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51" r:id="rId2"/>
    <sheet name="Consolidated_Balance_Sheets_Pa" sheetId="3" r:id="rId3"/>
    <sheet name="Consolidated_Statements_Of_Inc" sheetId="4" r:id="rId4"/>
    <sheet name="Consolidated_Statements_of_Com" sheetId="5" r:id="rId5"/>
    <sheet name="Consolidated_Statements_of_Com1" sheetId="6" r:id="rId6"/>
    <sheet name="Consolidated_Statements_Of_Equ" sheetId="52" r:id="rId7"/>
    <sheet name="Consolidated_Statements_Of_Cas" sheetId="8" r:id="rId8"/>
    <sheet name="Significant_Accounting_Policie" sheetId="53" r:id="rId9"/>
    <sheet name="Acquisitions" sheetId="54" r:id="rId10"/>
    <sheet name="Credit_Quality_Information_On_" sheetId="55" r:id="rId11"/>
    <sheet name="Consumer_Loans_Credit_Quality_" sheetId="56" r:id="rId12"/>
    <sheet name="Merchandise_Held_For_Dispositi" sheetId="57" r:id="rId13"/>
    <sheet name="LongTerm_Debt" sheetId="58" r:id="rId14"/>
    <sheet name="Reclassification_of_OCI" sheetId="59" r:id="rId15"/>
    <sheet name="Earnings_Per_Share_Computation" sheetId="60" r:id="rId16"/>
    <sheet name="Income_Taxes" sheetId="61" r:id="rId17"/>
    <sheet name="Operating_Segment_Information" sheetId="62" r:id="rId18"/>
    <sheet name="Commitments_And_Contingencies" sheetId="63" r:id="rId19"/>
    <sheet name="Fair_Value_Measurements" sheetId="64" r:id="rId20"/>
    <sheet name="Derivative_Instruments" sheetId="65" r:id="rId21"/>
    <sheet name="Significant_Accounting_Policie1" sheetId="66" r:id="rId22"/>
    <sheet name="Acquisitions_Table" sheetId="67" r:id="rId23"/>
    <sheet name="Consumer_Loans_Credit_Quality_1" sheetId="68" r:id="rId24"/>
    <sheet name="Merchandise_Held_For_Dispositi1" sheetId="69" r:id="rId25"/>
    <sheet name="LongTerm_Debt_Tables" sheetId="70" r:id="rId26"/>
    <sheet name="Reclassification_of_OCI_Table" sheetId="71" r:id="rId27"/>
    <sheet name="Earnings_Per_Share_Computation1" sheetId="72" r:id="rId28"/>
    <sheet name="Operating_Segment_Information_" sheetId="73" r:id="rId29"/>
    <sheet name="Fair_Value_Measurements_Tables" sheetId="74" r:id="rId30"/>
    <sheet name="Derivative_Instruments_Tables" sheetId="75" r:id="rId31"/>
    <sheet name="Acquisitions_Details" sheetId="32" r:id="rId32"/>
    <sheet name="Credit_Quality_Information_On_1" sheetId="76" r:id="rId33"/>
    <sheet name="Consumer_Loans_Credit_Quality_2" sheetId="34" r:id="rId34"/>
    <sheet name="Consumer_Loans_Credit_Quality_3" sheetId="35" r:id="rId35"/>
    <sheet name="Consumer_Loans_Credit_Quality_4" sheetId="77" r:id="rId36"/>
    <sheet name="Consumer_Loans_Credit_Quality_5" sheetId="37" r:id="rId37"/>
    <sheet name="Merchandise_Held_For_Dispositi2" sheetId="78" r:id="rId38"/>
    <sheet name="LongTerm_Debt_Narrative_Detail" sheetId="79" r:id="rId39"/>
    <sheet name="LongTerm_Debt_Schedule_Of_Long" sheetId="40" r:id="rId40"/>
    <sheet name="Reclassification_of_OCI_Detail" sheetId="41" r:id="rId41"/>
    <sheet name="Earnings_Per_Share_Computation2" sheetId="42" r:id="rId42"/>
    <sheet name="Income_Taxes_Narrative_Details" sheetId="43" r:id="rId43"/>
    <sheet name="Operating_Segment_Information_1" sheetId="44" r:id="rId44"/>
    <sheet name="Conmmitments_And_Contingencies" sheetId="45" r:id="rId45"/>
    <sheet name="Fair_Value_Measurements_Narrat" sheetId="46" r:id="rId46"/>
    <sheet name="Fair_Value_Measurements_Fair_V" sheetId="47" r:id="rId47"/>
    <sheet name="Fair_Value_Measurements_Financ" sheetId="80" r:id="rId48"/>
    <sheet name="Derivative_Instruments_Fair_Va" sheetId="81" r:id="rId49"/>
    <sheet name="Derivative_Instruments_Effect_" sheetId="50" r:id="rId5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316" uniqueCount="709">
  <si>
    <t>Document And Entity Information</t>
  </si>
  <si>
    <t>9 Months Ended</t>
  </si>
  <si>
    <t>Sep. 30, 2013</t>
  </si>
  <si>
    <t>Oct. 23, 2013</t>
  </si>
  <si>
    <t>Document And Entity Information [Abstract]</t>
  </si>
  <si>
    <t>Document Type</t>
  </si>
  <si>
    <t>10-Q</t>
  </si>
  <si>
    <t>Document Period End Date</t>
  </si>
  <si>
    <t>Amendment Flag</t>
  </si>
  <si>
    <t>Entity Registrant Name</t>
  </si>
  <si>
    <t>CASH AMERICA INTERNATIONAL INC</t>
  </si>
  <si>
    <t>Entity Central Index Key</t>
  </si>
  <si>
    <t>Current Fiscal Year End Date</t>
  </si>
  <si>
    <t>Entity Filer Category</t>
  </si>
  <si>
    <t>Large Accelerated Filer</t>
  </si>
  <si>
    <t>Entity Common Stock, Shares Outstanding</t>
  </si>
  <si>
    <t>Document Fiscal Year</t>
  </si>
  <si>
    <t>Document Fiscal Period Focus</t>
  </si>
  <si>
    <t>Q3</t>
  </si>
  <si>
    <t>Consolidated Balance Sheet (USD $)</t>
  </si>
  <si>
    <t>In Thousands, unless otherwise specified</t>
  </si>
  <si>
    <t>Dec. 31, 2012</t>
  </si>
  <si>
    <t>Sep. 30, 2012</t>
  </si>
  <si>
    <t>Current assets:</t>
  </si>
  <si>
    <t>Cash and cash equivalents</t>
  </si>
  <si>
    <t>Pawn loans</t>
  </si>
  <si>
    <t>Consumer loans, net</t>
  </si>
  <si>
    <t>Merchandise held for disposition, net</t>
  </si>
  <si>
    <t>Pawn loan fees and service charges receivable</t>
  </si>
  <si>
    <t>Income Taxes Receivable</t>
  </si>
  <si>
    <t>Prepaid expenses and other assets</t>
  </si>
  <si>
    <t>Deferred tax assets</t>
  </si>
  <si>
    <t>Total current assets</t>
  </si>
  <si>
    <t>Property and equipment, net</t>
  </si>
  <si>
    <t>Goodwill</t>
  </si>
  <si>
    <t>Intangible assets, net</t>
  </si>
  <si>
    <t>Other assets</t>
  </si>
  <si>
    <t>Total assets</t>
  </si>
  <si>
    <t>Current liabilities:</t>
  </si>
  <si>
    <t>Accounts payable and accrued expenses</t>
  </si>
  <si>
    <t>Customer deposits</t>
  </si>
  <si>
    <t>Income taxes currently payable</t>
  </si>
  <si>
    <t>Current portion of long-term debt</t>
  </si>
  <si>
    <t>Total current liabilities</t>
  </si>
  <si>
    <t>Deferred tax liabilities</t>
  </si>
  <si>
    <t>Noncurrent income tax payable</t>
  </si>
  <si>
    <t>Other liabilities</t>
  </si>
  <si>
    <t>Long-term debt</t>
  </si>
  <si>
    <t>Total liabilities</t>
  </si>
  <si>
    <t>Stockholders Equity [Abstract]</t>
  </si>
  <si>
    <t>Common stock, $0.10 par value per share, 80,000,000 shares authorized, 30,235,164 shares issued and outstanding</t>
  </si>
  <si>
    <t>Additional paid-in capital</t>
  </si>
  <si>
    <t>Retained earnings</t>
  </si>
  <si>
    <t>Accumulated other comprehensive income (loss)</t>
  </si>
  <si>
    <t>Treasury shares, at cost (2,164,873 shares, 1,214,646 shares and 1,351,712 shares as of September 30, 2013 and 2012, and as of December 31, 2012, respectively)</t>
  </si>
  <si>
    <t>Total Cash America International, Inc. shareholders' equity</t>
  </si>
  <si>
    <t>Noncontrolling interest</t>
  </si>
  <si>
    <t>Total equity</t>
  </si>
  <si>
    <t>Total liabilities and equity</t>
  </si>
  <si>
    <t>Consolidated Balance Sheets (Parenthetical) (USD $)</t>
  </si>
  <si>
    <t>Consolidated Balance Sheets [Abstract]</t>
  </si>
  <si>
    <t>Common stock, par value per share</t>
  </si>
  <si>
    <t>Common stock, shares authorized</t>
  </si>
  <si>
    <t>Common stock, shares issued</t>
  </si>
  <si>
    <t>Treasury shares, at cost</t>
  </si>
  <si>
    <t>Consolidated Statements Of Income (USD $)</t>
  </si>
  <si>
    <t>In Thousands, except Per Share data, unless otherwise specified</t>
  </si>
  <si>
    <t>3 Months Ended</t>
  </si>
  <si>
    <t>Revenue</t>
  </si>
  <si>
    <t>Pawn loan fees and service charges</t>
  </si>
  <si>
    <t>Proceeds from disposition of merchandise</t>
  </si>
  <si>
    <t>Consumer loan fees</t>
  </si>
  <si>
    <t>Other</t>
  </si>
  <si>
    <t>Total Revenue</t>
  </si>
  <si>
    <t>Cost of Revenue</t>
  </si>
  <si>
    <t>Disposed merchandise</t>
  </si>
  <si>
    <t>Consumer loan loss provision</t>
  </si>
  <si>
    <t>Total Cost of Revenue</t>
  </si>
  <si>
    <t>Gross Profit</t>
  </si>
  <si>
    <t>Net Revenue</t>
  </si>
  <si>
    <t>Expenses</t>
  </si>
  <si>
    <t>Operations and administration</t>
  </si>
  <si>
    <t>Depreciation and amortization</t>
  </si>
  <si>
    <t>Total Expenses</t>
  </si>
  <si>
    <t>Operating Income (Loss) [Abstract]</t>
  </si>
  <si>
    <t>Income (loss) from Operations</t>
  </si>
  <si>
    <t>Income from Continuing Operations</t>
  </si>
  <si>
    <t>Interest expense</t>
  </si>
  <si>
    <t>Interest income</t>
  </si>
  <si>
    <t>Gains (Losses) on Extinguishment of Debt</t>
  </si>
  <si>
    <t>Foreign currency transaction (loss) gain</t>
  </si>
  <si>
    <t>Equity in loss of unconsolidated subsidiary</t>
  </si>
  <si>
    <t>Income from Continuing Operations before Income Taxes, Extraordinary Items, Noncontrolling Interest</t>
  </si>
  <si>
    <t>Income (loss) before Income Taxes</t>
  </si>
  <si>
    <t>Provision for income taxes</t>
  </si>
  <si>
    <t>Net Income, Including Portion Attributable to Noncontrolling Interest</t>
  </si>
  <si>
    <t>Net Income (loss)</t>
  </si>
  <si>
    <t>Net Income Loss [Abstract]</t>
  </si>
  <si>
    <t>Net (income) loss attributable to the noncontrolling interest</t>
  </si>
  <si>
    <t>Net Income (loss) Attributable to Cash America International, Inc.</t>
  </si>
  <si>
    <t>Earnings Per Share:</t>
  </si>
  <si>
    <t>Basic</t>
  </si>
  <si>
    <t>Diluted</t>
  </si>
  <si>
    <t>Weighted average common shares outstanding:</t>
  </si>
  <si>
    <t>[1]</t>
  </si>
  <si>
    <t>[2]</t>
  </si>
  <si>
    <t>Dividends declared per common share</t>
  </si>
  <si>
    <t>Includes vested and deferred restricted stock units of 301 and 291, as well as 31 and 31 shares held in the Company's nonqualified deferred compensation plan for the three months ended September 30, 2013 and 2012, respectively, and vested and deferred restricted stock units of 308 and 285, as well as 31 and 31 shares held in the Company's nonqualified deferred compensation plan for the nine months ended September 30, 2013 and 2012, respectively.</t>
  </si>
  <si>
    <t>There were 25 anti-dilutive shares for the nine months ended September 30, 2013 and no anti-dilutive shares for the three months ended September 30, 2013 and three and nine months ended September 30, 2012.</t>
  </si>
  <si>
    <t>Consolidated Statements of Comprehensive Income (USD $)</t>
  </si>
  <si>
    <t>Net income</t>
  </si>
  <si>
    <t>Other comprehensive gain (loss), net of tax:</t>
  </si>
  <si>
    <t>Unrealized derivatives gain</t>
  </si>
  <si>
    <t>Foreign currency translation gain (loss)</t>
  </si>
  <si>
    <t>Marketable Securities</t>
  </si>
  <si>
    <t>[3]</t>
  </si>
  <si>
    <t>Total other comprehensive (Loss) gain,net of Tax</t>
  </si>
  <si>
    <t>Comprehensive income</t>
  </si>
  <si>
    <t>Foreign currency translation gain, net of tax, attributable to the noncontrolling interest</t>
  </si>
  <si>
    <t>Total Comprehensive income attributable to the noncontrolling interest</t>
  </si>
  <si>
    <t>Comprehensive Income attributable to Cash America International, Inc.</t>
  </si>
  <si>
    <t>Net of tax provision of $6 for the nine months ended September 30, 2012.</t>
  </si>
  <si>
    <t>Net of tax provision of $1,977 and $1,529 for the three months ended September 30, 2013 and 2012, respectively, and $238 and $1,581 for the nine months ended September 30, 2013 and 2012, respectively.</t>
  </si>
  <si>
    <t>Net of tax (provision) benefit of $(413) for the three months ended September 30, 2012 and $136 and $(705) for the nine months ended September 30, 2013 and 2012, respectively.</t>
  </si>
  <si>
    <t>Consolidated Statements of Comprehensive Income (Parenthetical) (USD $)</t>
  </si>
  <si>
    <t>Consolidated Statements Of Comprehensive Income [Abstract]</t>
  </si>
  <si>
    <t>Tax (provision) of unrealized derivatives gain</t>
  </si>
  <si>
    <t>  </t>
  </si>
  <si>
    <t>Tax (provision)/ benefit of foreign currency translation gain</t>
  </si>
  <si>
    <t>Tax (provision)/benefit of marketable securities unrealized gain</t>
  </si>
  <si>
    <t>Consolidated Statements Of Equity (USD $)</t>
  </si>
  <si>
    <t>In Thousands, except Share data</t>
  </si>
  <si>
    <t>Total</t>
  </si>
  <si>
    <t>Common Stock [Member]</t>
  </si>
  <si>
    <t>Additional Paid In Capital [Member]</t>
  </si>
  <si>
    <t>Retained Earnings [Member]</t>
  </si>
  <si>
    <t>Accumulated Other Comprehensive Income [Member]</t>
  </si>
  <si>
    <t>Treasury Stock [Member]</t>
  </si>
  <si>
    <t>Total Stock Holders Equity [Member]</t>
  </si>
  <si>
    <t>Minority Interest And Earnings Losses Equity Investments [Member]</t>
  </si>
  <si>
    <t>Beginning Balance at Dec. 31, 2011</t>
  </si>
  <si>
    <t>Beginning Balance, in shares, at Dec. 31, 2011</t>
  </si>
  <si>
    <t>Shares issued under stock-based plans</t>
  </si>
  <si>
    <t>Shares issued under stock-based plans, in shares</t>
  </si>
  <si>
    <t>Stock-based compensation expense</t>
  </si>
  <si>
    <t>Income tax benefit from stock-based compensation</t>
  </si>
  <si>
    <t>Net income attributable to Cash America International, Inc.</t>
  </si>
  <si>
    <t>Dividends paid</t>
  </si>
  <si>
    <t>Unrealized derivatives gain, net of tax</t>
  </si>
  <si>
    <t>Foreign currency translation gain (loss), net of tax</t>
  </si>
  <si>
    <t>Purchases of treasury shares, in shares</t>
  </si>
  <si>
    <t>Purchases of treasury shares</t>
  </si>
  <si>
    <t>Loss attributable to the noncontrolling interest</t>
  </si>
  <si>
    <t>Purchase of noncontrolling interest</t>
  </si>
  <si>
    <t>Balance at Sep. 30, 2012</t>
  </si>
  <si>
    <t>Balance, in shares, at Sep. 30, 2012</t>
  </si>
  <si>
    <t>Beginning Balance at Dec. 31, 2012</t>
  </si>
  <si>
    <t>Beginning Balance, in shares, at Dec. 31, 2012</t>
  </si>
  <si>
    <t>Redemption of convertible debt</t>
  </si>
  <si>
    <t>Balance at Sep. 30, 2013</t>
  </si>
  <si>
    <t>Balance, in shares, at Sep. 30, 2013</t>
  </si>
  <si>
    <t>Consolidated Statements Of Cash Flows (USD $)</t>
  </si>
  <si>
    <t>Cash Flows from Operating Activities</t>
  </si>
  <si>
    <t>Net Income</t>
  </si>
  <si>
    <t>Adjustments to reconcile net income to net cash provided by operating activities:</t>
  </si>
  <si>
    <t>Amortization of debt discount and issuance costs</t>
  </si>
  <si>
    <t>Stock-based compensation</t>
  </si>
  <si>
    <t>Deferred income taxes, net</t>
  </si>
  <si>
    <t>Excess income tax benefit from stock-based compensation</t>
  </si>
  <si>
    <t>Changes in operating assets and liabilities, net of assets acquired:</t>
  </si>
  <si>
    <t>Merchandise other than forfeited</t>
  </si>
  <si>
    <t>Finance and service charges on consumer loans</t>
  </si>
  <si>
    <t>Current and noncurrent income taxes</t>
  </si>
  <si>
    <t>Other operating assets and liabilities</t>
  </si>
  <si>
    <t>Net cash provided by operating activities</t>
  </si>
  <si>
    <t>Cash Flows from Investing Activities</t>
  </si>
  <si>
    <t>Pawn loans made</t>
  </si>
  <si>
    <t>Pawn loans repaid</t>
  </si>
  <si>
    <t>Principal recovered through dispositions of forfeited pawn loans</t>
  </si>
  <si>
    <t>Consumer loans made or purchased</t>
  </si>
  <si>
    <t>Consumer loans repaid</t>
  </si>
  <si>
    <t>Acquisitions, net of cash acquired</t>
  </si>
  <si>
    <t>Purchases of property and equipment</t>
  </si>
  <si>
    <t>Proceeds from sale of marketable securities</t>
  </si>
  <si>
    <t>Other investing activities</t>
  </si>
  <si>
    <t>Net cash (used in) provided by investing activities</t>
  </si>
  <si>
    <t>Cash Flows from Financing Activities</t>
  </si>
  <si>
    <t>Net payments under bank lines of credit</t>
  </si>
  <si>
    <t>Issuance of long-term debt</t>
  </si>
  <si>
    <t>Net proceeds from re-issuance of treasury shares</t>
  </si>
  <si>
    <t>Loan costs paid</t>
  </si>
  <si>
    <t>Payments on notes payable and other obligations</t>
  </si>
  <si>
    <t>Treasury shares purchased</t>
  </si>
  <si>
    <t>Net cash provided by (used in) financing activities</t>
  </si>
  <si>
    <t>Effect of exchange rates on cash</t>
  </si>
  <si>
    <t>Net increase in cash and cash equivalents</t>
  </si>
  <si>
    <t>Cash and cash equivalents at beginning of year</t>
  </si>
  <si>
    <t>Cash and cash equivalents at end of period</t>
  </si>
  <si>
    <t>Non-cash investing and financing activities</t>
  </si>
  <si>
    <t>Pawn loans forfeited and transferred to merchandise held for disposition</t>
  </si>
  <si>
    <t>Pawn loans renewed</t>
  </si>
  <si>
    <t>Consumer loans renewed</t>
  </si>
  <si>
    <t>Significant Accounting Policies</t>
  </si>
  <si>
    <t>Significant Accounting Policies [Abstract]</t>
  </si>
  <si>
    <t>1. Significant Accounting Policies</t>
  </si>
  <si>
    <t>Basis of Presentation</t>
  </si>
  <si>
    <t xml:space="preserve">The consolidated financial statements include all of the accounts of Cash America International, Inc. and its subsidiaries (the “Company”). All significant intercompany accounts and transactions have been eliminated in consolidation. </t>
  </si>
  <si>
    <t xml:space="preserve">       The financial statements as of September 30, 2013 and 2012 and for the three- and nine-month periods then ended are unaudited but, in management's opinion, include all adjustments, consisting only of normal recurring adjustments, necessary for a fair statement of the results for such interim periods. The year-end consolidated balance sheet data was derived from audited financial statements, but does not include all disclosures required by generally accepted accounting principles in the United States of America (“GAAP”). Operating results for the three- and nine-month periods are not necessarily indicative of the results that may be expected for the full fiscal year. </t>
  </si>
  <si>
    <t xml:space="preserve">These financial statements and related notes should be read in conjunction with the consolidated financial statements and notes thereto included in the Company's Annual Report on Form 10-K for the year ended December 31, 2012. </t>
  </si>
  <si>
    <r>
      <t xml:space="preserve">Through April 2013, the Company had a contractual relationship with a third party entity, Huminal, S.A. de C.V., </t>
    </r>
    <r>
      <rPr>
        <i/>
        <sz val="11"/>
        <color theme="1"/>
        <rFont val="Times New Roman"/>
        <family val="1"/>
      </rPr>
      <t>a Mexican sociedad anónima de capital variable</t>
    </r>
    <r>
      <rPr>
        <sz val="11"/>
        <color theme="1"/>
        <rFont val="Times New Roman"/>
        <family val="1"/>
      </rPr>
      <t xml:space="preserve"> (“Huminal”). The Company qualified as the primary beneficiary of Huminal in accordance with Financial Accounting Standards Board (“FASB”) Accounting Standards Codification (“ASC”) 810, </t>
    </r>
    <r>
      <rPr>
        <i/>
        <sz val="11"/>
        <color theme="1"/>
        <rFont val="Times New Roman"/>
        <family val="1"/>
      </rPr>
      <t>Consolidation</t>
    </r>
    <r>
      <rPr>
        <sz val="11"/>
        <color theme="1"/>
        <rFont val="Times New Roman"/>
        <family val="1"/>
      </rPr>
      <t xml:space="preserve"> (“ASC 810”). Therefore, the results and balances of Huminal were consolidated and allocated to net income attributable to noncontrolling interests. In May 2013, the Company acquired the remaining outstanding common stock of Huminal to increase its ownership to 100% of Huminal and, as a result, Huminal became a wholly-owned subsidiary of the Company as of that date. The Company accounted for this transaction as a change in ownership interests that does not result in a change in control.</t>
    </r>
  </si>
  <si>
    <t>Cash and Cash Equivalents</t>
  </si>
  <si>
    <t>The Company considers cash on hand in operating locations, deposits in banks and short-term investments with original maturities of 90 days or less as cash and cash equivalents. Cash equivalents are principally invested in short-term money market funds.</t>
  </si>
  <si>
    <t>Goodwill and Other Indefinite-Lived Intangible Assets</t>
  </si>
  <si>
    <r>
      <t xml:space="preserve">Goodwill represents the excess of the purchase price over the fair value of the net tangible and identifiable intangible assets acquired in each business combination. In accordance with ASC 350-20-35, </t>
    </r>
    <r>
      <rPr>
        <i/>
        <sz val="11"/>
        <color theme="1"/>
        <rFont val="Times New Roman"/>
        <family val="1"/>
      </rPr>
      <t>Goodwill—Subsequent Measurement</t>
    </r>
    <r>
      <rPr>
        <sz val="11"/>
        <color theme="1"/>
        <rFont val="Times New Roman"/>
        <family val="1"/>
      </rPr>
      <t xml:space="preserve">, the Company tests goodwill and intangible assets with an indefinite life for potential impairment annually as of June 30 and between annual tests if an event occurs or circumstances change that would more likely than not reduce the fair value of a reporting unit below its carrying amount. </t>
    </r>
  </si>
  <si>
    <t xml:space="preserve">The Company uses the income approach to complete its annual goodwill assessment. The income approach uses future cash flows and estimated terminal values for each of the Company's reporting units that are discounted using a market participant perspective to determine the fair value of each reporting unit, which is then compared to the carrying value of that reporting unit to determine if there is impairment. The income approach includes assumptions about revenue growth rates, operating margins and terminal growth rates discounted by an estimated weighted-average cost of capital derived from other publicly-traded companies that are similar but not identical from an operational and economic standpoint. The Company completed its annual assessment of goodwill as of June 30, 2013 and determined that the fair value of its goodwill was in excess of carrying value, and, as a result, no impairment existed at that date. </t>
  </si>
  <si>
    <r>
      <t xml:space="preserve">The Company performed its annual indefinite-lived intangible asset impairment test as of June 30, 2013. The Company elected to perform a qualitative assessment in accordance with Accounting Standards Update (“ASU”) No. 2012-02, </t>
    </r>
    <r>
      <rPr>
        <i/>
        <sz val="11"/>
        <color theme="1"/>
        <rFont val="Times New Roman"/>
        <family val="1"/>
      </rPr>
      <t>Intangibles—Goodwill and Other (Topic 350): Testing Indefinite-Lived Intangible Assets for Impairment</t>
    </r>
    <r>
      <rPr>
        <sz val="11"/>
        <color theme="1"/>
        <rFont val="Times New Roman"/>
        <family val="1"/>
      </rPr>
      <t xml:space="preserve"> (“ASU 2012-02”), and determined that it was not more likely than not that the indefinite-lived intangible assets were impaired. Therefore, no further quantitative assessment was required.</t>
    </r>
  </si>
  <si>
    <t>Adopted Accounting Standards</t>
  </si>
  <si>
    <r>
      <t xml:space="preserve">In February 2013, the FASB issued ASU No. 2013-02, </t>
    </r>
    <r>
      <rPr>
        <i/>
        <sz val="11"/>
        <color theme="1"/>
        <rFont val="Times New Roman"/>
        <family val="1"/>
      </rPr>
      <t>Comprehensive Income (Topic 220) — Reporting of Amounts Reclassified Out of Accumulated Other Comprehensive Income</t>
    </r>
    <r>
      <rPr>
        <sz val="11"/>
        <color theme="1"/>
        <rFont val="Times New Roman"/>
        <family val="1"/>
      </rPr>
      <t xml:space="preserve"> (“ASU 2013-02”), which improves the reporting of reclassifications out of accumulated other comprehensive income. ASU 2013-02 requires an entity to report the effect of significant reclassifications out of accumulated other comprehensive income by the respective line items on the consolidated statements of income that compose net income if the amount being reclassified is required under GAAP to be reclassified in its entirety to net income. For other amounts that are not required under GAAP to be reclassified in their entirety from accumulated other comprehensive income to net income in the same reporting period, an entity is required to cross-reference other disclosures required under GAAP that provide additional detail about those amounts. The Company adopted ASU 2013-02 on January 1, 2013, and the adoption did not have a material effect on its financial position, results of operations or other comprehensive income. See Note 7 for further discussion.</t>
    </r>
  </si>
  <si>
    <r>
      <t>In July 2012, the FASB issued ASU 2012-02</t>
    </r>
    <r>
      <rPr>
        <i/>
        <sz val="11"/>
        <color theme="1"/>
        <rFont val="Times New Roman"/>
        <family val="1"/>
      </rPr>
      <t xml:space="preserve">. </t>
    </r>
    <r>
      <rPr>
        <sz val="11"/>
        <color theme="1"/>
        <rFont val="Times New Roman"/>
        <family val="1"/>
      </rPr>
      <t xml:space="preserve">ASU 2012-02 provides companies with the option to assess qualitative factors to determine whether the existence of events and circumstances indicates that it is more likely than not (a likelihood of more than 50 percent) that the indefinite-lived intangible asset is impaired. If a company concludes that it is more likely than not that the asset is impaired, it is required to determine the fair value of the intangible asset and perform the quantitative impairment test by comparing the fair value with the carrying value in accordance with ASC 350, </t>
    </r>
    <r>
      <rPr>
        <i/>
        <sz val="11"/>
        <color theme="1"/>
        <rFont val="Times New Roman"/>
        <family val="1"/>
      </rPr>
      <t>Intangibles—Goodwill and Other</t>
    </r>
    <r>
      <rPr>
        <sz val="11"/>
        <color theme="1"/>
        <rFont val="Times New Roman"/>
        <family val="1"/>
      </rPr>
      <t xml:space="preserve">. If a company concludes otherwise, no further quantitative assessment is required. ASU 2012-02 is effective for annual and interim impairment tests performed for fiscal years beginning after September 15, 2012, although early adoption is permitted. The Company adopted ASU 2012-02 on January 1, 2013, and the adoption did not have a material effect on its financial position or results of operations. </t>
    </r>
  </si>
  <si>
    <r>
      <t xml:space="preserve">       In December 2011, the FASB issued ASU No. 2011-11, </t>
    </r>
    <r>
      <rPr>
        <i/>
        <sz val="11"/>
        <color theme="1"/>
        <rFont val="Times New Roman"/>
        <family val="1"/>
      </rPr>
      <t>Disclosures about Offsetting Assets and Liabilities (Topic 210)</t>
    </r>
    <r>
      <rPr>
        <sz val="11"/>
        <color theme="1"/>
        <rFont val="Times New Roman"/>
        <family val="1"/>
      </rPr>
      <t xml:space="preserve"> (“ASU 2011-11”). ASU 2011-11 requires a company to provide enhanced disclosures about financial instruments and derivative instruments that are either presented on a net basis on the balance sheet or are subject to an enforceable master netting or similar arrangement. In January 2013, the FASB issued ASU No. 2013-01, </t>
    </r>
    <r>
      <rPr>
        <i/>
        <sz val="11"/>
        <color theme="1"/>
        <rFont val="Times New Roman"/>
        <family val="1"/>
      </rPr>
      <t xml:space="preserve">Clarifying the Scope of Disclosures about Offsetting Assets and Liabilities </t>
    </r>
    <r>
      <rPr>
        <sz val="11"/>
        <color theme="1"/>
        <rFont val="Times New Roman"/>
        <family val="1"/>
      </rPr>
      <t>(“ASU 2013-01”), which limits the scope of ASU 2011-11 by requiring additional disclosure about financial instruments and derivative instruments that are either offset in the statement of financial position or subject to an enforceable master netting arrangement. ASU 2013-01 requires retrospective disclosure for all comparative periods. ASU 2011-11 and ASU 2013-01 are effective for annual and interim reporting periods beginning January 1, 2013. The Company adopted ASU 2011-11 and ASU 2013-01 on January 1, 2013, and the adoption of these standards did not have a material effect on its financial position or results of operations. See Note 13 for further discussion.</t>
    </r>
  </si>
  <si>
    <t>Accounting Standards to be Adopted in Future Periods</t>
  </si>
  <si>
    <r>
      <t xml:space="preserve">In July 2013, the FASB issued ASU No. 2013-11, </t>
    </r>
    <r>
      <rPr>
        <i/>
        <sz val="11"/>
        <color theme="1"/>
        <rFont val="Times New Roman"/>
        <family val="1"/>
      </rPr>
      <t>Presentation of an Unrecognized Tax Benefit When a Net Operating Loss Carryforward, a Similar Tax Loss, or a Tax Credit Carryforward Exists</t>
    </r>
    <r>
      <rPr>
        <sz val="11"/>
        <color theme="1"/>
        <rFont val="Times New Roman"/>
        <family val="1"/>
      </rPr>
      <t xml:space="preserve"> (“ASU 2013-11”), which provides guidance on the presentation of unrecognized tax benefits when net operating loss carryforwards, similar tax losses, or tax credit carryforwards exist. The amendments in this update are effective for fiscal years (and interim periods within those years) beginning after December 15, 2013. Early adoption is permitted. The amendments should be applied prospectively to all unrecognized tax benefits that exist at the effective date. Retrospective application is permitted. The Company does not expect ASU 2013-11 to have a material effect on the Company's financial condition or results of operations.</t>
    </r>
  </si>
  <si>
    <r>
      <t>In March 2013, the FASB issued ASU No. 2013-05, </t>
    </r>
    <r>
      <rPr>
        <i/>
        <sz val="11"/>
        <color theme="1"/>
        <rFont val="Times New Roman"/>
        <family val="1"/>
      </rPr>
      <t>Foreign Currency Matters (Topic 830): Parent's Accounting for the Cumulative Translation Adjustment upon Derecognition of Certain Subsidiaries or Groups of Assets within a Foreign Entity or of an Investment in a Foreign Entity (a consensus of the FASB Emerging Issues Task Force)</t>
    </r>
    <r>
      <rPr>
        <sz val="11"/>
        <color theme="1"/>
        <rFont val="Times New Roman"/>
        <family val="1"/>
      </rPr>
      <t> (“ASU 2013-05”), which applies to the release of the cumulative translation adjustment into net income when a parent either sells all or a part of its investment in a foreign entity or no longer holds a controlling financial interest in a subsidiary or group of assets that is a business (other than a sale of in substance real estate or conveyance of oil and gas mineral rights) within a foreign entity. ASU 2013-05 is effective prospectively for fiscal years (and interim reporting periods within those years) beginning after December 15, 2013. The Company does not expect ASU 2013-05 to have a material effect on the Company's financial condition or results of operations.</t>
    </r>
  </si>
  <si>
    <t>Acquisitions</t>
  </si>
  <si>
    <t>Business Combinations [Abstract]</t>
  </si>
  <si>
    <t>Schedule Of Business Acquisitions By Acquisition [Text Block]</t>
  </si>
  <si>
    <t>2. Acquisitions</t>
  </si>
  <si>
    <t>Recent Acquisitions</t>
  </si>
  <si>
    <t>For the acquisitions described below, the Company has made these acquisitions pursuant to its business strategy of expanding storefront operations for its pawn business in the United States. Goodwill arising from these acquisitions consists largely of the synergies and economies of scale expected from combining the operations of the Company and the pawn lending locations acquired through these acquisitions in the retail services segments. All goodwill associated with these acquisitions is expected to be deductible for tax purposes.</t>
  </si>
  <si>
    <t>Acquisition of 41 Pawn Lending Locations in Texas</t>
  </si>
  <si>
    <t>In August 2013, the Company completed the acquisition of a chain of pawn lending locations in Texas that included 41 operating locations and the rights to one additional Texas pawn lending location (that was under construction but not open for business at the time of the acquisition), all of which were acquired from TDP Superstores Corp. and operate primarily under the name “Top Dollar Pawn.” The aggregate consideration paid for the acquisition was approximately $103.7 million, including consideration for non-competition covenants. The acquisition price was paid in cash and funded by available cash and through the Company's line of credit. The Company incurred approximately $0.4 million of acquisition costs related to the acquisition, which were expensed. The activities and goodwill related to this acquisition are included in the results of the Company's retail services segment.</t>
  </si>
  <si>
    <t>The allocation of the purchase price for this acquisition is as follows (dollars in thousands):</t>
  </si>
  <si>
    <t xml:space="preserve">Pawn loans </t>
  </si>
  <si>
    <t>$</t>
  </si>
  <si>
    <t>Merchandise acquired</t>
  </si>
  <si>
    <t xml:space="preserve">Pawn loan fees and service charges receivable </t>
  </si>
  <si>
    <t xml:space="preserve">Property and equipment </t>
  </si>
  <si>
    <t xml:space="preserve">Goodwill </t>
  </si>
  <si>
    <r>
      <t xml:space="preserve">Intangible assets </t>
    </r>
    <r>
      <rPr>
        <vertAlign val="superscript"/>
        <sz val="11"/>
        <color theme="1"/>
        <rFont val="Calibri"/>
        <family val="2"/>
        <scheme val="minor"/>
      </rPr>
      <t>(a)</t>
    </r>
  </si>
  <si>
    <t xml:space="preserve">Other assets </t>
  </si>
  <si>
    <t>Total consideration paid for acquisition, net of cash acquired</t>
  </si>
  <si>
    <t xml:space="preserve">Includes $11.9 million related to customer relationships being amortized over seven years and $2.5 million related to a non-competition agreement being amortized over 10 years. </t>
  </si>
  <si>
    <t>Pending Acquisition of 34 Pawn Lending Locations in Georgia and North Carolina</t>
  </si>
  <si>
    <t>       In August 2013, the Company signed an asset purchase agreement for the acquisition of substantially all of the assets of a 34-store chain of pawn lending locations in Georgia and North Carolina (31 locations in Georgia and three locations in North Carolina) owned by PawnMart, Inc. and operating primarily under the PawnMart brand in both markets. The Company estimates the aggregate purchase price of the acquisition to be approximately $62.0 million, including consideration for certain non-competition covenants. The purchase price is expected to be paid in cash and funded through borrowings under the Company's line of credit. The purchase price may be adjusted based on the aggregate value of the pawn loan balance and merchandise inventory balance held by the seller at closing. The closing of the transaction is subject to the satisfaction of certain closing conditions, such as the receipt of certain approvals to be obtained by the seller and its parent company, Xponential, Inc., licensing and the receipt of certain regulatory approvals. If all conditions are satisfied, the closing of the acquisition is expected to occur in the fourth quarter of 2013.</t>
  </si>
  <si>
    <t>Credit Quality Information On Pawn Loans</t>
  </si>
  <si>
    <t>Credit Quality Information On Pawn Loans [Abstract]</t>
  </si>
  <si>
    <t>3. Credit Quality Information on Pawn Loans</t>
  </si>
  <si>
    <t>The Company manages its pawn loan portfolio by monitoring the type and adequacy of collateral compared to historical gross profit margins. If a pawn loan defaults, the Company relies on the disposition of pawned property to recover the principal amount of an unpaid pawn loan, plus a yield on the investment, because the Company's pawn loans are non-recourse against the customer. In addition, the customer's creditworthiness does not affect the Company's financial position or results of operations. Generally, forfeited merchandise has historically sold for an amount in excess of the cost of goods sold (which is the lower of cost, or the cost basis in the loan or amount paid for purchased merchandise, or fair value). Goods pledged to secure pawn loans are tangible personal property items such as jewelry, tools, televisions and other electronics, musical instruments and other miscellaneous items. A pawn loan is considered delinquent if the customer does not repay or, where allowed by law, renew or extend the loan on or prior to its contractual maturity date plus any applicable grace period. Pawn loan fees and service charges do not accrue on delinquent pawn loans. When a pawn loan is considered delinquent, any accrued pawn loan fees and service charges are reversed and no additional pawn loan fees and service charges are accrued. As of September 30, 2013 and 2012 and December 31, 2012, the Company had current pawn loans outstanding of $245.5 million, $246.0 million and $235.3 million, respectively, and delinquent pawn loans outstanding of $8.2 million, $8.1 million and $9.3 million, respectively.</t>
  </si>
  <si>
    <t>Consumer Loans, Credit Quality Information And Allowances And Liabilities For Estimated Losses On Consumer Loans</t>
  </si>
  <si>
    <t>Consumer Loans, Credit Quality Information And Allowances And Liabilities For Estimated Losses On Consumer Loans [Abstract]</t>
  </si>
  <si>
    <t>4. Consumer Loans, Credit Quality Information on Consumer Loans, Allowance and Liability for Estimated Losses on Consumer Loans and Guarantees of Consumer Loans</t>
  </si>
  <si>
    <t xml:space="preserve">Consumer loan fee revenue generated from the Company's consumer loans for the three and nine months ended September 30, 2013 and 2012 was as follows (dollars in thousands): </t>
  </si>
  <si>
    <t>Three Months Ended September 30,</t>
  </si>
  <si>
    <t>Nine Months Ended September 30,</t>
  </si>
  <si>
    <t>Interest and fees on short-term loans</t>
  </si>
  <si>
    <t>Interest and fees on line of credit accounts</t>
  </si>
  <si>
    <t>Interest and fees on installment loans</t>
  </si>
  <si>
    <t>Total consumer loan revenue</t>
  </si>
  <si>
    <t>Current and Delinquent Consumer Loans</t>
  </si>
  <si>
    <t xml:space="preserve">       The Company classifies its consumer loans as either current or delinquent. Short-term loans are considered delinquent when payment of an amount due is not made as of the due date. If a line of credit account or installment loan customer misses one payment, that payment is considered delinquent. If a line of credit account or installment loan customer does not make two consecutive payments, the entire account or loan is classified as delinquent. The Company allows for normal payment processing time before considering a loan delinquent but does not provide for any additional grace period. </t>
  </si>
  <si>
    <t xml:space="preserve">       The Company generally does not accrue interest on delinquent consumer loans and does not resume accrual of interest unless a loan is returned to current status. In addition, generally delinquent consumer loans may not be renewed, and if, during its attempt to collect on a delinquent consumer loan, the Company allows additional time for payment through a payment plan or a promise to pay, it is still considered delinquent. All payments received are first applied against accrued but unpaid interest and fees and then against the principal balance of the loan. </t>
  </si>
  <si>
    <t>Allowance and Liability for Estimated Losses on Consumer Loans</t>
  </si>
  <si>
    <t xml:space="preserve">       The Company monitors the performance of its consumer loan portfolio and maintains either an allowance or liability for estimated losses on consumer loans (including fees and interest) at a level estimated to be adequate to absorb credit losses inherent in the portfolio. The allowance for losses on the Company's owned consumer loans reduces the outstanding loan balance in the consolidated balance sheets. The liability for estimated losses related to loans guaranteed by the Company under its credit services organization programs (“CSO programs”), which approximates the fair value of the liability, is included in “Accounts payable and accrued expenses” in the consolidated balance sheets. </t>
  </si>
  <si>
    <t xml:space="preserve">       In determining the allowance or liability for estimated losses on consumer loans, the Company applies a documented systematic methodology. In calculating the allowance or liability for loan losses, outstanding loans are divided into discrete groups of short-term loans, line of credit accounts and installment loans and are analyzed as current or delinquent. Increases in either the allowance or the liability, net of charge-offs and recoveries, are recorded as a “Consumer loan loss provision” in the consolidated statements of income. </t>
  </si>
  <si>
    <t xml:space="preserve">       The allowance or liability for short-term loans classified as current is based on historical loss rates adjusted for recent default trends in current loans. For delinquent short-term loans, the allowance or liability for estimated losses is based on a six-month rolling average of loss rates by stage of collection. For line of credit accounts and installment loan portfolios, the Company uses a migration analysis to estimate losses inherent in the portfolio. The allowance or liability calculation under the migration analysis is based on historical charge-off experience and the loss emergence period, which represents the average amount of time between the first occurrence of a loss event to the charge-off of a loan. The factors the Company considers to assess the adequacy of the allowance or liability include past due performance, historical behavior of monthly vintages, underwriting changes and recent trends in delinquency in the migration analysis. </t>
  </si>
  <si>
    <t>       </t>
  </si>
  <si>
    <t>       The Company fully reserves and generally charges off consumer loans once the loan or a portion of the loan has been classified as delinquent for 60 consecutive days. If a loan is deemed uncollectible before it is fully reserved, it is charged off at that point. Consumer loans classified as delinquent generally have an age of one to 59 days from the date any portion of the loan became delinquent, as defined above. Recoveries on loans previously charged to the allowance are credited to the allowance when collected.</t>
  </si>
  <si>
    <t xml:space="preserve">The components of Company-owned consumer loan portfolio receivables as of September 30, 2013 and 2012 and December 31, 2012 were as follows (dollars in thousands): </t>
  </si>
  <si>
    <t>As of September 30, 2013</t>
  </si>
  <si>
    <t>Short-term Loans</t>
  </si>
  <si>
    <t>Line of Credit Accounts</t>
  </si>
  <si>
    <t>Installment Loans</t>
  </si>
  <si>
    <t>Current loans</t>
  </si>
  <si>
    <t>Delinquent loans</t>
  </si>
  <si>
    <t>Total consumer loans, gross</t>
  </si>
  <si>
    <t>Less: allowance for losses</t>
  </si>
  <si>
    <t>As of September 30, 2012</t>
  </si>
  <si>
    <t>As of December 31, 2012</t>
  </si>
  <si>
    <t>Changes in the allowance for losses for the Company-owned loans and the liability for estimated losses on the Company's guarantees of third-party lender-owned loans during the three and nine months ended September 30, 2013 and 2012 were as follows (dollars in thousands):</t>
  </si>
  <si>
    <t>Three Months Ended September 30, 2013</t>
  </si>
  <si>
    <t>Allowance for losses for Company-owned consumer loans:</t>
  </si>
  <si>
    <t xml:space="preserve">Balance at beginning of period </t>
  </si>
  <si>
    <t xml:space="preserve">Charge-offs </t>
  </si>
  <si>
    <t xml:space="preserve">Recoveries </t>
  </si>
  <si>
    <t xml:space="preserve">Balance at end of period </t>
  </si>
  <si>
    <t>Liability for third-party lender-owned consumer loans:</t>
  </si>
  <si>
    <t>-</t>
  </si>
  <si>
    <t>(Decrease) increase in liability</t>
  </si>
  <si>
    <t>Three Months Ended September 30, 2012</t>
  </si>
  <si>
    <t>Increase in liability</t>
  </si>
  <si>
    <t>Nine Months Ended September 30, 2013</t>
  </si>
  <si>
    <t>Nine Months Ended September 30, 2012</t>
  </si>
  <si>
    <t>Increase (decrease) in liability</t>
  </si>
  <si>
    <t>Guarantees of Consumer Loans</t>
  </si>
  <si>
    <t xml:space="preserve">In connection with its CSO programs, the Company guarantees consumer loan payment obligations to unrelated third-party lenders and is required to purchase any defaulted loans it has guaranteed. The guarantee represents an obligation to purchase specific loans that go into default. Short-term loans that are guaranteed generally have terms of less than 90 days. Secured auto equity loans, which are included in the Company's installment loan portfolio, that are guaranteed typically have an average term of less than 24 months, with available terms of up to 42 months. As of September 30, 2013 and 2012 and December 31, 2012, the amount of consumer loans guaranteed by the Company was $50.1 million, $55.3 million and $64.7 million, respectively, representing amounts due under consumer loans originated by third-party lenders under the CSO programs. The estimated fair value of the liability for estimated losses on consumer loans guaranteed by the Company of $2.8 million, $3.4 million and $3.5 million, as of September 30, 2013 and 2012 and December 31, 2012, respectively, is included in “Accounts payable and accrued expenses” in the accompanying consolidated balance sheets. </t>
  </si>
  <si>
    <t>Merchandise Held For Disposition</t>
  </si>
  <si>
    <t>Inventory Disclosure Abstract</t>
  </si>
  <si>
    <t>5. Merchandise Held for Disposition</t>
  </si>
  <si>
    <t>Merchandise held for disposition and the related allowance as of September 30, 2013 and 2012 and December 31, 2012 associated with the Company's domestic and foreign retail services operations were as follows (dollars in thousands):</t>
  </si>
  <si>
    <t>As of September 30,</t>
  </si>
  <si>
    <t>As of December 31,</t>
  </si>
  <si>
    <t>Allowance</t>
  </si>
  <si>
    <t>Net</t>
  </si>
  <si>
    <t>Domestic</t>
  </si>
  <si>
    <t>Foreign</t>
  </si>
  <si>
    <t>Long-Term Debt</t>
  </si>
  <si>
    <t>Long-Term Debt [Abstract]</t>
  </si>
  <si>
    <t>6. Long-Term Debt</t>
  </si>
  <si>
    <t>The Company's long-term debt instruments and balances outstanding as of September 30, 2013 and 2012 and December 31, 2012 were as follows (dollars in thousands):</t>
  </si>
  <si>
    <t>Balance as of</t>
  </si>
  <si>
    <t>September 30,</t>
  </si>
  <si>
    <t>December 31,</t>
  </si>
  <si>
    <t>Domestic and multi-currency line of credit due 2018</t>
  </si>
  <si>
    <t>6.12% senior unsecured notes due 2012</t>
  </si>
  <si>
    <t>6.09% Series A senior unsecured notes due 2016</t>
  </si>
  <si>
    <t>7.26% senior unsecured notes due 2017</t>
  </si>
  <si>
    <t>Variable rate senior unsecured notes due 2018</t>
  </si>
  <si>
    <t>5.75% senior unsecured notes due 2018</t>
  </si>
  <si>
    <t>6.00% Series A senior unsecured notes due 2019</t>
  </si>
  <si>
    <t>6.21% Series B senior unsecured notes due 2021</t>
  </si>
  <si>
    <t>6.58% Series B senior unsecured notes due 2022</t>
  </si>
  <si>
    <t>5.25% convertible senior notes due 2029</t>
  </si>
  <si>
    <t xml:space="preserve">Total debt </t>
  </si>
  <si>
    <t xml:space="preserve">Less current portion </t>
  </si>
  <si>
    <t xml:space="preserve">Total long-term debt </t>
  </si>
  <si>
    <t>Domestic and Multi-Currency Line of Credit</t>
  </si>
  <si>
    <t xml:space="preserve">The Company's domestic and multi-currency line of credit, which includes the ability to borrow up to $50.0 million in specified foreign currencies or U.S. dollars (the “Domestic and Multi-currency Line of Credit”), was amended by the Company on May 10, 2013. The primary provisions of the amendment to the Domestic and Multi-currency Line of Credit include an extension of the maturity date from March 31, 2015 to March 31, 2018 and a decrease in the total credit available from $380.0 million to $280.0 million, subject to an accordion feature whereby the revolving line of credit may be increased up to an additional $100.0 million with the consent of any increasing lenders. Interest on the Domestic and Multi-currency Line of Credit is charged, at the Company's option, at either the London Interbank Offered Rate for one-, two-, three- or six-month periods, as selected by the Company for the first interest rate period, and for subsequent interest rate periods, one week or two weeks or one-, two-, three- or six-month periods, as selected by the Company (“LIBOR”), plus a margin varying from 2.00% to 3.25% or at the agent's base rate plus a margin varying from 0.50% to 1.75%. The margin for the Domestic and Multi-currency Line of Credit is dependent on the Company's cash flow leverage ratios as defined in the credit agreement entered into in connection with the Domestic and Multi-currency Line of Credit. The Company also pays a fee on the unused portion of the Domestic and Multi-currency Line of Credit ranging from 0.25% to 0.50% (0.38% as of September 30, 2013) based on the Company's cash flow leverage ratios. The weighted average interest rate (including margin) on the Domestic and Multi-currency Line of Credit was 2.81%, 2.75% and 3.06% as of September 30, 2013 and 2012 and December 31, 2012, respectively. </t>
  </si>
  <si>
    <t xml:space="preserve">As of September 30, 2013, borrowings under the Company's Domestic and Multi-currency Line of Credit consisted of three pricing tranches with maturity dates ranging from one to 31 days, and as of September 30, 2012, borrowings under the Company's Domestic and Multi-currency Line of Credit consisted of three pricing tranches with maturity dates ranging from two to 31 days. The Company routinely refinances borrowings pursuant to the terms of its Domestic and Multi-currency Line of Credit; therefore, these borrowings are reported as part of the applicable line of credit and as long-term debt. </t>
  </si>
  <si>
    <t>Variable Rate Senior Unsecured Notes</t>
  </si>
  <si>
    <t xml:space="preserve">When the Company amended its Domestic and Multi-currency Line of Credit, it also extended the maturity date of its $50.0 million variable rate term loan facility (the “2018 Variable Rate Notes”) from March 31, 2015 to March 31, 2018. The 2018 Variable Rate Notes are payable in equal quarterly principal installments of $2.1 million with any outstanding principal remaining due at maturity on March 31, 2018. Interest on the 2018 Variable Rate Notes is charged, at the Company's option, at either LIBOR (as defined above) plus a margin of 3.50% or at the agent's base rate plus a margin of 2.00%. The weighted average interest rate (including margin) on the 2018 Variable Rate Notes was 3.69% for September 30, 2013 and 3.75% as of each of September 30, 2012 and December 31, 2012. </t>
  </si>
  <si>
    <t>In connection with the amendment of the Domestic and Multi-currency Line of Credit and the 2018 Variable Rate Notes, the Company incurred debt issuance costs of approximately $1.8 million during the nine months ended September 30, 2013, which primarily consisted of commitment fees, legal and other professional expenses. These costs are being amortized over a period of five years and are included in “Other assets” in the Company's consolidated balance sheets.</t>
  </si>
  <si>
    <t xml:space="preserve">$300.0 Million 5.75% Senior Unsecured Notes </t>
  </si>
  <si>
    <r>
      <t>       </t>
    </r>
    <r>
      <rPr>
        <sz val="11"/>
        <color theme="1"/>
        <rFont val="Times New Roman"/>
        <family val="1"/>
      </rPr>
      <t>On May 15, 2013, the Company issued and sold $300.0 million in aggregate principal amount of 5.75% Senior Notes due 2018 (the “2018 Senior Notes”). The Company offered and sold the 2018 Senior Notes to initial purchasers in reliance on the exemption from registration provided by Section 4(2) of the Securities Act of 1933, as amended (the “Securities Act”). The initial purchasers then resold the 2018 Senior Notes pursuant to the exemptions from registration under the Securities Act in reliance on Rule 144A and Regulation S. The 2018 Senior Notes bear interest at a rate of 5.75% annually on the principal amount, payable semi-annually in arrears on May 15 and November 15 of each year, beginning on November 15, 2013. The 2018 Senior Notes will mature on May 15, 2018. The 2018 Senior Notes are senior unsecured debt obligations of the Company and are guaranteed by all of the Company's domestic subsidiaries.</t>
    </r>
  </si>
  <si>
    <t>       The 2018 Senior Notes are redeemable at the Company's option, in whole or in part, at any time at 100% of the aggregate principal amount of 2018 Senior Notes redeemed plus the applicable “make whole” redemption price specified in the Indenture that governs the 2018 Senior Notes (the “2018 Senior Notes Indenture”), plus accrued and unpaid interest, if any, to the redemption date. In addition, if a change of control occurs, as that term is defined in the 2018 Senior Notes Indenture, the holders of 2018 Senior Notes will have the right, subject to certain conditions, to require the Company to repurchase their 2018 Senior Notes at a purchase price equal to 101% of the aggregate principal amount of 2018 Senior Notes repurchased plus accrued and unpaid interest, if any, as of the date of repurchase.</t>
  </si>
  <si>
    <t xml:space="preserve">In addition, on May 15, 2013 the Company entered into a registration rights agreement with the initial purchasers (the “Registration Rights Agreement”) of the 2018 Senior Notes, pursuant to which the Company agreed to use commercially reasonable efforts to issue in exchange for the 2018 Senior Notes, on or prior to the 270th day following the closing date of the issuance and sale of the 2018 Senior Notes, identical new notes registered under the Securities Act. In certain circumstances, the Company may be required to file a shelf registration statement to cover resales of the 2018 Senior Notes. If the Company does not comply with certain covenants set forth in the Registration Rights Agreement, it must pay liquidated damages to holders of the 2018 Senior Notes. </t>
  </si>
  <si>
    <t xml:space="preserve">       In connection with the issuance of the 2018 Senior Notes, the Company incurred debt issuance costs of approximately $8.1 million during the nine months ended September 30, 2013, which primarily consisted of underwriting fees, legal and other professional expenses. These costs are being amortized over a period of five years and are included in “Other assets” in the Company's consolidated balance sheets. </t>
  </si>
  <si>
    <r>
      <t>When the Company entered into its Domestic and Multi-currency Line of Credit, it also entered into a separate credit agreement for the issuance of up to $20.0 million in letters of credit (the “Letter of Credit Facility”). When the Company amended its Domestic and Multi-currency Line of Credit, it also extended the maturity date of its Letter of Credit Facility from March 31, 2015 to March 31, 2018. The Company had standby letters of credit of $16.3</t>
    </r>
    <r>
      <rPr>
        <b/>
        <sz val="11"/>
        <color theme="1"/>
        <rFont val="Times New Roman"/>
        <family val="1"/>
      </rPr>
      <t xml:space="preserve"> </t>
    </r>
    <r>
      <rPr>
        <sz val="11"/>
        <color theme="1"/>
        <rFont val="Times New Roman"/>
        <family val="1"/>
      </rPr>
      <t xml:space="preserve">million under its Letter of Credit Facility as of September 30, 2013. </t>
    </r>
  </si>
  <si>
    <t xml:space="preserve">The Company's debt agreements for its Domestic and Multi-currency Line of Credit and its senior unsecured notes require the Company to maintain certain financial ratios. As of September 30, 2013, the Company was in compliance with all covenants or other requirements set forth in its debt agreements. </t>
  </si>
  <si>
    <t>Reclassification of OCI</t>
  </si>
  <si>
    <t>Comprehensive Income Net Of Tax [Abstract]</t>
  </si>
  <si>
    <t>Reclassification out of Other Comprehensive Income</t>
  </si>
  <si>
    <t>7. Reclassification out of Accumulated Other Comprehensive Income</t>
  </si>
  <si>
    <t>In accordance with ASU 2013-02, the reclassification adjustments from accumulated other comprehensive income (“AOCI”) to net income for the three and nine months ended September 30, 2013 were as follows (dollars in thousands):</t>
  </si>
  <si>
    <t>Marketable securities, net of tax</t>
  </si>
  <si>
    <t>Balance at the beginning of period</t>
  </si>
  <si>
    <t>Other comprehensive income before reclassifications</t>
  </si>
  <si>
    <r>
      <t>Amounts reclassified from AOCI</t>
    </r>
    <r>
      <rPr>
        <vertAlign val="superscript"/>
        <sz val="11"/>
        <color theme="1"/>
        <rFont val="Calibri"/>
        <family val="2"/>
        <scheme val="minor"/>
      </rPr>
      <t>(a)</t>
    </r>
  </si>
  <si>
    <t>Net change in AOCI</t>
  </si>
  <si>
    <t>Balance at the end of period</t>
  </si>
  <si>
    <t xml:space="preserve">The gain on marketable securities reclassified out of AOCI for the nine months ended September 30, 2013 is composed of a $964 gain and income tax expense of $337. The gain and income tax expense are included in “Other revenue” and “Provision for income taxes,” respectively, in the consolidated statements of income. </t>
  </si>
  <si>
    <t>Earnings Per Share Computation</t>
  </si>
  <si>
    <t>Earnings Per Share Computation [Abstract]</t>
  </si>
  <si>
    <t xml:space="preserve">8. Net Income Per Share </t>
  </si>
  <si>
    <t xml:space="preserve">Basic net income per share is computed by dividing net income by the weighted average number of common shares outstanding during the period. Diluted net income per share is calculated by giving effect to the potential dilution that could occur if securities or other contracts to issue common shares were exercised and converted into common shares during the period. Restricted stock units issued under the Company's stock-based employee compensation plans are included in diluted shares upon the granting of the awards even though the vesting of shares will occur over time. Performance-based awards are included in diluted shares based on the level of performance that management estimates is the most probable outcome at the grant date. Throughout the requisite service period, management monitors the probability of achievement of the performance condition and, if material, adjusts the number of shares included in diluted shares accordingly. </t>
  </si>
  <si>
    <t>       The following table sets forth the reconciliation of numerators and denominators of basic and diluted net income per share computations for the three and nine months ended September 30, 2013 and 2012 (dollars and shares in thousands, except per share amounts):</t>
  </si>
  <si>
    <t>Three Months Ended</t>
  </si>
  <si>
    <t>Nine Months Ended</t>
  </si>
  <si>
    <t>Numerator:</t>
  </si>
  <si>
    <t xml:space="preserve">Net income attributable to Cash America International, Inc. </t>
  </si>
  <si>
    <t>Denominator:</t>
  </si>
  <si>
    <r>
      <t xml:space="preserve">Total weighted average basic shares </t>
    </r>
    <r>
      <rPr>
        <vertAlign val="superscript"/>
        <sz val="11"/>
        <color theme="1"/>
        <rFont val="Calibri"/>
        <family val="2"/>
        <scheme val="minor"/>
      </rPr>
      <t>(a)</t>
    </r>
  </si>
  <si>
    <r>
      <t>Shares applicable to stock-based compensation</t>
    </r>
    <r>
      <rPr>
        <vertAlign val="superscript"/>
        <sz val="11"/>
        <color theme="1"/>
        <rFont val="Calibri"/>
        <family val="2"/>
        <scheme val="minor"/>
      </rPr>
      <t>(b)</t>
    </r>
  </si>
  <si>
    <r>
      <t>Convertible debt</t>
    </r>
    <r>
      <rPr>
        <vertAlign val="superscript"/>
        <sz val="11"/>
        <color theme="1"/>
        <rFont val="Calibri"/>
        <family val="2"/>
        <scheme val="minor"/>
      </rPr>
      <t>(c)</t>
    </r>
  </si>
  <si>
    <r>
      <t xml:space="preserve">Total weighted average diluted shares </t>
    </r>
    <r>
      <rPr>
        <vertAlign val="superscript"/>
        <sz val="11"/>
        <color theme="1"/>
        <rFont val="Calibri"/>
        <family val="2"/>
        <scheme val="minor"/>
      </rPr>
      <t>(d)</t>
    </r>
  </si>
  <si>
    <t xml:space="preserve">Net income – basic </t>
  </si>
  <si>
    <t xml:space="preserve">Net income – diluted </t>
  </si>
  <si>
    <r>
      <t>(a)</t>
    </r>
    <r>
      <rPr>
        <sz val="9"/>
        <color rgb="FFFFFFFF"/>
        <rFont val="Times New Roman"/>
        <family val="1"/>
      </rPr>
      <t xml:space="preserve">a </t>
    </r>
  </si>
  <si>
    <r>
      <t>(b)</t>
    </r>
    <r>
      <rPr>
        <sz val="11"/>
        <color theme="1"/>
        <rFont val="Calibri"/>
        <family val="2"/>
        <scheme val="minor"/>
      </rPr>
      <t> </t>
    </r>
  </si>
  <si>
    <t>For the three and nine months ended September 30, 2013, includes shares related to unvested restricted stock unit awards. For the three and nine months ended September 30, 2012, includes shares related to outstanding option awards that were exercisable and shares related to unvested restricted stock unit awards.</t>
  </si>
  <si>
    <r>
      <t>(c)</t>
    </r>
    <r>
      <rPr>
        <sz val="7"/>
        <color rgb="FFFFFFFF"/>
        <rFont val="Times New Roman"/>
        <family val="1"/>
      </rPr>
      <t xml:space="preserve">a a a </t>
    </r>
  </si>
  <si>
    <t>The shares issuable with respect to the Company's senior unsecured convertible notes due 2029 (the “2029 Convertible Notes”) have been calculated using the treasury stock method. The Company intends to settle the principal portion of the convertible debt in cash; therefore, only the shares related to the conversion spread have been included in weighted average diluted shares.</t>
  </si>
  <si>
    <r>
      <t>(d)</t>
    </r>
    <r>
      <rPr>
        <sz val="11"/>
        <color theme="1"/>
        <rFont val="Calibri"/>
        <family val="2"/>
        <scheme val="minor"/>
      </rPr>
      <t> </t>
    </r>
  </si>
  <si>
    <t>Income Taxes</t>
  </si>
  <si>
    <t>Income Taxes [Abstract]</t>
  </si>
  <si>
    <t>Income Tax Disclosure [Text Block]</t>
  </si>
  <si>
    <t>9. Income Taxes</t>
  </si>
  <si>
    <r>
      <t xml:space="preserve">During 2012, the Company's Mexico-based pawn operations that operated under the name Prenda Fácil were owned by Creazione Estilo, S.A. de C.V., a Mexican </t>
    </r>
    <r>
      <rPr>
        <i/>
        <sz val="11"/>
        <color theme="1"/>
        <rFont val="Times New Roman"/>
        <family val="1"/>
      </rPr>
      <t>sociedad anónima de capital variable</t>
    </r>
    <r>
      <rPr>
        <sz val="11"/>
        <color theme="1"/>
        <rFont val="Times New Roman"/>
        <family val="1"/>
      </rPr>
      <t xml:space="preserve"> (“Creazione”). In January 2013, the Company's Mexico-based pawn operations were sold by Creazione to another wholly-owned subsidiary of the Company, CA Empeños Mexico, S. de R.L. de C.V., and began operating exclusively under the name “Cash America casa de empeño.” The Company is currently in the process of liquidating the remaining assets of Creazione, which are insignificant. In connection with the liquidation of Creazione, the Company intends to claim a deduction on its 2013 federal income tax return for its tax basis in the stock of Creazione and has recognized an income tax benefit of $33.2 million as a result of the deduction. The Company believes that it meets the requirements for this deduction and that it should be treated as an ordinary loss, which will reduce the Company's cash taxes paid in 2013, and the Company has obtained a Private Letter Ruling from the Internal Revenue Service with respect to one of the various factors that it considered in making this determination. As of December 31, 2012, the Company had recorded an income tax benefit of $9.3 million and an offsetting valuation allowance associated with the Company's excess tax basis over its basis for financial purposes in the stock of Creazione. During the three months ended March 31, 2013, the Company recorded an additional income tax benefit of $23.9 million associated with its remaining tax basis in the stock of Creazione. In addition, the Company released the valuation allowance recorded in 2012 of $9.3 million and recorded a $33.2 million liability for uncertain tax benefits. Following the receipt of a favorable Private Letter Ruling from the Internal Revenue Service in September of 2013, the Company determined that it met the more-likely-than-not threshold for recording a tax benefit related to the Creazione stock basis deduction and released the $33.2 million liability for uncertain tax benefits during the three months ended September 30, 2013.</t>
    </r>
  </si>
  <si>
    <t>During 2013, the statute of limitations expired related to the Mexico tax returns of Creazione for periods before it was acquired by the Company (pre-2008). As a result, in the third quarter of 2013, the Company released reserves established for unrecognized tax benefits of $1.0 million and the related accrued interest and penalties of $1.9 million.</t>
  </si>
  <si>
    <t>The Company recognized income tax (benefit) expense of ($28.0) million and $12.7 million for the three and nine months ended September 30, 2013, respectively, compared to income tax expense of $25.1 million and $67.5 million for the three and nine months ended September 30, 2012, respectively. The decrease in income tax expense and the effective tax rate of (154.1%) and 9.9% for the three and nine months ended September 30, 2013, respectively, is primarily due to the recognition of the $33.2 million tax benefit associated with the Creazione stock basis deduction and the $1.0 million release of the reserve for uncertain tax benefits related to the Creazione pre-acquisition Mexico tax returns noted above. In addition, the income tax expense for the three and nine months ended September 30, 2012 was negatively impacted by the recognition of a $12.6 million valuation allowance related to the Mexico deferred tax assets of Creazione.</t>
  </si>
  <si>
    <t>Operating Segment Information</t>
  </si>
  <si>
    <t>Operating Segment Information [Abstract]</t>
  </si>
  <si>
    <t>10. Operating Segment Information</t>
  </si>
  <si>
    <t xml:space="preserve">The Company has two reportable operating segments: retail services and e-commerce. The retail services segment includes all of the operations of the Company's Retail Services Division, which is composed of both domestic and foreign storefront locations that offer some or all of the following services: pawn loans, consumer loans, the purchase and sale of merchandise, check cashing and other ancillary services such as money orders, wire transfers, prepaid debit cards, tax filing services and auto insurance. Most of these ancillary services offered in the retail services segment are provided through third-party vendors. The e-commerce segment includes the operations of the Company's E-Commerce Division, which is composed of the Company's domestic and foreign online lending channels through which the Company offers consumer loans. In the e-commerce segment, certain administration expenses are allocated between the domestic and foreign components based on the amount of loans written and renewed. The Company reports corporate operations separately from its retail services and e-commerce segment information. Corporate operations primarily include corporate expenses, such as legal, occupancy, executive oversight, insurance and risk management, public and government relations, internal audit, treasury, payroll, compliance and licensing, finance, accounting, tax and information systems (except for online lending systems, which are included in the e-commerce segment). Corporate income includes miscellaneous income not directly attributable to the Company's segments. Corporate assets primarily include corporate property and equipment, nonqualified savings plan assets, marketable securities, foreign exchange forward contracts and prepaid insurance. </t>
  </si>
  <si>
    <t xml:space="preserve">The following tables contain operating segment data for the three and nine months ended September 30, 2013 and 2012 by segment, for the Company's corporate operations and on a consolidated basis (dollars in thousands): </t>
  </si>
  <si>
    <t>Retail Services</t>
  </si>
  <si>
    <t>E-Commerce</t>
  </si>
  <si>
    <t>Corporate</t>
  </si>
  <si>
    <t>Consolidated</t>
  </si>
  <si>
    <t xml:space="preserve">Pawn loan fees and service charges </t>
  </si>
  <si>
    <t xml:space="preserve">Consumer loan fees </t>
  </si>
  <si>
    <t xml:space="preserve">Other </t>
  </si>
  <si>
    <t xml:space="preserve">Total revenue </t>
  </si>
  <si>
    <t>Cost of revenue</t>
  </si>
  <si>
    <t xml:space="preserve">Consumer loan loss provision </t>
  </si>
  <si>
    <t>Total cost of revenue</t>
  </si>
  <si>
    <t xml:space="preserve">Net revenue </t>
  </si>
  <si>
    <t xml:space="preserve">Depreciation and amortization </t>
  </si>
  <si>
    <t xml:space="preserve">Total expenses </t>
  </si>
  <si>
    <t xml:space="preserve">Income (loss) from operations </t>
  </si>
  <si>
    <t xml:space="preserve">Total assets </t>
  </si>
  <si>
    <t>Commitments And Contingencies</t>
  </si>
  <si>
    <t>Commitments and Contingencies Disclosure [Abstract]</t>
  </si>
  <si>
    <t>Commitments and Contingencies Disclosure [Text Block]</t>
  </si>
  <si>
    <t>11. Commitments and Contingencies</t>
  </si>
  <si>
    <t>Litigation</t>
  </si>
  <si>
    <t xml:space="preserve">On August 6, 2004, James E. Strong filed a purported class action lawsuit in the State Court of Cobb County, Georgia against Georgia Cash America, Inc., Cash America International, Inc. (together with Georgia Cash America, Inc., “Cash America”), Daniel R. Feehan, and several unnamed officers, directors, owners and “stakeholders” of Cash America. In August 2006, James H. Greene and Mennie Johnson were permitted to join the lawsuit as named plaintiffs, and in June 2009, the court agreed to the removal of James E. Strong as a named plaintiff. The lawsuit alleges many different causes of action, among the most significant of which is that Cash America made illegal short-term loans in Georgia in violation of Georgia's usury law, the Georgia Industrial Loan Act and Georgia's Racketeer Influenced and Corrupt Organizations Act (“RICO”). First National Bank of Brookings, South Dakota (“FNB”) and Community State Bank of Milbank, South Dakota (“CSB”) for some time made loans to Georgia residents through Cash America's Georgia operating locations. The complaint in this lawsuit claims that Cash America was the true lender with respect to the loans made to Georgia borrowers and that FNB and CSB's involvement in the process is “a mere subterfuge.” Based on this claim, the suit alleges that Cash America was the “de facto” lender and was illegally operating in Georgia. The complaint seeks unspecified compensatory damages, attorney's fees, punitive damages and the trebling of any compensatory damages. In November 2009 the case was certified as a class action lawsuit. </t>
  </si>
  <si>
    <r>
      <t>This case was scheduled to go to trial in November 2013, but on October 9, 2013, the parties agreed to a memorandum of understanding (the “Settlement Memorandum”). Pursuant to the Settlement Memorandum, the parties filed a joint motion containing the full terms of the settlement (the “Settlement Agreement”) to the trial court for approval on October 24, 2013. The Settlement Agreement requires a minimum payment by the Company of $18.0 million and a maximum payment of $36.0 million, to cover class claims (including honorarium payments to the named plaintiffs) and the plaintiffs' attorneys' fees and costs (including the costs of claims administration) (the “Class Claims and Costs”), all of which will count towards the aggregate payment for purposes of determining whether the minimum payment has been made or the maximum payment has been reached. The actual payout will depend on the number of claimants who submit claims for payment. If the Company does not pay at least $18.0 million towards the Class Claims and Costs, the Settlement Agreement requires the Company to pay, into a cy pres (non-profit) fund approved by the court, an amount equal to $18.0 million less the aggregate amount the Company pays towards the Class Claims and Costs. In accordance with ASC 855-10-55―</t>
    </r>
    <r>
      <rPr>
        <i/>
        <sz val="11"/>
        <color theme="1"/>
        <rFont val="Times New Roman"/>
        <family val="1"/>
      </rPr>
      <t>Subsequent Events</t>
    </r>
    <r>
      <rPr>
        <sz val="11"/>
        <color theme="1"/>
        <rFont val="Times New Roman"/>
        <family val="1"/>
      </rPr>
      <t xml:space="preserve"> and ASC-20-50, </t>
    </r>
    <r>
      <rPr>
        <i/>
        <sz val="11"/>
        <color theme="1"/>
        <rFont val="Times New Roman"/>
        <family val="1"/>
      </rPr>
      <t>Contingencies</t>
    </r>
    <r>
      <rPr>
        <sz val="11"/>
        <color theme="1"/>
        <rFont val="Times New Roman"/>
        <family val="1"/>
      </rPr>
      <t>, the Company recognized a liability during the third quarter of 2013 in the amount of $18.0 million, which it deems the most probable payment amount. The Company denies all of the material allegations of the lawsuit and denies any and all liability or wrongdoing in connection with the conduct described in the lawsuit. If the Settlement Agreement is not approved by the court, the Company cannot predict the outcome of this litigation.</t>
    </r>
  </si>
  <si>
    <t>The Company is also a defendant in certain routine litigation matters encountered in the ordinary course of its business. Certain of these matters are covered to an extent by insurance. In the opinion of management, the resolution of these matters is not expected to have a material adverse effect on the Company's financial position, results of operations or liquidity.</t>
  </si>
  <si>
    <t>Consumer Financial Protection Bureau</t>
  </si>
  <si>
    <r>
      <t xml:space="preserve">The Company has been advised by the Enforcement Division of the Consumer Financial Protection Bureau (the “CFPB”) that it is contemplating an enforcement action against the Company related to the improper preparation of certain court documents in connection with collections lawsuits initiated by the Company in Ohio, which were previously disclosed by the Company and for which it implemented a voluntarily reimbursement program for affected customers at an originally estimated cost to the Company of approximately $13.4 million before taxes, and a limited number of other issues that arose during the CFPB's 2012 examination..  The Company has fully cooperated with the CFPB and continues to do so.  Currently, the Company is seeking to negotiate a settlement to resolve all pending issues.  The Company anticipates that a settlement will require, among other things, the payment of a civil money penalty and the enhancement of various procedures and controls.  There is no certainty that a settlement will be successfully negotiated, or that the consequences of a settlement or an unsettled action will not have a material adverse impact on the Company's business, results of operations or financial position. Based upon the Company's assessment of the matter in accordance with ASC 450-20-20, </t>
    </r>
    <r>
      <rPr>
        <i/>
        <sz val="11"/>
        <color theme="1"/>
        <rFont val="Times New Roman"/>
        <family val="1"/>
      </rPr>
      <t>Contingencies―Loss Contingencies―Glossary</t>
    </r>
    <r>
      <rPr>
        <sz val="11"/>
        <color theme="1"/>
        <rFont val="Times New Roman"/>
        <family val="1"/>
      </rPr>
      <t xml:space="preserve"> as of the date of filing this report on Form 10-Q, the Company currently expects that the CFPB enforcement action, including any monetary penalties or changes to its business that result from such enforcement action, will not have a material adverse impact on its business, results of operations or financial position. </t>
    </r>
  </si>
  <si>
    <t>Fair Value Measurements</t>
  </si>
  <si>
    <t>Fair Value Measurements [Abstract]</t>
  </si>
  <si>
    <t>12. Fair Value Measurements</t>
  </si>
  <si>
    <t>Recurring Fair Value Measurements</t>
  </si>
  <si>
    <r>
      <t xml:space="preserve">In accordance with ASC 820-10, </t>
    </r>
    <r>
      <rPr>
        <i/>
        <sz val="11"/>
        <color theme="1"/>
        <rFont val="Times New Roman"/>
        <family val="1"/>
      </rPr>
      <t xml:space="preserve">Fair Value Measurements and Disclosures </t>
    </r>
    <r>
      <rPr>
        <sz val="11"/>
        <color theme="1"/>
        <rFont val="Times New Roman"/>
        <family val="1"/>
      </rPr>
      <t>(“ASC 820-10”)</t>
    </r>
    <r>
      <rPr>
        <i/>
        <sz val="11"/>
        <color theme="1"/>
        <rFont val="Times New Roman"/>
        <family val="1"/>
      </rPr>
      <t>,</t>
    </r>
    <r>
      <rPr>
        <sz val="11"/>
        <color theme="1"/>
        <rFont val="Times New Roman"/>
        <family val="1"/>
      </rPr>
      <t xml:space="preserve"> certain of the Company's assets and liabilities, which are carried at fair value, are classified in one of the following three categories:</t>
    </r>
  </si>
  <si>
    <t>Level 1: Quoted market prices in active markets for identical assets or liabilities.</t>
  </si>
  <si>
    <t xml:space="preserve">Level 2: Observable market-based inputs or unobservable inputs that are corroborated by market data. </t>
  </si>
  <si>
    <t>Level 3: Unobservable inputs that are not corroborated by market data.</t>
  </si>
  <si>
    <t>The Company's financial assets and liabilities that are measured at fair value on a recurring basis as of September 30, 2013 and 2012 and December 31, 2012 are as follows (dollars in thousands):</t>
  </si>
  <si>
    <t>Fair Value Measurements Using</t>
  </si>
  <si>
    <t>Level 1</t>
  </si>
  <si>
    <t>Level 2</t>
  </si>
  <si>
    <t>Level 3</t>
  </si>
  <si>
    <t>Financial assets (liabilities):</t>
  </si>
  <si>
    <t>Forward currency exchange contracts</t>
  </si>
  <si>
    <r>
      <t xml:space="preserve">Nonqualified savings plan assets </t>
    </r>
    <r>
      <rPr>
        <vertAlign val="superscript"/>
        <sz val="11"/>
        <color theme="1"/>
        <rFont val="Calibri"/>
        <family val="2"/>
        <scheme val="minor"/>
      </rPr>
      <t>(a)</t>
    </r>
  </si>
  <si>
    <t xml:space="preserve">Total </t>
  </si>
  <si>
    <r>
      <t>Marketable securities</t>
    </r>
    <r>
      <rPr>
        <vertAlign val="superscript"/>
        <sz val="11"/>
        <color theme="1"/>
        <rFont val="Calibri"/>
        <family val="2"/>
        <scheme val="minor"/>
      </rPr>
      <t>(b)</t>
    </r>
  </si>
  <si>
    <r>
      <t>(a)</t>
    </r>
    <r>
      <rPr>
        <sz val="10"/>
        <color rgb="FFFFFFFF"/>
        <rFont val="Times New Roman"/>
        <family val="1"/>
      </rPr>
      <t xml:space="preserve">a </t>
    </r>
  </si>
  <si>
    <t xml:space="preserve">The nonqualified savings plan assets have an offsetting liability of equal amount, which is included in “Accounts payable and accrued expenses” in the Company's consolidated balance sheets. </t>
  </si>
  <si>
    <r>
      <t>(b)</t>
    </r>
    <r>
      <rPr>
        <sz val="10"/>
        <color rgb="FFFFFFFF"/>
        <rFont val="Times New Roman"/>
        <family val="1"/>
      </rPr>
      <t xml:space="preserve">a a a </t>
    </r>
  </si>
  <si>
    <t>Cumulative unrealized total gains, net of tax, on these equity securities of $0.5 million and $0.3 million as of September 30, 2012 and December 31, 2012, respectively, are recorded in “Accumulated other comprehensive income (loss)” in the Company's consolidated statements of equity. These marketable securities were sold during the second quarter of 2013. See Note 7 for further discussion.</t>
  </si>
  <si>
    <t xml:space="preserve">The Company measures the fair value of its forward currency exchange contracts under Level 2 inputs as defined by ASC 820-10. For these forward currency exchange contracts, current market rates are used to determine fair value. The significant inputs used in these models are derived from observable market rates. During the nine months ended September 30, 2013 and 2012, there were no transfers of assets in or out of Level 1 or Level 2 fair value measurements. </t>
  </si>
  <si>
    <t>Financial Assets and Liabilities Not Measured at Fair Value</t>
  </si>
  <si>
    <t>The Company's financial assets and liabilities as of September 30, 2013 and 2012 and December 31, 2012 that are not measured at fair value in the consolidated balance sheets are as follows (dollars in thousands):</t>
  </si>
  <si>
    <t>Carrying Value</t>
  </si>
  <si>
    <t>Estimated Fair Value</t>
  </si>
  <si>
    <t>Fair Value Measurement Using</t>
  </si>
  <si>
    <t>Financial assets:</t>
  </si>
  <si>
    <t>Financial liabilities:</t>
  </si>
  <si>
    <t>Domestic and Multi-currency Line of credit</t>
  </si>
  <si>
    <t xml:space="preserve">Senior unsecured notes </t>
  </si>
  <si>
    <t>2029 Convertible Notes</t>
  </si>
  <si>
    <t xml:space="preserve">Financial liabilities: </t>
  </si>
  <si>
    <t xml:space="preserve">Cash and cash equivalents bear interest at market rates and have maturities of less than 90 days. </t>
  </si>
  <si>
    <t xml:space="preserve">Pawn loans generally have maturity periods of less than 90 days. If a pawn loan defaults, the Company disposes of the collateral. Historically, collateral has sold for an amount in excess of the principal amount of the loan. </t>
  </si>
  <si>
    <t xml:space="preserve">Consumer loans are carried in the consolidated balance sheet net of the allowance for estimated loan losses, which is calculated by applying historical loss rates combined with recent default trends to the gross consumer loan balance. The unobservable inputs used to calculate the carrying value of consumer loans include historical loss rates and recent default trends. Consumer loans have relatively short maturity periods that are generally 12 months or less. </t>
  </si>
  <si>
    <t xml:space="preserve">Pawn loan fees and service charges receivable are accrued ratably over the term of the loan based on the portion of these pawn loans deemed collectible. The Company uses historical performance data to determine collectability of pawn loan fees and service charges receivable. Additionally, pawn loan fee and service charge rates are determined by regulations and bear no valuation relationship to the capital markets' interest rate movements. </t>
  </si>
  <si>
    <r>
      <t>The Company measures the fair value of long-term debt instruments using Level 2 inputs. The fair values of the Company's long-term debt instruments are estimated based on market values for debt issues with similar characteristics or rates currently available for debt with similar terms. As of September 30, 2013, the Company's Domestic and Multi-currency Line of Credit had a higher fair market value than the carrying value due to the difference in yield when compared to recent issuances of similar lines of credit.</t>
    </r>
    <r>
      <rPr>
        <sz val="11"/>
        <color theme="1"/>
        <rFont val="Calibri"/>
        <family val="2"/>
        <scheme val="minor"/>
      </rPr>
      <t xml:space="preserve"> </t>
    </r>
    <r>
      <rPr>
        <sz val="11"/>
        <color theme="1"/>
        <rFont val="Times New Roman"/>
        <family val="1"/>
      </rPr>
      <t xml:space="preserve">As of September 30, 2013, the Company's senior unsecured notes had a lower fair market value than the carrying value due to the difference in yield when compared to recent issuances of similar senior unsecured notes. As of September 30, 2013, the 2029 Convertible Notes had a higher fair value than carrying value due to the Company's stock price as of September 30, 2013 exceeding the applicable conversion price for the 2029 Convertible Notes, thereby increasing the value of the instrument for noteholders. </t>
    </r>
  </si>
  <si>
    <t>Derivative Instruments</t>
  </si>
  <si>
    <t>Derivative Instruments [Abstract]</t>
  </si>
  <si>
    <t>13. Derivative Instruments</t>
  </si>
  <si>
    <t>The Company periodically uses derivative instruments to manage risk from changes in market conditions that may affect the Company's financial performance. The Company primarily uses derivative instruments to manage its primary market risks, which are interest rate risk and foreign currency exchange rate risk.</t>
  </si>
  <si>
    <t xml:space="preserve">The Company uses forward currency exchange contracts to hedge foreign currency risk in the United Kingdom and Australia. The Company's forward currency exchange contracts are non-designated derivatives. Any gain or loss resulting from these contracts is recorded as income or loss and is included in “Foreign currency transaction gain (loss)” in the Company's consolidated statements of income. </t>
  </si>
  <si>
    <t>The Company's derivative instruments are presented in its financial statements on a net basis. The following table presents information related to the Company's derivative instruments as of September 30, 2013 and 2012 and December 31, 2012 (dollars in thousands):</t>
  </si>
  <si>
    <t>Assets</t>
  </si>
  <si>
    <t>Non-designated derivatives:</t>
  </si>
  <si>
    <t>Notional Amount</t>
  </si>
  <si>
    <t>Gross Amounts of Recognized Assets</t>
  </si>
  <si>
    <r>
      <t>Gross Amounts Offset in the Consolidated Balance Sheet</t>
    </r>
    <r>
      <rPr>
        <vertAlign val="superscript"/>
        <sz val="11"/>
        <color theme="1"/>
        <rFont val="Calibri"/>
        <family val="2"/>
        <scheme val="minor"/>
      </rPr>
      <t>(a)</t>
    </r>
  </si>
  <si>
    <r>
      <t>Net Amounts of Assets Presented in the Consolidated Balance Sheet</t>
    </r>
    <r>
      <rPr>
        <vertAlign val="superscript"/>
        <sz val="11"/>
        <color theme="1"/>
        <rFont val="Calibri"/>
        <family val="2"/>
        <scheme val="minor"/>
      </rPr>
      <t>(b)</t>
    </r>
  </si>
  <si>
    <t>(a) As of September 30, 2013, the Company had no gross amounts of recognized derivative instruments that the Company makes an accounting policy election not to offset. In addition, there is no financial collateral related to the Company's derivatives. The Company has no liabilities that are subject to an enforceable master netting agreement or similar arrangement.</t>
  </si>
  <si>
    <t>(b) Represents the fair value of forward currency exchange contracts, which is recorded in “Prepaid expenses and other assets” in the consolidated balance sheets.</t>
  </si>
  <si>
    <t>The following table presents information on the effect of derivative instruments on the consolidated results of operations and AOCI for the three and nine months ended September 30, 2013 and 2012 (dollars in thousands):</t>
  </si>
  <si>
    <t>Gains (Losses) Recognized in Income</t>
  </si>
  <si>
    <t>Gains Recognized in AOCI</t>
  </si>
  <si>
    <t>Gains (Losses) Reclassified From AOCI into Income</t>
  </si>
  <si>
    <r>
      <t>Forward currency exchange contracts</t>
    </r>
    <r>
      <rPr>
        <vertAlign val="superscript"/>
        <sz val="11"/>
        <color theme="1"/>
        <rFont val="Calibri"/>
        <family val="2"/>
        <scheme val="minor"/>
      </rPr>
      <t>(a)</t>
    </r>
  </si>
  <si>
    <t>Derivatives designated as hedges:</t>
  </si>
  <si>
    <t>Interest rate contracts</t>
  </si>
  <si>
    <t xml:space="preserve">(a) The gains/(losses) on these derivatives substantially offset the (losses)/gains on the hedged portion of foreign intercompany balances. </t>
  </si>
  <si>
    <t>Significant Accounting Policies (Policy)</t>
  </si>
  <si>
    <t>Basis Of Presentation</t>
  </si>
  <si>
    <t>Cash And Cash Equivaletns</t>
  </si>
  <si>
    <t>Goodwill And Intangible Assets</t>
  </si>
  <si>
    <r>
      <t xml:space="preserve">In December 2011, the FASB issued ASU No. 2011-11, </t>
    </r>
    <r>
      <rPr>
        <i/>
        <sz val="11"/>
        <color theme="1"/>
        <rFont val="Times New Roman"/>
        <family val="1"/>
      </rPr>
      <t>Disclosures about Offsetting Assets and Liabilities (Topic 210)</t>
    </r>
    <r>
      <rPr>
        <sz val="11"/>
        <color theme="1"/>
        <rFont val="Times New Roman"/>
        <family val="1"/>
      </rPr>
      <t xml:space="preserve"> (“ASU 2011-11”). ASU 2011-11 requires a company to provide enhanced disclosures about financial instruments and derivative instruments that are either presented on a net basis on the balance sheet or are subject to an enforceable master netting or similar arrangement. In January 2013, the FASB issued ASU No. 2013-01, </t>
    </r>
    <r>
      <rPr>
        <i/>
        <sz val="11"/>
        <color theme="1"/>
        <rFont val="Times New Roman"/>
        <family val="1"/>
      </rPr>
      <t xml:space="preserve">Clarifying the Scope of Disclosures about Offsetting Assets and Liabilities </t>
    </r>
    <r>
      <rPr>
        <sz val="11"/>
        <color theme="1"/>
        <rFont val="Times New Roman"/>
        <family val="1"/>
      </rPr>
      <t>(“ASU 2013-01”), which limits the scope of ASU 2011-11 by requiring additional disclosure about financial instruments and derivative instruments that are either offset in the statement of financial position or subject to an enforceable master netting arrangement. ASU 2013-01 requires retrospective disclosure for all comparative periods. ASU 2011-11 and ASU 2013-01 are effective for annual and interim reporting periods beginning January 1, 2013. The Company adopted ASU 2011-11 and ASU 2013-01 on January 1, 2013, and the adoption of these standards did not have a material effect on its financial position or results of operations. See Note 13 for further discussion.</t>
    </r>
  </si>
  <si>
    <t>Acquisitions (Table)</t>
  </si>
  <si>
    <t>Schedule Of Purchase Price Allocation [Table Text Block]</t>
  </si>
  <si>
    <t>Consumer Loans, Credit Quality Information And Allowances And Liabilities For Estimated Losses On Consumer Loans (Tables)</t>
  </si>
  <si>
    <t>Schedule Of Consumer Loan Fee Revenue</t>
  </si>
  <si>
    <t>Components Of Company-Owned Consumer Loans And Receivables</t>
  </si>
  <si>
    <t>Changes In Allowance For Losses</t>
  </si>
  <si>
    <t>Merchandise Held For Disposition (Table)</t>
  </si>
  <si>
    <t>Schedule Of Inventory Current Table Text Block</t>
  </si>
  <si>
    <t>Long-Term Debt (Tables)</t>
  </si>
  <si>
    <t>Schedule Of Long-Term Debt</t>
  </si>
  <si>
    <t>Reclassification of OCI (Table)</t>
  </si>
  <si>
    <t>Schedule Of Accumulated Other Comprehensive Income Loss [Table Text Block]</t>
  </si>
  <si>
    <t>Earnings Per Share Computation (Tables)</t>
  </si>
  <si>
    <t>Reconciliation Of Numerators And Denominators For Basic And Diluted Earnings Per Share</t>
  </si>
  <si>
    <t>Operating Segment Information (Tables)</t>
  </si>
  <si>
    <t>Current Classification Of Administrative And Operating Expenses</t>
  </si>
  <si>
    <t>Fair Value Measurements (Tables)</t>
  </si>
  <si>
    <t>Fair Value Assets (Liabilities) Measured On Recurring Basis</t>
  </si>
  <si>
    <t>Financial Liabilities Not Measured At Fair Value But For Which Fair Value Is Required To Be Disclosed</t>
  </si>
  <si>
    <t>Derivative Instruments (Tables)</t>
  </si>
  <si>
    <t>Schedule Of Derivative Assets At Fair Value [Table Text Block]</t>
  </si>
  <si>
    <t>a) As of September 30, 2013, the Company had no gross amounts of recognized derivative instruments that the Company makes an accounting policy election not to offset. In addition, there is no financial collateral related to the Company's derivatives. The Company has no liabilities that are subject to an enforceable master netting agreement or similar arrangement.</t>
  </si>
  <si>
    <t>Effect Of Derivative Instruments</t>
  </si>
  <si>
    <t>Acquisitions (Details) (USD $)</t>
  </si>
  <si>
    <t>Texas Pawn Lending [Member]</t>
  </si>
  <si>
    <t>Business Acquisition [Line Items]</t>
  </si>
  <si>
    <t>Business Acquisition, Purchase Price Allocation, Pawn Loan Fees And Service Charges Receivable</t>
  </si>
  <si>
    <t>Property and equipment</t>
  </si>
  <si>
    <t>Intangible assets</t>
  </si>
  <si>
    <t>Number Of Stores</t>
  </si>
  <si>
    <t>Acquisition cost</t>
  </si>
  <si>
    <t>Texas Pawn Lending [Member] | Customer Relationship [Member]</t>
  </si>
  <si>
    <t>Amortization period, in years</t>
  </si>
  <si>
    <t>7 years</t>
  </si>
  <si>
    <t>Texas Pawn Lending [Member] | Noncompete Agreements [Member]</t>
  </si>
  <si>
    <t>10 years</t>
  </si>
  <si>
    <t>Georgia [Member]</t>
  </si>
  <si>
    <t>North Carolina [Member]</t>
  </si>
  <si>
    <t>Georgia And North Carolina [Member]</t>
  </si>
  <si>
    <t>Includes $11.9 million related to customer relationships being amortized over seven years and $2.5 million related to a non-competition agreement being amortized over 10 years.</t>
  </si>
  <si>
    <t>Credit Quality Information On Pawn Loans (Details) (USD $)</t>
  </si>
  <si>
    <t>In Millions, unless otherwise specified</t>
  </si>
  <si>
    <t>Performing pawn loans outstanding</t>
  </si>
  <si>
    <t>Nonperforming pawn loans outstanding</t>
  </si>
  <si>
    <t>Consumer Loans, Credit Quality Information And Allowances And Liabilities For Estimated Losses On Consumer Loans (Narrative) (Details) (USD $)</t>
  </si>
  <si>
    <t>Accounts, Notes, Loans and Financing Receivable [Line Items]</t>
  </si>
  <si>
    <t>Accrual for losses on consumer loan guaranty obligations</t>
  </si>
  <si>
    <t>Active consumer loans owned by third-party lenders</t>
  </si>
  <si>
    <t>Days for delinquent loans to be charged off</t>
  </si>
  <si>
    <t>60 days</t>
  </si>
  <si>
    <t>Minimum [Member]</t>
  </si>
  <si>
    <t>Delinquent loans expiry period (in days)</t>
  </si>
  <si>
    <t>1 day</t>
  </si>
  <si>
    <t>Maximum [Member]</t>
  </si>
  <si>
    <t>59 days</t>
  </si>
  <si>
    <t>Short Term Loans [Member]</t>
  </si>
  <si>
    <t>Guaranteed Loans Term Available</t>
  </si>
  <si>
    <t>90 days</t>
  </si>
  <si>
    <t>Secured Auto Equity Loans [Member]</t>
  </si>
  <si>
    <t>Guaranteed Loans Term Average</t>
  </si>
  <si>
    <t>24 months</t>
  </si>
  <si>
    <t>42 months</t>
  </si>
  <si>
    <t>Consumer Loans, Credit Quality Information And Allowances And Liabilities For Estimated Losses On Consumer Loans (Schedule Of Consumer Loan Fee Revenue) (Details) (USD $)</t>
  </si>
  <si>
    <t>Consumer Loans, Credit Quality Information And Allowances And Liabilities For Losses On Consumer Loans [Line Items]</t>
  </si>
  <si>
    <t>Consumer loan revenue</t>
  </si>
  <si>
    <t>Short-Term Loans [Member]</t>
  </si>
  <si>
    <t>Installment Loans [Member]</t>
  </si>
  <si>
    <t>L O C [Member]</t>
  </si>
  <si>
    <t>Consumer Loans, Credit Quality Information And Allowances And Liabilities For Estimated Losses On Consumer Loans (Components Of Company-Owned Consumer Loans And Receivables) (Details) (USD $)</t>
  </si>
  <si>
    <t>Jun. 30, 2013</t>
  </si>
  <si>
    <t>Jun. 30, 2012</t>
  </si>
  <si>
    <t>Dec. 31, 2011</t>
  </si>
  <si>
    <t>Less: Allowance for losses</t>
  </si>
  <si>
    <t>Consumer Loans, Credit Quality Information And Allowances And Liabilities For Estimated Losses On Consumer Loans (Changes In Allowance For Losses) (Details) (USD $)</t>
  </si>
  <si>
    <t>Balance at beginning of period</t>
  </si>
  <si>
    <t>Charge-offs</t>
  </si>
  <si>
    <t>Recoveries</t>
  </si>
  <si>
    <t>Balance at end of period</t>
  </si>
  <si>
    <t>Decrease in liability</t>
  </si>
  <si>
    <t>Merchandise Held For Disposition (Details) (USD $)</t>
  </si>
  <si>
    <t>Merchandise Held For Disposition [Line Items]</t>
  </si>
  <si>
    <t>Merchandise held for disposition, gross</t>
  </si>
  <si>
    <t>Merchandise held for disposition, Net, Total</t>
  </si>
  <si>
    <t>Domestic Retail Services Operations [Member]</t>
  </si>
  <si>
    <t>Foreign Retail Services Operations [Member]</t>
  </si>
  <si>
    <t>Long-Term Debt (Narrative) (Details) (USD $)</t>
  </si>
  <si>
    <t>PCN</t>
  </si>
  <si>
    <t>Domestic And Multi Currency Line Of Credit Up To $380 Due 2015 [Member]</t>
  </si>
  <si>
    <t>Debt Instrument [Line Items]</t>
  </si>
  <si>
    <t>Maximum borrowing capacity</t>
  </si>
  <si>
    <t>Multi Currency Line Of Credit Fifty Million Due 2015[Member]</t>
  </si>
  <si>
    <t>Domestic And Multi-Currency Line Of Credit Up To $280,000 Due 2018 [Member]</t>
  </si>
  <si>
    <t>Weighted average interest rate</t>
  </si>
  <si>
    <t>Commitment fee, percentage</t>
  </si>
  <si>
    <t>NumberOfPricingTranches</t>
  </si>
  <si>
    <t>Debt Issuance Costs</t>
  </si>
  <si>
    <t>Domestic And Multi-Currency Line Of Credit Up To $100,000 Due 2018 [Member]</t>
  </si>
  <si>
    <t>Variable Rate Senior Unsecured Note Due 2018 [Member]</t>
  </si>
  <si>
    <t>Debt instrument, maturity year</t>
  </si>
  <si>
    <t>Debt Instrument, Face Amount</t>
  </si>
  <si>
    <t>Debt Instrument, Periodic Payment, Principal</t>
  </si>
  <si>
    <t>Debt instrument, maturity date</t>
  </si>
  <si>
    <t>Debt Instrument Frequency Of Periodic Payment</t>
  </si>
  <si>
    <t>Quarterly</t>
  </si>
  <si>
    <t>5.75% $300 Million Senior Unsecured Notes</t>
  </si>
  <si>
    <t>Issurance Cost Amortization Period, in years</t>
  </si>
  <si>
    <t>5 years</t>
  </si>
  <si>
    <t>Debt instrument, interest rate</t>
  </si>
  <si>
    <t>Debt Instrument, Issuance Date</t>
  </si>
  <si>
    <t>Note Redeem Rate</t>
  </si>
  <si>
    <t>Note Repurchase Rate</t>
  </si>
  <si>
    <t>Letter Of Credit Facility [Member]</t>
  </si>
  <si>
    <t>Letter of credit facility, amount</t>
  </si>
  <si>
    <t>Standby Letters Of Credit [Member]</t>
  </si>
  <si>
    <t>LIBOR [Member] | Variable Rate Senior Unsecured Note Due 2018 [Member]</t>
  </si>
  <si>
    <t>Debt instrument basis spread on variable rate</t>
  </si>
  <si>
    <t>Agent's Base Rate [Member] | Variable Rate Senior Unsecured Note Due 2018 [Member]</t>
  </si>
  <si>
    <t>Debt instrument, maturity days</t>
  </si>
  <si>
    <t>31 days</t>
  </si>
  <si>
    <t>Maximum [Member] | Domestic And Multi-Currency Line Of Credit Up To $280,000 Due 2018 [Member]</t>
  </si>
  <si>
    <t>Maximum [Member] | LIBOR [Member] | Domestic And Multi-Currency Line Of Credit Up To $280,000 Due 2018 [Member]</t>
  </si>
  <si>
    <t>Maximum [Member] | Agent's Base Rate [Member] | Domestic And Multi-Currency Line Of Credit Up To $280,000 Due 2018 [Member]</t>
  </si>
  <si>
    <t>2 days</t>
  </si>
  <si>
    <t>Minimum [Member] | Domestic And Multi-Currency Line Of Credit Up To $280,000 Due 2018 [Member]</t>
  </si>
  <si>
    <t>Minimum [Member] | LIBOR [Member] | Domestic And Multi-Currency Line Of Credit Up To $280,000 Due 2018 [Member]</t>
  </si>
  <si>
    <t>Minimum [Member] | Agent's Base Rate [Member] | Domestic And Multi-Currency Line Of Credit Up To $280,000 Due 2018 [Member]</t>
  </si>
  <si>
    <t>Long-Term Debt (Schedule Of Long-Term Debt) (Details) (USD $)</t>
  </si>
  <si>
    <t>Total debt</t>
  </si>
  <si>
    <t>Less current portion</t>
  </si>
  <si>
    <t>Total long-term debt</t>
  </si>
  <si>
    <t>Domestic And Multi Currency Line Of Credit Due Twenty Eighteen [Member]</t>
  </si>
  <si>
    <t>6.12% Senior Unsecured Notes Due 2012 [Member]</t>
  </si>
  <si>
    <t>6.09% Series A Senior Unsecured Notes Due 2016 [Member]</t>
  </si>
  <si>
    <t>7.26% Senior Unsecured Notes Due 2017 [Member]</t>
  </si>
  <si>
    <t>6.00% Series A Senior Unsecured Notes Due 2019 [Member]</t>
  </si>
  <si>
    <t>6.21%Series B Senior Unsecured Notes Due 2021 [Member]</t>
  </si>
  <si>
    <t>6.58% Series B Senior Unsecured Notes Due 2022 [Member]</t>
  </si>
  <si>
    <t>5.25% Convertible Senior Unsecured Notes Due 2029 [Member]</t>
  </si>
  <si>
    <t>Reclassification of OCI (Details) (USD $)</t>
  </si>
  <si>
    <t>Comprehensive Income Net Of Tax [Line Items]</t>
  </si>
  <si>
    <t>Balance at beginning of year</t>
  </si>
  <si>
    <t>Other Comprehensive Income Before Reclassifications</t>
  </si>
  <si>
    <t>Amounts Reclassified From Accumulated Other Comprehensive Income Net Of Tax</t>
  </si>
  <si>
    <t>Net change in accumulated other comprehensive income</t>
  </si>
  <si>
    <t>Foreigh currency translation gain (loss), net of tax</t>
  </si>
  <si>
    <t>Amounts Reclassified From Accumulated Other Comprehensive Income, before tax</t>
  </si>
  <si>
    <t>The gain on marketable securities reclassified out of AOCI for the nine months ended September 30, 2013 is composed of a $964 gain and income tax expense of $337. The gain and income tax expense are included in b_x001C_Other revenueb_x001D_ and b_x001C_Provision for income taxes,b_x001D_ respectively, in the consolidated statements of income.</t>
  </si>
  <si>
    <t>Earnings Per Share Computation (Reconciliation Of Numerators And Denominators For Basic And Diluted Earnings Per Share) (Details) (USD $)</t>
  </si>
  <si>
    <t>Total weighted average basic shares</t>
  </si>
  <si>
    <t>Shares applicable to stock-based compensation</t>
  </si>
  <si>
    <t>Convertible debt</t>
  </si>
  <si>
    <t>Total weighted average diluted shares</t>
  </si>
  <si>
    <t>[4]</t>
  </si>
  <si>
    <t>Net income - basic</t>
  </si>
  <si>
    <t>Net income - diluted</t>
  </si>
  <si>
    <t>Vested restricted stock units, in shares</t>
  </si>
  <si>
    <t>Non-qualified savings plan, in shares</t>
  </si>
  <si>
    <t>Anti-dilutive shares</t>
  </si>
  <si>
    <t>The shares issuable with respect to the Company's senior unsecured convertible notes due 2029 (the b_x001C_2029 Convertible Notesb_x001D_) have been calculated using the treasury stock method. The Company intends to settle the principal portion of the convertible debt in cash; therefore, only the shares related to the conversion spread have been included in weighted average diluted shares.</t>
  </si>
  <si>
    <t>Income Taxes (Narrative) (Details) (USD $)</t>
  </si>
  <si>
    <t>Income Tax Benefit From Worthless Stock Deduction</t>
  </si>
  <si>
    <t>Deferred Tax Assets Stock Basis Difference</t>
  </si>
  <si>
    <t>Valuation Allowance</t>
  </si>
  <si>
    <t>Reversal Of Valuation Allowance</t>
  </si>
  <si>
    <t>Reversal Of Unrecognized Tax Benefits</t>
  </si>
  <si>
    <t>Reversal Of Accrued Interest And Penalties</t>
  </si>
  <si>
    <t>Provision (benefit) for income taxes</t>
  </si>
  <si>
    <t>Effective Income Tax Rate</t>
  </si>
  <si>
    <t>Operating Segment Information (Current Classification Of Administrative And Operating Expenses) (Details) (USD $)</t>
  </si>
  <si>
    <t>Total revenue</t>
  </si>
  <si>
    <t>Net revenue</t>
  </si>
  <si>
    <t>Total expenses</t>
  </si>
  <si>
    <t>Income (loss) from operations</t>
  </si>
  <si>
    <t>E-Commerce [Member]</t>
  </si>
  <si>
    <t>Retail Services [Member]</t>
  </si>
  <si>
    <t>Corporate [Member]</t>
  </si>
  <si>
    <t>Domestic Country [Member] | E-Commerce [Member]</t>
  </si>
  <si>
    <t>Domestic Country [Member] | Retail Services [Member]</t>
  </si>
  <si>
    <t>Foreign Country [Member] | E-Commerce [Member]</t>
  </si>
  <si>
    <t>Foreign Country [Member] | Retail Services [Member]</t>
  </si>
  <si>
    <t>Conmmitments And Contingencies (Narrative) (Details) (USD $)</t>
  </si>
  <si>
    <t>Ohio [Member]</t>
  </si>
  <si>
    <t>Loss Contingencies [Line Items]</t>
  </si>
  <si>
    <t>Customer Reimbursements Expense</t>
  </si>
  <si>
    <t>Litigation Settlement Amount</t>
  </si>
  <si>
    <t>Fair Value Measurements (Narrative)(Details)</t>
  </si>
  <si>
    <t>Term Of Loan</t>
  </si>
  <si>
    <t>Cash And Cash Equivalent Maturity Period</t>
  </si>
  <si>
    <t>Fair Value Measurements (Fair Value Assets(Liabilities) Measured On Recurring Basis) (Details) (USD $)</t>
  </si>
  <si>
    <t>12 Months Ended</t>
  </si>
  <si>
    <t>Fair Value, Assets and Liabilities Measured on Recurring and Nonrecurring Basis [Line Items]</t>
  </si>
  <si>
    <t>Unrealized total gain/(losses) recorded in accumulated other comprehensive income</t>
  </si>
  <si>
    <t>Fair Value, Measurements, Recurring [Member]</t>
  </si>
  <si>
    <t>Forward currency exchange contracts, Liability</t>
  </si>
  <si>
    <t>Nonqualified savings plan assets</t>
  </si>
  <si>
    <t>Marketable securities</t>
  </si>
  <si>
    <t>Level 1 [Member] | Fair Value, Measurements, Recurring [Member]</t>
  </si>
  <si>
    <t>Level 2 [Member] | Fair Value, Measurements, Recurring [Member]</t>
  </si>
  <si>
    <t>Level 3 [Member] | Fair Value, Measurements, Recurring [Member]</t>
  </si>
  <si>
    <t>(a)The nonqualified savings plan assets have an offsetting liability of equal amount, which is included in b_x001C_Accounts payable and accrued expensesb_x001D_ in the Company's consolidated balance sheets.</t>
  </si>
  <si>
    <t>(b)Cumulative unrealized total gains, net of tax, on these equity securities of $0.5 million and $0.3 million as of September 30, 2012 and December 31, 2012, respectively, are recorded in b_x001C_Accumulated other comprehensive income (loss)b_x001D_ in the Company's consolidated statements of equity. These marketable securities were sold during the second quarter of 2013. See Note 7 for further discussion.</t>
  </si>
  <si>
    <t>Fair Value Measurements (Financial Assets and Liabilities Not Measured At Fair Value) (Details) (USD $)</t>
  </si>
  <si>
    <t>Carrying Value [Member]</t>
  </si>
  <si>
    <t>Financial Instruments, Financial Assets, Balance Sheet Groupings [Abstract]</t>
  </si>
  <si>
    <t>Cash and Cash Equivalents, Fair Value Disclosure</t>
  </si>
  <si>
    <t>Pawn Loans Fair Value Disclosure</t>
  </si>
  <si>
    <t>Consumer Loans Net Fair Value Disclosure</t>
  </si>
  <si>
    <t>Pawn Loan Fees Service Charges Fair Value Disclosure</t>
  </si>
  <si>
    <t>Financial Instruments, Financial Liabilities, Balance Sheet Groupings [Abstract]</t>
  </si>
  <si>
    <t>Bank lines of credit</t>
  </si>
  <si>
    <t>Senior unsecured notes</t>
  </si>
  <si>
    <t>2009 Convertible Notes</t>
  </si>
  <si>
    <t>Estimated Fair Value [Member]</t>
  </si>
  <si>
    <t>Estimated Fair Value [Member] | Level 1 [Member]</t>
  </si>
  <si>
    <t>Estimated Fair Value [Member] | Level 2 [Member]</t>
  </si>
  <si>
    <t>Estimated Fair Value [Member] | Level 3 [Member]</t>
  </si>
  <si>
    <t>Derivative Instruments (Fair Values Of Derivative Instruments) (Details) (Forward Currency Exchange Contracts [Member], Non-Designated Derivatives [Member], USD $)</t>
  </si>
  <si>
    <t>Forward Currency Exchange Contracts [Member] | Non-Designated Derivatives [Member]</t>
  </si>
  <si>
    <t>Derivative [Line Items]</t>
  </si>
  <si>
    <t>Asset derivatives, Notional Amount</t>
  </si>
  <si>
    <t>Gross amounts of recognized assets</t>
  </si>
  <si>
    <t>Gross amounts offset in the balance sheet</t>
  </si>
  <si>
    <t>Net amounts of assets in the balance sheet</t>
  </si>
  <si>
    <t>As of September 30, 2013, the Company had no gross amounts of recognized derivative instruments that the Company makes an accounting policy election not to offset. In addition, there is no financial collateral related to the Companyb_x0019_s derivatives. The Company has no liabilities that are subject to an enforceable master netting agreement or similar arrangement.</t>
  </si>
  <si>
    <t>Represents the fair value of forward currency exchange contracts, which is recorded in b_x001C_Prepaid expenses and other assetsb_x001D_ in the consolidated balance sheets.</t>
  </si>
  <si>
    <t>Derivative Instruments (Effect Of Derivative Instruments) (Details) (USD $)</t>
  </si>
  <si>
    <t>Derivatives Designated As Hedges [Member]</t>
  </si>
  <si>
    <t>Gains Recognized in OCI</t>
  </si>
  <si>
    <t>Gains (Losses) Reclassified From OCI into Income</t>
  </si>
  <si>
    <t>Non-Designated Derivatives [Member]</t>
  </si>
  <si>
    <t>Interest Rate Contracts [Member] | Derivatives Designated As Hedges [Member]</t>
  </si>
  <si>
    <t>Interest Rate Contracts [Member] | Non-Designated Derivatives [Member]</t>
  </si>
  <si>
    <t>) The gains/(losses) on these derivatives substantially offset the (losses)/gains on the hedged portion of foreign intercompany balanc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1"/>
      <color theme="1"/>
      <name val="Times New Roman"/>
      <family val="1"/>
    </font>
    <font>
      <b/>
      <i/>
      <sz val="11"/>
      <color theme="1"/>
      <name val="Times New Roman"/>
      <family val="1"/>
    </font>
    <font>
      <sz val="11"/>
      <color theme="1"/>
      <name val="Times New Roman"/>
      <family val="1"/>
    </font>
    <font>
      <i/>
      <sz val="11"/>
      <color theme="1"/>
      <name val="Times New Roman"/>
      <family val="1"/>
    </font>
    <font>
      <sz val="10"/>
      <color rgb="FF000000"/>
      <name val="Times New Roman"/>
      <family val="1"/>
    </font>
    <font>
      <sz val="9"/>
      <color theme="1"/>
      <name val="Times New Roman"/>
      <family val="1"/>
    </font>
    <font>
      <b/>
      <sz val="10"/>
      <color rgb="FF000000"/>
      <name val="Times New Roman"/>
      <family val="1"/>
    </font>
    <font>
      <sz val="5"/>
      <color rgb="FFFFFFFF"/>
      <name val="Times New Roman"/>
      <family val="1"/>
    </font>
    <font>
      <b/>
      <sz val="9"/>
      <color rgb="FF000000"/>
      <name val="Times New Roman"/>
      <family val="1"/>
    </font>
    <font>
      <sz val="9"/>
      <color rgb="FF000000"/>
      <name val="Times New Roman"/>
      <family val="1"/>
    </font>
    <font>
      <vertAlign val="superscript"/>
      <sz val="9"/>
      <color rgb="FF000000"/>
      <name val="Times New Roman"/>
      <family val="1"/>
    </font>
    <font>
      <sz val="9"/>
      <color rgb="FFFFFFFF"/>
      <name val="Times New Roman"/>
      <family val="1"/>
    </font>
    <font>
      <sz val="7"/>
      <color rgb="FFFFFFFF"/>
      <name val="Times New Roman"/>
      <family val="1"/>
    </font>
    <font>
      <b/>
      <sz val="8"/>
      <color rgb="FF000000"/>
      <name val="Times New Roman"/>
      <family val="1"/>
    </font>
    <font>
      <b/>
      <u/>
      <sz val="8"/>
      <color rgb="FF000000"/>
      <name val="Times New Roman"/>
      <family val="1"/>
    </font>
    <font>
      <sz val="8"/>
      <color rgb="FF000000"/>
      <name val="Times New Roman"/>
      <family val="1"/>
    </font>
    <font>
      <sz val="10"/>
      <color rgb="FFFFFFFF"/>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thick">
        <color rgb="FF000000"/>
      </bottom>
      <diagonal/>
    </border>
    <border>
      <left/>
      <right/>
      <top style="thick">
        <color rgb="FF000000"/>
      </top>
      <bottom/>
      <diagonal/>
    </border>
    <border>
      <left/>
      <right/>
      <top style="medium">
        <color rgb="FF000000"/>
      </top>
      <bottom style="medium">
        <color rgb="FF000000"/>
      </bottom>
      <diagonal/>
    </border>
    <border>
      <left/>
      <right/>
      <top style="medium">
        <color rgb="FF000000"/>
      </top>
      <bottom/>
      <diagonal/>
    </border>
    <border>
      <left/>
      <right/>
      <top style="thick">
        <color rgb="FF000000"/>
      </top>
      <bottom style="medium">
        <color rgb="FF000000"/>
      </bottom>
      <diagonal/>
    </border>
    <border>
      <left/>
      <right/>
      <top/>
      <bottom style="thick">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horizontal="left" wrapText="1"/>
    </xf>
    <xf numFmtId="0" fontId="23" fillId="0" borderId="0" xfId="0" applyFont="1" applyAlignment="1">
      <alignment horizontal="left" wrapText="1"/>
    </xf>
    <xf numFmtId="0" fontId="0" fillId="0" borderId="0" xfId="0" applyAlignment="1">
      <alignment horizontal="right" wrapText="1"/>
    </xf>
    <xf numFmtId="0" fontId="23" fillId="0" borderId="0" xfId="0" applyFont="1" applyAlignment="1">
      <alignment horizontal="right" wrapText="1"/>
    </xf>
    <xf numFmtId="3" fontId="23" fillId="0" borderId="0" xfId="0" applyNumberFormat="1" applyFont="1" applyAlignment="1">
      <alignment horizontal="right" wrapText="1"/>
    </xf>
    <xf numFmtId="0" fontId="0" fillId="0" borderId="10" xfId="0" applyBorder="1" applyAlignment="1">
      <alignment horizontal="left" wrapText="1"/>
    </xf>
    <xf numFmtId="0" fontId="23" fillId="0" borderId="10" xfId="0" applyFont="1" applyBorder="1" applyAlignment="1">
      <alignment horizontal="left" wrapText="1"/>
    </xf>
    <xf numFmtId="0" fontId="0" fillId="0" borderId="10" xfId="0" applyBorder="1" applyAlignment="1">
      <alignment horizontal="right" wrapText="1"/>
    </xf>
    <xf numFmtId="3" fontId="23" fillId="0" borderId="10" xfId="0" applyNumberFormat="1" applyFont="1" applyBorder="1" applyAlignment="1">
      <alignment horizontal="right" wrapText="1"/>
    </xf>
    <xf numFmtId="0" fontId="0" fillId="0" borderId="11" xfId="0" applyBorder="1" applyAlignment="1">
      <alignment horizontal="left" wrapText="1"/>
    </xf>
    <xf numFmtId="0" fontId="23" fillId="0" borderId="11" xfId="0" applyFont="1" applyBorder="1" applyAlignment="1">
      <alignment horizontal="left" wrapText="1"/>
    </xf>
    <xf numFmtId="0" fontId="0" fillId="0" borderId="11" xfId="0" applyBorder="1" applyAlignment="1">
      <alignment horizontal="right" wrapText="1"/>
    </xf>
    <xf numFmtId="0" fontId="23" fillId="0" borderId="11" xfId="0" applyFont="1" applyBorder="1" applyAlignment="1">
      <alignment horizontal="right" wrapText="1"/>
    </xf>
    <xf numFmtId="3" fontId="23" fillId="0" borderId="11" xfId="0" applyNumberFormat="1" applyFont="1" applyBorder="1" applyAlignment="1">
      <alignment horizontal="righ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4" fillId="0" borderId="12" xfId="0" applyFont="1" applyBorder="1" applyAlignment="1">
      <alignment wrapText="1"/>
    </xf>
    <xf numFmtId="0" fontId="0" fillId="0" borderId="0" xfId="0" applyAlignment="1">
      <alignment horizontal="center" wrapText="1"/>
    </xf>
    <xf numFmtId="0" fontId="23" fillId="0" borderId="0" xfId="0" applyFont="1" applyAlignment="1">
      <alignment horizontal="center" wrapText="1"/>
    </xf>
    <xf numFmtId="0" fontId="25" fillId="0" borderId="0" xfId="0" applyFont="1" applyAlignment="1">
      <alignment horizontal="center" wrapText="1"/>
    </xf>
    <xf numFmtId="0" fontId="25" fillId="0" borderId="13" xfId="0" applyFont="1" applyBorder="1" applyAlignment="1">
      <alignment horizontal="center" wrapText="1"/>
    </xf>
    <xf numFmtId="0" fontId="0" fillId="0" borderId="14" xfId="0" applyBorder="1" applyAlignment="1">
      <alignment horizontal="left" wrapText="1"/>
    </xf>
    <xf numFmtId="0" fontId="23" fillId="0" borderId="13" xfId="0" applyFont="1" applyBorder="1" applyAlignment="1">
      <alignment horizontal="center" wrapText="1"/>
    </xf>
    <xf numFmtId="0" fontId="0" fillId="0" borderId="14" xfId="0" applyBorder="1" applyAlignment="1">
      <alignment horizontal="center" wrapText="1"/>
    </xf>
    <xf numFmtId="0" fontId="25" fillId="0" borderId="0" xfId="0" applyFont="1" applyAlignment="1">
      <alignment horizontal="right" wrapText="1"/>
    </xf>
    <xf numFmtId="3" fontId="25" fillId="0" borderId="0" xfId="0" applyNumberFormat="1" applyFont="1" applyAlignment="1">
      <alignment horizontal="right" wrapText="1"/>
    </xf>
    <xf numFmtId="3" fontId="25" fillId="0" borderId="10" xfId="0" applyNumberFormat="1" applyFont="1" applyBorder="1" applyAlignment="1">
      <alignment horizontal="right" wrapText="1"/>
    </xf>
    <xf numFmtId="0" fontId="25" fillId="0" borderId="11" xfId="0" applyFont="1" applyBorder="1" applyAlignment="1">
      <alignment horizontal="right" wrapText="1"/>
    </xf>
    <xf numFmtId="3" fontId="25" fillId="0" borderId="11" xfId="0" applyNumberFormat="1" applyFont="1" applyBorder="1" applyAlignment="1">
      <alignment horizontal="right" wrapText="1"/>
    </xf>
    <xf numFmtId="0" fontId="0" fillId="0" borderId="11" xfId="0" applyBorder="1" applyAlignment="1">
      <alignment horizontal="center" wrapText="1"/>
    </xf>
    <xf numFmtId="0" fontId="23" fillId="0" borderId="11" xfId="0" applyFont="1" applyBorder="1" applyAlignment="1">
      <alignment horizontal="center" wrapText="1"/>
    </xf>
    <xf numFmtId="0" fontId="23" fillId="0" borderId="10" xfId="0" applyFont="1" applyBorder="1" applyAlignment="1">
      <alignment horizontal="center" wrapText="1"/>
    </xf>
    <xf numFmtId="0" fontId="25" fillId="0" borderId="13" xfId="0" applyFont="1" applyBorder="1" applyAlignment="1">
      <alignment horizontal="center" wrapText="1"/>
    </xf>
    <xf numFmtId="0" fontId="23" fillId="0" borderId="13" xfId="0" applyFont="1" applyBorder="1" applyAlignment="1">
      <alignment horizontal="center" wrapText="1"/>
    </xf>
    <xf numFmtId="0" fontId="0" fillId="0" borderId="0" xfId="0" applyAlignment="1">
      <alignment horizontal="center" wrapText="1"/>
    </xf>
    <xf numFmtId="0" fontId="0" fillId="0" borderId="13" xfId="0" applyBorder="1" applyAlignment="1">
      <alignment horizontal="left" wrapText="1"/>
    </xf>
    <xf numFmtId="0" fontId="0" fillId="0" borderId="13" xfId="0" applyBorder="1" applyAlignment="1">
      <alignment horizontal="center" wrapText="1"/>
    </xf>
    <xf numFmtId="0" fontId="0" fillId="0" borderId="14" xfId="0" applyBorder="1" applyAlignment="1">
      <alignment horizontal="right" wrapText="1"/>
    </xf>
    <xf numFmtId="0" fontId="25" fillId="0" borderId="14" xfId="0" applyFont="1" applyBorder="1" applyAlignment="1">
      <alignment horizontal="right" wrapText="1"/>
    </xf>
    <xf numFmtId="3" fontId="25" fillId="0" borderId="14" xfId="0" applyNumberFormat="1" applyFont="1" applyBorder="1" applyAlignment="1">
      <alignment horizontal="right" wrapText="1"/>
    </xf>
    <xf numFmtId="0" fontId="23" fillId="0" borderId="14" xfId="0" applyFont="1" applyBorder="1" applyAlignment="1">
      <alignment horizontal="left" wrapText="1"/>
    </xf>
    <xf numFmtId="0" fontId="0" fillId="0" borderId="12" xfId="0" applyBorder="1" applyAlignment="1">
      <alignment horizontal="left" wrapText="1"/>
    </xf>
    <xf numFmtId="0" fontId="23" fillId="0" borderId="14" xfId="0" applyFont="1" applyBorder="1" applyAlignment="1">
      <alignment horizontal="right" wrapText="1"/>
    </xf>
    <xf numFmtId="3" fontId="23" fillId="0" borderId="14" xfId="0" applyNumberFormat="1" applyFont="1" applyBorder="1" applyAlignment="1">
      <alignment horizontal="right" wrapText="1"/>
    </xf>
    <xf numFmtId="0" fontId="25" fillId="0" borderId="10" xfId="0" applyFont="1" applyBorder="1" applyAlignment="1">
      <alignment horizontal="center" wrapText="1"/>
    </xf>
    <xf numFmtId="0" fontId="25" fillId="0" borderId="0" xfId="0" applyFont="1" applyAlignment="1">
      <alignment horizontal="left" wrapText="1"/>
    </xf>
    <xf numFmtId="0" fontId="0" fillId="0" borderId="10" xfId="0" applyBorder="1" applyAlignment="1">
      <alignment horizontal="center" wrapText="1"/>
    </xf>
    <xf numFmtId="0" fontId="25" fillId="0" borderId="11" xfId="0" applyFont="1" applyBorder="1" applyAlignment="1">
      <alignment horizontal="center" wrapText="1"/>
    </xf>
    <xf numFmtId="0" fontId="0" fillId="0" borderId="12" xfId="0" applyBorder="1" applyAlignment="1">
      <alignment horizontal="center" wrapText="1"/>
    </xf>
    <xf numFmtId="0" fontId="25" fillId="0" borderId="10" xfId="0" applyFont="1" applyBorder="1" applyAlignment="1">
      <alignment horizontal="right" wrapText="1"/>
    </xf>
    <xf numFmtId="0" fontId="23" fillId="0" borderId="10" xfId="0" applyFont="1" applyBorder="1" applyAlignment="1">
      <alignment horizontal="right" wrapText="1"/>
    </xf>
    <xf numFmtId="0" fontId="0" fillId="0" borderId="0" xfId="0" applyAlignment="1">
      <alignment horizontal="left" wrapText="1"/>
    </xf>
    <xf numFmtId="0" fontId="0" fillId="0" borderId="12" xfId="0" applyBorder="1" applyAlignment="1">
      <alignment horizontal="center" wrapText="1"/>
    </xf>
    <xf numFmtId="0" fontId="26" fillId="0" borderId="11" xfId="0" applyFont="1" applyBorder="1" applyAlignment="1">
      <alignment horizontal="right" wrapText="1"/>
    </xf>
    <xf numFmtId="0" fontId="25" fillId="0" borderId="15" xfId="0" applyFont="1" applyBorder="1" applyAlignment="1">
      <alignment horizontal="center" wrapText="1"/>
    </xf>
    <xf numFmtId="0" fontId="20" fillId="0" borderId="12" xfId="0" applyFont="1" applyBorder="1" applyAlignment="1">
      <alignment wrapText="1"/>
    </xf>
    <xf numFmtId="0" fontId="21" fillId="0" borderId="12" xfId="0" applyFont="1" applyBorder="1" applyAlignment="1">
      <alignment wrapText="1"/>
    </xf>
    <xf numFmtId="0" fontId="27" fillId="0" borderId="13" xfId="0" applyFont="1" applyBorder="1" applyAlignment="1">
      <alignment horizontal="center" wrapText="1"/>
    </xf>
    <xf numFmtId="0" fontId="28" fillId="0" borderId="13" xfId="0" applyFont="1" applyBorder="1" applyAlignment="1">
      <alignment horizontal="center" wrapText="1"/>
    </xf>
    <xf numFmtId="0" fontId="28" fillId="0" borderId="0" xfId="0" applyFont="1" applyAlignment="1">
      <alignment horizontal="left" wrapText="1"/>
    </xf>
    <xf numFmtId="0" fontId="27" fillId="0" borderId="14" xfId="0" applyFont="1" applyBorder="1" applyAlignment="1">
      <alignment horizontal="left" wrapText="1"/>
    </xf>
    <xf numFmtId="3" fontId="27" fillId="0" borderId="14" xfId="0" applyNumberFormat="1" applyFont="1" applyBorder="1" applyAlignment="1">
      <alignment horizontal="right" wrapText="1"/>
    </xf>
    <xf numFmtId="0" fontId="27" fillId="0" borderId="14" xfId="0" applyFont="1" applyBorder="1" applyAlignment="1">
      <alignment horizontal="right" wrapText="1"/>
    </xf>
    <xf numFmtId="0" fontId="28" fillId="0" borderId="14" xfId="0" applyFont="1" applyBorder="1" applyAlignment="1">
      <alignment horizontal="left" wrapText="1"/>
    </xf>
    <xf numFmtId="3" fontId="28" fillId="0" borderId="14" xfId="0" applyNumberFormat="1" applyFont="1" applyBorder="1" applyAlignment="1">
      <alignment horizontal="right" wrapText="1"/>
    </xf>
    <xf numFmtId="0" fontId="28" fillId="0" borderId="14" xfId="0" applyFont="1" applyBorder="1" applyAlignment="1">
      <alignment horizontal="right" wrapText="1"/>
    </xf>
    <xf numFmtId="0" fontId="28" fillId="0" borderId="10" xfId="0" applyFont="1" applyBorder="1" applyAlignment="1">
      <alignment horizontal="left" wrapText="1"/>
    </xf>
    <xf numFmtId="3" fontId="27" fillId="0" borderId="10" xfId="0" applyNumberFormat="1" applyFont="1" applyBorder="1" applyAlignment="1">
      <alignment horizontal="right" wrapText="1"/>
    </xf>
    <xf numFmtId="0" fontId="27" fillId="0" borderId="10" xfId="0" applyFont="1" applyBorder="1" applyAlignment="1">
      <alignment horizontal="right" wrapText="1"/>
    </xf>
    <xf numFmtId="3" fontId="28" fillId="0" borderId="10" xfId="0" applyNumberFormat="1" applyFont="1" applyBorder="1" applyAlignment="1">
      <alignment horizontal="right" wrapText="1"/>
    </xf>
    <xf numFmtId="0" fontId="28" fillId="0" borderId="10" xfId="0" applyFont="1" applyBorder="1" applyAlignment="1">
      <alignment horizontal="right" wrapText="1"/>
    </xf>
    <xf numFmtId="0" fontId="28" fillId="0" borderId="11" xfId="0" applyFont="1" applyBorder="1" applyAlignment="1">
      <alignment horizontal="left" wrapText="1"/>
    </xf>
    <xf numFmtId="0" fontId="27" fillId="0" borderId="11" xfId="0" applyFont="1" applyBorder="1" applyAlignment="1">
      <alignment horizontal="left" wrapText="1"/>
    </xf>
    <xf numFmtId="3" fontId="27" fillId="0" borderId="11" xfId="0" applyNumberFormat="1" applyFont="1" applyBorder="1" applyAlignment="1">
      <alignment horizontal="right" wrapText="1"/>
    </xf>
    <xf numFmtId="0" fontId="27" fillId="0" borderId="11" xfId="0" applyFont="1" applyBorder="1" applyAlignment="1">
      <alignment horizontal="right" wrapText="1"/>
    </xf>
    <xf numFmtId="3" fontId="28" fillId="0" borderId="11" xfId="0" applyNumberFormat="1" applyFont="1" applyBorder="1" applyAlignment="1">
      <alignment horizontal="right" wrapText="1"/>
    </xf>
    <xf numFmtId="0" fontId="28" fillId="0" borderId="11" xfId="0" applyFont="1" applyBorder="1" applyAlignment="1">
      <alignment horizontal="right" wrapText="1"/>
    </xf>
    <xf numFmtId="0" fontId="27" fillId="0" borderId="10" xfId="0" applyFont="1" applyBorder="1" applyAlignment="1">
      <alignment horizontal="center" wrapText="1"/>
    </xf>
    <xf numFmtId="0" fontId="28" fillId="0" borderId="10" xfId="0" applyFont="1" applyBorder="1" applyAlignment="1">
      <alignment horizontal="center" wrapText="1"/>
    </xf>
    <xf numFmtId="0" fontId="27" fillId="0" borderId="13" xfId="0" applyFont="1" applyBorder="1" applyAlignment="1">
      <alignment horizontal="center" wrapText="1"/>
    </xf>
    <xf numFmtId="0" fontId="28" fillId="0" borderId="13" xfId="0" applyFont="1" applyBorder="1" applyAlignment="1">
      <alignment horizontal="center" wrapText="1"/>
    </xf>
    <xf numFmtId="3" fontId="27" fillId="0" borderId="0" xfId="0" applyNumberFormat="1" applyFont="1" applyAlignment="1">
      <alignment horizontal="right" wrapText="1"/>
    </xf>
    <xf numFmtId="0" fontId="27" fillId="0" borderId="0" xfId="0" applyFont="1" applyAlignment="1">
      <alignment horizontal="right" wrapText="1"/>
    </xf>
    <xf numFmtId="0" fontId="28" fillId="0" borderId="13" xfId="0" applyFont="1" applyBorder="1" applyAlignment="1">
      <alignment horizontal="left" wrapText="1"/>
    </xf>
    <xf numFmtId="3" fontId="27" fillId="0" borderId="13" xfId="0" applyNumberFormat="1" applyFont="1" applyBorder="1" applyAlignment="1">
      <alignment horizontal="right" wrapText="1"/>
    </xf>
    <xf numFmtId="0" fontId="0" fillId="0" borderId="13" xfId="0" applyBorder="1" applyAlignment="1">
      <alignment horizontal="right" wrapText="1"/>
    </xf>
    <xf numFmtId="0" fontId="27" fillId="0" borderId="13" xfId="0" applyFont="1" applyBorder="1" applyAlignment="1">
      <alignment horizontal="right" wrapText="1"/>
    </xf>
    <xf numFmtId="0" fontId="23" fillId="0" borderId="16" xfId="0" applyFont="1" applyBorder="1" applyAlignment="1">
      <alignment horizontal="left" wrapText="1"/>
    </xf>
    <xf numFmtId="0" fontId="25" fillId="0" borderId="16" xfId="0" applyFont="1" applyBorder="1" applyAlignment="1">
      <alignment horizontal="right" wrapText="1"/>
    </xf>
    <xf numFmtId="3" fontId="25" fillId="0" borderId="16" xfId="0" applyNumberFormat="1" applyFont="1" applyBorder="1" applyAlignment="1">
      <alignment horizontal="right" wrapText="1"/>
    </xf>
    <xf numFmtId="0" fontId="0" fillId="0" borderId="16" xfId="0" applyBorder="1" applyAlignment="1">
      <alignment horizontal="left" wrapText="1"/>
    </xf>
    <xf numFmtId="3" fontId="23" fillId="0" borderId="16" xfId="0" applyNumberFormat="1" applyFont="1" applyBorder="1" applyAlignment="1">
      <alignment horizontal="right" wrapText="1"/>
    </xf>
    <xf numFmtId="0" fontId="0" fillId="0" borderId="12" xfId="0" applyBorder="1" applyAlignment="1">
      <alignment horizontal="right" wrapText="1"/>
    </xf>
    <xf numFmtId="0" fontId="23" fillId="0" borderId="16" xfId="0" applyFont="1" applyBorder="1" applyAlignment="1">
      <alignment horizontal="right" wrapText="1"/>
    </xf>
    <xf numFmtId="0" fontId="25" fillId="0" borderId="17" xfId="0" applyFont="1" applyBorder="1" applyAlignment="1">
      <alignment horizontal="right" wrapText="1"/>
    </xf>
    <xf numFmtId="0" fontId="0" fillId="0" borderId="17" xfId="0" applyBorder="1" applyAlignment="1">
      <alignment horizontal="left" wrapText="1"/>
    </xf>
    <xf numFmtId="0" fontId="23" fillId="0" borderId="17" xfId="0" applyFont="1" applyBorder="1" applyAlignment="1">
      <alignment horizontal="right" wrapText="1"/>
    </xf>
    <xf numFmtId="0" fontId="29" fillId="0" borderId="0" xfId="0" applyFont="1" applyAlignment="1">
      <alignment horizontal="left" wrapText="1"/>
    </xf>
    <xf numFmtId="0" fontId="23" fillId="0" borderId="0" xfId="0" applyFont="1" applyAlignment="1">
      <alignment horizontal="center" wrapText="1"/>
    </xf>
    <xf numFmtId="0" fontId="23" fillId="0" borderId="0" xfId="0" applyFont="1" applyAlignment="1">
      <alignment horizontal="left" wrapText="1"/>
    </xf>
    <xf numFmtId="0" fontId="23" fillId="0" borderId="16" xfId="0" applyFont="1" applyBorder="1" applyAlignment="1">
      <alignment horizontal="left" wrapText="1"/>
    </xf>
    <xf numFmtId="0" fontId="23" fillId="0" borderId="12" xfId="0" applyFont="1" applyBorder="1" applyAlignment="1">
      <alignment horizontal="left" wrapText="1"/>
    </xf>
    <xf numFmtId="0" fontId="23" fillId="0" borderId="10" xfId="0" applyFont="1" applyBorder="1" applyAlignment="1">
      <alignment horizontal="left" wrapText="1"/>
    </xf>
    <xf numFmtId="0" fontId="23" fillId="0" borderId="11" xfId="0" applyFont="1" applyBorder="1" applyAlignment="1">
      <alignment horizontal="left" wrapText="1"/>
    </xf>
    <xf numFmtId="0" fontId="23" fillId="0" borderId="17" xfId="0" applyFont="1" applyBorder="1" applyAlignment="1">
      <alignment horizontal="left" wrapText="1"/>
    </xf>
    <xf numFmtId="0" fontId="28" fillId="0" borderId="0" xfId="0" applyFont="1" applyAlignment="1">
      <alignment horizontal="left" wrapText="1"/>
    </xf>
    <xf numFmtId="0" fontId="32" fillId="0" borderId="0" xfId="0" applyFont="1" applyAlignment="1">
      <alignment horizontal="center" wrapText="1"/>
    </xf>
    <xf numFmtId="3" fontId="32" fillId="0" borderId="0" xfId="0" applyNumberFormat="1" applyFont="1" applyAlignment="1">
      <alignment horizontal="right" wrapText="1"/>
    </xf>
    <xf numFmtId="0" fontId="32" fillId="0" borderId="0" xfId="0" applyFont="1" applyAlignment="1">
      <alignment horizontal="right" wrapText="1"/>
    </xf>
    <xf numFmtId="3" fontId="32" fillId="0" borderId="10" xfId="0" applyNumberFormat="1" applyFont="1" applyBorder="1" applyAlignment="1">
      <alignment horizontal="right" wrapText="1"/>
    </xf>
    <xf numFmtId="0" fontId="32" fillId="0" borderId="10" xfId="0" applyFont="1" applyBorder="1" applyAlignment="1">
      <alignment horizontal="right" wrapText="1"/>
    </xf>
    <xf numFmtId="3" fontId="32" fillId="0" borderId="13" xfId="0" applyNumberFormat="1" applyFont="1" applyBorder="1" applyAlignment="1">
      <alignment horizontal="right" wrapText="1"/>
    </xf>
    <xf numFmtId="0" fontId="32" fillId="0" borderId="13" xfId="0" applyFont="1" applyBorder="1" applyAlignment="1">
      <alignment horizontal="right" wrapText="1"/>
    </xf>
    <xf numFmtId="0" fontId="32" fillId="0" borderId="11" xfId="0" applyFont="1" applyBorder="1" applyAlignment="1">
      <alignment horizontal="center" wrapText="1"/>
    </xf>
    <xf numFmtId="3" fontId="32" fillId="0" borderId="11" xfId="0" applyNumberFormat="1" applyFont="1" applyBorder="1" applyAlignment="1">
      <alignment horizontal="right" wrapText="1"/>
    </xf>
    <xf numFmtId="0" fontId="32" fillId="0" borderId="10" xfId="0" applyFont="1" applyBorder="1" applyAlignment="1">
      <alignment horizontal="center" wrapText="1"/>
    </xf>
    <xf numFmtId="0" fontId="32" fillId="0" borderId="13" xfId="0" applyFont="1" applyBorder="1" applyAlignment="1">
      <alignment horizontal="center" wrapText="1"/>
    </xf>
    <xf numFmtId="0" fontId="33" fillId="0" borderId="0" xfId="0" applyFont="1" applyAlignment="1">
      <alignment horizontal="left" wrapText="1"/>
    </xf>
    <xf numFmtId="0" fontId="34" fillId="0" borderId="0" xfId="0" applyFont="1" applyAlignment="1">
      <alignment horizontal="left" wrapText="1"/>
    </xf>
    <xf numFmtId="0" fontId="34" fillId="0" borderId="10" xfId="0" applyFont="1" applyBorder="1" applyAlignment="1">
      <alignment horizontal="left" wrapText="1"/>
    </xf>
    <xf numFmtId="0" fontId="34" fillId="0" borderId="13" xfId="0" applyFont="1" applyBorder="1" applyAlignment="1">
      <alignment horizontal="left" wrapText="1"/>
    </xf>
    <xf numFmtId="0" fontId="34" fillId="0" borderId="14" xfId="0" applyFont="1" applyBorder="1" applyAlignment="1">
      <alignment horizontal="left" wrapText="1"/>
    </xf>
    <xf numFmtId="0" fontId="32" fillId="0" borderId="11" xfId="0" applyFont="1" applyBorder="1" applyAlignment="1">
      <alignment horizontal="left" wrapText="1"/>
    </xf>
    <xf numFmtId="0" fontId="33" fillId="0" borderId="12" xfId="0" applyFont="1" applyBorder="1" applyAlignment="1">
      <alignment horizontal="left" wrapText="1"/>
    </xf>
    <xf numFmtId="0" fontId="34" fillId="0" borderId="0" xfId="0" applyFont="1" applyAlignment="1">
      <alignment horizontal="center" wrapText="1"/>
    </xf>
    <xf numFmtId="3" fontId="34" fillId="0" borderId="0" xfId="0" applyNumberFormat="1" applyFont="1" applyAlignment="1">
      <alignment horizontal="right" wrapText="1"/>
    </xf>
    <xf numFmtId="0" fontId="34" fillId="0" borderId="0" xfId="0" applyFont="1" applyAlignment="1">
      <alignment horizontal="right" wrapText="1"/>
    </xf>
    <xf numFmtId="3" fontId="34" fillId="0" borderId="10" xfId="0" applyNumberFormat="1" applyFont="1" applyBorder="1" applyAlignment="1">
      <alignment horizontal="right" wrapText="1"/>
    </xf>
    <xf numFmtId="0" fontId="34" fillId="0" borderId="10" xfId="0" applyFont="1" applyBorder="1" applyAlignment="1">
      <alignment horizontal="right" wrapText="1"/>
    </xf>
    <xf numFmtId="3" fontId="34" fillId="0" borderId="13" xfId="0" applyNumberFormat="1" applyFont="1" applyBorder="1" applyAlignment="1">
      <alignment horizontal="right" wrapText="1"/>
    </xf>
    <xf numFmtId="0" fontId="34" fillId="0" borderId="13" xfId="0" applyFont="1" applyBorder="1" applyAlignment="1">
      <alignment horizontal="right" wrapText="1"/>
    </xf>
    <xf numFmtId="0" fontId="34" fillId="0" borderId="10" xfId="0" applyFont="1" applyBorder="1" applyAlignment="1">
      <alignment horizontal="center" wrapText="1"/>
    </xf>
    <xf numFmtId="0" fontId="34" fillId="0" borderId="13" xfId="0" applyFont="1" applyBorder="1" applyAlignment="1">
      <alignment horizontal="center" wrapText="1"/>
    </xf>
    <xf numFmtId="0" fontId="32" fillId="0" borderId="11" xfId="0" applyFont="1" applyBorder="1" applyAlignment="1">
      <alignment horizontal="right" wrapText="1"/>
    </xf>
    <xf numFmtId="0" fontId="34" fillId="0" borderId="15" xfId="0" applyFont="1" applyBorder="1" applyAlignment="1">
      <alignment horizontal="center" wrapText="1"/>
    </xf>
    <xf numFmtId="0" fontId="25" fillId="0" borderId="11" xfId="0" applyFont="1" applyBorder="1" applyAlignment="1">
      <alignment horizontal="left" wrapText="1"/>
    </xf>
    <xf numFmtId="0" fontId="25" fillId="0" borderId="0" xfId="0" applyFont="1" applyAlignment="1">
      <alignment horizontal="center" wrapText="1"/>
    </xf>
    <xf numFmtId="0" fontId="28" fillId="0" borderId="12" xfId="0" applyFont="1" applyBorder="1" applyAlignment="1">
      <alignment horizontal="left" wrapText="1"/>
    </xf>
    <xf numFmtId="0" fontId="25" fillId="0" borderId="16" xfId="0" applyFont="1" applyBorder="1" applyAlignment="1">
      <alignment horizontal="center" wrapText="1"/>
    </xf>
    <xf numFmtId="0" fontId="25" fillId="0" borderId="12" xfId="0" applyFont="1" applyBorder="1" applyAlignment="1">
      <alignment horizontal="center" wrapText="1"/>
    </xf>
    <xf numFmtId="0" fontId="23" fillId="0" borderId="16" xfId="0" applyFont="1" applyBorder="1" applyAlignment="1">
      <alignment horizontal="center" wrapText="1"/>
    </xf>
    <xf numFmtId="0" fontId="23" fillId="0" borderId="12" xfId="0" applyFont="1" applyBorder="1" applyAlignment="1">
      <alignment horizontal="center" wrapText="1"/>
    </xf>
    <xf numFmtId="0" fontId="23" fillId="0" borderId="15" xfId="0" applyFont="1" applyBorder="1" applyAlignment="1">
      <alignment horizontal="center" wrapText="1"/>
    </xf>
    <xf numFmtId="0" fontId="27" fillId="0" borderId="14" xfId="0" applyFont="1" applyBorder="1" applyAlignment="1">
      <alignment horizontal="center" wrapText="1"/>
    </xf>
    <xf numFmtId="0" fontId="28" fillId="0" borderId="13" xfId="0" applyFont="1" applyBorder="1" applyAlignment="1">
      <alignment horizontal="left" wrapText="1"/>
    </xf>
    <xf numFmtId="0" fontId="28" fillId="0" borderId="14"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33.42578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5">
        <v>41547</v>
      </c>
      <c r="C5" s="4"/>
    </row>
    <row r="6" spans="1:3" x14ac:dyDescent="0.25">
      <c r="A6" s="2" t="s">
        <v>8</v>
      </c>
      <c r="B6" s="4" t="b">
        <v>0</v>
      </c>
      <c r="C6" s="4"/>
    </row>
    <row r="7" spans="1:3" x14ac:dyDescent="0.25">
      <c r="A7" s="2" t="s">
        <v>9</v>
      </c>
      <c r="B7" s="4" t="s">
        <v>10</v>
      </c>
      <c r="C7" s="4"/>
    </row>
    <row r="8" spans="1:3" x14ac:dyDescent="0.25">
      <c r="A8" s="2" t="s">
        <v>11</v>
      </c>
      <c r="B8" s="4">
        <v>807884</v>
      </c>
      <c r="C8" s="4"/>
    </row>
    <row r="9" spans="1:3" x14ac:dyDescent="0.25">
      <c r="A9" s="2" t="s">
        <v>12</v>
      </c>
      <c r="B9" s="4">
        <f>--12-31</f>
        <v>-19</v>
      </c>
      <c r="C9" s="4"/>
    </row>
    <row r="10" spans="1:3" x14ac:dyDescent="0.25">
      <c r="A10" s="2" t="s">
        <v>13</v>
      </c>
      <c r="B10" s="4" t="s">
        <v>14</v>
      </c>
      <c r="C10" s="4"/>
    </row>
    <row r="11" spans="1:3" ht="30" x14ac:dyDescent="0.25">
      <c r="A11" s="2" t="s">
        <v>15</v>
      </c>
      <c r="B11" s="4"/>
      <c r="C11" s="6">
        <v>28101782</v>
      </c>
    </row>
    <row r="12" spans="1:3" x14ac:dyDescent="0.25">
      <c r="A12" s="2" t="s">
        <v>16</v>
      </c>
      <c r="B12" s="4">
        <v>2013</v>
      </c>
      <c r="C12" s="4"/>
    </row>
    <row r="13" spans="1:3" x14ac:dyDescent="0.25">
      <c r="A13" s="2" t="s">
        <v>17</v>
      </c>
      <c r="B13" s="4" t="s">
        <v>18</v>
      </c>
      <c r="C13"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2" width="36.5703125" bestFit="1" customWidth="1"/>
    <col min="3" max="3" width="19" customWidth="1"/>
    <col min="4" max="4" width="3.7109375" customWidth="1"/>
    <col min="5" max="5" width="13.7109375" customWidth="1"/>
  </cols>
  <sheetData>
    <row r="1" spans="1:5" ht="15" customHeight="1" x14ac:dyDescent="0.25">
      <c r="A1" s="7" t="s">
        <v>223</v>
      </c>
      <c r="B1" s="7" t="s">
        <v>1</v>
      </c>
      <c r="C1" s="7"/>
      <c r="D1" s="7"/>
      <c r="E1" s="7"/>
    </row>
    <row r="2" spans="1:5" ht="15" customHeight="1" x14ac:dyDescent="0.25">
      <c r="A2" s="7"/>
      <c r="B2" s="7" t="s">
        <v>2</v>
      </c>
      <c r="C2" s="7"/>
      <c r="D2" s="7"/>
      <c r="E2" s="7"/>
    </row>
    <row r="3" spans="1:5" x14ac:dyDescent="0.25">
      <c r="A3" s="3" t="s">
        <v>224</v>
      </c>
      <c r="B3" s="11"/>
      <c r="C3" s="11"/>
      <c r="D3" s="11"/>
      <c r="E3" s="11"/>
    </row>
    <row r="4" spans="1:5" x14ac:dyDescent="0.25">
      <c r="A4" s="12" t="s">
        <v>225</v>
      </c>
      <c r="B4" s="30" t="s">
        <v>226</v>
      </c>
      <c r="C4" s="30"/>
      <c r="D4" s="30"/>
      <c r="E4" s="30"/>
    </row>
    <row r="5" spans="1:5" x14ac:dyDescent="0.25">
      <c r="A5" s="12"/>
      <c r="B5" s="11"/>
      <c r="C5" s="11"/>
      <c r="D5" s="11"/>
      <c r="E5" s="11"/>
    </row>
    <row r="6" spans="1:5" ht="15" customHeight="1" x14ac:dyDescent="0.25">
      <c r="A6" s="12"/>
      <c r="B6" s="31" t="s">
        <v>227</v>
      </c>
      <c r="C6" s="31"/>
      <c r="D6" s="31"/>
      <c r="E6" s="31"/>
    </row>
    <row r="7" spans="1:5" x14ac:dyDescent="0.25">
      <c r="A7" s="12"/>
      <c r="B7" s="11"/>
      <c r="C7" s="11"/>
      <c r="D7" s="11"/>
      <c r="E7" s="11"/>
    </row>
    <row r="8" spans="1:5" ht="105" customHeight="1" x14ac:dyDescent="0.25">
      <c r="A8" s="12"/>
      <c r="B8" s="32" t="s">
        <v>228</v>
      </c>
      <c r="C8" s="32"/>
      <c r="D8" s="32"/>
      <c r="E8" s="32"/>
    </row>
    <row r="9" spans="1:5" x14ac:dyDescent="0.25">
      <c r="A9" s="12"/>
      <c r="B9" s="11"/>
      <c r="C9" s="11"/>
      <c r="D9" s="11"/>
      <c r="E9" s="11"/>
    </row>
    <row r="10" spans="1:5" ht="15" customHeight="1" x14ac:dyDescent="0.25">
      <c r="A10" s="12"/>
      <c r="B10" s="33" t="s">
        <v>229</v>
      </c>
      <c r="C10" s="33"/>
      <c r="D10" s="33"/>
      <c r="E10" s="33"/>
    </row>
    <row r="11" spans="1:5" x14ac:dyDescent="0.25">
      <c r="A11" s="12"/>
      <c r="B11" s="11"/>
      <c r="C11" s="11"/>
      <c r="D11" s="11"/>
      <c r="E11" s="11"/>
    </row>
    <row r="12" spans="1:5" ht="165" customHeight="1" x14ac:dyDescent="0.25">
      <c r="A12" s="12"/>
      <c r="B12" s="32" t="s">
        <v>230</v>
      </c>
      <c r="C12" s="32"/>
      <c r="D12" s="32"/>
      <c r="E12" s="32"/>
    </row>
    <row r="13" spans="1:5" x14ac:dyDescent="0.25">
      <c r="A13" s="12"/>
      <c r="B13" s="11"/>
      <c r="C13" s="11"/>
      <c r="D13" s="11"/>
      <c r="E13" s="11"/>
    </row>
    <row r="14" spans="1:5" ht="30" customHeight="1" x14ac:dyDescent="0.25">
      <c r="A14" s="12"/>
      <c r="B14" s="32" t="s">
        <v>231</v>
      </c>
      <c r="C14" s="32"/>
      <c r="D14" s="32"/>
      <c r="E14" s="32"/>
    </row>
    <row r="15" spans="1:5" x14ac:dyDescent="0.25">
      <c r="A15" s="12"/>
      <c r="B15" s="11"/>
      <c r="C15" s="11"/>
      <c r="D15" s="11"/>
      <c r="E15" s="11"/>
    </row>
    <row r="16" spans="1:5" x14ac:dyDescent="0.25">
      <c r="A16" s="12"/>
      <c r="B16" s="17" t="s">
        <v>232</v>
      </c>
      <c r="C16" s="16"/>
      <c r="D16" s="19" t="s">
        <v>233</v>
      </c>
      <c r="E16" s="20">
        <v>14468</v>
      </c>
    </row>
    <row r="17" spans="1:5" x14ac:dyDescent="0.25">
      <c r="A17" s="12"/>
      <c r="B17" s="17" t="s">
        <v>234</v>
      </c>
      <c r="C17" s="16"/>
      <c r="D17" s="18"/>
      <c r="E17" s="20">
        <v>8024</v>
      </c>
    </row>
    <row r="18" spans="1:5" ht="26.25" x14ac:dyDescent="0.25">
      <c r="A18" s="12"/>
      <c r="B18" s="17" t="s">
        <v>235</v>
      </c>
      <c r="C18" s="16"/>
      <c r="D18" s="18"/>
      <c r="E18" s="20">
        <v>2094</v>
      </c>
    </row>
    <row r="19" spans="1:5" x14ac:dyDescent="0.25">
      <c r="A19" s="12"/>
      <c r="B19" s="17" t="s">
        <v>236</v>
      </c>
      <c r="C19" s="16"/>
      <c r="D19" s="18"/>
      <c r="E19" s="20">
        <v>4230</v>
      </c>
    </row>
    <row r="20" spans="1:5" x14ac:dyDescent="0.25">
      <c r="A20" s="12"/>
      <c r="B20" s="17" t="s">
        <v>237</v>
      </c>
      <c r="C20" s="16"/>
      <c r="D20" s="18"/>
      <c r="E20" s="20">
        <v>62335</v>
      </c>
    </row>
    <row r="21" spans="1:5" ht="17.25" x14ac:dyDescent="0.25">
      <c r="A21" s="12"/>
      <c r="B21" s="17" t="s">
        <v>238</v>
      </c>
      <c r="C21" s="16"/>
      <c r="D21" s="18"/>
      <c r="E21" s="20">
        <v>14404</v>
      </c>
    </row>
    <row r="22" spans="1:5" x14ac:dyDescent="0.25">
      <c r="A22" s="12"/>
      <c r="B22" s="17" t="s">
        <v>239</v>
      </c>
      <c r="C22" s="16"/>
      <c r="D22" s="18"/>
      <c r="E22" s="19">
        <v>383</v>
      </c>
    </row>
    <row r="23" spans="1:5" x14ac:dyDescent="0.25">
      <c r="A23" s="12"/>
      <c r="B23" s="17" t="s">
        <v>46</v>
      </c>
      <c r="C23" s="16"/>
      <c r="D23" s="18"/>
      <c r="E23" s="19">
        <v>-829</v>
      </c>
    </row>
    <row r="24" spans="1:5" ht="15.75" thickBot="1" x14ac:dyDescent="0.3">
      <c r="A24" s="12"/>
      <c r="B24" s="22" t="s">
        <v>40</v>
      </c>
      <c r="C24" s="21"/>
      <c r="D24" s="23"/>
      <c r="E24" s="24">
        <v>-1365</v>
      </c>
    </row>
    <row r="25" spans="1:5" ht="27" thickBot="1" x14ac:dyDescent="0.3">
      <c r="A25" s="12"/>
      <c r="B25" s="26" t="s">
        <v>240</v>
      </c>
      <c r="C25" s="25"/>
      <c r="D25" s="28" t="s">
        <v>233</v>
      </c>
      <c r="E25" s="29">
        <v>103744</v>
      </c>
    </row>
    <row r="26" spans="1:5" ht="24" customHeight="1" thickTop="1" x14ac:dyDescent="0.25">
      <c r="A26" s="12"/>
      <c r="B26" s="35" t="s">
        <v>241</v>
      </c>
      <c r="C26" s="35"/>
      <c r="D26" s="35"/>
      <c r="E26" s="35"/>
    </row>
    <row r="27" spans="1:5" ht="30" customHeight="1" x14ac:dyDescent="0.25">
      <c r="A27" s="12"/>
      <c r="B27" s="33" t="s">
        <v>242</v>
      </c>
      <c r="C27" s="33"/>
      <c r="D27" s="33"/>
      <c r="E27" s="33"/>
    </row>
    <row r="28" spans="1:5" x14ac:dyDescent="0.25">
      <c r="A28" s="12"/>
      <c r="B28" s="11"/>
      <c r="C28" s="11"/>
      <c r="D28" s="11"/>
      <c r="E28" s="11"/>
    </row>
    <row r="29" spans="1:5" ht="225" customHeight="1" x14ac:dyDescent="0.25">
      <c r="A29" s="12"/>
      <c r="B29" s="32" t="s">
        <v>243</v>
      </c>
      <c r="C29" s="32"/>
      <c r="D29" s="32"/>
      <c r="E29" s="32"/>
    </row>
  </sheetData>
  <mergeCells count="21">
    <mergeCell ref="B15:E15"/>
    <mergeCell ref="B26:E26"/>
    <mergeCell ref="B27:E27"/>
    <mergeCell ref="B28:E28"/>
    <mergeCell ref="B29:E29"/>
    <mergeCell ref="B9:E9"/>
    <mergeCell ref="B10:E10"/>
    <mergeCell ref="B11:E11"/>
    <mergeCell ref="B12:E12"/>
    <mergeCell ref="B13:E13"/>
    <mergeCell ref="B14:E14"/>
    <mergeCell ref="A1:A2"/>
    <mergeCell ref="B1:E1"/>
    <mergeCell ref="B2:E2"/>
    <mergeCell ref="B3:E3"/>
    <mergeCell ref="A4:A29"/>
    <mergeCell ref="B4:E4"/>
    <mergeCell ref="B5:E5"/>
    <mergeCell ref="B6:E6"/>
    <mergeCell ref="B7:E7"/>
    <mergeCell ref="B8:E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244</v>
      </c>
      <c r="B1" s="1" t="s">
        <v>1</v>
      </c>
    </row>
    <row r="2" spans="1:2" x14ac:dyDescent="0.25">
      <c r="A2" s="7"/>
      <c r="B2" s="1" t="s">
        <v>2</v>
      </c>
    </row>
    <row r="3" spans="1:2" ht="30" x14ac:dyDescent="0.25">
      <c r="A3" s="3" t="s">
        <v>245</v>
      </c>
      <c r="B3" s="4"/>
    </row>
    <row r="4" spans="1:2" ht="29.25" x14ac:dyDescent="0.25">
      <c r="A4" s="12" t="s">
        <v>244</v>
      </c>
      <c r="B4" s="13" t="s">
        <v>246</v>
      </c>
    </row>
    <row r="5" spans="1:2" x14ac:dyDescent="0.25">
      <c r="A5" s="12"/>
      <c r="B5" s="4"/>
    </row>
    <row r="6" spans="1:2" ht="409.5" x14ac:dyDescent="0.25">
      <c r="A6" s="12"/>
      <c r="B6" s="15" t="s">
        <v>247</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8"/>
  <sheetViews>
    <sheetView showGridLines="0" workbookViewId="0"/>
  </sheetViews>
  <sheetFormatPr defaultRowHeight="15" x14ac:dyDescent="0.25"/>
  <cols>
    <col min="1" max="2" width="36.5703125" bestFit="1" customWidth="1"/>
    <col min="3" max="3" width="4.85546875" customWidth="1"/>
    <col min="4" max="4" width="19.28515625" customWidth="1"/>
    <col min="5" max="5" width="36.5703125" customWidth="1"/>
    <col min="6" max="6" width="4.5703125" customWidth="1"/>
    <col min="7" max="7" width="16.85546875" customWidth="1"/>
    <col min="8" max="8" width="36.5703125" customWidth="1"/>
    <col min="9" max="9" width="4.85546875" customWidth="1"/>
    <col min="10" max="10" width="19.28515625" customWidth="1"/>
    <col min="11" max="11" width="36.5703125" customWidth="1"/>
    <col min="12" max="12" width="4.5703125" customWidth="1"/>
    <col min="13" max="13" width="16.85546875" customWidth="1"/>
    <col min="14" max="14" width="20.7109375" customWidth="1"/>
  </cols>
  <sheetData>
    <row r="1" spans="1:14" ht="45" customHeight="1" x14ac:dyDescent="0.25">
      <c r="A1" s="7" t="s">
        <v>24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60" x14ac:dyDescent="0.25">
      <c r="A3" s="3" t="s">
        <v>249</v>
      </c>
      <c r="B3" s="11"/>
      <c r="C3" s="11"/>
      <c r="D3" s="11"/>
      <c r="E3" s="11"/>
      <c r="F3" s="11"/>
      <c r="G3" s="11"/>
      <c r="H3" s="11"/>
      <c r="I3" s="11"/>
      <c r="J3" s="11"/>
      <c r="K3" s="11"/>
      <c r="L3" s="11"/>
      <c r="M3" s="11"/>
      <c r="N3" s="11"/>
    </row>
    <row r="4" spans="1:14" x14ac:dyDescent="0.25">
      <c r="A4" s="12" t="s">
        <v>248</v>
      </c>
      <c r="B4" s="30" t="s">
        <v>250</v>
      </c>
      <c r="C4" s="30"/>
      <c r="D4" s="30"/>
      <c r="E4" s="30"/>
      <c r="F4" s="30"/>
      <c r="G4" s="30"/>
      <c r="H4" s="30"/>
      <c r="I4" s="30"/>
      <c r="J4" s="30"/>
      <c r="K4" s="30"/>
      <c r="L4" s="30"/>
      <c r="M4" s="30"/>
      <c r="N4" s="30"/>
    </row>
    <row r="5" spans="1:14" x14ac:dyDescent="0.25">
      <c r="A5" s="12"/>
      <c r="B5" s="11"/>
      <c r="C5" s="11"/>
      <c r="D5" s="11"/>
      <c r="E5" s="11"/>
      <c r="F5" s="11"/>
      <c r="G5" s="11"/>
      <c r="H5" s="11"/>
      <c r="I5" s="11"/>
      <c r="J5" s="11"/>
      <c r="K5" s="11"/>
      <c r="L5" s="11"/>
      <c r="M5" s="11"/>
      <c r="N5" s="11"/>
    </row>
    <row r="6" spans="1:14" ht="15" customHeight="1" x14ac:dyDescent="0.25">
      <c r="A6" s="12"/>
      <c r="B6" s="32" t="s">
        <v>251</v>
      </c>
      <c r="C6" s="32"/>
      <c r="D6" s="32"/>
      <c r="E6" s="32"/>
      <c r="F6" s="32"/>
      <c r="G6" s="32"/>
      <c r="H6" s="32"/>
      <c r="I6" s="32"/>
      <c r="J6" s="32"/>
      <c r="K6" s="32"/>
      <c r="L6" s="32"/>
      <c r="M6" s="32"/>
      <c r="N6" s="32"/>
    </row>
    <row r="7" spans="1:14" x14ac:dyDescent="0.25">
      <c r="A7" s="12"/>
      <c r="B7" s="11"/>
      <c r="C7" s="11"/>
      <c r="D7" s="11"/>
      <c r="E7" s="11"/>
      <c r="F7" s="11"/>
      <c r="G7" s="11"/>
      <c r="H7" s="11"/>
      <c r="I7" s="11"/>
      <c r="J7" s="11"/>
      <c r="K7" s="11"/>
      <c r="L7" s="11"/>
      <c r="M7" s="11"/>
      <c r="N7" s="11"/>
    </row>
    <row r="8" spans="1:14" ht="15.75" thickBot="1" x14ac:dyDescent="0.3">
      <c r="A8" s="12"/>
      <c r="B8" s="16"/>
      <c r="C8" s="50" t="s">
        <v>252</v>
      </c>
      <c r="D8" s="50"/>
      <c r="E8" s="50"/>
      <c r="F8" s="50"/>
      <c r="G8" s="50"/>
      <c r="H8" s="16"/>
      <c r="I8" s="50" t="s">
        <v>253</v>
      </c>
      <c r="J8" s="50"/>
      <c r="K8" s="50"/>
      <c r="L8" s="50"/>
      <c r="M8" s="50"/>
      <c r="N8" s="21"/>
    </row>
    <row r="9" spans="1:14" ht="15.75" thickBot="1" x14ac:dyDescent="0.3">
      <c r="A9" s="12"/>
      <c r="B9" s="16"/>
      <c r="C9" s="51">
        <v>2013</v>
      </c>
      <c r="D9" s="51"/>
      <c r="E9" s="40"/>
      <c r="F9" s="52">
        <v>2012</v>
      </c>
      <c r="G9" s="52"/>
      <c r="H9" s="16"/>
      <c r="I9" s="51">
        <v>2013</v>
      </c>
      <c r="J9" s="51"/>
      <c r="K9" s="42"/>
      <c r="L9" s="52">
        <v>2012</v>
      </c>
      <c r="M9" s="52"/>
      <c r="N9" s="40"/>
    </row>
    <row r="10" spans="1:14" x14ac:dyDescent="0.25">
      <c r="A10" s="12"/>
      <c r="B10" s="53"/>
      <c r="C10" s="53"/>
      <c r="D10" s="53"/>
      <c r="E10" s="53"/>
      <c r="F10" s="53"/>
      <c r="G10" s="53"/>
      <c r="H10" s="53"/>
      <c r="I10" s="53"/>
      <c r="J10" s="53"/>
      <c r="K10" s="53"/>
      <c r="L10" s="53"/>
      <c r="M10" s="53"/>
      <c r="N10" s="16"/>
    </row>
    <row r="11" spans="1:14" x14ac:dyDescent="0.25">
      <c r="A11" s="12"/>
      <c r="B11" s="17" t="s">
        <v>254</v>
      </c>
      <c r="C11" s="43" t="s">
        <v>233</v>
      </c>
      <c r="D11" s="44">
        <v>118775</v>
      </c>
      <c r="E11" s="16"/>
      <c r="F11" s="37" t="s">
        <v>233</v>
      </c>
      <c r="G11" s="20">
        <v>145857</v>
      </c>
      <c r="H11" s="16"/>
      <c r="I11" s="43" t="s">
        <v>233</v>
      </c>
      <c r="J11" s="44">
        <v>385548</v>
      </c>
      <c r="K11" s="18"/>
      <c r="L11" s="37" t="s">
        <v>233</v>
      </c>
      <c r="M11" s="20">
        <v>420439</v>
      </c>
      <c r="N11" s="18"/>
    </row>
    <row r="12" spans="1:14" x14ac:dyDescent="0.25">
      <c r="A12" s="12"/>
      <c r="B12" s="17" t="s">
        <v>255</v>
      </c>
      <c r="C12" s="18"/>
      <c r="D12" s="44">
        <v>50504</v>
      </c>
      <c r="E12" s="16"/>
      <c r="F12" s="18"/>
      <c r="G12" s="20">
        <v>20077</v>
      </c>
      <c r="H12" s="16"/>
      <c r="I12" s="18"/>
      <c r="J12" s="44">
        <v>102021</v>
      </c>
      <c r="K12" s="18"/>
      <c r="L12" s="18"/>
      <c r="M12" s="20">
        <v>45998</v>
      </c>
      <c r="N12" s="18"/>
    </row>
    <row r="13" spans="1:14" ht="15.75" thickBot="1" x14ac:dyDescent="0.3">
      <c r="A13" s="12"/>
      <c r="B13" s="22" t="s">
        <v>256</v>
      </c>
      <c r="C13" s="23"/>
      <c r="D13" s="45">
        <v>58284</v>
      </c>
      <c r="E13" s="21"/>
      <c r="F13" s="23"/>
      <c r="G13" s="24">
        <v>39160</v>
      </c>
      <c r="H13" s="21"/>
      <c r="I13" s="23"/>
      <c r="J13" s="45">
        <v>152630</v>
      </c>
      <c r="K13" s="23"/>
      <c r="L13" s="23"/>
      <c r="M13" s="24">
        <v>92219</v>
      </c>
      <c r="N13" s="23"/>
    </row>
    <row r="14" spans="1:14" ht="15.75" thickBot="1" x14ac:dyDescent="0.3">
      <c r="A14" s="12"/>
      <c r="B14" s="26" t="s">
        <v>257</v>
      </c>
      <c r="C14" s="46" t="s">
        <v>233</v>
      </c>
      <c r="D14" s="47">
        <v>227563</v>
      </c>
      <c r="E14" s="25"/>
      <c r="F14" s="49" t="s">
        <v>233</v>
      </c>
      <c r="G14" s="29">
        <v>205094</v>
      </c>
      <c r="H14" s="25"/>
      <c r="I14" s="46" t="s">
        <v>233</v>
      </c>
      <c r="J14" s="47">
        <v>640199</v>
      </c>
      <c r="K14" s="27"/>
      <c r="L14" s="49" t="s">
        <v>233</v>
      </c>
      <c r="M14" s="29">
        <v>558656</v>
      </c>
      <c r="N14" s="27"/>
    </row>
    <row r="15" spans="1:14" ht="15.75" thickTop="1" x14ac:dyDescent="0.25">
      <c r="A15" s="12"/>
      <c r="B15" s="74" t="s">
        <v>258</v>
      </c>
      <c r="C15" s="74"/>
      <c r="D15" s="74"/>
      <c r="E15" s="74"/>
      <c r="F15" s="74"/>
      <c r="G15" s="74"/>
      <c r="H15" s="74"/>
      <c r="I15" s="74"/>
      <c r="J15" s="74"/>
      <c r="K15" s="74"/>
      <c r="L15" s="74"/>
      <c r="M15" s="74"/>
      <c r="N15" s="74"/>
    </row>
    <row r="16" spans="1:14" x14ac:dyDescent="0.25">
      <c r="A16" s="12"/>
      <c r="B16" s="11"/>
      <c r="C16" s="11"/>
      <c r="D16" s="11"/>
      <c r="E16" s="11"/>
      <c r="F16" s="11"/>
      <c r="G16" s="11"/>
      <c r="H16" s="11"/>
      <c r="I16" s="11"/>
      <c r="J16" s="11"/>
      <c r="K16" s="11"/>
      <c r="L16" s="11"/>
      <c r="M16" s="11"/>
      <c r="N16" s="11"/>
    </row>
    <row r="17" spans="1:14" ht="30" customHeight="1" x14ac:dyDescent="0.25">
      <c r="A17" s="12"/>
      <c r="B17" s="32" t="s">
        <v>259</v>
      </c>
      <c r="C17" s="32"/>
      <c r="D17" s="32"/>
      <c r="E17" s="32"/>
      <c r="F17" s="32"/>
      <c r="G17" s="32"/>
      <c r="H17" s="32"/>
      <c r="I17" s="32"/>
      <c r="J17" s="32"/>
      <c r="K17" s="32"/>
      <c r="L17" s="32"/>
      <c r="M17" s="32"/>
      <c r="N17" s="32"/>
    </row>
    <row r="18" spans="1:14" x14ac:dyDescent="0.25">
      <c r="A18" s="12"/>
      <c r="B18" s="11"/>
      <c r="C18" s="11"/>
      <c r="D18" s="11"/>
      <c r="E18" s="11"/>
      <c r="F18" s="11"/>
      <c r="G18" s="11"/>
      <c r="H18" s="11"/>
      <c r="I18" s="11"/>
      <c r="J18" s="11"/>
      <c r="K18" s="11"/>
      <c r="L18" s="11"/>
      <c r="M18" s="11"/>
      <c r="N18" s="11"/>
    </row>
    <row r="19" spans="1:14" ht="30" customHeight="1" x14ac:dyDescent="0.25">
      <c r="A19" s="12"/>
      <c r="B19" s="32" t="s">
        <v>260</v>
      </c>
      <c r="C19" s="32"/>
      <c r="D19" s="32"/>
      <c r="E19" s="32"/>
      <c r="F19" s="32"/>
      <c r="G19" s="32"/>
      <c r="H19" s="32"/>
      <c r="I19" s="32"/>
      <c r="J19" s="32"/>
      <c r="K19" s="32"/>
      <c r="L19" s="32"/>
      <c r="M19" s="32"/>
      <c r="N19" s="32"/>
    </row>
    <row r="20" spans="1:14" x14ac:dyDescent="0.25">
      <c r="A20" s="12"/>
      <c r="B20" s="11"/>
      <c r="C20" s="11"/>
      <c r="D20" s="11"/>
      <c r="E20" s="11"/>
      <c r="F20" s="11"/>
      <c r="G20" s="11"/>
      <c r="H20" s="11"/>
      <c r="I20" s="11"/>
      <c r="J20" s="11"/>
      <c r="K20" s="11"/>
      <c r="L20" s="11"/>
      <c r="M20" s="11"/>
      <c r="N20" s="11"/>
    </row>
    <row r="21" spans="1:14" ht="15" customHeight="1" x14ac:dyDescent="0.25">
      <c r="A21" s="12"/>
      <c r="B21" s="31" t="s">
        <v>261</v>
      </c>
      <c r="C21" s="31"/>
      <c r="D21" s="31"/>
      <c r="E21" s="31"/>
      <c r="F21" s="31"/>
      <c r="G21" s="31"/>
      <c r="H21" s="31"/>
      <c r="I21" s="31"/>
      <c r="J21" s="31"/>
      <c r="K21" s="31"/>
      <c r="L21" s="31"/>
      <c r="M21" s="31"/>
      <c r="N21" s="31"/>
    </row>
    <row r="22" spans="1:14" x14ac:dyDescent="0.25">
      <c r="A22" s="12"/>
      <c r="B22" s="11"/>
      <c r="C22" s="11"/>
      <c r="D22" s="11"/>
      <c r="E22" s="11"/>
      <c r="F22" s="11"/>
      <c r="G22" s="11"/>
      <c r="H22" s="11"/>
      <c r="I22" s="11"/>
      <c r="J22" s="11"/>
      <c r="K22" s="11"/>
      <c r="L22" s="11"/>
      <c r="M22" s="11"/>
      <c r="N22" s="11"/>
    </row>
    <row r="23" spans="1:14" ht="45" customHeight="1" x14ac:dyDescent="0.25">
      <c r="A23" s="12"/>
      <c r="B23" s="32" t="s">
        <v>262</v>
      </c>
      <c r="C23" s="32"/>
      <c r="D23" s="32"/>
      <c r="E23" s="32"/>
      <c r="F23" s="32"/>
      <c r="G23" s="32"/>
      <c r="H23" s="32"/>
      <c r="I23" s="32"/>
      <c r="J23" s="32"/>
      <c r="K23" s="32"/>
      <c r="L23" s="32"/>
      <c r="M23" s="32"/>
      <c r="N23" s="32"/>
    </row>
    <row r="24" spans="1:14" x14ac:dyDescent="0.25">
      <c r="A24" s="12"/>
      <c r="B24" s="11"/>
      <c r="C24" s="11"/>
      <c r="D24" s="11"/>
      <c r="E24" s="11"/>
      <c r="F24" s="11"/>
      <c r="G24" s="11"/>
      <c r="H24" s="11"/>
      <c r="I24" s="11"/>
      <c r="J24" s="11"/>
      <c r="K24" s="11"/>
      <c r="L24" s="11"/>
      <c r="M24" s="11"/>
      <c r="N24" s="11"/>
    </row>
    <row r="25" spans="1:14" ht="30" customHeight="1" x14ac:dyDescent="0.25">
      <c r="A25" s="12"/>
      <c r="B25" s="32" t="s">
        <v>263</v>
      </c>
      <c r="C25" s="32"/>
      <c r="D25" s="32"/>
      <c r="E25" s="32"/>
      <c r="F25" s="32"/>
      <c r="G25" s="32"/>
      <c r="H25" s="32"/>
      <c r="I25" s="32"/>
      <c r="J25" s="32"/>
      <c r="K25" s="32"/>
      <c r="L25" s="32"/>
      <c r="M25" s="32"/>
      <c r="N25" s="32"/>
    </row>
    <row r="26" spans="1:14" x14ac:dyDescent="0.25">
      <c r="A26" s="12"/>
      <c r="B26" s="11"/>
      <c r="C26" s="11"/>
      <c r="D26" s="11"/>
      <c r="E26" s="11"/>
      <c r="F26" s="11"/>
      <c r="G26" s="11"/>
      <c r="H26" s="11"/>
      <c r="I26" s="11"/>
      <c r="J26" s="11"/>
      <c r="K26" s="11"/>
      <c r="L26" s="11"/>
      <c r="M26" s="11"/>
      <c r="N26" s="11"/>
    </row>
    <row r="27" spans="1:14" ht="60" customHeight="1" x14ac:dyDescent="0.25">
      <c r="A27" s="12"/>
      <c r="B27" s="32" t="s">
        <v>264</v>
      </c>
      <c r="C27" s="32"/>
      <c r="D27" s="32"/>
      <c r="E27" s="32"/>
      <c r="F27" s="32"/>
      <c r="G27" s="32"/>
      <c r="H27" s="32"/>
      <c r="I27" s="32"/>
      <c r="J27" s="32"/>
      <c r="K27" s="32"/>
      <c r="L27" s="32"/>
      <c r="M27" s="32"/>
      <c r="N27" s="32"/>
    </row>
    <row r="28" spans="1:14" ht="15" customHeight="1" x14ac:dyDescent="0.25">
      <c r="A28" s="12"/>
      <c r="B28" s="32" t="s">
        <v>265</v>
      </c>
      <c r="C28" s="32"/>
      <c r="D28" s="32"/>
      <c r="E28" s="32"/>
      <c r="F28" s="32"/>
      <c r="G28" s="32"/>
      <c r="H28" s="32"/>
      <c r="I28" s="32"/>
      <c r="J28" s="32"/>
      <c r="K28" s="32"/>
      <c r="L28" s="32"/>
      <c r="M28" s="32"/>
      <c r="N28" s="32"/>
    </row>
    <row r="29" spans="1:14" ht="30" customHeight="1" x14ac:dyDescent="0.25">
      <c r="A29" s="12"/>
      <c r="B29" s="32" t="s">
        <v>266</v>
      </c>
      <c r="C29" s="32"/>
      <c r="D29" s="32"/>
      <c r="E29" s="32"/>
      <c r="F29" s="32"/>
      <c r="G29" s="32"/>
      <c r="H29" s="32"/>
      <c r="I29" s="32"/>
      <c r="J29" s="32"/>
      <c r="K29" s="32"/>
      <c r="L29" s="32"/>
      <c r="M29" s="32"/>
      <c r="N29" s="32"/>
    </row>
    <row r="30" spans="1:14" x14ac:dyDescent="0.25">
      <c r="A30" s="12"/>
      <c r="B30" s="11"/>
      <c r="C30" s="11"/>
      <c r="D30" s="11"/>
      <c r="E30" s="11"/>
      <c r="F30" s="11"/>
      <c r="G30" s="11"/>
      <c r="H30" s="11"/>
      <c r="I30" s="11"/>
      <c r="J30" s="11"/>
      <c r="K30" s="11"/>
      <c r="L30" s="11"/>
      <c r="M30" s="11"/>
      <c r="N30" s="11"/>
    </row>
    <row r="31" spans="1:14" ht="15" customHeight="1" x14ac:dyDescent="0.25">
      <c r="A31" s="12"/>
      <c r="B31" s="32" t="s">
        <v>267</v>
      </c>
      <c r="C31" s="32"/>
      <c r="D31" s="32"/>
      <c r="E31" s="32"/>
      <c r="F31" s="32"/>
      <c r="G31" s="32"/>
      <c r="H31" s="32"/>
      <c r="I31" s="32"/>
      <c r="J31" s="32"/>
      <c r="K31" s="32"/>
      <c r="L31" s="32"/>
      <c r="M31" s="32"/>
      <c r="N31" s="32"/>
    </row>
    <row r="32" spans="1:14" x14ac:dyDescent="0.25">
      <c r="A32" s="12"/>
      <c r="B32" s="11"/>
      <c r="C32" s="11"/>
      <c r="D32" s="11"/>
      <c r="E32" s="11"/>
      <c r="F32" s="11"/>
      <c r="G32" s="11"/>
      <c r="H32" s="11"/>
      <c r="I32" s="11"/>
      <c r="J32" s="11"/>
      <c r="K32" s="11"/>
      <c r="L32" s="11"/>
      <c r="M32" s="11"/>
      <c r="N32" s="11"/>
    </row>
    <row r="33" spans="1:14" ht="15.75" thickBot="1" x14ac:dyDescent="0.3">
      <c r="A33" s="12"/>
      <c r="B33" s="16"/>
      <c r="C33" s="16"/>
      <c r="D33" s="63" t="s">
        <v>268</v>
      </c>
      <c r="E33" s="63"/>
      <c r="F33" s="63"/>
      <c r="G33" s="63"/>
      <c r="H33" s="63"/>
      <c r="I33" s="63"/>
      <c r="J33" s="63"/>
      <c r="K33" s="63"/>
      <c r="L33" s="63"/>
      <c r="M33" s="63"/>
      <c r="N33" s="63"/>
    </row>
    <row r="34" spans="1:14" ht="15.75" thickBot="1" x14ac:dyDescent="0.3">
      <c r="A34" s="12"/>
      <c r="B34" s="16"/>
      <c r="C34" s="16"/>
      <c r="D34" s="54"/>
      <c r="E34" s="39" t="s">
        <v>269</v>
      </c>
      <c r="F34" s="55"/>
      <c r="G34" s="55"/>
      <c r="H34" s="39" t="s">
        <v>270</v>
      </c>
      <c r="I34" s="55"/>
      <c r="J34" s="55"/>
      <c r="K34" s="39" t="s">
        <v>271</v>
      </c>
      <c r="L34" s="55"/>
      <c r="M34" s="55"/>
      <c r="N34" s="39" t="s">
        <v>132</v>
      </c>
    </row>
    <row r="35" spans="1:14" x14ac:dyDescent="0.25">
      <c r="A35" s="12"/>
      <c r="B35" s="17" t="s">
        <v>272</v>
      </c>
      <c r="C35" s="16"/>
      <c r="D35" s="57" t="s">
        <v>233</v>
      </c>
      <c r="E35" s="58">
        <v>103320</v>
      </c>
      <c r="F35" s="56"/>
      <c r="G35" s="57" t="s">
        <v>233</v>
      </c>
      <c r="H35" s="58">
        <v>87554</v>
      </c>
      <c r="I35" s="56"/>
      <c r="J35" s="57" t="s">
        <v>233</v>
      </c>
      <c r="K35" s="58">
        <v>155100</v>
      </c>
      <c r="L35" s="56"/>
      <c r="M35" s="57" t="s">
        <v>233</v>
      </c>
      <c r="N35" s="58">
        <v>345974</v>
      </c>
    </row>
    <row r="36" spans="1:14" ht="15.75" thickBot="1" x14ac:dyDescent="0.3">
      <c r="A36" s="12"/>
      <c r="B36" s="22" t="s">
        <v>273</v>
      </c>
      <c r="C36" s="21"/>
      <c r="D36" s="23"/>
      <c r="E36" s="45">
        <v>41706</v>
      </c>
      <c r="F36" s="23"/>
      <c r="G36" s="23"/>
      <c r="H36" s="45">
        <v>12052</v>
      </c>
      <c r="I36" s="23"/>
      <c r="J36" s="23"/>
      <c r="K36" s="45">
        <v>18505</v>
      </c>
      <c r="L36" s="23"/>
      <c r="M36" s="23"/>
      <c r="N36" s="45">
        <v>72263</v>
      </c>
    </row>
    <row r="37" spans="1:14" x14ac:dyDescent="0.25">
      <c r="A37" s="12"/>
      <c r="B37" s="59" t="s">
        <v>274</v>
      </c>
      <c r="C37" s="40"/>
      <c r="D37" s="56"/>
      <c r="E37" s="58">
        <v>145026</v>
      </c>
      <c r="F37" s="56"/>
      <c r="G37" s="56"/>
      <c r="H37" s="58">
        <v>99606</v>
      </c>
      <c r="I37" s="56"/>
      <c r="J37" s="56"/>
      <c r="K37" s="58">
        <v>173605</v>
      </c>
      <c r="L37" s="56"/>
      <c r="M37" s="56"/>
      <c r="N37" s="58">
        <v>418237</v>
      </c>
    </row>
    <row r="38" spans="1:14" ht="15.75" thickBot="1" x14ac:dyDescent="0.3">
      <c r="A38" s="12"/>
      <c r="B38" s="22" t="s">
        <v>275</v>
      </c>
      <c r="C38" s="21"/>
      <c r="D38" s="23"/>
      <c r="E38" s="45">
        <v>-34829</v>
      </c>
      <c r="F38" s="23"/>
      <c r="G38" s="23"/>
      <c r="H38" s="45">
        <v>-21934</v>
      </c>
      <c r="I38" s="23"/>
      <c r="J38" s="23"/>
      <c r="K38" s="45">
        <v>-33193</v>
      </c>
      <c r="L38" s="23"/>
      <c r="M38" s="23"/>
      <c r="N38" s="45">
        <v>-89956</v>
      </c>
    </row>
    <row r="39" spans="1:14" ht="15.75" thickBot="1" x14ac:dyDescent="0.3">
      <c r="A39" s="12"/>
      <c r="B39" s="26" t="s">
        <v>26</v>
      </c>
      <c r="C39" s="25"/>
      <c r="D39" s="46" t="s">
        <v>233</v>
      </c>
      <c r="E39" s="47">
        <v>110197</v>
      </c>
      <c r="F39" s="27"/>
      <c r="G39" s="46" t="s">
        <v>233</v>
      </c>
      <c r="H39" s="47">
        <v>77672</v>
      </c>
      <c r="I39" s="27"/>
      <c r="J39" s="46" t="s">
        <v>233</v>
      </c>
      <c r="K39" s="47">
        <v>140412</v>
      </c>
      <c r="L39" s="27"/>
      <c r="M39" s="46" t="s">
        <v>233</v>
      </c>
      <c r="N39" s="47">
        <v>328281</v>
      </c>
    </row>
    <row r="40" spans="1:14" ht="15.75" thickTop="1" x14ac:dyDescent="0.25">
      <c r="A40" s="12"/>
      <c r="B40" s="60"/>
      <c r="C40" s="60"/>
      <c r="D40" s="60"/>
      <c r="E40" s="60"/>
      <c r="F40" s="60"/>
      <c r="G40" s="60"/>
      <c r="H40" s="60"/>
      <c r="I40" s="60"/>
      <c r="J40" s="60"/>
      <c r="K40" s="60"/>
      <c r="L40" s="60"/>
      <c r="M40" s="60"/>
      <c r="N40" s="60"/>
    </row>
    <row r="41" spans="1:14" ht="15.75" thickBot="1" x14ac:dyDescent="0.3">
      <c r="A41" s="12"/>
      <c r="B41" s="16"/>
      <c r="C41" s="16"/>
      <c r="D41" s="50" t="s">
        <v>276</v>
      </c>
      <c r="E41" s="50"/>
      <c r="F41" s="50"/>
      <c r="G41" s="50"/>
      <c r="H41" s="50"/>
      <c r="I41" s="50"/>
      <c r="J41" s="50"/>
      <c r="K41" s="50"/>
      <c r="L41" s="50"/>
      <c r="M41" s="50"/>
      <c r="N41" s="50"/>
    </row>
    <row r="42" spans="1:14" ht="15.75" thickBot="1" x14ac:dyDescent="0.3">
      <c r="A42" s="12"/>
      <c r="B42" s="16"/>
      <c r="C42" s="16"/>
      <c r="D42" s="54"/>
      <c r="E42" s="41" t="s">
        <v>269</v>
      </c>
      <c r="F42" s="55"/>
      <c r="G42" s="55"/>
      <c r="H42" s="41" t="s">
        <v>270</v>
      </c>
      <c r="I42" s="55"/>
      <c r="J42" s="55"/>
      <c r="K42" s="41" t="s">
        <v>271</v>
      </c>
      <c r="L42" s="55"/>
      <c r="M42" s="55"/>
      <c r="N42" s="41" t="s">
        <v>132</v>
      </c>
    </row>
    <row r="43" spans="1:14" x14ac:dyDescent="0.25">
      <c r="A43" s="12"/>
      <c r="B43" s="17" t="s">
        <v>272</v>
      </c>
      <c r="C43" s="16"/>
      <c r="D43" s="61" t="s">
        <v>233</v>
      </c>
      <c r="E43" s="62">
        <v>130034</v>
      </c>
      <c r="F43" s="56"/>
      <c r="G43" s="61" t="s">
        <v>233</v>
      </c>
      <c r="H43" s="62">
        <v>33724</v>
      </c>
      <c r="I43" s="56"/>
      <c r="J43" s="61" t="s">
        <v>233</v>
      </c>
      <c r="K43" s="62">
        <v>98262</v>
      </c>
      <c r="L43" s="56"/>
      <c r="M43" s="61" t="s">
        <v>233</v>
      </c>
      <c r="N43" s="62">
        <v>262020</v>
      </c>
    </row>
    <row r="44" spans="1:14" ht="15.75" thickBot="1" x14ac:dyDescent="0.3">
      <c r="A44" s="12"/>
      <c r="B44" s="22" t="s">
        <v>273</v>
      </c>
      <c r="C44" s="21"/>
      <c r="D44" s="23"/>
      <c r="E44" s="24">
        <v>52438</v>
      </c>
      <c r="F44" s="23"/>
      <c r="G44" s="23"/>
      <c r="H44" s="24">
        <v>4879</v>
      </c>
      <c r="I44" s="23"/>
      <c r="J44" s="23"/>
      <c r="K44" s="24">
        <v>16734</v>
      </c>
      <c r="L44" s="23"/>
      <c r="M44" s="23"/>
      <c r="N44" s="24">
        <v>74051</v>
      </c>
    </row>
    <row r="45" spans="1:14" x14ac:dyDescent="0.25">
      <c r="A45" s="12"/>
      <c r="B45" s="59" t="s">
        <v>274</v>
      </c>
      <c r="C45" s="40"/>
      <c r="D45" s="56"/>
      <c r="E45" s="62">
        <v>182472</v>
      </c>
      <c r="F45" s="56"/>
      <c r="G45" s="56"/>
      <c r="H45" s="62">
        <v>38603</v>
      </c>
      <c r="I45" s="56"/>
      <c r="J45" s="56"/>
      <c r="K45" s="62">
        <v>114996</v>
      </c>
      <c r="L45" s="56"/>
      <c r="M45" s="56"/>
      <c r="N45" s="62">
        <v>336071</v>
      </c>
    </row>
    <row r="46" spans="1:14" ht="15.75" thickBot="1" x14ac:dyDescent="0.3">
      <c r="A46" s="12"/>
      <c r="B46" s="22" t="s">
        <v>275</v>
      </c>
      <c r="C46" s="21"/>
      <c r="D46" s="23"/>
      <c r="E46" s="24">
        <v>-43852</v>
      </c>
      <c r="F46" s="23"/>
      <c r="G46" s="23"/>
      <c r="H46" s="24">
        <v>-8163</v>
      </c>
      <c r="I46" s="23"/>
      <c r="J46" s="23"/>
      <c r="K46" s="24">
        <v>-27231</v>
      </c>
      <c r="L46" s="23"/>
      <c r="M46" s="23"/>
      <c r="N46" s="24">
        <v>-79246</v>
      </c>
    </row>
    <row r="47" spans="1:14" ht="15.75" thickBot="1" x14ac:dyDescent="0.3">
      <c r="A47" s="12"/>
      <c r="B47" s="26" t="s">
        <v>26</v>
      </c>
      <c r="C47" s="25"/>
      <c r="D47" s="28" t="s">
        <v>233</v>
      </c>
      <c r="E47" s="29">
        <v>138620</v>
      </c>
      <c r="F47" s="27"/>
      <c r="G47" s="28" t="s">
        <v>233</v>
      </c>
      <c r="H47" s="29">
        <v>30440</v>
      </c>
      <c r="I47" s="27"/>
      <c r="J47" s="28" t="s">
        <v>233</v>
      </c>
      <c r="K47" s="29">
        <v>87765</v>
      </c>
      <c r="L47" s="27"/>
      <c r="M47" s="28" t="s">
        <v>233</v>
      </c>
      <c r="N47" s="29">
        <v>256825</v>
      </c>
    </row>
    <row r="48" spans="1:14" ht="15.75" thickTop="1" x14ac:dyDescent="0.25">
      <c r="A48" s="12"/>
      <c r="B48" s="60"/>
      <c r="C48" s="60"/>
      <c r="D48" s="60"/>
      <c r="E48" s="60"/>
      <c r="F48" s="60"/>
      <c r="G48" s="60"/>
      <c r="H48" s="60"/>
      <c r="I48" s="60"/>
      <c r="J48" s="60"/>
      <c r="K48" s="60"/>
      <c r="L48" s="60"/>
      <c r="M48" s="60"/>
      <c r="N48" s="60"/>
    </row>
    <row r="49" spans="1:14" ht="15.75" thickBot="1" x14ac:dyDescent="0.3">
      <c r="A49" s="12"/>
      <c r="B49" s="16"/>
      <c r="C49" s="16"/>
      <c r="D49" s="50" t="s">
        <v>277</v>
      </c>
      <c r="E49" s="50"/>
      <c r="F49" s="50"/>
      <c r="G49" s="50"/>
      <c r="H49" s="50"/>
      <c r="I49" s="50"/>
      <c r="J49" s="50"/>
      <c r="K49" s="50"/>
      <c r="L49" s="50"/>
      <c r="M49" s="50"/>
      <c r="N49" s="50"/>
    </row>
    <row r="50" spans="1:14" ht="15.75" thickBot="1" x14ac:dyDescent="0.3">
      <c r="A50" s="12"/>
      <c r="B50" s="16"/>
      <c r="C50" s="16"/>
      <c r="D50" s="54"/>
      <c r="E50" s="41" t="s">
        <v>269</v>
      </c>
      <c r="F50" s="55"/>
      <c r="G50" s="55"/>
      <c r="H50" s="41" t="s">
        <v>270</v>
      </c>
      <c r="I50" s="55"/>
      <c r="J50" s="55"/>
      <c r="K50" s="41" t="s">
        <v>271</v>
      </c>
      <c r="L50" s="55"/>
      <c r="M50" s="55"/>
      <c r="N50" s="41" t="s">
        <v>132</v>
      </c>
    </row>
    <row r="51" spans="1:14" x14ac:dyDescent="0.25">
      <c r="A51" s="12"/>
      <c r="B51" s="17" t="s">
        <v>272</v>
      </c>
      <c r="C51" s="16"/>
      <c r="D51" s="61" t="s">
        <v>233</v>
      </c>
      <c r="E51" s="62">
        <v>146732</v>
      </c>
      <c r="F51" s="56"/>
      <c r="G51" s="61" t="s">
        <v>233</v>
      </c>
      <c r="H51" s="62">
        <v>36603</v>
      </c>
      <c r="I51" s="56"/>
      <c r="J51" s="61" t="s">
        <v>233</v>
      </c>
      <c r="K51" s="62">
        <v>117641</v>
      </c>
      <c r="L51" s="56"/>
      <c r="M51" s="61" t="s">
        <v>233</v>
      </c>
      <c r="N51" s="62">
        <v>300976</v>
      </c>
    </row>
    <row r="52" spans="1:14" ht="15.75" thickBot="1" x14ac:dyDescent="0.3">
      <c r="A52" s="12"/>
      <c r="B52" s="22" t="s">
        <v>273</v>
      </c>
      <c r="C52" s="21"/>
      <c r="D52" s="23"/>
      <c r="E52" s="24">
        <v>52565</v>
      </c>
      <c r="F52" s="23"/>
      <c r="G52" s="23"/>
      <c r="H52" s="24">
        <v>6097</v>
      </c>
      <c r="I52" s="23"/>
      <c r="J52" s="23"/>
      <c r="K52" s="24">
        <v>15483</v>
      </c>
      <c r="L52" s="23"/>
      <c r="M52" s="23"/>
      <c r="N52" s="24">
        <v>74145</v>
      </c>
    </row>
    <row r="53" spans="1:14" x14ac:dyDescent="0.25">
      <c r="A53" s="12"/>
      <c r="B53" s="59" t="s">
        <v>274</v>
      </c>
      <c r="C53" s="40"/>
      <c r="D53" s="56"/>
      <c r="E53" s="62">
        <v>199297</v>
      </c>
      <c r="F53" s="56"/>
      <c r="G53" s="56"/>
      <c r="H53" s="62">
        <v>42700</v>
      </c>
      <c r="I53" s="56"/>
      <c r="J53" s="56"/>
      <c r="K53" s="62">
        <v>133124</v>
      </c>
      <c r="L53" s="56"/>
      <c r="M53" s="56"/>
      <c r="N53" s="62">
        <v>375121</v>
      </c>
    </row>
    <row r="54" spans="1:14" ht="15.75" thickBot="1" x14ac:dyDescent="0.3">
      <c r="A54" s="12"/>
      <c r="B54" s="22" t="s">
        <v>275</v>
      </c>
      <c r="C54" s="21"/>
      <c r="D54" s="23"/>
      <c r="E54" s="24">
        <v>-45982</v>
      </c>
      <c r="F54" s="23"/>
      <c r="G54" s="23"/>
      <c r="H54" s="24">
        <v>-11107</v>
      </c>
      <c r="I54" s="23"/>
      <c r="J54" s="23"/>
      <c r="K54" s="24">
        <v>-28614</v>
      </c>
      <c r="L54" s="23"/>
      <c r="M54" s="23"/>
      <c r="N54" s="24">
        <v>-85703</v>
      </c>
    </row>
    <row r="55" spans="1:14" ht="15.75" thickBot="1" x14ac:dyDescent="0.3">
      <c r="A55" s="12"/>
      <c r="B55" s="26" t="s">
        <v>26</v>
      </c>
      <c r="C55" s="25"/>
      <c r="D55" s="28" t="s">
        <v>233</v>
      </c>
      <c r="E55" s="29">
        <v>153315</v>
      </c>
      <c r="F55" s="27"/>
      <c r="G55" s="28" t="s">
        <v>233</v>
      </c>
      <c r="H55" s="29">
        <v>31593</v>
      </c>
      <c r="I55" s="27"/>
      <c r="J55" s="28" t="s">
        <v>233</v>
      </c>
      <c r="K55" s="29">
        <v>104510</v>
      </c>
      <c r="L55" s="27"/>
      <c r="M55" s="28" t="s">
        <v>233</v>
      </c>
      <c r="N55" s="29">
        <v>289418</v>
      </c>
    </row>
    <row r="56" spans="1:14" ht="15.75" thickTop="1" x14ac:dyDescent="0.25">
      <c r="A56" s="12"/>
      <c r="B56" s="75" t="s">
        <v>278</v>
      </c>
      <c r="C56" s="75"/>
      <c r="D56" s="75"/>
      <c r="E56" s="75"/>
      <c r="F56" s="75"/>
      <c r="G56" s="75"/>
      <c r="H56" s="75"/>
      <c r="I56" s="75"/>
      <c r="J56" s="75"/>
      <c r="K56" s="75"/>
      <c r="L56" s="75"/>
      <c r="M56" s="75"/>
      <c r="N56" s="75"/>
    </row>
    <row r="57" spans="1:14" ht="15.75" thickBot="1" x14ac:dyDescent="0.3">
      <c r="A57" s="12"/>
      <c r="B57" s="16"/>
      <c r="C57" s="16"/>
      <c r="D57" s="63" t="s">
        <v>279</v>
      </c>
      <c r="E57" s="63"/>
      <c r="F57" s="63"/>
      <c r="G57" s="63"/>
      <c r="H57" s="63"/>
      <c r="I57" s="63"/>
      <c r="J57" s="63"/>
      <c r="K57" s="63"/>
      <c r="L57" s="63"/>
      <c r="M57" s="63"/>
      <c r="N57" s="63"/>
    </row>
    <row r="58" spans="1:14" ht="15.75" thickBot="1" x14ac:dyDescent="0.3">
      <c r="A58" s="12"/>
      <c r="B58" s="16"/>
      <c r="C58" s="16"/>
      <c r="D58" s="51" t="s">
        <v>269</v>
      </c>
      <c r="E58" s="51"/>
      <c r="F58" s="42"/>
      <c r="G58" s="51" t="s">
        <v>270</v>
      </c>
      <c r="H58" s="51"/>
      <c r="I58" s="16"/>
      <c r="J58" s="51" t="s">
        <v>271</v>
      </c>
      <c r="K58" s="51"/>
      <c r="L58" s="40"/>
      <c r="M58" s="51" t="s">
        <v>132</v>
      </c>
      <c r="N58" s="51"/>
    </row>
    <row r="59" spans="1:14" x14ac:dyDescent="0.25">
      <c r="A59" s="12"/>
      <c r="B59" s="70"/>
      <c r="C59" s="70"/>
      <c r="D59" s="70"/>
      <c r="E59" s="70"/>
      <c r="F59" s="70"/>
      <c r="G59" s="70"/>
      <c r="H59" s="70"/>
      <c r="I59" s="70"/>
      <c r="J59" s="70"/>
      <c r="K59" s="70"/>
      <c r="L59" s="70"/>
      <c r="M59" s="70"/>
      <c r="N59" s="70"/>
    </row>
    <row r="60" spans="1:14" ht="26.25" x14ac:dyDescent="0.25">
      <c r="A60" s="12"/>
      <c r="B60" s="64" t="s">
        <v>280</v>
      </c>
      <c r="C60" s="16"/>
      <c r="D60" s="16"/>
      <c r="E60" s="16"/>
      <c r="F60" s="16"/>
      <c r="G60" s="16"/>
      <c r="H60" s="36"/>
      <c r="I60" s="36"/>
      <c r="J60" s="36"/>
      <c r="K60" s="16"/>
      <c r="L60" s="16"/>
      <c r="M60" s="36"/>
      <c r="N60" s="16"/>
    </row>
    <row r="61" spans="1:14" x14ac:dyDescent="0.25">
      <c r="A61" s="12"/>
      <c r="B61" s="17" t="s">
        <v>281</v>
      </c>
      <c r="C61" s="16"/>
      <c r="D61" s="43" t="s">
        <v>233</v>
      </c>
      <c r="E61" s="44">
        <v>42068</v>
      </c>
      <c r="F61" s="18"/>
      <c r="G61" s="38" t="s">
        <v>233</v>
      </c>
      <c r="H61" s="44">
        <v>10649</v>
      </c>
      <c r="I61" s="36"/>
      <c r="J61" s="37" t="s">
        <v>233</v>
      </c>
      <c r="K61" s="44">
        <v>27146</v>
      </c>
      <c r="L61" s="18"/>
      <c r="M61" s="38" t="s">
        <v>233</v>
      </c>
      <c r="N61" s="44">
        <v>79863</v>
      </c>
    </row>
    <row r="62" spans="1:14" x14ac:dyDescent="0.25">
      <c r="A62" s="12"/>
      <c r="B62" s="17" t="s">
        <v>76</v>
      </c>
      <c r="C62" s="16"/>
      <c r="D62" s="18"/>
      <c r="E62" s="44">
        <v>42032</v>
      </c>
      <c r="F62" s="18"/>
      <c r="G62" s="36"/>
      <c r="H62" s="44">
        <v>25140</v>
      </c>
      <c r="I62" s="36"/>
      <c r="J62" s="36"/>
      <c r="K62" s="44">
        <v>32738</v>
      </c>
      <c r="L62" s="18"/>
      <c r="M62" s="36"/>
      <c r="N62" s="44">
        <v>99910</v>
      </c>
    </row>
    <row r="63" spans="1:14" x14ac:dyDescent="0.25">
      <c r="A63" s="12"/>
      <c r="B63" s="17" t="s">
        <v>282</v>
      </c>
      <c r="C63" s="16"/>
      <c r="D63" s="18"/>
      <c r="E63" s="44">
        <v>-58862</v>
      </c>
      <c r="F63" s="18"/>
      <c r="G63" s="36"/>
      <c r="H63" s="44">
        <v>-15414</v>
      </c>
      <c r="I63" s="36"/>
      <c r="J63" s="36"/>
      <c r="K63" s="44">
        <v>-30762</v>
      </c>
      <c r="L63" s="18"/>
      <c r="M63" s="36"/>
      <c r="N63" s="44">
        <v>-105038</v>
      </c>
    </row>
    <row r="64" spans="1:14" ht="15.75" thickBot="1" x14ac:dyDescent="0.3">
      <c r="A64" s="12"/>
      <c r="B64" s="22" t="s">
        <v>283</v>
      </c>
      <c r="C64" s="21"/>
      <c r="D64" s="23"/>
      <c r="E64" s="45">
        <v>9591</v>
      </c>
      <c r="F64" s="23"/>
      <c r="G64" s="65"/>
      <c r="H64" s="45">
        <v>1559</v>
      </c>
      <c r="I64" s="65"/>
      <c r="J64" s="65"/>
      <c r="K64" s="45">
        <v>4071</v>
      </c>
      <c r="L64" s="23"/>
      <c r="M64" s="65"/>
      <c r="N64" s="45">
        <v>15221</v>
      </c>
    </row>
    <row r="65" spans="1:14" ht="15.75" thickBot="1" x14ac:dyDescent="0.3">
      <c r="A65" s="12"/>
      <c r="B65" s="26" t="s">
        <v>284</v>
      </c>
      <c r="C65" s="25"/>
      <c r="D65" s="46" t="s">
        <v>233</v>
      </c>
      <c r="E65" s="47">
        <v>34829</v>
      </c>
      <c r="F65" s="27"/>
      <c r="G65" s="66" t="s">
        <v>233</v>
      </c>
      <c r="H65" s="47">
        <v>21934</v>
      </c>
      <c r="I65" s="48"/>
      <c r="J65" s="49" t="s">
        <v>233</v>
      </c>
      <c r="K65" s="47">
        <v>33193</v>
      </c>
      <c r="L65" s="27"/>
      <c r="M65" s="66" t="s">
        <v>233</v>
      </c>
      <c r="N65" s="47">
        <v>89956</v>
      </c>
    </row>
    <row r="66" spans="1:14" ht="15.75" thickTop="1" x14ac:dyDescent="0.25">
      <c r="A66" s="12"/>
      <c r="B66" s="71"/>
      <c r="C66" s="71"/>
      <c r="D66" s="71"/>
      <c r="E66" s="71"/>
      <c r="F66" s="71"/>
      <c r="G66" s="71"/>
      <c r="H66" s="71"/>
      <c r="I66" s="71"/>
      <c r="J66" s="71"/>
      <c r="K66" s="71"/>
      <c r="L66" s="71"/>
      <c r="M66" s="71"/>
      <c r="N66" s="71"/>
    </row>
    <row r="67" spans="1:14" ht="26.25" x14ac:dyDescent="0.25">
      <c r="A67" s="12"/>
      <c r="B67" s="64" t="s">
        <v>285</v>
      </c>
      <c r="C67" s="16"/>
      <c r="D67" s="18"/>
      <c r="E67" s="18"/>
      <c r="F67" s="18"/>
      <c r="G67" s="18"/>
      <c r="H67" s="36"/>
      <c r="I67" s="36"/>
      <c r="J67" s="36"/>
      <c r="K67" s="16"/>
      <c r="L67" s="16"/>
      <c r="M67" s="36"/>
      <c r="N67" s="16"/>
    </row>
    <row r="68" spans="1:14" x14ac:dyDescent="0.25">
      <c r="A68" s="12"/>
      <c r="B68" s="17" t="s">
        <v>281</v>
      </c>
      <c r="C68" s="16"/>
      <c r="D68" s="43" t="s">
        <v>233</v>
      </c>
      <c r="E68" s="44">
        <v>2439</v>
      </c>
      <c r="F68" s="18"/>
      <c r="G68" s="38" t="s">
        <v>233</v>
      </c>
      <c r="H68" s="43" t="s">
        <v>286</v>
      </c>
      <c r="I68" s="36"/>
      <c r="J68" s="36"/>
      <c r="K68" s="43">
        <v>608</v>
      </c>
      <c r="L68" s="16"/>
      <c r="M68" s="38" t="s">
        <v>233</v>
      </c>
      <c r="N68" s="44">
        <v>3047</v>
      </c>
    </row>
    <row r="69" spans="1:14" ht="15.75" thickBot="1" x14ac:dyDescent="0.3">
      <c r="A69" s="12"/>
      <c r="B69" s="22" t="s">
        <v>287</v>
      </c>
      <c r="C69" s="21"/>
      <c r="D69" s="23"/>
      <c r="E69" s="68">
        <v>-226</v>
      </c>
      <c r="F69" s="23"/>
      <c r="G69" s="65"/>
      <c r="H69" s="68" t="s">
        <v>286</v>
      </c>
      <c r="I69" s="65"/>
      <c r="J69" s="65"/>
      <c r="K69" s="68">
        <v>9</v>
      </c>
      <c r="L69" s="21"/>
      <c r="M69" s="65"/>
      <c r="N69" s="68">
        <v>-217</v>
      </c>
    </row>
    <row r="70" spans="1:14" ht="15.75" thickBot="1" x14ac:dyDescent="0.3">
      <c r="A70" s="12"/>
      <c r="B70" s="26" t="s">
        <v>284</v>
      </c>
      <c r="C70" s="25"/>
      <c r="D70" s="46" t="s">
        <v>233</v>
      </c>
      <c r="E70" s="47">
        <v>2213</v>
      </c>
      <c r="F70" s="27"/>
      <c r="G70" s="66" t="s">
        <v>233</v>
      </c>
      <c r="H70" s="46" t="s">
        <v>286</v>
      </c>
      <c r="I70" s="48"/>
      <c r="J70" s="48"/>
      <c r="K70" s="46">
        <v>617</v>
      </c>
      <c r="L70" s="25"/>
      <c r="M70" s="66" t="s">
        <v>233</v>
      </c>
      <c r="N70" s="47">
        <v>2830</v>
      </c>
    </row>
    <row r="71" spans="1:14" ht="15.75" thickTop="1" x14ac:dyDescent="0.25">
      <c r="A71" s="12"/>
      <c r="B71" s="60"/>
      <c r="C71" s="60"/>
      <c r="D71" s="60"/>
      <c r="E71" s="60"/>
      <c r="F71" s="60"/>
      <c r="G71" s="60"/>
      <c r="H71" s="67"/>
      <c r="I71" s="67"/>
      <c r="J71" s="67"/>
      <c r="K71" s="60"/>
      <c r="L71" s="60"/>
      <c r="M71" s="67"/>
      <c r="N71" s="60"/>
    </row>
    <row r="72" spans="1:14" ht="15.75" thickBot="1" x14ac:dyDescent="0.3">
      <c r="A72" s="12"/>
      <c r="B72" s="16"/>
      <c r="C72" s="16"/>
      <c r="D72" s="50" t="s">
        <v>288</v>
      </c>
      <c r="E72" s="50"/>
      <c r="F72" s="50"/>
      <c r="G72" s="50"/>
      <c r="H72" s="50"/>
      <c r="I72" s="50"/>
      <c r="J72" s="50"/>
      <c r="K72" s="50"/>
      <c r="L72" s="50"/>
      <c r="M72" s="50"/>
      <c r="N72" s="50"/>
    </row>
    <row r="73" spans="1:14" ht="15.75" thickBot="1" x14ac:dyDescent="0.3">
      <c r="A73" s="12"/>
      <c r="B73" s="16"/>
      <c r="C73" s="16"/>
      <c r="D73" s="52" t="s">
        <v>269</v>
      </c>
      <c r="E73" s="52"/>
      <c r="F73" s="42"/>
      <c r="G73" s="52" t="s">
        <v>270</v>
      </c>
      <c r="H73" s="52"/>
      <c r="I73" s="16"/>
      <c r="J73" s="52" t="s">
        <v>271</v>
      </c>
      <c r="K73" s="52"/>
      <c r="L73" s="40"/>
      <c r="M73" s="52" t="s">
        <v>132</v>
      </c>
      <c r="N73" s="52"/>
    </row>
    <row r="74" spans="1:14" x14ac:dyDescent="0.25">
      <c r="A74" s="12"/>
      <c r="B74" s="53"/>
      <c r="C74" s="53"/>
      <c r="D74" s="53"/>
      <c r="E74" s="53"/>
      <c r="F74" s="53"/>
      <c r="G74" s="53"/>
      <c r="H74" s="53"/>
      <c r="I74" s="53"/>
      <c r="J74" s="53"/>
      <c r="K74" s="53"/>
      <c r="L74" s="53"/>
      <c r="M74" s="53"/>
      <c r="N74" s="53"/>
    </row>
    <row r="75" spans="1:14" ht="26.25" x14ac:dyDescent="0.25">
      <c r="A75" s="12"/>
      <c r="B75" s="64" t="s">
        <v>280</v>
      </c>
      <c r="C75" s="16"/>
      <c r="D75" s="16"/>
      <c r="E75" s="16"/>
      <c r="F75" s="16"/>
      <c r="G75" s="16"/>
      <c r="H75" s="36"/>
      <c r="I75" s="36"/>
      <c r="J75" s="36"/>
      <c r="K75" s="16"/>
      <c r="L75" s="16"/>
      <c r="M75" s="36"/>
      <c r="N75" s="16"/>
    </row>
    <row r="76" spans="1:14" x14ac:dyDescent="0.25">
      <c r="A76" s="12"/>
      <c r="B76" s="17" t="s">
        <v>281</v>
      </c>
      <c r="C76" s="16"/>
      <c r="D76" s="19" t="s">
        <v>233</v>
      </c>
      <c r="E76" s="20">
        <v>45409</v>
      </c>
      <c r="F76" s="18"/>
      <c r="G76" s="37" t="s">
        <v>233</v>
      </c>
      <c r="H76" s="20">
        <v>5243</v>
      </c>
      <c r="I76" s="36"/>
      <c r="J76" s="37" t="s">
        <v>233</v>
      </c>
      <c r="K76" s="20">
        <v>19919</v>
      </c>
      <c r="L76" s="18"/>
      <c r="M76" s="37" t="s">
        <v>233</v>
      </c>
      <c r="N76" s="20">
        <v>70571</v>
      </c>
    </row>
    <row r="77" spans="1:14" x14ac:dyDescent="0.25">
      <c r="A77" s="12"/>
      <c r="B77" s="17" t="s">
        <v>76</v>
      </c>
      <c r="C77" s="16"/>
      <c r="D77" s="18"/>
      <c r="E77" s="20">
        <v>50846</v>
      </c>
      <c r="F77" s="18"/>
      <c r="G77" s="36"/>
      <c r="H77" s="20">
        <v>9656</v>
      </c>
      <c r="I77" s="36"/>
      <c r="J77" s="36"/>
      <c r="K77" s="20">
        <v>23155</v>
      </c>
      <c r="L77" s="18"/>
      <c r="M77" s="36"/>
      <c r="N77" s="20">
        <v>83657</v>
      </c>
    </row>
    <row r="78" spans="1:14" x14ac:dyDescent="0.25">
      <c r="A78" s="12"/>
      <c r="B78" s="17" t="s">
        <v>282</v>
      </c>
      <c r="C78" s="16"/>
      <c r="D78" s="18"/>
      <c r="E78" s="20">
        <v>-63281</v>
      </c>
      <c r="F78" s="18"/>
      <c r="G78" s="36"/>
      <c r="H78" s="20">
        <v>-8817</v>
      </c>
      <c r="I78" s="36"/>
      <c r="J78" s="36"/>
      <c r="K78" s="20">
        <v>-17635</v>
      </c>
      <c r="L78" s="18"/>
      <c r="M78" s="36"/>
      <c r="N78" s="20">
        <v>-89733</v>
      </c>
    </row>
    <row r="79" spans="1:14" ht="15.75" thickBot="1" x14ac:dyDescent="0.3">
      <c r="A79" s="12"/>
      <c r="B79" s="22" t="s">
        <v>283</v>
      </c>
      <c r="C79" s="21"/>
      <c r="D79" s="23"/>
      <c r="E79" s="24">
        <v>10878</v>
      </c>
      <c r="F79" s="23"/>
      <c r="G79" s="65"/>
      <c r="H79" s="24">
        <v>2081</v>
      </c>
      <c r="I79" s="65"/>
      <c r="J79" s="65"/>
      <c r="K79" s="24">
        <v>1792</v>
      </c>
      <c r="L79" s="23"/>
      <c r="M79" s="65"/>
      <c r="N79" s="24">
        <v>14751</v>
      </c>
    </row>
    <row r="80" spans="1:14" ht="15.75" thickBot="1" x14ac:dyDescent="0.3">
      <c r="A80" s="12"/>
      <c r="B80" s="26" t="s">
        <v>284</v>
      </c>
      <c r="C80" s="25"/>
      <c r="D80" s="28" t="s">
        <v>233</v>
      </c>
      <c r="E80" s="29">
        <v>43852</v>
      </c>
      <c r="F80" s="27"/>
      <c r="G80" s="49" t="s">
        <v>233</v>
      </c>
      <c r="H80" s="29">
        <v>8163</v>
      </c>
      <c r="I80" s="48"/>
      <c r="J80" s="49" t="s">
        <v>233</v>
      </c>
      <c r="K80" s="29">
        <v>27231</v>
      </c>
      <c r="L80" s="27"/>
      <c r="M80" s="49" t="s">
        <v>233</v>
      </c>
      <c r="N80" s="29">
        <v>79246</v>
      </c>
    </row>
    <row r="81" spans="1:14" ht="15.75" thickTop="1" x14ac:dyDescent="0.25">
      <c r="A81" s="12"/>
      <c r="B81" s="71"/>
      <c r="C81" s="71"/>
      <c r="D81" s="71"/>
      <c r="E81" s="71"/>
      <c r="F81" s="71"/>
      <c r="G81" s="71"/>
      <c r="H81" s="71"/>
      <c r="I81" s="71"/>
      <c r="J81" s="71"/>
      <c r="K81" s="71"/>
      <c r="L81" s="71"/>
      <c r="M81" s="71"/>
      <c r="N81" s="71"/>
    </row>
    <row r="82" spans="1:14" ht="26.25" x14ac:dyDescent="0.25">
      <c r="A82" s="12"/>
      <c r="B82" s="64" t="s">
        <v>285</v>
      </c>
      <c r="C82" s="16"/>
      <c r="D82" s="18"/>
      <c r="E82" s="18"/>
      <c r="F82" s="18"/>
      <c r="G82" s="18"/>
      <c r="H82" s="36"/>
      <c r="I82" s="36"/>
      <c r="J82" s="36"/>
      <c r="K82" s="16"/>
      <c r="L82" s="16"/>
      <c r="M82" s="36"/>
      <c r="N82" s="16"/>
    </row>
    <row r="83" spans="1:14" x14ac:dyDescent="0.25">
      <c r="A83" s="12"/>
      <c r="B83" s="17" t="s">
        <v>281</v>
      </c>
      <c r="C83" s="16"/>
      <c r="D83" s="19" t="s">
        <v>233</v>
      </c>
      <c r="E83" s="20">
        <v>2417</v>
      </c>
      <c r="F83" s="18"/>
      <c r="G83" s="37" t="s">
        <v>233</v>
      </c>
      <c r="H83" s="19" t="s">
        <v>286</v>
      </c>
      <c r="I83" s="36"/>
      <c r="J83" s="37" t="s">
        <v>233</v>
      </c>
      <c r="K83" s="19">
        <v>378</v>
      </c>
      <c r="L83" s="16"/>
      <c r="M83" s="37" t="s">
        <v>233</v>
      </c>
      <c r="N83" s="20">
        <v>2795</v>
      </c>
    </row>
    <row r="84" spans="1:14" ht="15.75" thickBot="1" x14ac:dyDescent="0.3">
      <c r="A84" s="12"/>
      <c r="B84" s="22" t="s">
        <v>289</v>
      </c>
      <c r="C84" s="21"/>
      <c r="D84" s="23"/>
      <c r="E84" s="69">
        <v>618</v>
      </c>
      <c r="F84" s="23"/>
      <c r="G84" s="65"/>
      <c r="H84" s="69" t="s">
        <v>286</v>
      </c>
      <c r="I84" s="65"/>
      <c r="J84" s="65"/>
      <c r="K84" s="69">
        <v>24</v>
      </c>
      <c r="L84" s="21"/>
      <c r="M84" s="65"/>
      <c r="N84" s="69">
        <v>642</v>
      </c>
    </row>
    <row r="85" spans="1:14" ht="15.75" thickBot="1" x14ac:dyDescent="0.3">
      <c r="A85" s="12"/>
      <c r="B85" s="26" t="s">
        <v>284</v>
      </c>
      <c r="C85" s="25"/>
      <c r="D85" s="28" t="s">
        <v>233</v>
      </c>
      <c r="E85" s="29">
        <v>3035</v>
      </c>
      <c r="F85" s="27"/>
      <c r="G85" s="49" t="s">
        <v>233</v>
      </c>
      <c r="H85" s="28" t="s">
        <v>286</v>
      </c>
      <c r="I85" s="48"/>
      <c r="J85" s="49" t="s">
        <v>233</v>
      </c>
      <c r="K85" s="28">
        <v>402</v>
      </c>
      <c r="L85" s="25"/>
      <c r="M85" s="49" t="s">
        <v>233</v>
      </c>
      <c r="N85" s="29">
        <v>3437</v>
      </c>
    </row>
    <row r="86" spans="1:14" ht="16.5" thickTop="1" thickBot="1" x14ac:dyDescent="0.3">
      <c r="A86" s="12"/>
      <c r="B86" s="16"/>
      <c r="C86" s="16"/>
      <c r="D86" s="73" t="s">
        <v>290</v>
      </c>
      <c r="E86" s="73"/>
      <c r="F86" s="73"/>
      <c r="G86" s="73"/>
      <c r="H86" s="73"/>
      <c r="I86" s="73"/>
      <c r="J86" s="73"/>
      <c r="K86" s="73"/>
      <c r="L86" s="73"/>
      <c r="M86" s="73"/>
      <c r="N86" s="73"/>
    </row>
    <row r="87" spans="1:14" ht="15.75" thickBot="1" x14ac:dyDescent="0.3">
      <c r="A87" s="12"/>
      <c r="B87" s="16"/>
      <c r="C87" s="16"/>
      <c r="D87" s="51" t="s">
        <v>269</v>
      </c>
      <c r="E87" s="51"/>
      <c r="F87" s="42"/>
      <c r="G87" s="51" t="s">
        <v>270</v>
      </c>
      <c r="H87" s="51"/>
      <c r="I87" s="55"/>
      <c r="J87" s="51" t="s">
        <v>271</v>
      </c>
      <c r="K87" s="51"/>
      <c r="L87" s="40"/>
      <c r="M87" s="51" t="s">
        <v>132</v>
      </c>
      <c r="N87" s="51"/>
    </row>
    <row r="88" spans="1:14" x14ac:dyDescent="0.25">
      <c r="A88" s="12"/>
      <c r="B88" s="53"/>
      <c r="C88" s="53"/>
      <c r="D88" s="53"/>
      <c r="E88" s="53"/>
      <c r="F88" s="53"/>
      <c r="G88" s="53"/>
      <c r="H88" s="53"/>
      <c r="I88" s="53"/>
      <c r="J88" s="53"/>
      <c r="K88" s="53"/>
      <c r="L88" s="53"/>
      <c r="M88" s="53"/>
      <c r="N88" s="53"/>
    </row>
    <row r="89" spans="1:14" ht="26.25" x14ac:dyDescent="0.25">
      <c r="A89" s="12"/>
      <c r="B89" s="64" t="s">
        <v>280</v>
      </c>
      <c r="C89" s="16"/>
      <c r="D89" s="16"/>
      <c r="E89" s="16"/>
      <c r="F89" s="16"/>
      <c r="G89" s="16"/>
      <c r="H89" s="16"/>
      <c r="I89" s="16"/>
      <c r="J89" s="16"/>
      <c r="K89" s="16"/>
      <c r="L89" s="16"/>
      <c r="M89" s="16"/>
      <c r="N89" s="16"/>
    </row>
    <row r="90" spans="1:14" x14ac:dyDescent="0.25">
      <c r="A90" s="12"/>
      <c r="B90" s="17" t="s">
        <v>281</v>
      </c>
      <c r="C90" s="16"/>
      <c r="D90" s="43" t="s">
        <v>233</v>
      </c>
      <c r="E90" s="44">
        <v>45982</v>
      </c>
      <c r="F90" s="18"/>
      <c r="G90" s="38" t="s">
        <v>233</v>
      </c>
      <c r="H90" s="44">
        <v>11107</v>
      </c>
      <c r="I90" s="18"/>
      <c r="J90" s="37" t="s">
        <v>233</v>
      </c>
      <c r="K90" s="44">
        <v>28614</v>
      </c>
      <c r="L90" s="18"/>
      <c r="M90" s="38" t="s">
        <v>233</v>
      </c>
      <c r="N90" s="44">
        <v>85703</v>
      </c>
    </row>
    <row r="91" spans="1:14" x14ac:dyDescent="0.25">
      <c r="A91" s="12"/>
      <c r="B91" s="17" t="s">
        <v>76</v>
      </c>
      <c r="C91" s="16"/>
      <c r="D91" s="18"/>
      <c r="E91" s="44">
        <v>130624</v>
      </c>
      <c r="F91" s="18"/>
      <c r="G91" s="18"/>
      <c r="H91" s="44">
        <v>41612</v>
      </c>
      <c r="I91" s="18"/>
      <c r="J91" s="18"/>
      <c r="K91" s="44">
        <v>80206</v>
      </c>
      <c r="L91" s="18"/>
      <c r="M91" s="18"/>
      <c r="N91" s="44">
        <v>252442</v>
      </c>
    </row>
    <row r="92" spans="1:14" x14ac:dyDescent="0.25">
      <c r="A92" s="12"/>
      <c r="B92" s="17" t="s">
        <v>282</v>
      </c>
      <c r="C92" s="16"/>
      <c r="D92" s="18"/>
      <c r="E92" s="44">
        <v>-172504</v>
      </c>
      <c r="F92" s="18"/>
      <c r="G92" s="18"/>
      <c r="H92" s="44">
        <v>-35490</v>
      </c>
      <c r="I92" s="18"/>
      <c r="J92" s="18"/>
      <c r="K92" s="44">
        <v>-86237</v>
      </c>
      <c r="L92" s="18"/>
      <c r="M92" s="18"/>
      <c r="N92" s="44">
        <v>-294231</v>
      </c>
    </row>
    <row r="93" spans="1:14" ht="15.75" thickBot="1" x14ac:dyDescent="0.3">
      <c r="A93" s="12"/>
      <c r="B93" s="22" t="s">
        <v>283</v>
      </c>
      <c r="C93" s="21"/>
      <c r="D93" s="23"/>
      <c r="E93" s="45">
        <v>30727</v>
      </c>
      <c r="F93" s="23"/>
      <c r="G93" s="23"/>
      <c r="H93" s="45">
        <v>4705</v>
      </c>
      <c r="I93" s="23"/>
      <c r="J93" s="23"/>
      <c r="K93" s="45">
        <v>10610</v>
      </c>
      <c r="L93" s="23"/>
      <c r="M93" s="23"/>
      <c r="N93" s="45">
        <v>46042</v>
      </c>
    </row>
    <row r="94" spans="1:14" ht="15.75" thickBot="1" x14ac:dyDescent="0.3">
      <c r="A94" s="12"/>
      <c r="B94" s="26" t="s">
        <v>284</v>
      </c>
      <c r="C94" s="25"/>
      <c r="D94" s="46" t="s">
        <v>233</v>
      </c>
      <c r="E94" s="47">
        <v>34829</v>
      </c>
      <c r="F94" s="27"/>
      <c r="G94" s="66" t="s">
        <v>233</v>
      </c>
      <c r="H94" s="47">
        <v>21934</v>
      </c>
      <c r="I94" s="27"/>
      <c r="J94" s="49" t="s">
        <v>233</v>
      </c>
      <c r="K94" s="47">
        <v>33193</v>
      </c>
      <c r="L94" s="27"/>
      <c r="M94" s="66" t="s">
        <v>233</v>
      </c>
      <c r="N94" s="47">
        <v>89956</v>
      </c>
    </row>
    <row r="95" spans="1:14" ht="15.75" thickTop="1" x14ac:dyDescent="0.25">
      <c r="A95" s="12"/>
      <c r="B95" s="71"/>
      <c r="C95" s="71"/>
      <c r="D95" s="71"/>
      <c r="E95" s="71"/>
      <c r="F95" s="71"/>
      <c r="G95" s="71"/>
      <c r="H95" s="71"/>
      <c r="I95" s="71"/>
      <c r="J95" s="71"/>
      <c r="K95" s="71"/>
      <c r="L95" s="71"/>
      <c r="M95" s="71"/>
      <c r="N95" s="71"/>
    </row>
    <row r="96" spans="1:14" ht="26.25" x14ac:dyDescent="0.25">
      <c r="A96" s="12"/>
      <c r="B96" s="64" t="s">
        <v>285</v>
      </c>
      <c r="C96" s="16"/>
      <c r="D96" s="18"/>
      <c r="E96" s="18"/>
      <c r="F96" s="18"/>
      <c r="G96" s="18"/>
      <c r="H96" s="18"/>
      <c r="I96" s="18"/>
      <c r="J96" s="18"/>
      <c r="K96" s="16"/>
      <c r="L96" s="16"/>
      <c r="M96" s="18"/>
      <c r="N96" s="16"/>
    </row>
    <row r="97" spans="1:14" x14ac:dyDescent="0.25">
      <c r="A97" s="12"/>
      <c r="B97" s="17" t="s">
        <v>281</v>
      </c>
      <c r="C97" s="16"/>
      <c r="D97" s="43" t="s">
        <v>233</v>
      </c>
      <c r="E97" s="44">
        <v>2934</v>
      </c>
      <c r="F97" s="18"/>
      <c r="G97" s="38" t="s">
        <v>233</v>
      </c>
      <c r="H97" s="43" t="s">
        <v>286</v>
      </c>
      <c r="I97" s="16"/>
      <c r="J97" s="37" t="s">
        <v>233</v>
      </c>
      <c r="K97" s="43">
        <v>564</v>
      </c>
      <c r="L97" s="16"/>
      <c r="M97" s="38" t="s">
        <v>233</v>
      </c>
      <c r="N97" s="44">
        <v>3498</v>
      </c>
    </row>
    <row r="98" spans="1:14" ht="15.75" thickBot="1" x14ac:dyDescent="0.3">
      <c r="A98" s="12"/>
      <c r="B98" s="22" t="s">
        <v>287</v>
      </c>
      <c r="C98" s="21"/>
      <c r="D98" s="23"/>
      <c r="E98" s="68">
        <v>-721</v>
      </c>
      <c r="F98" s="23"/>
      <c r="G98" s="23"/>
      <c r="H98" s="68" t="s">
        <v>286</v>
      </c>
      <c r="I98" s="21"/>
      <c r="J98" s="23"/>
      <c r="K98" s="68">
        <v>53</v>
      </c>
      <c r="L98" s="21"/>
      <c r="M98" s="23"/>
      <c r="N98" s="68">
        <v>-668</v>
      </c>
    </row>
    <row r="99" spans="1:14" ht="15.75" thickBot="1" x14ac:dyDescent="0.3">
      <c r="A99" s="12"/>
      <c r="B99" s="26" t="s">
        <v>284</v>
      </c>
      <c r="C99" s="72">
        <v>-1</v>
      </c>
      <c r="D99" s="46" t="s">
        <v>233</v>
      </c>
      <c r="E99" s="47">
        <v>2213</v>
      </c>
      <c r="F99" s="27"/>
      <c r="G99" s="66" t="s">
        <v>233</v>
      </c>
      <c r="H99" s="46" t="s">
        <v>286</v>
      </c>
      <c r="I99" s="25"/>
      <c r="J99" s="49" t="s">
        <v>233</v>
      </c>
      <c r="K99" s="46">
        <v>617</v>
      </c>
      <c r="L99" s="25"/>
      <c r="M99" s="66" t="s">
        <v>233</v>
      </c>
      <c r="N99" s="47">
        <v>2830</v>
      </c>
    </row>
    <row r="100" spans="1:14" ht="15.75" thickTop="1" x14ac:dyDescent="0.25">
      <c r="A100" s="12"/>
      <c r="B100" s="60"/>
      <c r="C100" s="60"/>
      <c r="D100" s="60"/>
      <c r="E100" s="60"/>
      <c r="F100" s="60"/>
      <c r="G100" s="60"/>
      <c r="H100" s="60"/>
      <c r="I100" s="60"/>
      <c r="J100" s="60"/>
      <c r="K100" s="60"/>
      <c r="L100" s="60"/>
      <c r="M100" s="60"/>
      <c r="N100" s="60"/>
    </row>
    <row r="101" spans="1:14" ht="15.75" thickBot="1" x14ac:dyDescent="0.3">
      <c r="A101" s="12"/>
      <c r="B101" s="16"/>
      <c r="C101" s="16"/>
      <c r="D101" s="50" t="s">
        <v>291</v>
      </c>
      <c r="E101" s="50"/>
      <c r="F101" s="50"/>
      <c r="G101" s="50"/>
      <c r="H101" s="50"/>
      <c r="I101" s="50"/>
      <c r="J101" s="50"/>
      <c r="K101" s="50"/>
      <c r="L101" s="50"/>
      <c r="M101" s="50"/>
      <c r="N101" s="50"/>
    </row>
    <row r="102" spans="1:14" ht="15.75" thickBot="1" x14ac:dyDescent="0.3">
      <c r="A102" s="12"/>
      <c r="B102" s="16"/>
      <c r="C102" s="16"/>
      <c r="D102" s="52" t="s">
        <v>269</v>
      </c>
      <c r="E102" s="52"/>
      <c r="F102" s="42"/>
      <c r="G102" s="52" t="s">
        <v>270</v>
      </c>
      <c r="H102" s="52"/>
      <c r="I102" s="55"/>
      <c r="J102" s="52" t="s">
        <v>271</v>
      </c>
      <c r="K102" s="52"/>
      <c r="L102" s="40"/>
      <c r="M102" s="52" t="s">
        <v>132</v>
      </c>
      <c r="N102" s="52"/>
    </row>
    <row r="103" spans="1:14" x14ac:dyDescent="0.25">
      <c r="A103" s="12"/>
      <c r="B103" s="53"/>
      <c r="C103" s="53"/>
      <c r="D103" s="53"/>
      <c r="E103" s="53"/>
      <c r="F103" s="53"/>
      <c r="G103" s="53"/>
      <c r="H103" s="53"/>
      <c r="I103" s="53"/>
      <c r="J103" s="53"/>
      <c r="K103" s="53"/>
      <c r="L103" s="53"/>
      <c r="M103" s="53"/>
      <c r="N103" s="53"/>
    </row>
    <row r="104" spans="1:14" ht="26.25" x14ac:dyDescent="0.25">
      <c r="A104" s="12"/>
      <c r="B104" s="64" t="s">
        <v>280</v>
      </c>
      <c r="C104" s="16"/>
      <c r="D104" s="16"/>
      <c r="E104" s="16"/>
      <c r="F104" s="16"/>
      <c r="G104" s="16"/>
      <c r="H104" s="16"/>
      <c r="I104" s="16"/>
      <c r="J104" s="16"/>
      <c r="K104" s="16"/>
      <c r="L104" s="16"/>
      <c r="M104" s="16"/>
      <c r="N104" s="16"/>
    </row>
    <row r="105" spans="1:14" x14ac:dyDescent="0.25">
      <c r="A105" s="12"/>
      <c r="B105" s="17" t="s">
        <v>281</v>
      </c>
      <c r="C105" s="16"/>
      <c r="D105" s="19" t="s">
        <v>233</v>
      </c>
      <c r="E105" s="20">
        <v>46406</v>
      </c>
      <c r="F105" s="18"/>
      <c r="G105" s="37" t="s">
        <v>233</v>
      </c>
      <c r="H105" s="20">
        <v>3723</v>
      </c>
      <c r="I105" s="18"/>
      <c r="J105" s="37" t="s">
        <v>233</v>
      </c>
      <c r="K105" s="20">
        <v>12943</v>
      </c>
      <c r="L105" s="18"/>
      <c r="M105" s="37" t="s">
        <v>233</v>
      </c>
      <c r="N105" s="20">
        <v>63072</v>
      </c>
    </row>
    <row r="106" spans="1:14" x14ac:dyDescent="0.25">
      <c r="A106" s="12"/>
      <c r="B106" s="17" t="s">
        <v>76</v>
      </c>
      <c r="C106" s="16"/>
      <c r="D106" s="18"/>
      <c r="E106" s="20">
        <v>146156</v>
      </c>
      <c r="F106" s="18"/>
      <c r="G106" s="18"/>
      <c r="H106" s="20">
        <v>18259</v>
      </c>
      <c r="I106" s="18"/>
      <c r="J106" s="18"/>
      <c r="K106" s="20">
        <v>54289</v>
      </c>
      <c r="L106" s="18"/>
      <c r="M106" s="18"/>
      <c r="N106" s="20">
        <v>218704</v>
      </c>
    </row>
    <row r="107" spans="1:14" x14ac:dyDescent="0.25">
      <c r="A107" s="12"/>
      <c r="B107" s="17" t="s">
        <v>282</v>
      </c>
      <c r="C107" s="16"/>
      <c r="D107" s="18"/>
      <c r="E107" s="20">
        <v>-178095</v>
      </c>
      <c r="F107" s="18"/>
      <c r="G107" s="18"/>
      <c r="H107" s="20">
        <v>-16572</v>
      </c>
      <c r="I107" s="18"/>
      <c r="J107" s="18"/>
      <c r="K107" s="20">
        <v>-44178</v>
      </c>
      <c r="L107" s="18"/>
      <c r="M107" s="18"/>
      <c r="N107" s="20">
        <v>-238845</v>
      </c>
    </row>
    <row r="108" spans="1:14" ht="15.75" thickBot="1" x14ac:dyDescent="0.3">
      <c r="A108" s="12"/>
      <c r="B108" s="22" t="s">
        <v>283</v>
      </c>
      <c r="C108" s="21"/>
      <c r="D108" s="23"/>
      <c r="E108" s="24">
        <v>29385</v>
      </c>
      <c r="F108" s="23"/>
      <c r="G108" s="23"/>
      <c r="H108" s="24">
        <v>2753</v>
      </c>
      <c r="I108" s="23"/>
      <c r="J108" s="23"/>
      <c r="K108" s="24">
        <v>4177</v>
      </c>
      <c r="L108" s="23"/>
      <c r="M108" s="23"/>
      <c r="N108" s="24">
        <v>36315</v>
      </c>
    </row>
    <row r="109" spans="1:14" ht="15.75" thickBot="1" x14ac:dyDescent="0.3">
      <c r="A109" s="12"/>
      <c r="B109" s="26" t="s">
        <v>284</v>
      </c>
      <c r="C109" s="25"/>
      <c r="D109" s="28" t="s">
        <v>233</v>
      </c>
      <c r="E109" s="29">
        <v>43852</v>
      </c>
      <c r="F109" s="27"/>
      <c r="G109" s="49" t="s">
        <v>233</v>
      </c>
      <c r="H109" s="29">
        <v>8163</v>
      </c>
      <c r="I109" s="27"/>
      <c r="J109" s="49" t="s">
        <v>233</v>
      </c>
      <c r="K109" s="29">
        <v>27231</v>
      </c>
      <c r="L109" s="27"/>
      <c r="M109" s="49" t="s">
        <v>233</v>
      </c>
      <c r="N109" s="29">
        <v>79246</v>
      </c>
    </row>
    <row r="110" spans="1:14" ht="15.75" thickTop="1" x14ac:dyDescent="0.25">
      <c r="A110" s="12"/>
      <c r="B110" s="71"/>
      <c r="C110" s="71"/>
      <c r="D110" s="71"/>
      <c r="E110" s="71"/>
      <c r="F110" s="71"/>
      <c r="G110" s="71"/>
      <c r="H110" s="71"/>
      <c r="I110" s="71"/>
      <c r="J110" s="71"/>
      <c r="K110" s="71"/>
      <c r="L110" s="71"/>
      <c r="M110" s="71"/>
      <c r="N110" s="71"/>
    </row>
    <row r="111" spans="1:14" ht="26.25" x14ac:dyDescent="0.25">
      <c r="A111" s="12"/>
      <c r="B111" s="64" t="s">
        <v>285</v>
      </c>
      <c r="C111" s="16"/>
      <c r="D111" s="18"/>
      <c r="E111" s="18"/>
      <c r="F111" s="18"/>
      <c r="G111" s="18"/>
      <c r="H111" s="18"/>
      <c r="I111" s="18"/>
      <c r="J111" s="18"/>
      <c r="K111" s="16"/>
      <c r="L111" s="16"/>
      <c r="M111" s="18"/>
      <c r="N111" s="16"/>
    </row>
    <row r="112" spans="1:14" x14ac:dyDescent="0.25">
      <c r="A112" s="12"/>
      <c r="B112" s="17" t="s">
        <v>281</v>
      </c>
      <c r="C112" s="16"/>
      <c r="D112" s="19" t="s">
        <v>233</v>
      </c>
      <c r="E112" s="20">
        <v>2617</v>
      </c>
      <c r="F112" s="18"/>
      <c r="G112" s="37" t="s">
        <v>233</v>
      </c>
      <c r="H112" s="19" t="s">
        <v>286</v>
      </c>
      <c r="I112" s="18"/>
      <c r="J112" s="37" t="s">
        <v>233</v>
      </c>
      <c r="K112" s="19">
        <v>445</v>
      </c>
      <c r="L112" s="16"/>
      <c r="M112" s="37" t="s">
        <v>233</v>
      </c>
      <c r="N112" s="20">
        <v>3062</v>
      </c>
    </row>
    <row r="113" spans="1:14" ht="15.75" thickBot="1" x14ac:dyDescent="0.3">
      <c r="A113" s="12"/>
      <c r="B113" s="22" t="s">
        <v>292</v>
      </c>
      <c r="C113" s="21"/>
      <c r="D113" s="23"/>
      <c r="E113" s="69">
        <v>418</v>
      </c>
      <c r="F113" s="23"/>
      <c r="G113" s="23"/>
      <c r="H113" s="69" t="s">
        <v>286</v>
      </c>
      <c r="I113" s="23"/>
      <c r="J113" s="23"/>
      <c r="K113" s="69">
        <v>-43</v>
      </c>
      <c r="L113" s="21"/>
      <c r="M113" s="23"/>
      <c r="N113" s="69">
        <v>375</v>
      </c>
    </row>
    <row r="114" spans="1:14" ht="15.75" thickBot="1" x14ac:dyDescent="0.3">
      <c r="A114" s="12"/>
      <c r="B114" s="26" t="s">
        <v>284</v>
      </c>
      <c r="C114" s="25"/>
      <c r="D114" s="28" t="s">
        <v>233</v>
      </c>
      <c r="E114" s="29">
        <v>3035</v>
      </c>
      <c r="F114" s="27"/>
      <c r="G114" s="49" t="s">
        <v>233</v>
      </c>
      <c r="H114" s="28" t="s">
        <v>286</v>
      </c>
      <c r="I114" s="27"/>
      <c r="J114" s="49" t="s">
        <v>233</v>
      </c>
      <c r="K114" s="28">
        <v>402</v>
      </c>
      <c r="L114" s="25"/>
      <c r="M114" s="49" t="s">
        <v>233</v>
      </c>
      <c r="N114" s="29">
        <v>3437</v>
      </c>
    </row>
    <row r="115" spans="1:14" ht="15.75" thickTop="1" x14ac:dyDescent="0.25">
      <c r="A115" s="12"/>
      <c r="B115" s="74" t="s">
        <v>293</v>
      </c>
      <c r="C115" s="74"/>
      <c r="D115" s="74"/>
      <c r="E115" s="74"/>
      <c r="F115" s="74"/>
      <c r="G115" s="74"/>
      <c r="H115" s="74"/>
      <c r="I115" s="74"/>
      <c r="J115" s="74"/>
      <c r="K115" s="74"/>
      <c r="L115" s="74"/>
      <c r="M115" s="74"/>
      <c r="N115" s="74"/>
    </row>
    <row r="116" spans="1:14" x14ac:dyDescent="0.25">
      <c r="A116" s="12"/>
      <c r="B116" s="11"/>
      <c r="C116" s="11"/>
      <c r="D116" s="11"/>
      <c r="E116" s="11"/>
      <c r="F116" s="11"/>
      <c r="G116" s="11"/>
      <c r="H116" s="11"/>
      <c r="I116" s="11"/>
      <c r="J116" s="11"/>
      <c r="K116" s="11"/>
      <c r="L116" s="11"/>
      <c r="M116" s="11"/>
      <c r="N116" s="11"/>
    </row>
    <row r="117" spans="1:14" ht="60" customHeight="1" x14ac:dyDescent="0.25">
      <c r="A117" s="12"/>
      <c r="B117" s="32" t="s">
        <v>294</v>
      </c>
      <c r="C117" s="32"/>
      <c r="D117" s="32"/>
      <c r="E117" s="32"/>
      <c r="F117" s="32"/>
      <c r="G117" s="32"/>
      <c r="H117" s="32"/>
      <c r="I117" s="32"/>
      <c r="J117" s="32"/>
      <c r="K117" s="32"/>
      <c r="L117" s="32"/>
      <c r="M117" s="32"/>
      <c r="N117" s="32"/>
    </row>
    <row r="118" spans="1:14" x14ac:dyDescent="0.25">
      <c r="A118" s="12"/>
      <c r="B118" s="11"/>
      <c r="C118" s="11"/>
      <c r="D118" s="11"/>
      <c r="E118" s="11"/>
      <c r="F118" s="11"/>
      <c r="G118" s="11"/>
      <c r="H118" s="11"/>
      <c r="I118" s="11"/>
      <c r="J118" s="11"/>
      <c r="K118" s="11"/>
      <c r="L118" s="11"/>
      <c r="M118" s="11"/>
      <c r="N118" s="11"/>
    </row>
  </sheetData>
  <mergeCells count="70">
    <mergeCell ref="B56:N56"/>
    <mergeCell ref="B115:N115"/>
    <mergeCell ref="B116:N116"/>
    <mergeCell ref="B117:N117"/>
    <mergeCell ref="B118:N118"/>
    <mergeCell ref="B27:N27"/>
    <mergeCell ref="B28:N28"/>
    <mergeCell ref="B29:N29"/>
    <mergeCell ref="B30:N30"/>
    <mergeCell ref="B31:N31"/>
    <mergeCell ref="B32:N32"/>
    <mergeCell ref="B21:N21"/>
    <mergeCell ref="B22:N22"/>
    <mergeCell ref="B23:N23"/>
    <mergeCell ref="B24:N24"/>
    <mergeCell ref="B25:N25"/>
    <mergeCell ref="B26:N26"/>
    <mergeCell ref="B7:N7"/>
    <mergeCell ref="B15:N15"/>
    <mergeCell ref="B16:N16"/>
    <mergeCell ref="B17:N17"/>
    <mergeCell ref="B18:N18"/>
    <mergeCell ref="B19:N19"/>
    <mergeCell ref="B103:N103"/>
    <mergeCell ref="B110:N110"/>
    <mergeCell ref="A1:A2"/>
    <mergeCell ref="B1:N1"/>
    <mergeCell ref="B2:N2"/>
    <mergeCell ref="B3:N3"/>
    <mergeCell ref="A4:A118"/>
    <mergeCell ref="B4:N4"/>
    <mergeCell ref="B5:N5"/>
    <mergeCell ref="B6:N6"/>
    <mergeCell ref="B88:N88"/>
    <mergeCell ref="B95:N95"/>
    <mergeCell ref="D101:N101"/>
    <mergeCell ref="D102:E102"/>
    <mergeCell ref="G102:H102"/>
    <mergeCell ref="J102:K102"/>
    <mergeCell ref="M102:N102"/>
    <mergeCell ref="B74:N74"/>
    <mergeCell ref="B81:N81"/>
    <mergeCell ref="D86:N86"/>
    <mergeCell ref="D87:E87"/>
    <mergeCell ref="G87:H87"/>
    <mergeCell ref="J87:K87"/>
    <mergeCell ref="M87:N87"/>
    <mergeCell ref="B59:N59"/>
    <mergeCell ref="B66:N66"/>
    <mergeCell ref="D72:N72"/>
    <mergeCell ref="D73:E73"/>
    <mergeCell ref="G73:H73"/>
    <mergeCell ref="J73:K73"/>
    <mergeCell ref="M73:N73"/>
    <mergeCell ref="B10:M10"/>
    <mergeCell ref="D33:N33"/>
    <mergeCell ref="D41:N41"/>
    <mergeCell ref="D49:N49"/>
    <mergeCell ref="D57:N57"/>
    <mergeCell ref="D58:E58"/>
    <mergeCell ref="G58:H58"/>
    <mergeCell ref="J58:K58"/>
    <mergeCell ref="M58:N58"/>
    <mergeCell ref="B20:N20"/>
    <mergeCell ref="C8:G8"/>
    <mergeCell ref="I8:M8"/>
    <mergeCell ref="C9:D9"/>
    <mergeCell ref="F9:G9"/>
    <mergeCell ref="I9:J9"/>
    <mergeCell ref="L9:M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2"/>
  <sheetViews>
    <sheetView showGridLines="0" workbookViewId="0"/>
  </sheetViews>
  <sheetFormatPr defaultRowHeight="15" x14ac:dyDescent="0.25"/>
  <cols>
    <col min="1" max="1" width="31.5703125" bestFit="1" customWidth="1"/>
    <col min="2" max="2" width="9.7109375" customWidth="1"/>
    <col min="3" max="3" width="11.7109375" customWidth="1"/>
    <col min="4" max="4" width="2.28515625" customWidth="1"/>
    <col min="5" max="5" width="8.42578125" customWidth="1"/>
    <col min="6" max="6" width="11.7109375" customWidth="1"/>
    <col min="7" max="7" width="2.5703125" customWidth="1"/>
    <col min="8" max="8" width="5.85546875" customWidth="1"/>
    <col min="9" max="9" width="11.7109375" customWidth="1"/>
    <col min="10" max="10" width="2.28515625" customWidth="1"/>
    <col min="11" max="11" width="8.42578125" customWidth="1"/>
    <col min="12" max="12" width="11.7109375" customWidth="1"/>
    <col min="13" max="13" width="2.28515625" customWidth="1"/>
    <col min="14" max="14" width="8.42578125" customWidth="1"/>
    <col min="15" max="15" width="11.7109375" customWidth="1"/>
    <col min="16" max="16" width="2.42578125" customWidth="1"/>
    <col min="17" max="17" width="5.5703125" customWidth="1"/>
    <col min="18" max="18" width="11.7109375" customWidth="1"/>
    <col min="19" max="19" width="2.28515625" customWidth="1"/>
    <col min="20" max="20" width="8.42578125" customWidth="1"/>
    <col min="21" max="21" width="11.7109375" customWidth="1"/>
    <col min="22" max="22" width="2.28515625" customWidth="1"/>
    <col min="23" max="23" width="8.42578125" customWidth="1"/>
    <col min="24" max="24" width="11.7109375" customWidth="1"/>
    <col min="25" max="25" width="2.42578125" customWidth="1"/>
    <col min="26" max="26" width="5.5703125" customWidth="1"/>
    <col min="27" max="27" width="11.7109375" customWidth="1"/>
    <col min="28" max="28" width="2.28515625" customWidth="1"/>
    <col min="29" max="29" width="8.42578125" customWidth="1"/>
  </cols>
  <sheetData>
    <row r="1" spans="1:29" ht="15" customHeight="1" x14ac:dyDescent="0.25">
      <c r="A1" s="7" t="s">
        <v>295</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x14ac:dyDescent="0.25">
      <c r="A3" s="3" t="s">
        <v>296</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x14ac:dyDescent="0.25">
      <c r="A4" s="12" t="s">
        <v>295</v>
      </c>
      <c r="B4" s="30" t="s">
        <v>297</v>
      </c>
      <c r="C4" s="30"/>
      <c r="D4" s="30"/>
      <c r="E4" s="30"/>
      <c r="F4" s="30"/>
      <c r="G4" s="30"/>
      <c r="H4" s="30"/>
      <c r="I4" s="30"/>
      <c r="J4" s="30"/>
      <c r="K4" s="30"/>
      <c r="L4" s="30"/>
      <c r="M4" s="30"/>
      <c r="N4" s="30"/>
      <c r="O4" s="30"/>
      <c r="P4" s="30"/>
      <c r="Q4" s="30"/>
      <c r="R4" s="30"/>
      <c r="S4" s="30"/>
      <c r="T4" s="30"/>
      <c r="U4" s="30"/>
      <c r="V4" s="30"/>
      <c r="W4" s="30"/>
      <c r="X4" s="30"/>
      <c r="Y4" s="30"/>
      <c r="Z4" s="30"/>
      <c r="AA4" s="30"/>
      <c r="AB4" s="30"/>
      <c r="AC4" s="30"/>
    </row>
    <row r="5" spans="1:29" ht="15" customHeight="1" x14ac:dyDescent="0.25">
      <c r="A5" s="12"/>
      <c r="B5" s="32" t="s">
        <v>298</v>
      </c>
      <c r="C5" s="32"/>
      <c r="D5" s="32"/>
      <c r="E5" s="32"/>
      <c r="F5" s="32"/>
      <c r="G5" s="32"/>
      <c r="H5" s="32"/>
      <c r="I5" s="32"/>
      <c r="J5" s="32"/>
      <c r="K5" s="32"/>
      <c r="L5" s="32"/>
      <c r="M5" s="32"/>
      <c r="N5" s="32"/>
      <c r="O5" s="32"/>
      <c r="P5" s="32"/>
      <c r="Q5" s="32"/>
      <c r="R5" s="32"/>
      <c r="S5" s="32"/>
      <c r="T5" s="32"/>
      <c r="U5" s="32"/>
      <c r="V5" s="32"/>
      <c r="W5" s="32"/>
      <c r="X5" s="32"/>
      <c r="Y5" s="32"/>
      <c r="Z5" s="32"/>
      <c r="AA5" s="32"/>
      <c r="AB5" s="32"/>
      <c r="AC5" s="32"/>
    </row>
    <row r="6" spans="1:29"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row>
    <row r="7" spans="1:29" ht="15.75" thickBot="1" x14ac:dyDescent="0.3">
      <c r="A7" s="12"/>
      <c r="B7" s="16"/>
      <c r="C7" s="16"/>
      <c r="D7" s="96" t="s">
        <v>299</v>
      </c>
      <c r="E7" s="96"/>
      <c r="F7" s="96"/>
      <c r="G7" s="96"/>
      <c r="H7" s="96"/>
      <c r="I7" s="96"/>
      <c r="J7" s="96"/>
      <c r="K7" s="96"/>
      <c r="L7" s="96"/>
      <c r="M7" s="96"/>
      <c r="N7" s="96"/>
      <c r="O7" s="96"/>
      <c r="P7" s="96"/>
      <c r="Q7" s="96"/>
      <c r="R7" s="96"/>
      <c r="S7" s="96"/>
      <c r="T7" s="96"/>
      <c r="U7" s="36"/>
      <c r="V7" s="97" t="s">
        <v>300</v>
      </c>
      <c r="W7" s="97"/>
      <c r="X7" s="97"/>
      <c r="Y7" s="97"/>
      <c r="Z7" s="97"/>
      <c r="AA7" s="97"/>
      <c r="AB7" s="97"/>
      <c r="AC7" s="97"/>
    </row>
    <row r="8" spans="1:29" ht="15.75" thickBot="1" x14ac:dyDescent="0.3">
      <c r="A8" s="12"/>
      <c r="B8" s="16"/>
      <c r="C8" s="16"/>
      <c r="D8" s="98">
        <v>2013</v>
      </c>
      <c r="E8" s="98"/>
      <c r="F8" s="98"/>
      <c r="G8" s="98"/>
      <c r="H8" s="98"/>
      <c r="I8" s="98"/>
      <c r="J8" s="98"/>
      <c r="K8" s="98"/>
      <c r="L8" s="40"/>
      <c r="M8" s="99">
        <v>2012</v>
      </c>
      <c r="N8" s="99"/>
      <c r="O8" s="99"/>
      <c r="P8" s="99"/>
      <c r="Q8" s="99"/>
      <c r="R8" s="99"/>
      <c r="S8" s="99"/>
      <c r="T8" s="99"/>
      <c r="U8" s="36"/>
      <c r="V8" s="99">
        <v>2012</v>
      </c>
      <c r="W8" s="99"/>
      <c r="X8" s="99"/>
      <c r="Y8" s="99"/>
      <c r="Z8" s="99"/>
      <c r="AA8" s="99"/>
      <c r="AB8" s="99"/>
      <c r="AC8" s="99"/>
    </row>
    <row r="9" spans="1:29" ht="15.75" thickBot="1" x14ac:dyDescent="0.3">
      <c r="A9" s="12"/>
      <c r="B9" s="16"/>
      <c r="C9" s="16"/>
      <c r="D9" s="98" t="s">
        <v>132</v>
      </c>
      <c r="E9" s="98"/>
      <c r="F9" s="42"/>
      <c r="G9" s="98" t="s">
        <v>301</v>
      </c>
      <c r="H9" s="98"/>
      <c r="I9" s="42"/>
      <c r="J9" s="98" t="s">
        <v>302</v>
      </c>
      <c r="K9" s="98"/>
      <c r="L9" s="36"/>
      <c r="M9" s="99" t="s">
        <v>132</v>
      </c>
      <c r="N9" s="99"/>
      <c r="O9" s="42"/>
      <c r="P9" s="99" t="s">
        <v>301</v>
      </c>
      <c r="Q9" s="99"/>
      <c r="R9" s="42"/>
      <c r="S9" s="99" t="s">
        <v>302</v>
      </c>
      <c r="T9" s="99"/>
      <c r="U9" s="36"/>
      <c r="V9" s="99" t="s">
        <v>132</v>
      </c>
      <c r="W9" s="99"/>
      <c r="X9" s="36"/>
      <c r="Y9" s="99" t="s">
        <v>301</v>
      </c>
      <c r="Z9" s="99"/>
      <c r="AA9" s="36"/>
      <c r="AB9" s="99" t="s">
        <v>302</v>
      </c>
      <c r="AC9" s="99"/>
    </row>
    <row r="10" spans="1:29" x14ac:dyDescent="0.25">
      <c r="A10" s="12"/>
      <c r="B10" s="78" t="s">
        <v>303</v>
      </c>
      <c r="C10" s="16"/>
      <c r="D10" s="79" t="s">
        <v>233</v>
      </c>
      <c r="E10" s="80">
        <v>187718</v>
      </c>
      <c r="F10" s="16"/>
      <c r="G10" s="79" t="s">
        <v>233</v>
      </c>
      <c r="H10" s="81">
        <v>-840</v>
      </c>
      <c r="I10" s="16"/>
      <c r="J10" s="79" t="s">
        <v>233</v>
      </c>
      <c r="K10" s="80">
        <v>186878</v>
      </c>
      <c r="L10" s="16"/>
      <c r="M10" s="82" t="s">
        <v>233</v>
      </c>
      <c r="N10" s="83">
        <v>160775</v>
      </c>
      <c r="O10" s="16"/>
      <c r="P10" s="82" t="s">
        <v>233</v>
      </c>
      <c r="Q10" s="84">
        <v>-700</v>
      </c>
      <c r="R10" s="16"/>
      <c r="S10" s="82" t="s">
        <v>233</v>
      </c>
      <c r="T10" s="83">
        <v>160075</v>
      </c>
      <c r="U10" s="16"/>
      <c r="V10" s="82" t="s">
        <v>233</v>
      </c>
      <c r="W10" s="83">
        <v>162495</v>
      </c>
      <c r="X10" s="16"/>
      <c r="Y10" s="82" t="s">
        <v>233</v>
      </c>
      <c r="Z10" s="84">
        <v>-840</v>
      </c>
      <c r="AA10" s="16"/>
      <c r="AB10" s="82" t="s">
        <v>233</v>
      </c>
      <c r="AC10" s="83">
        <v>161655</v>
      </c>
    </row>
    <row r="11" spans="1:29" ht="15.75" thickBot="1" x14ac:dyDescent="0.3">
      <c r="A11" s="12"/>
      <c r="B11" s="85" t="s">
        <v>304</v>
      </c>
      <c r="C11" s="21"/>
      <c r="D11" s="21"/>
      <c r="E11" s="86">
        <v>6345</v>
      </c>
      <c r="F11" s="21"/>
      <c r="G11" s="21"/>
      <c r="H11" s="87">
        <v>-108</v>
      </c>
      <c r="I11" s="21"/>
      <c r="J11" s="21"/>
      <c r="K11" s="86">
        <v>6237</v>
      </c>
      <c r="L11" s="21"/>
      <c r="M11" s="21"/>
      <c r="N11" s="88">
        <v>11221</v>
      </c>
      <c r="O11" s="21"/>
      <c r="P11" s="21"/>
      <c r="Q11" s="89">
        <v>-11</v>
      </c>
      <c r="R11" s="21"/>
      <c r="S11" s="21"/>
      <c r="T11" s="88">
        <v>11210</v>
      </c>
      <c r="U11" s="21"/>
      <c r="V11" s="21"/>
      <c r="W11" s="88">
        <v>5765</v>
      </c>
      <c r="X11" s="21"/>
      <c r="Y11" s="21"/>
      <c r="Z11" s="89">
        <v>-11</v>
      </c>
      <c r="AA11" s="21"/>
      <c r="AB11" s="21"/>
      <c r="AC11" s="88">
        <v>5754</v>
      </c>
    </row>
    <row r="12" spans="1:29" ht="15.75" thickBot="1" x14ac:dyDescent="0.3">
      <c r="A12" s="12"/>
      <c r="B12" s="90" t="s">
        <v>132</v>
      </c>
      <c r="C12" s="25"/>
      <c r="D12" s="91" t="s">
        <v>233</v>
      </c>
      <c r="E12" s="92">
        <v>194063</v>
      </c>
      <c r="F12" s="25"/>
      <c r="G12" s="91" t="s">
        <v>233</v>
      </c>
      <c r="H12" s="93">
        <v>-948</v>
      </c>
      <c r="I12" s="25"/>
      <c r="J12" s="91" t="s">
        <v>233</v>
      </c>
      <c r="K12" s="92">
        <v>193115</v>
      </c>
      <c r="L12" s="25"/>
      <c r="M12" s="90" t="s">
        <v>233</v>
      </c>
      <c r="N12" s="94">
        <v>171996</v>
      </c>
      <c r="O12" s="25"/>
      <c r="P12" s="90" t="s">
        <v>233</v>
      </c>
      <c r="Q12" s="95">
        <v>-711</v>
      </c>
      <c r="R12" s="25"/>
      <c r="S12" s="90" t="s">
        <v>233</v>
      </c>
      <c r="T12" s="94">
        <v>171285</v>
      </c>
      <c r="U12" s="25"/>
      <c r="V12" s="90" t="s">
        <v>233</v>
      </c>
      <c r="W12" s="94">
        <v>168260</v>
      </c>
      <c r="X12" s="25"/>
      <c r="Y12" s="90" t="s">
        <v>233</v>
      </c>
      <c r="Z12" s="95">
        <v>-851</v>
      </c>
      <c r="AA12" s="25"/>
      <c r="AB12" s="90" t="s">
        <v>233</v>
      </c>
      <c r="AC12" s="94">
        <v>167409</v>
      </c>
    </row>
  </sheetData>
  <mergeCells count="22">
    <mergeCell ref="B5:AC5"/>
    <mergeCell ref="B6:AC6"/>
    <mergeCell ref="S9:T9"/>
    <mergeCell ref="V9:W9"/>
    <mergeCell ref="Y9:Z9"/>
    <mergeCell ref="AB9:AC9"/>
    <mergeCell ref="A1:A2"/>
    <mergeCell ref="B1:AC1"/>
    <mergeCell ref="B2:AC2"/>
    <mergeCell ref="B3:AC3"/>
    <mergeCell ref="A4:A12"/>
    <mergeCell ref="B4:AC4"/>
    <mergeCell ref="D7:T7"/>
    <mergeCell ref="V7:AC7"/>
    <mergeCell ref="D8:K8"/>
    <mergeCell ref="M8:T8"/>
    <mergeCell ref="V8:AC8"/>
    <mergeCell ref="D9:E9"/>
    <mergeCell ref="G9:H9"/>
    <mergeCell ref="J9:K9"/>
    <mergeCell ref="M9:N9"/>
    <mergeCell ref="P9:Q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1" width="24.7109375" bestFit="1" customWidth="1"/>
    <col min="2" max="2" width="36.5703125" bestFit="1" customWidth="1"/>
    <col min="3" max="3" width="6.42578125" customWidth="1"/>
    <col min="4" max="4" width="24.28515625" customWidth="1"/>
    <col min="5" max="5" width="30" customWidth="1"/>
    <col min="6" max="6" width="6" customWidth="1"/>
    <col min="7" max="7" width="21.42578125" customWidth="1"/>
    <col min="8" max="8" width="30" customWidth="1"/>
    <col min="9" max="9" width="6" customWidth="1"/>
    <col min="10" max="10" width="21.42578125" customWidth="1"/>
  </cols>
  <sheetData>
    <row r="1" spans="1:10" ht="15" customHeight="1" x14ac:dyDescent="0.25">
      <c r="A1" s="7" t="s">
        <v>30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06</v>
      </c>
      <c r="B3" s="11"/>
      <c r="C3" s="11"/>
      <c r="D3" s="11"/>
      <c r="E3" s="11"/>
      <c r="F3" s="11"/>
      <c r="G3" s="11"/>
      <c r="H3" s="11"/>
      <c r="I3" s="11"/>
      <c r="J3" s="11"/>
    </row>
    <row r="4" spans="1:10" x14ac:dyDescent="0.25">
      <c r="A4" s="12" t="s">
        <v>305</v>
      </c>
      <c r="B4" s="30" t="s">
        <v>307</v>
      </c>
      <c r="C4" s="30"/>
      <c r="D4" s="30"/>
      <c r="E4" s="30"/>
      <c r="F4" s="30"/>
      <c r="G4" s="30"/>
      <c r="H4" s="30"/>
      <c r="I4" s="30"/>
      <c r="J4" s="30"/>
    </row>
    <row r="5" spans="1:10" ht="15" customHeight="1" x14ac:dyDescent="0.25">
      <c r="A5" s="12"/>
      <c r="B5" s="32" t="s">
        <v>308</v>
      </c>
      <c r="C5" s="32"/>
      <c r="D5" s="32"/>
      <c r="E5" s="32"/>
      <c r="F5" s="32"/>
      <c r="G5" s="32"/>
      <c r="H5" s="32"/>
      <c r="I5" s="32"/>
      <c r="J5" s="32"/>
    </row>
    <row r="6" spans="1:10" x14ac:dyDescent="0.25">
      <c r="A6" s="12"/>
      <c r="B6" s="11"/>
      <c r="C6" s="11"/>
      <c r="D6" s="11"/>
      <c r="E6" s="11"/>
      <c r="F6" s="11"/>
      <c r="G6" s="11"/>
      <c r="H6" s="11"/>
      <c r="I6" s="11"/>
      <c r="J6" s="11"/>
    </row>
    <row r="7" spans="1:10" ht="15.75" thickBot="1" x14ac:dyDescent="0.3">
      <c r="A7" s="12"/>
      <c r="B7" s="16"/>
      <c r="C7" s="50" t="s">
        <v>309</v>
      </c>
      <c r="D7" s="50"/>
      <c r="E7" s="50"/>
      <c r="F7" s="50"/>
      <c r="G7" s="50"/>
      <c r="H7" s="50"/>
      <c r="I7" s="50"/>
      <c r="J7" s="50"/>
    </row>
    <row r="8" spans="1:10" ht="15.75" thickBot="1" x14ac:dyDescent="0.3">
      <c r="A8" s="12"/>
      <c r="B8" s="16"/>
      <c r="C8" s="52" t="s">
        <v>310</v>
      </c>
      <c r="D8" s="52"/>
      <c r="E8" s="52"/>
      <c r="F8" s="52"/>
      <c r="G8" s="52"/>
      <c r="H8" s="42"/>
      <c r="I8" s="52" t="s">
        <v>311</v>
      </c>
      <c r="J8" s="52"/>
    </row>
    <row r="9" spans="1:10" ht="15.75" thickBot="1" x14ac:dyDescent="0.3">
      <c r="A9" s="12"/>
      <c r="B9" s="16"/>
      <c r="C9" s="51">
        <v>2013</v>
      </c>
      <c r="D9" s="51"/>
      <c r="E9" s="42"/>
      <c r="F9" s="52">
        <v>2012</v>
      </c>
      <c r="G9" s="52"/>
      <c r="H9" s="36"/>
      <c r="I9" s="52">
        <v>2012</v>
      </c>
      <c r="J9" s="52"/>
    </row>
    <row r="10" spans="1:10" ht="26.25" x14ac:dyDescent="0.25">
      <c r="A10" s="12"/>
      <c r="B10" s="17" t="s">
        <v>312</v>
      </c>
      <c r="C10" s="43" t="s">
        <v>233</v>
      </c>
      <c r="D10" s="44">
        <v>120225</v>
      </c>
      <c r="E10" s="18"/>
      <c r="F10" s="19" t="s">
        <v>233</v>
      </c>
      <c r="G10" s="20">
        <v>288266</v>
      </c>
      <c r="H10" s="18"/>
      <c r="I10" s="19" t="s">
        <v>233</v>
      </c>
      <c r="J10" s="20">
        <v>301011</v>
      </c>
    </row>
    <row r="11" spans="1:10" x14ac:dyDescent="0.25">
      <c r="A11" s="12"/>
      <c r="B11" s="17" t="s">
        <v>313</v>
      </c>
      <c r="C11" s="18"/>
      <c r="D11" s="43" t="s">
        <v>286</v>
      </c>
      <c r="E11" s="18"/>
      <c r="F11" s="18"/>
      <c r="G11" s="20">
        <v>13333</v>
      </c>
      <c r="H11" s="18"/>
      <c r="I11" s="18"/>
      <c r="J11" s="19" t="s">
        <v>286</v>
      </c>
    </row>
    <row r="12" spans="1:10" ht="26.25" x14ac:dyDescent="0.25">
      <c r="A12" s="12"/>
      <c r="B12" s="17" t="s">
        <v>314</v>
      </c>
      <c r="C12" s="18"/>
      <c r="D12" s="44">
        <v>28000</v>
      </c>
      <c r="E12" s="18"/>
      <c r="F12" s="18"/>
      <c r="G12" s="20">
        <v>35000</v>
      </c>
      <c r="H12" s="18"/>
      <c r="I12" s="18"/>
      <c r="J12" s="20">
        <v>28000</v>
      </c>
    </row>
    <row r="13" spans="1:10" x14ac:dyDescent="0.25">
      <c r="A13" s="12"/>
      <c r="B13" s="17" t="s">
        <v>315</v>
      </c>
      <c r="C13" s="18"/>
      <c r="D13" s="44">
        <v>20000</v>
      </c>
      <c r="E13" s="18"/>
      <c r="F13" s="18"/>
      <c r="G13" s="20">
        <v>25000</v>
      </c>
      <c r="H13" s="18"/>
      <c r="I13" s="18"/>
      <c r="J13" s="20">
        <v>25000</v>
      </c>
    </row>
    <row r="14" spans="1:10" ht="26.25" x14ac:dyDescent="0.25">
      <c r="A14" s="12"/>
      <c r="B14" s="17" t="s">
        <v>316</v>
      </c>
      <c r="C14" s="18"/>
      <c r="D14" s="44">
        <v>35417</v>
      </c>
      <c r="E14" s="18"/>
      <c r="F14" s="18"/>
      <c r="G14" s="20">
        <v>43750</v>
      </c>
      <c r="H14" s="18"/>
      <c r="I14" s="18"/>
      <c r="J14" s="20">
        <v>41667</v>
      </c>
    </row>
    <row r="15" spans="1:10" x14ac:dyDescent="0.25">
      <c r="A15" s="12"/>
      <c r="B15" s="17" t="s">
        <v>317</v>
      </c>
      <c r="C15" s="18"/>
      <c r="D15" s="44">
        <v>300000</v>
      </c>
      <c r="E15" s="18"/>
      <c r="F15" s="18"/>
      <c r="G15" s="19">
        <v>0</v>
      </c>
      <c r="H15" s="18"/>
      <c r="I15" s="18"/>
      <c r="J15" s="19">
        <v>0</v>
      </c>
    </row>
    <row r="16" spans="1:10" ht="26.25" x14ac:dyDescent="0.25">
      <c r="A16" s="12"/>
      <c r="B16" s="17" t="s">
        <v>318</v>
      </c>
      <c r="C16" s="18"/>
      <c r="D16" s="44">
        <v>47000</v>
      </c>
      <c r="E16" s="18"/>
      <c r="F16" s="18"/>
      <c r="G16" s="20">
        <v>47000</v>
      </c>
      <c r="H16" s="18"/>
      <c r="I16" s="18"/>
      <c r="J16" s="20">
        <v>47000</v>
      </c>
    </row>
    <row r="17" spans="1:10" ht="26.25" x14ac:dyDescent="0.25">
      <c r="A17" s="12"/>
      <c r="B17" s="17" t="s">
        <v>319</v>
      </c>
      <c r="C17" s="18"/>
      <c r="D17" s="44">
        <v>20455</v>
      </c>
      <c r="E17" s="18"/>
      <c r="F17" s="18"/>
      <c r="G17" s="20">
        <v>22727</v>
      </c>
      <c r="H17" s="18"/>
      <c r="I17" s="18"/>
      <c r="J17" s="20">
        <v>20455</v>
      </c>
    </row>
    <row r="18" spans="1:10" ht="26.25" x14ac:dyDescent="0.25">
      <c r="A18" s="12"/>
      <c r="B18" s="17" t="s">
        <v>320</v>
      </c>
      <c r="C18" s="18"/>
      <c r="D18" s="44">
        <v>5000</v>
      </c>
      <c r="E18" s="18"/>
      <c r="F18" s="18"/>
      <c r="G18" s="20">
        <v>5000</v>
      </c>
      <c r="H18" s="18"/>
      <c r="I18" s="18"/>
      <c r="J18" s="20">
        <v>5000</v>
      </c>
    </row>
    <row r="19" spans="1:10" ht="15.75" thickBot="1" x14ac:dyDescent="0.3">
      <c r="A19" s="12"/>
      <c r="B19" s="22" t="s">
        <v>321</v>
      </c>
      <c r="C19" s="23"/>
      <c r="D19" s="45">
        <v>106752</v>
      </c>
      <c r="E19" s="23"/>
      <c r="F19" s="23"/>
      <c r="G19" s="24">
        <v>109387</v>
      </c>
      <c r="H19" s="23"/>
      <c r="I19" s="23"/>
      <c r="J19" s="24">
        <v>110197</v>
      </c>
    </row>
    <row r="20" spans="1:10" x14ac:dyDescent="0.25">
      <c r="A20" s="12"/>
      <c r="B20" s="59" t="s">
        <v>322</v>
      </c>
      <c r="C20" s="57" t="s">
        <v>233</v>
      </c>
      <c r="D20" s="58">
        <v>682849</v>
      </c>
      <c r="E20" s="56"/>
      <c r="F20" s="61" t="s">
        <v>233</v>
      </c>
      <c r="G20" s="62">
        <v>589463</v>
      </c>
      <c r="H20" s="56"/>
      <c r="I20" s="61" t="s">
        <v>233</v>
      </c>
      <c r="J20" s="62">
        <v>578330</v>
      </c>
    </row>
    <row r="21" spans="1:10" ht="15.75" thickBot="1" x14ac:dyDescent="0.3">
      <c r="A21" s="12"/>
      <c r="B21" s="22" t="s">
        <v>323</v>
      </c>
      <c r="C21" s="23"/>
      <c r="D21" s="45">
        <v>-22606</v>
      </c>
      <c r="E21" s="23"/>
      <c r="F21" s="23"/>
      <c r="G21" s="24">
        <v>-44205</v>
      </c>
      <c r="H21" s="23"/>
      <c r="I21" s="23"/>
      <c r="J21" s="24">
        <v>-43617</v>
      </c>
    </row>
    <row r="22" spans="1:10" ht="15.75" thickBot="1" x14ac:dyDescent="0.3">
      <c r="A22" s="12"/>
      <c r="B22" s="26" t="s">
        <v>324</v>
      </c>
      <c r="C22" s="46" t="s">
        <v>233</v>
      </c>
      <c r="D22" s="47">
        <v>660243</v>
      </c>
      <c r="E22" s="27"/>
      <c r="F22" s="28" t="s">
        <v>233</v>
      </c>
      <c r="G22" s="29">
        <v>545258</v>
      </c>
      <c r="H22" s="27"/>
      <c r="I22" s="28" t="s">
        <v>233</v>
      </c>
      <c r="J22" s="29">
        <v>534713</v>
      </c>
    </row>
    <row r="23" spans="1:10" ht="15.75" thickTop="1" x14ac:dyDescent="0.25">
      <c r="A23" s="12"/>
      <c r="B23" s="74" t="s">
        <v>325</v>
      </c>
      <c r="C23" s="74"/>
      <c r="D23" s="74"/>
      <c r="E23" s="74"/>
      <c r="F23" s="74"/>
      <c r="G23" s="74"/>
      <c r="H23" s="74"/>
      <c r="I23" s="74"/>
      <c r="J23" s="74"/>
    </row>
    <row r="24" spans="1:10" x14ac:dyDescent="0.25">
      <c r="A24" s="12"/>
      <c r="B24" s="11"/>
      <c r="C24" s="11"/>
      <c r="D24" s="11"/>
      <c r="E24" s="11"/>
      <c r="F24" s="11"/>
      <c r="G24" s="11"/>
      <c r="H24" s="11"/>
      <c r="I24" s="11"/>
      <c r="J24" s="11"/>
    </row>
    <row r="25" spans="1:10" ht="135" customHeight="1" x14ac:dyDescent="0.25">
      <c r="A25" s="12"/>
      <c r="B25" s="32" t="s">
        <v>326</v>
      </c>
      <c r="C25" s="32"/>
      <c r="D25" s="32"/>
      <c r="E25" s="32"/>
      <c r="F25" s="32"/>
      <c r="G25" s="32"/>
      <c r="H25" s="32"/>
      <c r="I25" s="32"/>
      <c r="J25" s="32"/>
    </row>
    <row r="26" spans="1:10" x14ac:dyDescent="0.25">
      <c r="A26" s="12"/>
      <c r="B26" s="11"/>
      <c r="C26" s="11"/>
      <c r="D26" s="11"/>
      <c r="E26" s="11"/>
      <c r="F26" s="11"/>
      <c r="G26" s="11"/>
      <c r="H26" s="11"/>
      <c r="I26" s="11"/>
      <c r="J26" s="11"/>
    </row>
    <row r="27" spans="1:10" ht="45" customHeight="1" x14ac:dyDescent="0.25">
      <c r="A27" s="12"/>
      <c r="B27" s="32" t="s">
        <v>327</v>
      </c>
      <c r="C27" s="32"/>
      <c r="D27" s="32"/>
      <c r="E27" s="32"/>
      <c r="F27" s="32"/>
      <c r="G27" s="32"/>
      <c r="H27" s="32"/>
      <c r="I27" s="32"/>
      <c r="J27" s="32"/>
    </row>
    <row r="28" spans="1:10" x14ac:dyDescent="0.25">
      <c r="A28" s="12"/>
      <c r="B28" s="11"/>
      <c r="C28" s="11"/>
      <c r="D28" s="11"/>
      <c r="E28" s="11"/>
      <c r="F28" s="11"/>
      <c r="G28" s="11"/>
      <c r="H28" s="11"/>
      <c r="I28" s="11"/>
      <c r="J28" s="11"/>
    </row>
    <row r="29" spans="1:10" ht="15" customHeight="1" x14ac:dyDescent="0.25">
      <c r="A29" s="12"/>
      <c r="B29" s="31" t="s">
        <v>328</v>
      </c>
      <c r="C29" s="31"/>
      <c r="D29" s="31"/>
      <c r="E29" s="31"/>
      <c r="F29" s="31"/>
      <c r="G29" s="31"/>
      <c r="H29" s="31"/>
      <c r="I29" s="31"/>
      <c r="J29" s="31"/>
    </row>
    <row r="30" spans="1:10" x14ac:dyDescent="0.25">
      <c r="A30" s="12"/>
      <c r="B30" s="11"/>
      <c r="C30" s="11"/>
      <c r="D30" s="11"/>
      <c r="E30" s="11"/>
      <c r="F30" s="11"/>
      <c r="G30" s="11"/>
      <c r="H30" s="11"/>
      <c r="I30" s="11"/>
      <c r="J30" s="11"/>
    </row>
    <row r="31" spans="1:10" ht="60" customHeight="1" x14ac:dyDescent="0.25">
      <c r="A31" s="12"/>
      <c r="B31" s="32" t="s">
        <v>329</v>
      </c>
      <c r="C31" s="32"/>
      <c r="D31" s="32"/>
      <c r="E31" s="32"/>
      <c r="F31" s="32"/>
      <c r="G31" s="32"/>
      <c r="H31" s="32"/>
      <c r="I31" s="32"/>
      <c r="J31" s="32"/>
    </row>
    <row r="32" spans="1:10" x14ac:dyDescent="0.25">
      <c r="A32" s="12"/>
      <c r="B32" s="11"/>
      <c r="C32" s="11"/>
      <c r="D32" s="11"/>
      <c r="E32" s="11"/>
      <c r="F32" s="11"/>
      <c r="G32" s="11"/>
      <c r="H32" s="11"/>
      <c r="I32" s="11"/>
      <c r="J32" s="11"/>
    </row>
    <row r="33" spans="1:10" ht="45" customHeight="1" x14ac:dyDescent="0.25">
      <c r="A33" s="12"/>
      <c r="B33" s="32" t="s">
        <v>330</v>
      </c>
      <c r="C33" s="32"/>
      <c r="D33" s="32"/>
      <c r="E33" s="32"/>
      <c r="F33" s="32"/>
      <c r="G33" s="32"/>
      <c r="H33" s="32"/>
      <c r="I33" s="32"/>
      <c r="J33" s="32"/>
    </row>
    <row r="34" spans="1:10" x14ac:dyDescent="0.25">
      <c r="A34" s="12"/>
      <c r="B34" s="11"/>
      <c r="C34" s="11"/>
      <c r="D34" s="11"/>
      <c r="E34" s="11"/>
      <c r="F34" s="11"/>
      <c r="G34" s="11"/>
      <c r="H34" s="11"/>
      <c r="I34" s="11"/>
      <c r="J34" s="11"/>
    </row>
    <row r="35" spans="1:10" ht="15" customHeight="1" x14ac:dyDescent="0.25">
      <c r="A35" s="12"/>
      <c r="B35" s="31" t="s">
        <v>331</v>
      </c>
      <c r="C35" s="31"/>
      <c r="D35" s="31"/>
      <c r="E35" s="31"/>
      <c r="F35" s="31"/>
      <c r="G35" s="31"/>
      <c r="H35" s="31"/>
      <c r="I35" s="31"/>
      <c r="J35" s="31"/>
    </row>
    <row r="36" spans="1:10" x14ac:dyDescent="0.25">
      <c r="A36" s="12"/>
      <c r="B36" s="11"/>
      <c r="C36" s="11"/>
      <c r="D36" s="11"/>
      <c r="E36" s="11"/>
      <c r="F36" s="11"/>
      <c r="G36" s="11"/>
      <c r="H36" s="11"/>
      <c r="I36" s="11"/>
      <c r="J36" s="11"/>
    </row>
    <row r="37" spans="1:10" ht="75" customHeight="1" x14ac:dyDescent="0.25">
      <c r="A37" s="12"/>
      <c r="B37" s="31" t="s">
        <v>332</v>
      </c>
      <c r="C37" s="31"/>
      <c r="D37" s="31"/>
      <c r="E37" s="31"/>
      <c r="F37" s="31"/>
      <c r="G37" s="31"/>
      <c r="H37" s="31"/>
      <c r="I37" s="31"/>
      <c r="J37" s="31"/>
    </row>
    <row r="38" spans="1:10" x14ac:dyDescent="0.25">
      <c r="A38" s="12"/>
      <c r="B38" s="11"/>
      <c r="C38" s="11"/>
      <c r="D38" s="11"/>
      <c r="E38" s="11"/>
      <c r="F38" s="11"/>
      <c r="G38" s="11"/>
      <c r="H38" s="11"/>
      <c r="I38" s="11"/>
      <c r="J38" s="11"/>
    </row>
    <row r="39" spans="1:10" ht="60" customHeight="1" x14ac:dyDescent="0.25">
      <c r="A39" s="12"/>
      <c r="B39" s="32" t="s">
        <v>333</v>
      </c>
      <c r="C39" s="32"/>
      <c r="D39" s="32"/>
      <c r="E39" s="32"/>
      <c r="F39" s="32"/>
      <c r="G39" s="32"/>
      <c r="H39" s="32"/>
      <c r="I39" s="32"/>
      <c r="J39" s="32"/>
    </row>
    <row r="40" spans="1:10" x14ac:dyDescent="0.25">
      <c r="A40" s="12"/>
      <c r="B40" s="11"/>
      <c r="C40" s="11"/>
      <c r="D40" s="11"/>
      <c r="E40" s="11"/>
      <c r="F40" s="11"/>
      <c r="G40" s="11"/>
      <c r="H40" s="11"/>
      <c r="I40" s="11"/>
      <c r="J40" s="11"/>
    </row>
    <row r="41" spans="1:10" ht="60" customHeight="1" x14ac:dyDescent="0.25">
      <c r="A41" s="12"/>
      <c r="B41" s="32" t="s">
        <v>334</v>
      </c>
      <c r="C41" s="32"/>
      <c r="D41" s="32"/>
      <c r="E41" s="32"/>
      <c r="F41" s="32"/>
      <c r="G41" s="32"/>
      <c r="H41" s="32"/>
      <c r="I41" s="32"/>
      <c r="J41" s="32"/>
    </row>
    <row r="42" spans="1:10" x14ac:dyDescent="0.25">
      <c r="A42" s="12"/>
      <c r="B42" s="11"/>
      <c r="C42" s="11"/>
      <c r="D42" s="11"/>
      <c r="E42" s="11"/>
      <c r="F42" s="11"/>
      <c r="G42" s="11"/>
      <c r="H42" s="11"/>
      <c r="I42" s="11"/>
      <c r="J42" s="11"/>
    </row>
    <row r="43" spans="1:10" ht="30" customHeight="1" x14ac:dyDescent="0.25">
      <c r="A43" s="12"/>
      <c r="B43" s="32" t="s">
        <v>335</v>
      </c>
      <c r="C43" s="32"/>
      <c r="D43" s="32"/>
      <c r="E43" s="32"/>
      <c r="F43" s="32"/>
      <c r="G43" s="32"/>
      <c r="H43" s="32"/>
      <c r="I43" s="32"/>
      <c r="J43" s="32"/>
    </row>
    <row r="44" spans="1:10" x14ac:dyDescent="0.25">
      <c r="A44" s="12"/>
      <c r="B44" s="11"/>
      <c r="C44" s="11"/>
      <c r="D44" s="11"/>
      <c r="E44" s="11"/>
      <c r="F44" s="11"/>
      <c r="G44" s="11"/>
      <c r="H44" s="11"/>
      <c r="I44" s="11"/>
      <c r="J44" s="11"/>
    </row>
    <row r="45" spans="1:10" ht="15" customHeight="1" x14ac:dyDescent="0.25">
      <c r="A45" s="12"/>
      <c r="B45" s="31" t="s">
        <v>72</v>
      </c>
      <c r="C45" s="31"/>
      <c r="D45" s="31"/>
      <c r="E45" s="31"/>
      <c r="F45" s="31"/>
      <c r="G45" s="31"/>
      <c r="H45" s="31"/>
      <c r="I45" s="31"/>
      <c r="J45" s="31"/>
    </row>
    <row r="46" spans="1:10" x14ac:dyDescent="0.25">
      <c r="A46" s="12"/>
      <c r="B46" s="11"/>
      <c r="C46" s="11"/>
      <c r="D46" s="11"/>
      <c r="E46" s="11"/>
      <c r="F46" s="11"/>
      <c r="G46" s="11"/>
      <c r="H46" s="11"/>
      <c r="I46" s="11"/>
      <c r="J46" s="11"/>
    </row>
    <row r="47" spans="1:10" ht="45" customHeight="1" x14ac:dyDescent="0.25">
      <c r="A47" s="12"/>
      <c r="B47" s="32" t="s">
        <v>336</v>
      </c>
      <c r="C47" s="32"/>
      <c r="D47" s="32"/>
      <c r="E47" s="32"/>
      <c r="F47" s="32"/>
      <c r="G47" s="32"/>
      <c r="H47" s="32"/>
      <c r="I47" s="32"/>
      <c r="J47" s="32"/>
    </row>
    <row r="48" spans="1:10" x14ac:dyDescent="0.25">
      <c r="A48" s="12"/>
      <c r="B48" s="11"/>
      <c r="C48" s="11"/>
      <c r="D48" s="11"/>
      <c r="E48" s="11"/>
      <c r="F48" s="11"/>
      <c r="G48" s="11"/>
      <c r="H48" s="11"/>
      <c r="I48" s="11"/>
      <c r="J48" s="11"/>
    </row>
    <row r="49" spans="1:10" ht="30" customHeight="1" x14ac:dyDescent="0.25">
      <c r="A49" s="12"/>
      <c r="B49" s="32" t="s">
        <v>337</v>
      </c>
      <c r="C49" s="32"/>
      <c r="D49" s="32"/>
      <c r="E49" s="32"/>
      <c r="F49" s="32"/>
      <c r="G49" s="32"/>
      <c r="H49" s="32"/>
      <c r="I49" s="32"/>
      <c r="J49" s="32"/>
    </row>
  </sheetData>
  <mergeCells count="41">
    <mergeCell ref="B49:J49"/>
    <mergeCell ref="B43:J43"/>
    <mergeCell ref="B44:J44"/>
    <mergeCell ref="B45:J45"/>
    <mergeCell ref="B46:J46"/>
    <mergeCell ref="B47:J47"/>
    <mergeCell ref="B48:J48"/>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A1:A2"/>
    <mergeCell ref="B1:J1"/>
    <mergeCell ref="B2:J2"/>
    <mergeCell ref="B3:J3"/>
    <mergeCell ref="A4:A49"/>
    <mergeCell ref="B4:J4"/>
    <mergeCell ref="B5:J5"/>
    <mergeCell ref="B6:J6"/>
    <mergeCell ref="B23:J23"/>
    <mergeCell ref="B24:J24"/>
    <mergeCell ref="C7:J7"/>
    <mergeCell ref="C8:G8"/>
    <mergeCell ref="I8:J8"/>
    <mergeCell ref="C9:D9"/>
    <mergeCell ref="F9:G9"/>
    <mergeCell ref="I9:J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
  <sheetViews>
    <sheetView showGridLines="0" workbookViewId="0"/>
  </sheetViews>
  <sheetFormatPr defaultRowHeight="15" x14ac:dyDescent="0.25"/>
  <cols>
    <col min="1" max="2" width="36.5703125" bestFit="1" customWidth="1"/>
    <col min="3" max="3" width="10.7109375" customWidth="1"/>
    <col min="4" max="4" width="28.5703125" customWidth="1"/>
    <col min="5" max="5" width="20.28515625" customWidth="1"/>
    <col min="6" max="6" width="14" customWidth="1"/>
    <col min="7" max="7" width="11.5703125" customWidth="1"/>
    <col min="8" max="8" width="20.28515625" customWidth="1"/>
    <col min="9" max="9" width="4" customWidth="1"/>
    <col min="10" max="10" width="10.7109375" customWidth="1"/>
    <col min="11" max="11" width="20.28515625" customWidth="1"/>
    <col min="12" max="12" width="10.7109375" customWidth="1"/>
    <col min="13" max="13" width="28.5703125" customWidth="1"/>
    <col min="14" max="14" width="20.28515625" customWidth="1"/>
    <col min="15" max="15" width="7.7109375" customWidth="1"/>
    <col min="16" max="16" width="17.85546875" customWidth="1"/>
    <col min="17" max="17" width="20.28515625" customWidth="1"/>
    <col min="18" max="18" width="4" customWidth="1"/>
    <col min="19" max="19" width="10.7109375" customWidth="1"/>
  </cols>
  <sheetData>
    <row r="1" spans="1:19" ht="15" customHeight="1" x14ac:dyDescent="0.25">
      <c r="A1" s="7" t="s">
        <v>338</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339</v>
      </c>
      <c r="B3" s="11"/>
      <c r="C3" s="11"/>
      <c r="D3" s="11"/>
      <c r="E3" s="11"/>
      <c r="F3" s="11"/>
      <c r="G3" s="11"/>
      <c r="H3" s="11"/>
      <c r="I3" s="11"/>
      <c r="J3" s="11"/>
      <c r="K3" s="11"/>
      <c r="L3" s="11"/>
      <c r="M3" s="11"/>
      <c r="N3" s="11"/>
      <c r="O3" s="11"/>
      <c r="P3" s="11"/>
      <c r="Q3" s="11"/>
      <c r="R3" s="11"/>
      <c r="S3" s="11"/>
    </row>
    <row r="4" spans="1:19" x14ac:dyDescent="0.25">
      <c r="A4" s="12" t="s">
        <v>340</v>
      </c>
      <c r="B4" s="30" t="s">
        <v>341</v>
      </c>
      <c r="C4" s="30"/>
      <c r="D4" s="30"/>
      <c r="E4" s="30"/>
      <c r="F4" s="30"/>
      <c r="G4" s="30"/>
      <c r="H4" s="30"/>
      <c r="I4" s="30"/>
      <c r="J4" s="30"/>
      <c r="K4" s="30"/>
      <c r="L4" s="30"/>
      <c r="M4" s="30"/>
      <c r="N4" s="30"/>
      <c r="O4" s="30"/>
      <c r="P4" s="30"/>
      <c r="Q4" s="30"/>
      <c r="R4" s="30"/>
      <c r="S4" s="30"/>
    </row>
    <row r="5" spans="1:19" x14ac:dyDescent="0.25">
      <c r="A5" s="12"/>
      <c r="B5" s="11"/>
      <c r="C5" s="11"/>
      <c r="D5" s="11"/>
      <c r="E5" s="11"/>
      <c r="F5" s="11"/>
      <c r="G5" s="11"/>
      <c r="H5" s="11"/>
      <c r="I5" s="11"/>
      <c r="J5" s="11"/>
      <c r="K5" s="11"/>
      <c r="L5" s="11"/>
      <c r="M5" s="11"/>
      <c r="N5" s="11"/>
      <c r="O5" s="11"/>
      <c r="P5" s="11"/>
      <c r="Q5" s="11"/>
      <c r="R5" s="11"/>
      <c r="S5" s="11"/>
    </row>
    <row r="6" spans="1:19" ht="15" customHeight="1" x14ac:dyDescent="0.25">
      <c r="A6" s="12"/>
      <c r="B6" s="32" t="s">
        <v>342</v>
      </c>
      <c r="C6" s="32"/>
      <c r="D6" s="32"/>
      <c r="E6" s="32"/>
      <c r="F6" s="32"/>
      <c r="G6" s="32"/>
      <c r="H6" s="32"/>
      <c r="I6" s="32"/>
      <c r="J6" s="32"/>
      <c r="K6" s="32"/>
      <c r="L6" s="32"/>
      <c r="M6" s="32"/>
      <c r="N6" s="32"/>
      <c r="O6" s="32"/>
      <c r="P6" s="32"/>
      <c r="Q6" s="32"/>
      <c r="R6" s="32"/>
      <c r="S6" s="32"/>
    </row>
    <row r="7" spans="1:19" ht="15.75" thickBot="1" x14ac:dyDescent="0.3">
      <c r="A7" s="12"/>
      <c r="B7" s="16"/>
      <c r="C7" s="96" t="s">
        <v>279</v>
      </c>
      <c r="D7" s="96"/>
      <c r="E7" s="96"/>
      <c r="F7" s="96"/>
      <c r="G7" s="96"/>
      <c r="H7" s="96"/>
      <c r="I7" s="96"/>
      <c r="J7" s="96"/>
      <c r="K7" s="16"/>
      <c r="L7" s="96" t="s">
        <v>290</v>
      </c>
      <c r="M7" s="96"/>
      <c r="N7" s="96"/>
      <c r="O7" s="96"/>
      <c r="P7" s="96"/>
      <c r="Q7" s="96"/>
      <c r="R7" s="96"/>
      <c r="S7" s="96"/>
    </row>
    <row r="8" spans="1:19" ht="15.75" thickBot="1" x14ac:dyDescent="0.3">
      <c r="A8" s="12"/>
      <c r="B8" s="16"/>
      <c r="C8" s="98" t="s">
        <v>149</v>
      </c>
      <c r="D8" s="98"/>
      <c r="E8" s="54"/>
      <c r="F8" s="98" t="s">
        <v>343</v>
      </c>
      <c r="G8" s="98"/>
      <c r="H8" s="40"/>
      <c r="I8" s="98" t="s">
        <v>132</v>
      </c>
      <c r="J8" s="98"/>
      <c r="K8" s="16"/>
      <c r="L8" s="98" t="s">
        <v>149</v>
      </c>
      <c r="M8" s="98"/>
      <c r="N8" s="40"/>
      <c r="O8" s="98" t="s">
        <v>343</v>
      </c>
      <c r="P8" s="98"/>
      <c r="Q8" s="40"/>
      <c r="R8" s="98" t="s">
        <v>132</v>
      </c>
      <c r="S8" s="98"/>
    </row>
    <row r="9" spans="1:19" x14ac:dyDescent="0.25">
      <c r="A9" s="12"/>
      <c r="B9" s="78" t="s">
        <v>344</v>
      </c>
      <c r="C9" s="79" t="s">
        <v>233</v>
      </c>
      <c r="D9" s="81">
        <v>-362</v>
      </c>
      <c r="E9" s="40"/>
      <c r="F9" s="79" t="s">
        <v>233</v>
      </c>
      <c r="G9" s="81" t="s">
        <v>286</v>
      </c>
      <c r="H9" s="16"/>
      <c r="I9" s="79" t="s">
        <v>233</v>
      </c>
      <c r="J9" s="81">
        <v>-362</v>
      </c>
      <c r="K9" s="16"/>
      <c r="L9" s="79" t="s">
        <v>233</v>
      </c>
      <c r="M9" s="80">
        <v>2874</v>
      </c>
      <c r="N9" s="16"/>
      <c r="O9" s="79" t="s">
        <v>233</v>
      </c>
      <c r="P9" s="81">
        <v>254</v>
      </c>
      <c r="Q9" s="16"/>
      <c r="R9" s="79" t="s">
        <v>233</v>
      </c>
      <c r="S9" s="80">
        <v>3128</v>
      </c>
    </row>
    <row r="10" spans="1:19" ht="24.75" x14ac:dyDescent="0.25">
      <c r="A10" s="12"/>
      <c r="B10" s="78" t="s">
        <v>345</v>
      </c>
      <c r="C10" s="16"/>
      <c r="D10" s="100">
        <v>2976</v>
      </c>
      <c r="E10" s="16"/>
      <c r="F10" s="16"/>
      <c r="G10" s="101" t="s">
        <v>286</v>
      </c>
      <c r="H10" s="16"/>
      <c r="I10" s="16"/>
      <c r="J10" s="100">
        <v>2976</v>
      </c>
      <c r="K10" s="16"/>
      <c r="L10" s="16"/>
      <c r="M10" s="101">
        <v>-260</v>
      </c>
      <c r="N10" s="16"/>
      <c r="O10" s="16"/>
      <c r="P10" s="101">
        <v>373</v>
      </c>
      <c r="Q10" s="16"/>
      <c r="R10" s="16"/>
      <c r="S10" s="101">
        <v>113</v>
      </c>
    </row>
    <row r="11" spans="1:19" ht="18" thickBot="1" x14ac:dyDescent="0.3">
      <c r="A11" s="12"/>
      <c r="B11" s="85" t="s">
        <v>346</v>
      </c>
      <c r="C11" s="21"/>
      <c r="D11" s="87" t="s">
        <v>286</v>
      </c>
      <c r="E11" s="21"/>
      <c r="F11" s="21"/>
      <c r="G11" s="87" t="s">
        <v>286</v>
      </c>
      <c r="H11" s="21"/>
      <c r="I11" s="21"/>
      <c r="J11" s="87" t="s">
        <v>286</v>
      </c>
      <c r="K11" s="21"/>
      <c r="L11" s="21"/>
      <c r="M11" s="87" t="s">
        <v>286</v>
      </c>
      <c r="N11" s="21"/>
      <c r="O11" s="21"/>
      <c r="P11" s="87">
        <v>-627</v>
      </c>
      <c r="Q11" s="21"/>
      <c r="R11" s="21"/>
      <c r="S11" s="87">
        <v>-627</v>
      </c>
    </row>
    <row r="12" spans="1:19" ht="15.75" thickBot="1" x14ac:dyDescent="0.3">
      <c r="A12" s="12"/>
      <c r="B12" s="102" t="s">
        <v>347</v>
      </c>
      <c r="C12" s="54"/>
      <c r="D12" s="103">
        <v>2976</v>
      </c>
      <c r="E12" s="54"/>
      <c r="F12" s="54"/>
      <c r="G12" s="105" t="s">
        <v>286</v>
      </c>
      <c r="H12" s="54"/>
      <c r="I12" s="54"/>
      <c r="J12" s="103">
        <v>2976</v>
      </c>
      <c r="K12" s="54"/>
      <c r="L12" s="54"/>
      <c r="M12" s="105">
        <v>-260</v>
      </c>
      <c r="N12" s="54"/>
      <c r="O12" s="54"/>
      <c r="P12" s="105">
        <v>-254</v>
      </c>
      <c r="Q12" s="54"/>
      <c r="R12" s="54"/>
      <c r="S12" s="105">
        <v>-514</v>
      </c>
    </row>
    <row r="13" spans="1:19" ht="15.75" thickBot="1" x14ac:dyDescent="0.3">
      <c r="A13" s="12"/>
      <c r="B13" s="90" t="s">
        <v>348</v>
      </c>
      <c r="C13" s="91" t="s">
        <v>233</v>
      </c>
      <c r="D13" s="92">
        <v>2614</v>
      </c>
      <c r="E13" s="25"/>
      <c r="F13" s="91" t="s">
        <v>233</v>
      </c>
      <c r="G13" s="93" t="s">
        <v>286</v>
      </c>
      <c r="H13" s="25"/>
      <c r="I13" s="91" t="s">
        <v>233</v>
      </c>
      <c r="J13" s="92">
        <v>2614</v>
      </c>
      <c r="K13" s="25"/>
      <c r="L13" s="91" t="s">
        <v>233</v>
      </c>
      <c r="M13" s="92">
        <v>2614</v>
      </c>
      <c r="N13" s="25"/>
      <c r="O13" s="91" t="s">
        <v>233</v>
      </c>
      <c r="P13" s="93" t="s">
        <v>286</v>
      </c>
      <c r="Q13" s="25"/>
      <c r="R13" s="91" t="s">
        <v>233</v>
      </c>
      <c r="S13" s="92">
        <v>2614</v>
      </c>
    </row>
    <row r="14" spans="1:19" ht="15.75" thickTop="1" x14ac:dyDescent="0.25">
      <c r="A14" s="12"/>
      <c r="B14" s="35" t="s">
        <v>349</v>
      </c>
      <c r="C14" s="35"/>
      <c r="D14" s="35"/>
      <c r="E14" s="35"/>
      <c r="F14" s="35"/>
      <c r="G14" s="35"/>
      <c r="H14" s="35"/>
      <c r="I14" s="35"/>
      <c r="J14" s="35"/>
      <c r="K14" s="35"/>
      <c r="L14" s="35"/>
      <c r="M14" s="35"/>
      <c r="N14" s="35"/>
      <c r="O14" s="35"/>
      <c r="P14" s="35"/>
      <c r="Q14" s="35"/>
      <c r="R14" s="35"/>
      <c r="S14" s="35"/>
    </row>
    <row r="15" spans="1:19" x14ac:dyDescent="0.25">
      <c r="A15" s="12"/>
      <c r="B15" s="11"/>
      <c r="C15" s="11"/>
      <c r="D15" s="11"/>
      <c r="E15" s="11"/>
      <c r="F15" s="11"/>
      <c r="G15" s="11"/>
      <c r="H15" s="11"/>
      <c r="I15" s="11"/>
      <c r="J15" s="11"/>
      <c r="K15" s="11"/>
      <c r="L15" s="11"/>
      <c r="M15" s="11"/>
      <c r="N15" s="11"/>
      <c r="O15" s="11"/>
      <c r="P15" s="11"/>
      <c r="Q15" s="11"/>
      <c r="R15" s="11"/>
      <c r="S15" s="11"/>
    </row>
  </sheetData>
  <mergeCells count="18">
    <mergeCell ref="A1:A2"/>
    <mergeCell ref="B1:S1"/>
    <mergeCell ref="B2:S2"/>
    <mergeCell ref="B3:S3"/>
    <mergeCell ref="A4:A15"/>
    <mergeCell ref="B4:S4"/>
    <mergeCell ref="B5:S5"/>
    <mergeCell ref="B6:S6"/>
    <mergeCell ref="B14:S14"/>
    <mergeCell ref="B15:S15"/>
    <mergeCell ref="C7:J7"/>
    <mergeCell ref="L7:S7"/>
    <mergeCell ref="C8:D8"/>
    <mergeCell ref="F8:G8"/>
    <mergeCell ref="I8:J8"/>
    <mergeCell ref="L8:M8"/>
    <mergeCell ref="O8:P8"/>
    <mergeCell ref="R8:S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36.5703125" bestFit="1" customWidth="1"/>
    <col min="2" max="2" width="24.85546875" customWidth="1"/>
    <col min="3" max="4" width="36.5703125" customWidth="1"/>
    <col min="5" max="5" width="10.140625" customWidth="1"/>
    <col min="6" max="6" width="32.85546875" customWidth="1"/>
    <col min="7" max="7" width="36.5703125" customWidth="1"/>
    <col min="8" max="8" width="9.42578125" customWidth="1"/>
    <col min="9" max="9" width="29.28515625" customWidth="1"/>
    <col min="10" max="10" width="10.140625" customWidth="1"/>
    <col min="11" max="12" width="36.5703125" customWidth="1"/>
    <col min="13" max="13" width="9.42578125" customWidth="1"/>
    <col min="14" max="14" width="29.28515625" customWidth="1"/>
    <col min="15" max="15" width="36.5703125" customWidth="1"/>
  </cols>
  <sheetData>
    <row r="1" spans="1:15" ht="15" customHeight="1" x14ac:dyDescent="0.25">
      <c r="A1" s="7" t="s">
        <v>35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51</v>
      </c>
      <c r="B3" s="11"/>
      <c r="C3" s="11"/>
      <c r="D3" s="11"/>
      <c r="E3" s="11"/>
      <c r="F3" s="11"/>
      <c r="G3" s="11"/>
      <c r="H3" s="11"/>
      <c r="I3" s="11"/>
      <c r="J3" s="11"/>
      <c r="K3" s="11"/>
      <c r="L3" s="11"/>
      <c r="M3" s="11"/>
      <c r="N3" s="11"/>
      <c r="O3" s="11"/>
    </row>
    <row r="4" spans="1:15" x14ac:dyDescent="0.25">
      <c r="A4" s="12" t="s">
        <v>350</v>
      </c>
      <c r="B4" s="30" t="s">
        <v>352</v>
      </c>
      <c r="C4" s="30"/>
      <c r="D4" s="30"/>
      <c r="E4" s="30"/>
      <c r="F4" s="30"/>
      <c r="G4" s="30"/>
      <c r="H4" s="30"/>
      <c r="I4" s="30"/>
      <c r="J4" s="30"/>
      <c r="K4" s="30"/>
      <c r="L4" s="30"/>
      <c r="M4" s="30"/>
      <c r="N4" s="30"/>
      <c r="O4" s="30"/>
    </row>
    <row r="5" spans="1:15" x14ac:dyDescent="0.25">
      <c r="A5" s="12"/>
      <c r="B5" s="11"/>
      <c r="C5" s="11"/>
      <c r="D5" s="11"/>
      <c r="E5" s="11"/>
      <c r="F5" s="11"/>
      <c r="G5" s="11"/>
      <c r="H5" s="11"/>
      <c r="I5" s="11"/>
      <c r="J5" s="11"/>
      <c r="K5" s="11"/>
      <c r="L5" s="11"/>
      <c r="M5" s="11"/>
      <c r="N5" s="11"/>
      <c r="O5" s="11"/>
    </row>
    <row r="6" spans="1:15" ht="45" customHeight="1" x14ac:dyDescent="0.25">
      <c r="A6" s="12"/>
      <c r="B6" s="32" t="s">
        <v>353</v>
      </c>
      <c r="C6" s="32"/>
      <c r="D6" s="32"/>
      <c r="E6" s="32"/>
      <c r="F6" s="32"/>
      <c r="G6" s="32"/>
      <c r="H6" s="32"/>
      <c r="I6" s="32"/>
      <c r="J6" s="32"/>
      <c r="K6" s="32"/>
      <c r="L6" s="32"/>
      <c r="M6" s="32"/>
      <c r="N6" s="32"/>
      <c r="O6" s="32"/>
    </row>
    <row r="7" spans="1:15" x14ac:dyDescent="0.25">
      <c r="A7" s="12"/>
      <c r="B7" s="11"/>
      <c r="C7" s="11"/>
      <c r="D7" s="11"/>
      <c r="E7" s="11"/>
      <c r="F7" s="11"/>
      <c r="G7" s="11"/>
      <c r="H7" s="11"/>
      <c r="I7" s="11"/>
      <c r="J7" s="11"/>
      <c r="K7" s="11"/>
      <c r="L7" s="11"/>
      <c r="M7" s="11"/>
      <c r="N7" s="11"/>
      <c r="O7" s="11"/>
    </row>
    <row r="8" spans="1:15" ht="15" customHeight="1" x14ac:dyDescent="0.25">
      <c r="A8" s="12"/>
      <c r="B8" s="32" t="s">
        <v>354</v>
      </c>
      <c r="C8" s="32"/>
      <c r="D8" s="32"/>
      <c r="E8" s="32"/>
      <c r="F8" s="32"/>
      <c r="G8" s="32"/>
      <c r="H8" s="32"/>
      <c r="I8" s="32"/>
      <c r="J8" s="32"/>
      <c r="K8" s="32"/>
      <c r="L8" s="32"/>
      <c r="M8" s="32"/>
      <c r="N8" s="32"/>
      <c r="O8" s="32"/>
    </row>
    <row r="9" spans="1:15" x14ac:dyDescent="0.25">
      <c r="A9" s="12"/>
      <c r="B9" s="11"/>
      <c r="C9" s="11"/>
      <c r="D9" s="11"/>
      <c r="E9" s="11"/>
      <c r="F9" s="11"/>
      <c r="G9" s="11"/>
      <c r="H9" s="11"/>
      <c r="I9" s="11"/>
      <c r="J9" s="11"/>
      <c r="K9" s="11"/>
      <c r="L9" s="11"/>
      <c r="M9" s="11"/>
      <c r="N9" s="11"/>
      <c r="O9" s="11"/>
    </row>
    <row r="10" spans="1:15" x14ac:dyDescent="0.25">
      <c r="A10" s="12"/>
      <c r="B10" s="16"/>
      <c r="C10" s="16"/>
      <c r="D10" s="16"/>
      <c r="E10" s="18"/>
      <c r="F10" s="117" t="s">
        <v>355</v>
      </c>
      <c r="G10" s="117"/>
      <c r="H10" s="117"/>
      <c r="I10" s="117"/>
      <c r="J10" s="18"/>
      <c r="K10" s="117" t="s">
        <v>356</v>
      </c>
      <c r="L10" s="117"/>
      <c r="M10" s="117"/>
      <c r="N10" s="117"/>
      <c r="O10" s="117"/>
    </row>
    <row r="11" spans="1:15" ht="15.75" thickBot="1" x14ac:dyDescent="0.3">
      <c r="A11" s="12"/>
      <c r="B11" s="16"/>
      <c r="C11" s="16"/>
      <c r="D11" s="16"/>
      <c r="E11" s="18"/>
      <c r="F11" s="50" t="s">
        <v>310</v>
      </c>
      <c r="G11" s="50"/>
      <c r="H11" s="50"/>
      <c r="I11" s="50"/>
      <c r="J11" s="18"/>
      <c r="K11" s="50" t="s">
        <v>310</v>
      </c>
      <c r="L11" s="50"/>
      <c r="M11" s="50"/>
      <c r="N11" s="50"/>
      <c r="O11" s="50"/>
    </row>
    <row r="12" spans="1:15" ht="15.75" thickBot="1" x14ac:dyDescent="0.3">
      <c r="A12" s="12"/>
      <c r="B12" s="16"/>
      <c r="C12" s="16"/>
      <c r="D12" s="16"/>
      <c r="E12" s="18"/>
      <c r="F12" s="39">
        <v>2013</v>
      </c>
      <c r="G12" s="40"/>
      <c r="H12" s="56"/>
      <c r="I12" s="41">
        <v>2012</v>
      </c>
      <c r="J12" s="18"/>
      <c r="K12" s="39">
        <v>2013</v>
      </c>
      <c r="L12" s="40"/>
      <c r="M12" s="56"/>
      <c r="N12" s="41">
        <v>2012</v>
      </c>
      <c r="O12" s="42"/>
    </row>
    <row r="13" spans="1:15" x14ac:dyDescent="0.25">
      <c r="A13" s="12"/>
      <c r="B13" s="16"/>
      <c r="C13" s="118" t="s">
        <v>357</v>
      </c>
      <c r="D13" s="118"/>
      <c r="E13" s="36"/>
      <c r="F13" s="42"/>
      <c r="G13" s="36"/>
      <c r="H13" s="36"/>
      <c r="I13" s="42"/>
      <c r="J13" s="36"/>
      <c r="K13" s="42"/>
      <c r="L13" s="36"/>
      <c r="M13" s="36"/>
      <c r="N13" s="42"/>
      <c r="O13" s="36"/>
    </row>
    <row r="14" spans="1:15" ht="15.75" thickBot="1" x14ac:dyDescent="0.3">
      <c r="A14" s="12"/>
      <c r="B14" s="16"/>
      <c r="C14" s="119" t="s">
        <v>358</v>
      </c>
      <c r="D14" s="119"/>
      <c r="E14" s="107" t="s">
        <v>233</v>
      </c>
      <c r="F14" s="108">
        <v>46186</v>
      </c>
      <c r="G14" s="109"/>
      <c r="H14" s="106" t="s">
        <v>233</v>
      </c>
      <c r="I14" s="110">
        <v>11703</v>
      </c>
      <c r="J14" s="107" t="s">
        <v>233</v>
      </c>
      <c r="K14" s="108">
        <v>115244</v>
      </c>
      <c r="L14" s="109"/>
      <c r="M14" s="106" t="s">
        <v>233</v>
      </c>
      <c r="N14" s="110">
        <v>82990</v>
      </c>
      <c r="O14" s="109"/>
    </row>
    <row r="15" spans="1:15" ht="15.75" thickTop="1" x14ac:dyDescent="0.25">
      <c r="A15" s="12"/>
      <c r="B15" s="16"/>
      <c r="C15" s="120" t="s">
        <v>359</v>
      </c>
      <c r="D15" s="120"/>
      <c r="E15" s="111"/>
      <c r="F15" s="111"/>
      <c r="G15" s="60"/>
      <c r="H15" s="111"/>
      <c r="I15" s="111"/>
      <c r="J15" s="111"/>
      <c r="K15" s="111"/>
      <c r="L15" s="60"/>
      <c r="M15" s="111"/>
      <c r="N15" s="111"/>
      <c r="O15" s="111"/>
    </row>
    <row r="16" spans="1:15" ht="17.25" customHeight="1" x14ac:dyDescent="0.25">
      <c r="A16" s="12"/>
      <c r="B16" s="16"/>
      <c r="C16" s="118" t="s">
        <v>360</v>
      </c>
      <c r="D16" s="118"/>
      <c r="E16" s="18"/>
      <c r="F16" s="44">
        <v>28426</v>
      </c>
      <c r="G16" s="16"/>
      <c r="H16" s="18"/>
      <c r="I16" s="20">
        <v>29536</v>
      </c>
      <c r="J16" s="18"/>
      <c r="K16" s="44">
        <v>28747</v>
      </c>
      <c r="L16" s="16"/>
      <c r="M16" s="18"/>
      <c r="N16" s="20">
        <v>29599</v>
      </c>
      <c r="O16" s="16"/>
    </row>
    <row r="17" spans="1:15" ht="17.25" customHeight="1" x14ac:dyDescent="0.25">
      <c r="A17" s="12"/>
      <c r="B17" s="16"/>
      <c r="C17" s="118" t="s">
        <v>361</v>
      </c>
      <c r="D17" s="118"/>
      <c r="E17" s="18"/>
      <c r="F17" s="43">
        <v>102</v>
      </c>
      <c r="G17" s="16"/>
      <c r="H17" s="18"/>
      <c r="I17" s="19">
        <v>164</v>
      </c>
      <c r="J17" s="18"/>
      <c r="K17" s="43">
        <v>92</v>
      </c>
      <c r="L17" s="16"/>
      <c r="M17" s="18"/>
      <c r="N17" s="19">
        <v>188</v>
      </c>
      <c r="O17" s="16"/>
    </row>
    <row r="18" spans="1:15" ht="17.25" customHeight="1" thickBot="1" x14ac:dyDescent="0.3">
      <c r="A18" s="12"/>
      <c r="B18" s="16"/>
      <c r="C18" s="121" t="s">
        <v>362</v>
      </c>
      <c r="D18" s="121"/>
      <c r="E18" s="23"/>
      <c r="F18" s="45">
        <v>1851</v>
      </c>
      <c r="G18" s="21"/>
      <c r="H18" s="23"/>
      <c r="I18" s="24">
        <v>1675</v>
      </c>
      <c r="J18" s="23"/>
      <c r="K18" s="45">
        <v>2018</v>
      </c>
      <c r="L18" s="21"/>
      <c r="M18" s="23"/>
      <c r="N18" s="24">
        <v>1856</v>
      </c>
      <c r="O18" s="21"/>
    </row>
    <row r="19" spans="1:15" ht="17.25" customHeight="1" thickBot="1" x14ac:dyDescent="0.3">
      <c r="A19" s="12"/>
      <c r="B19" s="16"/>
      <c r="C19" s="122" t="s">
        <v>363</v>
      </c>
      <c r="D19" s="122"/>
      <c r="E19" s="27"/>
      <c r="F19" s="47">
        <v>30379</v>
      </c>
      <c r="G19" s="25"/>
      <c r="H19" s="27"/>
      <c r="I19" s="29">
        <v>31375</v>
      </c>
      <c r="J19" s="27"/>
      <c r="K19" s="47">
        <v>30857</v>
      </c>
      <c r="L19" s="25"/>
      <c r="M19" s="27"/>
      <c r="N19" s="29">
        <v>31643</v>
      </c>
      <c r="O19" s="27"/>
    </row>
    <row r="20" spans="1:15" ht="15.75" thickTop="1" x14ac:dyDescent="0.25">
      <c r="A20" s="12"/>
      <c r="B20" s="16"/>
      <c r="C20" s="71"/>
      <c r="D20" s="71"/>
      <c r="E20" s="71"/>
      <c r="F20" s="71"/>
      <c r="G20" s="71"/>
      <c r="H20" s="71"/>
      <c r="I20" s="71"/>
      <c r="J20" s="71"/>
      <c r="K20" s="71"/>
      <c r="L20" s="71"/>
      <c r="M20" s="71"/>
      <c r="N20" s="71"/>
      <c r="O20" s="71"/>
    </row>
    <row r="21" spans="1:15" ht="15.75" thickBot="1" x14ac:dyDescent="0.3">
      <c r="A21" s="12"/>
      <c r="B21" s="16"/>
      <c r="C21" s="119" t="s">
        <v>364</v>
      </c>
      <c r="D21" s="119"/>
      <c r="E21" s="107" t="s">
        <v>233</v>
      </c>
      <c r="F21" s="107">
        <v>1.62</v>
      </c>
      <c r="G21" s="109"/>
      <c r="H21" s="112" t="s">
        <v>233</v>
      </c>
      <c r="I21" s="112">
        <v>0.4</v>
      </c>
      <c r="J21" s="107" t="s">
        <v>233</v>
      </c>
      <c r="K21" s="107">
        <v>4.01</v>
      </c>
      <c r="L21" s="109"/>
      <c r="M21" s="112" t="s">
        <v>233</v>
      </c>
      <c r="N21" s="112">
        <v>2.8</v>
      </c>
      <c r="O21" s="109"/>
    </row>
    <row r="22" spans="1:15" ht="16.5" thickTop="1" thickBot="1" x14ac:dyDescent="0.3">
      <c r="A22" s="12"/>
      <c r="B22" s="16"/>
      <c r="C22" s="123" t="s">
        <v>365</v>
      </c>
      <c r="D22" s="123"/>
      <c r="E22" s="113" t="s">
        <v>233</v>
      </c>
      <c r="F22" s="113">
        <v>1.52</v>
      </c>
      <c r="G22" s="114"/>
      <c r="H22" s="115" t="s">
        <v>233</v>
      </c>
      <c r="I22" s="115">
        <v>0.37</v>
      </c>
      <c r="J22" s="113" t="s">
        <v>233</v>
      </c>
      <c r="K22" s="113">
        <v>3.73</v>
      </c>
      <c r="L22" s="114"/>
      <c r="M22" s="115" t="s">
        <v>233</v>
      </c>
      <c r="N22" s="115">
        <v>2.62</v>
      </c>
      <c r="O22" s="114"/>
    </row>
    <row r="23" spans="1:15" ht="15.75" thickTop="1" x14ac:dyDescent="0.25">
      <c r="A23" s="12"/>
      <c r="B23" s="16"/>
      <c r="C23" s="60"/>
      <c r="D23" s="60"/>
      <c r="E23" s="111"/>
      <c r="F23" s="60"/>
      <c r="G23" s="60"/>
      <c r="H23" s="111"/>
      <c r="I23" s="60"/>
      <c r="J23" s="111"/>
      <c r="K23" s="60"/>
      <c r="L23" s="60"/>
      <c r="M23" s="111"/>
      <c r="N23" s="60"/>
      <c r="O23" s="60"/>
    </row>
    <row r="24" spans="1:15" x14ac:dyDescent="0.25">
      <c r="A24" s="12"/>
      <c r="B24" s="116" t="s">
        <v>366</v>
      </c>
      <c r="C24" s="124" t="s">
        <v>107</v>
      </c>
      <c r="D24" s="124"/>
      <c r="E24" s="124"/>
      <c r="F24" s="124"/>
      <c r="G24" s="124"/>
      <c r="H24" s="124"/>
      <c r="I24" s="124"/>
      <c r="J24" s="124"/>
      <c r="K24" s="124"/>
      <c r="L24" s="124"/>
      <c r="M24" s="124"/>
      <c r="N24" s="124"/>
      <c r="O24" s="124"/>
    </row>
    <row r="25" spans="1:15" x14ac:dyDescent="0.25">
      <c r="A25" s="12"/>
      <c r="B25" s="116" t="s">
        <v>367</v>
      </c>
      <c r="C25" s="124" t="s">
        <v>368</v>
      </c>
      <c r="D25" s="124"/>
      <c r="E25" s="124"/>
      <c r="F25" s="124"/>
      <c r="G25" s="124"/>
      <c r="H25" s="124"/>
      <c r="I25" s="124"/>
      <c r="J25" s="124"/>
      <c r="K25" s="124"/>
      <c r="L25" s="124"/>
      <c r="M25" s="124"/>
      <c r="N25" s="124"/>
      <c r="O25" s="124"/>
    </row>
    <row r="26" spans="1:15" x14ac:dyDescent="0.25">
      <c r="A26" s="12"/>
      <c r="B26" s="116" t="s">
        <v>369</v>
      </c>
      <c r="C26" s="124" t="s">
        <v>370</v>
      </c>
      <c r="D26" s="124"/>
      <c r="E26" s="124"/>
      <c r="F26" s="124"/>
      <c r="G26" s="124"/>
      <c r="H26" s="124"/>
      <c r="I26" s="124"/>
      <c r="J26" s="124"/>
      <c r="K26" s="124"/>
      <c r="L26" s="124"/>
      <c r="M26" s="124"/>
      <c r="N26" s="124"/>
      <c r="O26" s="124"/>
    </row>
    <row r="27" spans="1:15" x14ac:dyDescent="0.25">
      <c r="A27" s="12"/>
      <c r="B27" s="116" t="s">
        <v>371</v>
      </c>
      <c r="C27" s="124" t="s">
        <v>108</v>
      </c>
      <c r="D27" s="124"/>
      <c r="E27" s="124"/>
      <c r="F27" s="124"/>
      <c r="G27" s="124"/>
      <c r="H27" s="124"/>
      <c r="I27" s="124"/>
      <c r="J27" s="124"/>
      <c r="K27" s="124"/>
      <c r="L27" s="124"/>
      <c r="M27" s="124"/>
      <c r="N27" s="124"/>
      <c r="O27" s="124"/>
    </row>
  </sheetData>
  <mergeCells count="29">
    <mergeCell ref="B9:O9"/>
    <mergeCell ref="A1:A2"/>
    <mergeCell ref="B1:O1"/>
    <mergeCell ref="B2:O2"/>
    <mergeCell ref="B3:O3"/>
    <mergeCell ref="A4:A27"/>
    <mergeCell ref="B4:O4"/>
    <mergeCell ref="B5:O5"/>
    <mergeCell ref="B6:O6"/>
    <mergeCell ref="B7:O7"/>
    <mergeCell ref="B8:O8"/>
    <mergeCell ref="C21:D21"/>
    <mergeCell ref="C22:D22"/>
    <mergeCell ref="C24:O24"/>
    <mergeCell ref="C25:O25"/>
    <mergeCell ref="C26:O26"/>
    <mergeCell ref="C27:O27"/>
    <mergeCell ref="C15:D15"/>
    <mergeCell ref="C16:D16"/>
    <mergeCell ref="C17:D17"/>
    <mergeCell ref="C18:D18"/>
    <mergeCell ref="C19:D19"/>
    <mergeCell ref="C20:O20"/>
    <mergeCell ref="F10:I10"/>
    <mergeCell ref="K10:O10"/>
    <mergeCell ref="F11:I11"/>
    <mergeCell ref="K11:O11"/>
    <mergeCell ref="C13:D13"/>
    <mergeCell ref="C14:D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372</v>
      </c>
      <c r="B1" s="1" t="s">
        <v>1</v>
      </c>
    </row>
    <row r="2" spans="1:2" x14ac:dyDescent="0.25">
      <c r="A2" s="7"/>
      <c r="B2" s="1" t="s">
        <v>2</v>
      </c>
    </row>
    <row r="3" spans="1:2" x14ac:dyDescent="0.25">
      <c r="A3" s="3" t="s">
        <v>373</v>
      </c>
      <c r="B3" s="4"/>
    </row>
    <row r="4" spans="1:2" x14ac:dyDescent="0.25">
      <c r="A4" s="12" t="s">
        <v>374</v>
      </c>
      <c r="B4" s="13" t="s">
        <v>375</v>
      </c>
    </row>
    <row r="5" spans="1:2" x14ac:dyDescent="0.25">
      <c r="A5" s="12"/>
      <c r="B5" s="4"/>
    </row>
    <row r="6" spans="1:2" ht="409.5" x14ac:dyDescent="0.25">
      <c r="A6" s="12"/>
      <c r="B6" s="15" t="s">
        <v>376</v>
      </c>
    </row>
    <row r="7" spans="1:2" x14ac:dyDescent="0.25">
      <c r="A7" s="12"/>
      <c r="B7" s="4"/>
    </row>
    <row r="8" spans="1:2" ht="135" x14ac:dyDescent="0.25">
      <c r="A8" s="12"/>
      <c r="B8" s="15" t="s">
        <v>377</v>
      </c>
    </row>
    <row r="9" spans="1:2" x14ac:dyDescent="0.25">
      <c r="A9" s="12"/>
      <c r="B9" s="4"/>
    </row>
    <row r="10" spans="1:2" ht="375" x14ac:dyDescent="0.25">
      <c r="A10" s="12"/>
      <c r="B10" s="15" t="s">
        <v>378</v>
      </c>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7"/>
  <sheetViews>
    <sheetView showGridLines="0" workbookViewId="0"/>
  </sheetViews>
  <sheetFormatPr defaultRowHeight="15" x14ac:dyDescent="0.25"/>
  <cols>
    <col min="1" max="1" width="36.5703125" bestFit="1" customWidth="1"/>
    <col min="2" max="3" width="36.5703125" customWidth="1"/>
    <col min="4" max="4" width="9.140625" customWidth="1"/>
    <col min="5" max="6" width="36.5703125" customWidth="1"/>
    <col min="7" max="7" width="9.140625" customWidth="1"/>
    <col min="8" max="8" width="32.42578125" customWidth="1"/>
    <col min="9" max="9" width="36.5703125" customWidth="1"/>
    <col min="10" max="10" width="9.140625" customWidth="1"/>
    <col min="11" max="12" width="36.5703125" customWidth="1"/>
    <col min="13" max="13" width="9.140625" customWidth="1"/>
    <col min="14" max="14" width="32.42578125" customWidth="1"/>
    <col min="15" max="15" width="36.5703125" customWidth="1"/>
    <col min="16" max="16" width="9.140625" customWidth="1"/>
    <col min="17" max="17" width="32.42578125" customWidth="1"/>
    <col min="18" max="18" width="36.5703125" customWidth="1"/>
    <col min="19" max="19" width="9.140625" customWidth="1"/>
    <col min="20" max="20" width="32.42578125" customWidth="1"/>
    <col min="21" max="21" width="36.5703125" customWidth="1"/>
    <col min="22" max="22" width="9.140625" customWidth="1"/>
    <col min="23" max="23" width="32.42578125" customWidth="1"/>
    <col min="24" max="24" width="36.5703125" customWidth="1"/>
    <col min="25" max="25" width="9.140625" customWidth="1"/>
    <col min="26" max="26" width="36.5703125" customWidth="1"/>
  </cols>
  <sheetData>
    <row r="1" spans="1:26" ht="15" customHeight="1" x14ac:dyDescent="0.25">
      <c r="A1" s="7" t="s">
        <v>37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380</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379</v>
      </c>
      <c r="B4" s="30" t="s">
        <v>381</v>
      </c>
      <c r="C4" s="30"/>
      <c r="D4" s="30"/>
      <c r="E4" s="30"/>
      <c r="F4" s="30"/>
      <c r="G4" s="30"/>
      <c r="H4" s="30"/>
      <c r="I4" s="30"/>
      <c r="J4" s="30"/>
      <c r="K4" s="30"/>
      <c r="L4" s="30"/>
      <c r="M4" s="30"/>
      <c r="N4" s="30"/>
      <c r="O4" s="30"/>
      <c r="P4" s="30"/>
      <c r="Q4" s="30"/>
      <c r="R4" s="30"/>
      <c r="S4" s="30"/>
      <c r="T4" s="30"/>
      <c r="U4" s="30"/>
      <c r="V4" s="30"/>
      <c r="W4" s="30"/>
      <c r="X4" s="30"/>
      <c r="Y4" s="30"/>
      <c r="Z4" s="30"/>
    </row>
    <row r="5" spans="1:26" ht="45" customHeight="1" x14ac:dyDescent="0.25">
      <c r="A5" s="12"/>
      <c r="B5" s="32" t="s">
        <v>382</v>
      </c>
      <c r="C5" s="32"/>
      <c r="D5" s="32"/>
      <c r="E5" s="32"/>
      <c r="F5" s="32"/>
      <c r="G5" s="32"/>
      <c r="H5" s="32"/>
      <c r="I5" s="32"/>
      <c r="J5" s="32"/>
      <c r="K5" s="32"/>
      <c r="L5" s="32"/>
      <c r="M5" s="32"/>
      <c r="N5" s="32"/>
      <c r="O5" s="32"/>
      <c r="P5" s="32"/>
      <c r="Q5" s="32"/>
      <c r="R5" s="32"/>
      <c r="S5" s="32"/>
      <c r="T5" s="32"/>
      <c r="U5" s="32"/>
      <c r="V5" s="32"/>
      <c r="W5" s="32"/>
      <c r="X5" s="32"/>
      <c r="Y5" s="32"/>
      <c r="Z5" s="32"/>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ht="15" customHeight="1" x14ac:dyDescent="0.25">
      <c r="A7" s="12"/>
      <c r="B7" s="32" t="s">
        <v>383</v>
      </c>
      <c r="C7" s="32"/>
      <c r="D7" s="32"/>
      <c r="E7" s="32"/>
      <c r="F7" s="32"/>
      <c r="G7" s="32"/>
      <c r="H7" s="32"/>
      <c r="I7" s="32"/>
      <c r="J7" s="32"/>
      <c r="K7" s="32"/>
      <c r="L7" s="32"/>
      <c r="M7" s="32"/>
      <c r="N7" s="32"/>
      <c r="O7" s="32"/>
      <c r="P7" s="32"/>
      <c r="Q7" s="32"/>
      <c r="R7" s="32"/>
      <c r="S7" s="32"/>
      <c r="T7" s="32"/>
      <c r="U7" s="32"/>
      <c r="V7" s="32"/>
      <c r="W7" s="32"/>
      <c r="X7" s="32"/>
      <c r="Y7" s="32"/>
      <c r="Z7" s="32"/>
    </row>
    <row r="8" spans="1:26" ht="15.75" thickBot="1" x14ac:dyDescent="0.3">
      <c r="A8" s="12"/>
      <c r="B8" s="16"/>
      <c r="C8" s="16"/>
      <c r="D8" s="134" t="s">
        <v>384</v>
      </c>
      <c r="E8" s="134"/>
      <c r="F8" s="134"/>
      <c r="G8" s="134"/>
      <c r="H8" s="134"/>
      <c r="I8" s="134"/>
      <c r="J8" s="134"/>
      <c r="K8" s="134"/>
      <c r="L8" s="36"/>
      <c r="M8" s="134" t="s">
        <v>385</v>
      </c>
      <c r="N8" s="134"/>
      <c r="O8" s="134"/>
      <c r="P8" s="134"/>
      <c r="Q8" s="134"/>
      <c r="R8" s="134"/>
      <c r="S8" s="134"/>
      <c r="T8" s="134"/>
      <c r="U8" s="36"/>
      <c r="V8" s="36"/>
      <c r="W8" s="16"/>
      <c r="X8" s="36"/>
      <c r="Y8" s="36"/>
      <c r="Z8" s="16"/>
    </row>
    <row r="9" spans="1:26" ht="15.75" thickBot="1" x14ac:dyDescent="0.3">
      <c r="A9" s="12"/>
      <c r="B9" s="16"/>
      <c r="C9" s="16"/>
      <c r="D9" s="135" t="s">
        <v>303</v>
      </c>
      <c r="E9" s="135"/>
      <c r="F9" s="42"/>
      <c r="G9" s="135" t="s">
        <v>304</v>
      </c>
      <c r="H9" s="135"/>
      <c r="I9" s="42"/>
      <c r="J9" s="135" t="s">
        <v>132</v>
      </c>
      <c r="K9" s="135"/>
      <c r="L9" s="36"/>
      <c r="M9" s="135" t="s">
        <v>303</v>
      </c>
      <c r="N9" s="135"/>
      <c r="O9" s="42"/>
      <c r="P9" s="135" t="s">
        <v>304</v>
      </c>
      <c r="Q9" s="135"/>
      <c r="R9" s="42"/>
      <c r="S9" s="135" t="s">
        <v>132</v>
      </c>
      <c r="T9" s="135"/>
      <c r="U9" s="36"/>
      <c r="V9" s="134" t="s">
        <v>386</v>
      </c>
      <c r="W9" s="134"/>
      <c r="X9" s="36"/>
      <c r="Y9" s="134" t="s">
        <v>387</v>
      </c>
      <c r="Z9" s="134"/>
    </row>
    <row r="10" spans="1:26" x14ac:dyDescent="0.25">
      <c r="A10" s="12"/>
      <c r="B10" s="16"/>
      <c r="C10" s="16"/>
      <c r="D10" s="42"/>
      <c r="E10" s="40"/>
      <c r="F10" s="16"/>
      <c r="G10" s="42"/>
      <c r="H10" s="40"/>
      <c r="I10" s="16"/>
      <c r="J10" s="42"/>
      <c r="K10" s="40"/>
      <c r="L10" s="16"/>
      <c r="M10" s="42"/>
      <c r="N10" s="40"/>
      <c r="O10" s="16"/>
      <c r="P10" s="42"/>
      <c r="Q10" s="40"/>
      <c r="R10" s="16"/>
      <c r="S10" s="42"/>
      <c r="T10" s="40"/>
      <c r="U10" s="16"/>
      <c r="V10" s="42"/>
      <c r="W10" s="40"/>
      <c r="X10" s="16"/>
      <c r="Y10" s="42"/>
      <c r="Z10" s="40"/>
    </row>
    <row r="11" spans="1:26" x14ac:dyDescent="0.25">
      <c r="A11" s="12"/>
      <c r="B11" s="136" t="s">
        <v>279</v>
      </c>
      <c r="C11" s="136"/>
      <c r="D11" s="36"/>
      <c r="E11" s="18"/>
      <c r="F11" s="18"/>
      <c r="G11" s="36"/>
      <c r="H11" s="18"/>
      <c r="I11" s="18"/>
      <c r="J11" s="36"/>
      <c r="K11" s="18"/>
      <c r="L11" s="18"/>
      <c r="M11" s="36"/>
      <c r="N11" s="18"/>
      <c r="O11" s="18"/>
      <c r="P11" s="36"/>
      <c r="Q11" s="18"/>
      <c r="R11" s="18"/>
      <c r="S11" s="36"/>
      <c r="T11" s="18"/>
      <c r="U11" s="18"/>
      <c r="V11" s="36"/>
      <c r="W11" s="18"/>
      <c r="X11" s="18"/>
      <c r="Y11" s="36"/>
      <c r="Z11" s="18"/>
    </row>
    <row r="12" spans="1:26" x14ac:dyDescent="0.25">
      <c r="A12" s="12"/>
      <c r="B12" s="137" t="s">
        <v>68</v>
      </c>
      <c r="C12" s="137"/>
      <c r="D12" s="36"/>
      <c r="E12" s="18"/>
      <c r="F12" s="18"/>
      <c r="G12" s="36"/>
      <c r="H12" s="18"/>
      <c r="I12" s="18"/>
      <c r="J12" s="36"/>
      <c r="K12" s="18"/>
      <c r="L12" s="18"/>
      <c r="M12" s="36"/>
      <c r="N12" s="18"/>
      <c r="O12" s="18"/>
      <c r="P12" s="36"/>
      <c r="Q12" s="18"/>
      <c r="R12" s="18"/>
      <c r="S12" s="36"/>
      <c r="T12" s="18"/>
      <c r="U12" s="18"/>
      <c r="V12" s="36"/>
      <c r="W12" s="18"/>
      <c r="X12" s="18"/>
      <c r="Y12" s="36"/>
      <c r="Z12" s="18"/>
    </row>
    <row r="13" spans="1:26" x14ac:dyDescent="0.25">
      <c r="A13" s="12"/>
      <c r="B13" s="137" t="s">
        <v>388</v>
      </c>
      <c r="C13" s="137"/>
      <c r="D13" s="125" t="s">
        <v>233</v>
      </c>
      <c r="E13" s="126">
        <v>77532</v>
      </c>
      <c r="F13" s="18"/>
      <c r="G13" s="125" t="s">
        <v>233</v>
      </c>
      <c r="H13" s="126">
        <v>1766</v>
      </c>
      <c r="I13" s="18"/>
      <c r="J13" s="125" t="s">
        <v>233</v>
      </c>
      <c r="K13" s="126">
        <v>79298</v>
      </c>
      <c r="L13" s="18"/>
      <c r="M13" s="125" t="s">
        <v>233</v>
      </c>
      <c r="N13" s="127" t="s">
        <v>286</v>
      </c>
      <c r="O13" s="18"/>
      <c r="P13" s="125" t="s">
        <v>233</v>
      </c>
      <c r="Q13" s="127" t="s">
        <v>286</v>
      </c>
      <c r="R13" s="18"/>
      <c r="S13" s="125" t="s">
        <v>233</v>
      </c>
      <c r="T13" s="127" t="s">
        <v>286</v>
      </c>
      <c r="U13" s="18"/>
      <c r="V13" s="125" t="s">
        <v>233</v>
      </c>
      <c r="W13" s="127" t="s">
        <v>286</v>
      </c>
      <c r="X13" s="18"/>
      <c r="Y13" s="125" t="s">
        <v>233</v>
      </c>
      <c r="Z13" s="126">
        <v>79298</v>
      </c>
    </row>
    <row r="14" spans="1:26" x14ac:dyDescent="0.25">
      <c r="A14" s="12"/>
      <c r="B14" s="137" t="s">
        <v>70</v>
      </c>
      <c r="C14" s="137"/>
      <c r="D14" s="36"/>
      <c r="E14" s="126">
        <v>124352</v>
      </c>
      <c r="F14" s="18"/>
      <c r="G14" s="36"/>
      <c r="H14" s="126">
        <v>4308</v>
      </c>
      <c r="I14" s="18"/>
      <c r="J14" s="36"/>
      <c r="K14" s="126">
        <v>128660</v>
      </c>
      <c r="L14" s="18"/>
      <c r="M14" s="36"/>
      <c r="N14" s="127" t="s">
        <v>286</v>
      </c>
      <c r="O14" s="18"/>
      <c r="P14" s="36"/>
      <c r="Q14" s="127" t="s">
        <v>286</v>
      </c>
      <c r="R14" s="18"/>
      <c r="S14" s="36"/>
      <c r="T14" s="127" t="s">
        <v>286</v>
      </c>
      <c r="U14" s="18"/>
      <c r="V14" s="36"/>
      <c r="W14" s="127" t="s">
        <v>286</v>
      </c>
      <c r="X14" s="18"/>
      <c r="Y14" s="36"/>
      <c r="Z14" s="126">
        <v>128660</v>
      </c>
    </row>
    <row r="15" spans="1:26" x14ac:dyDescent="0.25">
      <c r="A15" s="12"/>
      <c r="B15" s="137" t="s">
        <v>389</v>
      </c>
      <c r="C15" s="137"/>
      <c r="D15" s="36"/>
      <c r="E15" s="126">
        <v>29504</v>
      </c>
      <c r="F15" s="18"/>
      <c r="G15" s="36"/>
      <c r="H15" s="127" t="s">
        <v>286</v>
      </c>
      <c r="I15" s="18"/>
      <c r="J15" s="36"/>
      <c r="K15" s="126">
        <v>29504</v>
      </c>
      <c r="L15" s="18"/>
      <c r="M15" s="36"/>
      <c r="N15" s="126">
        <v>104954</v>
      </c>
      <c r="O15" s="18"/>
      <c r="P15" s="36"/>
      <c r="Q15" s="126">
        <v>93105</v>
      </c>
      <c r="R15" s="18"/>
      <c r="S15" s="36"/>
      <c r="T15" s="126">
        <v>198059</v>
      </c>
      <c r="U15" s="18"/>
      <c r="V15" s="36"/>
      <c r="W15" s="127" t="s">
        <v>286</v>
      </c>
      <c r="X15" s="18"/>
      <c r="Y15" s="36"/>
      <c r="Z15" s="126">
        <v>227563</v>
      </c>
    </row>
    <row r="16" spans="1:26" ht="15.75" thickBot="1" x14ac:dyDescent="0.3">
      <c r="A16" s="12"/>
      <c r="B16" s="138" t="s">
        <v>390</v>
      </c>
      <c r="C16" s="138"/>
      <c r="D16" s="65"/>
      <c r="E16" s="128">
        <v>1731</v>
      </c>
      <c r="F16" s="23"/>
      <c r="G16" s="65"/>
      <c r="H16" s="129">
        <v>66</v>
      </c>
      <c r="I16" s="23"/>
      <c r="J16" s="65"/>
      <c r="K16" s="128">
        <v>1797</v>
      </c>
      <c r="L16" s="23"/>
      <c r="M16" s="65"/>
      <c r="N16" s="129">
        <v>249</v>
      </c>
      <c r="O16" s="23"/>
      <c r="P16" s="65"/>
      <c r="Q16" s="129">
        <v>69</v>
      </c>
      <c r="R16" s="23"/>
      <c r="S16" s="65"/>
      <c r="T16" s="129">
        <v>318</v>
      </c>
      <c r="U16" s="23"/>
      <c r="V16" s="65"/>
      <c r="W16" s="129">
        <v>165</v>
      </c>
      <c r="X16" s="23"/>
      <c r="Y16" s="65"/>
      <c r="Z16" s="128">
        <v>2280</v>
      </c>
    </row>
    <row r="17" spans="1:26" ht="15.75" thickBot="1" x14ac:dyDescent="0.3">
      <c r="A17" s="12"/>
      <c r="B17" s="139" t="s">
        <v>391</v>
      </c>
      <c r="C17" s="139"/>
      <c r="D17" s="55"/>
      <c r="E17" s="130">
        <v>233119</v>
      </c>
      <c r="F17" s="104"/>
      <c r="G17" s="55"/>
      <c r="H17" s="130">
        <v>6140</v>
      </c>
      <c r="I17" s="104"/>
      <c r="J17" s="55"/>
      <c r="K17" s="130">
        <v>239259</v>
      </c>
      <c r="L17" s="104"/>
      <c r="M17" s="55"/>
      <c r="N17" s="130">
        <v>105203</v>
      </c>
      <c r="O17" s="104"/>
      <c r="P17" s="55"/>
      <c r="Q17" s="130">
        <v>93174</v>
      </c>
      <c r="R17" s="104"/>
      <c r="S17" s="55"/>
      <c r="T17" s="130">
        <v>198377</v>
      </c>
      <c r="U17" s="104"/>
      <c r="V17" s="55"/>
      <c r="W17" s="131">
        <v>165</v>
      </c>
      <c r="X17" s="104"/>
      <c r="Y17" s="55"/>
      <c r="Z17" s="130">
        <v>437801</v>
      </c>
    </row>
    <row r="18" spans="1:26" x14ac:dyDescent="0.25">
      <c r="A18" s="12"/>
      <c r="B18" s="140" t="s">
        <v>392</v>
      </c>
      <c r="C18" s="140"/>
      <c r="D18" s="42"/>
      <c r="E18" s="56"/>
      <c r="F18" s="56"/>
      <c r="G18" s="42"/>
      <c r="H18" s="56"/>
      <c r="I18" s="56"/>
      <c r="J18" s="42"/>
      <c r="K18" s="56"/>
      <c r="L18" s="56"/>
      <c r="M18" s="42"/>
      <c r="N18" s="56"/>
      <c r="O18" s="56"/>
      <c r="P18" s="42"/>
      <c r="Q18" s="56"/>
      <c r="R18" s="56"/>
      <c r="S18" s="42"/>
      <c r="T18" s="56"/>
      <c r="U18" s="56"/>
      <c r="V18" s="42"/>
      <c r="W18" s="56"/>
      <c r="X18" s="56"/>
      <c r="Y18" s="42"/>
      <c r="Z18" s="56"/>
    </row>
    <row r="19" spans="1:26" x14ac:dyDescent="0.25">
      <c r="A19" s="12"/>
      <c r="B19" s="137" t="s">
        <v>75</v>
      </c>
      <c r="C19" s="137"/>
      <c r="D19" s="36"/>
      <c r="E19" s="126">
        <v>87530</v>
      </c>
      <c r="F19" s="18"/>
      <c r="G19" s="36"/>
      <c r="H19" s="126">
        <v>3571</v>
      </c>
      <c r="I19" s="18"/>
      <c r="J19" s="36"/>
      <c r="K19" s="126">
        <v>91101</v>
      </c>
      <c r="L19" s="18"/>
      <c r="M19" s="36"/>
      <c r="N19" s="127" t="s">
        <v>286</v>
      </c>
      <c r="O19" s="18"/>
      <c r="P19" s="36"/>
      <c r="Q19" s="127" t="s">
        <v>286</v>
      </c>
      <c r="R19" s="18"/>
      <c r="S19" s="36"/>
      <c r="T19" s="127" t="s">
        <v>286</v>
      </c>
      <c r="U19" s="18"/>
      <c r="V19" s="36"/>
      <c r="W19" s="127" t="s">
        <v>286</v>
      </c>
      <c r="X19" s="18"/>
      <c r="Y19" s="36"/>
      <c r="Z19" s="126">
        <v>91101</v>
      </c>
    </row>
    <row r="20" spans="1:26" ht="15.75" thickBot="1" x14ac:dyDescent="0.3">
      <c r="A20" s="12"/>
      <c r="B20" s="138" t="s">
        <v>393</v>
      </c>
      <c r="C20" s="138"/>
      <c r="D20" s="65"/>
      <c r="E20" s="128">
        <v>10037</v>
      </c>
      <c r="F20" s="23"/>
      <c r="G20" s="65"/>
      <c r="H20" s="129" t="s">
        <v>286</v>
      </c>
      <c r="I20" s="23"/>
      <c r="J20" s="65"/>
      <c r="K20" s="128">
        <v>10037</v>
      </c>
      <c r="L20" s="23"/>
      <c r="M20" s="65"/>
      <c r="N20" s="128">
        <v>49225</v>
      </c>
      <c r="O20" s="23"/>
      <c r="P20" s="65"/>
      <c r="Q20" s="128">
        <v>40431</v>
      </c>
      <c r="R20" s="23"/>
      <c r="S20" s="65"/>
      <c r="T20" s="128">
        <v>89656</v>
      </c>
      <c r="U20" s="23"/>
      <c r="V20" s="65"/>
      <c r="W20" s="129" t="s">
        <v>286</v>
      </c>
      <c r="X20" s="23"/>
      <c r="Y20" s="65"/>
      <c r="Z20" s="128">
        <v>99693</v>
      </c>
    </row>
    <row r="21" spans="1:26" ht="15.75" thickBot="1" x14ac:dyDescent="0.3">
      <c r="A21" s="12"/>
      <c r="B21" s="139" t="s">
        <v>394</v>
      </c>
      <c r="C21" s="139"/>
      <c r="D21" s="55"/>
      <c r="E21" s="130">
        <v>97567</v>
      </c>
      <c r="F21" s="104"/>
      <c r="G21" s="55"/>
      <c r="H21" s="130">
        <v>3571</v>
      </c>
      <c r="I21" s="104"/>
      <c r="J21" s="55"/>
      <c r="K21" s="130">
        <v>101138</v>
      </c>
      <c r="L21" s="104"/>
      <c r="M21" s="55"/>
      <c r="N21" s="130">
        <v>49225</v>
      </c>
      <c r="O21" s="104"/>
      <c r="P21" s="55"/>
      <c r="Q21" s="130">
        <v>40431</v>
      </c>
      <c r="R21" s="104"/>
      <c r="S21" s="55"/>
      <c r="T21" s="130">
        <v>89656</v>
      </c>
      <c r="U21" s="104"/>
      <c r="V21" s="55"/>
      <c r="W21" s="131" t="s">
        <v>286</v>
      </c>
      <c r="X21" s="104"/>
      <c r="Y21" s="55"/>
      <c r="Z21" s="130">
        <v>190794</v>
      </c>
    </row>
    <row r="22" spans="1:26" x14ac:dyDescent="0.25">
      <c r="A22" s="12"/>
      <c r="B22" s="40"/>
      <c r="C22" s="40"/>
      <c r="D22" s="42"/>
      <c r="E22" s="56"/>
      <c r="F22" s="56"/>
      <c r="G22" s="42"/>
      <c r="H22" s="56"/>
      <c r="I22" s="56"/>
      <c r="J22" s="42"/>
      <c r="K22" s="56"/>
      <c r="L22" s="56"/>
      <c r="M22" s="42"/>
      <c r="N22" s="56"/>
      <c r="O22" s="56"/>
      <c r="P22" s="42"/>
      <c r="Q22" s="56"/>
      <c r="R22" s="56"/>
      <c r="S22" s="42"/>
      <c r="T22" s="56"/>
      <c r="U22" s="56"/>
      <c r="V22" s="42"/>
      <c r="W22" s="56"/>
      <c r="X22" s="56"/>
      <c r="Y22" s="42"/>
      <c r="Z22" s="56"/>
    </row>
    <row r="23" spans="1:26" ht="15.75" thickBot="1" x14ac:dyDescent="0.3">
      <c r="A23" s="12"/>
      <c r="B23" s="138" t="s">
        <v>395</v>
      </c>
      <c r="C23" s="138"/>
      <c r="D23" s="65"/>
      <c r="E23" s="128">
        <v>135552</v>
      </c>
      <c r="F23" s="23"/>
      <c r="G23" s="65"/>
      <c r="H23" s="128">
        <v>2569</v>
      </c>
      <c r="I23" s="23"/>
      <c r="J23" s="65"/>
      <c r="K23" s="128">
        <v>138121</v>
      </c>
      <c r="L23" s="23"/>
      <c r="M23" s="65"/>
      <c r="N23" s="128">
        <v>55978</v>
      </c>
      <c r="O23" s="23"/>
      <c r="P23" s="65"/>
      <c r="Q23" s="128">
        <v>52743</v>
      </c>
      <c r="R23" s="23"/>
      <c r="S23" s="65"/>
      <c r="T23" s="128">
        <v>108721</v>
      </c>
      <c r="U23" s="23"/>
      <c r="V23" s="65"/>
      <c r="W23" s="129">
        <v>165</v>
      </c>
      <c r="X23" s="23"/>
      <c r="Y23" s="65"/>
      <c r="Z23" s="128">
        <v>247007</v>
      </c>
    </row>
    <row r="24" spans="1:26" x14ac:dyDescent="0.25">
      <c r="A24" s="12"/>
      <c r="B24" s="140" t="s">
        <v>80</v>
      </c>
      <c r="C24" s="140"/>
      <c r="D24" s="42"/>
      <c r="E24" s="56"/>
      <c r="F24" s="56"/>
      <c r="G24" s="42"/>
      <c r="H24" s="56"/>
      <c r="I24" s="56"/>
      <c r="J24" s="42"/>
      <c r="K24" s="56"/>
      <c r="L24" s="56"/>
      <c r="M24" s="42"/>
      <c r="N24" s="56"/>
      <c r="O24" s="56"/>
      <c r="P24" s="42"/>
      <c r="Q24" s="56"/>
      <c r="R24" s="56"/>
      <c r="S24" s="42"/>
      <c r="T24" s="56"/>
      <c r="U24" s="56"/>
      <c r="V24" s="42"/>
      <c r="W24" s="56"/>
      <c r="X24" s="56"/>
      <c r="Y24" s="42"/>
      <c r="Z24" s="56"/>
    </row>
    <row r="25" spans="1:26" x14ac:dyDescent="0.25">
      <c r="A25" s="12"/>
      <c r="B25" s="137" t="s">
        <v>81</v>
      </c>
      <c r="C25" s="137"/>
      <c r="D25" s="36"/>
      <c r="E25" s="126">
        <v>111220</v>
      </c>
      <c r="F25" s="18"/>
      <c r="G25" s="36"/>
      <c r="H25" s="126">
        <v>2831</v>
      </c>
      <c r="I25" s="18"/>
      <c r="J25" s="36"/>
      <c r="K25" s="126">
        <v>114051</v>
      </c>
      <c r="L25" s="18"/>
      <c r="M25" s="36"/>
      <c r="N25" s="126">
        <v>38662</v>
      </c>
      <c r="O25" s="18"/>
      <c r="P25" s="36"/>
      <c r="Q25" s="126">
        <v>31755</v>
      </c>
      <c r="R25" s="18"/>
      <c r="S25" s="36"/>
      <c r="T25" s="126">
        <v>70417</v>
      </c>
      <c r="U25" s="18"/>
      <c r="V25" s="36"/>
      <c r="W25" s="126">
        <v>15237</v>
      </c>
      <c r="X25" s="18"/>
      <c r="Y25" s="36"/>
      <c r="Z25" s="126">
        <v>199705</v>
      </c>
    </row>
    <row r="26" spans="1:26" ht="15.75" thickBot="1" x14ac:dyDescent="0.3">
      <c r="A26" s="12"/>
      <c r="B26" s="138" t="s">
        <v>396</v>
      </c>
      <c r="C26" s="138"/>
      <c r="D26" s="65"/>
      <c r="E26" s="128">
        <v>9878</v>
      </c>
      <c r="F26" s="23"/>
      <c r="G26" s="65"/>
      <c r="H26" s="129">
        <v>764</v>
      </c>
      <c r="I26" s="23"/>
      <c r="J26" s="65"/>
      <c r="K26" s="128">
        <v>10642</v>
      </c>
      <c r="L26" s="23"/>
      <c r="M26" s="65"/>
      <c r="N26" s="128">
        <v>3252</v>
      </c>
      <c r="O26" s="23"/>
      <c r="P26" s="65"/>
      <c r="Q26" s="129">
        <v>706</v>
      </c>
      <c r="R26" s="23"/>
      <c r="S26" s="65"/>
      <c r="T26" s="128">
        <v>3958</v>
      </c>
      <c r="U26" s="23"/>
      <c r="V26" s="65"/>
      <c r="W26" s="128">
        <v>4183</v>
      </c>
      <c r="X26" s="23"/>
      <c r="Y26" s="65"/>
      <c r="Z26" s="128">
        <v>18783</v>
      </c>
    </row>
    <row r="27" spans="1:26" ht="15.75" thickBot="1" x14ac:dyDescent="0.3">
      <c r="A27" s="12"/>
      <c r="B27" s="139" t="s">
        <v>397</v>
      </c>
      <c r="C27" s="139"/>
      <c r="D27" s="55"/>
      <c r="E27" s="130">
        <v>121098</v>
      </c>
      <c r="F27" s="104"/>
      <c r="G27" s="55"/>
      <c r="H27" s="130">
        <v>3595</v>
      </c>
      <c r="I27" s="104"/>
      <c r="J27" s="55"/>
      <c r="K27" s="130">
        <v>124693</v>
      </c>
      <c r="L27" s="104"/>
      <c r="M27" s="55"/>
      <c r="N27" s="130">
        <v>41914</v>
      </c>
      <c r="O27" s="104"/>
      <c r="P27" s="55"/>
      <c r="Q27" s="130">
        <v>32461</v>
      </c>
      <c r="R27" s="104"/>
      <c r="S27" s="55"/>
      <c r="T27" s="130">
        <v>74375</v>
      </c>
      <c r="U27" s="104"/>
      <c r="V27" s="55"/>
      <c r="W27" s="130">
        <v>19420</v>
      </c>
      <c r="X27" s="104"/>
      <c r="Y27" s="55"/>
      <c r="Z27" s="130">
        <v>218488</v>
      </c>
    </row>
    <row r="28" spans="1:26" ht="15.75" thickBot="1" x14ac:dyDescent="0.3">
      <c r="A28" s="12"/>
      <c r="B28" s="141" t="s">
        <v>398</v>
      </c>
      <c r="C28" s="141"/>
      <c r="D28" s="132" t="s">
        <v>233</v>
      </c>
      <c r="E28" s="133">
        <v>14454</v>
      </c>
      <c r="F28" s="27"/>
      <c r="G28" s="132" t="s">
        <v>233</v>
      </c>
      <c r="H28" s="133">
        <v>-1026</v>
      </c>
      <c r="I28" s="27"/>
      <c r="J28" s="132" t="s">
        <v>233</v>
      </c>
      <c r="K28" s="133">
        <v>13428</v>
      </c>
      <c r="L28" s="27"/>
      <c r="M28" s="132" t="s">
        <v>233</v>
      </c>
      <c r="N28" s="133">
        <v>14064</v>
      </c>
      <c r="O28" s="27"/>
      <c r="P28" s="132" t="s">
        <v>233</v>
      </c>
      <c r="Q28" s="133">
        <v>20282</v>
      </c>
      <c r="R28" s="27"/>
      <c r="S28" s="132" t="s">
        <v>233</v>
      </c>
      <c r="T28" s="133">
        <v>34346</v>
      </c>
      <c r="U28" s="27"/>
      <c r="V28" s="132" t="s">
        <v>233</v>
      </c>
      <c r="W28" s="133">
        <v>-19255</v>
      </c>
      <c r="X28" s="27"/>
      <c r="Y28" s="132" t="s">
        <v>233</v>
      </c>
      <c r="Z28" s="133">
        <v>28519</v>
      </c>
    </row>
    <row r="29" spans="1:26" ht="15.75" thickTop="1" x14ac:dyDescent="0.25">
      <c r="A29" s="12"/>
      <c r="B29" s="142" t="s">
        <v>268</v>
      </c>
      <c r="C29" s="142"/>
      <c r="D29" s="67"/>
      <c r="E29" s="111"/>
      <c r="F29" s="111"/>
      <c r="G29" s="67"/>
      <c r="H29" s="111"/>
      <c r="I29" s="111"/>
      <c r="J29" s="67"/>
      <c r="K29" s="111"/>
      <c r="L29" s="111"/>
      <c r="M29" s="67"/>
      <c r="N29" s="111"/>
      <c r="O29" s="111"/>
      <c r="P29" s="67"/>
      <c r="Q29" s="111"/>
      <c r="R29" s="111"/>
      <c r="S29" s="67"/>
      <c r="T29" s="111"/>
      <c r="U29" s="111"/>
      <c r="V29" s="67"/>
      <c r="W29" s="111"/>
      <c r="X29" s="111"/>
      <c r="Y29" s="67"/>
      <c r="Z29" s="111"/>
    </row>
    <row r="30" spans="1:26" x14ac:dyDescent="0.25">
      <c r="A30" s="12"/>
      <c r="B30" s="137" t="s">
        <v>399</v>
      </c>
      <c r="C30" s="137"/>
      <c r="D30" s="125" t="s">
        <v>233</v>
      </c>
      <c r="E30" s="126">
        <v>1102152</v>
      </c>
      <c r="F30" s="18"/>
      <c r="G30" s="125" t="s">
        <v>233</v>
      </c>
      <c r="H30" s="126">
        <v>120131</v>
      </c>
      <c r="I30" s="18"/>
      <c r="J30" s="125" t="s">
        <v>233</v>
      </c>
      <c r="K30" s="126">
        <v>1222283</v>
      </c>
      <c r="L30" s="18"/>
      <c r="M30" s="125" t="s">
        <v>233</v>
      </c>
      <c r="N30" s="126">
        <v>420914</v>
      </c>
      <c r="O30" s="18"/>
      <c r="P30" s="125" t="s">
        <v>233</v>
      </c>
      <c r="Q30" s="126">
        <v>216341</v>
      </c>
      <c r="R30" s="18"/>
      <c r="S30" s="125" t="s">
        <v>233</v>
      </c>
      <c r="T30" s="126">
        <v>637255</v>
      </c>
      <c r="U30" s="18"/>
      <c r="V30" s="125" t="s">
        <v>233</v>
      </c>
      <c r="W30" s="126">
        <v>131791</v>
      </c>
      <c r="X30" s="18"/>
      <c r="Y30" s="125" t="s">
        <v>233</v>
      </c>
      <c r="Z30" s="126">
        <v>1991329</v>
      </c>
    </row>
    <row r="31" spans="1:26" x14ac:dyDescent="0.25">
      <c r="A31" s="12"/>
      <c r="B31" s="137" t="s">
        <v>237</v>
      </c>
      <c r="C31" s="137"/>
      <c r="D31" s="36"/>
      <c r="E31" s="18"/>
      <c r="F31" s="18"/>
      <c r="G31" s="36"/>
      <c r="H31" s="18"/>
      <c r="I31" s="18"/>
      <c r="J31" s="125" t="s">
        <v>233</v>
      </c>
      <c r="K31" s="126">
        <v>459669</v>
      </c>
      <c r="L31" s="18"/>
      <c r="M31" s="36"/>
      <c r="N31" s="18"/>
      <c r="O31" s="18"/>
      <c r="P31" s="36"/>
      <c r="Q31" s="18"/>
      <c r="R31" s="18"/>
      <c r="S31" s="125" t="s">
        <v>233</v>
      </c>
      <c r="T31" s="126">
        <v>210368</v>
      </c>
      <c r="U31" s="18"/>
      <c r="V31" s="36"/>
      <c r="W31" s="18"/>
      <c r="X31" s="18"/>
      <c r="Y31" s="125" t="s">
        <v>233</v>
      </c>
      <c r="Z31" s="126">
        <v>670037</v>
      </c>
    </row>
    <row r="32" spans="1:26" ht="15.75" thickBot="1" x14ac:dyDescent="0.3">
      <c r="A32" s="12"/>
      <c r="B32" s="16"/>
      <c r="C32" s="16"/>
      <c r="D32" s="150" t="s">
        <v>384</v>
      </c>
      <c r="E32" s="150"/>
      <c r="F32" s="150"/>
      <c r="G32" s="150"/>
      <c r="H32" s="150"/>
      <c r="I32" s="150"/>
      <c r="J32" s="150"/>
      <c r="K32" s="150"/>
      <c r="L32" s="36"/>
      <c r="M32" s="150" t="s">
        <v>385</v>
      </c>
      <c r="N32" s="150"/>
      <c r="O32" s="150"/>
      <c r="P32" s="150"/>
      <c r="Q32" s="150"/>
      <c r="R32" s="150"/>
      <c r="S32" s="150"/>
      <c r="T32" s="150"/>
      <c r="U32" s="36"/>
      <c r="V32" s="36"/>
      <c r="W32" s="36"/>
      <c r="X32" s="36"/>
      <c r="Y32" s="36"/>
      <c r="Z32" s="16"/>
    </row>
    <row r="33" spans="1:26" ht="15.75" thickBot="1" x14ac:dyDescent="0.3">
      <c r="A33" s="12"/>
      <c r="B33" s="16"/>
      <c r="C33" s="16"/>
      <c r="D33" s="151" t="s">
        <v>303</v>
      </c>
      <c r="E33" s="151"/>
      <c r="F33" s="42"/>
      <c r="G33" s="151" t="s">
        <v>304</v>
      </c>
      <c r="H33" s="151"/>
      <c r="I33" s="42"/>
      <c r="J33" s="151" t="s">
        <v>132</v>
      </c>
      <c r="K33" s="151"/>
      <c r="L33" s="36"/>
      <c r="M33" s="151" t="s">
        <v>303</v>
      </c>
      <c r="N33" s="151"/>
      <c r="O33" s="42"/>
      <c r="P33" s="151" t="s">
        <v>304</v>
      </c>
      <c r="Q33" s="151"/>
      <c r="R33" s="42"/>
      <c r="S33" s="151" t="s">
        <v>132</v>
      </c>
      <c r="T33" s="151"/>
      <c r="U33" s="36"/>
      <c r="V33" s="150" t="s">
        <v>386</v>
      </c>
      <c r="W33" s="150"/>
      <c r="X33" s="36"/>
      <c r="Y33" s="134" t="s">
        <v>387</v>
      </c>
      <c r="Z33" s="134"/>
    </row>
    <row r="34" spans="1:26" x14ac:dyDescent="0.25">
      <c r="A34" s="12"/>
      <c r="B34" s="16"/>
      <c r="C34" s="16"/>
      <c r="D34" s="42"/>
      <c r="E34" s="40"/>
      <c r="F34" s="16"/>
      <c r="G34" s="42"/>
      <c r="H34" s="40"/>
      <c r="I34" s="16"/>
      <c r="J34" s="42"/>
      <c r="K34" s="40"/>
      <c r="L34" s="16"/>
      <c r="M34" s="42"/>
      <c r="N34" s="40"/>
      <c r="O34" s="16"/>
      <c r="P34" s="42"/>
      <c r="Q34" s="40"/>
      <c r="R34" s="16"/>
      <c r="S34" s="42"/>
      <c r="T34" s="40"/>
      <c r="U34" s="16"/>
      <c r="V34" s="42"/>
      <c r="W34" s="40"/>
      <c r="X34" s="16"/>
      <c r="Y34" s="42"/>
      <c r="Z34" s="40"/>
    </row>
    <row r="35" spans="1:26" x14ac:dyDescent="0.25">
      <c r="A35" s="12"/>
      <c r="B35" s="136" t="s">
        <v>288</v>
      </c>
      <c r="C35" s="136"/>
      <c r="D35" s="36"/>
      <c r="E35" s="18"/>
      <c r="F35" s="18"/>
      <c r="G35" s="36"/>
      <c r="H35" s="18"/>
      <c r="I35" s="18"/>
      <c r="J35" s="36"/>
      <c r="K35" s="18"/>
      <c r="L35" s="18"/>
      <c r="M35" s="36"/>
      <c r="N35" s="18"/>
      <c r="O35" s="18"/>
      <c r="P35" s="36"/>
      <c r="Q35" s="18"/>
      <c r="R35" s="18"/>
      <c r="S35" s="36"/>
      <c r="T35" s="18"/>
      <c r="U35" s="18"/>
      <c r="V35" s="36"/>
      <c r="W35" s="18"/>
      <c r="X35" s="18"/>
      <c r="Y35" s="36"/>
      <c r="Z35" s="18"/>
    </row>
    <row r="36" spans="1:26" x14ac:dyDescent="0.25">
      <c r="A36" s="12"/>
      <c r="B36" s="137" t="s">
        <v>68</v>
      </c>
      <c r="C36" s="137"/>
      <c r="D36" s="36"/>
      <c r="E36" s="18"/>
      <c r="F36" s="18"/>
      <c r="G36" s="36"/>
      <c r="H36" s="18"/>
      <c r="I36" s="18"/>
      <c r="J36" s="36"/>
      <c r="K36" s="18"/>
      <c r="L36" s="18"/>
      <c r="M36" s="36"/>
      <c r="N36" s="18"/>
      <c r="O36" s="18"/>
      <c r="P36" s="36"/>
      <c r="Q36" s="18"/>
      <c r="R36" s="18"/>
      <c r="S36" s="36"/>
      <c r="T36" s="18"/>
      <c r="U36" s="18"/>
      <c r="V36" s="36"/>
      <c r="W36" s="18"/>
      <c r="X36" s="18"/>
      <c r="Y36" s="36"/>
      <c r="Z36" s="18"/>
    </row>
    <row r="37" spans="1:26" x14ac:dyDescent="0.25">
      <c r="A37" s="12"/>
      <c r="B37" s="137" t="s">
        <v>388</v>
      </c>
      <c r="C37" s="137"/>
      <c r="D37" s="143" t="s">
        <v>233</v>
      </c>
      <c r="E37" s="144">
        <v>73209</v>
      </c>
      <c r="F37" s="16"/>
      <c r="G37" s="143" t="s">
        <v>233</v>
      </c>
      <c r="H37" s="144">
        <v>3291</v>
      </c>
      <c r="I37" s="16"/>
      <c r="J37" s="143" t="s">
        <v>233</v>
      </c>
      <c r="K37" s="144">
        <v>76500</v>
      </c>
      <c r="L37" s="16"/>
      <c r="M37" s="143" t="s">
        <v>233</v>
      </c>
      <c r="N37" s="145" t="s">
        <v>286</v>
      </c>
      <c r="O37" s="16"/>
      <c r="P37" s="143" t="s">
        <v>233</v>
      </c>
      <c r="Q37" s="145" t="s">
        <v>286</v>
      </c>
      <c r="R37" s="16"/>
      <c r="S37" s="143" t="s">
        <v>233</v>
      </c>
      <c r="T37" s="145" t="s">
        <v>286</v>
      </c>
      <c r="U37" s="16"/>
      <c r="V37" s="143" t="s">
        <v>233</v>
      </c>
      <c r="W37" s="145" t="s">
        <v>286</v>
      </c>
      <c r="X37" s="18"/>
      <c r="Y37" s="125" t="s">
        <v>233</v>
      </c>
      <c r="Z37" s="126">
        <v>76500</v>
      </c>
    </row>
    <row r="38" spans="1:26" x14ac:dyDescent="0.25">
      <c r="A38" s="12"/>
      <c r="B38" s="137" t="s">
        <v>70</v>
      </c>
      <c r="C38" s="137"/>
      <c r="D38" s="36"/>
      <c r="E38" s="144">
        <v>141088</v>
      </c>
      <c r="F38" s="16"/>
      <c r="G38" s="36"/>
      <c r="H38" s="144">
        <v>12405</v>
      </c>
      <c r="I38" s="16"/>
      <c r="J38" s="36"/>
      <c r="K38" s="144">
        <v>153493</v>
      </c>
      <c r="L38" s="16"/>
      <c r="M38" s="36"/>
      <c r="N38" s="145" t="s">
        <v>286</v>
      </c>
      <c r="O38" s="16"/>
      <c r="P38" s="36"/>
      <c r="Q38" s="145" t="s">
        <v>286</v>
      </c>
      <c r="R38" s="16"/>
      <c r="S38" s="36"/>
      <c r="T38" s="145" t="s">
        <v>286</v>
      </c>
      <c r="U38" s="16"/>
      <c r="V38" s="36"/>
      <c r="W38" s="145" t="s">
        <v>286</v>
      </c>
      <c r="X38" s="18"/>
      <c r="Y38" s="36"/>
      <c r="Z38" s="126">
        <v>153493</v>
      </c>
    </row>
    <row r="39" spans="1:26" x14ac:dyDescent="0.25">
      <c r="A39" s="12"/>
      <c r="B39" s="137" t="s">
        <v>389</v>
      </c>
      <c r="C39" s="137"/>
      <c r="D39" s="36"/>
      <c r="E39" s="144">
        <v>31445</v>
      </c>
      <c r="F39" s="16"/>
      <c r="G39" s="36"/>
      <c r="H39" s="145" t="s">
        <v>286</v>
      </c>
      <c r="I39" s="16"/>
      <c r="J39" s="36"/>
      <c r="K39" s="144">
        <v>31445</v>
      </c>
      <c r="L39" s="16"/>
      <c r="M39" s="36"/>
      <c r="N39" s="144">
        <v>89342</v>
      </c>
      <c r="O39" s="16"/>
      <c r="P39" s="36"/>
      <c r="Q39" s="144">
        <v>84307</v>
      </c>
      <c r="R39" s="16"/>
      <c r="S39" s="36"/>
      <c r="T39" s="144">
        <v>173649</v>
      </c>
      <c r="U39" s="16"/>
      <c r="V39" s="36"/>
      <c r="W39" s="145" t="s">
        <v>286</v>
      </c>
      <c r="X39" s="18"/>
      <c r="Y39" s="36"/>
      <c r="Z39" s="126">
        <v>205094</v>
      </c>
    </row>
    <row r="40" spans="1:26" ht="15.75" thickBot="1" x14ac:dyDescent="0.3">
      <c r="A40" s="12"/>
      <c r="B40" s="138" t="s">
        <v>390</v>
      </c>
      <c r="C40" s="138"/>
      <c r="D40" s="65"/>
      <c r="E40" s="146">
        <v>1938</v>
      </c>
      <c r="F40" s="21"/>
      <c r="G40" s="65"/>
      <c r="H40" s="147">
        <v>252</v>
      </c>
      <c r="I40" s="21"/>
      <c r="J40" s="65"/>
      <c r="K40" s="146">
        <v>2190</v>
      </c>
      <c r="L40" s="21"/>
      <c r="M40" s="65"/>
      <c r="N40" s="147">
        <v>374</v>
      </c>
      <c r="O40" s="21"/>
      <c r="P40" s="65"/>
      <c r="Q40" s="147">
        <v>14</v>
      </c>
      <c r="R40" s="21"/>
      <c r="S40" s="65"/>
      <c r="T40" s="147">
        <v>388</v>
      </c>
      <c r="U40" s="21"/>
      <c r="V40" s="65"/>
      <c r="W40" s="146">
        <v>2029</v>
      </c>
      <c r="X40" s="23"/>
      <c r="Y40" s="65"/>
      <c r="Z40" s="128">
        <v>4607</v>
      </c>
    </row>
    <row r="41" spans="1:26" ht="15.75" thickBot="1" x14ac:dyDescent="0.3">
      <c r="A41" s="12"/>
      <c r="B41" s="139" t="s">
        <v>391</v>
      </c>
      <c r="C41" s="139"/>
      <c r="D41" s="55"/>
      <c r="E41" s="148">
        <v>247680</v>
      </c>
      <c r="F41" s="54"/>
      <c r="G41" s="55"/>
      <c r="H41" s="148">
        <v>15948</v>
      </c>
      <c r="I41" s="54"/>
      <c r="J41" s="55"/>
      <c r="K41" s="148">
        <v>263628</v>
      </c>
      <c r="L41" s="54"/>
      <c r="M41" s="55"/>
      <c r="N41" s="148">
        <v>89716</v>
      </c>
      <c r="O41" s="54"/>
      <c r="P41" s="55"/>
      <c r="Q41" s="148">
        <v>84321</v>
      </c>
      <c r="R41" s="54"/>
      <c r="S41" s="55"/>
      <c r="T41" s="148">
        <v>174037</v>
      </c>
      <c r="U41" s="54"/>
      <c r="V41" s="55"/>
      <c r="W41" s="148">
        <v>2029</v>
      </c>
      <c r="X41" s="104"/>
      <c r="Y41" s="55"/>
      <c r="Z41" s="130">
        <v>439694</v>
      </c>
    </row>
    <row r="42" spans="1:26" x14ac:dyDescent="0.25">
      <c r="A42" s="12"/>
      <c r="B42" s="140" t="s">
        <v>392</v>
      </c>
      <c r="C42" s="140"/>
      <c r="D42" s="42"/>
      <c r="E42" s="56"/>
      <c r="F42" s="40"/>
      <c r="G42" s="42"/>
      <c r="H42" s="56"/>
      <c r="I42" s="40"/>
      <c r="J42" s="42"/>
      <c r="K42" s="56"/>
      <c r="L42" s="40"/>
      <c r="M42" s="42"/>
      <c r="N42" s="56"/>
      <c r="O42" s="40"/>
      <c r="P42" s="42"/>
      <c r="Q42" s="56"/>
      <c r="R42" s="40"/>
      <c r="S42" s="42"/>
      <c r="T42" s="56"/>
      <c r="U42" s="40"/>
      <c r="V42" s="42"/>
      <c r="W42" s="56"/>
      <c r="X42" s="56"/>
      <c r="Y42" s="42"/>
      <c r="Z42" s="56"/>
    </row>
    <row r="43" spans="1:26" x14ac:dyDescent="0.25">
      <c r="A43" s="12"/>
      <c r="B43" s="137" t="s">
        <v>75</v>
      </c>
      <c r="C43" s="137"/>
      <c r="D43" s="36"/>
      <c r="E43" s="144">
        <v>96315</v>
      </c>
      <c r="F43" s="16"/>
      <c r="G43" s="36"/>
      <c r="H43" s="144">
        <v>10603</v>
      </c>
      <c r="I43" s="16"/>
      <c r="J43" s="36"/>
      <c r="K43" s="144">
        <v>106918</v>
      </c>
      <c r="L43" s="16"/>
      <c r="M43" s="36"/>
      <c r="N43" s="145" t="s">
        <v>286</v>
      </c>
      <c r="O43" s="16"/>
      <c r="P43" s="36"/>
      <c r="Q43" s="145" t="s">
        <v>286</v>
      </c>
      <c r="R43" s="16"/>
      <c r="S43" s="36"/>
      <c r="T43" s="145" t="s">
        <v>286</v>
      </c>
      <c r="U43" s="16"/>
      <c r="V43" s="36"/>
      <c r="W43" s="145" t="s">
        <v>286</v>
      </c>
      <c r="X43" s="18"/>
      <c r="Y43" s="36"/>
      <c r="Z43" s="126">
        <v>106918</v>
      </c>
    </row>
    <row r="44" spans="1:26" ht="15.75" thickBot="1" x14ac:dyDescent="0.3">
      <c r="A44" s="12"/>
      <c r="B44" s="138" t="s">
        <v>393</v>
      </c>
      <c r="C44" s="138"/>
      <c r="D44" s="65"/>
      <c r="E44" s="146">
        <v>8061</v>
      </c>
      <c r="F44" s="21"/>
      <c r="G44" s="65"/>
      <c r="H44" s="147" t="s">
        <v>286</v>
      </c>
      <c r="I44" s="21"/>
      <c r="J44" s="65"/>
      <c r="K44" s="146">
        <v>8061</v>
      </c>
      <c r="L44" s="21"/>
      <c r="M44" s="65"/>
      <c r="N44" s="146">
        <v>42877</v>
      </c>
      <c r="O44" s="21"/>
      <c r="P44" s="65"/>
      <c r="Q44" s="146">
        <v>33361</v>
      </c>
      <c r="R44" s="21"/>
      <c r="S44" s="65"/>
      <c r="T44" s="146">
        <v>76238</v>
      </c>
      <c r="U44" s="21"/>
      <c r="V44" s="65"/>
      <c r="W44" s="147" t="s">
        <v>286</v>
      </c>
      <c r="X44" s="23"/>
      <c r="Y44" s="65"/>
      <c r="Z44" s="128">
        <v>84299</v>
      </c>
    </row>
    <row r="45" spans="1:26" ht="15.75" thickBot="1" x14ac:dyDescent="0.3">
      <c r="A45" s="12"/>
      <c r="B45" s="139" t="s">
        <v>394</v>
      </c>
      <c r="C45" s="139"/>
      <c r="D45" s="55"/>
      <c r="E45" s="148">
        <v>104376</v>
      </c>
      <c r="F45" s="54"/>
      <c r="G45" s="55"/>
      <c r="H45" s="148">
        <v>10603</v>
      </c>
      <c r="I45" s="54"/>
      <c r="J45" s="55"/>
      <c r="K45" s="148">
        <v>114979</v>
      </c>
      <c r="L45" s="54"/>
      <c r="M45" s="55"/>
      <c r="N45" s="148">
        <v>42877</v>
      </c>
      <c r="O45" s="54"/>
      <c r="P45" s="55"/>
      <c r="Q45" s="148">
        <v>33361</v>
      </c>
      <c r="R45" s="54"/>
      <c r="S45" s="55"/>
      <c r="T45" s="148">
        <v>76238</v>
      </c>
      <c r="U45" s="54"/>
      <c r="V45" s="55"/>
      <c r="W45" s="149" t="s">
        <v>286</v>
      </c>
      <c r="X45" s="104"/>
      <c r="Y45" s="55"/>
      <c r="Z45" s="130">
        <v>191217</v>
      </c>
    </row>
    <row r="46" spans="1:26" ht="15.75" thickBot="1" x14ac:dyDescent="0.3">
      <c r="A46" s="12"/>
      <c r="B46" s="139" t="s">
        <v>395</v>
      </c>
      <c r="C46" s="139"/>
      <c r="D46" s="65"/>
      <c r="E46" s="146">
        <v>143304</v>
      </c>
      <c r="F46" s="21"/>
      <c r="G46" s="65"/>
      <c r="H46" s="146">
        <v>5345</v>
      </c>
      <c r="I46" s="21"/>
      <c r="J46" s="65"/>
      <c r="K46" s="146">
        <v>148649</v>
      </c>
      <c r="L46" s="21"/>
      <c r="M46" s="65"/>
      <c r="N46" s="146">
        <v>46839</v>
      </c>
      <c r="O46" s="21"/>
      <c r="P46" s="65"/>
      <c r="Q46" s="146">
        <v>50960</v>
      </c>
      <c r="R46" s="21"/>
      <c r="S46" s="65"/>
      <c r="T46" s="146">
        <v>97799</v>
      </c>
      <c r="U46" s="21"/>
      <c r="V46" s="65"/>
      <c r="W46" s="146">
        <v>2029</v>
      </c>
      <c r="X46" s="23"/>
      <c r="Y46" s="65"/>
      <c r="Z46" s="128">
        <v>248477</v>
      </c>
    </row>
    <row r="47" spans="1:26" x14ac:dyDescent="0.25">
      <c r="A47" s="12"/>
      <c r="B47" s="140" t="s">
        <v>80</v>
      </c>
      <c r="C47" s="140"/>
      <c r="D47" s="42"/>
      <c r="E47" s="56"/>
      <c r="F47" s="40"/>
      <c r="G47" s="42"/>
      <c r="H47" s="56"/>
      <c r="I47" s="40"/>
      <c r="J47" s="42"/>
      <c r="K47" s="56"/>
      <c r="L47" s="40"/>
      <c r="M47" s="42"/>
      <c r="N47" s="56"/>
      <c r="O47" s="40"/>
      <c r="P47" s="42"/>
      <c r="Q47" s="56"/>
      <c r="R47" s="40"/>
      <c r="S47" s="42"/>
      <c r="T47" s="56"/>
      <c r="U47" s="40"/>
      <c r="V47" s="42"/>
      <c r="W47" s="56"/>
      <c r="X47" s="56"/>
      <c r="Y47" s="42"/>
      <c r="Z47" s="56"/>
    </row>
    <row r="48" spans="1:26" x14ac:dyDescent="0.25">
      <c r="A48" s="12"/>
      <c r="B48" s="137" t="s">
        <v>81</v>
      </c>
      <c r="C48" s="137"/>
      <c r="D48" s="36"/>
      <c r="E48" s="144">
        <v>84874</v>
      </c>
      <c r="F48" s="16"/>
      <c r="G48" s="36"/>
      <c r="H48" s="144">
        <v>14205</v>
      </c>
      <c r="I48" s="16"/>
      <c r="J48" s="36"/>
      <c r="K48" s="144">
        <v>99079</v>
      </c>
      <c r="L48" s="16"/>
      <c r="M48" s="36"/>
      <c r="N48" s="144">
        <v>33397</v>
      </c>
      <c r="O48" s="16"/>
      <c r="P48" s="36"/>
      <c r="Q48" s="144">
        <v>31051</v>
      </c>
      <c r="R48" s="16"/>
      <c r="S48" s="36"/>
      <c r="T48" s="144">
        <v>64448</v>
      </c>
      <c r="U48" s="16"/>
      <c r="V48" s="36"/>
      <c r="W48" s="144">
        <v>17688</v>
      </c>
      <c r="X48" s="18"/>
      <c r="Y48" s="36"/>
      <c r="Z48" s="126">
        <v>181215</v>
      </c>
    </row>
    <row r="49" spans="1:26" ht="15.75" thickBot="1" x14ac:dyDescent="0.3">
      <c r="A49" s="12"/>
      <c r="B49" s="138" t="s">
        <v>396</v>
      </c>
      <c r="C49" s="138"/>
      <c r="D49" s="65"/>
      <c r="E49" s="146">
        <v>7808</v>
      </c>
      <c r="F49" s="21"/>
      <c r="G49" s="65"/>
      <c r="H49" s="146">
        <v>12264</v>
      </c>
      <c r="I49" s="21"/>
      <c r="J49" s="65"/>
      <c r="K49" s="146">
        <v>20072</v>
      </c>
      <c r="L49" s="21"/>
      <c r="M49" s="65"/>
      <c r="N49" s="146">
        <v>3037</v>
      </c>
      <c r="O49" s="21"/>
      <c r="P49" s="65"/>
      <c r="Q49" s="147">
        <v>342</v>
      </c>
      <c r="R49" s="21"/>
      <c r="S49" s="65"/>
      <c r="T49" s="146">
        <v>3379</v>
      </c>
      <c r="U49" s="21"/>
      <c r="V49" s="65"/>
      <c r="W49" s="146">
        <v>3623</v>
      </c>
      <c r="X49" s="23"/>
      <c r="Y49" s="65"/>
      <c r="Z49" s="128">
        <v>27074</v>
      </c>
    </row>
    <row r="50" spans="1:26" ht="15.75" thickBot="1" x14ac:dyDescent="0.3">
      <c r="A50" s="12"/>
      <c r="B50" s="139" t="s">
        <v>397</v>
      </c>
      <c r="C50" s="139"/>
      <c r="D50" s="55"/>
      <c r="E50" s="148">
        <v>92682</v>
      </c>
      <c r="F50" s="54"/>
      <c r="G50" s="55"/>
      <c r="H50" s="148">
        <v>26469</v>
      </c>
      <c r="I50" s="54"/>
      <c r="J50" s="55"/>
      <c r="K50" s="148">
        <v>119151</v>
      </c>
      <c r="L50" s="54"/>
      <c r="M50" s="55"/>
      <c r="N50" s="148">
        <v>36434</v>
      </c>
      <c r="O50" s="54"/>
      <c r="P50" s="55"/>
      <c r="Q50" s="148">
        <v>31393</v>
      </c>
      <c r="R50" s="54"/>
      <c r="S50" s="55"/>
      <c r="T50" s="148">
        <v>67827</v>
      </c>
      <c r="U50" s="54"/>
      <c r="V50" s="55"/>
      <c r="W50" s="148">
        <v>21311</v>
      </c>
      <c r="X50" s="104"/>
      <c r="Y50" s="55"/>
      <c r="Z50" s="130">
        <v>208289</v>
      </c>
    </row>
    <row r="51" spans="1:26" ht="15.75" thickBot="1" x14ac:dyDescent="0.3">
      <c r="A51" s="12"/>
      <c r="B51" s="141" t="s">
        <v>398</v>
      </c>
      <c r="C51" s="141"/>
      <c r="D51" s="132" t="s">
        <v>233</v>
      </c>
      <c r="E51" s="133">
        <v>50622</v>
      </c>
      <c r="F51" s="25"/>
      <c r="G51" s="132" t="s">
        <v>233</v>
      </c>
      <c r="H51" s="133">
        <v>-21124</v>
      </c>
      <c r="I51" s="25"/>
      <c r="J51" s="132" t="s">
        <v>233</v>
      </c>
      <c r="K51" s="133">
        <v>29498</v>
      </c>
      <c r="L51" s="25"/>
      <c r="M51" s="132" t="s">
        <v>233</v>
      </c>
      <c r="N51" s="133">
        <v>10405</v>
      </c>
      <c r="O51" s="25"/>
      <c r="P51" s="132" t="s">
        <v>233</v>
      </c>
      <c r="Q51" s="133">
        <v>19567</v>
      </c>
      <c r="R51" s="25"/>
      <c r="S51" s="132" t="s">
        <v>233</v>
      </c>
      <c r="T51" s="133">
        <v>29972</v>
      </c>
      <c r="U51" s="25"/>
      <c r="V51" s="132" t="s">
        <v>233</v>
      </c>
      <c r="W51" s="133">
        <v>-19282</v>
      </c>
      <c r="X51" s="27"/>
      <c r="Y51" s="132" t="s">
        <v>233</v>
      </c>
      <c r="Z51" s="133">
        <v>40188</v>
      </c>
    </row>
    <row r="52" spans="1:26" ht="15.75" thickTop="1" x14ac:dyDescent="0.25">
      <c r="A52" s="12"/>
      <c r="B52" s="142" t="s">
        <v>276</v>
      </c>
      <c r="C52" s="142"/>
      <c r="D52" s="67"/>
      <c r="E52" s="60"/>
      <c r="F52" s="60"/>
      <c r="G52" s="67"/>
      <c r="H52" s="60"/>
      <c r="I52" s="60"/>
      <c r="J52" s="67"/>
      <c r="K52" s="60"/>
      <c r="L52" s="60"/>
      <c r="M52" s="67"/>
      <c r="N52" s="60"/>
      <c r="O52" s="60"/>
      <c r="P52" s="67"/>
      <c r="Q52" s="60"/>
      <c r="R52" s="60"/>
      <c r="S52" s="67"/>
      <c r="T52" s="60"/>
      <c r="U52" s="60"/>
      <c r="V52" s="67"/>
      <c r="W52" s="60"/>
      <c r="X52" s="60"/>
      <c r="Y52" s="67"/>
      <c r="Z52" s="60"/>
    </row>
    <row r="53" spans="1:26" x14ac:dyDescent="0.25">
      <c r="A53" s="12"/>
      <c r="B53" s="137" t="s">
        <v>399</v>
      </c>
      <c r="C53" s="137"/>
      <c r="D53" s="143" t="s">
        <v>233</v>
      </c>
      <c r="E53" s="144">
        <v>993598</v>
      </c>
      <c r="F53" s="16"/>
      <c r="G53" s="143" t="s">
        <v>233</v>
      </c>
      <c r="H53" s="144">
        <v>111610</v>
      </c>
      <c r="I53" s="16"/>
      <c r="J53" s="143" t="s">
        <v>233</v>
      </c>
      <c r="K53" s="144">
        <v>1105208</v>
      </c>
      <c r="L53" s="16"/>
      <c r="M53" s="143" t="s">
        <v>233</v>
      </c>
      <c r="N53" s="144">
        <v>382459</v>
      </c>
      <c r="O53" s="16"/>
      <c r="P53" s="143" t="s">
        <v>233</v>
      </c>
      <c r="Q53" s="144">
        <v>174665</v>
      </c>
      <c r="R53" s="16"/>
      <c r="S53" s="143" t="s">
        <v>233</v>
      </c>
      <c r="T53" s="144">
        <v>557124</v>
      </c>
      <c r="U53" s="16"/>
      <c r="V53" s="143" t="s">
        <v>233</v>
      </c>
      <c r="W53" s="144">
        <v>130075</v>
      </c>
      <c r="X53" s="16"/>
      <c r="Y53" s="125" t="s">
        <v>233</v>
      </c>
      <c r="Z53" s="126">
        <v>1792407</v>
      </c>
    </row>
    <row r="54" spans="1:26" x14ac:dyDescent="0.25">
      <c r="A54" s="12"/>
      <c r="B54" s="137" t="s">
        <v>237</v>
      </c>
      <c r="C54" s="137"/>
      <c r="D54" s="36"/>
      <c r="E54" s="16"/>
      <c r="F54" s="16"/>
      <c r="G54" s="36"/>
      <c r="H54" s="16"/>
      <c r="I54" s="16"/>
      <c r="J54" s="143" t="s">
        <v>233</v>
      </c>
      <c r="K54" s="144">
        <v>388965</v>
      </c>
      <c r="L54" s="16"/>
      <c r="M54" s="36"/>
      <c r="N54" s="16"/>
      <c r="O54" s="16"/>
      <c r="P54" s="36"/>
      <c r="Q54" s="16"/>
      <c r="R54" s="16"/>
      <c r="S54" s="143" t="s">
        <v>233</v>
      </c>
      <c r="T54" s="144">
        <v>210372</v>
      </c>
      <c r="U54" s="16"/>
      <c r="V54" s="36"/>
      <c r="W54" s="16"/>
      <c r="X54" s="16"/>
      <c r="Y54" s="125" t="s">
        <v>233</v>
      </c>
      <c r="Z54" s="126">
        <v>599337</v>
      </c>
    </row>
    <row r="55" spans="1:26" ht="15.75" thickBot="1" x14ac:dyDescent="0.3">
      <c r="A55" s="12"/>
      <c r="B55" s="16"/>
      <c r="C55" s="16"/>
      <c r="D55" s="134" t="s">
        <v>384</v>
      </c>
      <c r="E55" s="134"/>
      <c r="F55" s="134"/>
      <c r="G55" s="134"/>
      <c r="H55" s="134"/>
      <c r="I55" s="134"/>
      <c r="J55" s="134"/>
      <c r="K55" s="134"/>
      <c r="L55" s="36"/>
      <c r="M55" s="134" t="s">
        <v>385</v>
      </c>
      <c r="N55" s="134"/>
      <c r="O55" s="134"/>
      <c r="P55" s="134"/>
      <c r="Q55" s="134"/>
      <c r="R55" s="134"/>
      <c r="S55" s="134"/>
      <c r="T55" s="134"/>
      <c r="U55" s="36"/>
      <c r="V55" s="36"/>
      <c r="W55" s="16"/>
      <c r="X55" s="36"/>
      <c r="Y55" s="36"/>
      <c r="Z55" s="16"/>
    </row>
    <row r="56" spans="1:26" ht="15.75" thickBot="1" x14ac:dyDescent="0.3">
      <c r="A56" s="12"/>
      <c r="B56" s="16"/>
      <c r="C56" s="16"/>
      <c r="D56" s="135" t="s">
        <v>303</v>
      </c>
      <c r="E56" s="135"/>
      <c r="F56" s="42"/>
      <c r="G56" s="135" t="s">
        <v>304</v>
      </c>
      <c r="H56" s="135"/>
      <c r="I56" s="42"/>
      <c r="J56" s="135" t="s">
        <v>132</v>
      </c>
      <c r="K56" s="135"/>
      <c r="L56" s="36"/>
      <c r="M56" s="135" t="s">
        <v>303</v>
      </c>
      <c r="N56" s="135"/>
      <c r="O56" s="42"/>
      <c r="P56" s="135" t="s">
        <v>304</v>
      </c>
      <c r="Q56" s="135"/>
      <c r="R56" s="42"/>
      <c r="S56" s="135" t="s">
        <v>132</v>
      </c>
      <c r="T56" s="135"/>
      <c r="U56" s="36"/>
      <c r="V56" s="134" t="s">
        <v>386</v>
      </c>
      <c r="W56" s="134"/>
      <c r="X56" s="36"/>
      <c r="Y56" s="134" t="s">
        <v>387</v>
      </c>
      <c r="Z56" s="134"/>
    </row>
    <row r="57" spans="1:26" x14ac:dyDescent="0.25">
      <c r="A57" s="12"/>
      <c r="B57" s="16"/>
      <c r="C57" s="16"/>
      <c r="D57" s="42"/>
      <c r="E57" s="40"/>
      <c r="F57" s="16"/>
      <c r="G57" s="42"/>
      <c r="H57" s="40"/>
      <c r="I57" s="16"/>
      <c r="J57" s="42"/>
      <c r="K57" s="40"/>
      <c r="L57" s="16"/>
      <c r="M57" s="42"/>
      <c r="N57" s="40"/>
      <c r="O57" s="16"/>
      <c r="P57" s="42"/>
      <c r="Q57" s="40"/>
      <c r="R57" s="16"/>
      <c r="S57" s="42"/>
      <c r="T57" s="40"/>
      <c r="U57" s="16"/>
      <c r="V57" s="42"/>
      <c r="W57" s="40"/>
      <c r="X57" s="16"/>
      <c r="Y57" s="42"/>
      <c r="Z57" s="40"/>
    </row>
    <row r="58" spans="1:26" x14ac:dyDescent="0.25">
      <c r="A58" s="12"/>
      <c r="B58" s="136" t="s">
        <v>290</v>
      </c>
      <c r="C58" s="136"/>
      <c r="D58" s="36"/>
      <c r="E58" s="18"/>
      <c r="F58" s="18"/>
      <c r="G58" s="36"/>
      <c r="H58" s="18"/>
      <c r="I58" s="18"/>
      <c r="J58" s="36"/>
      <c r="K58" s="18"/>
      <c r="L58" s="18"/>
      <c r="M58" s="36"/>
      <c r="N58" s="18"/>
      <c r="O58" s="18"/>
      <c r="P58" s="36"/>
      <c r="Q58" s="18"/>
      <c r="R58" s="18"/>
      <c r="S58" s="36"/>
      <c r="T58" s="18"/>
      <c r="U58" s="18"/>
      <c r="V58" s="36"/>
      <c r="W58" s="18"/>
      <c r="X58" s="18"/>
      <c r="Y58" s="36"/>
      <c r="Z58" s="18"/>
    </row>
    <row r="59" spans="1:26" x14ac:dyDescent="0.25">
      <c r="A59" s="12"/>
      <c r="B59" s="137" t="s">
        <v>68</v>
      </c>
      <c r="C59" s="137"/>
      <c r="D59" s="36"/>
      <c r="E59" s="18"/>
      <c r="F59" s="18"/>
      <c r="G59" s="36"/>
      <c r="H59" s="18"/>
      <c r="I59" s="18"/>
      <c r="J59" s="36"/>
      <c r="K59" s="18"/>
      <c r="L59" s="18"/>
      <c r="M59" s="36"/>
      <c r="N59" s="18"/>
      <c r="O59" s="18"/>
      <c r="P59" s="36"/>
      <c r="Q59" s="18"/>
      <c r="R59" s="18"/>
      <c r="S59" s="36"/>
      <c r="T59" s="18"/>
      <c r="U59" s="18"/>
      <c r="V59" s="36"/>
      <c r="W59" s="18"/>
      <c r="X59" s="18"/>
      <c r="Y59" s="36"/>
      <c r="Z59" s="18"/>
    </row>
    <row r="60" spans="1:26" x14ac:dyDescent="0.25">
      <c r="A60" s="12"/>
      <c r="B60" s="137" t="s">
        <v>388</v>
      </c>
      <c r="C60" s="137"/>
      <c r="D60" s="125" t="s">
        <v>233</v>
      </c>
      <c r="E60" s="126">
        <v>222508</v>
      </c>
      <c r="F60" s="18"/>
      <c r="G60" s="127" t="s">
        <v>233</v>
      </c>
      <c r="H60" s="126">
        <v>5432</v>
      </c>
      <c r="I60" s="18"/>
      <c r="J60" s="127" t="s">
        <v>233</v>
      </c>
      <c r="K60" s="126">
        <v>227940</v>
      </c>
      <c r="L60" s="18"/>
      <c r="M60" s="127" t="s">
        <v>233</v>
      </c>
      <c r="N60" s="127" t="s">
        <v>286</v>
      </c>
      <c r="O60" s="18"/>
      <c r="P60" s="127" t="s">
        <v>233</v>
      </c>
      <c r="Q60" s="127" t="s">
        <v>286</v>
      </c>
      <c r="R60" s="18"/>
      <c r="S60" s="127" t="s">
        <v>233</v>
      </c>
      <c r="T60" s="127" t="s">
        <v>286</v>
      </c>
      <c r="U60" s="18"/>
      <c r="V60" s="127" t="s">
        <v>233</v>
      </c>
      <c r="W60" s="127" t="s">
        <v>286</v>
      </c>
      <c r="X60" s="18"/>
      <c r="Y60" s="125" t="s">
        <v>233</v>
      </c>
      <c r="Z60" s="126">
        <v>227940</v>
      </c>
    </row>
    <row r="61" spans="1:26" x14ac:dyDescent="0.25">
      <c r="A61" s="12"/>
      <c r="B61" s="137" t="s">
        <v>70</v>
      </c>
      <c r="C61" s="137"/>
      <c r="D61" s="36"/>
      <c r="E61" s="126">
        <v>425716</v>
      </c>
      <c r="F61" s="18"/>
      <c r="G61" s="18"/>
      <c r="H61" s="126">
        <v>13193</v>
      </c>
      <c r="I61" s="18"/>
      <c r="J61" s="18"/>
      <c r="K61" s="126">
        <v>438909</v>
      </c>
      <c r="L61" s="18"/>
      <c r="M61" s="18"/>
      <c r="N61" s="127" t="s">
        <v>286</v>
      </c>
      <c r="O61" s="18"/>
      <c r="P61" s="18"/>
      <c r="Q61" s="127" t="s">
        <v>286</v>
      </c>
      <c r="R61" s="18"/>
      <c r="S61" s="18"/>
      <c r="T61" s="127" t="s">
        <v>286</v>
      </c>
      <c r="U61" s="18"/>
      <c r="V61" s="18"/>
      <c r="W61" s="127" t="s">
        <v>286</v>
      </c>
      <c r="X61" s="18"/>
      <c r="Y61" s="36"/>
      <c r="Z61" s="126">
        <v>438909</v>
      </c>
    </row>
    <row r="62" spans="1:26" x14ac:dyDescent="0.25">
      <c r="A62" s="12"/>
      <c r="B62" s="137" t="s">
        <v>389</v>
      </c>
      <c r="C62" s="137"/>
      <c r="D62" s="36"/>
      <c r="E62" s="126">
        <v>84473</v>
      </c>
      <c r="F62" s="18"/>
      <c r="G62" s="18"/>
      <c r="H62" s="127" t="s">
        <v>286</v>
      </c>
      <c r="I62" s="18"/>
      <c r="J62" s="18"/>
      <c r="K62" s="126">
        <v>84473</v>
      </c>
      <c r="L62" s="18"/>
      <c r="M62" s="18"/>
      <c r="N62" s="126">
        <v>283097</v>
      </c>
      <c r="O62" s="18"/>
      <c r="P62" s="18"/>
      <c r="Q62" s="126">
        <v>272629</v>
      </c>
      <c r="R62" s="18"/>
      <c r="S62" s="18"/>
      <c r="T62" s="126">
        <v>555726</v>
      </c>
      <c r="U62" s="18"/>
      <c r="V62" s="18"/>
      <c r="W62" s="127" t="s">
        <v>286</v>
      </c>
      <c r="X62" s="18"/>
      <c r="Y62" s="36"/>
      <c r="Z62" s="126">
        <v>640199</v>
      </c>
    </row>
    <row r="63" spans="1:26" ht="15.75" thickBot="1" x14ac:dyDescent="0.3">
      <c r="A63" s="12"/>
      <c r="B63" s="138" t="s">
        <v>390</v>
      </c>
      <c r="C63" s="138"/>
      <c r="D63" s="65"/>
      <c r="E63" s="128">
        <v>6149</v>
      </c>
      <c r="F63" s="23"/>
      <c r="G63" s="23"/>
      <c r="H63" s="129">
        <v>988</v>
      </c>
      <c r="I63" s="23"/>
      <c r="J63" s="23"/>
      <c r="K63" s="128">
        <v>7137</v>
      </c>
      <c r="L63" s="23"/>
      <c r="M63" s="23"/>
      <c r="N63" s="128">
        <v>1051</v>
      </c>
      <c r="O63" s="23"/>
      <c r="P63" s="23"/>
      <c r="Q63" s="129">
        <v>92</v>
      </c>
      <c r="R63" s="23"/>
      <c r="S63" s="23"/>
      <c r="T63" s="128">
        <v>1143</v>
      </c>
      <c r="U63" s="23"/>
      <c r="V63" s="23"/>
      <c r="W63" s="128">
        <v>1552</v>
      </c>
      <c r="X63" s="23"/>
      <c r="Y63" s="65"/>
      <c r="Z63" s="128">
        <v>9832</v>
      </c>
    </row>
    <row r="64" spans="1:26" ht="15.75" thickBot="1" x14ac:dyDescent="0.3">
      <c r="A64" s="12"/>
      <c r="B64" s="139" t="s">
        <v>391</v>
      </c>
      <c r="C64" s="139"/>
      <c r="D64" s="55"/>
      <c r="E64" s="130">
        <v>738846</v>
      </c>
      <c r="F64" s="104"/>
      <c r="G64" s="104"/>
      <c r="H64" s="130">
        <v>19613</v>
      </c>
      <c r="I64" s="104"/>
      <c r="J64" s="104"/>
      <c r="K64" s="130">
        <v>758459</v>
      </c>
      <c r="L64" s="104"/>
      <c r="M64" s="104"/>
      <c r="N64" s="130">
        <v>284148</v>
      </c>
      <c r="O64" s="104"/>
      <c r="P64" s="104"/>
      <c r="Q64" s="130">
        <v>272721</v>
      </c>
      <c r="R64" s="104"/>
      <c r="S64" s="104"/>
      <c r="T64" s="130">
        <v>556869</v>
      </c>
      <c r="U64" s="104"/>
      <c r="V64" s="104"/>
      <c r="W64" s="130">
        <v>1552</v>
      </c>
      <c r="X64" s="104"/>
      <c r="Y64" s="55"/>
      <c r="Z64" s="130">
        <v>1316880</v>
      </c>
    </row>
    <row r="65" spans="1:26" x14ac:dyDescent="0.25">
      <c r="A65" s="12"/>
      <c r="B65" s="140" t="s">
        <v>392</v>
      </c>
      <c r="C65" s="140"/>
      <c r="D65" s="42"/>
      <c r="E65" s="56"/>
      <c r="F65" s="56"/>
      <c r="G65" s="56"/>
      <c r="H65" s="56"/>
      <c r="I65" s="56"/>
      <c r="J65" s="56"/>
      <c r="K65" s="56"/>
      <c r="L65" s="56"/>
      <c r="M65" s="56"/>
      <c r="N65" s="56"/>
      <c r="O65" s="56"/>
      <c r="P65" s="56"/>
      <c r="Q65" s="56"/>
      <c r="R65" s="56"/>
      <c r="S65" s="56"/>
      <c r="T65" s="56"/>
      <c r="U65" s="56"/>
      <c r="V65" s="56"/>
      <c r="W65" s="56"/>
      <c r="X65" s="56"/>
      <c r="Y65" s="42"/>
      <c r="Z65" s="56"/>
    </row>
    <row r="66" spans="1:26" x14ac:dyDescent="0.25">
      <c r="A66" s="12"/>
      <c r="B66" s="137" t="s">
        <v>75</v>
      </c>
      <c r="C66" s="137"/>
      <c r="D66" s="36"/>
      <c r="E66" s="126">
        <v>290569</v>
      </c>
      <c r="F66" s="18"/>
      <c r="G66" s="18"/>
      <c r="H66" s="126">
        <v>10828</v>
      </c>
      <c r="I66" s="18"/>
      <c r="J66" s="18"/>
      <c r="K66" s="126">
        <v>301397</v>
      </c>
      <c r="L66" s="18"/>
      <c r="M66" s="18"/>
      <c r="N66" s="127" t="s">
        <v>286</v>
      </c>
      <c r="O66" s="18"/>
      <c r="P66" s="18"/>
      <c r="Q66" s="127" t="s">
        <v>286</v>
      </c>
      <c r="R66" s="18"/>
      <c r="S66" s="18"/>
      <c r="T66" s="127" t="s">
        <v>286</v>
      </c>
      <c r="U66" s="18"/>
      <c r="V66" s="18"/>
      <c r="W66" s="127" t="s">
        <v>286</v>
      </c>
      <c r="X66" s="18"/>
      <c r="Y66" s="36"/>
      <c r="Z66" s="126">
        <v>301397</v>
      </c>
    </row>
    <row r="67" spans="1:26" ht="15.75" thickBot="1" x14ac:dyDescent="0.3">
      <c r="A67" s="12"/>
      <c r="B67" s="138" t="s">
        <v>393</v>
      </c>
      <c r="C67" s="138"/>
      <c r="D67" s="65"/>
      <c r="E67" s="128">
        <v>23927</v>
      </c>
      <c r="F67" s="23"/>
      <c r="G67" s="23"/>
      <c r="H67" s="129" t="s">
        <v>286</v>
      </c>
      <c r="I67" s="23"/>
      <c r="J67" s="23"/>
      <c r="K67" s="128">
        <v>23927</v>
      </c>
      <c r="L67" s="23"/>
      <c r="M67" s="23"/>
      <c r="N67" s="128">
        <v>112391</v>
      </c>
      <c r="O67" s="23"/>
      <c r="P67" s="23"/>
      <c r="Q67" s="128">
        <v>115456</v>
      </c>
      <c r="R67" s="23"/>
      <c r="S67" s="23"/>
      <c r="T67" s="128">
        <v>227847</v>
      </c>
      <c r="U67" s="23"/>
      <c r="V67" s="23"/>
      <c r="W67" s="129" t="s">
        <v>286</v>
      </c>
      <c r="X67" s="23"/>
      <c r="Y67" s="65"/>
      <c r="Z67" s="128">
        <v>251774</v>
      </c>
    </row>
    <row r="68" spans="1:26" ht="15.75" thickBot="1" x14ac:dyDescent="0.3">
      <c r="A68" s="12"/>
      <c r="B68" s="139" t="s">
        <v>394</v>
      </c>
      <c r="C68" s="139"/>
      <c r="D68" s="55"/>
      <c r="E68" s="130">
        <v>314496</v>
      </c>
      <c r="F68" s="104"/>
      <c r="G68" s="104"/>
      <c r="H68" s="130">
        <v>10828</v>
      </c>
      <c r="I68" s="104"/>
      <c r="J68" s="104"/>
      <c r="K68" s="130">
        <v>325324</v>
      </c>
      <c r="L68" s="104"/>
      <c r="M68" s="104"/>
      <c r="N68" s="130">
        <v>112391</v>
      </c>
      <c r="O68" s="104"/>
      <c r="P68" s="104"/>
      <c r="Q68" s="130">
        <v>115456</v>
      </c>
      <c r="R68" s="104"/>
      <c r="S68" s="104"/>
      <c r="T68" s="130">
        <v>227847</v>
      </c>
      <c r="U68" s="104"/>
      <c r="V68" s="104"/>
      <c r="W68" s="131" t="s">
        <v>286</v>
      </c>
      <c r="X68" s="104"/>
      <c r="Y68" s="55"/>
      <c r="Z68" s="130">
        <v>553171</v>
      </c>
    </row>
    <row r="69" spans="1:26" x14ac:dyDescent="0.25">
      <c r="A69" s="12"/>
      <c r="B69" s="40"/>
      <c r="C69" s="40"/>
      <c r="D69" s="42"/>
      <c r="E69" s="56"/>
      <c r="F69" s="56"/>
      <c r="G69" s="56"/>
      <c r="H69" s="56"/>
      <c r="I69" s="56"/>
      <c r="J69" s="56"/>
      <c r="K69" s="56"/>
      <c r="L69" s="56"/>
      <c r="M69" s="56"/>
      <c r="N69" s="56"/>
      <c r="O69" s="56"/>
      <c r="P69" s="56"/>
      <c r="Q69" s="56"/>
      <c r="R69" s="56"/>
      <c r="S69" s="56"/>
      <c r="T69" s="56"/>
      <c r="U69" s="56"/>
      <c r="V69" s="56"/>
      <c r="W69" s="56"/>
      <c r="X69" s="56"/>
      <c r="Y69" s="42"/>
      <c r="Z69" s="56"/>
    </row>
    <row r="70" spans="1:26" ht="15.75" thickBot="1" x14ac:dyDescent="0.3">
      <c r="A70" s="12"/>
      <c r="B70" s="138" t="s">
        <v>395</v>
      </c>
      <c r="C70" s="138"/>
      <c r="D70" s="65"/>
      <c r="E70" s="128">
        <v>424350</v>
      </c>
      <c r="F70" s="23"/>
      <c r="G70" s="23"/>
      <c r="H70" s="128">
        <v>8785</v>
      </c>
      <c r="I70" s="23"/>
      <c r="J70" s="23"/>
      <c r="K70" s="128">
        <v>433135</v>
      </c>
      <c r="L70" s="23"/>
      <c r="M70" s="23"/>
      <c r="N70" s="128">
        <v>171757</v>
      </c>
      <c r="O70" s="23"/>
      <c r="P70" s="23"/>
      <c r="Q70" s="128">
        <v>157265</v>
      </c>
      <c r="R70" s="23"/>
      <c r="S70" s="23"/>
      <c r="T70" s="128">
        <v>329022</v>
      </c>
      <c r="U70" s="23"/>
      <c r="V70" s="23"/>
      <c r="W70" s="128">
        <v>1552</v>
      </c>
      <c r="X70" s="23"/>
      <c r="Y70" s="65"/>
      <c r="Z70" s="128">
        <v>763709</v>
      </c>
    </row>
    <row r="71" spans="1:26" x14ac:dyDescent="0.25">
      <c r="A71" s="12"/>
      <c r="B71" s="140" t="s">
        <v>80</v>
      </c>
      <c r="C71" s="140"/>
      <c r="D71" s="42"/>
      <c r="E71" s="56"/>
      <c r="F71" s="56"/>
      <c r="G71" s="56"/>
      <c r="H71" s="56"/>
      <c r="I71" s="56"/>
      <c r="J71" s="56"/>
      <c r="K71" s="56"/>
      <c r="L71" s="56"/>
      <c r="M71" s="56"/>
      <c r="N71" s="56"/>
      <c r="O71" s="56"/>
      <c r="P71" s="56"/>
      <c r="Q71" s="56"/>
      <c r="R71" s="56"/>
      <c r="S71" s="56"/>
      <c r="T71" s="56"/>
      <c r="U71" s="56"/>
      <c r="V71" s="56"/>
      <c r="W71" s="56"/>
      <c r="X71" s="56"/>
      <c r="Y71" s="42"/>
      <c r="Z71" s="56"/>
    </row>
    <row r="72" spans="1:26" x14ac:dyDescent="0.25">
      <c r="A72" s="12"/>
      <c r="B72" s="137" t="s">
        <v>81</v>
      </c>
      <c r="C72" s="137"/>
      <c r="D72" s="36"/>
      <c r="E72" s="126">
        <v>291409</v>
      </c>
      <c r="F72" s="18"/>
      <c r="G72" s="18"/>
      <c r="H72" s="126">
        <v>10003</v>
      </c>
      <c r="I72" s="18"/>
      <c r="J72" s="18"/>
      <c r="K72" s="126">
        <v>301412</v>
      </c>
      <c r="L72" s="18"/>
      <c r="M72" s="18"/>
      <c r="N72" s="126">
        <v>99906</v>
      </c>
      <c r="O72" s="18"/>
      <c r="P72" s="18"/>
      <c r="Q72" s="126">
        <v>101200</v>
      </c>
      <c r="R72" s="18"/>
      <c r="S72" s="18"/>
      <c r="T72" s="126">
        <v>201106</v>
      </c>
      <c r="U72" s="18"/>
      <c r="V72" s="18"/>
      <c r="W72" s="126">
        <v>51524</v>
      </c>
      <c r="X72" s="18"/>
      <c r="Y72" s="36"/>
      <c r="Z72" s="126">
        <v>554042</v>
      </c>
    </row>
    <row r="73" spans="1:26" ht="15.75" thickBot="1" x14ac:dyDescent="0.3">
      <c r="A73" s="12"/>
      <c r="B73" s="138" t="s">
        <v>396</v>
      </c>
      <c r="C73" s="138"/>
      <c r="D73" s="65"/>
      <c r="E73" s="128">
        <v>27579</v>
      </c>
      <c r="F73" s="23"/>
      <c r="G73" s="23"/>
      <c r="H73" s="128">
        <v>1593</v>
      </c>
      <c r="I73" s="23"/>
      <c r="J73" s="23"/>
      <c r="K73" s="128">
        <v>29172</v>
      </c>
      <c r="L73" s="23"/>
      <c r="M73" s="23"/>
      <c r="N73" s="128">
        <v>10885</v>
      </c>
      <c r="O73" s="23"/>
      <c r="P73" s="23"/>
      <c r="Q73" s="128">
        <v>2101</v>
      </c>
      <c r="R73" s="23"/>
      <c r="S73" s="23"/>
      <c r="T73" s="128">
        <v>12986</v>
      </c>
      <c r="U73" s="23"/>
      <c r="V73" s="23"/>
      <c r="W73" s="128">
        <v>12156</v>
      </c>
      <c r="X73" s="23"/>
      <c r="Y73" s="65"/>
      <c r="Z73" s="128">
        <v>54314</v>
      </c>
    </row>
    <row r="74" spans="1:26" ht="15.75" thickBot="1" x14ac:dyDescent="0.3">
      <c r="A74" s="12"/>
      <c r="B74" s="139" t="s">
        <v>397</v>
      </c>
      <c r="C74" s="139"/>
      <c r="D74" s="55"/>
      <c r="E74" s="130">
        <v>318988</v>
      </c>
      <c r="F74" s="104"/>
      <c r="G74" s="104"/>
      <c r="H74" s="130">
        <v>11596</v>
      </c>
      <c r="I74" s="104"/>
      <c r="J74" s="104"/>
      <c r="K74" s="130">
        <v>330584</v>
      </c>
      <c r="L74" s="104"/>
      <c r="M74" s="104"/>
      <c r="N74" s="130">
        <v>110791</v>
      </c>
      <c r="O74" s="104"/>
      <c r="P74" s="104"/>
      <c r="Q74" s="130">
        <v>103301</v>
      </c>
      <c r="R74" s="104"/>
      <c r="S74" s="104"/>
      <c r="T74" s="130">
        <v>214092</v>
      </c>
      <c r="U74" s="104"/>
      <c r="V74" s="104"/>
      <c r="W74" s="130">
        <v>63680</v>
      </c>
      <c r="X74" s="104"/>
      <c r="Y74" s="55"/>
      <c r="Z74" s="130">
        <v>608356</v>
      </c>
    </row>
    <row r="75" spans="1:26" ht="15.75" thickBot="1" x14ac:dyDescent="0.3">
      <c r="A75" s="12"/>
      <c r="B75" s="141" t="s">
        <v>398</v>
      </c>
      <c r="C75" s="141"/>
      <c r="D75" s="132" t="s">
        <v>233</v>
      </c>
      <c r="E75" s="133">
        <v>105362</v>
      </c>
      <c r="F75" s="27"/>
      <c r="G75" s="152" t="s">
        <v>233</v>
      </c>
      <c r="H75" s="133">
        <v>-2811</v>
      </c>
      <c r="I75" s="27"/>
      <c r="J75" s="152" t="s">
        <v>233</v>
      </c>
      <c r="K75" s="133">
        <v>102551</v>
      </c>
      <c r="L75" s="27"/>
      <c r="M75" s="152" t="s">
        <v>233</v>
      </c>
      <c r="N75" s="133">
        <v>60966</v>
      </c>
      <c r="O75" s="27"/>
      <c r="P75" s="152" t="s">
        <v>233</v>
      </c>
      <c r="Q75" s="133">
        <v>53964</v>
      </c>
      <c r="R75" s="27"/>
      <c r="S75" s="152" t="s">
        <v>233</v>
      </c>
      <c r="T75" s="133">
        <v>114930</v>
      </c>
      <c r="U75" s="27"/>
      <c r="V75" s="152" t="s">
        <v>233</v>
      </c>
      <c r="W75" s="133">
        <v>-62128</v>
      </c>
      <c r="X75" s="27"/>
      <c r="Y75" s="132" t="s">
        <v>233</v>
      </c>
      <c r="Z75" s="133">
        <v>155353</v>
      </c>
    </row>
    <row r="76" spans="1:26" ht="16.5" thickTop="1" thickBot="1" x14ac:dyDescent="0.3">
      <c r="A76" s="12"/>
      <c r="B76" s="16"/>
      <c r="C76" s="16"/>
      <c r="D76" s="153" t="s">
        <v>384</v>
      </c>
      <c r="E76" s="153"/>
      <c r="F76" s="153"/>
      <c r="G76" s="153"/>
      <c r="H76" s="153"/>
      <c r="I76" s="153"/>
      <c r="J76" s="153"/>
      <c r="K76" s="153"/>
      <c r="L76" s="36"/>
      <c r="M76" s="153" t="s">
        <v>385</v>
      </c>
      <c r="N76" s="153"/>
      <c r="O76" s="153"/>
      <c r="P76" s="153"/>
      <c r="Q76" s="153"/>
      <c r="R76" s="153"/>
      <c r="S76" s="153"/>
      <c r="T76" s="153"/>
      <c r="U76" s="36"/>
      <c r="V76" s="36"/>
      <c r="W76" s="16"/>
      <c r="X76" s="36"/>
      <c r="Y76" s="36"/>
      <c r="Z76" s="16"/>
    </row>
    <row r="77" spans="1:26" ht="15.75" thickBot="1" x14ac:dyDescent="0.3">
      <c r="A77" s="12"/>
      <c r="B77" s="16"/>
      <c r="C77" s="16"/>
      <c r="D77" s="151" t="s">
        <v>303</v>
      </c>
      <c r="E77" s="151"/>
      <c r="F77" s="42"/>
      <c r="G77" s="151" t="s">
        <v>304</v>
      </c>
      <c r="H77" s="151"/>
      <c r="I77" s="42"/>
      <c r="J77" s="151" t="s">
        <v>132</v>
      </c>
      <c r="K77" s="151"/>
      <c r="L77" s="36"/>
      <c r="M77" s="151" t="s">
        <v>303</v>
      </c>
      <c r="N77" s="151"/>
      <c r="O77" s="42"/>
      <c r="P77" s="151" t="s">
        <v>304</v>
      </c>
      <c r="Q77" s="151"/>
      <c r="R77" s="42"/>
      <c r="S77" s="151" t="s">
        <v>132</v>
      </c>
      <c r="T77" s="151"/>
      <c r="U77" s="36"/>
      <c r="V77" s="150" t="s">
        <v>386</v>
      </c>
      <c r="W77" s="150"/>
      <c r="X77" s="36"/>
      <c r="Y77" s="134" t="s">
        <v>387</v>
      </c>
      <c r="Z77" s="134"/>
    </row>
    <row r="78" spans="1:26" x14ac:dyDescent="0.25">
      <c r="A78" s="12"/>
      <c r="B78" s="16"/>
      <c r="C78" s="16"/>
      <c r="D78" s="42"/>
      <c r="E78" s="40"/>
      <c r="F78" s="16"/>
      <c r="G78" s="42"/>
      <c r="H78" s="40"/>
      <c r="I78" s="16"/>
      <c r="J78" s="42"/>
      <c r="K78" s="40"/>
      <c r="L78" s="16"/>
      <c r="M78" s="42"/>
      <c r="N78" s="40"/>
      <c r="O78" s="16"/>
      <c r="P78" s="42"/>
      <c r="Q78" s="40"/>
      <c r="R78" s="16"/>
      <c r="S78" s="42"/>
      <c r="T78" s="40"/>
      <c r="U78" s="16"/>
      <c r="V78" s="42"/>
      <c r="W78" s="40"/>
      <c r="X78" s="16"/>
      <c r="Y78" s="42"/>
      <c r="Z78" s="40"/>
    </row>
    <row r="79" spans="1:26" x14ac:dyDescent="0.25">
      <c r="A79" s="12"/>
      <c r="B79" s="136" t="s">
        <v>291</v>
      </c>
      <c r="C79" s="136"/>
      <c r="D79" s="36"/>
      <c r="E79" s="18"/>
      <c r="F79" s="18"/>
      <c r="G79" s="36"/>
      <c r="H79" s="18"/>
      <c r="I79" s="18"/>
      <c r="J79" s="36"/>
      <c r="K79" s="18"/>
      <c r="L79" s="18"/>
      <c r="M79" s="36"/>
      <c r="N79" s="18"/>
      <c r="O79" s="18"/>
      <c r="P79" s="36"/>
      <c r="Q79" s="18"/>
      <c r="R79" s="18"/>
      <c r="S79" s="36"/>
      <c r="T79" s="18"/>
      <c r="U79" s="18"/>
      <c r="V79" s="36"/>
      <c r="W79" s="18"/>
      <c r="X79" s="18"/>
      <c r="Y79" s="36"/>
      <c r="Z79" s="18"/>
    </row>
    <row r="80" spans="1:26" x14ac:dyDescent="0.25">
      <c r="A80" s="12"/>
      <c r="B80" s="137" t="s">
        <v>68</v>
      </c>
      <c r="C80" s="137"/>
      <c r="D80" s="36"/>
      <c r="E80" s="18"/>
      <c r="F80" s="18"/>
      <c r="G80" s="36"/>
      <c r="H80" s="18"/>
      <c r="I80" s="18"/>
      <c r="J80" s="36"/>
      <c r="K80" s="18"/>
      <c r="L80" s="18"/>
      <c r="M80" s="36"/>
      <c r="N80" s="18"/>
      <c r="O80" s="18"/>
      <c r="P80" s="36"/>
      <c r="Q80" s="18"/>
      <c r="R80" s="18"/>
      <c r="S80" s="36"/>
      <c r="T80" s="18"/>
      <c r="U80" s="18"/>
      <c r="V80" s="36"/>
      <c r="W80" s="18"/>
      <c r="X80" s="18"/>
      <c r="Y80" s="36"/>
      <c r="Z80" s="18"/>
    </row>
    <row r="81" spans="1:26" x14ac:dyDescent="0.25">
      <c r="A81" s="12"/>
      <c r="B81" s="137" t="s">
        <v>388</v>
      </c>
      <c r="C81" s="137"/>
      <c r="D81" s="143" t="s">
        <v>233</v>
      </c>
      <c r="E81" s="144">
        <v>210807</v>
      </c>
      <c r="F81" s="18"/>
      <c r="G81" s="143" t="s">
        <v>233</v>
      </c>
      <c r="H81" s="144">
        <v>10643</v>
      </c>
      <c r="I81" s="18"/>
      <c r="J81" s="143" t="s">
        <v>233</v>
      </c>
      <c r="K81" s="144">
        <v>221450</v>
      </c>
      <c r="L81" s="18"/>
      <c r="M81" s="143" t="s">
        <v>233</v>
      </c>
      <c r="N81" s="145" t="s">
        <v>286</v>
      </c>
      <c r="O81" s="18"/>
      <c r="P81" s="143" t="s">
        <v>233</v>
      </c>
      <c r="Q81" s="145" t="s">
        <v>286</v>
      </c>
      <c r="R81" s="18"/>
      <c r="S81" s="143" t="s">
        <v>233</v>
      </c>
      <c r="T81" s="145" t="s">
        <v>286</v>
      </c>
      <c r="U81" s="18"/>
      <c r="V81" s="143" t="s">
        <v>233</v>
      </c>
      <c r="W81" s="145" t="s">
        <v>286</v>
      </c>
      <c r="X81" s="18"/>
      <c r="Y81" s="125" t="s">
        <v>233</v>
      </c>
      <c r="Z81" s="126">
        <v>221450</v>
      </c>
    </row>
    <row r="82" spans="1:26" x14ac:dyDescent="0.25">
      <c r="A82" s="12"/>
      <c r="B82" s="137" t="s">
        <v>70</v>
      </c>
      <c r="C82" s="137"/>
      <c r="D82" s="36"/>
      <c r="E82" s="144">
        <v>481558</v>
      </c>
      <c r="F82" s="18"/>
      <c r="G82" s="36"/>
      <c r="H82" s="144">
        <v>36274</v>
      </c>
      <c r="I82" s="18"/>
      <c r="J82" s="36"/>
      <c r="K82" s="144">
        <v>517832</v>
      </c>
      <c r="L82" s="18"/>
      <c r="M82" s="36"/>
      <c r="N82" s="145" t="s">
        <v>286</v>
      </c>
      <c r="O82" s="18"/>
      <c r="P82" s="36"/>
      <c r="Q82" s="145" t="s">
        <v>286</v>
      </c>
      <c r="R82" s="18"/>
      <c r="S82" s="36"/>
      <c r="T82" s="145" t="s">
        <v>286</v>
      </c>
      <c r="U82" s="18"/>
      <c r="V82" s="36"/>
      <c r="W82" s="145" t="s">
        <v>286</v>
      </c>
      <c r="X82" s="18"/>
      <c r="Y82" s="36"/>
      <c r="Z82" s="126">
        <v>517832</v>
      </c>
    </row>
    <row r="83" spans="1:26" x14ac:dyDescent="0.25">
      <c r="A83" s="12"/>
      <c r="B83" s="137" t="s">
        <v>389</v>
      </c>
      <c r="C83" s="137"/>
      <c r="D83" s="36"/>
      <c r="E83" s="144">
        <v>89396</v>
      </c>
      <c r="F83" s="18"/>
      <c r="G83" s="36"/>
      <c r="H83" s="145" t="s">
        <v>286</v>
      </c>
      <c r="I83" s="18"/>
      <c r="J83" s="36"/>
      <c r="K83" s="144">
        <v>89396</v>
      </c>
      <c r="L83" s="18"/>
      <c r="M83" s="36"/>
      <c r="N83" s="144">
        <v>232268</v>
      </c>
      <c r="O83" s="18"/>
      <c r="P83" s="36"/>
      <c r="Q83" s="144">
        <v>236992</v>
      </c>
      <c r="R83" s="18"/>
      <c r="S83" s="36"/>
      <c r="T83" s="144">
        <v>469260</v>
      </c>
      <c r="U83" s="18"/>
      <c r="V83" s="36"/>
      <c r="W83" s="145" t="s">
        <v>286</v>
      </c>
      <c r="X83" s="18"/>
      <c r="Y83" s="36"/>
      <c r="Z83" s="126">
        <v>558656</v>
      </c>
    </row>
    <row r="84" spans="1:26" ht="15.75" thickBot="1" x14ac:dyDescent="0.3">
      <c r="A84" s="12"/>
      <c r="B84" s="138" t="s">
        <v>390</v>
      </c>
      <c r="C84" s="138"/>
      <c r="D84" s="65"/>
      <c r="E84" s="146">
        <v>7085</v>
      </c>
      <c r="F84" s="23"/>
      <c r="G84" s="65"/>
      <c r="H84" s="147">
        <v>512</v>
      </c>
      <c r="I84" s="23"/>
      <c r="J84" s="65"/>
      <c r="K84" s="146">
        <v>7597</v>
      </c>
      <c r="L84" s="23"/>
      <c r="M84" s="65"/>
      <c r="N84" s="147">
        <v>827</v>
      </c>
      <c r="O84" s="23"/>
      <c r="P84" s="65"/>
      <c r="Q84" s="147">
        <v>19</v>
      </c>
      <c r="R84" s="23"/>
      <c r="S84" s="65"/>
      <c r="T84" s="147">
        <v>846</v>
      </c>
      <c r="U84" s="23"/>
      <c r="V84" s="65"/>
      <c r="W84" s="146">
        <v>2445</v>
      </c>
      <c r="X84" s="23"/>
      <c r="Y84" s="65"/>
      <c r="Z84" s="128">
        <v>10888</v>
      </c>
    </row>
    <row r="85" spans="1:26" ht="15.75" thickBot="1" x14ac:dyDescent="0.3">
      <c r="A85" s="12"/>
      <c r="B85" s="139" t="s">
        <v>391</v>
      </c>
      <c r="C85" s="139"/>
      <c r="D85" s="55"/>
      <c r="E85" s="148">
        <v>788846</v>
      </c>
      <c r="F85" s="104"/>
      <c r="G85" s="55"/>
      <c r="H85" s="148">
        <v>47429</v>
      </c>
      <c r="I85" s="104"/>
      <c r="J85" s="55"/>
      <c r="K85" s="148">
        <v>836275</v>
      </c>
      <c r="L85" s="104"/>
      <c r="M85" s="55"/>
      <c r="N85" s="148">
        <v>233095</v>
      </c>
      <c r="O85" s="104"/>
      <c r="P85" s="55"/>
      <c r="Q85" s="148">
        <v>237011</v>
      </c>
      <c r="R85" s="104"/>
      <c r="S85" s="55"/>
      <c r="T85" s="148">
        <v>470106</v>
      </c>
      <c r="U85" s="104"/>
      <c r="V85" s="55"/>
      <c r="W85" s="148">
        <v>2445</v>
      </c>
      <c r="X85" s="104"/>
      <c r="Y85" s="55"/>
      <c r="Z85" s="130">
        <v>1308826</v>
      </c>
    </row>
    <row r="86" spans="1:26" x14ac:dyDescent="0.25">
      <c r="A86" s="12"/>
      <c r="B86" s="140" t="s">
        <v>392</v>
      </c>
      <c r="C86" s="140"/>
      <c r="D86" s="42"/>
      <c r="E86" s="56"/>
      <c r="F86" s="56"/>
      <c r="G86" s="42"/>
      <c r="H86" s="56"/>
      <c r="I86" s="56"/>
      <c r="J86" s="42"/>
      <c r="K86" s="56"/>
      <c r="L86" s="56"/>
      <c r="M86" s="42"/>
      <c r="N86" s="56"/>
      <c r="O86" s="56"/>
      <c r="P86" s="42"/>
      <c r="Q86" s="56"/>
      <c r="R86" s="56"/>
      <c r="S86" s="42"/>
      <c r="T86" s="56"/>
      <c r="U86" s="56"/>
      <c r="V86" s="42"/>
      <c r="W86" s="56"/>
      <c r="X86" s="56"/>
      <c r="Y86" s="42"/>
      <c r="Z86" s="56"/>
    </row>
    <row r="87" spans="1:26" x14ac:dyDescent="0.25">
      <c r="A87" s="12"/>
      <c r="B87" s="137" t="s">
        <v>75</v>
      </c>
      <c r="C87" s="137"/>
      <c r="D87" s="36"/>
      <c r="E87" s="144">
        <v>318788</v>
      </c>
      <c r="F87" s="18"/>
      <c r="G87" s="36"/>
      <c r="H87" s="144">
        <v>32090</v>
      </c>
      <c r="I87" s="18"/>
      <c r="J87" s="36"/>
      <c r="K87" s="144">
        <v>350878</v>
      </c>
      <c r="L87" s="18"/>
      <c r="M87" s="36"/>
      <c r="N87" s="145" t="s">
        <v>286</v>
      </c>
      <c r="O87" s="18"/>
      <c r="P87" s="36"/>
      <c r="Q87" s="145" t="s">
        <v>286</v>
      </c>
      <c r="R87" s="18"/>
      <c r="S87" s="36"/>
      <c r="T87" s="145" t="s">
        <v>286</v>
      </c>
      <c r="U87" s="18"/>
      <c r="V87" s="36"/>
      <c r="W87" s="145" t="s">
        <v>286</v>
      </c>
      <c r="X87" s="18"/>
      <c r="Y87" s="36"/>
      <c r="Z87" s="126">
        <v>350878</v>
      </c>
    </row>
    <row r="88" spans="1:26" ht="15.75" thickBot="1" x14ac:dyDescent="0.3">
      <c r="A88" s="12"/>
      <c r="B88" s="138" t="s">
        <v>393</v>
      </c>
      <c r="C88" s="138"/>
      <c r="D88" s="65"/>
      <c r="E88" s="146">
        <v>19130</v>
      </c>
      <c r="F88" s="23"/>
      <c r="G88" s="65"/>
      <c r="H88" s="147" t="s">
        <v>286</v>
      </c>
      <c r="I88" s="23"/>
      <c r="J88" s="65"/>
      <c r="K88" s="146">
        <v>19130</v>
      </c>
      <c r="L88" s="23"/>
      <c r="M88" s="65"/>
      <c r="N88" s="146">
        <v>95474</v>
      </c>
      <c r="O88" s="23"/>
      <c r="P88" s="65"/>
      <c r="Q88" s="146">
        <v>104475</v>
      </c>
      <c r="R88" s="23"/>
      <c r="S88" s="65"/>
      <c r="T88" s="146">
        <v>199949</v>
      </c>
      <c r="U88" s="23"/>
      <c r="V88" s="65"/>
      <c r="W88" s="147" t="s">
        <v>286</v>
      </c>
      <c r="X88" s="23"/>
      <c r="Y88" s="65"/>
      <c r="Z88" s="128">
        <v>219079</v>
      </c>
    </row>
    <row r="89" spans="1:26" ht="15.75" thickBot="1" x14ac:dyDescent="0.3">
      <c r="A89" s="12"/>
      <c r="B89" s="139" t="s">
        <v>394</v>
      </c>
      <c r="C89" s="139"/>
      <c r="D89" s="55"/>
      <c r="E89" s="148">
        <v>337918</v>
      </c>
      <c r="F89" s="104"/>
      <c r="G89" s="55"/>
      <c r="H89" s="148">
        <v>32090</v>
      </c>
      <c r="I89" s="104"/>
      <c r="J89" s="55"/>
      <c r="K89" s="148">
        <v>370008</v>
      </c>
      <c r="L89" s="104"/>
      <c r="M89" s="55"/>
      <c r="N89" s="148">
        <v>95474</v>
      </c>
      <c r="O89" s="104"/>
      <c r="P89" s="55"/>
      <c r="Q89" s="148">
        <v>104475</v>
      </c>
      <c r="R89" s="104"/>
      <c r="S89" s="55"/>
      <c r="T89" s="148">
        <v>199949</v>
      </c>
      <c r="U89" s="104"/>
      <c r="V89" s="55"/>
      <c r="W89" s="149" t="s">
        <v>286</v>
      </c>
      <c r="X89" s="104"/>
      <c r="Y89" s="55"/>
      <c r="Z89" s="130">
        <v>569957</v>
      </c>
    </row>
    <row r="90" spans="1:26" x14ac:dyDescent="0.25">
      <c r="A90" s="12"/>
      <c r="B90" s="40"/>
      <c r="C90" s="40"/>
      <c r="D90" s="42"/>
      <c r="E90" s="56"/>
      <c r="F90" s="56"/>
      <c r="G90" s="42"/>
      <c r="H90" s="56"/>
      <c r="I90" s="56"/>
      <c r="J90" s="42"/>
      <c r="K90" s="56"/>
      <c r="L90" s="56"/>
      <c r="M90" s="42"/>
      <c r="N90" s="56"/>
      <c r="O90" s="56"/>
      <c r="P90" s="42"/>
      <c r="Q90" s="56"/>
      <c r="R90" s="56"/>
      <c r="S90" s="42"/>
      <c r="T90" s="56"/>
      <c r="U90" s="56"/>
      <c r="V90" s="42"/>
      <c r="W90" s="56"/>
      <c r="X90" s="56"/>
      <c r="Y90" s="42"/>
      <c r="Z90" s="56"/>
    </row>
    <row r="91" spans="1:26" ht="15.75" thickBot="1" x14ac:dyDescent="0.3">
      <c r="A91" s="12"/>
      <c r="B91" s="138" t="s">
        <v>395</v>
      </c>
      <c r="C91" s="138"/>
      <c r="D91" s="65"/>
      <c r="E91" s="146">
        <v>450928</v>
      </c>
      <c r="F91" s="23"/>
      <c r="G91" s="65"/>
      <c r="H91" s="146">
        <v>15339</v>
      </c>
      <c r="I91" s="23"/>
      <c r="J91" s="65"/>
      <c r="K91" s="146">
        <v>466267</v>
      </c>
      <c r="L91" s="23"/>
      <c r="M91" s="65"/>
      <c r="N91" s="146">
        <v>137621</v>
      </c>
      <c r="O91" s="23"/>
      <c r="P91" s="65"/>
      <c r="Q91" s="146">
        <v>132536</v>
      </c>
      <c r="R91" s="23"/>
      <c r="S91" s="65"/>
      <c r="T91" s="146">
        <v>270157</v>
      </c>
      <c r="U91" s="23"/>
      <c r="V91" s="65"/>
      <c r="W91" s="146">
        <v>2445</v>
      </c>
      <c r="X91" s="23"/>
      <c r="Y91" s="65"/>
      <c r="Z91" s="128">
        <v>738869</v>
      </c>
    </row>
    <row r="92" spans="1:26" x14ac:dyDescent="0.25">
      <c r="A92" s="12"/>
      <c r="B92" s="140" t="s">
        <v>80</v>
      </c>
      <c r="C92" s="140"/>
      <c r="D92" s="42"/>
      <c r="E92" s="56"/>
      <c r="F92" s="56"/>
      <c r="G92" s="42"/>
      <c r="H92" s="56"/>
      <c r="I92" s="56"/>
      <c r="J92" s="42"/>
      <c r="K92" s="56"/>
      <c r="L92" s="56"/>
      <c r="M92" s="42"/>
      <c r="N92" s="56"/>
      <c r="O92" s="56"/>
      <c r="P92" s="42"/>
      <c r="Q92" s="56"/>
      <c r="R92" s="56"/>
      <c r="S92" s="42"/>
      <c r="T92" s="56"/>
      <c r="U92" s="56"/>
      <c r="V92" s="42"/>
      <c r="W92" s="56"/>
      <c r="X92" s="56"/>
      <c r="Y92" s="42"/>
      <c r="Z92" s="56"/>
    </row>
    <row r="93" spans="1:26" x14ac:dyDescent="0.25">
      <c r="A93" s="12"/>
      <c r="B93" s="137" t="s">
        <v>81</v>
      </c>
      <c r="C93" s="137"/>
      <c r="D93" s="36"/>
      <c r="E93" s="144">
        <v>264337</v>
      </c>
      <c r="F93" s="18"/>
      <c r="G93" s="36"/>
      <c r="H93" s="144">
        <v>30221</v>
      </c>
      <c r="I93" s="18"/>
      <c r="J93" s="36"/>
      <c r="K93" s="144">
        <v>294558</v>
      </c>
      <c r="L93" s="18"/>
      <c r="M93" s="36"/>
      <c r="N93" s="144">
        <v>82986</v>
      </c>
      <c r="O93" s="18"/>
      <c r="P93" s="36"/>
      <c r="Q93" s="144">
        <v>85552</v>
      </c>
      <c r="R93" s="18"/>
      <c r="S93" s="36"/>
      <c r="T93" s="144">
        <v>168538</v>
      </c>
      <c r="U93" s="18"/>
      <c r="V93" s="36"/>
      <c r="W93" s="144">
        <v>52464</v>
      </c>
      <c r="X93" s="18"/>
      <c r="Y93" s="36"/>
      <c r="Z93" s="126">
        <v>515560</v>
      </c>
    </row>
    <row r="94" spans="1:26" ht="15.75" thickBot="1" x14ac:dyDescent="0.3">
      <c r="A94" s="12"/>
      <c r="B94" s="138" t="s">
        <v>396</v>
      </c>
      <c r="C94" s="138"/>
      <c r="D94" s="65"/>
      <c r="E94" s="146">
        <v>22454</v>
      </c>
      <c r="F94" s="23"/>
      <c r="G94" s="65"/>
      <c r="H94" s="146">
        <v>14513</v>
      </c>
      <c r="I94" s="23"/>
      <c r="J94" s="65"/>
      <c r="K94" s="146">
        <v>36967</v>
      </c>
      <c r="L94" s="23"/>
      <c r="M94" s="65"/>
      <c r="N94" s="146">
        <v>8376</v>
      </c>
      <c r="O94" s="23"/>
      <c r="P94" s="65"/>
      <c r="Q94" s="147">
        <v>905</v>
      </c>
      <c r="R94" s="23"/>
      <c r="S94" s="65"/>
      <c r="T94" s="146">
        <v>9281</v>
      </c>
      <c r="U94" s="23"/>
      <c r="V94" s="65"/>
      <c r="W94" s="146">
        <v>10634</v>
      </c>
      <c r="X94" s="23"/>
      <c r="Y94" s="65"/>
      <c r="Z94" s="128">
        <v>56882</v>
      </c>
    </row>
    <row r="95" spans="1:26" ht="15.75" thickBot="1" x14ac:dyDescent="0.3">
      <c r="A95" s="12"/>
      <c r="B95" s="139" t="s">
        <v>397</v>
      </c>
      <c r="C95" s="139"/>
      <c r="D95" s="55"/>
      <c r="E95" s="148">
        <v>286791</v>
      </c>
      <c r="F95" s="104"/>
      <c r="G95" s="55"/>
      <c r="H95" s="148">
        <v>44734</v>
      </c>
      <c r="I95" s="104"/>
      <c r="J95" s="55"/>
      <c r="K95" s="148">
        <v>331525</v>
      </c>
      <c r="L95" s="104"/>
      <c r="M95" s="55"/>
      <c r="N95" s="148">
        <v>91362</v>
      </c>
      <c r="O95" s="104"/>
      <c r="P95" s="55"/>
      <c r="Q95" s="148">
        <v>86457</v>
      </c>
      <c r="R95" s="104"/>
      <c r="S95" s="55"/>
      <c r="T95" s="148">
        <v>177819</v>
      </c>
      <c r="U95" s="104"/>
      <c r="V95" s="55"/>
      <c r="W95" s="148">
        <v>63098</v>
      </c>
      <c r="X95" s="104"/>
      <c r="Y95" s="55"/>
      <c r="Z95" s="130">
        <v>572442</v>
      </c>
    </row>
    <row r="96" spans="1:26" ht="15.75" thickBot="1" x14ac:dyDescent="0.3">
      <c r="A96" s="12"/>
      <c r="B96" s="141" t="s">
        <v>398</v>
      </c>
      <c r="C96" s="141"/>
      <c r="D96" s="132" t="s">
        <v>233</v>
      </c>
      <c r="E96" s="133">
        <v>164137</v>
      </c>
      <c r="F96" s="27"/>
      <c r="G96" s="132" t="s">
        <v>233</v>
      </c>
      <c r="H96" s="133">
        <v>-29395</v>
      </c>
      <c r="I96" s="27"/>
      <c r="J96" s="132" t="s">
        <v>233</v>
      </c>
      <c r="K96" s="133">
        <v>134742</v>
      </c>
      <c r="L96" s="27"/>
      <c r="M96" s="132" t="s">
        <v>233</v>
      </c>
      <c r="N96" s="133">
        <v>46259</v>
      </c>
      <c r="O96" s="27"/>
      <c r="P96" s="132" t="s">
        <v>233</v>
      </c>
      <c r="Q96" s="133">
        <v>46079</v>
      </c>
      <c r="R96" s="27"/>
      <c r="S96" s="132" t="s">
        <v>233</v>
      </c>
      <c r="T96" s="133">
        <v>92338</v>
      </c>
      <c r="U96" s="27"/>
      <c r="V96" s="132" t="s">
        <v>233</v>
      </c>
      <c r="W96" s="133">
        <v>-60653</v>
      </c>
      <c r="X96" s="27"/>
      <c r="Y96" s="132" t="s">
        <v>233</v>
      </c>
      <c r="Z96" s="133">
        <v>166427</v>
      </c>
    </row>
    <row r="97" ht="15.75" thickTop="1" x14ac:dyDescent="0.25"/>
  </sheetData>
  <mergeCells count="123">
    <mergeCell ref="B96:C96"/>
    <mergeCell ref="A1:A2"/>
    <mergeCell ref="B1:Z1"/>
    <mergeCell ref="B2:Z2"/>
    <mergeCell ref="B3:Z3"/>
    <mergeCell ref="A4:A96"/>
    <mergeCell ref="B4:Z4"/>
    <mergeCell ref="B5:Z5"/>
    <mergeCell ref="B6:Z6"/>
    <mergeCell ref="B7:Z7"/>
    <mergeCell ref="B89:C89"/>
    <mergeCell ref="B91:C91"/>
    <mergeCell ref="B92:C92"/>
    <mergeCell ref="B93:C93"/>
    <mergeCell ref="B94:C94"/>
    <mergeCell ref="B95:C95"/>
    <mergeCell ref="B83:C83"/>
    <mergeCell ref="B84:C84"/>
    <mergeCell ref="B85:C85"/>
    <mergeCell ref="B86:C86"/>
    <mergeCell ref="B87:C87"/>
    <mergeCell ref="B88:C88"/>
    <mergeCell ref="V77:W77"/>
    <mergeCell ref="Y77:Z77"/>
    <mergeCell ref="B79:C79"/>
    <mergeCell ref="B80:C80"/>
    <mergeCell ref="B81:C81"/>
    <mergeCell ref="B82:C82"/>
    <mergeCell ref="B75:C75"/>
    <mergeCell ref="D76:K76"/>
    <mergeCell ref="M76:T76"/>
    <mergeCell ref="D77:E77"/>
    <mergeCell ref="G77:H77"/>
    <mergeCell ref="J77:K77"/>
    <mergeCell ref="M77:N77"/>
    <mergeCell ref="P77:Q77"/>
    <mergeCell ref="S77:T77"/>
    <mergeCell ref="B68:C68"/>
    <mergeCell ref="B70:C70"/>
    <mergeCell ref="B71:C71"/>
    <mergeCell ref="B72:C72"/>
    <mergeCell ref="B73:C73"/>
    <mergeCell ref="B74:C74"/>
    <mergeCell ref="B62:C62"/>
    <mergeCell ref="B63:C63"/>
    <mergeCell ref="B64:C64"/>
    <mergeCell ref="B65:C65"/>
    <mergeCell ref="B66:C66"/>
    <mergeCell ref="B67:C67"/>
    <mergeCell ref="V56:W56"/>
    <mergeCell ref="Y56:Z56"/>
    <mergeCell ref="B58:C58"/>
    <mergeCell ref="B59:C59"/>
    <mergeCell ref="B60:C60"/>
    <mergeCell ref="B61:C61"/>
    <mergeCell ref="D56:E56"/>
    <mergeCell ref="G56:H56"/>
    <mergeCell ref="J56:K56"/>
    <mergeCell ref="M56:N56"/>
    <mergeCell ref="P56:Q56"/>
    <mergeCell ref="S56:T56"/>
    <mergeCell ref="B51:C51"/>
    <mergeCell ref="B52:C52"/>
    <mergeCell ref="B53:C53"/>
    <mergeCell ref="B54:C54"/>
    <mergeCell ref="D55:K55"/>
    <mergeCell ref="M55:T55"/>
    <mergeCell ref="B45:C45"/>
    <mergeCell ref="B46:C46"/>
    <mergeCell ref="B47:C47"/>
    <mergeCell ref="B48:C48"/>
    <mergeCell ref="B49:C49"/>
    <mergeCell ref="B50:C50"/>
    <mergeCell ref="B39:C39"/>
    <mergeCell ref="B40:C40"/>
    <mergeCell ref="B41:C41"/>
    <mergeCell ref="B42:C42"/>
    <mergeCell ref="B43:C43"/>
    <mergeCell ref="B44:C44"/>
    <mergeCell ref="V33:W33"/>
    <mergeCell ref="Y33:Z33"/>
    <mergeCell ref="B35:C35"/>
    <mergeCell ref="B36:C36"/>
    <mergeCell ref="B37:C37"/>
    <mergeCell ref="B38:C38"/>
    <mergeCell ref="D33:E33"/>
    <mergeCell ref="G33:H33"/>
    <mergeCell ref="J33:K33"/>
    <mergeCell ref="M33:N33"/>
    <mergeCell ref="P33:Q33"/>
    <mergeCell ref="S33:T33"/>
    <mergeCell ref="B28:C28"/>
    <mergeCell ref="B29:C29"/>
    <mergeCell ref="B30:C30"/>
    <mergeCell ref="B31:C31"/>
    <mergeCell ref="D32:K32"/>
    <mergeCell ref="M32:T32"/>
    <mergeCell ref="B21:C21"/>
    <mergeCell ref="B23:C23"/>
    <mergeCell ref="B24:C24"/>
    <mergeCell ref="B25:C25"/>
    <mergeCell ref="B26:C26"/>
    <mergeCell ref="B27:C27"/>
    <mergeCell ref="B15:C15"/>
    <mergeCell ref="B16:C16"/>
    <mergeCell ref="B17:C17"/>
    <mergeCell ref="B18:C18"/>
    <mergeCell ref="B19:C19"/>
    <mergeCell ref="B20:C20"/>
    <mergeCell ref="V9:W9"/>
    <mergeCell ref="Y9:Z9"/>
    <mergeCell ref="B11:C11"/>
    <mergeCell ref="B12:C12"/>
    <mergeCell ref="B13:C13"/>
    <mergeCell ref="B14:C14"/>
    <mergeCell ref="D8:K8"/>
    <mergeCell ref="M8:T8"/>
    <mergeCell ref="D9:E9"/>
    <mergeCell ref="G9:H9"/>
    <mergeCell ref="J9:K9"/>
    <mergeCell ref="M9:N9"/>
    <mergeCell ref="P9:Q9"/>
    <mergeCell ref="S9:T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7" t="s">
        <v>400</v>
      </c>
      <c r="B1" s="1" t="s">
        <v>1</v>
      </c>
    </row>
    <row r="2" spans="1:2" x14ac:dyDescent="0.25">
      <c r="A2" s="7"/>
      <c r="B2" s="1" t="s">
        <v>2</v>
      </c>
    </row>
    <row r="3" spans="1:2" ht="30" x14ac:dyDescent="0.25">
      <c r="A3" s="3" t="s">
        <v>401</v>
      </c>
      <c r="B3" s="4"/>
    </row>
    <row r="4" spans="1:2" x14ac:dyDescent="0.25">
      <c r="A4" s="12" t="s">
        <v>402</v>
      </c>
      <c r="B4" s="13" t="s">
        <v>403</v>
      </c>
    </row>
    <row r="5" spans="1:2" x14ac:dyDescent="0.25">
      <c r="A5" s="12"/>
      <c r="B5" s="4"/>
    </row>
    <row r="6" spans="1:2" x14ac:dyDescent="0.25">
      <c r="A6" s="12"/>
      <c r="B6" s="14" t="s">
        <v>404</v>
      </c>
    </row>
    <row r="7" spans="1:2" x14ac:dyDescent="0.25">
      <c r="A7" s="12"/>
      <c r="B7" s="4"/>
    </row>
    <row r="8" spans="1:2" ht="409.5" x14ac:dyDescent="0.25">
      <c r="A8" s="12"/>
      <c r="B8" s="15" t="s">
        <v>405</v>
      </c>
    </row>
    <row r="9" spans="1:2" x14ac:dyDescent="0.25">
      <c r="A9" s="12"/>
      <c r="B9" s="4"/>
    </row>
    <row r="10" spans="1:2" ht="409.5" x14ac:dyDescent="0.25">
      <c r="A10" s="12"/>
      <c r="B10" s="15" t="s">
        <v>406</v>
      </c>
    </row>
    <row r="11" spans="1:2" x14ac:dyDescent="0.25">
      <c r="A11" s="12"/>
      <c r="B11" s="4"/>
    </row>
    <row r="12" spans="1:2" ht="150" x14ac:dyDescent="0.25">
      <c r="A12" s="12"/>
      <c r="B12" s="15" t="s">
        <v>407</v>
      </c>
    </row>
    <row r="13" spans="1:2" x14ac:dyDescent="0.25">
      <c r="A13" s="12"/>
      <c r="B13" s="4"/>
    </row>
    <row r="14" spans="1:2" ht="30" x14ac:dyDescent="0.25">
      <c r="A14" s="12"/>
      <c r="B14" s="14" t="s">
        <v>408</v>
      </c>
    </row>
    <row r="15" spans="1:2" ht="409.5" x14ac:dyDescent="0.25">
      <c r="A15" s="12"/>
      <c r="B15" s="15" t="s">
        <v>409</v>
      </c>
    </row>
    <row r="16" spans="1:2" x14ac:dyDescent="0.25">
      <c r="A16" s="12"/>
      <c r="B16" s="4"/>
    </row>
    <row r="17" spans="1:2" x14ac:dyDescent="0.25">
      <c r="A17" s="12"/>
      <c r="B17" s="4"/>
    </row>
  </sheetData>
  <mergeCells count="2">
    <mergeCell ref="A1:A2"/>
    <mergeCell ref="A4:A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19</v>
      </c>
      <c r="B1" s="7" t="s">
        <v>2</v>
      </c>
      <c r="C1" s="7" t="s">
        <v>21</v>
      </c>
      <c r="D1" s="7" t="s">
        <v>22</v>
      </c>
    </row>
    <row r="2" spans="1:4" ht="30" x14ac:dyDescent="0.25">
      <c r="A2" s="1" t="s">
        <v>20</v>
      </c>
      <c r="B2" s="7"/>
      <c r="C2" s="7"/>
      <c r="D2" s="7"/>
    </row>
    <row r="3" spans="1:4" x14ac:dyDescent="0.25">
      <c r="A3" s="3" t="s">
        <v>23</v>
      </c>
      <c r="B3" s="4"/>
      <c r="C3" s="4"/>
      <c r="D3" s="4"/>
    </row>
    <row r="4" spans="1:4" x14ac:dyDescent="0.25">
      <c r="A4" s="2" t="s">
        <v>24</v>
      </c>
      <c r="B4" s="8">
        <v>84096</v>
      </c>
      <c r="C4" s="8">
        <v>63134</v>
      </c>
      <c r="D4" s="8">
        <v>78663</v>
      </c>
    </row>
    <row r="5" spans="1:4" x14ac:dyDescent="0.25">
      <c r="A5" s="2" t="s">
        <v>25</v>
      </c>
      <c r="B5" s="6">
        <v>253678</v>
      </c>
      <c r="C5" s="6">
        <v>244640</v>
      </c>
      <c r="D5" s="6">
        <v>254077</v>
      </c>
    </row>
    <row r="6" spans="1:4" x14ac:dyDescent="0.25">
      <c r="A6" s="2" t="s">
        <v>26</v>
      </c>
      <c r="B6" s="6">
        <v>328281</v>
      </c>
      <c r="C6" s="6">
        <v>289418</v>
      </c>
      <c r="D6" s="6">
        <v>256825</v>
      </c>
    </row>
    <row r="7" spans="1:4" x14ac:dyDescent="0.25">
      <c r="A7" s="2" t="s">
        <v>27</v>
      </c>
      <c r="B7" s="6">
        <v>193115</v>
      </c>
      <c r="C7" s="6">
        <v>167409</v>
      </c>
      <c r="D7" s="6">
        <v>171285</v>
      </c>
    </row>
    <row r="8" spans="1:4" ht="30" x14ac:dyDescent="0.25">
      <c r="A8" s="2" t="s">
        <v>28</v>
      </c>
      <c r="B8" s="6">
        <v>50090</v>
      </c>
      <c r="C8" s="6">
        <v>48991</v>
      </c>
      <c r="D8" s="6">
        <v>48771</v>
      </c>
    </row>
    <row r="9" spans="1:4" x14ac:dyDescent="0.25">
      <c r="A9" s="2" t="s">
        <v>29</v>
      </c>
      <c r="B9" s="6">
        <v>10931</v>
      </c>
      <c r="C9" s="4">
        <v>0</v>
      </c>
      <c r="D9" s="4">
        <v>684</v>
      </c>
    </row>
    <row r="10" spans="1:4" x14ac:dyDescent="0.25">
      <c r="A10" s="2" t="s">
        <v>30</v>
      </c>
      <c r="B10" s="6">
        <v>28840</v>
      </c>
      <c r="C10" s="6">
        <v>35605</v>
      </c>
      <c r="D10" s="6">
        <v>36912</v>
      </c>
    </row>
    <row r="11" spans="1:4" x14ac:dyDescent="0.25">
      <c r="A11" s="2" t="s">
        <v>31</v>
      </c>
      <c r="B11" s="6">
        <v>46429</v>
      </c>
      <c r="C11" s="6">
        <v>48992</v>
      </c>
      <c r="D11" s="6">
        <v>39826</v>
      </c>
    </row>
    <row r="12" spans="1:4" x14ac:dyDescent="0.25">
      <c r="A12" s="2" t="s">
        <v>32</v>
      </c>
      <c r="B12" s="6">
        <v>995460</v>
      </c>
      <c r="C12" s="6">
        <v>898189</v>
      </c>
      <c r="D12" s="6">
        <v>887043</v>
      </c>
    </row>
    <row r="13" spans="1:4" x14ac:dyDescent="0.25">
      <c r="A13" s="2" t="s">
        <v>33</v>
      </c>
      <c r="B13" s="6">
        <v>257787</v>
      </c>
      <c r="C13" s="6">
        <v>261771</v>
      </c>
      <c r="D13" s="6">
        <v>258214</v>
      </c>
    </row>
    <row r="14" spans="1:4" x14ac:dyDescent="0.25">
      <c r="A14" s="2" t="s">
        <v>34</v>
      </c>
      <c r="B14" s="6">
        <v>670037</v>
      </c>
      <c r="C14" s="6">
        <v>608216</v>
      </c>
      <c r="D14" s="6">
        <v>599337</v>
      </c>
    </row>
    <row r="15" spans="1:4" x14ac:dyDescent="0.25">
      <c r="A15" s="2" t="s">
        <v>35</v>
      </c>
      <c r="B15" s="6">
        <v>46860</v>
      </c>
      <c r="C15" s="6">
        <v>36473</v>
      </c>
      <c r="D15" s="6">
        <v>34877</v>
      </c>
    </row>
    <row r="16" spans="1:4" x14ac:dyDescent="0.25">
      <c r="A16" s="2" t="s">
        <v>36</v>
      </c>
      <c r="B16" s="6">
        <v>21185</v>
      </c>
      <c r="C16" s="6">
        <v>13609</v>
      </c>
      <c r="D16" s="6">
        <v>12936</v>
      </c>
    </row>
    <row r="17" spans="1:4" x14ac:dyDescent="0.25">
      <c r="A17" s="2" t="s">
        <v>37</v>
      </c>
      <c r="B17" s="6">
        <v>1991329</v>
      </c>
      <c r="C17" s="6">
        <v>1818258</v>
      </c>
      <c r="D17" s="6">
        <v>1792407</v>
      </c>
    </row>
    <row r="18" spans="1:4" x14ac:dyDescent="0.25">
      <c r="A18" s="3" t="s">
        <v>38</v>
      </c>
      <c r="B18" s="4"/>
      <c r="C18" s="4"/>
      <c r="D18" s="4"/>
    </row>
    <row r="19" spans="1:4" ht="30" x14ac:dyDescent="0.25">
      <c r="A19" s="2" t="s">
        <v>39</v>
      </c>
      <c r="B19" s="6">
        <v>137473</v>
      </c>
      <c r="C19" s="6">
        <v>126664</v>
      </c>
      <c r="D19" s="6">
        <v>109986</v>
      </c>
    </row>
    <row r="20" spans="1:4" x14ac:dyDescent="0.25">
      <c r="A20" s="2" t="s">
        <v>40</v>
      </c>
      <c r="B20" s="6">
        <v>15123</v>
      </c>
      <c r="C20" s="6">
        <v>11420</v>
      </c>
      <c r="D20" s="6">
        <v>12944</v>
      </c>
    </row>
    <row r="21" spans="1:4" x14ac:dyDescent="0.25">
      <c r="A21" s="2" t="s">
        <v>41</v>
      </c>
      <c r="B21" s="4">
        <v>0</v>
      </c>
      <c r="C21" s="6">
        <v>5922</v>
      </c>
      <c r="D21" s="4">
        <v>0</v>
      </c>
    </row>
    <row r="22" spans="1:4" x14ac:dyDescent="0.25">
      <c r="A22" s="2" t="s">
        <v>42</v>
      </c>
      <c r="B22" s="6">
        <v>22606</v>
      </c>
      <c r="C22" s="6">
        <v>43617</v>
      </c>
      <c r="D22" s="6">
        <v>44205</v>
      </c>
    </row>
    <row r="23" spans="1:4" x14ac:dyDescent="0.25">
      <c r="A23" s="2" t="s">
        <v>43</v>
      </c>
      <c r="B23" s="6">
        <v>175202</v>
      </c>
      <c r="C23" s="6">
        <v>187623</v>
      </c>
      <c r="D23" s="6">
        <v>167135</v>
      </c>
    </row>
    <row r="24" spans="1:4" x14ac:dyDescent="0.25">
      <c r="A24" s="2" t="s">
        <v>44</v>
      </c>
      <c r="B24" s="6">
        <v>96286</v>
      </c>
      <c r="C24" s="6">
        <v>101711</v>
      </c>
      <c r="D24" s="6">
        <v>102048</v>
      </c>
    </row>
    <row r="25" spans="1:4" x14ac:dyDescent="0.25">
      <c r="A25" s="2" t="s">
        <v>45</v>
      </c>
      <c r="B25" s="4">
        <v>0</v>
      </c>
      <c r="C25" s="6">
        <v>2703</v>
      </c>
      <c r="D25" s="6">
        <v>2697</v>
      </c>
    </row>
    <row r="26" spans="1:4" x14ac:dyDescent="0.25">
      <c r="A26" s="2" t="s">
        <v>46</v>
      </c>
      <c r="B26" s="6">
        <v>1287</v>
      </c>
      <c r="C26" s="4">
        <v>888</v>
      </c>
      <c r="D26" s="6">
        <v>1007</v>
      </c>
    </row>
    <row r="27" spans="1:4" x14ac:dyDescent="0.25">
      <c r="A27" s="2" t="s">
        <v>47</v>
      </c>
      <c r="B27" s="6">
        <v>660243</v>
      </c>
      <c r="C27" s="6">
        <v>534713</v>
      </c>
      <c r="D27" s="6">
        <v>545258</v>
      </c>
    </row>
    <row r="28" spans="1:4" x14ac:dyDescent="0.25">
      <c r="A28" s="2" t="s">
        <v>48</v>
      </c>
      <c r="B28" s="6">
        <v>933018</v>
      </c>
      <c r="C28" s="6">
        <v>827638</v>
      </c>
      <c r="D28" s="6">
        <v>818145</v>
      </c>
    </row>
    <row r="29" spans="1:4" x14ac:dyDescent="0.25">
      <c r="A29" s="3" t="s">
        <v>49</v>
      </c>
      <c r="B29" s="4"/>
      <c r="C29" s="4"/>
      <c r="D29" s="4"/>
    </row>
    <row r="30" spans="1:4" ht="60" x14ac:dyDescent="0.25">
      <c r="A30" s="2" t="s">
        <v>50</v>
      </c>
      <c r="B30" s="6">
        <v>3024</v>
      </c>
      <c r="C30" s="6">
        <v>3024</v>
      </c>
      <c r="D30" s="6">
        <v>3024</v>
      </c>
    </row>
    <row r="31" spans="1:4" x14ac:dyDescent="0.25">
      <c r="A31" s="2" t="s">
        <v>51</v>
      </c>
      <c r="B31" s="6">
        <v>152872</v>
      </c>
      <c r="C31" s="6">
        <v>157613</v>
      </c>
      <c r="D31" s="6">
        <v>157874</v>
      </c>
    </row>
    <row r="32" spans="1:4" x14ac:dyDescent="0.25">
      <c r="A32" s="2" t="s">
        <v>52</v>
      </c>
      <c r="B32" s="6">
        <v>991682</v>
      </c>
      <c r="C32" s="6">
        <v>879434</v>
      </c>
      <c r="D32" s="6">
        <v>855972</v>
      </c>
    </row>
    <row r="33" spans="1:4" ht="30" x14ac:dyDescent="0.25">
      <c r="A33" s="2" t="s">
        <v>53</v>
      </c>
      <c r="B33" s="6">
        <v>2614</v>
      </c>
      <c r="C33" s="6">
        <v>3128</v>
      </c>
      <c r="D33" s="6">
        <v>4366</v>
      </c>
    </row>
    <row r="34" spans="1:4" ht="75" x14ac:dyDescent="0.25">
      <c r="A34" s="2" t="s">
        <v>54</v>
      </c>
      <c r="B34" s="6">
        <v>-91881</v>
      </c>
      <c r="C34" s="6">
        <v>-51304</v>
      </c>
      <c r="D34" s="6">
        <v>-46175</v>
      </c>
    </row>
    <row r="35" spans="1:4" ht="30" x14ac:dyDescent="0.25">
      <c r="A35" s="2" t="s">
        <v>55</v>
      </c>
      <c r="B35" s="6">
        <v>1058311</v>
      </c>
      <c r="C35" s="6">
        <v>991895</v>
      </c>
      <c r="D35" s="6">
        <v>975061</v>
      </c>
    </row>
    <row r="36" spans="1:4" x14ac:dyDescent="0.25">
      <c r="A36" s="2" t="s">
        <v>56</v>
      </c>
      <c r="B36" s="4">
        <v>0</v>
      </c>
      <c r="C36" s="6">
        <v>-1275</v>
      </c>
      <c r="D36" s="4">
        <v>-799</v>
      </c>
    </row>
    <row r="37" spans="1:4" x14ac:dyDescent="0.25">
      <c r="A37" s="2" t="s">
        <v>57</v>
      </c>
      <c r="B37" s="6">
        <v>1058311</v>
      </c>
      <c r="C37" s="6">
        <v>990620</v>
      </c>
      <c r="D37" s="6">
        <v>974262</v>
      </c>
    </row>
    <row r="38" spans="1:4" x14ac:dyDescent="0.25">
      <c r="A38" s="2" t="s">
        <v>58</v>
      </c>
      <c r="B38" s="8">
        <v>1991329</v>
      </c>
      <c r="C38" s="8">
        <v>1818258</v>
      </c>
      <c r="D38" s="8">
        <v>1792407</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1"/>
  <sheetViews>
    <sheetView showGridLines="0" workbookViewId="0"/>
  </sheetViews>
  <sheetFormatPr defaultRowHeight="15" x14ac:dyDescent="0.25"/>
  <cols>
    <col min="1" max="1" width="33.5703125" bestFit="1" customWidth="1"/>
    <col min="2" max="2" width="36.5703125" bestFit="1" customWidth="1"/>
    <col min="3" max="3" width="36.5703125" customWidth="1"/>
    <col min="4" max="4" width="5.5703125" customWidth="1"/>
    <col min="5" max="5" width="21.7109375" customWidth="1"/>
    <col min="6" max="6" width="26.7109375" customWidth="1"/>
    <col min="7" max="7" width="5.5703125" customWidth="1"/>
    <col min="8" max="8" width="21.7109375" customWidth="1"/>
    <col min="9" max="9" width="26.7109375" customWidth="1"/>
    <col min="10" max="10" width="5.5703125" customWidth="1"/>
    <col min="11" max="11" width="18.5703125" customWidth="1"/>
    <col min="12" max="12" width="26.7109375" customWidth="1"/>
    <col min="13" max="13" width="5.5703125" customWidth="1"/>
    <col min="14" max="14" width="21.7109375" customWidth="1"/>
    <col min="15" max="15" width="26.7109375" customWidth="1"/>
    <col min="16" max="16" width="5.5703125" customWidth="1"/>
    <col min="17" max="17" width="21.7109375" customWidth="1"/>
  </cols>
  <sheetData>
    <row r="1" spans="1:17" ht="15" customHeight="1" x14ac:dyDescent="0.25">
      <c r="A1" s="7" t="s">
        <v>410</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x14ac:dyDescent="0.25">
      <c r="A3" s="3" t="s">
        <v>411</v>
      </c>
      <c r="B3" s="11"/>
      <c r="C3" s="11"/>
      <c r="D3" s="11"/>
      <c r="E3" s="11"/>
      <c r="F3" s="11"/>
      <c r="G3" s="11"/>
      <c r="H3" s="11"/>
      <c r="I3" s="11"/>
      <c r="J3" s="11"/>
      <c r="K3" s="11"/>
      <c r="L3" s="11"/>
      <c r="M3" s="11"/>
      <c r="N3" s="11"/>
      <c r="O3" s="11"/>
      <c r="P3" s="11"/>
      <c r="Q3" s="11"/>
    </row>
    <row r="4" spans="1:17" x14ac:dyDescent="0.25">
      <c r="A4" s="12" t="s">
        <v>410</v>
      </c>
      <c r="B4" s="30" t="s">
        <v>412</v>
      </c>
      <c r="C4" s="30"/>
      <c r="D4" s="30"/>
      <c r="E4" s="30"/>
      <c r="F4" s="30"/>
      <c r="G4" s="30"/>
      <c r="H4" s="30"/>
      <c r="I4" s="30"/>
      <c r="J4" s="30"/>
      <c r="K4" s="30"/>
      <c r="L4" s="30"/>
      <c r="M4" s="30"/>
      <c r="N4" s="30"/>
      <c r="O4" s="30"/>
      <c r="P4" s="30"/>
      <c r="Q4" s="30"/>
    </row>
    <row r="5" spans="1:17" x14ac:dyDescent="0.25">
      <c r="A5" s="12"/>
      <c r="B5" s="11"/>
      <c r="C5" s="11"/>
      <c r="D5" s="11"/>
      <c r="E5" s="11"/>
      <c r="F5" s="11"/>
      <c r="G5" s="11"/>
      <c r="H5" s="11"/>
      <c r="I5" s="11"/>
      <c r="J5" s="11"/>
      <c r="K5" s="11"/>
      <c r="L5" s="11"/>
      <c r="M5" s="11"/>
      <c r="N5" s="11"/>
      <c r="O5" s="11"/>
      <c r="P5" s="11"/>
      <c r="Q5" s="11"/>
    </row>
    <row r="6" spans="1:17" ht="15" customHeight="1" x14ac:dyDescent="0.25">
      <c r="A6" s="12"/>
      <c r="B6" s="31" t="s">
        <v>413</v>
      </c>
      <c r="C6" s="31"/>
      <c r="D6" s="31"/>
      <c r="E6" s="31"/>
      <c r="F6" s="31"/>
      <c r="G6" s="31"/>
      <c r="H6" s="31"/>
      <c r="I6" s="31"/>
      <c r="J6" s="31"/>
      <c r="K6" s="31"/>
      <c r="L6" s="31"/>
      <c r="M6" s="31"/>
      <c r="N6" s="31"/>
      <c r="O6" s="31"/>
      <c r="P6" s="31"/>
      <c r="Q6" s="31"/>
    </row>
    <row r="7" spans="1:17" x14ac:dyDescent="0.25">
      <c r="A7" s="12"/>
      <c r="B7" s="11"/>
      <c r="C7" s="11"/>
      <c r="D7" s="11"/>
      <c r="E7" s="11"/>
      <c r="F7" s="11"/>
      <c r="G7" s="11"/>
      <c r="H7" s="11"/>
      <c r="I7" s="11"/>
      <c r="J7" s="11"/>
      <c r="K7" s="11"/>
      <c r="L7" s="11"/>
      <c r="M7" s="11"/>
      <c r="N7" s="11"/>
      <c r="O7" s="11"/>
      <c r="P7" s="11"/>
      <c r="Q7" s="11"/>
    </row>
    <row r="8" spans="1:17" ht="15" customHeight="1" x14ac:dyDescent="0.25">
      <c r="A8" s="12"/>
      <c r="B8" s="32" t="s">
        <v>414</v>
      </c>
      <c r="C8" s="32"/>
      <c r="D8" s="32"/>
      <c r="E8" s="32"/>
      <c r="F8" s="32"/>
      <c r="G8" s="32"/>
      <c r="H8" s="32"/>
      <c r="I8" s="32"/>
      <c r="J8" s="32"/>
      <c r="K8" s="32"/>
      <c r="L8" s="32"/>
      <c r="M8" s="32"/>
      <c r="N8" s="32"/>
      <c r="O8" s="32"/>
      <c r="P8" s="32"/>
      <c r="Q8" s="32"/>
    </row>
    <row r="9" spans="1:17" x14ac:dyDescent="0.25">
      <c r="A9" s="12"/>
      <c r="B9" s="11"/>
      <c r="C9" s="11"/>
      <c r="D9" s="11"/>
      <c r="E9" s="11"/>
      <c r="F9" s="11"/>
      <c r="G9" s="11"/>
      <c r="H9" s="11"/>
      <c r="I9" s="11"/>
      <c r="J9" s="11"/>
      <c r="K9" s="11"/>
      <c r="L9" s="11"/>
      <c r="M9" s="11"/>
      <c r="N9" s="11"/>
      <c r="O9" s="11"/>
      <c r="P9" s="11"/>
      <c r="Q9" s="11"/>
    </row>
    <row r="10" spans="1:17" ht="15" customHeight="1" x14ac:dyDescent="0.25">
      <c r="A10" s="12"/>
      <c r="B10" s="32" t="s">
        <v>415</v>
      </c>
      <c r="C10" s="32"/>
      <c r="D10" s="32"/>
      <c r="E10" s="32"/>
      <c r="F10" s="32"/>
      <c r="G10" s="32"/>
      <c r="H10" s="32"/>
      <c r="I10" s="32"/>
      <c r="J10" s="32"/>
      <c r="K10" s="32"/>
      <c r="L10" s="32"/>
      <c r="M10" s="32"/>
      <c r="N10" s="32"/>
      <c r="O10" s="32"/>
      <c r="P10" s="32"/>
      <c r="Q10" s="32"/>
    </row>
    <row r="11" spans="1:17" ht="15" customHeight="1" x14ac:dyDescent="0.25">
      <c r="A11" s="12"/>
      <c r="B11" s="32" t="s">
        <v>416</v>
      </c>
      <c r="C11" s="32"/>
      <c r="D11" s="32"/>
      <c r="E11" s="32"/>
      <c r="F11" s="32"/>
      <c r="G11" s="32"/>
      <c r="H11" s="32"/>
      <c r="I11" s="32"/>
      <c r="J11" s="32"/>
      <c r="K11" s="32"/>
      <c r="L11" s="32"/>
      <c r="M11" s="32"/>
      <c r="N11" s="32"/>
      <c r="O11" s="32"/>
      <c r="P11" s="32"/>
      <c r="Q11" s="32"/>
    </row>
    <row r="12" spans="1:17" ht="15" customHeight="1" x14ac:dyDescent="0.25">
      <c r="A12" s="12"/>
      <c r="B12" s="32" t="s">
        <v>417</v>
      </c>
      <c r="C12" s="32"/>
      <c r="D12" s="32"/>
      <c r="E12" s="32"/>
      <c r="F12" s="32"/>
      <c r="G12" s="32"/>
      <c r="H12" s="32"/>
      <c r="I12" s="32"/>
      <c r="J12" s="32"/>
      <c r="K12" s="32"/>
      <c r="L12" s="32"/>
      <c r="M12" s="32"/>
      <c r="N12" s="32"/>
      <c r="O12" s="32"/>
      <c r="P12" s="32"/>
      <c r="Q12" s="32"/>
    </row>
    <row r="13" spans="1:17" x14ac:dyDescent="0.25">
      <c r="A13" s="12"/>
      <c r="B13" s="11"/>
      <c r="C13" s="11"/>
      <c r="D13" s="11"/>
      <c r="E13" s="11"/>
      <c r="F13" s="11"/>
      <c r="G13" s="11"/>
      <c r="H13" s="11"/>
      <c r="I13" s="11"/>
      <c r="J13" s="11"/>
      <c r="K13" s="11"/>
      <c r="L13" s="11"/>
      <c r="M13" s="11"/>
      <c r="N13" s="11"/>
      <c r="O13" s="11"/>
      <c r="P13" s="11"/>
      <c r="Q13" s="11"/>
    </row>
    <row r="14" spans="1:17" ht="15" customHeight="1" x14ac:dyDescent="0.25">
      <c r="A14" s="12"/>
      <c r="B14" s="32" t="s">
        <v>418</v>
      </c>
      <c r="C14" s="32"/>
      <c r="D14" s="32"/>
      <c r="E14" s="32"/>
      <c r="F14" s="32"/>
      <c r="G14" s="32"/>
      <c r="H14" s="32"/>
      <c r="I14" s="32"/>
      <c r="J14" s="32"/>
      <c r="K14" s="32"/>
      <c r="L14" s="32"/>
      <c r="M14" s="32"/>
      <c r="N14" s="32"/>
      <c r="O14" s="32"/>
      <c r="P14" s="32"/>
      <c r="Q14" s="32"/>
    </row>
    <row r="15" spans="1:17" x14ac:dyDescent="0.25">
      <c r="A15" s="12"/>
      <c r="B15" s="11"/>
      <c r="C15" s="11"/>
      <c r="D15" s="11"/>
      <c r="E15" s="11"/>
      <c r="F15" s="11"/>
      <c r="G15" s="11"/>
      <c r="H15" s="11"/>
      <c r="I15" s="11"/>
      <c r="J15" s="11"/>
      <c r="K15" s="11"/>
      <c r="L15" s="11"/>
      <c r="M15" s="11"/>
      <c r="N15" s="11"/>
      <c r="O15" s="11"/>
      <c r="P15" s="11"/>
      <c r="Q15" s="11"/>
    </row>
    <row r="16" spans="1:17" ht="15.75" thickBot="1" x14ac:dyDescent="0.3">
      <c r="A16" s="12"/>
      <c r="B16" s="16"/>
      <c r="C16" s="16"/>
      <c r="D16" s="155" t="s">
        <v>310</v>
      </c>
      <c r="E16" s="155"/>
      <c r="F16" s="36"/>
      <c r="G16" s="63" t="s">
        <v>419</v>
      </c>
      <c r="H16" s="63"/>
      <c r="I16" s="63"/>
      <c r="J16" s="63"/>
      <c r="K16" s="63"/>
      <c r="L16" s="63"/>
      <c r="M16" s="63"/>
      <c r="N16" s="63"/>
      <c r="O16" s="36"/>
    </row>
    <row r="17" spans="1:15" ht="15.75" thickBot="1" x14ac:dyDescent="0.3">
      <c r="A17" s="12"/>
      <c r="B17" s="16"/>
      <c r="C17" s="16"/>
      <c r="D17" s="63">
        <v>2013</v>
      </c>
      <c r="E17" s="63"/>
      <c r="F17" s="36"/>
      <c r="G17" s="51" t="s">
        <v>420</v>
      </c>
      <c r="H17" s="51"/>
      <c r="I17" s="42"/>
      <c r="J17" s="51" t="s">
        <v>421</v>
      </c>
      <c r="K17" s="51"/>
      <c r="L17" s="42"/>
      <c r="M17" s="51" t="s">
        <v>422</v>
      </c>
      <c r="N17" s="51"/>
      <c r="O17" s="36"/>
    </row>
    <row r="18" spans="1:15" x14ac:dyDescent="0.25">
      <c r="A18" s="12"/>
      <c r="B18" s="16"/>
      <c r="C18" s="64" t="s">
        <v>423</v>
      </c>
      <c r="D18" s="56"/>
      <c r="E18" s="56"/>
      <c r="F18" s="18"/>
      <c r="G18" s="56"/>
      <c r="H18" s="56"/>
      <c r="I18" s="18"/>
      <c r="J18" s="56"/>
      <c r="K18" s="56"/>
      <c r="L18" s="18"/>
      <c r="M18" s="56"/>
      <c r="N18" s="56"/>
      <c r="O18" s="18"/>
    </row>
    <row r="19" spans="1:15" x14ac:dyDescent="0.25">
      <c r="A19" s="12"/>
      <c r="B19" s="16"/>
      <c r="C19" s="17" t="s">
        <v>424</v>
      </c>
      <c r="D19" s="43" t="s">
        <v>233</v>
      </c>
      <c r="E19" s="43">
        <v>-790</v>
      </c>
      <c r="F19" s="18"/>
      <c r="G19" s="43" t="s">
        <v>233</v>
      </c>
      <c r="H19" s="43" t="s">
        <v>286</v>
      </c>
      <c r="I19" s="18"/>
      <c r="J19" s="43" t="s">
        <v>233</v>
      </c>
      <c r="K19" s="43">
        <v>-790</v>
      </c>
      <c r="L19" s="18"/>
      <c r="M19" s="43" t="s">
        <v>233</v>
      </c>
      <c r="N19" s="43" t="s">
        <v>286</v>
      </c>
      <c r="O19" s="18"/>
    </row>
    <row r="20" spans="1:15" ht="18" thickBot="1" x14ac:dyDescent="0.3">
      <c r="A20" s="12"/>
      <c r="B20" s="16"/>
      <c r="C20" s="17" t="s">
        <v>425</v>
      </c>
      <c r="D20" s="18"/>
      <c r="E20" s="44">
        <v>13455</v>
      </c>
      <c r="F20" s="18"/>
      <c r="G20" s="18"/>
      <c r="H20" s="44">
        <v>13455</v>
      </c>
      <c r="I20" s="18"/>
      <c r="J20" s="18"/>
      <c r="K20" s="43" t="s">
        <v>286</v>
      </c>
      <c r="L20" s="18"/>
      <c r="M20" s="18"/>
      <c r="N20" s="43" t="s">
        <v>286</v>
      </c>
      <c r="O20" s="18"/>
    </row>
    <row r="21" spans="1:15" ht="15.75" thickBot="1" x14ac:dyDescent="0.3">
      <c r="A21" s="12"/>
      <c r="B21" s="16"/>
      <c r="C21" s="154" t="s">
        <v>426</v>
      </c>
      <c r="D21" s="46" t="s">
        <v>233</v>
      </c>
      <c r="E21" s="47">
        <v>12665</v>
      </c>
      <c r="F21" s="27"/>
      <c r="G21" s="46" t="s">
        <v>233</v>
      </c>
      <c r="H21" s="47">
        <v>13455</v>
      </c>
      <c r="I21" s="27"/>
      <c r="J21" s="46" t="s">
        <v>233</v>
      </c>
      <c r="K21" s="46">
        <v>-790</v>
      </c>
      <c r="L21" s="27"/>
      <c r="M21" s="46" t="s">
        <v>233</v>
      </c>
      <c r="N21" s="46" t="s">
        <v>286</v>
      </c>
      <c r="O21" s="18"/>
    </row>
    <row r="22" spans="1:15" ht="15.75" thickTop="1" x14ac:dyDescent="0.25">
      <c r="A22" s="12"/>
      <c r="B22" s="16"/>
      <c r="C22" s="60"/>
      <c r="D22" s="111"/>
      <c r="E22" s="60"/>
      <c r="F22" s="60"/>
      <c r="G22" s="111"/>
      <c r="H22" s="60"/>
      <c r="I22" s="60"/>
      <c r="J22" s="111"/>
      <c r="K22" s="60"/>
      <c r="L22" s="60"/>
      <c r="M22" s="111"/>
      <c r="N22" s="60"/>
      <c r="O22" s="16"/>
    </row>
    <row r="23" spans="1:15" ht="15.75" thickBot="1" x14ac:dyDescent="0.3">
      <c r="A23" s="12"/>
      <c r="B23" s="16"/>
      <c r="C23" s="16"/>
      <c r="D23" s="117" t="s">
        <v>310</v>
      </c>
      <c r="E23" s="117"/>
      <c r="F23" s="36"/>
      <c r="G23" s="50" t="s">
        <v>419</v>
      </c>
      <c r="H23" s="50"/>
      <c r="I23" s="50"/>
      <c r="J23" s="50"/>
      <c r="K23" s="50"/>
      <c r="L23" s="50"/>
      <c r="M23" s="50"/>
      <c r="N23" s="50"/>
      <c r="O23" s="36"/>
    </row>
    <row r="24" spans="1:15" ht="15.75" thickBot="1" x14ac:dyDescent="0.3">
      <c r="A24" s="12"/>
      <c r="B24" s="16"/>
      <c r="C24" s="16"/>
      <c r="D24" s="50">
        <v>2012</v>
      </c>
      <c r="E24" s="50"/>
      <c r="F24" s="36"/>
      <c r="G24" s="52" t="s">
        <v>420</v>
      </c>
      <c r="H24" s="52"/>
      <c r="I24" s="42"/>
      <c r="J24" s="52" t="s">
        <v>421</v>
      </c>
      <c r="K24" s="52"/>
      <c r="L24" s="42"/>
      <c r="M24" s="52" t="s">
        <v>422</v>
      </c>
      <c r="N24" s="52"/>
      <c r="O24" s="36"/>
    </row>
    <row r="25" spans="1:15" x14ac:dyDescent="0.25">
      <c r="A25" s="12"/>
      <c r="B25" s="16"/>
      <c r="C25" s="17" t="s">
        <v>423</v>
      </c>
      <c r="D25" s="56"/>
      <c r="E25" s="56"/>
      <c r="F25" s="18"/>
      <c r="G25" s="56"/>
      <c r="H25" s="56"/>
      <c r="I25" s="18"/>
      <c r="J25" s="56"/>
      <c r="K25" s="56"/>
      <c r="L25" s="18"/>
      <c r="M25" s="56"/>
      <c r="N25" s="56"/>
      <c r="O25" s="18"/>
    </row>
    <row r="26" spans="1:15" x14ac:dyDescent="0.25">
      <c r="A26" s="12"/>
      <c r="B26" s="16"/>
      <c r="C26" s="17" t="s">
        <v>424</v>
      </c>
      <c r="D26" s="19" t="s">
        <v>233</v>
      </c>
      <c r="E26" s="19">
        <v>-307</v>
      </c>
      <c r="F26" s="18"/>
      <c r="G26" s="19" t="s">
        <v>233</v>
      </c>
      <c r="H26" s="19" t="s">
        <v>286</v>
      </c>
      <c r="I26" s="18"/>
      <c r="J26" s="19" t="s">
        <v>233</v>
      </c>
      <c r="K26" s="19">
        <v>-307</v>
      </c>
      <c r="L26" s="18"/>
      <c r="M26" s="19" t="s">
        <v>233</v>
      </c>
      <c r="N26" s="19" t="s">
        <v>286</v>
      </c>
      <c r="O26" s="18"/>
    </row>
    <row r="27" spans="1:15" ht="17.25" x14ac:dyDescent="0.25">
      <c r="A27" s="12"/>
      <c r="B27" s="16"/>
      <c r="C27" s="17" t="s">
        <v>425</v>
      </c>
      <c r="D27" s="18"/>
      <c r="E27" s="20">
        <v>10990</v>
      </c>
      <c r="F27" s="18"/>
      <c r="G27" s="18"/>
      <c r="H27" s="20">
        <v>10990</v>
      </c>
      <c r="I27" s="18"/>
      <c r="J27" s="18"/>
      <c r="K27" s="19" t="s">
        <v>286</v>
      </c>
      <c r="L27" s="18"/>
      <c r="M27" s="18"/>
      <c r="N27" s="19" t="s">
        <v>286</v>
      </c>
      <c r="O27" s="18"/>
    </row>
    <row r="28" spans="1:15" ht="18" thickBot="1" x14ac:dyDescent="0.3">
      <c r="A28" s="12"/>
      <c r="B28" s="16"/>
      <c r="C28" s="22" t="s">
        <v>427</v>
      </c>
      <c r="D28" s="23"/>
      <c r="E28" s="24">
        <v>6426</v>
      </c>
      <c r="F28" s="23"/>
      <c r="G28" s="23"/>
      <c r="H28" s="24">
        <v>6426</v>
      </c>
      <c r="I28" s="23"/>
      <c r="J28" s="23"/>
      <c r="K28" s="69" t="s">
        <v>286</v>
      </c>
      <c r="L28" s="23"/>
      <c r="M28" s="23"/>
      <c r="N28" s="69" t="s">
        <v>286</v>
      </c>
      <c r="O28" s="18"/>
    </row>
    <row r="29" spans="1:15" ht="15.75" thickBot="1" x14ac:dyDescent="0.3">
      <c r="A29" s="12"/>
      <c r="B29" s="16"/>
      <c r="C29" s="26" t="s">
        <v>426</v>
      </c>
      <c r="D29" s="28" t="s">
        <v>233</v>
      </c>
      <c r="E29" s="29">
        <v>17109</v>
      </c>
      <c r="F29" s="27"/>
      <c r="G29" s="28" t="s">
        <v>233</v>
      </c>
      <c r="H29" s="29">
        <v>17416</v>
      </c>
      <c r="I29" s="27"/>
      <c r="J29" s="28" t="s">
        <v>233</v>
      </c>
      <c r="K29" s="28">
        <v>-307</v>
      </c>
      <c r="L29" s="27"/>
      <c r="M29" s="28" t="s">
        <v>233</v>
      </c>
      <c r="N29" s="28" t="s">
        <v>286</v>
      </c>
      <c r="O29" s="18"/>
    </row>
    <row r="30" spans="1:15" ht="15.75" thickTop="1" x14ac:dyDescent="0.25">
      <c r="A30" s="12"/>
      <c r="B30" s="16"/>
      <c r="C30" s="60"/>
      <c r="D30" s="111"/>
      <c r="E30" s="111"/>
      <c r="F30" s="111"/>
      <c r="G30" s="111"/>
      <c r="H30" s="111"/>
      <c r="I30" s="111"/>
      <c r="J30" s="111"/>
      <c r="K30" s="111"/>
      <c r="L30" s="111"/>
      <c r="M30" s="111"/>
      <c r="N30" s="111"/>
      <c r="O30" s="18"/>
    </row>
    <row r="31" spans="1:15" ht="15.75" thickBot="1" x14ac:dyDescent="0.3">
      <c r="A31" s="12"/>
      <c r="B31" s="16"/>
      <c r="C31" s="16"/>
      <c r="D31" s="117" t="s">
        <v>311</v>
      </c>
      <c r="E31" s="117"/>
      <c r="F31" s="36"/>
      <c r="G31" s="50" t="s">
        <v>419</v>
      </c>
      <c r="H31" s="50"/>
      <c r="I31" s="50"/>
      <c r="J31" s="50"/>
      <c r="K31" s="50"/>
      <c r="L31" s="50"/>
      <c r="M31" s="50"/>
      <c r="N31" s="50"/>
      <c r="O31" s="36"/>
    </row>
    <row r="32" spans="1:15" ht="15.75" thickBot="1" x14ac:dyDescent="0.3">
      <c r="A32" s="12"/>
      <c r="B32" s="16"/>
      <c r="C32" s="16"/>
      <c r="D32" s="50">
        <v>2012</v>
      </c>
      <c r="E32" s="50"/>
      <c r="F32" s="36"/>
      <c r="G32" s="52" t="s">
        <v>420</v>
      </c>
      <c r="H32" s="52"/>
      <c r="I32" s="42"/>
      <c r="J32" s="52" t="s">
        <v>421</v>
      </c>
      <c r="K32" s="52"/>
      <c r="L32" s="42"/>
      <c r="M32" s="52" t="s">
        <v>422</v>
      </c>
      <c r="N32" s="52"/>
      <c r="O32" s="36"/>
    </row>
    <row r="33" spans="1:17" x14ac:dyDescent="0.25">
      <c r="A33" s="12"/>
      <c r="B33" s="16"/>
      <c r="C33" s="17" t="s">
        <v>423</v>
      </c>
      <c r="D33" s="56"/>
      <c r="E33" s="56"/>
      <c r="F33" s="18"/>
      <c r="G33" s="56"/>
      <c r="H33" s="56"/>
      <c r="I33" s="18"/>
      <c r="J33" s="56"/>
      <c r="K33" s="56"/>
      <c r="L33" s="18"/>
      <c r="M33" s="56"/>
      <c r="N33" s="56"/>
      <c r="O33" s="18"/>
    </row>
    <row r="34" spans="1:17" x14ac:dyDescent="0.25">
      <c r="A34" s="12"/>
      <c r="B34" s="16"/>
      <c r="C34" s="17" t="s">
        <v>424</v>
      </c>
      <c r="D34" s="19" t="s">
        <v>233</v>
      </c>
      <c r="E34" s="19">
        <v>-406</v>
      </c>
      <c r="F34" s="18"/>
      <c r="G34" s="19" t="s">
        <v>233</v>
      </c>
      <c r="H34" s="19" t="s">
        <v>286</v>
      </c>
      <c r="I34" s="18"/>
      <c r="J34" s="19" t="s">
        <v>233</v>
      </c>
      <c r="K34" s="19">
        <v>-406</v>
      </c>
      <c r="L34" s="18"/>
      <c r="M34" s="19" t="s">
        <v>233</v>
      </c>
      <c r="N34" s="19" t="s">
        <v>286</v>
      </c>
      <c r="O34" s="18"/>
    </row>
    <row r="35" spans="1:17" ht="17.25" x14ac:dyDescent="0.25">
      <c r="A35" s="12"/>
      <c r="B35" s="16"/>
      <c r="C35" s="17" t="s">
        <v>425</v>
      </c>
      <c r="D35" s="18"/>
      <c r="E35" s="20">
        <v>11347</v>
      </c>
      <c r="F35" s="18"/>
      <c r="G35" s="18"/>
      <c r="H35" s="20">
        <v>11347</v>
      </c>
      <c r="I35" s="18"/>
      <c r="J35" s="18"/>
      <c r="K35" s="19" t="s">
        <v>286</v>
      </c>
      <c r="L35" s="18"/>
      <c r="M35" s="18"/>
      <c r="N35" s="19" t="s">
        <v>286</v>
      </c>
      <c r="O35" s="18"/>
    </row>
    <row r="36" spans="1:17" ht="18" thickBot="1" x14ac:dyDescent="0.3">
      <c r="A36" s="12"/>
      <c r="B36" s="16"/>
      <c r="C36" s="22" t="s">
        <v>427</v>
      </c>
      <c r="D36" s="23"/>
      <c r="E36" s="24">
        <v>6042</v>
      </c>
      <c r="F36" s="23"/>
      <c r="G36" s="23"/>
      <c r="H36" s="24">
        <v>6042</v>
      </c>
      <c r="I36" s="23"/>
      <c r="J36" s="23"/>
      <c r="K36" s="69" t="s">
        <v>286</v>
      </c>
      <c r="L36" s="23"/>
      <c r="M36" s="23"/>
      <c r="N36" s="69" t="s">
        <v>286</v>
      </c>
      <c r="O36" s="18"/>
    </row>
    <row r="37" spans="1:17" ht="15.75" thickBot="1" x14ac:dyDescent="0.3">
      <c r="A37" s="12"/>
      <c r="B37" s="16"/>
      <c r="C37" s="26" t="s">
        <v>426</v>
      </c>
      <c r="D37" s="28" t="s">
        <v>233</v>
      </c>
      <c r="E37" s="29">
        <v>16983</v>
      </c>
      <c r="F37" s="27"/>
      <c r="G37" s="28" t="s">
        <v>233</v>
      </c>
      <c r="H37" s="29">
        <v>17389</v>
      </c>
      <c r="I37" s="27"/>
      <c r="J37" s="28" t="s">
        <v>233</v>
      </c>
      <c r="K37" s="28">
        <v>-406</v>
      </c>
      <c r="L37" s="27"/>
      <c r="M37" s="28" t="s">
        <v>233</v>
      </c>
      <c r="N37" s="28" t="s">
        <v>286</v>
      </c>
      <c r="O37" s="18"/>
    </row>
    <row r="38" spans="1:17" ht="15.75" thickTop="1" x14ac:dyDescent="0.25">
      <c r="A38" s="12"/>
      <c r="B38" s="116" t="s">
        <v>428</v>
      </c>
      <c r="C38" s="156" t="s">
        <v>429</v>
      </c>
      <c r="D38" s="156"/>
      <c r="E38" s="156"/>
      <c r="F38" s="156"/>
      <c r="G38" s="156"/>
      <c r="H38" s="156"/>
      <c r="I38" s="156"/>
      <c r="J38" s="156"/>
      <c r="K38" s="156"/>
      <c r="L38" s="156"/>
      <c r="M38" s="156"/>
      <c r="N38" s="156"/>
      <c r="O38" s="16"/>
    </row>
    <row r="39" spans="1:17" ht="24" customHeight="1" x14ac:dyDescent="0.25">
      <c r="A39" s="12"/>
      <c r="B39" s="116" t="s">
        <v>430</v>
      </c>
      <c r="C39" s="124" t="s">
        <v>431</v>
      </c>
      <c r="D39" s="124"/>
      <c r="E39" s="124"/>
      <c r="F39" s="124"/>
      <c r="G39" s="124"/>
      <c r="H39" s="124"/>
      <c r="I39" s="124"/>
      <c r="J39" s="124"/>
      <c r="K39" s="124"/>
      <c r="L39" s="124"/>
      <c r="M39" s="124"/>
      <c r="N39" s="124"/>
      <c r="O39" s="16"/>
    </row>
    <row r="40" spans="1:17" ht="30" customHeight="1" x14ac:dyDescent="0.25">
      <c r="A40" s="12"/>
      <c r="B40" s="32" t="s">
        <v>432</v>
      </c>
      <c r="C40" s="32"/>
      <c r="D40" s="32"/>
      <c r="E40" s="32"/>
      <c r="F40" s="32"/>
      <c r="G40" s="32"/>
      <c r="H40" s="32"/>
      <c r="I40" s="32"/>
      <c r="J40" s="32"/>
      <c r="K40" s="32"/>
      <c r="L40" s="32"/>
      <c r="M40" s="32"/>
      <c r="N40" s="32"/>
      <c r="O40" s="32"/>
      <c r="P40" s="32"/>
      <c r="Q40" s="32"/>
    </row>
    <row r="41" spans="1:17" x14ac:dyDescent="0.25">
      <c r="A41" s="12"/>
      <c r="B41" s="11"/>
      <c r="C41" s="11"/>
      <c r="D41" s="11"/>
      <c r="E41" s="11"/>
      <c r="F41" s="11"/>
      <c r="G41" s="11"/>
      <c r="H41" s="11"/>
      <c r="I41" s="11"/>
      <c r="J41" s="11"/>
      <c r="K41" s="11"/>
      <c r="L41" s="11"/>
      <c r="M41" s="11"/>
      <c r="N41" s="11"/>
      <c r="O41" s="11"/>
      <c r="P41" s="11"/>
      <c r="Q41" s="11"/>
    </row>
    <row r="42" spans="1:17" ht="15" customHeight="1" x14ac:dyDescent="0.25">
      <c r="A42" s="12"/>
      <c r="B42" s="31" t="s">
        <v>433</v>
      </c>
      <c r="C42" s="31"/>
      <c r="D42" s="31"/>
      <c r="E42" s="31"/>
      <c r="F42" s="31"/>
      <c r="G42" s="31"/>
      <c r="H42" s="31"/>
      <c r="I42" s="31"/>
      <c r="J42" s="31"/>
      <c r="K42" s="31"/>
      <c r="L42" s="31"/>
      <c r="M42" s="31"/>
      <c r="N42" s="31"/>
      <c r="O42" s="31"/>
      <c r="P42" s="31"/>
      <c r="Q42" s="31"/>
    </row>
    <row r="43" spans="1:17" x14ac:dyDescent="0.25">
      <c r="A43" s="12"/>
      <c r="B43" s="11"/>
      <c r="C43" s="11"/>
      <c r="D43" s="11"/>
      <c r="E43" s="11"/>
      <c r="F43" s="11"/>
      <c r="G43" s="11"/>
      <c r="H43" s="11"/>
      <c r="I43" s="11"/>
      <c r="J43" s="11"/>
      <c r="K43" s="11"/>
      <c r="L43" s="11"/>
      <c r="M43" s="11"/>
      <c r="N43" s="11"/>
      <c r="O43" s="11"/>
      <c r="P43" s="11"/>
      <c r="Q43" s="11"/>
    </row>
    <row r="44" spans="1:17" ht="15" customHeight="1" x14ac:dyDescent="0.25">
      <c r="A44" s="12"/>
      <c r="B44" s="32" t="s">
        <v>434</v>
      </c>
      <c r="C44" s="32"/>
      <c r="D44" s="32"/>
      <c r="E44" s="32"/>
      <c r="F44" s="32"/>
      <c r="G44" s="32"/>
      <c r="H44" s="32"/>
      <c r="I44" s="32"/>
      <c r="J44" s="32"/>
      <c r="K44" s="32"/>
      <c r="L44" s="32"/>
      <c r="M44" s="32"/>
      <c r="N44" s="32"/>
      <c r="O44" s="32"/>
      <c r="P44" s="32"/>
      <c r="Q44" s="32"/>
    </row>
    <row r="45" spans="1:17" x14ac:dyDescent="0.25">
      <c r="A45" s="12"/>
      <c r="B45" s="11"/>
      <c r="C45" s="11"/>
      <c r="D45" s="11"/>
      <c r="E45" s="11"/>
      <c r="F45" s="11"/>
      <c r="G45" s="11"/>
      <c r="H45" s="11"/>
      <c r="I45" s="11"/>
      <c r="J45" s="11"/>
      <c r="K45" s="11"/>
      <c r="L45" s="11"/>
      <c r="M45" s="11"/>
      <c r="N45" s="11"/>
      <c r="O45" s="11"/>
      <c r="P45" s="11"/>
      <c r="Q45" s="11"/>
    </row>
    <row r="46" spans="1:17" ht="15.75" thickBot="1" x14ac:dyDescent="0.3">
      <c r="A46" s="12"/>
      <c r="B46" s="16"/>
      <c r="C46" s="16"/>
      <c r="D46" s="157" t="s">
        <v>435</v>
      </c>
      <c r="E46" s="157"/>
      <c r="F46" s="16"/>
      <c r="G46" s="157" t="s">
        <v>436</v>
      </c>
      <c r="H46" s="157"/>
      <c r="I46" s="157"/>
      <c r="J46" s="157"/>
      <c r="K46" s="157"/>
      <c r="L46" s="157"/>
      <c r="M46" s="157"/>
      <c r="N46" s="157"/>
      <c r="O46" s="157"/>
      <c r="P46" s="157"/>
      <c r="Q46" s="157"/>
    </row>
    <row r="47" spans="1:17" ht="16.5" thickTop="1" thickBot="1" x14ac:dyDescent="0.3">
      <c r="A47" s="12"/>
      <c r="B47" s="16"/>
      <c r="C47" s="16"/>
      <c r="D47" s="158" t="s">
        <v>310</v>
      </c>
      <c r="E47" s="158"/>
      <c r="F47" s="36"/>
      <c r="G47" s="158" t="s">
        <v>310</v>
      </c>
      <c r="H47" s="158"/>
      <c r="I47" s="60"/>
      <c r="J47" s="73" t="s">
        <v>437</v>
      </c>
      <c r="K47" s="73"/>
      <c r="L47" s="73"/>
      <c r="M47" s="73"/>
      <c r="N47" s="73"/>
      <c r="O47" s="73"/>
      <c r="P47" s="73"/>
      <c r="Q47" s="73"/>
    </row>
    <row r="48" spans="1:17" ht="15.75" thickBot="1" x14ac:dyDescent="0.3">
      <c r="A48" s="12"/>
      <c r="B48" s="16"/>
      <c r="C48" s="16"/>
      <c r="D48" s="63">
        <v>2013</v>
      </c>
      <c r="E48" s="63"/>
      <c r="F48" s="36"/>
      <c r="G48" s="63">
        <v>2013</v>
      </c>
      <c r="H48" s="63"/>
      <c r="I48" s="16"/>
      <c r="J48" s="51" t="s">
        <v>420</v>
      </c>
      <c r="K48" s="51"/>
      <c r="L48" s="40"/>
      <c r="M48" s="51" t="s">
        <v>421</v>
      </c>
      <c r="N48" s="51"/>
      <c r="O48" s="40"/>
      <c r="P48" s="51" t="s">
        <v>422</v>
      </c>
      <c r="Q48" s="51"/>
    </row>
    <row r="49" spans="1:17" x14ac:dyDescent="0.25">
      <c r="A49" s="12"/>
      <c r="B49" s="64" t="s">
        <v>438</v>
      </c>
      <c r="C49" s="16"/>
      <c r="D49" s="42"/>
      <c r="E49" s="42"/>
      <c r="F49" s="36"/>
      <c r="G49" s="42"/>
      <c r="H49" s="42"/>
      <c r="I49" s="16"/>
      <c r="J49" s="42"/>
      <c r="K49" s="42"/>
      <c r="L49" s="16"/>
      <c r="M49" s="42"/>
      <c r="N49" s="42"/>
      <c r="O49" s="16"/>
      <c r="P49" s="42"/>
      <c r="Q49" s="42"/>
    </row>
    <row r="50" spans="1:17" x14ac:dyDescent="0.25">
      <c r="A50" s="12"/>
      <c r="B50" s="17" t="s">
        <v>24</v>
      </c>
      <c r="C50" s="16"/>
      <c r="D50" s="38" t="s">
        <v>233</v>
      </c>
      <c r="E50" s="44">
        <v>84096</v>
      </c>
      <c r="F50" s="36"/>
      <c r="G50" s="38" t="s">
        <v>233</v>
      </c>
      <c r="H50" s="44">
        <v>84096</v>
      </c>
      <c r="I50" s="16"/>
      <c r="J50" s="38" t="s">
        <v>233</v>
      </c>
      <c r="K50" s="44">
        <v>84096</v>
      </c>
      <c r="L50" s="16"/>
      <c r="M50" s="38" t="s">
        <v>233</v>
      </c>
      <c r="N50" s="43" t="s">
        <v>286</v>
      </c>
      <c r="O50" s="16"/>
      <c r="P50" s="38" t="s">
        <v>233</v>
      </c>
      <c r="Q50" s="43" t="s">
        <v>286</v>
      </c>
    </row>
    <row r="51" spans="1:17" x14ac:dyDescent="0.25">
      <c r="A51" s="12"/>
      <c r="B51" s="17" t="s">
        <v>25</v>
      </c>
      <c r="C51" s="16"/>
      <c r="D51" s="36"/>
      <c r="E51" s="44">
        <v>253678</v>
      </c>
      <c r="F51" s="36"/>
      <c r="G51" s="36"/>
      <c r="H51" s="44">
        <v>253678</v>
      </c>
      <c r="I51" s="16"/>
      <c r="J51" s="36"/>
      <c r="K51" s="43" t="s">
        <v>286</v>
      </c>
      <c r="L51" s="16"/>
      <c r="M51" s="36"/>
      <c r="N51" s="43" t="s">
        <v>286</v>
      </c>
      <c r="O51" s="16"/>
      <c r="P51" s="36"/>
      <c r="Q51" s="44">
        <v>253678</v>
      </c>
    </row>
    <row r="52" spans="1:17" x14ac:dyDescent="0.25">
      <c r="A52" s="12"/>
      <c r="B52" s="17" t="s">
        <v>26</v>
      </c>
      <c r="C52" s="16"/>
      <c r="D52" s="36"/>
      <c r="E52" s="44">
        <v>328281</v>
      </c>
      <c r="F52" s="36"/>
      <c r="G52" s="36"/>
      <c r="H52" s="44">
        <v>328281</v>
      </c>
      <c r="I52" s="16"/>
      <c r="J52" s="36"/>
      <c r="K52" s="43" t="s">
        <v>286</v>
      </c>
      <c r="L52" s="16"/>
      <c r="M52" s="36"/>
      <c r="N52" s="43" t="s">
        <v>286</v>
      </c>
      <c r="O52" s="16"/>
      <c r="P52" s="36"/>
      <c r="Q52" s="44">
        <v>328281</v>
      </c>
    </row>
    <row r="53" spans="1:17" ht="27" thickBot="1" x14ac:dyDescent="0.3">
      <c r="A53" s="12"/>
      <c r="B53" s="22" t="s">
        <v>28</v>
      </c>
      <c r="C53" s="21"/>
      <c r="D53" s="65"/>
      <c r="E53" s="45">
        <v>50090</v>
      </c>
      <c r="F53" s="65"/>
      <c r="G53" s="65"/>
      <c r="H53" s="45">
        <v>50090</v>
      </c>
      <c r="I53" s="21"/>
      <c r="J53" s="65"/>
      <c r="K53" s="68" t="s">
        <v>286</v>
      </c>
      <c r="L53" s="21"/>
      <c r="M53" s="65"/>
      <c r="N53" s="68" t="s">
        <v>286</v>
      </c>
      <c r="O53" s="21"/>
      <c r="P53" s="65"/>
      <c r="Q53" s="45">
        <v>50090</v>
      </c>
    </row>
    <row r="54" spans="1:17" ht="15.75" thickBot="1" x14ac:dyDescent="0.3">
      <c r="A54" s="12"/>
      <c r="B54" s="154" t="s">
        <v>132</v>
      </c>
      <c r="C54" s="25"/>
      <c r="D54" s="66" t="s">
        <v>233</v>
      </c>
      <c r="E54" s="47">
        <v>716145</v>
      </c>
      <c r="F54" s="48"/>
      <c r="G54" s="66" t="s">
        <v>233</v>
      </c>
      <c r="H54" s="47">
        <v>716145</v>
      </c>
      <c r="I54" s="25"/>
      <c r="J54" s="66" t="s">
        <v>233</v>
      </c>
      <c r="K54" s="47">
        <v>84096</v>
      </c>
      <c r="L54" s="25"/>
      <c r="M54" s="66" t="s">
        <v>233</v>
      </c>
      <c r="N54" s="46" t="s">
        <v>286</v>
      </c>
      <c r="O54" s="25"/>
      <c r="P54" s="66" t="s">
        <v>233</v>
      </c>
      <c r="Q54" s="47">
        <v>632049</v>
      </c>
    </row>
    <row r="55" spans="1:17" ht="15.75" thickTop="1" x14ac:dyDescent="0.25">
      <c r="A55" s="12"/>
      <c r="B55" s="60"/>
      <c r="C55" s="60"/>
      <c r="D55" s="67"/>
      <c r="E55" s="67"/>
      <c r="F55" s="67"/>
      <c r="G55" s="67"/>
      <c r="H55" s="67"/>
      <c r="I55" s="60"/>
      <c r="J55" s="67"/>
      <c r="K55" s="67"/>
      <c r="L55" s="60"/>
      <c r="M55" s="67"/>
      <c r="N55" s="67"/>
      <c r="O55" s="60"/>
      <c r="P55" s="67"/>
      <c r="Q55" s="67"/>
    </row>
    <row r="56" spans="1:17" x14ac:dyDescent="0.25">
      <c r="A56" s="12"/>
      <c r="B56" s="64" t="s">
        <v>439</v>
      </c>
      <c r="C56" s="16"/>
      <c r="D56" s="16"/>
      <c r="E56" s="16"/>
      <c r="F56" s="16"/>
      <c r="G56" s="36"/>
      <c r="H56" s="16"/>
      <c r="I56" s="16"/>
      <c r="J56" s="36"/>
      <c r="K56" s="16"/>
      <c r="L56" s="16"/>
      <c r="M56" s="36"/>
      <c r="N56" s="16"/>
      <c r="O56" s="16"/>
      <c r="P56" s="36"/>
      <c r="Q56" s="16"/>
    </row>
    <row r="57" spans="1:17" x14ac:dyDescent="0.25">
      <c r="A57" s="12"/>
      <c r="B57" s="17" t="s">
        <v>440</v>
      </c>
      <c r="C57" s="16"/>
      <c r="D57" s="64" t="s">
        <v>233</v>
      </c>
      <c r="E57" s="44">
        <v>120225</v>
      </c>
      <c r="F57" s="16"/>
      <c r="G57" s="38" t="s">
        <v>233</v>
      </c>
      <c r="H57" s="44">
        <v>126260</v>
      </c>
      <c r="I57" s="16"/>
      <c r="J57" s="38" t="s">
        <v>233</v>
      </c>
      <c r="K57" s="43" t="s">
        <v>286</v>
      </c>
      <c r="L57" s="16"/>
      <c r="M57" s="38" t="s">
        <v>233</v>
      </c>
      <c r="N57" s="44">
        <v>126260</v>
      </c>
      <c r="O57" s="16"/>
      <c r="P57" s="38" t="s">
        <v>233</v>
      </c>
      <c r="Q57" s="43" t="s">
        <v>286</v>
      </c>
    </row>
    <row r="58" spans="1:17" x14ac:dyDescent="0.25">
      <c r="A58" s="12"/>
      <c r="B58" s="17" t="s">
        <v>441</v>
      </c>
      <c r="C58" s="16"/>
      <c r="D58" s="16"/>
      <c r="E58" s="44">
        <v>455872</v>
      </c>
      <c r="F58" s="16"/>
      <c r="G58" s="36"/>
      <c r="H58" s="44">
        <v>445888</v>
      </c>
      <c r="I58" s="16"/>
      <c r="J58" s="36"/>
      <c r="K58" s="43" t="s">
        <v>286</v>
      </c>
      <c r="L58" s="16"/>
      <c r="M58" s="36"/>
      <c r="N58" s="44">
        <v>445888</v>
      </c>
      <c r="O58" s="16"/>
      <c r="P58" s="36"/>
      <c r="Q58" s="43" t="s">
        <v>286</v>
      </c>
    </row>
    <row r="59" spans="1:17" ht="15.75" thickBot="1" x14ac:dyDescent="0.3">
      <c r="A59" s="12"/>
      <c r="B59" s="22" t="s">
        <v>442</v>
      </c>
      <c r="C59" s="21"/>
      <c r="D59" s="21"/>
      <c r="E59" s="45">
        <v>106752</v>
      </c>
      <c r="F59" s="21"/>
      <c r="G59" s="65"/>
      <c r="H59" s="45">
        <v>195612</v>
      </c>
      <c r="I59" s="21"/>
      <c r="J59" s="65"/>
      <c r="K59" s="68" t="s">
        <v>286</v>
      </c>
      <c r="L59" s="21"/>
      <c r="M59" s="65"/>
      <c r="N59" s="45">
        <v>195612</v>
      </c>
      <c r="O59" s="21"/>
      <c r="P59" s="65"/>
      <c r="Q59" s="68" t="s">
        <v>286</v>
      </c>
    </row>
    <row r="60" spans="1:17" ht="15.75" thickBot="1" x14ac:dyDescent="0.3">
      <c r="A60" s="12"/>
      <c r="B60" s="154" t="s">
        <v>132</v>
      </c>
      <c r="C60" s="25"/>
      <c r="D60" s="154" t="s">
        <v>233</v>
      </c>
      <c r="E60" s="47">
        <v>682849</v>
      </c>
      <c r="F60" s="25"/>
      <c r="G60" s="66" t="s">
        <v>233</v>
      </c>
      <c r="H60" s="47">
        <v>767760</v>
      </c>
      <c r="I60" s="25"/>
      <c r="J60" s="66" t="s">
        <v>233</v>
      </c>
      <c r="K60" s="46" t="s">
        <v>286</v>
      </c>
      <c r="L60" s="25"/>
      <c r="M60" s="66" t="s">
        <v>233</v>
      </c>
      <c r="N60" s="47">
        <v>767760</v>
      </c>
      <c r="O60" s="25"/>
      <c r="P60" s="66" t="s">
        <v>233</v>
      </c>
      <c r="Q60" s="46" t="s">
        <v>286</v>
      </c>
    </row>
    <row r="61" spans="1:17" ht="15.75" thickTop="1" x14ac:dyDescent="0.25">
      <c r="A61" s="12"/>
      <c r="B61" s="60"/>
      <c r="C61" s="60"/>
      <c r="D61" s="60"/>
      <c r="E61" s="60"/>
      <c r="F61" s="60"/>
      <c r="G61" s="67"/>
      <c r="H61" s="60"/>
      <c r="I61" s="60"/>
      <c r="J61" s="67"/>
      <c r="K61" s="111"/>
      <c r="L61" s="60"/>
      <c r="M61" s="67"/>
      <c r="N61" s="60"/>
      <c r="O61" s="60"/>
      <c r="P61" s="67"/>
      <c r="Q61" s="111"/>
    </row>
    <row r="62" spans="1:17" ht="15.75" thickBot="1" x14ac:dyDescent="0.3">
      <c r="A62" s="12"/>
      <c r="B62" s="16"/>
      <c r="C62" s="16"/>
      <c r="D62" s="159" t="s">
        <v>435</v>
      </c>
      <c r="E62" s="159"/>
      <c r="F62" s="16"/>
      <c r="G62" s="159" t="s">
        <v>436</v>
      </c>
      <c r="H62" s="159"/>
      <c r="I62" s="159"/>
      <c r="J62" s="159"/>
      <c r="K62" s="159"/>
      <c r="L62" s="159"/>
      <c r="M62" s="159"/>
      <c r="N62" s="159"/>
      <c r="O62" s="159"/>
      <c r="P62" s="159"/>
      <c r="Q62" s="159"/>
    </row>
    <row r="63" spans="1:17" ht="16.5" thickTop="1" thickBot="1" x14ac:dyDescent="0.3">
      <c r="A63" s="12"/>
      <c r="B63" s="16"/>
      <c r="C63" s="16"/>
      <c r="D63" s="160" t="s">
        <v>310</v>
      </c>
      <c r="E63" s="160"/>
      <c r="F63" s="36"/>
      <c r="G63" s="160" t="s">
        <v>310</v>
      </c>
      <c r="H63" s="160"/>
      <c r="I63" s="60"/>
      <c r="J63" s="161" t="s">
        <v>437</v>
      </c>
      <c r="K63" s="161"/>
      <c r="L63" s="161"/>
      <c r="M63" s="161"/>
      <c r="N63" s="161"/>
      <c r="O63" s="161"/>
      <c r="P63" s="161"/>
      <c r="Q63" s="161"/>
    </row>
    <row r="64" spans="1:17" ht="15.75" thickBot="1" x14ac:dyDescent="0.3">
      <c r="A64" s="12"/>
      <c r="B64" s="16"/>
      <c r="C64" s="16"/>
      <c r="D64" s="50">
        <v>2012</v>
      </c>
      <c r="E64" s="50"/>
      <c r="F64" s="36"/>
      <c r="G64" s="50">
        <v>2012</v>
      </c>
      <c r="H64" s="50"/>
      <c r="I64" s="16"/>
      <c r="J64" s="52" t="s">
        <v>420</v>
      </c>
      <c r="K64" s="52"/>
      <c r="L64" s="40"/>
      <c r="M64" s="52" t="s">
        <v>421</v>
      </c>
      <c r="N64" s="52"/>
      <c r="O64" s="40"/>
      <c r="P64" s="52" t="s">
        <v>422</v>
      </c>
      <c r="Q64" s="52"/>
    </row>
    <row r="65" spans="1:17" x14ac:dyDescent="0.25">
      <c r="A65" s="12"/>
      <c r="B65" s="17" t="s">
        <v>438</v>
      </c>
      <c r="C65" s="16"/>
      <c r="D65" s="42"/>
      <c r="E65" s="42"/>
      <c r="F65" s="36"/>
      <c r="G65" s="42"/>
      <c r="H65" s="42"/>
      <c r="I65" s="16"/>
      <c r="J65" s="42"/>
      <c r="K65" s="42"/>
      <c r="L65" s="16"/>
      <c r="M65" s="42"/>
      <c r="N65" s="42"/>
      <c r="O65" s="16"/>
      <c r="P65" s="42"/>
      <c r="Q65" s="42"/>
    </row>
    <row r="66" spans="1:17" x14ac:dyDescent="0.25">
      <c r="A66" s="12"/>
      <c r="B66" s="17" t="s">
        <v>24</v>
      </c>
      <c r="C66" s="16"/>
      <c r="D66" s="37" t="s">
        <v>233</v>
      </c>
      <c r="E66" s="20">
        <v>78663</v>
      </c>
      <c r="F66" s="36"/>
      <c r="G66" s="37" t="s">
        <v>233</v>
      </c>
      <c r="H66" s="20">
        <v>78663</v>
      </c>
      <c r="I66" s="16"/>
      <c r="J66" s="37" t="s">
        <v>233</v>
      </c>
      <c r="K66" s="20">
        <v>78663</v>
      </c>
      <c r="L66" s="16"/>
      <c r="M66" s="37" t="s">
        <v>233</v>
      </c>
      <c r="N66" s="19" t="s">
        <v>286</v>
      </c>
      <c r="O66" s="16"/>
      <c r="P66" s="37" t="s">
        <v>233</v>
      </c>
      <c r="Q66" s="19" t="s">
        <v>286</v>
      </c>
    </row>
    <row r="67" spans="1:17" x14ac:dyDescent="0.25">
      <c r="A67" s="12"/>
      <c r="B67" s="17" t="s">
        <v>25</v>
      </c>
      <c r="C67" s="16"/>
      <c r="D67" s="36"/>
      <c r="E67" s="20">
        <v>254077</v>
      </c>
      <c r="F67" s="36"/>
      <c r="G67" s="36"/>
      <c r="H67" s="20">
        <v>254077</v>
      </c>
      <c r="I67" s="16"/>
      <c r="J67" s="36"/>
      <c r="K67" s="19" t="s">
        <v>286</v>
      </c>
      <c r="L67" s="16"/>
      <c r="M67" s="36"/>
      <c r="N67" s="19" t="s">
        <v>286</v>
      </c>
      <c r="O67" s="16"/>
      <c r="P67" s="36"/>
      <c r="Q67" s="20">
        <v>254077</v>
      </c>
    </row>
    <row r="68" spans="1:17" x14ac:dyDescent="0.25">
      <c r="A68" s="12"/>
      <c r="B68" s="17" t="s">
        <v>26</v>
      </c>
      <c r="C68" s="16"/>
      <c r="D68" s="36"/>
      <c r="E68" s="20">
        <v>256825</v>
      </c>
      <c r="F68" s="36"/>
      <c r="G68" s="36"/>
      <c r="H68" s="20">
        <v>256825</v>
      </c>
      <c r="I68" s="16"/>
      <c r="J68" s="36"/>
      <c r="K68" s="19" t="s">
        <v>286</v>
      </c>
      <c r="L68" s="16"/>
      <c r="M68" s="36"/>
      <c r="N68" s="19" t="s">
        <v>286</v>
      </c>
      <c r="O68" s="16"/>
      <c r="P68" s="36"/>
      <c r="Q68" s="20">
        <v>256825</v>
      </c>
    </row>
    <row r="69" spans="1:17" ht="27" thickBot="1" x14ac:dyDescent="0.3">
      <c r="A69" s="12"/>
      <c r="B69" s="22" t="s">
        <v>28</v>
      </c>
      <c r="C69" s="21"/>
      <c r="D69" s="65"/>
      <c r="E69" s="24">
        <v>48771</v>
      </c>
      <c r="F69" s="65"/>
      <c r="G69" s="65"/>
      <c r="H69" s="24">
        <v>48771</v>
      </c>
      <c r="I69" s="21"/>
      <c r="J69" s="65"/>
      <c r="K69" s="69" t="s">
        <v>286</v>
      </c>
      <c r="L69" s="21"/>
      <c r="M69" s="65"/>
      <c r="N69" s="69" t="s">
        <v>286</v>
      </c>
      <c r="O69" s="21"/>
      <c r="P69" s="65"/>
      <c r="Q69" s="24">
        <v>48771</v>
      </c>
    </row>
    <row r="70" spans="1:17" ht="15.75" thickBot="1" x14ac:dyDescent="0.3">
      <c r="A70" s="12"/>
      <c r="B70" s="26" t="s">
        <v>132</v>
      </c>
      <c r="C70" s="25"/>
      <c r="D70" s="49" t="s">
        <v>233</v>
      </c>
      <c r="E70" s="29">
        <v>638336</v>
      </c>
      <c r="F70" s="48"/>
      <c r="G70" s="49" t="s">
        <v>233</v>
      </c>
      <c r="H70" s="29">
        <v>638336</v>
      </c>
      <c r="I70" s="25"/>
      <c r="J70" s="49" t="s">
        <v>233</v>
      </c>
      <c r="K70" s="29">
        <v>78663</v>
      </c>
      <c r="L70" s="25"/>
      <c r="M70" s="49" t="s">
        <v>233</v>
      </c>
      <c r="N70" s="28" t="s">
        <v>286</v>
      </c>
      <c r="O70" s="25"/>
      <c r="P70" s="49" t="s">
        <v>233</v>
      </c>
      <c r="Q70" s="29">
        <v>559673</v>
      </c>
    </row>
    <row r="71" spans="1:17" ht="15.75" thickTop="1" x14ac:dyDescent="0.25">
      <c r="A71" s="12"/>
      <c r="B71" s="60"/>
      <c r="C71" s="60"/>
      <c r="D71" s="67"/>
      <c r="E71" s="67"/>
      <c r="F71" s="67"/>
      <c r="G71" s="67"/>
      <c r="H71" s="67"/>
      <c r="I71" s="60"/>
      <c r="J71" s="67"/>
      <c r="K71" s="67"/>
      <c r="L71" s="60"/>
      <c r="M71" s="67"/>
      <c r="N71" s="67"/>
      <c r="O71" s="60"/>
      <c r="P71" s="67"/>
      <c r="Q71" s="67"/>
    </row>
    <row r="72" spans="1:17" x14ac:dyDescent="0.25">
      <c r="A72" s="12"/>
      <c r="B72" s="17" t="s">
        <v>443</v>
      </c>
      <c r="C72" s="16"/>
      <c r="D72" s="16"/>
      <c r="E72" s="16"/>
      <c r="F72" s="16"/>
      <c r="G72" s="36"/>
      <c r="H72" s="16"/>
      <c r="I72" s="16"/>
      <c r="J72" s="36"/>
      <c r="K72" s="16"/>
      <c r="L72" s="16"/>
      <c r="M72" s="36"/>
      <c r="N72" s="16"/>
      <c r="O72" s="16"/>
      <c r="P72" s="36"/>
      <c r="Q72" s="16"/>
    </row>
    <row r="73" spans="1:17" x14ac:dyDescent="0.25">
      <c r="A73" s="12"/>
      <c r="B73" s="17" t="s">
        <v>440</v>
      </c>
      <c r="C73" s="16"/>
      <c r="D73" s="17" t="s">
        <v>233</v>
      </c>
      <c r="E73" s="20">
        <v>288266</v>
      </c>
      <c r="F73" s="16"/>
      <c r="G73" s="37" t="s">
        <v>233</v>
      </c>
      <c r="H73" s="20">
        <v>295747</v>
      </c>
      <c r="I73" s="16"/>
      <c r="J73" s="37" t="s">
        <v>233</v>
      </c>
      <c r="K73" s="19" t="s">
        <v>286</v>
      </c>
      <c r="L73" s="16"/>
      <c r="M73" s="37" t="s">
        <v>233</v>
      </c>
      <c r="N73" s="20">
        <v>295747</v>
      </c>
      <c r="O73" s="16"/>
      <c r="P73" s="37" t="s">
        <v>233</v>
      </c>
      <c r="Q73" s="19" t="s">
        <v>286</v>
      </c>
    </row>
    <row r="74" spans="1:17" x14ac:dyDescent="0.25">
      <c r="A74" s="12"/>
      <c r="B74" s="17" t="s">
        <v>441</v>
      </c>
      <c r="C74" s="16"/>
      <c r="D74" s="16"/>
      <c r="E74" s="20">
        <v>191810</v>
      </c>
      <c r="F74" s="16"/>
      <c r="G74" s="36"/>
      <c r="H74" s="20">
        <v>190574</v>
      </c>
      <c r="I74" s="16"/>
      <c r="J74" s="36"/>
      <c r="K74" s="19" t="s">
        <v>286</v>
      </c>
      <c r="L74" s="16"/>
      <c r="M74" s="36"/>
      <c r="N74" s="20">
        <v>190574</v>
      </c>
      <c r="O74" s="16"/>
      <c r="P74" s="36"/>
      <c r="Q74" s="19" t="s">
        <v>286</v>
      </c>
    </row>
    <row r="75" spans="1:17" ht="15.75" thickBot="1" x14ac:dyDescent="0.3">
      <c r="A75" s="12"/>
      <c r="B75" s="22" t="s">
        <v>442</v>
      </c>
      <c r="C75" s="21"/>
      <c r="D75" s="21"/>
      <c r="E75" s="24">
        <v>109387</v>
      </c>
      <c r="F75" s="21"/>
      <c r="G75" s="65"/>
      <c r="H75" s="24">
        <v>184431</v>
      </c>
      <c r="I75" s="21"/>
      <c r="J75" s="65"/>
      <c r="K75" s="69" t="s">
        <v>286</v>
      </c>
      <c r="L75" s="21"/>
      <c r="M75" s="65"/>
      <c r="N75" s="24">
        <v>184431</v>
      </c>
      <c r="O75" s="21"/>
      <c r="P75" s="65"/>
      <c r="Q75" s="69" t="s">
        <v>286</v>
      </c>
    </row>
    <row r="76" spans="1:17" ht="15.75" thickBot="1" x14ac:dyDescent="0.3">
      <c r="A76" s="12"/>
      <c r="B76" s="26" t="s">
        <v>426</v>
      </c>
      <c r="C76" s="25"/>
      <c r="D76" s="154" t="s">
        <v>233</v>
      </c>
      <c r="E76" s="29">
        <v>589463</v>
      </c>
      <c r="F76" s="25"/>
      <c r="G76" s="49" t="s">
        <v>233</v>
      </c>
      <c r="H76" s="29">
        <v>670752</v>
      </c>
      <c r="I76" s="25"/>
      <c r="J76" s="49" t="s">
        <v>233</v>
      </c>
      <c r="K76" s="28" t="s">
        <v>286</v>
      </c>
      <c r="L76" s="25"/>
      <c r="M76" s="49" t="s">
        <v>233</v>
      </c>
      <c r="N76" s="29">
        <v>670752</v>
      </c>
      <c r="O76" s="25"/>
      <c r="P76" s="49" t="s">
        <v>233</v>
      </c>
      <c r="Q76" s="28" t="s">
        <v>286</v>
      </c>
    </row>
    <row r="77" spans="1:17" ht="15.75" thickTop="1" x14ac:dyDescent="0.25">
      <c r="A77" s="12"/>
      <c r="B77" s="60"/>
      <c r="C77" s="60"/>
      <c r="D77" s="60"/>
      <c r="E77" s="60"/>
      <c r="F77" s="60"/>
      <c r="G77" s="67"/>
      <c r="H77" s="60"/>
      <c r="I77" s="60"/>
      <c r="J77" s="67"/>
      <c r="K77" s="111"/>
      <c r="L77" s="60"/>
      <c r="M77" s="67"/>
      <c r="N77" s="111"/>
      <c r="O77" s="60"/>
      <c r="P77" s="67"/>
      <c r="Q77" s="111"/>
    </row>
    <row r="78" spans="1:17" ht="15.75" thickBot="1" x14ac:dyDescent="0.3">
      <c r="A78" s="12"/>
      <c r="B78" s="16"/>
      <c r="C78" s="16"/>
      <c r="D78" s="159" t="s">
        <v>435</v>
      </c>
      <c r="E78" s="159"/>
      <c r="F78" s="16"/>
      <c r="G78" s="159" t="s">
        <v>436</v>
      </c>
      <c r="H78" s="159"/>
      <c r="I78" s="159"/>
      <c r="J78" s="159"/>
      <c r="K78" s="159"/>
      <c r="L78" s="159"/>
      <c r="M78" s="159"/>
      <c r="N78" s="159"/>
      <c r="O78" s="159"/>
      <c r="P78" s="159"/>
      <c r="Q78" s="159"/>
    </row>
    <row r="79" spans="1:17" ht="16.5" thickTop="1" thickBot="1" x14ac:dyDescent="0.3">
      <c r="A79" s="12"/>
      <c r="B79" s="16"/>
      <c r="C79" s="16"/>
      <c r="D79" s="160" t="s">
        <v>311</v>
      </c>
      <c r="E79" s="160"/>
      <c r="F79" s="16"/>
      <c r="G79" s="160" t="s">
        <v>311</v>
      </c>
      <c r="H79" s="160"/>
      <c r="I79" s="60"/>
      <c r="J79" s="161" t="s">
        <v>437</v>
      </c>
      <c r="K79" s="161"/>
      <c r="L79" s="161"/>
      <c r="M79" s="161"/>
      <c r="N79" s="161"/>
      <c r="O79" s="161"/>
      <c r="P79" s="161"/>
      <c r="Q79" s="161"/>
    </row>
    <row r="80" spans="1:17" ht="15.75" thickBot="1" x14ac:dyDescent="0.3">
      <c r="A80" s="12"/>
      <c r="B80" s="16"/>
      <c r="C80" s="16"/>
      <c r="D80" s="50">
        <v>2012</v>
      </c>
      <c r="E80" s="50"/>
      <c r="F80" s="16"/>
      <c r="G80" s="50">
        <v>2012</v>
      </c>
      <c r="H80" s="50"/>
      <c r="I80" s="16"/>
      <c r="J80" s="52" t="s">
        <v>420</v>
      </c>
      <c r="K80" s="52"/>
      <c r="L80" s="40"/>
      <c r="M80" s="52" t="s">
        <v>421</v>
      </c>
      <c r="N80" s="52"/>
      <c r="O80" s="40"/>
      <c r="P80" s="52" t="s">
        <v>422</v>
      </c>
      <c r="Q80" s="52"/>
    </row>
    <row r="81" spans="1:17" x14ac:dyDescent="0.25">
      <c r="A81" s="12"/>
      <c r="B81" s="17" t="s">
        <v>438</v>
      </c>
      <c r="C81" s="16"/>
      <c r="D81" s="42"/>
      <c r="E81" s="42"/>
      <c r="F81" s="16"/>
      <c r="G81" s="42"/>
      <c r="H81" s="40"/>
      <c r="I81" s="16"/>
      <c r="J81" s="42"/>
      <c r="K81" s="42"/>
      <c r="L81" s="16"/>
      <c r="M81" s="42"/>
      <c r="N81" s="42"/>
      <c r="O81" s="16"/>
      <c r="P81" s="42"/>
      <c r="Q81" s="42"/>
    </row>
    <row r="82" spans="1:17" x14ac:dyDescent="0.25">
      <c r="A82" s="12"/>
      <c r="B82" s="17" t="s">
        <v>24</v>
      </c>
      <c r="C82" s="16"/>
      <c r="D82" s="37" t="s">
        <v>233</v>
      </c>
      <c r="E82" s="20">
        <v>63134</v>
      </c>
      <c r="F82" s="16"/>
      <c r="G82" s="37" t="s">
        <v>233</v>
      </c>
      <c r="H82" s="20">
        <v>63134</v>
      </c>
      <c r="I82" s="16"/>
      <c r="J82" s="37" t="s">
        <v>233</v>
      </c>
      <c r="K82" s="20">
        <v>63134</v>
      </c>
      <c r="L82" s="16"/>
      <c r="M82" s="37" t="s">
        <v>233</v>
      </c>
      <c r="N82" s="19" t="s">
        <v>286</v>
      </c>
      <c r="O82" s="16"/>
      <c r="P82" s="37" t="s">
        <v>233</v>
      </c>
      <c r="Q82" s="19" t="s">
        <v>286</v>
      </c>
    </row>
    <row r="83" spans="1:17" x14ac:dyDescent="0.25">
      <c r="A83" s="12"/>
      <c r="B83" s="17" t="s">
        <v>25</v>
      </c>
      <c r="C83" s="16"/>
      <c r="D83" s="36"/>
      <c r="E83" s="20">
        <v>244640</v>
      </c>
      <c r="F83" s="16"/>
      <c r="G83" s="36"/>
      <c r="H83" s="20">
        <v>244640</v>
      </c>
      <c r="I83" s="16"/>
      <c r="J83" s="36"/>
      <c r="K83" s="19" t="s">
        <v>286</v>
      </c>
      <c r="L83" s="16"/>
      <c r="M83" s="36"/>
      <c r="N83" s="19" t="s">
        <v>286</v>
      </c>
      <c r="O83" s="16"/>
      <c r="P83" s="36"/>
      <c r="Q83" s="20">
        <v>244640</v>
      </c>
    </row>
    <row r="84" spans="1:17" x14ac:dyDescent="0.25">
      <c r="A84" s="12"/>
      <c r="B84" s="17" t="s">
        <v>26</v>
      </c>
      <c r="C84" s="16"/>
      <c r="D84" s="36"/>
      <c r="E84" s="20">
        <v>289418</v>
      </c>
      <c r="F84" s="16"/>
      <c r="G84" s="36"/>
      <c r="H84" s="20">
        <v>289418</v>
      </c>
      <c r="I84" s="16"/>
      <c r="J84" s="36"/>
      <c r="K84" s="19" t="s">
        <v>286</v>
      </c>
      <c r="L84" s="16"/>
      <c r="M84" s="36"/>
      <c r="N84" s="19" t="s">
        <v>286</v>
      </c>
      <c r="O84" s="16"/>
      <c r="P84" s="36"/>
      <c r="Q84" s="20">
        <v>289418</v>
      </c>
    </row>
    <row r="85" spans="1:17" ht="27" thickBot="1" x14ac:dyDescent="0.3">
      <c r="A85" s="12"/>
      <c r="B85" s="22" t="s">
        <v>28</v>
      </c>
      <c r="C85" s="21"/>
      <c r="D85" s="65"/>
      <c r="E85" s="24">
        <v>48991</v>
      </c>
      <c r="F85" s="21"/>
      <c r="G85" s="65"/>
      <c r="H85" s="24">
        <v>48991</v>
      </c>
      <c r="I85" s="21"/>
      <c r="J85" s="65"/>
      <c r="K85" s="69" t="s">
        <v>286</v>
      </c>
      <c r="L85" s="21"/>
      <c r="M85" s="65"/>
      <c r="N85" s="69" t="s">
        <v>286</v>
      </c>
      <c r="O85" s="21"/>
      <c r="P85" s="65"/>
      <c r="Q85" s="24">
        <v>48991</v>
      </c>
    </row>
    <row r="86" spans="1:17" ht="15.75" thickBot="1" x14ac:dyDescent="0.3">
      <c r="A86" s="12"/>
      <c r="B86" s="26" t="s">
        <v>132</v>
      </c>
      <c r="C86" s="25"/>
      <c r="D86" s="49" t="s">
        <v>233</v>
      </c>
      <c r="E86" s="29">
        <v>646183</v>
      </c>
      <c r="F86" s="25"/>
      <c r="G86" s="49" t="s">
        <v>233</v>
      </c>
      <c r="H86" s="29">
        <v>646183</v>
      </c>
      <c r="I86" s="25"/>
      <c r="J86" s="49" t="s">
        <v>233</v>
      </c>
      <c r="K86" s="29">
        <v>63134</v>
      </c>
      <c r="L86" s="25"/>
      <c r="M86" s="49" t="s">
        <v>233</v>
      </c>
      <c r="N86" s="28" t="s">
        <v>286</v>
      </c>
      <c r="O86" s="25"/>
      <c r="P86" s="49" t="s">
        <v>233</v>
      </c>
      <c r="Q86" s="29">
        <v>583049</v>
      </c>
    </row>
    <row r="87" spans="1:17" ht="15.75" thickTop="1" x14ac:dyDescent="0.25">
      <c r="A87" s="12"/>
      <c r="B87" s="60"/>
      <c r="C87" s="60"/>
      <c r="D87" s="67"/>
      <c r="E87" s="60"/>
      <c r="F87" s="60"/>
      <c r="G87" s="67"/>
      <c r="H87" s="60"/>
      <c r="I87" s="60"/>
      <c r="J87" s="67"/>
      <c r="K87" s="60"/>
      <c r="L87" s="60"/>
      <c r="M87" s="67"/>
      <c r="N87" s="60"/>
      <c r="O87" s="60"/>
      <c r="P87" s="67"/>
      <c r="Q87" s="60"/>
    </row>
    <row r="88" spans="1:17" x14ac:dyDescent="0.25">
      <c r="A88" s="12"/>
      <c r="B88" s="17" t="s">
        <v>443</v>
      </c>
      <c r="C88" s="16"/>
      <c r="D88" s="16"/>
      <c r="E88" s="16"/>
      <c r="F88" s="16"/>
      <c r="G88" s="36"/>
      <c r="H88" s="16"/>
      <c r="I88" s="16"/>
      <c r="J88" s="36"/>
      <c r="K88" s="16"/>
      <c r="L88" s="16"/>
      <c r="M88" s="36"/>
      <c r="N88" s="16"/>
      <c r="O88" s="16"/>
      <c r="P88" s="36"/>
      <c r="Q88" s="16"/>
    </row>
    <row r="89" spans="1:17" x14ac:dyDescent="0.25">
      <c r="A89" s="12"/>
      <c r="B89" s="17" t="s">
        <v>440</v>
      </c>
      <c r="C89" s="16"/>
      <c r="D89" s="17" t="s">
        <v>233</v>
      </c>
      <c r="E89" s="20">
        <v>301011</v>
      </c>
      <c r="F89" s="16"/>
      <c r="G89" s="37" t="s">
        <v>233</v>
      </c>
      <c r="H89" s="20">
        <v>309969</v>
      </c>
      <c r="I89" s="16"/>
      <c r="J89" s="37" t="s">
        <v>233</v>
      </c>
      <c r="K89" s="19" t="s">
        <v>286</v>
      </c>
      <c r="L89" s="16"/>
      <c r="M89" s="37" t="s">
        <v>233</v>
      </c>
      <c r="N89" s="20">
        <v>309969</v>
      </c>
      <c r="O89" s="16"/>
      <c r="P89" s="37" t="s">
        <v>233</v>
      </c>
      <c r="Q89" s="19" t="s">
        <v>286</v>
      </c>
    </row>
    <row r="90" spans="1:17" x14ac:dyDescent="0.25">
      <c r="A90" s="12"/>
      <c r="B90" s="17" t="s">
        <v>441</v>
      </c>
      <c r="C90" s="16"/>
      <c r="D90" s="16"/>
      <c r="E90" s="20">
        <v>167122</v>
      </c>
      <c r="F90" s="16"/>
      <c r="G90" s="36"/>
      <c r="H90" s="20">
        <v>165961</v>
      </c>
      <c r="I90" s="16"/>
      <c r="J90" s="36"/>
      <c r="K90" s="19" t="s">
        <v>286</v>
      </c>
      <c r="L90" s="16"/>
      <c r="M90" s="36"/>
      <c r="N90" s="20">
        <v>165961</v>
      </c>
      <c r="O90" s="16"/>
      <c r="P90" s="36"/>
      <c r="Q90" s="19" t="s">
        <v>286</v>
      </c>
    </row>
    <row r="91" spans="1:17" ht="15.75" thickBot="1" x14ac:dyDescent="0.3">
      <c r="A91" s="12"/>
      <c r="B91" s="22" t="s">
        <v>442</v>
      </c>
      <c r="C91" s="21"/>
      <c r="D91" s="21"/>
      <c r="E91" s="24">
        <v>110197</v>
      </c>
      <c r="F91" s="21"/>
      <c r="G91" s="65"/>
      <c r="H91" s="24">
        <v>186300</v>
      </c>
      <c r="I91" s="21"/>
      <c r="J91" s="65"/>
      <c r="K91" s="69" t="s">
        <v>286</v>
      </c>
      <c r="L91" s="21"/>
      <c r="M91" s="65"/>
      <c r="N91" s="24">
        <v>186300</v>
      </c>
      <c r="O91" s="21"/>
      <c r="P91" s="65"/>
      <c r="Q91" s="69" t="s">
        <v>286</v>
      </c>
    </row>
    <row r="92" spans="1:17" ht="15.75" thickBot="1" x14ac:dyDescent="0.3">
      <c r="A92" s="12"/>
      <c r="B92" s="26" t="s">
        <v>426</v>
      </c>
      <c r="C92" s="25"/>
      <c r="D92" s="26" t="s">
        <v>233</v>
      </c>
      <c r="E92" s="29">
        <v>578330</v>
      </c>
      <c r="F92" s="25"/>
      <c r="G92" s="49" t="s">
        <v>233</v>
      </c>
      <c r="H92" s="29">
        <v>662230</v>
      </c>
      <c r="I92" s="25"/>
      <c r="J92" s="49" t="s">
        <v>233</v>
      </c>
      <c r="K92" s="28" t="s">
        <v>286</v>
      </c>
      <c r="L92" s="25"/>
      <c r="M92" s="49" t="s">
        <v>233</v>
      </c>
      <c r="N92" s="29">
        <v>662230</v>
      </c>
      <c r="O92" s="25"/>
      <c r="P92" s="49" t="s">
        <v>233</v>
      </c>
      <c r="Q92" s="28" t="s">
        <v>286</v>
      </c>
    </row>
    <row r="93" spans="1:17" ht="15.75" thickTop="1" x14ac:dyDescent="0.25">
      <c r="A93" s="12"/>
      <c r="B93" s="75" t="s">
        <v>444</v>
      </c>
      <c r="C93" s="75"/>
      <c r="D93" s="75"/>
      <c r="E93" s="75"/>
      <c r="F93" s="75"/>
      <c r="G93" s="75"/>
      <c r="H93" s="75"/>
      <c r="I93" s="75"/>
      <c r="J93" s="75"/>
      <c r="K93" s="75"/>
      <c r="L93" s="75"/>
      <c r="M93" s="75"/>
      <c r="N93" s="75"/>
      <c r="O93" s="75"/>
      <c r="P93" s="75"/>
      <c r="Q93" s="75"/>
    </row>
    <row r="94" spans="1:17" x14ac:dyDescent="0.25">
      <c r="A94" s="12"/>
      <c r="B94" s="11"/>
      <c r="C94" s="11"/>
      <c r="D94" s="11"/>
      <c r="E94" s="11"/>
      <c r="F94" s="11"/>
      <c r="G94" s="11"/>
      <c r="H94" s="11"/>
      <c r="I94" s="11"/>
      <c r="J94" s="11"/>
      <c r="K94" s="11"/>
      <c r="L94" s="11"/>
      <c r="M94" s="11"/>
      <c r="N94" s="11"/>
      <c r="O94" s="11"/>
      <c r="P94" s="11"/>
      <c r="Q94" s="11"/>
    </row>
    <row r="95" spans="1:17" ht="15" customHeight="1" x14ac:dyDescent="0.25">
      <c r="A95" s="12"/>
      <c r="B95" s="32" t="s">
        <v>445</v>
      </c>
      <c r="C95" s="32"/>
      <c r="D95" s="32"/>
      <c r="E95" s="32"/>
      <c r="F95" s="32"/>
      <c r="G95" s="32"/>
      <c r="H95" s="32"/>
      <c r="I95" s="32"/>
      <c r="J95" s="32"/>
      <c r="K95" s="32"/>
      <c r="L95" s="32"/>
      <c r="M95" s="32"/>
      <c r="N95" s="32"/>
      <c r="O95" s="32"/>
      <c r="P95" s="32"/>
      <c r="Q95" s="32"/>
    </row>
    <row r="96" spans="1:17" x14ac:dyDescent="0.25">
      <c r="A96" s="12"/>
      <c r="B96" s="11"/>
      <c r="C96" s="11"/>
      <c r="D96" s="11"/>
      <c r="E96" s="11"/>
      <c r="F96" s="11"/>
      <c r="G96" s="11"/>
      <c r="H96" s="11"/>
      <c r="I96" s="11"/>
      <c r="J96" s="11"/>
      <c r="K96" s="11"/>
      <c r="L96" s="11"/>
      <c r="M96" s="11"/>
      <c r="N96" s="11"/>
      <c r="O96" s="11"/>
      <c r="P96" s="11"/>
      <c r="Q96" s="11"/>
    </row>
    <row r="97" spans="1:17" ht="30" customHeight="1" x14ac:dyDescent="0.25">
      <c r="A97" s="12"/>
      <c r="B97" s="32" t="s">
        <v>446</v>
      </c>
      <c r="C97" s="32"/>
      <c r="D97" s="32"/>
      <c r="E97" s="32"/>
      <c r="F97" s="32"/>
      <c r="G97" s="32"/>
      <c r="H97" s="32"/>
      <c r="I97" s="32"/>
      <c r="J97" s="32"/>
      <c r="K97" s="32"/>
      <c r="L97" s="32"/>
      <c r="M97" s="32"/>
      <c r="N97" s="32"/>
      <c r="O97" s="32"/>
      <c r="P97" s="32"/>
      <c r="Q97" s="32"/>
    </row>
    <row r="98" spans="1:17" x14ac:dyDescent="0.25">
      <c r="A98" s="12"/>
      <c r="B98" s="11"/>
      <c r="C98" s="11"/>
      <c r="D98" s="11"/>
      <c r="E98" s="11"/>
      <c r="F98" s="11"/>
      <c r="G98" s="11"/>
      <c r="H98" s="11"/>
      <c r="I98" s="11"/>
      <c r="J98" s="11"/>
      <c r="K98" s="11"/>
      <c r="L98" s="11"/>
      <c r="M98" s="11"/>
      <c r="N98" s="11"/>
      <c r="O98" s="11"/>
      <c r="P98" s="11"/>
      <c r="Q98" s="11"/>
    </row>
    <row r="99" spans="1:17" ht="30" customHeight="1" x14ac:dyDescent="0.25">
      <c r="A99" s="12"/>
      <c r="B99" s="32" t="s">
        <v>447</v>
      </c>
      <c r="C99" s="32"/>
      <c r="D99" s="32"/>
      <c r="E99" s="32"/>
      <c r="F99" s="32"/>
      <c r="G99" s="32"/>
      <c r="H99" s="32"/>
      <c r="I99" s="32"/>
      <c r="J99" s="32"/>
      <c r="K99" s="32"/>
      <c r="L99" s="32"/>
      <c r="M99" s="32"/>
      <c r="N99" s="32"/>
      <c r="O99" s="32"/>
      <c r="P99" s="32"/>
      <c r="Q99" s="32"/>
    </row>
    <row r="100" spans="1:17" x14ac:dyDescent="0.25">
      <c r="A100" s="12"/>
      <c r="B100" s="11"/>
      <c r="C100" s="11"/>
      <c r="D100" s="11"/>
      <c r="E100" s="11"/>
      <c r="F100" s="11"/>
      <c r="G100" s="11"/>
      <c r="H100" s="11"/>
      <c r="I100" s="11"/>
      <c r="J100" s="11"/>
      <c r="K100" s="11"/>
      <c r="L100" s="11"/>
      <c r="M100" s="11"/>
      <c r="N100" s="11"/>
      <c r="O100" s="11"/>
      <c r="P100" s="11"/>
      <c r="Q100" s="11"/>
    </row>
    <row r="101" spans="1:17" ht="45" customHeight="1" x14ac:dyDescent="0.25">
      <c r="A101" s="12"/>
      <c r="B101" s="32" t="s">
        <v>448</v>
      </c>
      <c r="C101" s="32"/>
      <c r="D101" s="32"/>
      <c r="E101" s="32"/>
      <c r="F101" s="32"/>
      <c r="G101" s="32"/>
      <c r="H101" s="32"/>
      <c r="I101" s="32"/>
      <c r="J101" s="32"/>
      <c r="K101" s="32"/>
      <c r="L101" s="32"/>
      <c r="M101" s="32"/>
      <c r="N101" s="32"/>
      <c r="O101" s="32"/>
      <c r="P101" s="32"/>
      <c r="Q101" s="32"/>
    </row>
  </sheetData>
  <mergeCells count="82">
    <mergeCell ref="B99:Q99"/>
    <mergeCell ref="B100:Q100"/>
    <mergeCell ref="B101:Q101"/>
    <mergeCell ref="B93:Q93"/>
    <mergeCell ref="B94:Q94"/>
    <mergeCell ref="B95:Q95"/>
    <mergeCell ref="B96:Q96"/>
    <mergeCell ref="B97:Q97"/>
    <mergeCell ref="B98:Q98"/>
    <mergeCell ref="B15:Q15"/>
    <mergeCell ref="B40:Q40"/>
    <mergeCell ref="B41:Q41"/>
    <mergeCell ref="B42:Q42"/>
    <mergeCell ref="B43:Q43"/>
    <mergeCell ref="B44:Q44"/>
    <mergeCell ref="B9:Q9"/>
    <mergeCell ref="B10:Q10"/>
    <mergeCell ref="B11:Q11"/>
    <mergeCell ref="B12:Q12"/>
    <mergeCell ref="B13:Q13"/>
    <mergeCell ref="B14:Q14"/>
    <mergeCell ref="A1:A2"/>
    <mergeCell ref="B1:Q1"/>
    <mergeCell ref="B2:Q2"/>
    <mergeCell ref="B3:Q3"/>
    <mergeCell ref="A4:A101"/>
    <mergeCell ref="B4:Q4"/>
    <mergeCell ref="B5:Q5"/>
    <mergeCell ref="B6:Q6"/>
    <mergeCell ref="B7:Q7"/>
    <mergeCell ref="B8:Q8"/>
    <mergeCell ref="D78:E78"/>
    <mergeCell ref="G78:Q78"/>
    <mergeCell ref="D79:E79"/>
    <mergeCell ref="G79:H79"/>
    <mergeCell ref="J79:Q79"/>
    <mergeCell ref="D80:E80"/>
    <mergeCell ref="G80:H80"/>
    <mergeCell ref="J80:K80"/>
    <mergeCell ref="M80:N80"/>
    <mergeCell ref="P80:Q80"/>
    <mergeCell ref="D63:E63"/>
    <mergeCell ref="G63:H63"/>
    <mergeCell ref="J63:Q63"/>
    <mergeCell ref="D64:E64"/>
    <mergeCell ref="G64:H64"/>
    <mergeCell ref="J64:K64"/>
    <mergeCell ref="M64:N64"/>
    <mergeCell ref="P64:Q64"/>
    <mergeCell ref="D48:E48"/>
    <mergeCell ref="G48:H48"/>
    <mergeCell ref="J48:K48"/>
    <mergeCell ref="M48:N48"/>
    <mergeCell ref="P48:Q48"/>
    <mergeCell ref="D62:E62"/>
    <mergeCell ref="G62:Q62"/>
    <mergeCell ref="C38:N38"/>
    <mergeCell ref="C39:N39"/>
    <mergeCell ref="D46:E46"/>
    <mergeCell ref="G46:Q46"/>
    <mergeCell ref="D47:E47"/>
    <mergeCell ref="G47:H47"/>
    <mergeCell ref="J47:Q47"/>
    <mergeCell ref="B45:Q45"/>
    <mergeCell ref="D31:E31"/>
    <mergeCell ref="G31:N31"/>
    <mergeCell ref="D32:E32"/>
    <mergeCell ref="G32:H32"/>
    <mergeCell ref="J32:K32"/>
    <mergeCell ref="M32:N32"/>
    <mergeCell ref="D23:E23"/>
    <mergeCell ref="G23:N23"/>
    <mergeCell ref="D24:E24"/>
    <mergeCell ref="G24:H24"/>
    <mergeCell ref="J24:K24"/>
    <mergeCell ref="M24:N24"/>
    <mergeCell ref="D16:E16"/>
    <mergeCell ref="G16:N16"/>
    <mergeCell ref="D17:E17"/>
    <mergeCell ref="G17:H17"/>
    <mergeCell ref="J17:K17"/>
    <mergeCell ref="M17:N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7"/>
  <sheetViews>
    <sheetView showGridLines="0" workbookViewId="0"/>
  </sheetViews>
  <sheetFormatPr defaultRowHeight="15" x14ac:dyDescent="0.25"/>
  <cols>
    <col min="1" max="1" width="31.140625" bestFit="1" customWidth="1"/>
    <col min="2" max="2" width="36.5703125" customWidth="1"/>
    <col min="3" max="3" width="24.42578125" customWidth="1"/>
    <col min="4" max="4" width="4.7109375" customWidth="1"/>
    <col min="5" max="5" width="36.5703125" customWidth="1"/>
    <col min="6" max="6" width="24.42578125" customWidth="1"/>
    <col min="7" max="7" width="4.7109375" customWidth="1"/>
    <col min="8" max="8" width="36.5703125" customWidth="1"/>
    <col min="9" max="9" width="24.42578125" customWidth="1"/>
    <col min="10" max="10" width="14" customWidth="1"/>
    <col min="11" max="11" width="32.5703125" customWidth="1"/>
    <col min="12" max="12" width="24.42578125" customWidth="1"/>
    <col min="13" max="13" width="16.42578125" customWidth="1"/>
    <col min="14" max="14" width="36.5703125" customWidth="1"/>
    <col min="15" max="15" width="24.42578125" customWidth="1"/>
    <col min="16" max="16" width="4.7109375" customWidth="1"/>
    <col min="17" max="17" width="4.140625" customWidth="1"/>
    <col min="18" max="18" width="24.42578125" customWidth="1"/>
    <col min="19" max="19" width="4.7109375" customWidth="1"/>
    <col min="20" max="20" width="4.140625" customWidth="1"/>
  </cols>
  <sheetData>
    <row r="1" spans="1:20" ht="15" customHeight="1" x14ac:dyDescent="0.25">
      <c r="A1" s="7" t="s">
        <v>449</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x14ac:dyDescent="0.25">
      <c r="A3" s="3" t="s">
        <v>450</v>
      </c>
      <c r="B3" s="11"/>
      <c r="C3" s="11"/>
      <c r="D3" s="11"/>
      <c r="E3" s="11"/>
      <c r="F3" s="11"/>
      <c r="G3" s="11"/>
      <c r="H3" s="11"/>
      <c r="I3" s="11"/>
      <c r="J3" s="11"/>
      <c r="K3" s="11"/>
      <c r="L3" s="11"/>
      <c r="M3" s="11"/>
      <c r="N3" s="11"/>
      <c r="O3" s="11"/>
      <c r="P3" s="11"/>
      <c r="Q3" s="11"/>
      <c r="R3" s="11"/>
      <c r="S3" s="11"/>
      <c r="T3" s="11"/>
    </row>
    <row r="4" spans="1:20" x14ac:dyDescent="0.25">
      <c r="A4" s="12" t="s">
        <v>449</v>
      </c>
      <c r="B4" s="30" t="s">
        <v>451</v>
      </c>
      <c r="C4" s="30"/>
      <c r="D4" s="30"/>
      <c r="E4" s="30"/>
      <c r="F4" s="30"/>
      <c r="G4" s="30"/>
      <c r="H4" s="30"/>
      <c r="I4" s="30"/>
      <c r="J4" s="30"/>
      <c r="K4" s="30"/>
      <c r="L4" s="30"/>
      <c r="M4" s="30"/>
      <c r="N4" s="30"/>
      <c r="O4" s="30"/>
      <c r="P4" s="30"/>
      <c r="Q4" s="30"/>
      <c r="R4" s="30"/>
      <c r="S4" s="30"/>
      <c r="T4" s="30"/>
    </row>
    <row r="5" spans="1:20" x14ac:dyDescent="0.25">
      <c r="A5" s="12"/>
      <c r="B5" s="11"/>
      <c r="C5" s="11"/>
      <c r="D5" s="11"/>
      <c r="E5" s="11"/>
      <c r="F5" s="11"/>
      <c r="G5" s="11"/>
      <c r="H5" s="11"/>
      <c r="I5" s="11"/>
      <c r="J5" s="11"/>
      <c r="K5" s="11"/>
      <c r="L5" s="11"/>
      <c r="M5" s="11"/>
      <c r="N5" s="11"/>
      <c r="O5" s="11"/>
      <c r="P5" s="11"/>
      <c r="Q5" s="11"/>
      <c r="R5" s="11"/>
      <c r="S5" s="11"/>
      <c r="T5" s="11"/>
    </row>
    <row r="6" spans="1:20" ht="15" customHeight="1" x14ac:dyDescent="0.25">
      <c r="A6" s="12"/>
      <c r="B6" s="32" t="s">
        <v>452</v>
      </c>
      <c r="C6" s="32"/>
      <c r="D6" s="32"/>
      <c r="E6" s="32"/>
      <c r="F6" s="32"/>
      <c r="G6" s="32"/>
      <c r="H6" s="32"/>
      <c r="I6" s="32"/>
      <c r="J6" s="32"/>
      <c r="K6" s="32"/>
      <c r="L6" s="32"/>
      <c r="M6" s="32"/>
      <c r="N6" s="32"/>
      <c r="O6" s="32"/>
      <c r="P6" s="32"/>
      <c r="Q6" s="32"/>
      <c r="R6" s="32"/>
      <c r="S6" s="32"/>
      <c r="T6" s="32"/>
    </row>
    <row r="7" spans="1:20" ht="15" customHeight="1" x14ac:dyDescent="0.25">
      <c r="A7" s="12"/>
      <c r="B7" s="32" t="s">
        <v>453</v>
      </c>
      <c r="C7" s="32"/>
      <c r="D7" s="32"/>
      <c r="E7" s="32"/>
      <c r="F7" s="32"/>
      <c r="G7" s="32"/>
      <c r="H7" s="32"/>
      <c r="I7" s="32"/>
      <c r="J7" s="32"/>
      <c r="K7" s="32"/>
      <c r="L7" s="32"/>
      <c r="M7" s="32"/>
      <c r="N7" s="32"/>
      <c r="O7" s="32"/>
      <c r="P7" s="32"/>
      <c r="Q7" s="32"/>
      <c r="R7" s="32"/>
      <c r="S7" s="32"/>
      <c r="T7" s="32"/>
    </row>
    <row r="8" spans="1:20" x14ac:dyDescent="0.25">
      <c r="A8" s="12"/>
      <c r="B8" s="11"/>
      <c r="C8" s="11"/>
      <c r="D8" s="11"/>
      <c r="E8" s="11"/>
      <c r="F8" s="11"/>
      <c r="G8" s="11"/>
      <c r="H8" s="11"/>
      <c r="I8" s="11"/>
      <c r="J8" s="11"/>
      <c r="K8" s="11"/>
      <c r="L8" s="11"/>
      <c r="M8" s="11"/>
      <c r="N8" s="11"/>
      <c r="O8" s="11"/>
      <c r="P8" s="11"/>
      <c r="Q8" s="11"/>
      <c r="R8" s="11"/>
      <c r="S8" s="11"/>
      <c r="T8" s="11"/>
    </row>
    <row r="9" spans="1:20" ht="15" customHeight="1" x14ac:dyDescent="0.25">
      <c r="A9" s="12"/>
      <c r="B9" s="32" t="s">
        <v>454</v>
      </c>
      <c r="C9" s="32"/>
      <c r="D9" s="32"/>
      <c r="E9" s="32"/>
      <c r="F9" s="32"/>
      <c r="G9" s="32"/>
      <c r="H9" s="32"/>
      <c r="I9" s="32"/>
      <c r="J9" s="32"/>
      <c r="K9" s="32"/>
      <c r="L9" s="32"/>
      <c r="M9" s="32"/>
      <c r="N9" s="32"/>
      <c r="O9" s="32"/>
      <c r="P9" s="32"/>
      <c r="Q9" s="32"/>
      <c r="R9" s="32"/>
      <c r="S9" s="32"/>
      <c r="T9" s="32"/>
    </row>
    <row r="10" spans="1:20" x14ac:dyDescent="0.25">
      <c r="A10" s="12"/>
      <c r="B10" s="11"/>
      <c r="C10" s="11"/>
      <c r="D10" s="11"/>
      <c r="E10" s="11"/>
      <c r="F10" s="11"/>
      <c r="G10" s="11"/>
      <c r="H10" s="11"/>
      <c r="I10" s="11"/>
      <c r="J10" s="11"/>
      <c r="K10" s="11"/>
      <c r="L10" s="11"/>
      <c r="M10" s="11"/>
      <c r="N10" s="11"/>
      <c r="O10" s="11"/>
      <c r="P10" s="11"/>
      <c r="Q10" s="11"/>
      <c r="R10" s="11"/>
      <c r="S10" s="11"/>
      <c r="T10" s="11"/>
    </row>
    <row r="11" spans="1:20" ht="15.75" thickBot="1" x14ac:dyDescent="0.3">
      <c r="A11" s="12"/>
      <c r="B11" s="85" t="s">
        <v>455</v>
      </c>
      <c r="C11" s="16"/>
      <c r="D11" s="96" t="s">
        <v>268</v>
      </c>
      <c r="E11" s="96"/>
      <c r="F11" s="96"/>
      <c r="G11" s="96"/>
      <c r="H11" s="96"/>
      <c r="I11" s="96"/>
      <c r="J11" s="96"/>
      <c r="K11" s="96"/>
      <c r="L11" s="96"/>
      <c r="M11" s="96"/>
      <c r="N11" s="96"/>
    </row>
    <row r="12" spans="1:20" ht="29.25" customHeight="1" thickBot="1" x14ac:dyDescent="0.3">
      <c r="A12" s="12"/>
      <c r="B12" s="163" t="s">
        <v>456</v>
      </c>
      <c r="C12" s="163"/>
      <c r="D12" s="40"/>
      <c r="E12" s="162" t="s">
        <v>457</v>
      </c>
      <c r="F12" s="40"/>
      <c r="G12" s="56"/>
      <c r="H12" s="76" t="s">
        <v>458</v>
      </c>
      <c r="I12" s="56"/>
      <c r="J12" s="98" t="s">
        <v>459</v>
      </c>
      <c r="K12" s="98"/>
      <c r="L12" s="56"/>
      <c r="M12" s="98" t="s">
        <v>460</v>
      </c>
      <c r="N12" s="98"/>
    </row>
    <row r="13" spans="1:20" ht="15.75" thickBot="1" x14ac:dyDescent="0.3">
      <c r="A13" s="12"/>
      <c r="B13" s="90" t="s">
        <v>424</v>
      </c>
      <c r="C13" s="48"/>
      <c r="D13" s="93" t="s">
        <v>233</v>
      </c>
      <c r="E13" s="92">
        <v>97290</v>
      </c>
      <c r="F13" s="48"/>
      <c r="G13" s="93" t="s">
        <v>233</v>
      </c>
      <c r="H13" s="93" t="s">
        <v>286</v>
      </c>
      <c r="I13" s="27"/>
      <c r="J13" s="93" t="s">
        <v>233</v>
      </c>
      <c r="K13" s="93">
        <v>-790</v>
      </c>
      <c r="L13" s="27"/>
      <c r="M13" s="93" t="s">
        <v>233</v>
      </c>
      <c r="N13" s="93">
        <v>-790</v>
      </c>
    </row>
    <row r="14" spans="1:20" ht="15.75" thickTop="1" x14ac:dyDescent="0.25">
      <c r="A14" s="12"/>
      <c r="B14" s="60"/>
      <c r="C14" s="67"/>
      <c r="D14" s="67"/>
      <c r="E14" s="67"/>
      <c r="F14" s="67"/>
      <c r="G14" s="111"/>
      <c r="H14" s="60"/>
      <c r="I14" s="111"/>
      <c r="J14" s="111"/>
      <c r="K14" s="111"/>
      <c r="L14" s="111"/>
      <c r="M14" s="111"/>
      <c r="N14" s="60"/>
    </row>
    <row r="15" spans="1:20" ht="15.75" thickBot="1" x14ac:dyDescent="0.3">
      <c r="A15" s="12"/>
      <c r="B15" s="85" t="s">
        <v>455</v>
      </c>
      <c r="C15" s="16"/>
      <c r="D15" s="97" t="s">
        <v>276</v>
      </c>
      <c r="E15" s="97"/>
      <c r="F15" s="97"/>
      <c r="G15" s="97"/>
      <c r="H15" s="97"/>
      <c r="I15" s="97"/>
      <c r="J15" s="97"/>
      <c r="K15" s="97"/>
      <c r="L15" s="97"/>
      <c r="M15" s="97"/>
      <c r="N15" s="97"/>
    </row>
    <row r="16" spans="1:20" ht="17.25" customHeight="1" thickBot="1" x14ac:dyDescent="0.3">
      <c r="A16" s="12"/>
      <c r="B16" s="163" t="s">
        <v>456</v>
      </c>
      <c r="C16" s="163"/>
      <c r="D16" s="54"/>
      <c r="E16" s="77" t="s">
        <v>457</v>
      </c>
      <c r="F16" s="54"/>
      <c r="G16" s="104"/>
      <c r="H16" s="77" t="s">
        <v>458</v>
      </c>
      <c r="I16" s="104"/>
      <c r="J16" s="99" t="s">
        <v>459</v>
      </c>
      <c r="K16" s="99"/>
      <c r="L16" s="104"/>
      <c r="M16" s="99" t="s">
        <v>460</v>
      </c>
      <c r="N16" s="99"/>
    </row>
    <row r="17" spans="1:20" ht="15.75" thickBot="1" x14ac:dyDescent="0.3">
      <c r="A17" s="12"/>
      <c r="B17" s="90" t="s">
        <v>424</v>
      </c>
      <c r="C17" s="48"/>
      <c r="D17" s="95" t="s">
        <v>233</v>
      </c>
      <c r="E17" s="94">
        <v>93642</v>
      </c>
      <c r="F17" s="48"/>
      <c r="G17" s="95" t="s">
        <v>233</v>
      </c>
      <c r="H17" s="95" t="s">
        <v>286</v>
      </c>
      <c r="I17" s="27"/>
      <c r="J17" s="95" t="s">
        <v>233</v>
      </c>
      <c r="K17" s="95">
        <v>-307</v>
      </c>
      <c r="L17" s="27"/>
      <c r="M17" s="95" t="s">
        <v>233</v>
      </c>
      <c r="N17" s="95">
        <v>-307</v>
      </c>
    </row>
    <row r="18" spans="1:20" ht="15.75" thickTop="1" x14ac:dyDescent="0.25">
      <c r="A18" s="12"/>
      <c r="B18" s="60"/>
      <c r="C18" s="67"/>
      <c r="D18" s="67"/>
      <c r="E18" s="67"/>
      <c r="F18" s="67"/>
      <c r="G18" s="111"/>
      <c r="H18" s="60"/>
      <c r="I18" s="111"/>
      <c r="J18" s="111"/>
      <c r="K18" s="111"/>
      <c r="L18" s="111"/>
      <c r="M18" s="111"/>
      <c r="N18" s="60"/>
    </row>
    <row r="19" spans="1:20" ht="15.75" thickBot="1" x14ac:dyDescent="0.3">
      <c r="A19" s="12"/>
      <c r="B19" s="85" t="s">
        <v>455</v>
      </c>
      <c r="C19" s="16"/>
      <c r="D19" s="97" t="s">
        <v>277</v>
      </c>
      <c r="E19" s="97"/>
      <c r="F19" s="97"/>
      <c r="G19" s="97"/>
      <c r="H19" s="97"/>
      <c r="I19" s="97"/>
      <c r="J19" s="97"/>
      <c r="K19" s="97"/>
      <c r="L19" s="97"/>
      <c r="M19" s="97"/>
      <c r="N19" s="97"/>
    </row>
    <row r="20" spans="1:20" ht="17.25" customHeight="1" thickBot="1" x14ac:dyDescent="0.3">
      <c r="A20" s="12"/>
      <c r="B20" s="163" t="s">
        <v>456</v>
      </c>
      <c r="C20" s="163"/>
      <c r="D20" s="54"/>
      <c r="E20" s="77" t="s">
        <v>457</v>
      </c>
      <c r="F20" s="54"/>
      <c r="G20" s="104"/>
      <c r="H20" s="77" t="s">
        <v>458</v>
      </c>
      <c r="I20" s="104"/>
      <c r="J20" s="99" t="s">
        <v>459</v>
      </c>
      <c r="K20" s="99"/>
      <c r="L20" s="104"/>
      <c r="M20" s="99" t="s">
        <v>460</v>
      </c>
      <c r="N20" s="99"/>
    </row>
    <row r="21" spans="1:20" ht="15.75" thickBot="1" x14ac:dyDescent="0.3">
      <c r="A21" s="12"/>
      <c r="B21" s="90" t="s">
        <v>424</v>
      </c>
      <c r="C21" s="48"/>
      <c r="D21" s="95" t="s">
        <v>233</v>
      </c>
      <c r="E21" s="94">
        <v>93813</v>
      </c>
      <c r="F21" s="48"/>
      <c r="G21" s="95" t="s">
        <v>233</v>
      </c>
      <c r="H21" s="95" t="s">
        <v>286</v>
      </c>
      <c r="I21" s="27"/>
      <c r="J21" s="95" t="s">
        <v>233</v>
      </c>
      <c r="K21" s="95">
        <v>-406</v>
      </c>
      <c r="L21" s="27"/>
      <c r="M21" s="95" t="s">
        <v>233</v>
      </c>
      <c r="N21" s="95">
        <v>-406</v>
      </c>
    </row>
    <row r="22" spans="1:20" ht="15.75" thickTop="1" x14ac:dyDescent="0.25">
      <c r="A22" s="12"/>
      <c r="B22" s="34" t="s">
        <v>461</v>
      </c>
      <c r="C22" s="34"/>
      <c r="D22" s="34"/>
      <c r="E22" s="34"/>
      <c r="F22" s="34"/>
      <c r="G22" s="34"/>
      <c r="H22" s="34"/>
      <c r="I22" s="34"/>
      <c r="J22" s="34"/>
      <c r="K22" s="34"/>
      <c r="L22" s="34"/>
      <c r="M22" s="34"/>
      <c r="N22" s="34"/>
      <c r="O22" s="34"/>
      <c r="P22" s="34"/>
      <c r="Q22" s="34"/>
      <c r="R22" s="34"/>
      <c r="S22" s="34"/>
      <c r="T22" s="34"/>
    </row>
    <row r="23" spans="1:20" x14ac:dyDescent="0.25">
      <c r="A23" s="12"/>
      <c r="B23" s="34" t="s">
        <v>462</v>
      </c>
      <c r="C23" s="34"/>
      <c r="D23" s="34"/>
      <c r="E23" s="34"/>
      <c r="F23" s="34"/>
      <c r="G23" s="34"/>
      <c r="H23" s="34"/>
      <c r="I23" s="34"/>
      <c r="J23" s="34"/>
      <c r="K23" s="34"/>
      <c r="L23" s="34"/>
      <c r="M23" s="34"/>
      <c r="N23" s="34"/>
      <c r="O23" s="34"/>
      <c r="P23" s="34"/>
      <c r="Q23" s="34"/>
      <c r="R23" s="34"/>
      <c r="S23" s="34"/>
      <c r="T23" s="34"/>
    </row>
    <row r="24" spans="1:20" ht="15" customHeight="1" x14ac:dyDescent="0.25">
      <c r="A24" s="12"/>
      <c r="B24" s="32" t="s">
        <v>463</v>
      </c>
      <c r="C24" s="32"/>
      <c r="D24" s="32"/>
      <c r="E24" s="32"/>
      <c r="F24" s="32"/>
      <c r="G24" s="32"/>
      <c r="H24" s="32"/>
      <c r="I24" s="32"/>
      <c r="J24" s="32"/>
      <c r="K24" s="32"/>
      <c r="L24" s="32"/>
      <c r="M24" s="32"/>
      <c r="N24" s="32"/>
      <c r="O24" s="32"/>
      <c r="P24" s="32"/>
      <c r="Q24" s="32"/>
      <c r="R24" s="32"/>
      <c r="S24" s="32"/>
      <c r="T24" s="32"/>
    </row>
    <row r="25" spans="1:20" x14ac:dyDescent="0.25">
      <c r="A25" s="12"/>
      <c r="B25" s="11"/>
      <c r="C25" s="11"/>
      <c r="D25" s="11"/>
      <c r="E25" s="11"/>
      <c r="F25" s="11"/>
      <c r="G25" s="11"/>
      <c r="H25" s="11"/>
      <c r="I25" s="11"/>
      <c r="J25" s="11"/>
      <c r="K25" s="11"/>
      <c r="L25" s="11"/>
      <c r="M25" s="11"/>
      <c r="N25" s="11"/>
      <c r="O25" s="11"/>
      <c r="P25" s="11"/>
      <c r="Q25" s="11"/>
      <c r="R25" s="11"/>
      <c r="S25" s="11"/>
      <c r="T25" s="11"/>
    </row>
    <row r="26" spans="1:20" x14ac:dyDescent="0.25">
      <c r="A26" s="12"/>
      <c r="B26" s="16"/>
      <c r="C26" s="16"/>
      <c r="D26" s="16"/>
      <c r="E26" s="16"/>
      <c r="F26" s="16"/>
      <c r="G26" s="16"/>
      <c r="H26" s="16"/>
      <c r="I26" s="16"/>
      <c r="J26" s="16"/>
      <c r="K26" s="36"/>
      <c r="L26" s="36"/>
      <c r="M26" s="36"/>
      <c r="N26" s="36"/>
      <c r="O26" s="36"/>
      <c r="P26" s="36"/>
      <c r="Q26" s="36"/>
      <c r="R26" s="36"/>
      <c r="S26" s="36"/>
      <c r="T26" s="16"/>
    </row>
    <row r="27" spans="1:20" ht="15.75" thickBot="1" x14ac:dyDescent="0.3">
      <c r="A27" s="12"/>
      <c r="B27" s="16"/>
      <c r="C27" s="16"/>
      <c r="D27" s="97" t="s">
        <v>464</v>
      </c>
      <c r="E27" s="97"/>
      <c r="F27" s="97"/>
      <c r="G27" s="97"/>
      <c r="H27" s="97"/>
      <c r="I27" s="36"/>
      <c r="J27" s="97" t="s">
        <v>465</v>
      </c>
      <c r="K27" s="97"/>
      <c r="L27" s="97"/>
      <c r="M27" s="97"/>
      <c r="N27" s="97"/>
      <c r="O27" s="36"/>
      <c r="P27" s="97" t="s">
        <v>466</v>
      </c>
      <c r="Q27" s="97"/>
      <c r="R27" s="97"/>
      <c r="S27" s="97"/>
      <c r="T27" s="97"/>
    </row>
    <row r="28" spans="1:20" x14ac:dyDescent="0.25">
      <c r="A28" s="12"/>
      <c r="B28" s="16"/>
      <c r="C28" s="16"/>
      <c r="D28" s="164" t="s">
        <v>355</v>
      </c>
      <c r="E28" s="164"/>
      <c r="F28" s="164"/>
      <c r="G28" s="164"/>
      <c r="H28" s="164"/>
      <c r="I28" s="36"/>
      <c r="J28" s="164" t="s">
        <v>355</v>
      </c>
      <c r="K28" s="164"/>
      <c r="L28" s="164"/>
      <c r="M28" s="164"/>
      <c r="N28" s="164"/>
      <c r="O28" s="36"/>
      <c r="P28" s="164" t="s">
        <v>355</v>
      </c>
      <c r="Q28" s="164"/>
      <c r="R28" s="164"/>
      <c r="S28" s="164"/>
      <c r="T28" s="164"/>
    </row>
    <row r="29" spans="1:20" ht="15.75" thickBot="1" x14ac:dyDescent="0.3">
      <c r="A29" s="12"/>
      <c r="B29" s="16"/>
      <c r="C29" s="16"/>
      <c r="D29" s="97" t="s">
        <v>310</v>
      </c>
      <c r="E29" s="97"/>
      <c r="F29" s="97"/>
      <c r="G29" s="97"/>
      <c r="H29" s="97"/>
      <c r="I29" s="36"/>
      <c r="J29" s="97" t="s">
        <v>310</v>
      </c>
      <c r="K29" s="97"/>
      <c r="L29" s="97"/>
      <c r="M29" s="97"/>
      <c r="N29" s="97"/>
      <c r="O29" s="36"/>
      <c r="P29" s="97" t="s">
        <v>310</v>
      </c>
      <c r="Q29" s="97"/>
      <c r="R29" s="97"/>
      <c r="S29" s="97"/>
      <c r="T29" s="97"/>
    </row>
    <row r="30" spans="1:20" ht="15.75" thickBot="1" x14ac:dyDescent="0.3">
      <c r="A30" s="12"/>
      <c r="B30" s="16"/>
      <c r="C30" s="16"/>
      <c r="D30" s="98">
        <v>2013</v>
      </c>
      <c r="E30" s="98"/>
      <c r="F30" s="42"/>
      <c r="G30" s="99">
        <v>2012</v>
      </c>
      <c r="H30" s="99"/>
      <c r="I30" s="36"/>
      <c r="J30" s="98">
        <v>2013</v>
      </c>
      <c r="K30" s="98"/>
      <c r="L30" s="42"/>
      <c r="M30" s="99">
        <v>2012</v>
      </c>
      <c r="N30" s="99"/>
      <c r="O30" s="36"/>
      <c r="P30" s="98">
        <v>2013</v>
      </c>
      <c r="Q30" s="98"/>
      <c r="R30" s="42"/>
      <c r="S30" s="99">
        <v>2012</v>
      </c>
      <c r="T30" s="99"/>
    </row>
    <row r="31" spans="1:20" x14ac:dyDescent="0.25">
      <c r="A31" s="12"/>
      <c r="B31" s="78" t="s">
        <v>456</v>
      </c>
      <c r="C31" s="16"/>
      <c r="D31" s="16"/>
      <c r="E31" s="16"/>
      <c r="F31" s="16"/>
      <c r="G31" s="16"/>
      <c r="H31" s="16"/>
      <c r="I31" s="16"/>
      <c r="J31" s="18"/>
      <c r="K31" s="18"/>
      <c r="L31" s="18"/>
      <c r="M31" s="18"/>
      <c r="N31" s="18"/>
      <c r="O31" s="18"/>
      <c r="P31" s="18"/>
      <c r="Q31" s="18"/>
      <c r="R31" s="18"/>
      <c r="S31" s="18"/>
      <c r="T31" s="18"/>
    </row>
    <row r="32" spans="1:20" ht="18" thickBot="1" x14ac:dyDescent="0.3">
      <c r="A32" s="12"/>
      <c r="B32" s="85" t="s">
        <v>467</v>
      </c>
      <c r="C32" s="21"/>
      <c r="D32" s="87" t="s">
        <v>233</v>
      </c>
      <c r="E32" s="86">
        <v>-5432</v>
      </c>
      <c r="F32" s="23"/>
      <c r="G32" s="89" t="s">
        <v>233</v>
      </c>
      <c r="H32" s="88">
        <v>-4097</v>
      </c>
      <c r="I32" s="23"/>
      <c r="J32" s="87" t="s">
        <v>233</v>
      </c>
      <c r="K32" s="68" t="s">
        <v>286</v>
      </c>
      <c r="L32" s="23"/>
      <c r="M32" s="89" t="s">
        <v>233</v>
      </c>
      <c r="N32" s="89" t="s">
        <v>286</v>
      </c>
      <c r="O32" s="23"/>
      <c r="P32" s="87" t="s">
        <v>233</v>
      </c>
      <c r="Q32" s="68" t="s">
        <v>286</v>
      </c>
      <c r="R32" s="23"/>
      <c r="S32" s="89" t="s">
        <v>233</v>
      </c>
      <c r="T32" s="89" t="s">
        <v>286</v>
      </c>
    </row>
    <row r="33" spans="1:20" ht="15.75" thickBot="1" x14ac:dyDescent="0.3">
      <c r="A33" s="12"/>
      <c r="B33" s="90" t="s">
        <v>426</v>
      </c>
      <c r="C33" s="25"/>
      <c r="D33" s="93" t="s">
        <v>233</v>
      </c>
      <c r="E33" s="92">
        <v>-5432</v>
      </c>
      <c r="F33" s="27"/>
      <c r="G33" s="95" t="s">
        <v>233</v>
      </c>
      <c r="H33" s="94">
        <v>-4097</v>
      </c>
      <c r="I33" s="27"/>
      <c r="J33" s="93" t="s">
        <v>233</v>
      </c>
      <c r="K33" s="46" t="s">
        <v>286</v>
      </c>
      <c r="L33" s="27"/>
      <c r="M33" s="95" t="s">
        <v>233</v>
      </c>
      <c r="N33" s="95" t="s">
        <v>286</v>
      </c>
      <c r="O33" s="27"/>
      <c r="P33" s="93" t="s">
        <v>233</v>
      </c>
      <c r="Q33" s="46" t="s">
        <v>286</v>
      </c>
      <c r="R33" s="27"/>
      <c r="S33" s="95" t="s">
        <v>233</v>
      </c>
      <c r="T33" s="95" t="s">
        <v>286</v>
      </c>
    </row>
    <row r="34" spans="1:20" ht="15.75" thickTop="1" x14ac:dyDescent="0.25">
      <c r="A34" s="12"/>
      <c r="B34" s="16"/>
      <c r="C34" s="16"/>
      <c r="D34" s="16"/>
      <c r="E34" s="16"/>
      <c r="F34" s="16"/>
      <c r="G34" s="16"/>
      <c r="H34" s="16"/>
      <c r="I34" s="16"/>
      <c r="J34" s="16"/>
      <c r="K34" s="36"/>
      <c r="L34" s="36"/>
      <c r="M34" s="36"/>
      <c r="N34" s="36"/>
      <c r="O34" s="36"/>
      <c r="P34" s="36"/>
      <c r="Q34" s="36"/>
      <c r="R34" s="36"/>
      <c r="S34" s="36"/>
      <c r="T34" s="16"/>
    </row>
    <row r="35" spans="1:20" ht="15.75" thickBot="1" x14ac:dyDescent="0.3">
      <c r="A35" s="12"/>
      <c r="B35" s="16"/>
      <c r="C35" s="16"/>
      <c r="D35" s="97" t="s">
        <v>464</v>
      </c>
      <c r="E35" s="97"/>
      <c r="F35" s="97"/>
      <c r="G35" s="97"/>
      <c r="H35" s="97"/>
      <c r="I35" s="36"/>
      <c r="J35" s="97" t="s">
        <v>465</v>
      </c>
      <c r="K35" s="97"/>
      <c r="L35" s="97"/>
      <c r="M35" s="97"/>
      <c r="N35" s="97"/>
      <c r="O35" s="36"/>
      <c r="P35" s="97" t="s">
        <v>466</v>
      </c>
      <c r="Q35" s="97"/>
      <c r="R35" s="97"/>
      <c r="S35" s="97"/>
      <c r="T35" s="97"/>
    </row>
    <row r="36" spans="1:20" x14ac:dyDescent="0.25">
      <c r="A36" s="12"/>
      <c r="B36" s="16"/>
      <c r="C36" s="16"/>
      <c r="D36" s="164" t="s">
        <v>356</v>
      </c>
      <c r="E36" s="164"/>
      <c r="F36" s="164"/>
      <c r="G36" s="164"/>
      <c r="H36" s="164"/>
      <c r="I36" s="36"/>
      <c r="J36" s="164" t="s">
        <v>356</v>
      </c>
      <c r="K36" s="164"/>
      <c r="L36" s="164"/>
      <c r="M36" s="164"/>
      <c r="N36" s="164"/>
      <c r="O36" s="36"/>
      <c r="P36" s="164" t="s">
        <v>356</v>
      </c>
      <c r="Q36" s="164"/>
      <c r="R36" s="164"/>
      <c r="S36" s="164"/>
      <c r="T36" s="164"/>
    </row>
    <row r="37" spans="1:20" ht="15.75" thickBot="1" x14ac:dyDescent="0.3">
      <c r="A37" s="12"/>
      <c r="B37" s="16"/>
      <c r="C37" s="16"/>
      <c r="D37" s="97" t="s">
        <v>310</v>
      </c>
      <c r="E37" s="97"/>
      <c r="F37" s="97"/>
      <c r="G37" s="97"/>
      <c r="H37" s="97"/>
      <c r="I37" s="36"/>
      <c r="J37" s="97" t="s">
        <v>310</v>
      </c>
      <c r="K37" s="97"/>
      <c r="L37" s="97"/>
      <c r="M37" s="97"/>
      <c r="N37" s="97"/>
      <c r="O37" s="36"/>
      <c r="P37" s="97" t="s">
        <v>310</v>
      </c>
      <c r="Q37" s="97"/>
      <c r="R37" s="97"/>
      <c r="S37" s="97"/>
      <c r="T37" s="97"/>
    </row>
    <row r="38" spans="1:20" ht="15.75" thickBot="1" x14ac:dyDescent="0.3">
      <c r="A38" s="12"/>
      <c r="B38" s="16"/>
      <c r="C38" s="16"/>
      <c r="D38" s="98">
        <v>2013</v>
      </c>
      <c r="E38" s="98"/>
      <c r="F38" s="42"/>
      <c r="G38" s="99">
        <v>2012</v>
      </c>
      <c r="H38" s="99"/>
      <c r="I38" s="36"/>
      <c r="J38" s="98">
        <v>2013</v>
      </c>
      <c r="K38" s="98"/>
      <c r="L38" s="42"/>
      <c r="M38" s="99">
        <v>2012</v>
      </c>
      <c r="N38" s="99"/>
      <c r="O38" s="36"/>
      <c r="P38" s="98">
        <v>2013</v>
      </c>
      <c r="Q38" s="98"/>
      <c r="R38" s="42"/>
      <c r="S38" s="99">
        <v>2012</v>
      </c>
      <c r="T38" s="99"/>
    </row>
    <row r="39" spans="1:20" x14ac:dyDescent="0.25">
      <c r="A39" s="12"/>
      <c r="B39" s="78" t="s">
        <v>468</v>
      </c>
      <c r="C39" s="16"/>
      <c r="D39" s="40"/>
      <c r="E39" s="40"/>
      <c r="F39" s="16"/>
      <c r="G39" s="40"/>
      <c r="H39" s="40"/>
      <c r="I39" s="16"/>
      <c r="J39" s="56"/>
      <c r="K39" s="56"/>
      <c r="L39" s="18"/>
      <c r="M39" s="56"/>
      <c r="N39" s="56"/>
      <c r="O39" s="18"/>
      <c r="P39" s="56"/>
      <c r="Q39" s="56"/>
      <c r="R39" s="18"/>
      <c r="S39" s="56"/>
      <c r="T39" s="56"/>
    </row>
    <row r="40" spans="1:20" ht="15.75" thickBot="1" x14ac:dyDescent="0.3">
      <c r="A40" s="12"/>
      <c r="B40" s="85" t="s">
        <v>469</v>
      </c>
      <c r="C40" s="21"/>
      <c r="D40" s="87" t="s">
        <v>233</v>
      </c>
      <c r="E40" s="68" t="s">
        <v>286</v>
      </c>
      <c r="F40" s="23"/>
      <c r="G40" s="89" t="s">
        <v>233</v>
      </c>
      <c r="H40" s="89" t="s">
        <v>286</v>
      </c>
      <c r="I40" s="23"/>
      <c r="J40" s="87" t="s">
        <v>233</v>
      </c>
      <c r="K40" s="87" t="s">
        <v>286</v>
      </c>
      <c r="L40" s="23"/>
      <c r="M40" s="89" t="s">
        <v>233</v>
      </c>
      <c r="N40" s="89">
        <v>12</v>
      </c>
      <c r="O40" s="23"/>
      <c r="P40" s="87" t="s">
        <v>233</v>
      </c>
      <c r="Q40" s="68" t="s">
        <v>286</v>
      </c>
      <c r="R40" s="23"/>
      <c r="S40" s="89" t="s">
        <v>233</v>
      </c>
      <c r="T40" s="89" t="s">
        <v>286</v>
      </c>
    </row>
    <row r="41" spans="1:20" ht="15.75" thickBot="1" x14ac:dyDescent="0.3">
      <c r="A41" s="12"/>
      <c r="B41" s="90" t="s">
        <v>132</v>
      </c>
      <c r="C41" s="25"/>
      <c r="D41" s="93" t="s">
        <v>233</v>
      </c>
      <c r="E41" s="46" t="s">
        <v>286</v>
      </c>
      <c r="F41" s="27"/>
      <c r="G41" s="95" t="s">
        <v>233</v>
      </c>
      <c r="H41" s="95" t="s">
        <v>286</v>
      </c>
      <c r="I41" s="27"/>
      <c r="J41" s="93" t="s">
        <v>233</v>
      </c>
      <c r="K41" s="93" t="s">
        <v>286</v>
      </c>
      <c r="L41" s="27"/>
      <c r="M41" s="95" t="s">
        <v>233</v>
      </c>
      <c r="N41" s="95">
        <v>12</v>
      </c>
      <c r="O41" s="27"/>
      <c r="P41" s="93" t="s">
        <v>233</v>
      </c>
      <c r="Q41" s="46" t="s">
        <v>286</v>
      </c>
      <c r="R41" s="27"/>
      <c r="S41" s="95" t="s">
        <v>233</v>
      </c>
      <c r="T41" s="95" t="s">
        <v>286</v>
      </c>
    </row>
    <row r="42" spans="1:20" ht="15.75" thickTop="1" x14ac:dyDescent="0.25">
      <c r="A42" s="12"/>
      <c r="B42" s="60"/>
      <c r="C42" s="60"/>
      <c r="D42" s="60"/>
      <c r="E42" s="60"/>
      <c r="F42" s="60"/>
      <c r="G42" s="60"/>
      <c r="H42" s="60"/>
      <c r="I42" s="60"/>
      <c r="J42" s="111"/>
      <c r="K42" s="111"/>
      <c r="L42" s="111"/>
      <c r="M42" s="111"/>
      <c r="N42" s="111"/>
      <c r="O42" s="111"/>
      <c r="P42" s="111"/>
      <c r="Q42" s="111"/>
      <c r="R42" s="111"/>
      <c r="S42" s="111"/>
      <c r="T42" s="111"/>
    </row>
    <row r="43" spans="1:20" x14ac:dyDescent="0.25">
      <c r="A43" s="12"/>
      <c r="B43" s="78" t="s">
        <v>456</v>
      </c>
      <c r="C43" s="16"/>
      <c r="D43" s="16"/>
      <c r="E43" s="16"/>
      <c r="F43" s="16"/>
      <c r="G43" s="16"/>
      <c r="H43" s="16"/>
      <c r="I43" s="16"/>
      <c r="J43" s="18"/>
      <c r="K43" s="18"/>
      <c r="L43" s="18"/>
      <c r="M43" s="18"/>
      <c r="N43" s="18"/>
      <c r="O43" s="18"/>
      <c r="P43" s="18"/>
      <c r="Q43" s="18"/>
      <c r="R43" s="18"/>
      <c r="S43" s="18"/>
      <c r="T43" s="18"/>
    </row>
    <row r="44" spans="1:20" ht="18" thickBot="1" x14ac:dyDescent="0.3">
      <c r="A44" s="12"/>
      <c r="B44" s="85" t="s">
        <v>467</v>
      </c>
      <c r="C44" s="21"/>
      <c r="D44" s="87" t="s">
        <v>233</v>
      </c>
      <c r="E44" s="87">
        <v>-181</v>
      </c>
      <c r="F44" s="23"/>
      <c r="G44" s="89" t="s">
        <v>233</v>
      </c>
      <c r="H44" s="88">
        <v>-5118</v>
      </c>
      <c r="I44" s="23"/>
      <c r="J44" s="87" t="s">
        <v>233</v>
      </c>
      <c r="K44" s="68" t="s">
        <v>286</v>
      </c>
      <c r="L44" s="23"/>
      <c r="M44" s="89" t="s">
        <v>233</v>
      </c>
      <c r="N44" s="89" t="s">
        <v>286</v>
      </c>
      <c r="O44" s="23"/>
      <c r="P44" s="87" t="s">
        <v>233</v>
      </c>
      <c r="Q44" s="68" t="s">
        <v>286</v>
      </c>
      <c r="R44" s="23"/>
      <c r="S44" s="89" t="s">
        <v>233</v>
      </c>
      <c r="T44" s="89" t="s">
        <v>286</v>
      </c>
    </row>
    <row r="45" spans="1:20" ht="15.75" thickBot="1" x14ac:dyDescent="0.3">
      <c r="A45" s="12"/>
      <c r="B45" s="90" t="s">
        <v>426</v>
      </c>
      <c r="C45" s="25"/>
      <c r="D45" s="93" t="s">
        <v>233</v>
      </c>
      <c r="E45" s="93">
        <v>-181</v>
      </c>
      <c r="F45" s="27"/>
      <c r="G45" s="95" t="s">
        <v>233</v>
      </c>
      <c r="H45" s="94">
        <v>-5118</v>
      </c>
      <c r="I45" s="27"/>
      <c r="J45" s="93" t="s">
        <v>233</v>
      </c>
      <c r="K45" s="46" t="s">
        <v>286</v>
      </c>
      <c r="L45" s="27"/>
      <c r="M45" s="95" t="s">
        <v>233</v>
      </c>
      <c r="N45" s="95" t="s">
        <v>286</v>
      </c>
      <c r="O45" s="27"/>
      <c r="P45" s="93" t="s">
        <v>233</v>
      </c>
      <c r="Q45" s="46" t="s">
        <v>286</v>
      </c>
      <c r="R45" s="27"/>
      <c r="S45" s="95" t="s">
        <v>233</v>
      </c>
      <c r="T45" s="95" t="s">
        <v>286</v>
      </c>
    </row>
    <row r="46" spans="1:20" ht="15.75" thickTop="1" x14ac:dyDescent="0.25">
      <c r="A46" s="12"/>
      <c r="B46" s="35" t="s">
        <v>470</v>
      </c>
      <c r="C46" s="35"/>
      <c r="D46" s="35"/>
      <c r="E46" s="35"/>
      <c r="F46" s="35"/>
      <c r="G46" s="35"/>
      <c r="H46" s="35"/>
      <c r="I46" s="35"/>
      <c r="J46" s="35"/>
      <c r="K46" s="35"/>
      <c r="L46" s="35"/>
      <c r="M46" s="35"/>
      <c r="N46" s="35"/>
      <c r="O46" s="35"/>
      <c r="P46" s="35"/>
      <c r="Q46" s="35"/>
      <c r="R46" s="35"/>
      <c r="S46" s="35"/>
      <c r="T46" s="35"/>
    </row>
    <row r="47" spans="1:20" x14ac:dyDescent="0.25">
      <c r="A47" s="12"/>
      <c r="B47" s="11"/>
      <c r="C47" s="11"/>
      <c r="D47" s="11"/>
      <c r="E47" s="11"/>
      <c r="F47" s="11"/>
      <c r="G47" s="11"/>
      <c r="H47" s="11"/>
      <c r="I47" s="11"/>
      <c r="J47" s="11"/>
      <c r="K47" s="11"/>
      <c r="L47" s="11"/>
      <c r="M47" s="11"/>
      <c r="N47" s="11"/>
      <c r="O47" s="11"/>
      <c r="P47" s="11"/>
      <c r="Q47" s="11"/>
      <c r="R47" s="11"/>
      <c r="S47" s="11"/>
      <c r="T47" s="11"/>
    </row>
  </sheetData>
  <mergeCells count="60">
    <mergeCell ref="B46:T46"/>
    <mergeCell ref="B47:T47"/>
    <mergeCell ref="B9:T9"/>
    <mergeCell ref="B10:T10"/>
    <mergeCell ref="B22:T22"/>
    <mergeCell ref="B23:T23"/>
    <mergeCell ref="B24:T24"/>
    <mergeCell ref="B25:T25"/>
    <mergeCell ref="A1:A2"/>
    <mergeCell ref="B1:T1"/>
    <mergeCell ref="B2:T2"/>
    <mergeCell ref="B3:T3"/>
    <mergeCell ref="A4:A47"/>
    <mergeCell ref="B4:T4"/>
    <mergeCell ref="B5:T5"/>
    <mergeCell ref="B6:T6"/>
    <mergeCell ref="B7:T7"/>
    <mergeCell ref="B8:T8"/>
    <mergeCell ref="D37:H37"/>
    <mergeCell ref="J37:N37"/>
    <mergeCell ref="P37:T37"/>
    <mergeCell ref="D38:E38"/>
    <mergeCell ref="G38:H38"/>
    <mergeCell ref="J38:K38"/>
    <mergeCell ref="M38:N38"/>
    <mergeCell ref="P38:Q38"/>
    <mergeCell ref="S38:T38"/>
    <mergeCell ref="D35:H35"/>
    <mergeCell ref="J35:N35"/>
    <mergeCell ref="P35:T35"/>
    <mergeCell ref="D36:H36"/>
    <mergeCell ref="J36:N36"/>
    <mergeCell ref="P36:T36"/>
    <mergeCell ref="D30:E30"/>
    <mergeCell ref="G30:H30"/>
    <mergeCell ref="J30:K30"/>
    <mergeCell ref="M30:N30"/>
    <mergeCell ref="P30:Q30"/>
    <mergeCell ref="S30:T30"/>
    <mergeCell ref="P27:T27"/>
    <mergeCell ref="D28:H28"/>
    <mergeCell ref="J28:N28"/>
    <mergeCell ref="P28:T28"/>
    <mergeCell ref="D29:H29"/>
    <mergeCell ref="J29:N29"/>
    <mergeCell ref="P29:T29"/>
    <mergeCell ref="D19:N19"/>
    <mergeCell ref="B20:C20"/>
    <mergeCell ref="J20:K20"/>
    <mergeCell ref="M20:N20"/>
    <mergeCell ref="D27:H27"/>
    <mergeCell ref="J27:N27"/>
    <mergeCell ref="D11:N11"/>
    <mergeCell ref="B12:C12"/>
    <mergeCell ref="J12:K12"/>
    <mergeCell ref="M12:N12"/>
    <mergeCell ref="D15:N15"/>
    <mergeCell ref="B16:C16"/>
    <mergeCell ref="J16:K16"/>
    <mergeCell ref="M16:N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2" width="36.5703125" bestFit="1" customWidth="1"/>
  </cols>
  <sheetData>
    <row r="1" spans="1:2" x14ac:dyDescent="0.25">
      <c r="A1" s="7" t="s">
        <v>471</v>
      </c>
      <c r="B1" s="1" t="s">
        <v>1</v>
      </c>
    </row>
    <row r="2" spans="1:2" x14ac:dyDescent="0.25">
      <c r="A2" s="7"/>
      <c r="B2" s="1" t="s">
        <v>2</v>
      </c>
    </row>
    <row r="3" spans="1:2" ht="30" x14ac:dyDescent="0.25">
      <c r="A3" s="3" t="s">
        <v>203</v>
      </c>
      <c r="B3" s="4"/>
    </row>
    <row r="4" spans="1:2" x14ac:dyDescent="0.25">
      <c r="A4" s="12" t="s">
        <v>472</v>
      </c>
      <c r="B4" s="13" t="s">
        <v>204</v>
      </c>
    </row>
    <row r="5" spans="1:2" x14ac:dyDescent="0.25">
      <c r="A5" s="12"/>
      <c r="B5" s="4"/>
    </row>
    <row r="6" spans="1:2" x14ac:dyDescent="0.25">
      <c r="A6" s="12"/>
      <c r="B6" s="14" t="s">
        <v>205</v>
      </c>
    </row>
    <row r="7" spans="1:2" x14ac:dyDescent="0.25">
      <c r="A7" s="12"/>
      <c r="B7" s="4"/>
    </row>
    <row r="8" spans="1:2" ht="105" x14ac:dyDescent="0.25">
      <c r="A8" s="12"/>
      <c r="B8" s="15" t="s">
        <v>206</v>
      </c>
    </row>
    <row r="9" spans="1:2" x14ac:dyDescent="0.25">
      <c r="A9" s="12"/>
      <c r="B9" s="4"/>
    </row>
    <row r="10" spans="1:2" ht="270" x14ac:dyDescent="0.25">
      <c r="A10" s="12"/>
      <c r="B10" s="15" t="s">
        <v>207</v>
      </c>
    </row>
    <row r="11" spans="1:2" ht="90" x14ac:dyDescent="0.25">
      <c r="A11" s="12"/>
      <c r="B11" s="15" t="s">
        <v>208</v>
      </c>
    </row>
    <row r="12" spans="1:2" x14ac:dyDescent="0.25">
      <c r="A12" s="12"/>
      <c r="B12" s="4"/>
    </row>
    <row r="13" spans="1:2" ht="345" x14ac:dyDescent="0.25">
      <c r="A13" s="12"/>
      <c r="B13" s="15" t="s">
        <v>209</v>
      </c>
    </row>
    <row r="14" spans="1:2" x14ac:dyDescent="0.25">
      <c r="A14" s="12"/>
      <c r="B14" s="4"/>
    </row>
    <row r="15" spans="1:2" x14ac:dyDescent="0.25">
      <c r="A15" s="12" t="s">
        <v>473</v>
      </c>
      <c r="B15" s="14" t="s">
        <v>210</v>
      </c>
    </row>
    <row r="16" spans="1:2" x14ac:dyDescent="0.25">
      <c r="A16" s="12"/>
      <c r="B16" s="4"/>
    </row>
    <row r="17" spans="1:2" ht="105" x14ac:dyDescent="0.25">
      <c r="A17" s="12"/>
      <c r="B17" s="15" t="s">
        <v>211</v>
      </c>
    </row>
    <row r="18" spans="1:2" x14ac:dyDescent="0.25">
      <c r="A18" s="12"/>
      <c r="B18" s="4"/>
    </row>
    <row r="19" spans="1:2" ht="30" x14ac:dyDescent="0.25">
      <c r="A19" s="12" t="s">
        <v>474</v>
      </c>
      <c r="B19" s="14" t="s">
        <v>212</v>
      </c>
    </row>
    <row r="20" spans="1:2" x14ac:dyDescent="0.25">
      <c r="A20" s="12"/>
      <c r="B20" s="4"/>
    </row>
    <row r="21" spans="1:2" ht="210" x14ac:dyDescent="0.25">
      <c r="A21" s="12"/>
      <c r="B21" s="15" t="s">
        <v>213</v>
      </c>
    </row>
    <row r="22" spans="1:2" x14ac:dyDescent="0.25">
      <c r="A22" s="12"/>
      <c r="B22" s="4"/>
    </row>
    <row r="23" spans="1:2" ht="375" x14ac:dyDescent="0.25">
      <c r="A23" s="12"/>
      <c r="B23" s="15" t="s">
        <v>214</v>
      </c>
    </row>
    <row r="24" spans="1:2" x14ac:dyDescent="0.25">
      <c r="A24" s="12"/>
      <c r="B24" s="4"/>
    </row>
    <row r="25" spans="1:2" ht="225" x14ac:dyDescent="0.25">
      <c r="A25" s="12"/>
      <c r="B25" s="15" t="s">
        <v>215</v>
      </c>
    </row>
    <row r="26" spans="1:2" x14ac:dyDescent="0.25">
      <c r="A26" s="12" t="s">
        <v>216</v>
      </c>
      <c r="B26" s="14" t="s">
        <v>216</v>
      </c>
    </row>
    <row r="27" spans="1:2" x14ac:dyDescent="0.25">
      <c r="A27" s="12"/>
      <c r="B27" s="4"/>
    </row>
    <row r="28" spans="1:2" ht="409.5" x14ac:dyDescent="0.25">
      <c r="A28" s="12"/>
      <c r="B28" s="15" t="s">
        <v>217</v>
      </c>
    </row>
    <row r="29" spans="1:2" x14ac:dyDescent="0.25">
      <c r="A29" s="12"/>
      <c r="B29" s="4"/>
    </row>
    <row r="30" spans="1:2" ht="405" x14ac:dyDescent="0.25">
      <c r="A30" s="12"/>
      <c r="B30" s="15" t="s">
        <v>218</v>
      </c>
    </row>
    <row r="31" spans="1:2" x14ac:dyDescent="0.25">
      <c r="A31" s="12"/>
      <c r="B31" s="4"/>
    </row>
    <row r="32" spans="1:2" x14ac:dyDescent="0.25">
      <c r="A32" s="12"/>
      <c r="B32" s="15" t="s">
        <v>265</v>
      </c>
    </row>
    <row r="33" spans="1:2" ht="409.5" x14ac:dyDescent="0.25">
      <c r="A33" s="12"/>
      <c r="B33" s="15" t="s">
        <v>475</v>
      </c>
    </row>
    <row r="34" spans="1:2" x14ac:dyDescent="0.25">
      <c r="A34" s="12"/>
      <c r="B34" s="4"/>
    </row>
    <row r="35" spans="1:2" ht="30" x14ac:dyDescent="0.25">
      <c r="A35" s="12" t="s">
        <v>220</v>
      </c>
      <c r="B35" s="14" t="s">
        <v>220</v>
      </c>
    </row>
    <row r="36" spans="1:2" x14ac:dyDescent="0.25">
      <c r="A36" s="12"/>
      <c r="B36" s="4"/>
    </row>
    <row r="37" spans="1:2" ht="345" x14ac:dyDescent="0.25">
      <c r="A37" s="12"/>
      <c r="B37" s="15" t="s">
        <v>221</v>
      </c>
    </row>
    <row r="38" spans="1:2" x14ac:dyDescent="0.25">
      <c r="A38" s="12"/>
      <c r="B38" s="4"/>
    </row>
    <row r="39" spans="1:2" ht="409.5" x14ac:dyDescent="0.25">
      <c r="A39" s="12"/>
      <c r="B39" s="15" t="s">
        <v>222</v>
      </c>
    </row>
  </sheetData>
  <mergeCells count="6">
    <mergeCell ref="A1:A2"/>
    <mergeCell ref="A4:A14"/>
    <mergeCell ref="A15:A18"/>
    <mergeCell ref="A19:A25"/>
    <mergeCell ref="A26:A34"/>
    <mergeCell ref="A35:A3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2" width="36.5703125" bestFit="1" customWidth="1"/>
    <col min="3" max="3" width="15.42578125" customWidth="1"/>
    <col min="4" max="4" width="3.140625" customWidth="1"/>
    <col min="5" max="5" width="11.140625" customWidth="1"/>
  </cols>
  <sheetData>
    <row r="1" spans="1:5" ht="15" customHeight="1" x14ac:dyDescent="0.25">
      <c r="A1" s="7" t="s">
        <v>476</v>
      </c>
      <c r="B1" s="7" t="s">
        <v>1</v>
      </c>
      <c r="C1" s="7"/>
      <c r="D1" s="7"/>
      <c r="E1" s="7"/>
    </row>
    <row r="2" spans="1:5" ht="15" customHeight="1" x14ac:dyDescent="0.25">
      <c r="A2" s="7"/>
      <c r="B2" s="7" t="s">
        <v>2</v>
      </c>
      <c r="C2" s="7"/>
      <c r="D2" s="7"/>
      <c r="E2" s="7"/>
    </row>
    <row r="3" spans="1:5" x14ac:dyDescent="0.25">
      <c r="A3" s="3" t="s">
        <v>224</v>
      </c>
      <c r="B3" s="11"/>
      <c r="C3" s="11"/>
      <c r="D3" s="11"/>
      <c r="E3" s="11"/>
    </row>
    <row r="4" spans="1:5" x14ac:dyDescent="0.25">
      <c r="A4" s="12" t="s">
        <v>477</v>
      </c>
      <c r="B4" s="17" t="s">
        <v>232</v>
      </c>
      <c r="C4" s="16"/>
      <c r="D4" s="19" t="s">
        <v>233</v>
      </c>
      <c r="E4" s="20">
        <v>14468</v>
      </c>
    </row>
    <row r="5" spans="1:5" x14ac:dyDescent="0.25">
      <c r="A5" s="12"/>
      <c r="B5" s="17" t="s">
        <v>234</v>
      </c>
      <c r="C5" s="16"/>
      <c r="D5" s="18"/>
      <c r="E5" s="20">
        <v>8024</v>
      </c>
    </row>
    <row r="6" spans="1:5" ht="26.25" x14ac:dyDescent="0.25">
      <c r="A6" s="12"/>
      <c r="B6" s="17" t="s">
        <v>235</v>
      </c>
      <c r="C6" s="16"/>
      <c r="D6" s="18"/>
      <c r="E6" s="20">
        <v>2094</v>
      </c>
    </row>
    <row r="7" spans="1:5" x14ac:dyDescent="0.25">
      <c r="A7" s="12"/>
      <c r="B7" s="17" t="s">
        <v>236</v>
      </c>
      <c r="C7" s="16"/>
      <c r="D7" s="18"/>
      <c r="E7" s="20">
        <v>4230</v>
      </c>
    </row>
    <row r="8" spans="1:5" x14ac:dyDescent="0.25">
      <c r="A8" s="12"/>
      <c r="B8" s="17" t="s">
        <v>237</v>
      </c>
      <c r="C8" s="16"/>
      <c r="D8" s="18"/>
      <c r="E8" s="20">
        <v>62335</v>
      </c>
    </row>
    <row r="9" spans="1:5" ht="17.25" x14ac:dyDescent="0.25">
      <c r="A9" s="12"/>
      <c r="B9" s="17" t="s">
        <v>238</v>
      </c>
      <c r="C9" s="16"/>
      <c r="D9" s="18"/>
      <c r="E9" s="20">
        <v>14404</v>
      </c>
    </row>
    <row r="10" spans="1:5" x14ac:dyDescent="0.25">
      <c r="A10" s="12"/>
      <c r="B10" s="17" t="s">
        <v>239</v>
      </c>
      <c r="C10" s="16"/>
      <c r="D10" s="18"/>
      <c r="E10" s="19">
        <v>383</v>
      </c>
    </row>
    <row r="11" spans="1:5" x14ac:dyDescent="0.25">
      <c r="A11" s="12"/>
      <c r="B11" s="17" t="s">
        <v>46</v>
      </c>
      <c r="C11" s="16"/>
      <c r="D11" s="18"/>
      <c r="E11" s="19">
        <v>-829</v>
      </c>
    </row>
    <row r="12" spans="1:5" ht="15.75" thickBot="1" x14ac:dyDescent="0.3">
      <c r="A12" s="12"/>
      <c r="B12" s="22" t="s">
        <v>40</v>
      </c>
      <c r="C12" s="21"/>
      <c r="D12" s="23"/>
      <c r="E12" s="24">
        <v>-1365</v>
      </c>
    </row>
    <row r="13" spans="1:5" ht="27" thickBot="1" x14ac:dyDescent="0.3">
      <c r="A13" s="12"/>
      <c r="B13" s="26" t="s">
        <v>240</v>
      </c>
      <c r="C13" s="25"/>
      <c r="D13" s="28" t="s">
        <v>233</v>
      </c>
      <c r="E13" s="29">
        <v>103744</v>
      </c>
    </row>
    <row r="14" spans="1:5" ht="24" customHeight="1" thickTop="1" x14ac:dyDescent="0.25">
      <c r="A14" s="12"/>
      <c r="B14" s="35" t="s">
        <v>241</v>
      </c>
      <c r="C14" s="35"/>
      <c r="D14" s="35"/>
      <c r="E14" s="35"/>
    </row>
  </sheetData>
  <mergeCells count="6">
    <mergeCell ref="A1:A2"/>
    <mergeCell ref="B1:E1"/>
    <mergeCell ref="B2:E2"/>
    <mergeCell ref="B3:E3"/>
    <mergeCell ref="A4:A14"/>
    <mergeCell ref="B14:E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1"/>
  <sheetViews>
    <sheetView showGridLines="0" workbookViewId="0"/>
  </sheetViews>
  <sheetFormatPr defaultRowHeight="15" x14ac:dyDescent="0.25"/>
  <cols>
    <col min="1" max="2" width="36.5703125" bestFit="1" customWidth="1"/>
    <col min="3" max="3" width="2" bestFit="1" customWidth="1"/>
    <col min="4" max="4" width="7.42578125" bestFit="1" customWidth="1"/>
    <col min="5" max="5" width="15" bestFit="1" customWidth="1"/>
    <col min="6" max="6" width="1.85546875" bestFit="1" customWidth="1"/>
    <col min="7" max="7" width="6.5703125" bestFit="1" customWidth="1"/>
    <col min="8" max="8" width="19.85546875" bestFit="1" customWidth="1"/>
    <col min="9" max="9" width="2" bestFit="1" customWidth="1"/>
    <col min="10" max="10" width="7.42578125" bestFit="1" customWidth="1"/>
    <col min="11" max="11" width="15.140625" bestFit="1" customWidth="1"/>
    <col min="12" max="12" width="1.85546875" bestFit="1" customWidth="1"/>
    <col min="13" max="13" width="6.5703125" bestFit="1" customWidth="1"/>
    <col min="14" max="14" width="8" bestFit="1" customWidth="1"/>
  </cols>
  <sheetData>
    <row r="1" spans="1:14" ht="45" customHeight="1" x14ac:dyDescent="0.25">
      <c r="A1" s="7" t="s">
        <v>47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60" x14ac:dyDescent="0.25">
      <c r="A3" s="3" t="s">
        <v>249</v>
      </c>
      <c r="B3" s="11"/>
      <c r="C3" s="11"/>
      <c r="D3" s="11"/>
      <c r="E3" s="11"/>
      <c r="F3" s="11"/>
      <c r="G3" s="11"/>
      <c r="H3" s="11"/>
      <c r="I3" s="11"/>
      <c r="J3" s="11"/>
      <c r="K3" s="11"/>
      <c r="L3" s="11"/>
      <c r="M3" s="11"/>
      <c r="N3" s="11"/>
    </row>
    <row r="4" spans="1:14" ht="15.75" thickBot="1" x14ac:dyDescent="0.3">
      <c r="A4" s="12" t="s">
        <v>479</v>
      </c>
      <c r="B4" s="16"/>
      <c r="C4" s="50" t="s">
        <v>252</v>
      </c>
      <c r="D4" s="50"/>
      <c r="E4" s="50"/>
      <c r="F4" s="50"/>
      <c r="G4" s="50"/>
      <c r="H4" s="16"/>
      <c r="I4" s="50" t="s">
        <v>253</v>
      </c>
      <c r="J4" s="50"/>
      <c r="K4" s="50"/>
      <c r="L4" s="50"/>
      <c r="M4" s="50"/>
      <c r="N4" s="21"/>
    </row>
    <row r="5" spans="1:14" ht="15.75" thickBot="1" x14ac:dyDescent="0.3">
      <c r="A5" s="12"/>
      <c r="B5" s="16"/>
      <c r="C5" s="51">
        <v>2013</v>
      </c>
      <c r="D5" s="51"/>
      <c r="E5" s="40"/>
      <c r="F5" s="52">
        <v>2012</v>
      </c>
      <c r="G5" s="52"/>
      <c r="H5" s="16"/>
      <c r="I5" s="51">
        <v>2013</v>
      </c>
      <c r="J5" s="51"/>
      <c r="K5" s="42"/>
      <c r="L5" s="52">
        <v>2012</v>
      </c>
      <c r="M5" s="52"/>
      <c r="N5" s="40"/>
    </row>
    <row r="6" spans="1:14" x14ac:dyDescent="0.25">
      <c r="A6" s="12"/>
      <c r="B6" s="53"/>
      <c r="C6" s="53"/>
      <c r="D6" s="53"/>
      <c r="E6" s="53"/>
      <c r="F6" s="53"/>
      <c r="G6" s="53"/>
      <c r="H6" s="53"/>
      <c r="I6" s="53"/>
      <c r="J6" s="53"/>
      <c r="K6" s="53"/>
      <c r="L6" s="53"/>
      <c r="M6" s="53"/>
      <c r="N6" s="16"/>
    </row>
    <row r="7" spans="1:14" x14ac:dyDescent="0.25">
      <c r="A7" s="12"/>
      <c r="B7" s="17" t="s">
        <v>254</v>
      </c>
      <c r="C7" s="43" t="s">
        <v>233</v>
      </c>
      <c r="D7" s="44">
        <v>118775</v>
      </c>
      <c r="E7" s="16"/>
      <c r="F7" s="37" t="s">
        <v>233</v>
      </c>
      <c r="G7" s="20">
        <v>145857</v>
      </c>
      <c r="H7" s="16"/>
      <c r="I7" s="43" t="s">
        <v>233</v>
      </c>
      <c r="J7" s="44">
        <v>385548</v>
      </c>
      <c r="K7" s="18"/>
      <c r="L7" s="37" t="s">
        <v>233</v>
      </c>
      <c r="M7" s="20">
        <v>420439</v>
      </c>
      <c r="N7" s="18"/>
    </row>
    <row r="8" spans="1:14" x14ac:dyDescent="0.25">
      <c r="A8" s="12"/>
      <c r="B8" s="17" t="s">
        <v>255</v>
      </c>
      <c r="C8" s="18"/>
      <c r="D8" s="44">
        <v>50504</v>
      </c>
      <c r="E8" s="16"/>
      <c r="F8" s="18"/>
      <c r="G8" s="20">
        <v>20077</v>
      </c>
      <c r="H8" s="16"/>
      <c r="I8" s="18"/>
      <c r="J8" s="44">
        <v>102021</v>
      </c>
      <c r="K8" s="18"/>
      <c r="L8" s="18"/>
      <c r="M8" s="20">
        <v>45998</v>
      </c>
      <c r="N8" s="18"/>
    </row>
    <row r="9" spans="1:14" ht="15.75" thickBot="1" x14ac:dyDescent="0.3">
      <c r="A9" s="12"/>
      <c r="B9" s="22" t="s">
        <v>256</v>
      </c>
      <c r="C9" s="23"/>
      <c r="D9" s="45">
        <v>58284</v>
      </c>
      <c r="E9" s="21"/>
      <c r="F9" s="23"/>
      <c r="G9" s="24">
        <v>39160</v>
      </c>
      <c r="H9" s="21"/>
      <c r="I9" s="23"/>
      <c r="J9" s="45">
        <v>152630</v>
      </c>
      <c r="K9" s="23"/>
      <c r="L9" s="23"/>
      <c r="M9" s="24">
        <v>92219</v>
      </c>
      <c r="N9" s="23"/>
    </row>
    <row r="10" spans="1:14" ht="15.75" thickBot="1" x14ac:dyDescent="0.3">
      <c r="A10" s="12"/>
      <c r="B10" s="26" t="s">
        <v>257</v>
      </c>
      <c r="C10" s="46" t="s">
        <v>233</v>
      </c>
      <c r="D10" s="47">
        <v>227563</v>
      </c>
      <c r="E10" s="25"/>
      <c r="F10" s="49" t="s">
        <v>233</v>
      </c>
      <c r="G10" s="29">
        <v>205094</v>
      </c>
      <c r="H10" s="25"/>
      <c r="I10" s="46" t="s">
        <v>233</v>
      </c>
      <c r="J10" s="47">
        <v>640199</v>
      </c>
      <c r="K10" s="27"/>
      <c r="L10" s="49" t="s">
        <v>233</v>
      </c>
      <c r="M10" s="29">
        <v>558656</v>
      </c>
      <c r="N10" s="27"/>
    </row>
    <row r="11" spans="1:14" ht="16.5" thickTop="1" thickBot="1" x14ac:dyDescent="0.3">
      <c r="A11" s="12" t="s">
        <v>480</v>
      </c>
      <c r="B11" s="16"/>
      <c r="C11" s="16"/>
      <c r="D11" s="73" t="s">
        <v>268</v>
      </c>
      <c r="E11" s="73"/>
      <c r="F11" s="73"/>
      <c r="G11" s="73"/>
      <c r="H11" s="73"/>
      <c r="I11" s="73"/>
      <c r="J11" s="73"/>
      <c r="K11" s="73"/>
      <c r="L11" s="73"/>
      <c r="M11" s="73"/>
      <c r="N11" s="73"/>
    </row>
    <row r="12" spans="1:14" ht="15.75" thickBot="1" x14ac:dyDescent="0.3">
      <c r="A12" s="12"/>
      <c r="B12" s="16"/>
      <c r="C12" s="16"/>
      <c r="D12" s="54"/>
      <c r="E12" s="39" t="s">
        <v>269</v>
      </c>
      <c r="F12" s="55"/>
      <c r="G12" s="55"/>
      <c r="H12" s="39" t="s">
        <v>270</v>
      </c>
      <c r="I12" s="55"/>
      <c r="J12" s="55"/>
      <c r="K12" s="39" t="s">
        <v>271</v>
      </c>
      <c r="L12" s="55"/>
      <c r="M12" s="55"/>
      <c r="N12" s="39" t="s">
        <v>132</v>
      </c>
    </row>
    <row r="13" spans="1:14" x14ac:dyDescent="0.25">
      <c r="A13" s="12"/>
      <c r="B13" s="17" t="s">
        <v>272</v>
      </c>
      <c r="C13" s="16"/>
      <c r="D13" s="57" t="s">
        <v>233</v>
      </c>
      <c r="E13" s="58">
        <v>103320</v>
      </c>
      <c r="F13" s="56"/>
      <c r="G13" s="57" t="s">
        <v>233</v>
      </c>
      <c r="H13" s="58">
        <v>87554</v>
      </c>
      <c r="I13" s="56"/>
      <c r="J13" s="57" t="s">
        <v>233</v>
      </c>
      <c r="K13" s="58">
        <v>155100</v>
      </c>
      <c r="L13" s="56"/>
      <c r="M13" s="57" t="s">
        <v>233</v>
      </c>
      <c r="N13" s="58">
        <v>345974</v>
      </c>
    </row>
    <row r="14" spans="1:14" ht="15.75" thickBot="1" x14ac:dyDescent="0.3">
      <c r="A14" s="12"/>
      <c r="B14" s="22" t="s">
        <v>273</v>
      </c>
      <c r="C14" s="21"/>
      <c r="D14" s="23"/>
      <c r="E14" s="45">
        <v>41706</v>
      </c>
      <c r="F14" s="23"/>
      <c r="G14" s="23"/>
      <c r="H14" s="45">
        <v>12052</v>
      </c>
      <c r="I14" s="23"/>
      <c r="J14" s="23"/>
      <c r="K14" s="45">
        <v>18505</v>
      </c>
      <c r="L14" s="23"/>
      <c r="M14" s="23"/>
      <c r="N14" s="45">
        <v>72263</v>
      </c>
    </row>
    <row r="15" spans="1:14" x14ac:dyDescent="0.25">
      <c r="A15" s="12"/>
      <c r="B15" s="59" t="s">
        <v>274</v>
      </c>
      <c r="C15" s="40"/>
      <c r="D15" s="56"/>
      <c r="E15" s="58">
        <v>145026</v>
      </c>
      <c r="F15" s="56"/>
      <c r="G15" s="56"/>
      <c r="H15" s="58">
        <v>99606</v>
      </c>
      <c r="I15" s="56"/>
      <c r="J15" s="56"/>
      <c r="K15" s="58">
        <v>173605</v>
      </c>
      <c r="L15" s="56"/>
      <c r="M15" s="56"/>
      <c r="N15" s="58">
        <v>418237</v>
      </c>
    </row>
    <row r="16" spans="1:14" ht="15.75" thickBot="1" x14ac:dyDescent="0.3">
      <c r="A16" s="12"/>
      <c r="B16" s="22" t="s">
        <v>275</v>
      </c>
      <c r="C16" s="21"/>
      <c r="D16" s="23"/>
      <c r="E16" s="45">
        <v>-34829</v>
      </c>
      <c r="F16" s="23"/>
      <c r="G16" s="23"/>
      <c r="H16" s="45">
        <v>-21934</v>
      </c>
      <c r="I16" s="23"/>
      <c r="J16" s="23"/>
      <c r="K16" s="45">
        <v>-33193</v>
      </c>
      <c r="L16" s="23"/>
      <c r="M16" s="23"/>
      <c r="N16" s="45">
        <v>-89956</v>
      </c>
    </row>
    <row r="17" spans="1:14" ht="15.75" thickBot="1" x14ac:dyDescent="0.3">
      <c r="A17" s="12"/>
      <c r="B17" s="26" t="s">
        <v>26</v>
      </c>
      <c r="C17" s="25"/>
      <c r="D17" s="46" t="s">
        <v>233</v>
      </c>
      <c r="E17" s="47">
        <v>110197</v>
      </c>
      <c r="F17" s="27"/>
      <c r="G17" s="46" t="s">
        <v>233</v>
      </c>
      <c r="H17" s="47">
        <v>77672</v>
      </c>
      <c r="I17" s="27"/>
      <c r="J17" s="46" t="s">
        <v>233</v>
      </c>
      <c r="K17" s="47">
        <v>140412</v>
      </c>
      <c r="L17" s="27"/>
      <c r="M17" s="46" t="s">
        <v>233</v>
      </c>
      <c r="N17" s="47">
        <v>328281</v>
      </c>
    </row>
    <row r="18" spans="1:14" ht="15.75" thickTop="1" x14ac:dyDescent="0.25">
      <c r="A18" s="12"/>
      <c r="B18" s="60"/>
      <c r="C18" s="60"/>
      <c r="D18" s="60"/>
      <c r="E18" s="60"/>
      <c r="F18" s="60"/>
      <c r="G18" s="60"/>
      <c r="H18" s="60"/>
      <c r="I18" s="60"/>
      <c r="J18" s="60"/>
      <c r="K18" s="60"/>
      <c r="L18" s="60"/>
      <c r="M18" s="60"/>
      <c r="N18" s="60"/>
    </row>
    <row r="19" spans="1:14" ht="15.75" thickBot="1" x14ac:dyDescent="0.3">
      <c r="A19" s="12"/>
      <c r="B19" s="16"/>
      <c r="C19" s="16"/>
      <c r="D19" s="50" t="s">
        <v>276</v>
      </c>
      <c r="E19" s="50"/>
      <c r="F19" s="50"/>
      <c r="G19" s="50"/>
      <c r="H19" s="50"/>
      <c r="I19" s="50"/>
      <c r="J19" s="50"/>
      <c r="K19" s="50"/>
      <c r="L19" s="50"/>
      <c r="M19" s="50"/>
      <c r="N19" s="50"/>
    </row>
    <row r="20" spans="1:14" ht="15.75" thickBot="1" x14ac:dyDescent="0.3">
      <c r="A20" s="12"/>
      <c r="B20" s="16"/>
      <c r="C20" s="16"/>
      <c r="D20" s="54"/>
      <c r="E20" s="41" t="s">
        <v>269</v>
      </c>
      <c r="F20" s="55"/>
      <c r="G20" s="55"/>
      <c r="H20" s="41" t="s">
        <v>270</v>
      </c>
      <c r="I20" s="55"/>
      <c r="J20" s="55"/>
      <c r="K20" s="41" t="s">
        <v>271</v>
      </c>
      <c r="L20" s="55"/>
      <c r="M20" s="55"/>
      <c r="N20" s="41" t="s">
        <v>132</v>
      </c>
    </row>
    <row r="21" spans="1:14" x14ac:dyDescent="0.25">
      <c r="A21" s="12"/>
      <c r="B21" s="17" t="s">
        <v>272</v>
      </c>
      <c r="C21" s="16"/>
      <c r="D21" s="61" t="s">
        <v>233</v>
      </c>
      <c r="E21" s="62">
        <v>130034</v>
      </c>
      <c r="F21" s="56"/>
      <c r="G21" s="61" t="s">
        <v>233</v>
      </c>
      <c r="H21" s="62">
        <v>33724</v>
      </c>
      <c r="I21" s="56"/>
      <c r="J21" s="61" t="s">
        <v>233</v>
      </c>
      <c r="K21" s="62">
        <v>98262</v>
      </c>
      <c r="L21" s="56"/>
      <c r="M21" s="61" t="s">
        <v>233</v>
      </c>
      <c r="N21" s="62">
        <v>262020</v>
      </c>
    </row>
    <row r="22" spans="1:14" ht="15.75" thickBot="1" x14ac:dyDescent="0.3">
      <c r="A22" s="12"/>
      <c r="B22" s="22" t="s">
        <v>273</v>
      </c>
      <c r="C22" s="21"/>
      <c r="D22" s="23"/>
      <c r="E22" s="24">
        <v>52438</v>
      </c>
      <c r="F22" s="23"/>
      <c r="G22" s="23"/>
      <c r="H22" s="24">
        <v>4879</v>
      </c>
      <c r="I22" s="23"/>
      <c r="J22" s="23"/>
      <c r="K22" s="24">
        <v>16734</v>
      </c>
      <c r="L22" s="23"/>
      <c r="M22" s="23"/>
      <c r="N22" s="24">
        <v>74051</v>
      </c>
    </row>
    <row r="23" spans="1:14" x14ac:dyDescent="0.25">
      <c r="A23" s="12"/>
      <c r="B23" s="59" t="s">
        <v>274</v>
      </c>
      <c r="C23" s="40"/>
      <c r="D23" s="56"/>
      <c r="E23" s="62">
        <v>182472</v>
      </c>
      <c r="F23" s="56"/>
      <c r="G23" s="56"/>
      <c r="H23" s="62">
        <v>38603</v>
      </c>
      <c r="I23" s="56"/>
      <c r="J23" s="56"/>
      <c r="K23" s="62">
        <v>114996</v>
      </c>
      <c r="L23" s="56"/>
      <c r="M23" s="56"/>
      <c r="N23" s="62">
        <v>336071</v>
      </c>
    </row>
    <row r="24" spans="1:14" ht="15.75" thickBot="1" x14ac:dyDescent="0.3">
      <c r="A24" s="12"/>
      <c r="B24" s="22" t="s">
        <v>275</v>
      </c>
      <c r="C24" s="21"/>
      <c r="D24" s="23"/>
      <c r="E24" s="24">
        <v>-43852</v>
      </c>
      <c r="F24" s="23"/>
      <c r="G24" s="23"/>
      <c r="H24" s="24">
        <v>-8163</v>
      </c>
      <c r="I24" s="23"/>
      <c r="J24" s="23"/>
      <c r="K24" s="24">
        <v>-27231</v>
      </c>
      <c r="L24" s="23"/>
      <c r="M24" s="23"/>
      <c r="N24" s="24">
        <v>-79246</v>
      </c>
    </row>
    <row r="25" spans="1:14" ht="15.75" thickBot="1" x14ac:dyDescent="0.3">
      <c r="A25" s="12"/>
      <c r="B25" s="26" t="s">
        <v>26</v>
      </c>
      <c r="C25" s="25"/>
      <c r="D25" s="28" t="s">
        <v>233</v>
      </c>
      <c r="E25" s="29">
        <v>138620</v>
      </c>
      <c r="F25" s="27"/>
      <c r="G25" s="28" t="s">
        <v>233</v>
      </c>
      <c r="H25" s="29">
        <v>30440</v>
      </c>
      <c r="I25" s="27"/>
      <c r="J25" s="28" t="s">
        <v>233</v>
      </c>
      <c r="K25" s="29">
        <v>87765</v>
      </c>
      <c r="L25" s="27"/>
      <c r="M25" s="28" t="s">
        <v>233</v>
      </c>
      <c r="N25" s="29">
        <v>256825</v>
      </c>
    </row>
    <row r="26" spans="1:14" ht="15.75" thickTop="1" x14ac:dyDescent="0.25">
      <c r="A26" s="12"/>
      <c r="B26" s="60"/>
      <c r="C26" s="60"/>
      <c r="D26" s="60"/>
      <c r="E26" s="60"/>
      <c r="F26" s="60"/>
      <c r="G26" s="60"/>
      <c r="H26" s="60"/>
      <c r="I26" s="60"/>
      <c r="J26" s="60"/>
      <c r="K26" s="60"/>
      <c r="L26" s="60"/>
      <c r="M26" s="60"/>
      <c r="N26" s="60"/>
    </row>
    <row r="27" spans="1:14" ht="15.75" thickBot="1" x14ac:dyDescent="0.3">
      <c r="A27" s="12"/>
      <c r="B27" s="16"/>
      <c r="C27" s="16"/>
      <c r="D27" s="50" t="s">
        <v>277</v>
      </c>
      <c r="E27" s="50"/>
      <c r="F27" s="50"/>
      <c r="G27" s="50"/>
      <c r="H27" s="50"/>
      <c r="I27" s="50"/>
      <c r="J27" s="50"/>
      <c r="K27" s="50"/>
      <c r="L27" s="50"/>
      <c r="M27" s="50"/>
      <c r="N27" s="50"/>
    </row>
    <row r="28" spans="1:14" ht="15.75" thickBot="1" x14ac:dyDescent="0.3">
      <c r="A28" s="12"/>
      <c r="B28" s="16"/>
      <c r="C28" s="16"/>
      <c r="D28" s="54"/>
      <c r="E28" s="41" t="s">
        <v>269</v>
      </c>
      <c r="F28" s="55"/>
      <c r="G28" s="55"/>
      <c r="H28" s="41" t="s">
        <v>270</v>
      </c>
      <c r="I28" s="55"/>
      <c r="J28" s="55"/>
      <c r="K28" s="41" t="s">
        <v>271</v>
      </c>
      <c r="L28" s="55"/>
      <c r="M28" s="55"/>
      <c r="N28" s="41" t="s">
        <v>132</v>
      </c>
    </row>
    <row r="29" spans="1:14" x14ac:dyDescent="0.25">
      <c r="A29" s="12"/>
      <c r="B29" s="17" t="s">
        <v>272</v>
      </c>
      <c r="C29" s="16"/>
      <c r="D29" s="61" t="s">
        <v>233</v>
      </c>
      <c r="E29" s="62">
        <v>146732</v>
      </c>
      <c r="F29" s="56"/>
      <c r="G29" s="61" t="s">
        <v>233</v>
      </c>
      <c r="H29" s="62">
        <v>36603</v>
      </c>
      <c r="I29" s="56"/>
      <c r="J29" s="61" t="s">
        <v>233</v>
      </c>
      <c r="K29" s="62">
        <v>117641</v>
      </c>
      <c r="L29" s="56"/>
      <c r="M29" s="61" t="s">
        <v>233</v>
      </c>
      <c r="N29" s="62">
        <v>300976</v>
      </c>
    </row>
    <row r="30" spans="1:14" ht="15.75" thickBot="1" x14ac:dyDescent="0.3">
      <c r="A30" s="12"/>
      <c r="B30" s="22" t="s">
        <v>273</v>
      </c>
      <c r="C30" s="21"/>
      <c r="D30" s="23"/>
      <c r="E30" s="24">
        <v>52565</v>
      </c>
      <c r="F30" s="23"/>
      <c r="G30" s="23"/>
      <c r="H30" s="24">
        <v>6097</v>
      </c>
      <c r="I30" s="23"/>
      <c r="J30" s="23"/>
      <c r="K30" s="24">
        <v>15483</v>
      </c>
      <c r="L30" s="23"/>
      <c r="M30" s="23"/>
      <c r="N30" s="24">
        <v>74145</v>
      </c>
    </row>
    <row r="31" spans="1:14" x14ac:dyDescent="0.25">
      <c r="A31" s="12"/>
      <c r="B31" s="59" t="s">
        <v>274</v>
      </c>
      <c r="C31" s="40"/>
      <c r="D31" s="56"/>
      <c r="E31" s="62">
        <v>199297</v>
      </c>
      <c r="F31" s="56"/>
      <c r="G31" s="56"/>
      <c r="H31" s="62">
        <v>42700</v>
      </c>
      <c r="I31" s="56"/>
      <c r="J31" s="56"/>
      <c r="K31" s="62">
        <v>133124</v>
      </c>
      <c r="L31" s="56"/>
      <c r="M31" s="56"/>
      <c r="N31" s="62">
        <v>375121</v>
      </c>
    </row>
    <row r="32" spans="1:14" ht="15.75" thickBot="1" x14ac:dyDescent="0.3">
      <c r="A32" s="12"/>
      <c r="B32" s="22" t="s">
        <v>275</v>
      </c>
      <c r="C32" s="21"/>
      <c r="D32" s="23"/>
      <c r="E32" s="24">
        <v>-45982</v>
      </c>
      <c r="F32" s="23"/>
      <c r="G32" s="23"/>
      <c r="H32" s="24">
        <v>-11107</v>
      </c>
      <c r="I32" s="23"/>
      <c r="J32" s="23"/>
      <c r="K32" s="24">
        <v>-28614</v>
      </c>
      <c r="L32" s="23"/>
      <c r="M32" s="23"/>
      <c r="N32" s="24">
        <v>-85703</v>
      </c>
    </row>
    <row r="33" spans="1:14" ht="15.75" thickBot="1" x14ac:dyDescent="0.3">
      <c r="A33" s="12"/>
      <c r="B33" s="26" t="s">
        <v>26</v>
      </c>
      <c r="C33" s="25"/>
      <c r="D33" s="28" t="s">
        <v>233</v>
      </c>
      <c r="E33" s="29">
        <v>153315</v>
      </c>
      <c r="F33" s="27"/>
      <c r="G33" s="28" t="s">
        <v>233</v>
      </c>
      <c r="H33" s="29">
        <v>31593</v>
      </c>
      <c r="I33" s="27"/>
      <c r="J33" s="28" t="s">
        <v>233</v>
      </c>
      <c r="K33" s="29">
        <v>104510</v>
      </c>
      <c r="L33" s="27"/>
      <c r="M33" s="28" t="s">
        <v>233</v>
      </c>
      <c r="N33" s="29">
        <v>289418</v>
      </c>
    </row>
    <row r="34" spans="1:14" ht="16.5" thickTop="1" thickBot="1" x14ac:dyDescent="0.3">
      <c r="A34" s="12" t="s">
        <v>481</v>
      </c>
      <c r="B34" s="16"/>
      <c r="C34" s="16"/>
      <c r="D34" s="73" t="s">
        <v>279</v>
      </c>
      <c r="E34" s="73"/>
      <c r="F34" s="73"/>
      <c r="G34" s="73"/>
      <c r="H34" s="73"/>
      <c r="I34" s="73"/>
      <c r="J34" s="73"/>
      <c r="K34" s="73"/>
      <c r="L34" s="73"/>
      <c r="M34" s="73"/>
      <c r="N34" s="73"/>
    </row>
    <row r="35" spans="1:14" ht="15.75" thickBot="1" x14ac:dyDescent="0.3">
      <c r="A35" s="12"/>
      <c r="B35" s="16"/>
      <c r="C35" s="16"/>
      <c r="D35" s="51" t="s">
        <v>269</v>
      </c>
      <c r="E35" s="51"/>
      <c r="F35" s="42"/>
      <c r="G35" s="51" t="s">
        <v>270</v>
      </c>
      <c r="H35" s="51"/>
      <c r="I35" s="16"/>
      <c r="J35" s="51" t="s">
        <v>271</v>
      </c>
      <c r="K35" s="51"/>
      <c r="L35" s="40"/>
      <c r="M35" s="51" t="s">
        <v>132</v>
      </c>
      <c r="N35" s="51"/>
    </row>
    <row r="36" spans="1:14" x14ac:dyDescent="0.25">
      <c r="A36" s="12"/>
      <c r="B36" s="70"/>
      <c r="C36" s="70"/>
      <c r="D36" s="70"/>
      <c r="E36" s="70"/>
      <c r="F36" s="70"/>
      <c r="G36" s="70"/>
      <c r="H36" s="70"/>
      <c r="I36" s="70"/>
      <c r="J36" s="70"/>
      <c r="K36" s="70"/>
      <c r="L36" s="70"/>
      <c r="M36" s="70"/>
      <c r="N36" s="70"/>
    </row>
    <row r="37" spans="1:14" ht="26.25" x14ac:dyDescent="0.25">
      <c r="A37" s="12"/>
      <c r="B37" s="64" t="s">
        <v>280</v>
      </c>
      <c r="C37" s="16"/>
      <c r="D37" s="16"/>
      <c r="E37" s="16"/>
      <c r="F37" s="16"/>
      <c r="G37" s="16"/>
      <c r="H37" s="36"/>
      <c r="I37" s="36"/>
      <c r="J37" s="36"/>
      <c r="K37" s="16"/>
      <c r="L37" s="16"/>
      <c r="M37" s="36"/>
      <c r="N37" s="16"/>
    </row>
    <row r="38" spans="1:14" x14ac:dyDescent="0.25">
      <c r="A38" s="12"/>
      <c r="B38" s="17" t="s">
        <v>281</v>
      </c>
      <c r="C38" s="16"/>
      <c r="D38" s="43" t="s">
        <v>233</v>
      </c>
      <c r="E38" s="44">
        <v>42068</v>
      </c>
      <c r="F38" s="18"/>
      <c r="G38" s="38" t="s">
        <v>233</v>
      </c>
      <c r="H38" s="44">
        <v>10649</v>
      </c>
      <c r="I38" s="36"/>
      <c r="J38" s="37" t="s">
        <v>233</v>
      </c>
      <c r="K38" s="44">
        <v>27146</v>
      </c>
      <c r="L38" s="18"/>
      <c r="M38" s="38" t="s">
        <v>233</v>
      </c>
      <c r="N38" s="44">
        <v>79863</v>
      </c>
    </row>
    <row r="39" spans="1:14" x14ac:dyDescent="0.25">
      <c r="A39" s="12"/>
      <c r="B39" s="17" t="s">
        <v>76</v>
      </c>
      <c r="C39" s="16"/>
      <c r="D39" s="18"/>
      <c r="E39" s="44">
        <v>42032</v>
      </c>
      <c r="F39" s="18"/>
      <c r="G39" s="36"/>
      <c r="H39" s="44">
        <v>25140</v>
      </c>
      <c r="I39" s="36"/>
      <c r="J39" s="36"/>
      <c r="K39" s="44">
        <v>32738</v>
      </c>
      <c r="L39" s="18"/>
      <c r="M39" s="36"/>
      <c r="N39" s="44">
        <v>99910</v>
      </c>
    </row>
    <row r="40" spans="1:14" x14ac:dyDescent="0.25">
      <c r="A40" s="12"/>
      <c r="B40" s="17" t="s">
        <v>282</v>
      </c>
      <c r="C40" s="16"/>
      <c r="D40" s="18"/>
      <c r="E40" s="44">
        <v>-58862</v>
      </c>
      <c r="F40" s="18"/>
      <c r="G40" s="36"/>
      <c r="H40" s="44">
        <v>-15414</v>
      </c>
      <c r="I40" s="36"/>
      <c r="J40" s="36"/>
      <c r="K40" s="44">
        <v>-30762</v>
      </c>
      <c r="L40" s="18"/>
      <c r="M40" s="36"/>
      <c r="N40" s="44">
        <v>-105038</v>
      </c>
    </row>
    <row r="41" spans="1:14" ht="15.75" thickBot="1" x14ac:dyDescent="0.3">
      <c r="A41" s="12"/>
      <c r="B41" s="22" t="s">
        <v>283</v>
      </c>
      <c r="C41" s="21"/>
      <c r="D41" s="23"/>
      <c r="E41" s="45">
        <v>9591</v>
      </c>
      <c r="F41" s="23"/>
      <c r="G41" s="65"/>
      <c r="H41" s="45">
        <v>1559</v>
      </c>
      <c r="I41" s="65"/>
      <c r="J41" s="65"/>
      <c r="K41" s="45">
        <v>4071</v>
      </c>
      <c r="L41" s="23"/>
      <c r="M41" s="65"/>
      <c r="N41" s="45">
        <v>15221</v>
      </c>
    </row>
    <row r="42" spans="1:14" ht="15.75" thickBot="1" x14ac:dyDescent="0.3">
      <c r="A42" s="12"/>
      <c r="B42" s="26" t="s">
        <v>284</v>
      </c>
      <c r="C42" s="25"/>
      <c r="D42" s="46" t="s">
        <v>233</v>
      </c>
      <c r="E42" s="47">
        <v>34829</v>
      </c>
      <c r="F42" s="27"/>
      <c r="G42" s="66" t="s">
        <v>233</v>
      </c>
      <c r="H42" s="47">
        <v>21934</v>
      </c>
      <c r="I42" s="48"/>
      <c r="J42" s="49" t="s">
        <v>233</v>
      </c>
      <c r="K42" s="47">
        <v>33193</v>
      </c>
      <c r="L42" s="27"/>
      <c r="M42" s="66" t="s">
        <v>233</v>
      </c>
      <c r="N42" s="47">
        <v>89956</v>
      </c>
    </row>
    <row r="43" spans="1:14" ht="15.75" thickTop="1" x14ac:dyDescent="0.25">
      <c r="A43" s="12"/>
      <c r="B43" s="71"/>
      <c r="C43" s="71"/>
      <c r="D43" s="71"/>
      <c r="E43" s="71"/>
      <c r="F43" s="71"/>
      <c r="G43" s="71"/>
      <c r="H43" s="71"/>
      <c r="I43" s="71"/>
      <c r="J43" s="71"/>
      <c r="K43" s="71"/>
      <c r="L43" s="71"/>
      <c r="M43" s="71"/>
      <c r="N43" s="71"/>
    </row>
    <row r="44" spans="1:14" ht="26.25" x14ac:dyDescent="0.25">
      <c r="A44" s="12"/>
      <c r="B44" s="64" t="s">
        <v>285</v>
      </c>
      <c r="C44" s="16"/>
      <c r="D44" s="18"/>
      <c r="E44" s="18"/>
      <c r="F44" s="18"/>
      <c r="G44" s="18"/>
      <c r="H44" s="36"/>
      <c r="I44" s="36"/>
      <c r="J44" s="36"/>
      <c r="K44" s="16"/>
      <c r="L44" s="16"/>
      <c r="M44" s="36"/>
      <c r="N44" s="16"/>
    </row>
    <row r="45" spans="1:14" x14ac:dyDescent="0.25">
      <c r="A45" s="12"/>
      <c r="B45" s="17" t="s">
        <v>281</v>
      </c>
      <c r="C45" s="16"/>
      <c r="D45" s="43" t="s">
        <v>233</v>
      </c>
      <c r="E45" s="44">
        <v>2439</v>
      </c>
      <c r="F45" s="18"/>
      <c r="G45" s="38" t="s">
        <v>233</v>
      </c>
      <c r="H45" s="43" t="s">
        <v>286</v>
      </c>
      <c r="I45" s="36"/>
      <c r="J45" s="36"/>
      <c r="K45" s="43">
        <v>608</v>
      </c>
      <c r="L45" s="16"/>
      <c r="M45" s="38" t="s">
        <v>233</v>
      </c>
      <c r="N45" s="44">
        <v>3047</v>
      </c>
    </row>
    <row r="46" spans="1:14" ht="15.75" thickBot="1" x14ac:dyDescent="0.3">
      <c r="A46" s="12"/>
      <c r="B46" s="22" t="s">
        <v>287</v>
      </c>
      <c r="C46" s="21"/>
      <c r="D46" s="23"/>
      <c r="E46" s="68">
        <v>-226</v>
      </c>
      <c r="F46" s="23"/>
      <c r="G46" s="65"/>
      <c r="H46" s="68" t="s">
        <v>286</v>
      </c>
      <c r="I46" s="65"/>
      <c r="J46" s="65"/>
      <c r="K46" s="68">
        <v>9</v>
      </c>
      <c r="L46" s="21"/>
      <c r="M46" s="65"/>
      <c r="N46" s="68">
        <v>-217</v>
      </c>
    </row>
    <row r="47" spans="1:14" ht="15.75" thickBot="1" x14ac:dyDescent="0.3">
      <c r="A47" s="12"/>
      <c r="B47" s="26" t="s">
        <v>284</v>
      </c>
      <c r="C47" s="25"/>
      <c r="D47" s="46" t="s">
        <v>233</v>
      </c>
      <c r="E47" s="47">
        <v>2213</v>
      </c>
      <c r="F47" s="27"/>
      <c r="G47" s="66" t="s">
        <v>233</v>
      </c>
      <c r="H47" s="46" t="s">
        <v>286</v>
      </c>
      <c r="I47" s="48"/>
      <c r="J47" s="48"/>
      <c r="K47" s="46">
        <v>617</v>
      </c>
      <c r="L47" s="25"/>
      <c r="M47" s="66" t="s">
        <v>233</v>
      </c>
      <c r="N47" s="47">
        <v>2830</v>
      </c>
    </row>
    <row r="48" spans="1:14" ht="15.75" thickTop="1" x14ac:dyDescent="0.25">
      <c r="A48" s="12"/>
      <c r="B48" s="60"/>
      <c r="C48" s="60"/>
      <c r="D48" s="60"/>
      <c r="E48" s="60"/>
      <c r="F48" s="60"/>
      <c r="G48" s="60"/>
      <c r="H48" s="67"/>
      <c r="I48" s="67"/>
      <c r="J48" s="67"/>
      <c r="K48" s="60"/>
      <c r="L48" s="60"/>
      <c r="M48" s="67"/>
      <c r="N48" s="60"/>
    </row>
    <row r="49" spans="1:14" ht="15.75" thickBot="1" x14ac:dyDescent="0.3">
      <c r="A49" s="12"/>
      <c r="B49" s="16"/>
      <c r="C49" s="16"/>
      <c r="D49" s="50" t="s">
        <v>288</v>
      </c>
      <c r="E49" s="50"/>
      <c r="F49" s="50"/>
      <c r="G49" s="50"/>
      <c r="H49" s="50"/>
      <c r="I49" s="50"/>
      <c r="J49" s="50"/>
      <c r="K49" s="50"/>
      <c r="L49" s="50"/>
      <c r="M49" s="50"/>
      <c r="N49" s="50"/>
    </row>
    <row r="50" spans="1:14" ht="15.75" thickBot="1" x14ac:dyDescent="0.3">
      <c r="A50" s="12"/>
      <c r="B50" s="16"/>
      <c r="C50" s="16"/>
      <c r="D50" s="52" t="s">
        <v>269</v>
      </c>
      <c r="E50" s="52"/>
      <c r="F50" s="42"/>
      <c r="G50" s="52" t="s">
        <v>270</v>
      </c>
      <c r="H50" s="52"/>
      <c r="I50" s="16"/>
      <c r="J50" s="52" t="s">
        <v>271</v>
      </c>
      <c r="K50" s="52"/>
      <c r="L50" s="40"/>
      <c r="M50" s="52" t="s">
        <v>132</v>
      </c>
      <c r="N50" s="52"/>
    </row>
    <row r="51" spans="1:14" x14ac:dyDescent="0.25">
      <c r="A51" s="12"/>
      <c r="B51" s="53"/>
      <c r="C51" s="53"/>
      <c r="D51" s="53"/>
      <c r="E51" s="53"/>
      <c r="F51" s="53"/>
      <c r="G51" s="53"/>
      <c r="H51" s="53"/>
      <c r="I51" s="53"/>
      <c r="J51" s="53"/>
      <c r="K51" s="53"/>
      <c r="L51" s="53"/>
      <c r="M51" s="53"/>
      <c r="N51" s="53"/>
    </row>
    <row r="52" spans="1:14" ht="26.25" x14ac:dyDescent="0.25">
      <c r="A52" s="12"/>
      <c r="B52" s="64" t="s">
        <v>280</v>
      </c>
      <c r="C52" s="16"/>
      <c r="D52" s="16"/>
      <c r="E52" s="16"/>
      <c r="F52" s="16"/>
      <c r="G52" s="16"/>
      <c r="H52" s="36"/>
      <c r="I52" s="36"/>
      <c r="J52" s="36"/>
      <c r="K52" s="16"/>
      <c r="L52" s="16"/>
      <c r="M52" s="36"/>
      <c r="N52" s="16"/>
    </row>
    <row r="53" spans="1:14" x14ac:dyDescent="0.25">
      <c r="A53" s="12"/>
      <c r="B53" s="17" t="s">
        <v>281</v>
      </c>
      <c r="C53" s="16"/>
      <c r="D53" s="19" t="s">
        <v>233</v>
      </c>
      <c r="E53" s="20">
        <v>45409</v>
      </c>
      <c r="F53" s="18"/>
      <c r="G53" s="37" t="s">
        <v>233</v>
      </c>
      <c r="H53" s="20">
        <v>5243</v>
      </c>
      <c r="I53" s="36"/>
      <c r="J53" s="37" t="s">
        <v>233</v>
      </c>
      <c r="K53" s="20">
        <v>19919</v>
      </c>
      <c r="L53" s="18"/>
      <c r="M53" s="37" t="s">
        <v>233</v>
      </c>
      <c r="N53" s="20">
        <v>70571</v>
      </c>
    </row>
    <row r="54" spans="1:14" x14ac:dyDescent="0.25">
      <c r="A54" s="12"/>
      <c r="B54" s="17" t="s">
        <v>76</v>
      </c>
      <c r="C54" s="16"/>
      <c r="D54" s="18"/>
      <c r="E54" s="20">
        <v>50846</v>
      </c>
      <c r="F54" s="18"/>
      <c r="G54" s="36"/>
      <c r="H54" s="20">
        <v>9656</v>
      </c>
      <c r="I54" s="36"/>
      <c r="J54" s="36"/>
      <c r="K54" s="20">
        <v>23155</v>
      </c>
      <c r="L54" s="18"/>
      <c r="M54" s="36"/>
      <c r="N54" s="20">
        <v>83657</v>
      </c>
    </row>
    <row r="55" spans="1:14" x14ac:dyDescent="0.25">
      <c r="A55" s="12"/>
      <c r="B55" s="17" t="s">
        <v>282</v>
      </c>
      <c r="C55" s="16"/>
      <c r="D55" s="18"/>
      <c r="E55" s="20">
        <v>-63281</v>
      </c>
      <c r="F55" s="18"/>
      <c r="G55" s="36"/>
      <c r="H55" s="20">
        <v>-8817</v>
      </c>
      <c r="I55" s="36"/>
      <c r="J55" s="36"/>
      <c r="K55" s="20">
        <v>-17635</v>
      </c>
      <c r="L55" s="18"/>
      <c r="M55" s="36"/>
      <c r="N55" s="20">
        <v>-89733</v>
      </c>
    </row>
    <row r="56" spans="1:14" ht="15.75" thickBot="1" x14ac:dyDescent="0.3">
      <c r="A56" s="12"/>
      <c r="B56" s="22" t="s">
        <v>283</v>
      </c>
      <c r="C56" s="21"/>
      <c r="D56" s="23"/>
      <c r="E56" s="24">
        <v>10878</v>
      </c>
      <c r="F56" s="23"/>
      <c r="G56" s="65"/>
      <c r="H56" s="24">
        <v>2081</v>
      </c>
      <c r="I56" s="65"/>
      <c r="J56" s="65"/>
      <c r="K56" s="24">
        <v>1792</v>
      </c>
      <c r="L56" s="23"/>
      <c r="M56" s="65"/>
      <c r="N56" s="24">
        <v>14751</v>
      </c>
    </row>
    <row r="57" spans="1:14" ht="15.75" thickBot="1" x14ac:dyDescent="0.3">
      <c r="A57" s="12"/>
      <c r="B57" s="26" t="s">
        <v>284</v>
      </c>
      <c r="C57" s="25"/>
      <c r="D57" s="28" t="s">
        <v>233</v>
      </c>
      <c r="E57" s="29">
        <v>43852</v>
      </c>
      <c r="F57" s="27"/>
      <c r="G57" s="49" t="s">
        <v>233</v>
      </c>
      <c r="H57" s="29">
        <v>8163</v>
      </c>
      <c r="I57" s="48"/>
      <c r="J57" s="49" t="s">
        <v>233</v>
      </c>
      <c r="K57" s="29">
        <v>27231</v>
      </c>
      <c r="L57" s="27"/>
      <c r="M57" s="49" t="s">
        <v>233</v>
      </c>
      <c r="N57" s="29">
        <v>79246</v>
      </c>
    </row>
    <row r="58" spans="1:14" ht="15.75" thickTop="1" x14ac:dyDescent="0.25">
      <c r="A58" s="12"/>
      <c r="B58" s="71"/>
      <c r="C58" s="71"/>
      <c r="D58" s="71"/>
      <c r="E58" s="71"/>
      <c r="F58" s="71"/>
      <c r="G58" s="71"/>
      <c r="H58" s="71"/>
      <c r="I58" s="71"/>
      <c r="J58" s="71"/>
      <c r="K58" s="71"/>
      <c r="L58" s="71"/>
      <c r="M58" s="71"/>
      <c r="N58" s="71"/>
    </row>
    <row r="59" spans="1:14" ht="26.25" x14ac:dyDescent="0.25">
      <c r="A59" s="12"/>
      <c r="B59" s="64" t="s">
        <v>285</v>
      </c>
      <c r="C59" s="16"/>
      <c r="D59" s="18"/>
      <c r="E59" s="18"/>
      <c r="F59" s="18"/>
      <c r="G59" s="18"/>
      <c r="H59" s="36"/>
      <c r="I59" s="36"/>
      <c r="J59" s="36"/>
      <c r="K59" s="16"/>
      <c r="L59" s="16"/>
      <c r="M59" s="36"/>
      <c r="N59" s="16"/>
    </row>
    <row r="60" spans="1:14" x14ac:dyDescent="0.25">
      <c r="A60" s="12"/>
      <c r="B60" s="17" t="s">
        <v>281</v>
      </c>
      <c r="C60" s="16"/>
      <c r="D60" s="19" t="s">
        <v>233</v>
      </c>
      <c r="E60" s="20">
        <v>2417</v>
      </c>
      <c r="F60" s="18"/>
      <c r="G60" s="37" t="s">
        <v>233</v>
      </c>
      <c r="H60" s="19" t="s">
        <v>286</v>
      </c>
      <c r="I60" s="36"/>
      <c r="J60" s="37" t="s">
        <v>233</v>
      </c>
      <c r="K60" s="19">
        <v>378</v>
      </c>
      <c r="L60" s="16"/>
      <c r="M60" s="37" t="s">
        <v>233</v>
      </c>
      <c r="N60" s="20">
        <v>2795</v>
      </c>
    </row>
    <row r="61" spans="1:14" ht="15.75" thickBot="1" x14ac:dyDescent="0.3">
      <c r="A61" s="12"/>
      <c r="B61" s="22" t="s">
        <v>289</v>
      </c>
      <c r="C61" s="21"/>
      <c r="D61" s="23"/>
      <c r="E61" s="69">
        <v>618</v>
      </c>
      <c r="F61" s="23"/>
      <c r="G61" s="65"/>
      <c r="H61" s="69" t="s">
        <v>286</v>
      </c>
      <c r="I61" s="65"/>
      <c r="J61" s="65"/>
      <c r="K61" s="69">
        <v>24</v>
      </c>
      <c r="L61" s="21"/>
      <c r="M61" s="65"/>
      <c r="N61" s="69">
        <v>642</v>
      </c>
    </row>
    <row r="62" spans="1:14" ht="15.75" thickBot="1" x14ac:dyDescent="0.3">
      <c r="A62" s="12"/>
      <c r="B62" s="26" t="s">
        <v>284</v>
      </c>
      <c r="C62" s="25"/>
      <c r="D62" s="28" t="s">
        <v>233</v>
      </c>
      <c r="E62" s="29">
        <v>3035</v>
      </c>
      <c r="F62" s="27"/>
      <c r="G62" s="49" t="s">
        <v>233</v>
      </c>
      <c r="H62" s="28" t="s">
        <v>286</v>
      </c>
      <c r="I62" s="48"/>
      <c r="J62" s="49" t="s">
        <v>233</v>
      </c>
      <c r="K62" s="28">
        <v>402</v>
      </c>
      <c r="L62" s="25"/>
      <c r="M62" s="49" t="s">
        <v>233</v>
      </c>
      <c r="N62" s="29">
        <v>3437</v>
      </c>
    </row>
    <row r="63" spans="1:14" ht="16.5" thickTop="1" thickBot="1" x14ac:dyDescent="0.3">
      <c r="A63" s="12"/>
      <c r="B63" s="16"/>
      <c r="C63" s="16"/>
      <c r="D63" s="73" t="s">
        <v>290</v>
      </c>
      <c r="E63" s="73"/>
      <c r="F63" s="73"/>
      <c r="G63" s="73"/>
      <c r="H63" s="73"/>
      <c r="I63" s="73"/>
      <c r="J63" s="73"/>
      <c r="K63" s="73"/>
      <c r="L63" s="73"/>
      <c r="M63" s="73"/>
      <c r="N63" s="73"/>
    </row>
    <row r="64" spans="1:14" ht="15.75" thickBot="1" x14ac:dyDescent="0.3">
      <c r="A64" s="12"/>
      <c r="B64" s="16"/>
      <c r="C64" s="16"/>
      <c r="D64" s="51" t="s">
        <v>269</v>
      </c>
      <c r="E64" s="51"/>
      <c r="F64" s="42"/>
      <c r="G64" s="51" t="s">
        <v>270</v>
      </c>
      <c r="H64" s="51"/>
      <c r="I64" s="55"/>
      <c r="J64" s="51" t="s">
        <v>271</v>
      </c>
      <c r="K64" s="51"/>
      <c r="L64" s="40"/>
      <c r="M64" s="51" t="s">
        <v>132</v>
      </c>
      <c r="N64" s="51"/>
    </row>
    <row r="65" spans="1:14" x14ac:dyDescent="0.25">
      <c r="A65" s="12"/>
      <c r="B65" s="53"/>
      <c r="C65" s="53"/>
      <c r="D65" s="53"/>
      <c r="E65" s="53"/>
      <c r="F65" s="53"/>
      <c r="G65" s="53"/>
      <c r="H65" s="53"/>
      <c r="I65" s="53"/>
      <c r="J65" s="53"/>
      <c r="K65" s="53"/>
      <c r="L65" s="53"/>
      <c r="M65" s="53"/>
      <c r="N65" s="53"/>
    </row>
    <row r="66" spans="1:14" ht="26.25" x14ac:dyDescent="0.25">
      <c r="A66" s="12"/>
      <c r="B66" s="64" t="s">
        <v>280</v>
      </c>
      <c r="C66" s="16"/>
      <c r="D66" s="16"/>
      <c r="E66" s="16"/>
      <c r="F66" s="16"/>
      <c r="G66" s="16"/>
      <c r="H66" s="16"/>
      <c r="I66" s="16"/>
      <c r="J66" s="16"/>
      <c r="K66" s="16"/>
      <c r="L66" s="16"/>
      <c r="M66" s="16"/>
      <c r="N66" s="16"/>
    </row>
    <row r="67" spans="1:14" x14ac:dyDescent="0.25">
      <c r="A67" s="12"/>
      <c r="B67" s="17" t="s">
        <v>281</v>
      </c>
      <c r="C67" s="16"/>
      <c r="D67" s="43" t="s">
        <v>233</v>
      </c>
      <c r="E67" s="44">
        <v>45982</v>
      </c>
      <c r="F67" s="18"/>
      <c r="G67" s="38" t="s">
        <v>233</v>
      </c>
      <c r="H67" s="44">
        <v>11107</v>
      </c>
      <c r="I67" s="18"/>
      <c r="J67" s="37" t="s">
        <v>233</v>
      </c>
      <c r="K67" s="44">
        <v>28614</v>
      </c>
      <c r="L67" s="18"/>
      <c r="M67" s="38" t="s">
        <v>233</v>
      </c>
      <c r="N67" s="44">
        <v>85703</v>
      </c>
    </row>
    <row r="68" spans="1:14" x14ac:dyDescent="0.25">
      <c r="A68" s="12"/>
      <c r="B68" s="17" t="s">
        <v>76</v>
      </c>
      <c r="C68" s="16"/>
      <c r="D68" s="18"/>
      <c r="E68" s="44">
        <v>130624</v>
      </c>
      <c r="F68" s="18"/>
      <c r="G68" s="18"/>
      <c r="H68" s="44">
        <v>41612</v>
      </c>
      <c r="I68" s="18"/>
      <c r="J68" s="18"/>
      <c r="K68" s="44">
        <v>80206</v>
      </c>
      <c r="L68" s="18"/>
      <c r="M68" s="18"/>
      <c r="N68" s="44">
        <v>252442</v>
      </c>
    </row>
    <row r="69" spans="1:14" x14ac:dyDescent="0.25">
      <c r="A69" s="12"/>
      <c r="B69" s="17" t="s">
        <v>282</v>
      </c>
      <c r="C69" s="16"/>
      <c r="D69" s="18"/>
      <c r="E69" s="44">
        <v>-172504</v>
      </c>
      <c r="F69" s="18"/>
      <c r="G69" s="18"/>
      <c r="H69" s="44">
        <v>-35490</v>
      </c>
      <c r="I69" s="18"/>
      <c r="J69" s="18"/>
      <c r="K69" s="44">
        <v>-86237</v>
      </c>
      <c r="L69" s="18"/>
      <c r="M69" s="18"/>
      <c r="N69" s="44">
        <v>-294231</v>
      </c>
    </row>
    <row r="70" spans="1:14" ht="15.75" thickBot="1" x14ac:dyDescent="0.3">
      <c r="A70" s="12"/>
      <c r="B70" s="22" t="s">
        <v>283</v>
      </c>
      <c r="C70" s="21"/>
      <c r="D70" s="23"/>
      <c r="E70" s="45">
        <v>30727</v>
      </c>
      <c r="F70" s="23"/>
      <c r="G70" s="23"/>
      <c r="H70" s="45">
        <v>4705</v>
      </c>
      <c r="I70" s="23"/>
      <c r="J70" s="23"/>
      <c r="K70" s="45">
        <v>10610</v>
      </c>
      <c r="L70" s="23"/>
      <c r="M70" s="23"/>
      <c r="N70" s="45">
        <v>46042</v>
      </c>
    </row>
    <row r="71" spans="1:14" ht="15.75" thickBot="1" x14ac:dyDescent="0.3">
      <c r="A71" s="12"/>
      <c r="B71" s="26" t="s">
        <v>284</v>
      </c>
      <c r="C71" s="25"/>
      <c r="D71" s="46" t="s">
        <v>233</v>
      </c>
      <c r="E71" s="47">
        <v>34829</v>
      </c>
      <c r="F71" s="27"/>
      <c r="G71" s="66" t="s">
        <v>233</v>
      </c>
      <c r="H71" s="47">
        <v>21934</v>
      </c>
      <c r="I71" s="27"/>
      <c r="J71" s="49" t="s">
        <v>233</v>
      </c>
      <c r="K71" s="47">
        <v>33193</v>
      </c>
      <c r="L71" s="27"/>
      <c r="M71" s="66" t="s">
        <v>233</v>
      </c>
      <c r="N71" s="47">
        <v>89956</v>
      </c>
    </row>
    <row r="72" spans="1:14" ht="15.75" thickTop="1" x14ac:dyDescent="0.25">
      <c r="A72" s="12"/>
      <c r="B72" s="71"/>
      <c r="C72" s="71"/>
      <c r="D72" s="71"/>
      <c r="E72" s="71"/>
      <c r="F72" s="71"/>
      <c r="G72" s="71"/>
      <c r="H72" s="71"/>
      <c r="I72" s="71"/>
      <c r="J72" s="71"/>
      <c r="K72" s="71"/>
      <c r="L72" s="71"/>
      <c r="M72" s="71"/>
      <c r="N72" s="71"/>
    </row>
    <row r="73" spans="1:14" ht="26.25" x14ac:dyDescent="0.25">
      <c r="A73" s="12"/>
      <c r="B73" s="64" t="s">
        <v>285</v>
      </c>
      <c r="C73" s="16"/>
      <c r="D73" s="18"/>
      <c r="E73" s="18"/>
      <c r="F73" s="18"/>
      <c r="G73" s="18"/>
      <c r="H73" s="18"/>
      <c r="I73" s="18"/>
      <c r="J73" s="18"/>
      <c r="K73" s="16"/>
      <c r="L73" s="16"/>
      <c r="M73" s="18"/>
      <c r="N73" s="16"/>
    </row>
    <row r="74" spans="1:14" x14ac:dyDescent="0.25">
      <c r="A74" s="12"/>
      <c r="B74" s="17" t="s">
        <v>281</v>
      </c>
      <c r="C74" s="16"/>
      <c r="D74" s="43" t="s">
        <v>233</v>
      </c>
      <c r="E74" s="44">
        <v>2934</v>
      </c>
      <c r="F74" s="18"/>
      <c r="G74" s="38" t="s">
        <v>233</v>
      </c>
      <c r="H74" s="43" t="s">
        <v>286</v>
      </c>
      <c r="I74" s="16"/>
      <c r="J74" s="37" t="s">
        <v>233</v>
      </c>
      <c r="K74" s="43">
        <v>564</v>
      </c>
      <c r="L74" s="16"/>
      <c r="M74" s="38" t="s">
        <v>233</v>
      </c>
      <c r="N74" s="44">
        <v>3498</v>
      </c>
    </row>
    <row r="75" spans="1:14" ht="15.75" thickBot="1" x14ac:dyDescent="0.3">
      <c r="A75" s="12"/>
      <c r="B75" s="22" t="s">
        <v>287</v>
      </c>
      <c r="C75" s="21"/>
      <c r="D75" s="23"/>
      <c r="E75" s="68">
        <v>-721</v>
      </c>
      <c r="F75" s="23"/>
      <c r="G75" s="23"/>
      <c r="H75" s="68" t="s">
        <v>286</v>
      </c>
      <c r="I75" s="21"/>
      <c r="J75" s="23"/>
      <c r="K75" s="68">
        <v>53</v>
      </c>
      <c r="L75" s="21"/>
      <c r="M75" s="23"/>
      <c r="N75" s="68">
        <v>-668</v>
      </c>
    </row>
    <row r="76" spans="1:14" ht="15.75" thickBot="1" x14ac:dyDescent="0.3">
      <c r="A76" s="12"/>
      <c r="B76" s="26" t="s">
        <v>284</v>
      </c>
      <c r="C76" s="72">
        <v>-1</v>
      </c>
      <c r="D76" s="46" t="s">
        <v>233</v>
      </c>
      <c r="E76" s="47">
        <v>2213</v>
      </c>
      <c r="F76" s="27"/>
      <c r="G76" s="66" t="s">
        <v>233</v>
      </c>
      <c r="H76" s="46" t="s">
        <v>286</v>
      </c>
      <c r="I76" s="25"/>
      <c r="J76" s="49" t="s">
        <v>233</v>
      </c>
      <c r="K76" s="46">
        <v>617</v>
      </c>
      <c r="L76" s="25"/>
      <c r="M76" s="66" t="s">
        <v>233</v>
      </c>
      <c r="N76" s="47">
        <v>2830</v>
      </c>
    </row>
    <row r="77" spans="1:14" ht="15.75" thickTop="1" x14ac:dyDescent="0.25">
      <c r="A77" s="12"/>
      <c r="B77" s="60"/>
      <c r="C77" s="60"/>
      <c r="D77" s="60"/>
      <c r="E77" s="60"/>
      <c r="F77" s="60"/>
      <c r="G77" s="60"/>
      <c r="H77" s="60"/>
      <c r="I77" s="60"/>
      <c r="J77" s="60"/>
      <c r="K77" s="60"/>
      <c r="L77" s="60"/>
      <c r="M77" s="60"/>
      <c r="N77" s="60"/>
    </row>
    <row r="78" spans="1:14" ht="15.75" thickBot="1" x14ac:dyDescent="0.3">
      <c r="A78" s="12"/>
      <c r="B78" s="16"/>
      <c r="C78" s="16"/>
      <c r="D78" s="50" t="s">
        <v>291</v>
      </c>
      <c r="E78" s="50"/>
      <c r="F78" s="50"/>
      <c r="G78" s="50"/>
      <c r="H78" s="50"/>
      <c r="I78" s="50"/>
      <c r="J78" s="50"/>
      <c r="K78" s="50"/>
      <c r="L78" s="50"/>
      <c r="M78" s="50"/>
      <c r="N78" s="50"/>
    </row>
    <row r="79" spans="1:14" ht="15.75" thickBot="1" x14ac:dyDescent="0.3">
      <c r="A79" s="12"/>
      <c r="B79" s="16"/>
      <c r="C79" s="16"/>
      <c r="D79" s="52" t="s">
        <v>269</v>
      </c>
      <c r="E79" s="52"/>
      <c r="F79" s="42"/>
      <c r="G79" s="52" t="s">
        <v>270</v>
      </c>
      <c r="H79" s="52"/>
      <c r="I79" s="55"/>
      <c r="J79" s="52" t="s">
        <v>271</v>
      </c>
      <c r="K79" s="52"/>
      <c r="L79" s="40"/>
      <c r="M79" s="52" t="s">
        <v>132</v>
      </c>
      <c r="N79" s="52"/>
    </row>
    <row r="80" spans="1:14" x14ac:dyDescent="0.25">
      <c r="A80" s="12"/>
      <c r="B80" s="53"/>
      <c r="C80" s="53"/>
      <c r="D80" s="53"/>
      <c r="E80" s="53"/>
      <c r="F80" s="53"/>
      <c r="G80" s="53"/>
      <c r="H80" s="53"/>
      <c r="I80" s="53"/>
      <c r="J80" s="53"/>
      <c r="K80" s="53"/>
      <c r="L80" s="53"/>
      <c r="M80" s="53"/>
      <c r="N80" s="53"/>
    </row>
    <row r="81" spans="1:14" ht="26.25" x14ac:dyDescent="0.25">
      <c r="A81" s="12"/>
      <c r="B81" s="64" t="s">
        <v>280</v>
      </c>
      <c r="C81" s="16"/>
      <c r="D81" s="16"/>
      <c r="E81" s="16"/>
      <c r="F81" s="16"/>
      <c r="G81" s="16"/>
      <c r="H81" s="16"/>
      <c r="I81" s="16"/>
      <c r="J81" s="16"/>
      <c r="K81" s="16"/>
      <c r="L81" s="16"/>
      <c r="M81" s="16"/>
      <c r="N81" s="16"/>
    </row>
    <row r="82" spans="1:14" x14ac:dyDescent="0.25">
      <c r="A82" s="12"/>
      <c r="B82" s="17" t="s">
        <v>281</v>
      </c>
      <c r="C82" s="16"/>
      <c r="D82" s="19" t="s">
        <v>233</v>
      </c>
      <c r="E82" s="20">
        <v>46406</v>
      </c>
      <c r="F82" s="18"/>
      <c r="G82" s="37" t="s">
        <v>233</v>
      </c>
      <c r="H82" s="20">
        <v>3723</v>
      </c>
      <c r="I82" s="18"/>
      <c r="J82" s="37" t="s">
        <v>233</v>
      </c>
      <c r="K82" s="20">
        <v>12943</v>
      </c>
      <c r="L82" s="18"/>
      <c r="M82" s="37" t="s">
        <v>233</v>
      </c>
      <c r="N82" s="20">
        <v>63072</v>
      </c>
    </row>
    <row r="83" spans="1:14" x14ac:dyDescent="0.25">
      <c r="A83" s="12"/>
      <c r="B83" s="17" t="s">
        <v>76</v>
      </c>
      <c r="C83" s="16"/>
      <c r="D83" s="18"/>
      <c r="E83" s="20">
        <v>146156</v>
      </c>
      <c r="F83" s="18"/>
      <c r="G83" s="18"/>
      <c r="H83" s="20">
        <v>18259</v>
      </c>
      <c r="I83" s="18"/>
      <c r="J83" s="18"/>
      <c r="K83" s="20">
        <v>54289</v>
      </c>
      <c r="L83" s="18"/>
      <c r="M83" s="18"/>
      <c r="N83" s="20">
        <v>218704</v>
      </c>
    </row>
    <row r="84" spans="1:14" x14ac:dyDescent="0.25">
      <c r="A84" s="12"/>
      <c r="B84" s="17" t="s">
        <v>282</v>
      </c>
      <c r="C84" s="16"/>
      <c r="D84" s="18"/>
      <c r="E84" s="20">
        <v>-178095</v>
      </c>
      <c r="F84" s="18"/>
      <c r="G84" s="18"/>
      <c r="H84" s="20">
        <v>-16572</v>
      </c>
      <c r="I84" s="18"/>
      <c r="J84" s="18"/>
      <c r="K84" s="20">
        <v>-44178</v>
      </c>
      <c r="L84" s="18"/>
      <c r="M84" s="18"/>
      <c r="N84" s="20">
        <v>-238845</v>
      </c>
    </row>
    <row r="85" spans="1:14" ht="15.75" thickBot="1" x14ac:dyDescent="0.3">
      <c r="A85" s="12"/>
      <c r="B85" s="22" t="s">
        <v>283</v>
      </c>
      <c r="C85" s="21"/>
      <c r="D85" s="23"/>
      <c r="E85" s="24">
        <v>29385</v>
      </c>
      <c r="F85" s="23"/>
      <c r="G85" s="23"/>
      <c r="H85" s="24">
        <v>2753</v>
      </c>
      <c r="I85" s="23"/>
      <c r="J85" s="23"/>
      <c r="K85" s="24">
        <v>4177</v>
      </c>
      <c r="L85" s="23"/>
      <c r="M85" s="23"/>
      <c r="N85" s="24">
        <v>36315</v>
      </c>
    </row>
    <row r="86" spans="1:14" ht="15.75" thickBot="1" x14ac:dyDescent="0.3">
      <c r="A86" s="12"/>
      <c r="B86" s="26" t="s">
        <v>284</v>
      </c>
      <c r="C86" s="25"/>
      <c r="D86" s="28" t="s">
        <v>233</v>
      </c>
      <c r="E86" s="29">
        <v>43852</v>
      </c>
      <c r="F86" s="27"/>
      <c r="G86" s="49" t="s">
        <v>233</v>
      </c>
      <c r="H86" s="29">
        <v>8163</v>
      </c>
      <c r="I86" s="27"/>
      <c r="J86" s="49" t="s">
        <v>233</v>
      </c>
      <c r="K86" s="29">
        <v>27231</v>
      </c>
      <c r="L86" s="27"/>
      <c r="M86" s="49" t="s">
        <v>233</v>
      </c>
      <c r="N86" s="29">
        <v>79246</v>
      </c>
    </row>
    <row r="87" spans="1:14" ht="15.75" thickTop="1" x14ac:dyDescent="0.25">
      <c r="A87" s="12"/>
      <c r="B87" s="71"/>
      <c r="C87" s="71"/>
      <c r="D87" s="71"/>
      <c r="E87" s="71"/>
      <c r="F87" s="71"/>
      <c r="G87" s="71"/>
      <c r="H87" s="71"/>
      <c r="I87" s="71"/>
      <c r="J87" s="71"/>
      <c r="K87" s="71"/>
      <c r="L87" s="71"/>
      <c r="M87" s="71"/>
      <c r="N87" s="71"/>
    </row>
    <row r="88" spans="1:14" ht="26.25" x14ac:dyDescent="0.25">
      <c r="A88" s="12"/>
      <c r="B88" s="64" t="s">
        <v>285</v>
      </c>
      <c r="C88" s="16"/>
      <c r="D88" s="18"/>
      <c r="E88" s="18"/>
      <c r="F88" s="18"/>
      <c r="G88" s="18"/>
      <c r="H88" s="18"/>
      <c r="I88" s="18"/>
      <c r="J88" s="18"/>
      <c r="K88" s="16"/>
      <c r="L88" s="16"/>
      <c r="M88" s="18"/>
      <c r="N88" s="16"/>
    </row>
    <row r="89" spans="1:14" x14ac:dyDescent="0.25">
      <c r="A89" s="12"/>
      <c r="B89" s="17" t="s">
        <v>281</v>
      </c>
      <c r="C89" s="16"/>
      <c r="D89" s="19" t="s">
        <v>233</v>
      </c>
      <c r="E89" s="20">
        <v>2617</v>
      </c>
      <c r="F89" s="18"/>
      <c r="G89" s="37" t="s">
        <v>233</v>
      </c>
      <c r="H89" s="19" t="s">
        <v>286</v>
      </c>
      <c r="I89" s="18"/>
      <c r="J89" s="37" t="s">
        <v>233</v>
      </c>
      <c r="K89" s="19">
        <v>445</v>
      </c>
      <c r="L89" s="16"/>
      <c r="M89" s="37" t="s">
        <v>233</v>
      </c>
      <c r="N89" s="20">
        <v>3062</v>
      </c>
    </row>
    <row r="90" spans="1:14" ht="15.75" thickBot="1" x14ac:dyDescent="0.3">
      <c r="A90" s="12"/>
      <c r="B90" s="22" t="s">
        <v>292</v>
      </c>
      <c r="C90" s="21"/>
      <c r="D90" s="23"/>
      <c r="E90" s="69">
        <v>418</v>
      </c>
      <c r="F90" s="23"/>
      <c r="G90" s="23"/>
      <c r="H90" s="69" t="s">
        <v>286</v>
      </c>
      <c r="I90" s="23"/>
      <c r="J90" s="23"/>
      <c r="K90" s="69">
        <v>-43</v>
      </c>
      <c r="L90" s="21"/>
      <c r="M90" s="23"/>
      <c r="N90" s="69">
        <v>375</v>
      </c>
    </row>
    <row r="91" spans="1:14" ht="15.75" thickBot="1" x14ac:dyDescent="0.3">
      <c r="A91" s="12"/>
      <c r="B91" s="26" t="s">
        <v>284</v>
      </c>
      <c r="C91" s="25"/>
      <c r="D91" s="28" t="s">
        <v>233</v>
      </c>
      <c r="E91" s="29">
        <v>3035</v>
      </c>
      <c r="F91" s="27"/>
      <c r="G91" s="49" t="s">
        <v>233</v>
      </c>
      <c r="H91" s="28" t="s">
        <v>286</v>
      </c>
      <c r="I91" s="27"/>
      <c r="J91" s="49" t="s">
        <v>233</v>
      </c>
      <c r="K91" s="28">
        <v>402</v>
      </c>
      <c r="L91" s="25"/>
      <c r="M91" s="49" t="s">
        <v>233</v>
      </c>
      <c r="N91" s="29">
        <v>3437</v>
      </c>
    </row>
  </sheetData>
  <mergeCells count="45">
    <mergeCell ref="B80:N80"/>
    <mergeCell ref="B87:N87"/>
    <mergeCell ref="A1:A2"/>
    <mergeCell ref="B1:N1"/>
    <mergeCell ref="B2:N2"/>
    <mergeCell ref="B3:N3"/>
    <mergeCell ref="A4:A10"/>
    <mergeCell ref="A11:A33"/>
    <mergeCell ref="A34:A91"/>
    <mergeCell ref="B65:N65"/>
    <mergeCell ref="B72:N72"/>
    <mergeCell ref="D78:N78"/>
    <mergeCell ref="D79:E79"/>
    <mergeCell ref="G79:H79"/>
    <mergeCell ref="J79:K79"/>
    <mergeCell ref="M79:N79"/>
    <mergeCell ref="B51:N51"/>
    <mergeCell ref="B58:N58"/>
    <mergeCell ref="D63:N63"/>
    <mergeCell ref="D64:E64"/>
    <mergeCell ref="G64:H64"/>
    <mergeCell ref="J64:K64"/>
    <mergeCell ref="M64:N64"/>
    <mergeCell ref="B36:N36"/>
    <mergeCell ref="B43:N43"/>
    <mergeCell ref="D49:N49"/>
    <mergeCell ref="D50:E50"/>
    <mergeCell ref="G50:H50"/>
    <mergeCell ref="J50:K50"/>
    <mergeCell ref="M50:N50"/>
    <mergeCell ref="B6:M6"/>
    <mergeCell ref="D11:N11"/>
    <mergeCell ref="D19:N19"/>
    <mergeCell ref="D27:N27"/>
    <mergeCell ref="D34:N34"/>
    <mergeCell ref="D35:E35"/>
    <mergeCell ref="G35:H35"/>
    <mergeCell ref="J35:K35"/>
    <mergeCell ref="M35:N35"/>
    <mergeCell ref="C4:G4"/>
    <mergeCell ref="I4:M4"/>
    <mergeCell ref="C5:D5"/>
    <mergeCell ref="F5:G5"/>
    <mergeCell ref="I5:J5"/>
    <mergeCell ref="L5:M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9"/>
  <sheetViews>
    <sheetView showGridLines="0" workbookViewId="0"/>
  </sheetViews>
  <sheetFormatPr defaultRowHeight="15" x14ac:dyDescent="0.25"/>
  <cols>
    <col min="1" max="1" width="36.5703125" bestFit="1" customWidth="1"/>
    <col min="2" max="2" width="7.5703125" bestFit="1" customWidth="1"/>
    <col min="4" max="4" width="1.85546875" bestFit="1" customWidth="1"/>
    <col min="5" max="5" width="6.5703125" bestFit="1" customWidth="1"/>
    <col min="7" max="7" width="2.5703125" customWidth="1"/>
    <col min="8" max="8" width="5.85546875" customWidth="1"/>
    <col min="10" max="10" width="1.85546875" bestFit="1" customWidth="1"/>
    <col min="11" max="11" width="6.5703125" bestFit="1" customWidth="1"/>
    <col min="13" max="13" width="1.85546875" bestFit="1" customWidth="1"/>
    <col min="14" max="14" width="6.5703125" bestFit="1" customWidth="1"/>
    <col min="16" max="16" width="2.42578125" customWidth="1"/>
    <col min="17" max="17" width="5.5703125" customWidth="1"/>
    <col min="19" max="19" width="1.85546875" bestFit="1" customWidth="1"/>
    <col min="20" max="20" width="6.5703125" bestFit="1" customWidth="1"/>
    <col min="22" max="22" width="1.85546875" bestFit="1" customWidth="1"/>
    <col min="23" max="23" width="6.5703125" bestFit="1" customWidth="1"/>
    <col min="25" max="25" width="2.42578125" customWidth="1"/>
    <col min="26" max="26" width="5.5703125" customWidth="1"/>
    <col min="28" max="28" width="1.85546875" bestFit="1" customWidth="1"/>
    <col min="29" max="29" width="6.5703125" bestFit="1" customWidth="1"/>
  </cols>
  <sheetData>
    <row r="1" spans="1:29" ht="15" customHeight="1" x14ac:dyDescent="0.25">
      <c r="A1" s="7" t="s">
        <v>482</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x14ac:dyDescent="0.25">
      <c r="A3" s="3" t="s">
        <v>296</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75" thickBot="1" x14ac:dyDescent="0.3">
      <c r="A4" s="12" t="s">
        <v>483</v>
      </c>
      <c r="B4" s="16"/>
      <c r="C4" s="16"/>
      <c r="D4" s="96" t="s">
        <v>299</v>
      </c>
      <c r="E4" s="96"/>
      <c r="F4" s="96"/>
      <c r="G4" s="96"/>
      <c r="H4" s="96"/>
      <c r="I4" s="96"/>
      <c r="J4" s="96"/>
      <c r="K4" s="96"/>
      <c r="L4" s="96"/>
      <c r="M4" s="96"/>
      <c r="N4" s="96"/>
      <c r="O4" s="96"/>
      <c r="P4" s="96"/>
      <c r="Q4" s="96"/>
      <c r="R4" s="96"/>
      <c r="S4" s="96"/>
      <c r="T4" s="96"/>
      <c r="U4" s="36"/>
      <c r="V4" s="97" t="s">
        <v>300</v>
      </c>
      <c r="W4" s="97"/>
      <c r="X4" s="97"/>
      <c r="Y4" s="97"/>
      <c r="Z4" s="97"/>
      <c r="AA4" s="97"/>
      <c r="AB4" s="97"/>
      <c r="AC4" s="97"/>
    </row>
    <row r="5" spans="1:29" ht="15.75" thickBot="1" x14ac:dyDescent="0.3">
      <c r="A5" s="12"/>
      <c r="B5" s="16"/>
      <c r="C5" s="16"/>
      <c r="D5" s="98">
        <v>2013</v>
      </c>
      <c r="E5" s="98"/>
      <c r="F5" s="98"/>
      <c r="G5" s="98"/>
      <c r="H5" s="98"/>
      <c r="I5" s="98"/>
      <c r="J5" s="98"/>
      <c r="K5" s="98"/>
      <c r="L5" s="40"/>
      <c r="M5" s="99">
        <v>2012</v>
      </c>
      <c r="N5" s="99"/>
      <c r="O5" s="99"/>
      <c r="P5" s="99"/>
      <c r="Q5" s="99"/>
      <c r="R5" s="99"/>
      <c r="S5" s="99"/>
      <c r="T5" s="99"/>
      <c r="U5" s="36"/>
      <c r="V5" s="99">
        <v>2012</v>
      </c>
      <c r="W5" s="99"/>
      <c r="X5" s="99"/>
      <c r="Y5" s="99"/>
      <c r="Z5" s="99"/>
      <c r="AA5" s="99"/>
      <c r="AB5" s="99"/>
      <c r="AC5" s="99"/>
    </row>
    <row r="6" spans="1:29" ht="15.75" thickBot="1" x14ac:dyDescent="0.3">
      <c r="A6" s="12"/>
      <c r="B6" s="16"/>
      <c r="C6" s="16"/>
      <c r="D6" s="98" t="s">
        <v>132</v>
      </c>
      <c r="E6" s="98"/>
      <c r="F6" s="42"/>
      <c r="G6" s="98" t="s">
        <v>301</v>
      </c>
      <c r="H6" s="98"/>
      <c r="I6" s="42"/>
      <c r="J6" s="98" t="s">
        <v>302</v>
      </c>
      <c r="K6" s="98"/>
      <c r="L6" s="36"/>
      <c r="M6" s="99" t="s">
        <v>132</v>
      </c>
      <c r="N6" s="99"/>
      <c r="O6" s="42"/>
      <c r="P6" s="99" t="s">
        <v>301</v>
      </c>
      <c r="Q6" s="99"/>
      <c r="R6" s="42"/>
      <c r="S6" s="99" t="s">
        <v>302</v>
      </c>
      <c r="T6" s="99"/>
      <c r="U6" s="36"/>
      <c r="V6" s="99" t="s">
        <v>132</v>
      </c>
      <c r="W6" s="99"/>
      <c r="X6" s="36"/>
      <c r="Y6" s="99" t="s">
        <v>301</v>
      </c>
      <c r="Z6" s="99"/>
      <c r="AA6" s="36"/>
      <c r="AB6" s="99" t="s">
        <v>302</v>
      </c>
      <c r="AC6" s="99"/>
    </row>
    <row r="7" spans="1:29" x14ac:dyDescent="0.25">
      <c r="A7" s="12"/>
      <c r="B7" s="78" t="s">
        <v>303</v>
      </c>
      <c r="C7" s="16"/>
      <c r="D7" s="79" t="s">
        <v>233</v>
      </c>
      <c r="E7" s="80">
        <v>187718</v>
      </c>
      <c r="F7" s="16"/>
      <c r="G7" s="79" t="s">
        <v>233</v>
      </c>
      <c r="H7" s="81">
        <v>-840</v>
      </c>
      <c r="I7" s="16"/>
      <c r="J7" s="79" t="s">
        <v>233</v>
      </c>
      <c r="K7" s="80">
        <v>186878</v>
      </c>
      <c r="L7" s="16"/>
      <c r="M7" s="82" t="s">
        <v>233</v>
      </c>
      <c r="N7" s="83">
        <v>160775</v>
      </c>
      <c r="O7" s="16"/>
      <c r="P7" s="82" t="s">
        <v>233</v>
      </c>
      <c r="Q7" s="84">
        <v>-700</v>
      </c>
      <c r="R7" s="16"/>
      <c r="S7" s="82" t="s">
        <v>233</v>
      </c>
      <c r="T7" s="83">
        <v>160075</v>
      </c>
      <c r="U7" s="16"/>
      <c r="V7" s="82" t="s">
        <v>233</v>
      </c>
      <c r="W7" s="83">
        <v>162495</v>
      </c>
      <c r="X7" s="16"/>
      <c r="Y7" s="82" t="s">
        <v>233</v>
      </c>
      <c r="Z7" s="84">
        <v>-840</v>
      </c>
      <c r="AA7" s="16"/>
      <c r="AB7" s="82" t="s">
        <v>233</v>
      </c>
      <c r="AC7" s="83">
        <v>161655</v>
      </c>
    </row>
    <row r="8" spans="1:29" ht="15.75" thickBot="1" x14ac:dyDescent="0.3">
      <c r="A8" s="12"/>
      <c r="B8" s="85" t="s">
        <v>304</v>
      </c>
      <c r="C8" s="21"/>
      <c r="D8" s="21"/>
      <c r="E8" s="86">
        <v>6345</v>
      </c>
      <c r="F8" s="21"/>
      <c r="G8" s="21"/>
      <c r="H8" s="87">
        <v>-108</v>
      </c>
      <c r="I8" s="21"/>
      <c r="J8" s="21"/>
      <c r="K8" s="86">
        <v>6237</v>
      </c>
      <c r="L8" s="21"/>
      <c r="M8" s="21"/>
      <c r="N8" s="88">
        <v>11221</v>
      </c>
      <c r="O8" s="21"/>
      <c r="P8" s="21"/>
      <c r="Q8" s="89">
        <v>-11</v>
      </c>
      <c r="R8" s="21"/>
      <c r="S8" s="21"/>
      <c r="T8" s="88">
        <v>11210</v>
      </c>
      <c r="U8" s="21"/>
      <c r="V8" s="21"/>
      <c r="W8" s="88">
        <v>5765</v>
      </c>
      <c r="X8" s="21"/>
      <c r="Y8" s="21"/>
      <c r="Z8" s="89">
        <v>-11</v>
      </c>
      <c r="AA8" s="21"/>
      <c r="AB8" s="21"/>
      <c r="AC8" s="88">
        <v>5754</v>
      </c>
    </row>
    <row r="9" spans="1:29" ht="15.75" thickBot="1" x14ac:dyDescent="0.3">
      <c r="A9" s="12"/>
      <c r="B9" s="90" t="s">
        <v>132</v>
      </c>
      <c r="C9" s="25"/>
      <c r="D9" s="91" t="s">
        <v>233</v>
      </c>
      <c r="E9" s="92">
        <v>194063</v>
      </c>
      <c r="F9" s="25"/>
      <c r="G9" s="91" t="s">
        <v>233</v>
      </c>
      <c r="H9" s="93">
        <v>-948</v>
      </c>
      <c r="I9" s="25"/>
      <c r="J9" s="91" t="s">
        <v>233</v>
      </c>
      <c r="K9" s="92">
        <v>193115</v>
      </c>
      <c r="L9" s="25"/>
      <c r="M9" s="90" t="s">
        <v>233</v>
      </c>
      <c r="N9" s="94">
        <v>171996</v>
      </c>
      <c r="O9" s="25"/>
      <c r="P9" s="90" t="s">
        <v>233</v>
      </c>
      <c r="Q9" s="95">
        <v>-711</v>
      </c>
      <c r="R9" s="25"/>
      <c r="S9" s="90" t="s">
        <v>233</v>
      </c>
      <c r="T9" s="94">
        <v>171285</v>
      </c>
      <c r="U9" s="25"/>
      <c r="V9" s="90" t="s">
        <v>233</v>
      </c>
      <c r="W9" s="94">
        <v>168260</v>
      </c>
      <c r="X9" s="25"/>
      <c r="Y9" s="90" t="s">
        <v>233</v>
      </c>
      <c r="Z9" s="95">
        <v>-851</v>
      </c>
      <c r="AA9" s="25"/>
      <c r="AB9" s="90" t="s">
        <v>233</v>
      </c>
      <c r="AC9" s="94">
        <v>167409</v>
      </c>
    </row>
  </sheetData>
  <mergeCells count="19">
    <mergeCell ref="S6:T6"/>
    <mergeCell ref="V6:W6"/>
    <mergeCell ref="Y6:Z6"/>
    <mergeCell ref="AB6:AC6"/>
    <mergeCell ref="A1:A2"/>
    <mergeCell ref="B1:AC1"/>
    <mergeCell ref="B2:AC2"/>
    <mergeCell ref="B3:AC3"/>
    <mergeCell ref="A4:A9"/>
    <mergeCell ref="D4:T4"/>
    <mergeCell ref="V4:AC4"/>
    <mergeCell ref="D5:K5"/>
    <mergeCell ref="M5:T5"/>
    <mergeCell ref="V5:AC5"/>
    <mergeCell ref="D6:E6"/>
    <mergeCell ref="G6:H6"/>
    <mergeCell ref="J6:K6"/>
    <mergeCell ref="M6:N6"/>
    <mergeCell ref="P6:Q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6.85546875" bestFit="1" customWidth="1"/>
    <col min="2" max="2" width="36.5703125" bestFit="1" customWidth="1"/>
    <col min="3" max="3" width="2" bestFit="1" customWidth="1"/>
    <col min="4" max="4" width="7.42578125" bestFit="1" customWidth="1"/>
    <col min="6" max="6" width="1.85546875" bestFit="1" customWidth="1"/>
    <col min="7" max="7" width="6.5703125" bestFit="1" customWidth="1"/>
    <col min="9" max="9" width="2.28515625" customWidth="1"/>
    <col min="10" max="10" width="8.5703125" customWidth="1"/>
  </cols>
  <sheetData>
    <row r="1" spans="1:10" ht="15" customHeight="1" x14ac:dyDescent="0.25">
      <c r="A1" s="7" t="s">
        <v>48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06</v>
      </c>
      <c r="B3" s="11"/>
      <c r="C3" s="11"/>
      <c r="D3" s="11"/>
      <c r="E3" s="11"/>
      <c r="F3" s="11"/>
      <c r="G3" s="11"/>
      <c r="H3" s="11"/>
      <c r="I3" s="11"/>
      <c r="J3" s="11"/>
    </row>
    <row r="4" spans="1:10" ht="15.75" thickBot="1" x14ac:dyDescent="0.3">
      <c r="A4" s="12" t="s">
        <v>485</v>
      </c>
      <c r="B4" s="16"/>
      <c r="C4" s="50" t="s">
        <v>309</v>
      </c>
      <c r="D4" s="50"/>
      <c r="E4" s="50"/>
      <c r="F4" s="50"/>
      <c r="G4" s="50"/>
      <c r="H4" s="50"/>
      <c r="I4" s="50"/>
      <c r="J4" s="50"/>
    </row>
    <row r="5" spans="1:10" ht="15.75" thickBot="1" x14ac:dyDescent="0.3">
      <c r="A5" s="12"/>
      <c r="B5" s="16"/>
      <c r="C5" s="52" t="s">
        <v>310</v>
      </c>
      <c r="D5" s="52"/>
      <c r="E5" s="52"/>
      <c r="F5" s="52"/>
      <c r="G5" s="52"/>
      <c r="H5" s="42"/>
      <c r="I5" s="52" t="s">
        <v>311</v>
      </c>
      <c r="J5" s="52"/>
    </row>
    <row r="6" spans="1:10" ht="15.75" thickBot="1" x14ac:dyDescent="0.3">
      <c r="A6" s="12"/>
      <c r="B6" s="16"/>
      <c r="C6" s="51">
        <v>2013</v>
      </c>
      <c r="D6" s="51"/>
      <c r="E6" s="42"/>
      <c r="F6" s="52">
        <v>2012</v>
      </c>
      <c r="G6" s="52"/>
      <c r="H6" s="36"/>
      <c r="I6" s="52">
        <v>2012</v>
      </c>
      <c r="J6" s="52"/>
    </row>
    <row r="7" spans="1:10" ht="26.25" x14ac:dyDescent="0.25">
      <c r="A7" s="12"/>
      <c r="B7" s="17" t="s">
        <v>312</v>
      </c>
      <c r="C7" s="43" t="s">
        <v>233</v>
      </c>
      <c r="D7" s="44">
        <v>120225</v>
      </c>
      <c r="E7" s="18"/>
      <c r="F7" s="19" t="s">
        <v>233</v>
      </c>
      <c r="G7" s="20">
        <v>288266</v>
      </c>
      <c r="H7" s="18"/>
      <c r="I7" s="19" t="s">
        <v>233</v>
      </c>
      <c r="J7" s="20">
        <v>301011</v>
      </c>
    </row>
    <row r="8" spans="1:10" x14ac:dyDescent="0.25">
      <c r="A8" s="12"/>
      <c r="B8" s="17" t="s">
        <v>313</v>
      </c>
      <c r="C8" s="18"/>
      <c r="D8" s="43" t="s">
        <v>286</v>
      </c>
      <c r="E8" s="18"/>
      <c r="F8" s="18"/>
      <c r="G8" s="20">
        <v>13333</v>
      </c>
      <c r="H8" s="18"/>
      <c r="I8" s="18"/>
      <c r="J8" s="19" t="s">
        <v>286</v>
      </c>
    </row>
    <row r="9" spans="1:10" ht="26.25" x14ac:dyDescent="0.25">
      <c r="A9" s="12"/>
      <c r="B9" s="17" t="s">
        <v>314</v>
      </c>
      <c r="C9" s="18"/>
      <c r="D9" s="44">
        <v>28000</v>
      </c>
      <c r="E9" s="18"/>
      <c r="F9" s="18"/>
      <c r="G9" s="20">
        <v>35000</v>
      </c>
      <c r="H9" s="18"/>
      <c r="I9" s="18"/>
      <c r="J9" s="20">
        <v>28000</v>
      </c>
    </row>
    <row r="10" spans="1:10" x14ac:dyDescent="0.25">
      <c r="A10" s="12"/>
      <c r="B10" s="17" t="s">
        <v>315</v>
      </c>
      <c r="C10" s="18"/>
      <c r="D10" s="44">
        <v>20000</v>
      </c>
      <c r="E10" s="18"/>
      <c r="F10" s="18"/>
      <c r="G10" s="20">
        <v>25000</v>
      </c>
      <c r="H10" s="18"/>
      <c r="I10" s="18"/>
      <c r="J10" s="20">
        <v>25000</v>
      </c>
    </row>
    <row r="11" spans="1:10" ht="26.25" x14ac:dyDescent="0.25">
      <c r="A11" s="12"/>
      <c r="B11" s="17" t="s">
        <v>316</v>
      </c>
      <c r="C11" s="18"/>
      <c r="D11" s="44">
        <v>35417</v>
      </c>
      <c r="E11" s="18"/>
      <c r="F11" s="18"/>
      <c r="G11" s="20">
        <v>43750</v>
      </c>
      <c r="H11" s="18"/>
      <c r="I11" s="18"/>
      <c r="J11" s="20">
        <v>41667</v>
      </c>
    </row>
    <row r="12" spans="1:10" x14ac:dyDescent="0.25">
      <c r="A12" s="12"/>
      <c r="B12" s="17" t="s">
        <v>317</v>
      </c>
      <c r="C12" s="18"/>
      <c r="D12" s="44">
        <v>300000</v>
      </c>
      <c r="E12" s="18"/>
      <c r="F12" s="18"/>
      <c r="G12" s="19">
        <v>0</v>
      </c>
      <c r="H12" s="18"/>
      <c r="I12" s="18"/>
      <c r="J12" s="19">
        <v>0</v>
      </c>
    </row>
    <row r="13" spans="1:10" ht="26.25" x14ac:dyDescent="0.25">
      <c r="A13" s="12"/>
      <c r="B13" s="17" t="s">
        <v>318</v>
      </c>
      <c r="C13" s="18"/>
      <c r="D13" s="44">
        <v>47000</v>
      </c>
      <c r="E13" s="18"/>
      <c r="F13" s="18"/>
      <c r="G13" s="20">
        <v>47000</v>
      </c>
      <c r="H13" s="18"/>
      <c r="I13" s="18"/>
      <c r="J13" s="20">
        <v>47000</v>
      </c>
    </row>
    <row r="14" spans="1:10" ht="26.25" x14ac:dyDescent="0.25">
      <c r="A14" s="12"/>
      <c r="B14" s="17" t="s">
        <v>319</v>
      </c>
      <c r="C14" s="18"/>
      <c r="D14" s="44">
        <v>20455</v>
      </c>
      <c r="E14" s="18"/>
      <c r="F14" s="18"/>
      <c r="G14" s="20">
        <v>22727</v>
      </c>
      <c r="H14" s="18"/>
      <c r="I14" s="18"/>
      <c r="J14" s="20">
        <v>20455</v>
      </c>
    </row>
    <row r="15" spans="1:10" ht="26.25" x14ac:dyDescent="0.25">
      <c r="A15" s="12"/>
      <c r="B15" s="17" t="s">
        <v>320</v>
      </c>
      <c r="C15" s="18"/>
      <c r="D15" s="44">
        <v>5000</v>
      </c>
      <c r="E15" s="18"/>
      <c r="F15" s="18"/>
      <c r="G15" s="20">
        <v>5000</v>
      </c>
      <c r="H15" s="18"/>
      <c r="I15" s="18"/>
      <c r="J15" s="20">
        <v>5000</v>
      </c>
    </row>
    <row r="16" spans="1:10" ht="15.75" thickBot="1" x14ac:dyDescent="0.3">
      <c r="A16" s="12"/>
      <c r="B16" s="22" t="s">
        <v>321</v>
      </c>
      <c r="C16" s="23"/>
      <c r="D16" s="45">
        <v>106752</v>
      </c>
      <c r="E16" s="23"/>
      <c r="F16" s="23"/>
      <c r="G16" s="24">
        <v>109387</v>
      </c>
      <c r="H16" s="23"/>
      <c r="I16" s="23"/>
      <c r="J16" s="24">
        <v>110197</v>
      </c>
    </row>
    <row r="17" spans="1:10" x14ac:dyDescent="0.25">
      <c r="A17" s="12"/>
      <c r="B17" s="59" t="s">
        <v>322</v>
      </c>
      <c r="C17" s="57" t="s">
        <v>233</v>
      </c>
      <c r="D17" s="58">
        <v>682849</v>
      </c>
      <c r="E17" s="56"/>
      <c r="F17" s="61" t="s">
        <v>233</v>
      </c>
      <c r="G17" s="62">
        <v>589463</v>
      </c>
      <c r="H17" s="56"/>
      <c r="I17" s="61" t="s">
        <v>233</v>
      </c>
      <c r="J17" s="62">
        <v>578330</v>
      </c>
    </row>
    <row r="18" spans="1:10" ht="15.75" thickBot="1" x14ac:dyDescent="0.3">
      <c r="A18" s="12"/>
      <c r="B18" s="22" t="s">
        <v>323</v>
      </c>
      <c r="C18" s="23"/>
      <c r="D18" s="45">
        <v>-22606</v>
      </c>
      <c r="E18" s="23"/>
      <c r="F18" s="23"/>
      <c r="G18" s="24">
        <v>-44205</v>
      </c>
      <c r="H18" s="23"/>
      <c r="I18" s="23"/>
      <c r="J18" s="24">
        <v>-43617</v>
      </c>
    </row>
    <row r="19" spans="1:10" ht="15.75" thickBot="1" x14ac:dyDescent="0.3">
      <c r="A19" s="12"/>
      <c r="B19" s="26" t="s">
        <v>324</v>
      </c>
      <c r="C19" s="46" t="s">
        <v>233</v>
      </c>
      <c r="D19" s="47">
        <v>660243</v>
      </c>
      <c r="E19" s="27"/>
      <c r="F19" s="28" t="s">
        <v>233</v>
      </c>
      <c r="G19" s="29">
        <v>545258</v>
      </c>
      <c r="H19" s="27"/>
      <c r="I19" s="28" t="s">
        <v>233</v>
      </c>
      <c r="J19" s="29">
        <v>534713</v>
      </c>
    </row>
  </sheetData>
  <mergeCells count="11">
    <mergeCell ref="A1:A2"/>
    <mergeCell ref="B1:J1"/>
    <mergeCell ref="B2:J2"/>
    <mergeCell ref="B3:J3"/>
    <mergeCell ref="A4:A19"/>
    <mergeCell ref="C4:J4"/>
    <mergeCell ref="C5:G5"/>
    <mergeCell ref="I5:J5"/>
    <mergeCell ref="C6:D6"/>
    <mergeCell ref="F6:G6"/>
    <mergeCell ref="I6:J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
  <sheetViews>
    <sheetView showGridLines="0" workbookViewId="0"/>
  </sheetViews>
  <sheetFormatPr defaultRowHeight="15" x14ac:dyDescent="0.25"/>
  <cols>
    <col min="1" max="2" width="36.5703125" bestFit="1" customWidth="1"/>
    <col min="3" max="3" width="10.85546875" customWidth="1"/>
    <col min="4" max="4" width="28.42578125" customWidth="1"/>
    <col min="5" max="5" width="17.5703125" customWidth="1"/>
    <col min="6" max="6" width="13.85546875" customWidth="1"/>
    <col min="7" max="7" width="11.7109375" customWidth="1"/>
    <col min="8" max="8" width="17.5703125" customWidth="1"/>
    <col min="9" max="9" width="3.5703125" customWidth="1"/>
    <col min="10" max="10" width="9.28515625" customWidth="1"/>
    <col min="11" max="11" width="17.5703125" customWidth="1"/>
    <col min="12" max="12" width="10.85546875" customWidth="1"/>
    <col min="13" max="13" width="28.42578125" customWidth="1"/>
    <col min="14" max="14" width="17.5703125" customWidth="1"/>
    <col min="15" max="15" width="7.85546875" customWidth="1"/>
    <col min="16" max="16" width="17.7109375" customWidth="1"/>
    <col min="17" max="17" width="17.5703125" customWidth="1"/>
    <col min="18" max="18" width="3.5703125" customWidth="1"/>
    <col min="19" max="19" width="9.28515625" customWidth="1"/>
  </cols>
  <sheetData>
    <row r="1" spans="1:19" ht="15" customHeight="1" x14ac:dyDescent="0.25">
      <c r="A1" s="7" t="s">
        <v>486</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339</v>
      </c>
      <c r="B3" s="11"/>
      <c r="C3" s="11"/>
      <c r="D3" s="11"/>
      <c r="E3" s="11"/>
      <c r="F3" s="11"/>
      <c r="G3" s="11"/>
      <c r="H3" s="11"/>
      <c r="I3" s="11"/>
      <c r="J3" s="11"/>
      <c r="K3" s="11"/>
      <c r="L3" s="11"/>
      <c r="M3" s="11"/>
      <c r="N3" s="11"/>
      <c r="O3" s="11"/>
      <c r="P3" s="11"/>
      <c r="Q3" s="11"/>
      <c r="R3" s="11"/>
      <c r="S3" s="11"/>
    </row>
    <row r="4" spans="1:19" ht="15.75" thickBot="1" x14ac:dyDescent="0.3">
      <c r="A4" s="12" t="s">
        <v>487</v>
      </c>
      <c r="B4" s="16"/>
      <c r="C4" s="96" t="s">
        <v>279</v>
      </c>
      <c r="D4" s="96"/>
      <c r="E4" s="96"/>
      <c r="F4" s="96"/>
      <c r="G4" s="96"/>
      <c r="H4" s="96"/>
      <c r="I4" s="96"/>
      <c r="J4" s="96"/>
      <c r="K4" s="16"/>
      <c r="L4" s="96" t="s">
        <v>290</v>
      </c>
      <c r="M4" s="96"/>
      <c r="N4" s="96"/>
      <c r="O4" s="96"/>
      <c r="P4" s="96"/>
      <c r="Q4" s="96"/>
      <c r="R4" s="96"/>
      <c r="S4" s="96"/>
    </row>
    <row r="5" spans="1:19" ht="15.75" thickBot="1" x14ac:dyDescent="0.3">
      <c r="A5" s="12"/>
      <c r="B5" s="16"/>
      <c r="C5" s="98" t="s">
        <v>149</v>
      </c>
      <c r="D5" s="98"/>
      <c r="E5" s="54"/>
      <c r="F5" s="98" t="s">
        <v>343</v>
      </c>
      <c r="G5" s="98"/>
      <c r="H5" s="40"/>
      <c r="I5" s="98" t="s">
        <v>132</v>
      </c>
      <c r="J5" s="98"/>
      <c r="K5" s="16"/>
      <c r="L5" s="98" t="s">
        <v>149</v>
      </c>
      <c r="M5" s="98"/>
      <c r="N5" s="40"/>
      <c r="O5" s="98" t="s">
        <v>343</v>
      </c>
      <c r="P5" s="98"/>
      <c r="Q5" s="40"/>
      <c r="R5" s="98" t="s">
        <v>132</v>
      </c>
      <c r="S5" s="98"/>
    </row>
    <row r="6" spans="1:19" x14ac:dyDescent="0.25">
      <c r="A6" s="12"/>
      <c r="B6" s="78" t="s">
        <v>344</v>
      </c>
      <c r="C6" s="79" t="s">
        <v>233</v>
      </c>
      <c r="D6" s="81">
        <v>-362</v>
      </c>
      <c r="E6" s="40"/>
      <c r="F6" s="79" t="s">
        <v>233</v>
      </c>
      <c r="G6" s="81" t="s">
        <v>286</v>
      </c>
      <c r="H6" s="16"/>
      <c r="I6" s="79" t="s">
        <v>233</v>
      </c>
      <c r="J6" s="81">
        <v>-362</v>
      </c>
      <c r="K6" s="16"/>
      <c r="L6" s="79" t="s">
        <v>233</v>
      </c>
      <c r="M6" s="80">
        <v>2874</v>
      </c>
      <c r="N6" s="16"/>
      <c r="O6" s="79" t="s">
        <v>233</v>
      </c>
      <c r="P6" s="81">
        <v>254</v>
      </c>
      <c r="Q6" s="16"/>
      <c r="R6" s="79" t="s">
        <v>233</v>
      </c>
      <c r="S6" s="80">
        <v>3128</v>
      </c>
    </row>
    <row r="7" spans="1:19" ht="24.75" x14ac:dyDescent="0.25">
      <c r="A7" s="12"/>
      <c r="B7" s="78" t="s">
        <v>345</v>
      </c>
      <c r="C7" s="16"/>
      <c r="D7" s="100">
        <v>2976</v>
      </c>
      <c r="E7" s="16"/>
      <c r="F7" s="16"/>
      <c r="G7" s="101" t="s">
        <v>286</v>
      </c>
      <c r="H7" s="16"/>
      <c r="I7" s="16"/>
      <c r="J7" s="100">
        <v>2976</v>
      </c>
      <c r="K7" s="16"/>
      <c r="L7" s="16"/>
      <c r="M7" s="101">
        <v>-260</v>
      </c>
      <c r="N7" s="16"/>
      <c r="O7" s="16"/>
      <c r="P7" s="101">
        <v>373</v>
      </c>
      <c r="Q7" s="16"/>
      <c r="R7" s="16"/>
      <c r="S7" s="101">
        <v>113</v>
      </c>
    </row>
    <row r="8" spans="1:19" ht="18" thickBot="1" x14ac:dyDescent="0.3">
      <c r="A8" s="12"/>
      <c r="B8" s="85" t="s">
        <v>346</v>
      </c>
      <c r="C8" s="21"/>
      <c r="D8" s="87" t="s">
        <v>286</v>
      </c>
      <c r="E8" s="21"/>
      <c r="F8" s="21"/>
      <c r="G8" s="87" t="s">
        <v>286</v>
      </c>
      <c r="H8" s="21"/>
      <c r="I8" s="21"/>
      <c r="J8" s="87" t="s">
        <v>286</v>
      </c>
      <c r="K8" s="21"/>
      <c r="L8" s="21"/>
      <c r="M8" s="87" t="s">
        <v>286</v>
      </c>
      <c r="N8" s="21"/>
      <c r="O8" s="21"/>
      <c r="P8" s="87">
        <v>-627</v>
      </c>
      <c r="Q8" s="21"/>
      <c r="R8" s="21"/>
      <c r="S8" s="87">
        <v>-627</v>
      </c>
    </row>
    <row r="9" spans="1:19" ht="15.75" thickBot="1" x14ac:dyDescent="0.3">
      <c r="A9" s="12"/>
      <c r="B9" s="102" t="s">
        <v>347</v>
      </c>
      <c r="C9" s="54"/>
      <c r="D9" s="103">
        <v>2976</v>
      </c>
      <c r="E9" s="54"/>
      <c r="F9" s="54"/>
      <c r="G9" s="105" t="s">
        <v>286</v>
      </c>
      <c r="H9" s="54"/>
      <c r="I9" s="54"/>
      <c r="J9" s="103">
        <v>2976</v>
      </c>
      <c r="K9" s="54"/>
      <c r="L9" s="54"/>
      <c r="M9" s="105">
        <v>-260</v>
      </c>
      <c r="N9" s="54"/>
      <c r="O9" s="54"/>
      <c r="P9" s="105">
        <v>-254</v>
      </c>
      <c r="Q9" s="54"/>
      <c r="R9" s="54"/>
      <c r="S9" s="105">
        <v>-514</v>
      </c>
    </row>
    <row r="10" spans="1:19" ht="15.75" thickBot="1" x14ac:dyDescent="0.3">
      <c r="A10" s="12"/>
      <c r="B10" s="90" t="s">
        <v>348</v>
      </c>
      <c r="C10" s="91" t="s">
        <v>233</v>
      </c>
      <c r="D10" s="92">
        <v>2614</v>
      </c>
      <c r="E10" s="25"/>
      <c r="F10" s="91" t="s">
        <v>233</v>
      </c>
      <c r="G10" s="93" t="s">
        <v>286</v>
      </c>
      <c r="H10" s="25"/>
      <c r="I10" s="91" t="s">
        <v>233</v>
      </c>
      <c r="J10" s="92">
        <v>2614</v>
      </c>
      <c r="K10" s="25"/>
      <c r="L10" s="91" t="s">
        <v>233</v>
      </c>
      <c r="M10" s="92">
        <v>2614</v>
      </c>
      <c r="N10" s="25"/>
      <c r="O10" s="91" t="s">
        <v>233</v>
      </c>
      <c r="P10" s="93" t="s">
        <v>286</v>
      </c>
      <c r="Q10" s="25"/>
      <c r="R10" s="91" t="s">
        <v>233</v>
      </c>
      <c r="S10" s="92">
        <v>2614</v>
      </c>
    </row>
    <row r="11" spans="1:19" ht="15.75" thickTop="1" x14ac:dyDescent="0.25">
      <c r="A11" s="12"/>
      <c r="B11" s="35" t="s">
        <v>349</v>
      </c>
      <c r="C11" s="35"/>
      <c r="D11" s="35"/>
      <c r="E11" s="35"/>
      <c r="F11" s="35"/>
      <c r="G11" s="35"/>
      <c r="H11" s="35"/>
      <c r="I11" s="35"/>
      <c r="J11" s="35"/>
      <c r="K11" s="35"/>
      <c r="L11" s="35"/>
      <c r="M11" s="35"/>
      <c r="N11" s="35"/>
      <c r="O11" s="35"/>
      <c r="P11" s="35"/>
      <c r="Q11" s="35"/>
      <c r="R11" s="35"/>
      <c r="S11" s="35"/>
    </row>
    <row r="12" spans="1:19" x14ac:dyDescent="0.25">
      <c r="A12" s="12"/>
      <c r="B12" s="11"/>
      <c r="C12" s="11"/>
      <c r="D12" s="11"/>
      <c r="E12" s="11"/>
      <c r="F12" s="11"/>
      <c r="G12" s="11"/>
      <c r="H12" s="11"/>
      <c r="I12" s="11"/>
      <c r="J12" s="11"/>
      <c r="K12" s="11"/>
      <c r="L12" s="11"/>
      <c r="M12" s="11"/>
      <c r="N12" s="11"/>
      <c r="O12" s="11"/>
      <c r="P12" s="11"/>
      <c r="Q12" s="11"/>
      <c r="R12" s="11"/>
      <c r="S12" s="11"/>
    </row>
  </sheetData>
  <mergeCells count="15">
    <mergeCell ref="A1:A2"/>
    <mergeCell ref="B1:S1"/>
    <mergeCell ref="B2:S2"/>
    <mergeCell ref="B3:S3"/>
    <mergeCell ref="A4:A12"/>
    <mergeCell ref="B11:S11"/>
    <mergeCell ref="B12:S12"/>
    <mergeCell ref="C4:J4"/>
    <mergeCell ref="L4:S4"/>
    <mergeCell ref="C5:D5"/>
    <mergeCell ref="F5:G5"/>
    <mergeCell ref="I5:J5"/>
    <mergeCell ref="L5:M5"/>
    <mergeCell ref="O5:P5"/>
    <mergeCell ref="R5:S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36.5703125" bestFit="1" customWidth="1"/>
    <col min="2" max="2" width="4.85546875" bestFit="1" customWidth="1"/>
    <col min="3" max="4" width="36.5703125" customWidth="1"/>
    <col min="5" max="5" width="6" customWidth="1"/>
    <col min="6" max="6" width="19.28515625" customWidth="1"/>
    <col min="7" max="7" width="27.42578125" customWidth="1"/>
    <col min="8" max="8" width="5.5703125" customWidth="1"/>
    <col min="9" max="9" width="17.140625" customWidth="1"/>
    <col min="10" max="10" width="6" customWidth="1"/>
    <col min="11" max="11" width="22.28515625" customWidth="1"/>
    <col min="12" max="12" width="27.42578125" customWidth="1"/>
    <col min="13" max="13" width="5.5703125" customWidth="1"/>
    <col min="14" max="14" width="17.140625" customWidth="1"/>
    <col min="15" max="15" width="27.42578125" customWidth="1"/>
  </cols>
  <sheetData>
    <row r="1" spans="1:15" ht="15" customHeight="1" x14ac:dyDescent="0.25">
      <c r="A1" s="7" t="s">
        <v>48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51</v>
      </c>
      <c r="B3" s="11"/>
      <c r="C3" s="11"/>
      <c r="D3" s="11"/>
      <c r="E3" s="11"/>
      <c r="F3" s="11"/>
      <c r="G3" s="11"/>
      <c r="H3" s="11"/>
      <c r="I3" s="11"/>
      <c r="J3" s="11"/>
      <c r="K3" s="11"/>
      <c r="L3" s="11"/>
      <c r="M3" s="11"/>
      <c r="N3" s="11"/>
      <c r="O3" s="11"/>
    </row>
    <row r="4" spans="1:15" x14ac:dyDescent="0.25">
      <c r="A4" s="12" t="s">
        <v>489</v>
      </c>
      <c r="B4" s="16"/>
      <c r="C4" s="16"/>
      <c r="D4" s="16"/>
      <c r="E4" s="18"/>
      <c r="F4" s="117" t="s">
        <v>355</v>
      </c>
      <c r="G4" s="117"/>
      <c r="H4" s="117"/>
      <c r="I4" s="117"/>
      <c r="J4" s="18"/>
      <c r="K4" s="117" t="s">
        <v>356</v>
      </c>
      <c r="L4" s="117"/>
      <c r="M4" s="117"/>
      <c r="N4" s="117"/>
      <c r="O4" s="117"/>
    </row>
    <row r="5" spans="1:15" ht="15.75" thickBot="1" x14ac:dyDescent="0.3">
      <c r="A5" s="12"/>
      <c r="B5" s="16"/>
      <c r="C5" s="16"/>
      <c r="D5" s="16"/>
      <c r="E5" s="18"/>
      <c r="F5" s="50" t="s">
        <v>310</v>
      </c>
      <c r="G5" s="50"/>
      <c r="H5" s="50"/>
      <c r="I5" s="50"/>
      <c r="J5" s="18"/>
      <c r="K5" s="50" t="s">
        <v>310</v>
      </c>
      <c r="L5" s="50"/>
      <c r="M5" s="50"/>
      <c r="N5" s="50"/>
      <c r="O5" s="50"/>
    </row>
    <row r="6" spans="1:15" ht="15.75" thickBot="1" x14ac:dyDescent="0.3">
      <c r="A6" s="12"/>
      <c r="B6" s="16"/>
      <c r="C6" s="16"/>
      <c r="D6" s="16"/>
      <c r="E6" s="18"/>
      <c r="F6" s="39">
        <v>2013</v>
      </c>
      <c r="G6" s="40"/>
      <c r="H6" s="56"/>
      <c r="I6" s="41">
        <v>2012</v>
      </c>
      <c r="J6" s="18"/>
      <c r="K6" s="39">
        <v>2013</v>
      </c>
      <c r="L6" s="40"/>
      <c r="M6" s="56"/>
      <c r="N6" s="41">
        <v>2012</v>
      </c>
      <c r="O6" s="42"/>
    </row>
    <row r="7" spans="1:15" x14ac:dyDescent="0.25">
      <c r="A7" s="12"/>
      <c r="B7" s="16"/>
      <c r="C7" s="118" t="s">
        <v>357</v>
      </c>
      <c r="D7" s="118"/>
      <c r="E7" s="36"/>
      <c r="F7" s="42"/>
      <c r="G7" s="36"/>
      <c r="H7" s="36"/>
      <c r="I7" s="42"/>
      <c r="J7" s="36"/>
      <c r="K7" s="42"/>
      <c r="L7" s="36"/>
      <c r="M7" s="36"/>
      <c r="N7" s="42"/>
      <c r="O7" s="36"/>
    </row>
    <row r="8" spans="1:15" ht="15.75" thickBot="1" x14ac:dyDescent="0.3">
      <c r="A8" s="12"/>
      <c r="B8" s="16"/>
      <c r="C8" s="119" t="s">
        <v>358</v>
      </c>
      <c r="D8" s="119"/>
      <c r="E8" s="107" t="s">
        <v>233</v>
      </c>
      <c r="F8" s="108">
        <v>46186</v>
      </c>
      <c r="G8" s="109"/>
      <c r="H8" s="106" t="s">
        <v>233</v>
      </c>
      <c r="I8" s="110">
        <v>11703</v>
      </c>
      <c r="J8" s="107" t="s">
        <v>233</v>
      </c>
      <c r="K8" s="108">
        <v>115244</v>
      </c>
      <c r="L8" s="109"/>
      <c r="M8" s="106" t="s">
        <v>233</v>
      </c>
      <c r="N8" s="110">
        <v>82990</v>
      </c>
      <c r="O8" s="109"/>
    </row>
    <row r="9" spans="1:15" ht="15.75" thickTop="1" x14ac:dyDescent="0.25">
      <c r="A9" s="12"/>
      <c r="B9" s="16"/>
      <c r="C9" s="120" t="s">
        <v>359</v>
      </c>
      <c r="D9" s="120"/>
      <c r="E9" s="111"/>
      <c r="F9" s="111"/>
      <c r="G9" s="60"/>
      <c r="H9" s="111"/>
      <c r="I9" s="111"/>
      <c r="J9" s="111"/>
      <c r="K9" s="111"/>
      <c r="L9" s="60"/>
      <c r="M9" s="111"/>
      <c r="N9" s="111"/>
      <c r="O9" s="111"/>
    </row>
    <row r="10" spans="1:15" ht="17.25" customHeight="1" x14ac:dyDescent="0.25">
      <c r="A10" s="12"/>
      <c r="B10" s="16"/>
      <c r="C10" s="118" t="s">
        <v>360</v>
      </c>
      <c r="D10" s="118"/>
      <c r="E10" s="18"/>
      <c r="F10" s="44">
        <v>28426</v>
      </c>
      <c r="G10" s="16"/>
      <c r="H10" s="18"/>
      <c r="I10" s="20">
        <v>29536</v>
      </c>
      <c r="J10" s="18"/>
      <c r="K10" s="44">
        <v>28747</v>
      </c>
      <c r="L10" s="16"/>
      <c r="M10" s="18"/>
      <c r="N10" s="20">
        <v>29599</v>
      </c>
      <c r="O10" s="16"/>
    </row>
    <row r="11" spans="1:15" ht="17.25" customHeight="1" x14ac:dyDescent="0.25">
      <c r="A11" s="12"/>
      <c r="B11" s="16"/>
      <c r="C11" s="118" t="s">
        <v>361</v>
      </c>
      <c r="D11" s="118"/>
      <c r="E11" s="18"/>
      <c r="F11" s="43">
        <v>102</v>
      </c>
      <c r="G11" s="16"/>
      <c r="H11" s="18"/>
      <c r="I11" s="19">
        <v>164</v>
      </c>
      <c r="J11" s="18"/>
      <c r="K11" s="43">
        <v>92</v>
      </c>
      <c r="L11" s="16"/>
      <c r="M11" s="18"/>
      <c r="N11" s="19">
        <v>188</v>
      </c>
      <c r="O11" s="16"/>
    </row>
    <row r="12" spans="1:15" ht="17.25" customHeight="1" thickBot="1" x14ac:dyDescent="0.3">
      <c r="A12" s="12"/>
      <c r="B12" s="16"/>
      <c r="C12" s="121" t="s">
        <v>362</v>
      </c>
      <c r="D12" s="121"/>
      <c r="E12" s="23"/>
      <c r="F12" s="45">
        <v>1851</v>
      </c>
      <c r="G12" s="21"/>
      <c r="H12" s="23"/>
      <c r="I12" s="24">
        <v>1675</v>
      </c>
      <c r="J12" s="23"/>
      <c r="K12" s="45">
        <v>2018</v>
      </c>
      <c r="L12" s="21"/>
      <c r="M12" s="23"/>
      <c r="N12" s="24">
        <v>1856</v>
      </c>
      <c r="O12" s="21"/>
    </row>
    <row r="13" spans="1:15" ht="17.25" customHeight="1" thickBot="1" x14ac:dyDescent="0.3">
      <c r="A13" s="12"/>
      <c r="B13" s="16"/>
      <c r="C13" s="122" t="s">
        <v>363</v>
      </c>
      <c r="D13" s="122"/>
      <c r="E13" s="27"/>
      <c r="F13" s="47">
        <v>30379</v>
      </c>
      <c r="G13" s="25"/>
      <c r="H13" s="27"/>
      <c r="I13" s="29">
        <v>31375</v>
      </c>
      <c r="J13" s="27"/>
      <c r="K13" s="47">
        <v>30857</v>
      </c>
      <c r="L13" s="25"/>
      <c r="M13" s="27"/>
      <c r="N13" s="29">
        <v>31643</v>
      </c>
      <c r="O13" s="27"/>
    </row>
    <row r="14" spans="1:15" ht="15.75" thickTop="1" x14ac:dyDescent="0.25">
      <c r="A14" s="12"/>
      <c r="B14" s="16"/>
      <c r="C14" s="71"/>
      <c r="D14" s="71"/>
      <c r="E14" s="71"/>
      <c r="F14" s="71"/>
      <c r="G14" s="71"/>
      <c r="H14" s="71"/>
      <c r="I14" s="71"/>
      <c r="J14" s="71"/>
      <c r="K14" s="71"/>
      <c r="L14" s="71"/>
      <c r="M14" s="71"/>
      <c r="N14" s="71"/>
      <c r="O14" s="71"/>
    </row>
    <row r="15" spans="1:15" ht="15.75" thickBot="1" x14ac:dyDescent="0.3">
      <c r="A15" s="12"/>
      <c r="B15" s="16"/>
      <c r="C15" s="119" t="s">
        <v>364</v>
      </c>
      <c r="D15" s="119"/>
      <c r="E15" s="107" t="s">
        <v>233</v>
      </c>
      <c r="F15" s="107">
        <v>1.62</v>
      </c>
      <c r="G15" s="109"/>
      <c r="H15" s="112" t="s">
        <v>233</v>
      </c>
      <c r="I15" s="112">
        <v>0.4</v>
      </c>
      <c r="J15" s="107" t="s">
        <v>233</v>
      </c>
      <c r="K15" s="107">
        <v>4.01</v>
      </c>
      <c r="L15" s="109"/>
      <c r="M15" s="112" t="s">
        <v>233</v>
      </c>
      <c r="N15" s="112">
        <v>2.8</v>
      </c>
      <c r="O15" s="109"/>
    </row>
    <row r="16" spans="1:15" ht="16.5" thickTop="1" thickBot="1" x14ac:dyDescent="0.3">
      <c r="A16" s="12"/>
      <c r="B16" s="16"/>
      <c r="C16" s="123" t="s">
        <v>365</v>
      </c>
      <c r="D16" s="123"/>
      <c r="E16" s="113" t="s">
        <v>233</v>
      </c>
      <c r="F16" s="113">
        <v>1.52</v>
      </c>
      <c r="G16" s="114"/>
      <c r="H16" s="115" t="s">
        <v>233</v>
      </c>
      <c r="I16" s="115">
        <v>0.37</v>
      </c>
      <c r="J16" s="113" t="s">
        <v>233</v>
      </c>
      <c r="K16" s="113">
        <v>3.73</v>
      </c>
      <c r="L16" s="114"/>
      <c r="M16" s="115" t="s">
        <v>233</v>
      </c>
      <c r="N16" s="115">
        <v>2.62</v>
      </c>
      <c r="O16" s="114"/>
    </row>
    <row r="17" spans="1:15" ht="15.75" thickTop="1" x14ac:dyDescent="0.25">
      <c r="A17" s="12"/>
      <c r="B17" s="16"/>
      <c r="C17" s="60"/>
      <c r="D17" s="60"/>
      <c r="E17" s="111"/>
      <c r="F17" s="60"/>
      <c r="G17" s="60"/>
      <c r="H17" s="111"/>
      <c r="I17" s="60"/>
      <c r="J17" s="111"/>
      <c r="K17" s="60"/>
      <c r="L17" s="60"/>
      <c r="M17" s="111"/>
      <c r="N17" s="60"/>
      <c r="O17" s="60"/>
    </row>
    <row r="18" spans="1:15" ht="24" customHeight="1" x14ac:dyDescent="0.25">
      <c r="A18" s="12"/>
      <c r="B18" s="116" t="s">
        <v>366</v>
      </c>
      <c r="C18" s="124" t="s">
        <v>107</v>
      </c>
      <c r="D18" s="124"/>
      <c r="E18" s="124"/>
      <c r="F18" s="124"/>
      <c r="G18" s="124"/>
      <c r="H18" s="124"/>
      <c r="I18" s="124"/>
      <c r="J18" s="124"/>
      <c r="K18" s="124"/>
      <c r="L18" s="124"/>
      <c r="M18" s="124"/>
      <c r="N18" s="124"/>
      <c r="O18" s="124"/>
    </row>
    <row r="19" spans="1:15" x14ac:dyDescent="0.25">
      <c r="A19" s="12"/>
      <c r="B19" s="116" t="s">
        <v>367</v>
      </c>
      <c r="C19" s="124" t="s">
        <v>368</v>
      </c>
      <c r="D19" s="124"/>
      <c r="E19" s="124"/>
      <c r="F19" s="124"/>
      <c r="G19" s="124"/>
      <c r="H19" s="124"/>
      <c r="I19" s="124"/>
      <c r="J19" s="124"/>
      <c r="K19" s="124"/>
      <c r="L19" s="124"/>
      <c r="M19" s="124"/>
      <c r="N19" s="124"/>
      <c r="O19" s="124"/>
    </row>
    <row r="20" spans="1:15" ht="24" customHeight="1" x14ac:dyDescent="0.25">
      <c r="A20" s="12"/>
      <c r="B20" s="116" t="s">
        <v>369</v>
      </c>
      <c r="C20" s="124" t="s">
        <v>370</v>
      </c>
      <c r="D20" s="124"/>
      <c r="E20" s="124"/>
      <c r="F20" s="124"/>
      <c r="G20" s="124"/>
      <c r="H20" s="124"/>
      <c r="I20" s="124"/>
      <c r="J20" s="124"/>
      <c r="K20" s="124"/>
      <c r="L20" s="124"/>
      <c r="M20" s="124"/>
      <c r="N20" s="124"/>
      <c r="O20" s="124"/>
    </row>
    <row r="21" spans="1:15" x14ac:dyDescent="0.25">
      <c r="A21" s="12"/>
      <c r="B21" s="116" t="s">
        <v>371</v>
      </c>
      <c r="C21" s="124" t="s">
        <v>108</v>
      </c>
      <c r="D21" s="124"/>
      <c r="E21" s="124"/>
      <c r="F21" s="124"/>
      <c r="G21" s="124"/>
      <c r="H21" s="124"/>
      <c r="I21" s="124"/>
      <c r="J21" s="124"/>
      <c r="K21" s="124"/>
      <c r="L21" s="124"/>
      <c r="M21" s="124"/>
      <c r="N21" s="124"/>
      <c r="O21" s="124"/>
    </row>
  </sheetData>
  <mergeCells count="23">
    <mergeCell ref="A1:A2"/>
    <mergeCell ref="B1:O1"/>
    <mergeCell ref="B2:O2"/>
    <mergeCell ref="B3:O3"/>
    <mergeCell ref="A4:A21"/>
    <mergeCell ref="C15:D15"/>
    <mergeCell ref="C16:D16"/>
    <mergeCell ref="C18:O18"/>
    <mergeCell ref="C19:O19"/>
    <mergeCell ref="C20:O20"/>
    <mergeCell ref="C21:O21"/>
    <mergeCell ref="C9:D9"/>
    <mergeCell ref="C10:D10"/>
    <mergeCell ref="C11:D11"/>
    <mergeCell ref="C12:D12"/>
    <mergeCell ref="C13:D13"/>
    <mergeCell ref="C14:O14"/>
    <mergeCell ref="F4:I4"/>
    <mergeCell ref="K4:O4"/>
    <mergeCell ref="F5:I5"/>
    <mergeCell ref="K5:O5"/>
    <mergeCell ref="C7:D7"/>
    <mergeCell ref="C8:D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3"/>
  <sheetViews>
    <sheetView showGridLines="0" workbookViewId="0"/>
  </sheetViews>
  <sheetFormatPr defaultRowHeight="15" x14ac:dyDescent="0.25"/>
  <cols>
    <col min="1" max="1" width="36.5703125" bestFit="1" customWidth="1"/>
    <col min="2" max="3" width="15.7109375" customWidth="1"/>
    <col min="4" max="4" width="1.85546875" customWidth="1"/>
    <col min="5" max="5" width="7.85546875" customWidth="1"/>
    <col min="7" max="7" width="1.85546875" customWidth="1"/>
    <col min="8" max="8" width="6.5703125" customWidth="1"/>
    <col min="10" max="10" width="1.85546875" customWidth="1"/>
    <col min="11" max="11" width="7.85546875" customWidth="1"/>
    <col min="13" max="13" width="1.85546875" customWidth="1"/>
    <col min="14" max="14" width="6.5703125" customWidth="1"/>
    <col min="16" max="16" width="1.85546875" customWidth="1"/>
    <col min="17" max="17" width="6.5703125" customWidth="1"/>
    <col min="19" max="19" width="1.85546875" customWidth="1"/>
    <col min="20" max="20" width="6.5703125" customWidth="1"/>
    <col min="22" max="22" width="1.85546875" customWidth="1"/>
    <col min="23" max="23" width="6.5703125" customWidth="1"/>
    <col min="25" max="25" width="2" customWidth="1"/>
    <col min="26" max="26" width="8.5703125" customWidth="1"/>
  </cols>
  <sheetData>
    <row r="1" spans="1:26" ht="15" customHeight="1" x14ac:dyDescent="0.25">
      <c r="A1" s="7" t="s">
        <v>49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380</v>
      </c>
      <c r="B3" s="11"/>
      <c r="C3" s="11"/>
      <c r="D3" s="11"/>
      <c r="E3" s="11"/>
      <c r="F3" s="11"/>
      <c r="G3" s="11"/>
      <c r="H3" s="11"/>
      <c r="I3" s="11"/>
      <c r="J3" s="11"/>
      <c r="K3" s="11"/>
      <c r="L3" s="11"/>
      <c r="M3" s="11"/>
      <c r="N3" s="11"/>
      <c r="O3" s="11"/>
      <c r="P3" s="11"/>
      <c r="Q3" s="11"/>
      <c r="R3" s="11"/>
      <c r="S3" s="11"/>
      <c r="T3" s="11"/>
      <c r="U3" s="11"/>
      <c r="V3" s="11"/>
      <c r="W3" s="11"/>
      <c r="X3" s="11"/>
      <c r="Y3" s="11"/>
      <c r="Z3" s="11"/>
    </row>
    <row r="4" spans="1:26" ht="15.75" thickBot="1" x14ac:dyDescent="0.3">
      <c r="A4" s="12" t="s">
        <v>491</v>
      </c>
      <c r="B4" s="16"/>
      <c r="C4" s="16"/>
      <c r="D4" s="134" t="s">
        <v>384</v>
      </c>
      <c r="E4" s="134"/>
      <c r="F4" s="134"/>
      <c r="G4" s="134"/>
      <c r="H4" s="134"/>
      <c r="I4" s="134"/>
      <c r="J4" s="134"/>
      <c r="K4" s="134"/>
      <c r="L4" s="36"/>
      <c r="M4" s="134" t="s">
        <v>385</v>
      </c>
      <c r="N4" s="134"/>
      <c r="O4" s="134"/>
      <c r="P4" s="134"/>
      <c r="Q4" s="134"/>
      <c r="R4" s="134"/>
      <c r="S4" s="134"/>
      <c r="T4" s="134"/>
      <c r="U4" s="36"/>
      <c r="V4" s="36"/>
      <c r="W4" s="16"/>
      <c r="X4" s="36"/>
      <c r="Y4" s="36"/>
      <c r="Z4" s="16"/>
    </row>
    <row r="5" spans="1:26" ht="15.75" thickBot="1" x14ac:dyDescent="0.3">
      <c r="A5" s="12"/>
      <c r="B5" s="16"/>
      <c r="C5" s="16"/>
      <c r="D5" s="135" t="s">
        <v>303</v>
      </c>
      <c r="E5" s="135"/>
      <c r="F5" s="42"/>
      <c r="G5" s="135" t="s">
        <v>304</v>
      </c>
      <c r="H5" s="135"/>
      <c r="I5" s="42"/>
      <c r="J5" s="135" t="s">
        <v>132</v>
      </c>
      <c r="K5" s="135"/>
      <c r="L5" s="36"/>
      <c r="M5" s="135" t="s">
        <v>303</v>
      </c>
      <c r="N5" s="135"/>
      <c r="O5" s="42"/>
      <c r="P5" s="135" t="s">
        <v>304</v>
      </c>
      <c r="Q5" s="135"/>
      <c r="R5" s="42"/>
      <c r="S5" s="135" t="s">
        <v>132</v>
      </c>
      <c r="T5" s="135"/>
      <c r="U5" s="36"/>
      <c r="V5" s="134" t="s">
        <v>386</v>
      </c>
      <c r="W5" s="134"/>
      <c r="X5" s="36"/>
      <c r="Y5" s="134" t="s">
        <v>387</v>
      </c>
      <c r="Z5" s="134"/>
    </row>
    <row r="6" spans="1:26" x14ac:dyDescent="0.25">
      <c r="A6" s="12"/>
      <c r="B6" s="16"/>
      <c r="C6" s="16"/>
      <c r="D6" s="42"/>
      <c r="E6" s="40"/>
      <c r="F6" s="16"/>
      <c r="G6" s="42"/>
      <c r="H6" s="40"/>
      <c r="I6" s="16"/>
      <c r="J6" s="42"/>
      <c r="K6" s="40"/>
      <c r="L6" s="16"/>
      <c r="M6" s="42"/>
      <c r="N6" s="40"/>
      <c r="O6" s="16"/>
      <c r="P6" s="42"/>
      <c r="Q6" s="40"/>
      <c r="R6" s="16"/>
      <c r="S6" s="42"/>
      <c r="T6" s="40"/>
      <c r="U6" s="16"/>
      <c r="V6" s="42"/>
      <c r="W6" s="40"/>
      <c r="X6" s="16"/>
      <c r="Y6" s="42"/>
      <c r="Z6" s="40"/>
    </row>
    <row r="7" spans="1:26" x14ac:dyDescent="0.25">
      <c r="A7" s="12"/>
      <c r="B7" s="136" t="s">
        <v>279</v>
      </c>
      <c r="C7" s="136"/>
      <c r="D7" s="36"/>
      <c r="E7" s="18"/>
      <c r="F7" s="18"/>
      <c r="G7" s="36"/>
      <c r="H7" s="18"/>
      <c r="I7" s="18"/>
      <c r="J7" s="36"/>
      <c r="K7" s="18"/>
      <c r="L7" s="18"/>
      <c r="M7" s="36"/>
      <c r="N7" s="18"/>
      <c r="O7" s="18"/>
      <c r="P7" s="36"/>
      <c r="Q7" s="18"/>
      <c r="R7" s="18"/>
      <c r="S7" s="36"/>
      <c r="T7" s="18"/>
      <c r="U7" s="18"/>
      <c r="V7" s="36"/>
      <c r="W7" s="18"/>
      <c r="X7" s="18"/>
      <c r="Y7" s="36"/>
      <c r="Z7" s="18"/>
    </row>
    <row r="8" spans="1:26" x14ac:dyDescent="0.25">
      <c r="A8" s="12"/>
      <c r="B8" s="137" t="s">
        <v>68</v>
      </c>
      <c r="C8" s="137"/>
      <c r="D8" s="36"/>
      <c r="E8" s="18"/>
      <c r="F8" s="18"/>
      <c r="G8" s="36"/>
      <c r="H8" s="18"/>
      <c r="I8" s="18"/>
      <c r="J8" s="36"/>
      <c r="K8" s="18"/>
      <c r="L8" s="18"/>
      <c r="M8" s="36"/>
      <c r="N8" s="18"/>
      <c r="O8" s="18"/>
      <c r="P8" s="36"/>
      <c r="Q8" s="18"/>
      <c r="R8" s="18"/>
      <c r="S8" s="36"/>
      <c r="T8" s="18"/>
      <c r="U8" s="18"/>
      <c r="V8" s="36"/>
      <c r="W8" s="18"/>
      <c r="X8" s="18"/>
      <c r="Y8" s="36"/>
      <c r="Z8" s="18"/>
    </row>
    <row r="9" spans="1:26" x14ac:dyDescent="0.25">
      <c r="A9" s="12"/>
      <c r="B9" s="137" t="s">
        <v>388</v>
      </c>
      <c r="C9" s="137"/>
      <c r="D9" s="125" t="s">
        <v>233</v>
      </c>
      <c r="E9" s="126">
        <v>77532</v>
      </c>
      <c r="F9" s="18"/>
      <c r="G9" s="125" t="s">
        <v>233</v>
      </c>
      <c r="H9" s="126">
        <v>1766</v>
      </c>
      <c r="I9" s="18"/>
      <c r="J9" s="125" t="s">
        <v>233</v>
      </c>
      <c r="K9" s="126">
        <v>79298</v>
      </c>
      <c r="L9" s="18"/>
      <c r="M9" s="125" t="s">
        <v>233</v>
      </c>
      <c r="N9" s="127" t="s">
        <v>286</v>
      </c>
      <c r="O9" s="18"/>
      <c r="P9" s="125" t="s">
        <v>233</v>
      </c>
      <c r="Q9" s="127" t="s">
        <v>286</v>
      </c>
      <c r="R9" s="18"/>
      <c r="S9" s="125" t="s">
        <v>233</v>
      </c>
      <c r="T9" s="127" t="s">
        <v>286</v>
      </c>
      <c r="U9" s="18"/>
      <c r="V9" s="125" t="s">
        <v>233</v>
      </c>
      <c r="W9" s="127" t="s">
        <v>286</v>
      </c>
      <c r="X9" s="18"/>
      <c r="Y9" s="125" t="s">
        <v>233</v>
      </c>
      <c r="Z9" s="126">
        <v>79298</v>
      </c>
    </row>
    <row r="10" spans="1:26" x14ac:dyDescent="0.25">
      <c r="A10" s="12"/>
      <c r="B10" s="137" t="s">
        <v>70</v>
      </c>
      <c r="C10" s="137"/>
      <c r="D10" s="36"/>
      <c r="E10" s="126">
        <v>124352</v>
      </c>
      <c r="F10" s="18"/>
      <c r="G10" s="36"/>
      <c r="H10" s="126">
        <v>4308</v>
      </c>
      <c r="I10" s="18"/>
      <c r="J10" s="36"/>
      <c r="K10" s="126">
        <v>128660</v>
      </c>
      <c r="L10" s="18"/>
      <c r="M10" s="36"/>
      <c r="N10" s="127" t="s">
        <v>286</v>
      </c>
      <c r="O10" s="18"/>
      <c r="P10" s="36"/>
      <c r="Q10" s="127" t="s">
        <v>286</v>
      </c>
      <c r="R10" s="18"/>
      <c r="S10" s="36"/>
      <c r="T10" s="127" t="s">
        <v>286</v>
      </c>
      <c r="U10" s="18"/>
      <c r="V10" s="36"/>
      <c r="W10" s="127" t="s">
        <v>286</v>
      </c>
      <c r="X10" s="18"/>
      <c r="Y10" s="36"/>
      <c r="Z10" s="126">
        <v>128660</v>
      </c>
    </row>
    <row r="11" spans="1:26" x14ac:dyDescent="0.25">
      <c r="A11" s="12"/>
      <c r="B11" s="137" t="s">
        <v>389</v>
      </c>
      <c r="C11" s="137"/>
      <c r="D11" s="36"/>
      <c r="E11" s="126">
        <v>29504</v>
      </c>
      <c r="F11" s="18"/>
      <c r="G11" s="36"/>
      <c r="H11" s="127" t="s">
        <v>286</v>
      </c>
      <c r="I11" s="18"/>
      <c r="J11" s="36"/>
      <c r="K11" s="126">
        <v>29504</v>
      </c>
      <c r="L11" s="18"/>
      <c r="M11" s="36"/>
      <c r="N11" s="126">
        <v>104954</v>
      </c>
      <c r="O11" s="18"/>
      <c r="P11" s="36"/>
      <c r="Q11" s="126">
        <v>93105</v>
      </c>
      <c r="R11" s="18"/>
      <c r="S11" s="36"/>
      <c r="T11" s="126">
        <v>198059</v>
      </c>
      <c r="U11" s="18"/>
      <c r="V11" s="36"/>
      <c r="W11" s="127" t="s">
        <v>286</v>
      </c>
      <c r="X11" s="18"/>
      <c r="Y11" s="36"/>
      <c r="Z11" s="126">
        <v>227563</v>
      </c>
    </row>
    <row r="12" spans="1:26" ht="15.75" thickBot="1" x14ac:dyDescent="0.3">
      <c r="A12" s="12"/>
      <c r="B12" s="138" t="s">
        <v>390</v>
      </c>
      <c r="C12" s="138"/>
      <c r="D12" s="65"/>
      <c r="E12" s="128">
        <v>1731</v>
      </c>
      <c r="F12" s="23"/>
      <c r="G12" s="65"/>
      <c r="H12" s="129">
        <v>66</v>
      </c>
      <c r="I12" s="23"/>
      <c r="J12" s="65"/>
      <c r="K12" s="128">
        <v>1797</v>
      </c>
      <c r="L12" s="23"/>
      <c r="M12" s="65"/>
      <c r="N12" s="129">
        <v>249</v>
      </c>
      <c r="O12" s="23"/>
      <c r="P12" s="65"/>
      <c r="Q12" s="129">
        <v>69</v>
      </c>
      <c r="R12" s="23"/>
      <c r="S12" s="65"/>
      <c r="T12" s="129">
        <v>318</v>
      </c>
      <c r="U12" s="23"/>
      <c r="V12" s="65"/>
      <c r="W12" s="129">
        <v>165</v>
      </c>
      <c r="X12" s="23"/>
      <c r="Y12" s="65"/>
      <c r="Z12" s="128">
        <v>2280</v>
      </c>
    </row>
    <row r="13" spans="1:26" ht="15.75" thickBot="1" x14ac:dyDescent="0.3">
      <c r="A13" s="12"/>
      <c r="B13" s="139" t="s">
        <v>391</v>
      </c>
      <c r="C13" s="139"/>
      <c r="D13" s="55"/>
      <c r="E13" s="130">
        <v>233119</v>
      </c>
      <c r="F13" s="104"/>
      <c r="G13" s="55"/>
      <c r="H13" s="130">
        <v>6140</v>
      </c>
      <c r="I13" s="104"/>
      <c r="J13" s="55"/>
      <c r="K13" s="130">
        <v>239259</v>
      </c>
      <c r="L13" s="104"/>
      <c r="M13" s="55"/>
      <c r="N13" s="130">
        <v>105203</v>
      </c>
      <c r="O13" s="104"/>
      <c r="P13" s="55"/>
      <c r="Q13" s="130">
        <v>93174</v>
      </c>
      <c r="R13" s="104"/>
      <c r="S13" s="55"/>
      <c r="T13" s="130">
        <v>198377</v>
      </c>
      <c r="U13" s="104"/>
      <c r="V13" s="55"/>
      <c r="W13" s="131">
        <v>165</v>
      </c>
      <c r="X13" s="104"/>
      <c r="Y13" s="55"/>
      <c r="Z13" s="130">
        <v>437801</v>
      </c>
    </row>
    <row r="14" spans="1:26" x14ac:dyDescent="0.25">
      <c r="A14" s="12"/>
      <c r="B14" s="140" t="s">
        <v>392</v>
      </c>
      <c r="C14" s="140"/>
      <c r="D14" s="42"/>
      <c r="E14" s="56"/>
      <c r="F14" s="56"/>
      <c r="G14" s="42"/>
      <c r="H14" s="56"/>
      <c r="I14" s="56"/>
      <c r="J14" s="42"/>
      <c r="K14" s="56"/>
      <c r="L14" s="56"/>
      <c r="M14" s="42"/>
      <c r="N14" s="56"/>
      <c r="O14" s="56"/>
      <c r="P14" s="42"/>
      <c r="Q14" s="56"/>
      <c r="R14" s="56"/>
      <c r="S14" s="42"/>
      <c r="T14" s="56"/>
      <c r="U14" s="56"/>
      <c r="V14" s="42"/>
      <c r="W14" s="56"/>
      <c r="X14" s="56"/>
      <c r="Y14" s="42"/>
      <c r="Z14" s="56"/>
    </row>
    <row r="15" spans="1:26" x14ac:dyDescent="0.25">
      <c r="A15" s="12"/>
      <c r="B15" s="137" t="s">
        <v>75</v>
      </c>
      <c r="C15" s="137"/>
      <c r="D15" s="36"/>
      <c r="E15" s="126">
        <v>87530</v>
      </c>
      <c r="F15" s="18"/>
      <c r="G15" s="36"/>
      <c r="H15" s="126">
        <v>3571</v>
      </c>
      <c r="I15" s="18"/>
      <c r="J15" s="36"/>
      <c r="K15" s="126">
        <v>91101</v>
      </c>
      <c r="L15" s="18"/>
      <c r="M15" s="36"/>
      <c r="N15" s="127" t="s">
        <v>286</v>
      </c>
      <c r="O15" s="18"/>
      <c r="P15" s="36"/>
      <c r="Q15" s="127" t="s">
        <v>286</v>
      </c>
      <c r="R15" s="18"/>
      <c r="S15" s="36"/>
      <c r="T15" s="127" t="s">
        <v>286</v>
      </c>
      <c r="U15" s="18"/>
      <c r="V15" s="36"/>
      <c r="W15" s="127" t="s">
        <v>286</v>
      </c>
      <c r="X15" s="18"/>
      <c r="Y15" s="36"/>
      <c r="Z15" s="126">
        <v>91101</v>
      </c>
    </row>
    <row r="16" spans="1:26" ht="15.75" thickBot="1" x14ac:dyDescent="0.3">
      <c r="A16" s="12"/>
      <c r="B16" s="138" t="s">
        <v>393</v>
      </c>
      <c r="C16" s="138"/>
      <c r="D16" s="65"/>
      <c r="E16" s="128">
        <v>10037</v>
      </c>
      <c r="F16" s="23"/>
      <c r="G16" s="65"/>
      <c r="H16" s="129" t="s">
        <v>286</v>
      </c>
      <c r="I16" s="23"/>
      <c r="J16" s="65"/>
      <c r="K16" s="128">
        <v>10037</v>
      </c>
      <c r="L16" s="23"/>
      <c r="M16" s="65"/>
      <c r="N16" s="128">
        <v>49225</v>
      </c>
      <c r="O16" s="23"/>
      <c r="P16" s="65"/>
      <c r="Q16" s="128">
        <v>40431</v>
      </c>
      <c r="R16" s="23"/>
      <c r="S16" s="65"/>
      <c r="T16" s="128">
        <v>89656</v>
      </c>
      <c r="U16" s="23"/>
      <c r="V16" s="65"/>
      <c r="W16" s="129" t="s">
        <v>286</v>
      </c>
      <c r="X16" s="23"/>
      <c r="Y16" s="65"/>
      <c r="Z16" s="128">
        <v>99693</v>
      </c>
    </row>
    <row r="17" spans="1:26" ht="15.75" thickBot="1" x14ac:dyDescent="0.3">
      <c r="A17" s="12"/>
      <c r="B17" s="139" t="s">
        <v>394</v>
      </c>
      <c r="C17" s="139"/>
      <c r="D17" s="55"/>
      <c r="E17" s="130">
        <v>97567</v>
      </c>
      <c r="F17" s="104"/>
      <c r="G17" s="55"/>
      <c r="H17" s="130">
        <v>3571</v>
      </c>
      <c r="I17" s="104"/>
      <c r="J17" s="55"/>
      <c r="K17" s="130">
        <v>101138</v>
      </c>
      <c r="L17" s="104"/>
      <c r="M17" s="55"/>
      <c r="N17" s="130">
        <v>49225</v>
      </c>
      <c r="O17" s="104"/>
      <c r="P17" s="55"/>
      <c r="Q17" s="130">
        <v>40431</v>
      </c>
      <c r="R17" s="104"/>
      <c r="S17" s="55"/>
      <c r="T17" s="130">
        <v>89656</v>
      </c>
      <c r="U17" s="104"/>
      <c r="V17" s="55"/>
      <c r="W17" s="131" t="s">
        <v>286</v>
      </c>
      <c r="X17" s="104"/>
      <c r="Y17" s="55"/>
      <c r="Z17" s="130">
        <v>190794</v>
      </c>
    </row>
    <row r="18" spans="1:26" x14ac:dyDescent="0.25">
      <c r="A18" s="12"/>
      <c r="B18" s="40"/>
      <c r="C18" s="40"/>
      <c r="D18" s="42"/>
      <c r="E18" s="56"/>
      <c r="F18" s="56"/>
      <c r="G18" s="42"/>
      <c r="H18" s="56"/>
      <c r="I18" s="56"/>
      <c r="J18" s="42"/>
      <c r="K18" s="56"/>
      <c r="L18" s="56"/>
      <c r="M18" s="42"/>
      <c r="N18" s="56"/>
      <c r="O18" s="56"/>
      <c r="P18" s="42"/>
      <c r="Q18" s="56"/>
      <c r="R18" s="56"/>
      <c r="S18" s="42"/>
      <c r="T18" s="56"/>
      <c r="U18" s="56"/>
      <c r="V18" s="42"/>
      <c r="W18" s="56"/>
      <c r="X18" s="56"/>
      <c r="Y18" s="42"/>
      <c r="Z18" s="56"/>
    </row>
    <row r="19" spans="1:26" ht="15.75" thickBot="1" x14ac:dyDescent="0.3">
      <c r="A19" s="12"/>
      <c r="B19" s="138" t="s">
        <v>395</v>
      </c>
      <c r="C19" s="138"/>
      <c r="D19" s="65"/>
      <c r="E19" s="128">
        <v>135552</v>
      </c>
      <c r="F19" s="23"/>
      <c r="G19" s="65"/>
      <c r="H19" s="128">
        <v>2569</v>
      </c>
      <c r="I19" s="23"/>
      <c r="J19" s="65"/>
      <c r="K19" s="128">
        <v>138121</v>
      </c>
      <c r="L19" s="23"/>
      <c r="M19" s="65"/>
      <c r="N19" s="128">
        <v>55978</v>
      </c>
      <c r="O19" s="23"/>
      <c r="P19" s="65"/>
      <c r="Q19" s="128">
        <v>52743</v>
      </c>
      <c r="R19" s="23"/>
      <c r="S19" s="65"/>
      <c r="T19" s="128">
        <v>108721</v>
      </c>
      <c r="U19" s="23"/>
      <c r="V19" s="65"/>
      <c r="W19" s="129">
        <v>165</v>
      </c>
      <c r="X19" s="23"/>
      <c r="Y19" s="65"/>
      <c r="Z19" s="128">
        <v>247007</v>
      </c>
    </row>
    <row r="20" spans="1:26" x14ac:dyDescent="0.25">
      <c r="A20" s="12"/>
      <c r="B20" s="140" t="s">
        <v>80</v>
      </c>
      <c r="C20" s="140"/>
      <c r="D20" s="42"/>
      <c r="E20" s="56"/>
      <c r="F20" s="56"/>
      <c r="G20" s="42"/>
      <c r="H20" s="56"/>
      <c r="I20" s="56"/>
      <c r="J20" s="42"/>
      <c r="K20" s="56"/>
      <c r="L20" s="56"/>
      <c r="M20" s="42"/>
      <c r="N20" s="56"/>
      <c r="O20" s="56"/>
      <c r="P20" s="42"/>
      <c r="Q20" s="56"/>
      <c r="R20" s="56"/>
      <c r="S20" s="42"/>
      <c r="T20" s="56"/>
      <c r="U20" s="56"/>
      <c r="V20" s="42"/>
      <c r="W20" s="56"/>
      <c r="X20" s="56"/>
      <c r="Y20" s="42"/>
      <c r="Z20" s="56"/>
    </row>
    <row r="21" spans="1:26" x14ac:dyDescent="0.25">
      <c r="A21" s="12"/>
      <c r="B21" s="137" t="s">
        <v>81</v>
      </c>
      <c r="C21" s="137"/>
      <c r="D21" s="36"/>
      <c r="E21" s="126">
        <v>111220</v>
      </c>
      <c r="F21" s="18"/>
      <c r="G21" s="36"/>
      <c r="H21" s="126">
        <v>2831</v>
      </c>
      <c r="I21" s="18"/>
      <c r="J21" s="36"/>
      <c r="K21" s="126">
        <v>114051</v>
      </c>
      <c r="L21" s="18"/>
      <c r="M21" s="36"/>
      <c r="N21" s="126">
        <v>38662</v>
      </c>
      <c r="O21" s="18"/>
      <c r="P21" s="36"/>
      <c r="Q21" s="126">
        <v>31755</v>
      </c>
      <c r="R21" s="18"/>
      <c r="S21" s="36"/>
      <c r="T21" s="126">
        <v>70417</v>
      </c>
      <c r="U21" s="18"/>
      <c r="V21" s="36"/>
      <c r="W21" s="126">
        <v>15237</v>
      </c>
      <c r="X21" s="18"/>
      <c r="Y21" s="36"/>
      <c r="Z21" s="126">
        <v>199705</v>
      </c>
    </row>
    <row r="22" spans="1:26" ht="15.75" thickBot="1" x14ac:dyDescent="0.3">
      <c r="A22" s="12"/>
      <c r="B22" s="138" t="s">
        <v>396</v>
      </c>
      <c r="C22" s="138"/>
      <c r="D22" s="65"/>
      <c r="E22" s="128">
        <v>9878</v>
      </c>
      <c r="F22" s="23"/>
      <c r="G22" s="65"/>
      <c r="H22" s="129">
        <v>764</v>
      </c>
      <c r="I22" s="23"/>
      <c r="J22" s="65"/>
      <c r="K22" s="128">
        <v>10642</v>
      </c>
      <c r="L22" s="23"/>
      <c r="M22" s="65"/>
      <c r="N22" s="128">
        <v>3252</v>
      </c>
      <c r="O22" s="23"/>
      <c r="P22" s="65"/>
      <c r="Q22" s="129">
        <v>706</v>
      </c>
      <c r="R22" s="23"/>
      <c r="S22" s="65"/>
      <c r="T22" s="128">
        <v>3958</v>
      </c>
      <c r="U22" s="23"/>
      <c r="V22" s="65"/>
      <c r="W22" s="128">
        <v>4183</v>
      </c>
      <c r="X22" s="23"/>
      <c r="Y22" s="65"/>
      <c r="Z22" s="128">
        <v>18783</v>
      </c>
    </row>
    <row r="23" spans="1:26" ht="15.75" thickBot="1" x14ac:dyDescent="0.3">
      <c r="A23" s="12"/>
      <c r="B23" s="139" t="s">
        <v>397</v>
      </c>
      <c r="C23" s="139"/>
      <c r="D23" s="55"/>
      <c r="E23" s="130">
        <v>121098</v>
      </c>
      <c r="F23" s="104"/>
      <c r="G23" s="55"/>
      <c r="H23" s="130">
        <v>3595</v>
      </c>
      <c r="I23" s="104"/>
      <c r="J23" s="55"/>
      <c r="K23" s="130">
        <v>124693</v>
      </c>
      <c r="L23" s="104"/>
      <c r="M23" s="55"/>
      <c r="N23" s="130">
        <v>41914</v>
      </c>
      <c r="O23" s="104"/>
      <c r="P23" s="55"/>
      <c r="Q23" s="130">
        <v>32461</v>
      </c>
      <c r="R23" s="104"/>
      <c r="S23" s="55"/>
      <c r="T23" s="130">
        <v>74375</v>
      </c>
      <c r="U23" s="104"/>
      <c r="V23" s="55"/>
      <c r="W23" s="130">
        <v>19420</v>
      </c>
      <c r="X23" s="104"/>
      <c r="Y23" s="55"/>
      <c r="Z23" s="130">
        <v>218488</v>
      </c>
    </row>
    <row r="24" spans="1:26" ht="15.75" thickBot="1" x14ac:dyDescent="0.3">
      <c r="A24" s="12"/>
      <c r="B24" s="141" t="s">
        <v>398</v>
      </c>
      <c r="C24" s="141"/>
      <c r="D24" s="132" t="s">
        <v>233</v>
      </c>
      <c r="E24" s="133">
        <v>14454</v>
      </c>
      <c r="F24" s="27"/>
      <c r="G24" s="132" t="s">
        <v>233</v>
      </c>
      <c r="H24" s="133">
        <v>-1026</v>
      </c>
      <c r="I24" s="27"/>
      <c r="J24" s="132" t="s">
        <v>233</v>
      </c>
      <c r="K24" s="133">
        <v>13428</v>
      </c>
      <c r="L24" s="27"/>
      <c r="M24" s="132" t="s">
        <v>233</v>
      </c>
      <c r="N24" s="133">
        <v>14064</v>
      </c>
      <c r="O24" s="27"/>
      <c r="P24" s="132" t="s">
        <v>233</v>
      </c>
      <c r="Q24" s="133">
        <v>20282</v>
      </c>
      <c r="R24" s="27"/>
      <c r="S24" s="132" t="s">
        <v>233</v>
      </c>
      <c r="T24" s="133">
        <v>34346</v>
      </c>
      <c r="U24" s="27"/>
      <c r="V24" s="132" t="s">
        <v>233</v>
      </c>
      <c r="W24" s="133">
        <v>-19255</v>
      </c>
      <c r="X24" s="27"/>
      <c r="Y24" s="132" t="s">
        <v>233</v>
      </c>
      <c r="Z24" s="133">
        <v>28519</v>
      </c>
    </row>
    <row r="25" spans="1:26" ht="15.75" thickTop="1" x14ac:dyDescent="0.25">
      <c r="A25" s="12"/>
      <c r="B25" s="142" t="s">
        <v>268</v>
      </c>
      <c r="C25" s="142"/>
      <c r="D25" s="67"/>
      <c r="E25" s="111"/>
      <c r="F25" s="111"/>
      <c r="G25" s="67"/>
      <c r="H25" s="111"/>
      <c r="I25" s="111"/>
      <c r="J25" s="67"/>
      <c r="K25" s="111"/>
      <c r="L25" s="111"/>
      <c r="M25" s="67"/>
      <c r="N25" s="111"/>
      <c r="O25" s="111"/>
      <c r="P25" s="67"/>
      <c r="Q25" s="111"/>
      <c r="R25" s="111"/>
      <c r="S25" s="67"/>
      <c r="T25" s="111"/>
      <c r="U25" s="111"/>
      <c r="V25" s="67"/>
      <c r="W25" s="111"/>
      <c r="X25" s="111"/>
      <c r="Y25" s="67"/>
      <c r="Z25" s="111"/>
    </row>
    <row r="26" spans="1:26" x14ac:dyDescent="0.25">
      <c r="A26" s="12"/>
      <c r="B26" s="137" t="s">
        <v>399</v>
      </c>
      <c r="C26" s="137"/>
      <c r="D26" s="125" t="s">
        <v>233</v>
      </c>
      <c r="E26" s="126">
        <v>1102152</v>
      </c>
      <c r="F26" s="18"/>
      <c r="G26" s="125" t="s">
        <v>233</v>
      </c>
      <c r="H26" s="126">
        <v>120131</v>
      </c>
      <c r="I26" s="18"/>
      <c r="J26" s="125" t="s">
        <v>233</v>
      </c>
      <c r="K26" s="126">
        <v>1222283</v>
      </c>
      <c r="L26" s="18"/>
      <c r="M26" s="125" t="s">
        <v>233</v>
      </c>
      <c r="N26" s="126">
        <v>420914</v>
      </c>
      <c r="O26" s="18"/>
      <c r="P26" s="125" t="s">
        <v>233</v>
      </c>
      <c r="Q26" s="126">
        <v>216341</v>
      </c>
      <c r="R26" s="18"/>
      <c r="S26" s="125" t="s">
        <v>233</v>
      </c>
      <c r="T26" s="126">
        <v>637255</v>
      </c>
      <c r="U26" s="18"/>
      <c r="V26" s="125" t="s">
        <v>233</v>
      </c>
      <c r="W26" s="126">
        <v>131791</v>
      </c>
      <c r="X26" s="18"/>
      <c r="Y26" s="125" t="s">
        <v>233</v>
      </c>
      <c r="Z26" s="126">
        <v>1991329</v>
      </c>
    </row>
    <row r="27" spans="1:26" x14ac:dyDescent="0.25">
      <c r="A27" s="12"/>
      <c r="B27" s="137" t="s">
        <v>237</v>
      </c>
      <c r="C27" s="137"/>
      <c r="D27" s="36"/>
      <c r="E27" s="18"/>
      <c r="F27" s="18"/>
      <c r="G27" s="36"/>
      <c r="H27" s="18"/>
      <c r="I27" s="18"/>
      <c r="J27" s="125" t="s">
        <v>233</v>
      </c>
      <c r="K27" s="126">
        <v>459669</v>
      </c>
      <c r="L27" s="18"/>
      <c r="M27" s="36"/>
      <c r="N27" s="18"/>
      <c r="O27" s="18"/>
      <c r="P27" s="36"/>
      <c r="Q27" s="18"/>
      <c r="R27" s="18"/>
      <c r="S27" s="125" t="s">
        <v>233</v>
      </c>
      <c r="T27" s="126">
        <v>210368</v>
      </c>
      <c r="U27" s="18"/>
      <c r="V27" s="36"/>
      <c r="W27" s="18"/>
      <c r="X27" s="18"/>
      <c r="Y27" s="125" t="s">
        <v>233</v>
      </c>
      <c r="Z27" s="126">
        <v>670037</v>
      </c>
    </row>
    <row r="28" spans="1:26" ht="15.75" thickBot="1" x14ac:dyDescent="0.3">
      <c r="A28" s="12"/>
      <c r="B28" s="16"/>
      <c r="C28" s="16"/>
      <c r="D28" s="150" t="s">
        <v>384</v>
      </c>
      <c r="E28" s="150"/>
      <c r="F28" s="150"/>
      <c r="G28" s="150"/>
      <c r="H28" s="150"/>
      <c r="I28" s="150"/>
      <c r="J28" s="150"/>
      <c r="K28" s="150"/>
      <c r="L28" s="36"/>
      <c r="M28" s="150" t="s">
        <v>385</v>
      </c>
      <c r="N28" s="150"/>
      <c r="O28" s="150"/>
      <c r="P28" s="150"/>
      <c r="Q28" s="150"/>
      <c r="R28" s="150"/>
      <c r="S28" s="150"/>
      <c r="T28" s="150"/>
      <c r="U28" s="36"/>
      <c r="V28" s="36"/>
      <c r="W28" s="36"/>
      <c r="X28" s="36"/>
      <c r="Y28" s="36"/>
      <c r="Z28" s="16"/>
    </row>
    <row r="29" spans="1:26" ht="15.75" thickBot="1" x14ac:dyDescent="0.3">
      <c r="A29" s="12"/>
      <c r="B29" s="16"/>
      <c r="C29" s="16"/>
      <c r="D29" s="151" t="s">
        <v>303</v>
      </c>
      <c r="E29" s="151"/>
      <c r="F29" s="42"/>
      <c r="G29" s="151" t="s">
        <v>304</v>
      </c>
      <c r="H29" s="151"/>
      <c r="I29" s="42"/>
      <c r="J29" s="151" t="s">
        <v>132</v>
      </c>
      <c r="K29" s="151"/>
      <c r="L29" s="36"/>
      <c r="M29" s="151" t="s">
        <v>303</v>
      </c>
      <c r="N29" s="151"/>
      <c r="O29" s="42"/>
      <c r="P29" s="151" t="s">
        <v>304</v>
      </c>
      <c r="Q29" s="151"/>
      <c r="R29" s="42"/>
      <c r="S29" s="151" t="s">
        <v>132</v>
      </c>
      <c r="T29" s="151"/>
      <c r="U29" s="36"/>
      <c r="V29" s="150" t="s">
        <v>386</v>
      </c>
      <c r="W29" s="150"/>
      <c r="X29" s="36"/>
      <c r="Y29" s="134" t="s">
        <v>387</v>
      </c>
      <c r="Z29" s="134"/>
    </row>
    <row r="30" spans="1:26" x14ac:dyDescent="0.25">
      <c r="A30" s="12"/>
      <c r="B30" s="16"/>
      <c r="C30" s="16"/>
      <c r="D30" s="42"/>
      <c r="E30" s="40"/>
      <c r="F30" s="16"/>
      <c r="G30" s="42"/>
      <c r="H30" s="40"/>
      <c r="I30" s="16"/>
      <c r="J30" s="42"/>
      <c r="K30" s="40"/>
      <c r="L30" s="16"/>
      <c r="M30" s="42"/>
      <c r="N30" s="40"/>
      <c r="O30" s="16"/>
      <c r="P30" s="42"/>
      <c r="Q30" s="40"/>
      <c r="R30" s="16"/>
      <c r="S30" s="42"/>
      <c r="T30" s="40"/>
      <c r="U30" s="16"/>
      <c r="V30" s="42"/>
      <c r="W30" s="40"/>
      <c r="X30" s="16"/>
      <c r="Y30" s="42"/>
      <c r="Z30" s="40"/>
    </row>
    <row r="31" spans="1:26" x14ac:dyDescent="0.25">
      <c r="A31" s="12"/>
      <c r="B31" s="136" t="s">
        <v>288</v>
      </c>
      <c r="C31" s="136"/>
      <c r="D31" s="36"/>
      <c r="E31" s="18"/>
      <c r="F31" s="18"/>
      <c r="G31" s="36"/>
      <c r="H31" s="18"/>
      <c r="I31" s="18"/>
      <c r="J31" s="36"/>
      <c r="K31" s="18"/>
      <c r="L31" s="18"/>
      <c r="M31" s="36"/>
      <c r="N31" s="18"/>
      <c r="O31" s="18"/>
      <c r="P31" s="36"/>
      <c r="Q31" s="18"/>
      <c r="R31" s="18"/>
      <c r="S31" s="36"/>
      <c r="T31" s="18"/>
      <c r="U31" s="18"/>
      <c r="V31" s="36"/>
      <c r="W31" s="18"/>
      <c r="X31" s="18"/>
      <c r="Y31" s="36"/>
      <c r="Z31" s="18"/>
    </row>
    <row r="32" spans="1:26" x14ac:dyDescent="0.25">
      <c r="A32" s="12"/>
      <c r="B32" s="137" t="s">
        <v>68</v>
      </c>
      <c r="C32" s="137"/>
      <c r="D32" s="36"/>
      <c r="E32" s="18"/>
      <c r="F32" s="18"/>
      <c r="G32" s="36"/>
      <c r="H32" s="18"/>
      <c r="I32" s="18"/>
      <c r="J32" s="36"/>
      <c r="K32" s="18"/>
      <c r="L32" s="18"/>
      <c r="M32" s="36"/>
      <c r="N32" s="18"/>
      <c r="O32" s="18"/>
      <c r="P32" s="36"/>
      <c r="Q32" s="18"/>
      <c r="R32" s="18"/>
      <c r="S32" s="36"/>
      <c r="T32" s="18"/>
      <c r="U32" s="18"/>
      <c r="V32" s="36"/>
      <c r="W32" s="18"/>
      <c r="X32" s="18"/>
      <c r="Y32" s="36"/>
      <c r="Z32" s="18"/>
    </row>
    <row r="33" spans="1:26" x14ac:dyDescent="0.25">
      <c r="A33" s="12"/>
      <c r="B33" s="137" t="s">
        <v>388</v>
      </c>
      <c r="C33" s="137"/>
      <c r="D33" s="143" t="s">
        <v>233</v>
      </c>
      <c r="E33" s="144">
        <v>73209</v>
      </c>
      <c r="F33" s="16"/>
      <c r="G33" s="143" t="s">
        <v>233</v>
      </c>
      <c r="H33" s="144">
        <v>3291</v>
      </c>
      <c r="I33" s="16"/>
      <c r="J33" s="143" t="s">
        <v>233</v>
      </c>
      <c r="K33" s="144">
        <v>76500</v>
      </c>
      <c r="L33" s="16"/>
      <c r="M33" s="143" t="s">
        <v>233</v>
      </c>
      <c r="N33" s="145" t="s">
        <v>286</v>
      </c>
      <c r="O33" s="16"/>
      <c r="P33" s="143" t="s">
        <v>233</v>
      </c>
      <c r="Q33" s="145" t="s">
        <v>286</v>
      </c>
      <c r="R33" s="16"/>
      <c r="S33" s="143" t="s">
        <v>233</v>
      </c>
      <c r="T33" s="145" t="s">
        <v>286</v>
      </c>
      <c r="U33" s="16"/>
      <c r="V33" s="143" t="s">
        <v>233</v>
      </c>
      <c r="W33" s="145" t="s">
        <v>286</v>
      </c>
      <c r="X33" s="18"/>
      <c r="Y33" s="125" t="s">
        <v>233</v>
      </c>
      <c r="Z33" s="126">
        <v>76500</v>
      </c>
    </row>
    <row r="34" spans="1:26" x14ac:dyDescent="0.25">
      <c r="A34" s="12"/>
      <c r="B34" s="137" t="s">
        <v>70</v>
      </c>
      <c r="C34" s="137"/>
      <c r="D34" s="36"/>
      <c r="E34" s="144">
        <v>141088</v>
      </c>
      <c r="F34" s="16"/>
      <c r="G34" s="36"/>
      <c r="H34" s="144">
        <v>12405</v>
      </c>
      <c r="I34" s="16"/>
      <c r="J34" s="36"/>
      <c r="K34" s="144">
        <v>153493</v>
      </c>
      <c r="L34" s="16"/>
      <c r="M34" s="36"/>
      <c r="N34" s="145" t="s">
        <v>286</v>
      </c>
      <c r="O34" s="16"/>
      <c r="P34" s="36"/>
      <c r="Q34" s="145" t="s">
        <v>286</v>
      </c>
      <c r="R34" s="16"/>
      <c r="S34" s="36"/>
      <c r="T34" s="145" t="s">
        <v>286</v>
      </c>
      <c r="U34" s="16"/>
      <c r="V34" s="36"/>
      <c r="W34" s="145" t="s">
        <v>286</v>
      </c>
      <c r="X34" s="18"/>
      <c r="Y34" s="36"/>
      <c r="Z34" s="126">
        <v>153493</v>
      </c>
    </row>
    <row r="35" spans="1:26" x14ac:dyDescent="0.25">
      <c r="A35" s="12"/>
      <c r="B35" s="137" t="s">
        <v>389</v>
      </c>
      <c r="C35" s="137"/>
      <c r="D35" s="36"/>
      <c r="E35" s="144">
        <v>31445</v>
      </c>
      <c r="F35" s="16"/>
      <c r="G35" s="36"/>
      <c r="H35" s="145" t="s">
        <v>286</v>
      </c>
      <c r="I35" s="16"/>
      <c r="J35" s="36"/>
      <c r="K35" s="144">
        <v>31445</v>
      </c>
      <c r="L35" s="16"/>
      <c r="M35" s="36"/>
      <c r="N35" s="144">
        <v>89342</v>
      </c>
      <c r="O35" s="16"/>
      <c r="P35" s="36"/>
      <c r="Q35" s="144">
        <v>84307</v>
      </c>
      <c r="R35" s="16"/>
      <c r="S35" s="36"/>
      <c r="T35" s="144">
        <v>173649</v>
      </c>
      <c r="U35" s="16"/>
      <c r="V35" s="36"/>
      <c r="W35" s="145" t="s">
        <v>286</v>
      </c>
      <c r="X35" s="18"/>
      <c r="Y35" s="36"/>
      <c r="Z35" s="126">
        <v>205094</v>
      </c>
    </row>
    <row r="36" spans="1:26" ht="15.75" thickBot="1" x14ac:dyDescent="0.3">
      <c r="A36" s="12"/>
      <c r="B36" s="138" t="s">
        <v>390</v>
      </c>
      <c r="C36" s="138"/>
      <c r="D36" s="65"/>
      <c r="E36" s="146">
        <v>1938</v>
      </c>
      <c r="F36" s="21"/>
      <c r="G36" s="65"/>
      <c r="H36" s="147">
        <v>252</v>
      </c>
      <c r="I36" s="21"/>
      <c r="J36" s="65"/>
      <c r="K36" s="146">
        <v>2190</v>
      </c>
      <c r="L36" s="21"/>
      <c r="M36" s="65"/>
      <c r="N36" s="147">
        <v>374</v>
      </c>
      <c r="O36" s="21"/>
      <c r="P36" s="65"/>
      <c r="Q36" s="147">
        <v>14</v>
      </c>
      <c r="R36" s="21"/>
      <c r="S36" s="65"/>
      <c r="T36" s="147">
        <v>388</v>
      </c>
      <c r="U36" s="21"/>
      <c r="V36" s="65"/>
      <c r="W36" s="146">
        <v>2029</v>
      </c>
      <c r="X36" s="23"/>
      <c r="Y36" s="65"/>
      <c r="Z36" s="128">
        <v>4607</v>
      </c>
    </row>
    <row r="37" spans="1:26" ht="15.75" thickBot="1" x14ac:dyDescent="0.3">
      <c r="A37" s="12"/>
      <c r="B37" s="139" t="s">
        <v>391</v>
      </c>
      <c r="C37" s="139"/>
      <c r="D37" s="55"/>
      <c r="E37" s="148">
        <v>247680</v>
      </c>
      <c r="F37" s="54"/>
      <c r="G37" s="55"/>
      <c r="H37" s="148">
        <v>15948</v>
      </c>
      <c r="I37" s="54"/>
      <c r="J37" s="55"/>
      <c r="K37" s="148">
        <v>263628</v>
      </c>
      <c r="L37" s="54"/>
      <c r="M37" s="55"/>
      <c r="N37" s="148">
        <v>89716</v>
      </c>
      <c r="O37" s="54"/>
      <c r="P37" s="55"/>
      <c r="Q37" s="148">
        <v>84321</v>
      </c>
      <c r="R37" s="54"/>
      <c r="S37" s="55"/>
      <c r="T37" s="148">
        <v>174037</v>
      </c>
      <c r="U37" s="54"/>
      <c r="V37" s="55"/>
      <c r="W37" s="148">
        <v>2029</v>
      </c>
      <c r="X37" s="104"/>
      <c r="Y37" s="55"/>
      <c r="Z37" s="130">
        <v>439694</v>
      </c>
    </row>
    <row r="38" spans="1:26" x14ac:dyDescent="0.25">
      <c r="A38" s="12"/>
      <c r="B38" s="140" t="s">
        <v>392</v>
      </c>
      <c r="C38" s="140"/>
      <c r="D38" s="42"/>
      <c r="E38" s="56"/>
      <c r="F38" s="40"/>
      <c r="G38" s="42"/>
      <c r="H38" s="56"/>
      <c r="I38" s="40"/>
      <c r="J38" s="42"/>
      <c r="K38" s="56"/>
      <c r="L38" s="40"/>
      <c r="M38" s="42"/>
      <c r="N38" s="56"/>
      <c r="O38" s="40"/>
      <c r="P38" s="42"/>
      <c r="Q38" s="56"/>
      <c r="R38" s="40"/>
      <c r="S38" s="42"/>
      <c r="T38" s="56"/>
      <c r="U38" s="40"/>
      <c r="V38" s="42"/>
      <c r="W38" s="56"/>
      <c r="X38" s="56"/>
      <c r="Y38" s="42"/>
      <c r="Z38" s="56"/>
    </row>
    <row r="39" spans="1:26" x14ac:dyDescent="0.25">
      <c r="A39" s="12"/>
      <c r="B39" s="137" t="s">
        <v>75</v>
      </c>
      <c r="C39" s="137"/>
      <c r="D39" s="36"/>
      <c r="E39" s="144">
        <v>96315</v>
      </c>
      <c r="F39" s="16"/>
      <c r="G39" s="36"/>
      <c r="H39" s="144">
        <v>10603</v>
      </c>
      <c r="I39" s="16"/>
      <c r="J39" s="36"/>
      <c r="K39" s="144">
        <v>106918</v>
      </c>
      <c r="L39" s="16"/>
      <c r="M39" s="36"/>
      <c r="N39" s="145" t="s">
        <v>286</v>
      </c>
      <c r="O39" s="16"/>
      <c r="P39" s="36"/>
      <c r="Q39" s="145" t="s">
        <v>286</v>
      </c>
      <c r="R39" s="16"/>
      <c r="S39" s="36"/>
      <c r="T39" s="145" t="s">
        <v>286</v>
      </c>
      <c r="U39" s="16"/>
      <c r="V39" s="36"/>
      <c r="W39" s="145" t="s">
        <v>286</v>
      </c>
      <c r="X39" s="18"/>
      <c r="Y39" s="36"/>
      <c r="Z39" s="126">
        <v>106918</v>
      </c>
    </row>
    <row r="40" spans="1:26" ht="15.75" thickBot="1" x14ac:dyDescent="0.3">
      <c r="A40" s="12"/>
      <c r="B40" s="138" t="s">
        <v>393</v>
      </c>
      <c r="C40" s="138"/>
      <c r="D40" s="65"/>
      <c r="E40" s="146">
        <v>8061</v>
      </c>
      <c r="F40" s="21"/>
      <c r="G40" s="65"/>
      <c r="H40" s="147" t="s">
        <v>286</v>
      </c>
      <c r="I40" s="21"/>
      <c r="J40" s="65"/>
      <c r="K40" s="146">
        <v>8061</v>
      </c>
      <c r="L40" s="21"/>
      <c r="M40" s="65"/>
      <c r="N40" s="146">
        <v>42877</v>
      </c>
      <c r="O40" s="21"/>
      <c r="P40" s="65"/>
      <c r="Q40" s="146">
        <v>33361</v>
      </c>
      <c r="R40" s="21"/>
      <c r="S40" s="65"/>
      <c r="T40" s="146">
        <v>76238</v>
      </c>
      <c r="U40" s="21"/>
      <c r="V40" s="65"/>
      <c r="W40" s="147" t="s">
        <v>286</v>
      </c>
      <c r="X40" s="23"/>
      <c r="Y40" s="65"/>
      <c r="Z40" s="128">
        <v>84299</v>
      </c>
    </row>
    <row r="41" spans="1:26" ht="15.75" thickBot="1" x14ac:dyDescent="0.3">
      <c r="A41" s="12"/>
      <c r="B41" s="139" t="s">
        <v>394</v>
      </c>
      <c r="C41" s="139"/>
      <c r="D41" s="55"/>
      <c r="E41" s="148">
        <v>104376</v>
      </c>
      <c r="F41" s="54"/>
      <c r="G41" s="55"/>
      <c r="H41" s="148">
        <v>10603</v>
      </c>
      <c r="I41" s="54"/>
      <c r="J41" s="55"/>
      <c r="K41" s="148">
        <v>114979</v>
      </c>
      <c r="L41" s="54"/>
      <c r="M41" s="55"/>
      <c r="N41" s="148">
        <v>42877</v>
      </c>
      <c r="O41" s="54"/>
      <c r="P41" s="55"/>
      <c r="Q41" s="148">
        <v>33361</v>
      </c>
      <c r="R41" s="54"/>
      <c r="S41" s="55"/>
      <c r="T41" s="148">
        <v>76238</v>
      </c>
      <c r="U41" s="54"/>
      <c r="V41" s="55"/>
      <c r="W41" s="149" t="s">
        <v>286</v>
      </c>
      <c r="X41" s="104"/>
      <c r="Y41" s="55"/>
      <c r="Z41" s="130">
        <v>191217</v>
      </c>
    </row>
    <row r="42" spans="1:26" ht="15.75" thickBot="1" x14ac:dyDescent="0.3">
      <c r="A42" s="12"/>
      <c r="B42" s="139" t="s">
        <v>395</v>
      </c>
      <c r="C42" s="139"/>
      <c r="D42" s="65"/>
      <c r="E42" s="146">
        <v>143304</v>
      </c>
      <c r="F42" s="21"/>
      <c r="G42" s="65"/>
      <c r="H42" s="146">
        <v>5345</v>
      </c>
      <c r="I42" s="21"/>
      <c r="J42" s="65"/>
      <c r="K42" s="146">
        <v>148649</v>
      </c>
      <c r="L42" s="21"/>
      <c r="M42" s="65"/>
      <c r="N42" s="146">
        <v>46839</v>
      </c>
      <c r="O42" s="21"/>
      <c r="P42" s="65"/>
      <c r="Q42" s="146">
        <v>50960</v>
      </c>
      <c r="R42" s="21"/>
      <c r="S42" s="65"/>
      <c r="T42" s="146">
        <v>97799</v>
      </c>
      <c r="U42" s="21"/>
      <c r="V42" s="65"/>
      <c r="W42" s="146">
        <v>2029</v>
      </c>
      <c r="X42" s="23"/>
      <c r="Y42" s="65"/>
      <c r="Z42" s="128">
        <v>248477</v>
      </c>
    </row>
    <row r="43" spans="1:26" x14ac:dyDescent="0.25">
      <c r="A43" s="12"/>
      <c r="B43" s="140" t="s">
        <v>80</v>
      </c>
      <c r="C43" s="140"/>
      <c r="D43" s="42"/>
      <c r="E43" s="56"/>
      <c r="F43" s="40"/>
      <c r="G43" s="42"/>
      <c r="H43" s="56"/>
      <c r="I43" s="40"/>
      <c r="J43" s="42"/>
      <c r="K43" s="56"/>
      <c r="L43" s="40"/>
      <c r="M43" s="42"/>
      <c r="N43" s="56"/>
      <c r="O43" s="40"/>
      <c r="P43" s="42"/>
      <c r="Q43" s="56"/>
      <c r="R43" s="40"/>
      <c r="S43" s="42"/>
      <c r="T43" s="56"/>
      <c r="U43" s="40"/>
      <c r="V43" s="42"/>
      <c r="W43" s="56"/>
      <c r="X43" s="56"/>
      <c r="Y43" s="42"/>
      <c r="Z43" s="56"/>
    </row>
    <row r="44" spans="1:26" x14ac:dyDescent="0.25">
      <c r="A44" s="12"/>
      <c r="B44" s="137" t="s">
        <v>81</v>
      </c>
      <c r="C44" s="137"/>
      <c r="D44" s="36"/>
      <c r="E44" s="144">
        <v>84874</v>
      </c>
      <c r="F44" s="16"/>
      <c r="G44" s="36"/>
      <c r="H44" s="144">
        <v>14205</v>
      </c>
      <c r="I44" s="16"/>
      <c r="J44" s="36"/>
      <c r="K44" s="144">
        <v>99079</v>
      </c>
      <c r="L44" s="16"/>
      <c r="M44" s="36"/>
      <c r="N44" s="144">
        <v>33397</v>
      </c>
      <c r="O44" s="16"/>
      <c r="P44" s="36"/>
      <c r="Q44" s="144">
        <v>31051</v>
      </c>
      <c r="R44" s="16"/>
      <c r="S44" s="36"/>
      <c r="T44" s="144">
        <v>64448</v>
      </c>
      <c r="U44" s="16"/>
      <c r="V44" s="36"/>
      <c r="W44" s="144">
        <v>17688</v>
      </c>
      <c r="X44" s="18"/>
      <c r="Y44" s="36"/>
      <c r="Z44" s="126">
        <v>181215</v>
      </c>
    </row>
    <row r="45" spans="1:26" ht="15.75" thickBot="1" x14ac:dyDescent="0.3">
      <c r="A45" s="12"/>
      <c r="B45" s="138" t="s">
        <v>396</v>
      </c>
      <c r="C45" s="138"/>
      <c r="D45" s="65"/>
      <c r="E45" s="146">
        <v>7808</v>
      </c>
      <c r="F45" s="21"/>
      <c r="G45" s="65"/>
      <c r="H45" s="146">
        <v>12264</v>
      </c>
      <c r="I45" s="21"/>
      <c r="J45" s="65"/>
      <c r="K45" s="146">
        <v>20072</v>
      </c>
      <c r="L45" s="21"/>
      <c r="M45" s="65"/>
      <c r="N45" s="146">
        <v>3037</v>
      </c>
      <c r="O45" s="21"/>
      <c r="P45" s="65"/>
      <c r="Q45" s="147">
        <v>342</v>
      </c>
      <c r="R45" s="21"/>
      <c r="S45" s="65"/>
      <c r="T45" s="146">
        <v>3379</v>
      </c>
      <c r="U45" s="21"/>
      <c r="V45" s="65"/>
      <c r="W45" s="146">
        <v>3623</v>
      </c>
      <c r="X45" s="23"/>
      <c r="Y45" s="65"/>
      <c r="Z45" s="128">
        <v>27074</v>
      </c>
    </row>
    <row r="46" spans="1:26" ht="15.75" thickBot="1" x14ac:dyDescent="0.3">
      <c r="A46" s="12"/>
      <c r="B46" s="139" t="s">
        <v>397</v>
      </c>
      <c r="C46" s="139"/>
      <c r="D46" s="55"/>
      <c r="E46" s="148">
        <v>92682</v>
      </c>
      <c r="F46" s="54"/>
      <c r="G46" s="55"/>
      <c r="H46" s="148">
        <v>26469</v>
      </c>
      <c r="I46" s="54"/>
      <c r="J46" s="55"/>
      <c r="K46" s="148">
        <v>119151</v>
      </c>
      <c r="L46" s="54"/>
      <c r="M46" s="55"/>
      <c r="N46" s="148">
        <v>36434</v>
      </c>
      <c r="O46" s="54"/>
      <c r="P46" s="55"/>
      <c r="Q46" s="148">
        <v>31393</v>
      </c>
      <c r="R46" s="54"/>
      <c r="S46" s="55"/>
      <c r="T46" s="148">
        <v>67827</v>
      </c>
      <c r="U46" s="54"/>
      <c r="V46" s="55"/>
      <c r="W46" s="148">
        <v>21311</v>
      </c>
      <c r="X46" s="104"/>
      <c r="Y46" s="55"/>
      <c r="Z46" s="130">
        <v>208289</v>
      </c>
    </row>
    <row r="47" spans="1:26" ht="15.75" thickBot="1" x14ac:dyDescent="0.3">
      <c r="A47" s="12"/>
      <c r="B47" s="141" t="s">
        <v>398</v>
      </c>
      <c r="C47" s="141"/>
      <c r="D47" s="132" t="s">
        <v>233</v>
      </c>
      <c r="E47" s="133">
        <v>50622</v>
      </c>
      <c r="F47" s="25"/>
      <c r="G47" s="132" t="s">
        <v>233</v>
      </c>
      <c r="H47" s="133">
        <v>-21124</v>
      </c>
      <c r="I47" s="25"/>
      <c r="J47" s="132" t="s">
        <v>233</v>
      </c>
      <c r="K47" s="133">
        <v>29498</v>
      </c>
      <c r="L47" s="25"/>
      <c r="M47" s="132" t="s">
        <v>233</v>
      </c>
      <c r="N47" s="133">
        <v>10405</v>
      </c>
      <c r="O47" s="25"/>
      <c r="P47" s="132" t="s">
        <v>233</v>
      </c>
      <c r="Q47" s="133">
        <v>19567</v>
      </c>
      <c r="R47" s="25"/>
      <c r="S47" s="132" t="s">
        <v>233</v>
      </c>
      <c r="T47" s="133">
        <v>29972</v>
      </c>
      <c r="U47" s="25"/>
      <c r="V47" s="132" t="s">
        <v>233</v>
      </c>
      <c r="W47" s="133">
        <v>-19282</v>
      </c>
      <c r="X47" s="27"/>
      <c r="Y47" s="132" t="s">
        <v>233</v>
      </c>
      <c r="Z47" s="133">
        <v>40188</v>
      </c>
    </row>
    <row r="48" spans="1:26" ht="15.75" thickTop="1" x14ac:dyDescent="0.25">
      <c r="A48" s="12"/>
      <c r="B48" s="142" t="s">
        <v>276</v>
      </c>
      <c r="C48" s="142"/>
      <c r="D48" s="67"/>
      <c r="E48" s="60"/>
      <c r="F48" s="60"/>
      <c r="G48" s="67"/>
      <c r="H48" s="60"/>
      <c r="I48" s="60"/>
      <c r="J48" s="67"/>
      <c r="K48" s="60"/>
      <c r="L48" s="60"/>
      <c r="M48" s="67"/>
      <c r="N48" s="60"/>
      <c r="O48" s="60"/>
      <c r="P48" s="67"/>
      <c r="Q48" s="60"/>
      <c r="R48" s="60"/>
      <c r="S48" s="67"/>
      <c r="T48" s="60"/>
      <c r="U48" s="60"/>
      <c r="V48" s="67"/>
      <c r="W48" s="60"/>
      <c r="X48" s="60"/>
      <c r="Y48" s="67"/>
      <c r="Z48" s="60"/>
    </row>
    <row r="49" spans="1:26" x14ac:dyDescent="0.25">
      <c r="A49" s="12"/>
      <c r="B49" s="137" t="s">
        <v>399</v>
      </c>
      <c r="C49" s="137"/>
      <c r="D49" s="143" t="s">
        <v>233</v>
      </c>
      <c r="E49" s="144">
        <v>993598</v>
      </c>
      <c r="F49" s="16"/>
      <c r="G49" s="143" t="s">
        <v>233</v>
      </c>
      <c r="H49" s="144">
        <v>111610</v>
      </c>
      <c r="I49" s="16"/>
      <c r="J49" s="143" t="s">
        <v>233</v>
      </c>
      <c r="K49" s="144">
        <v>1105208</v>
      </c>
      <c r="L49" s="16"/>
      <c r="M49" s="143" t="s">
        <v>233</v>
      </c>
      <c r="N49" s="144">
        <v>382459</v>
      </c>
      <c r="O49" s="16"/>
      <c r="P49" s="143" t="s">
        <v>233</v>
      </c>
      <c r="Q49" s="144">
        <v>174665</v>
      </c>
      <c r="R49" s="16"/>
      <c r="S49" s="143" t="s">
        <v>233</v>
      </c>
      <c r="T49" s="144">
        <v>557124</v>
      </c>
      <c r="U49" s="16"/>
      <c r="V49" s="143" t="s">
        <v>233</v>
      </c>
      <c r="W49" s="144">
        <v>130075</v>
      </c>
      <c r="X49" s="16"/>
      <c r="Y49" s="125" t="s">
        <v>233</v>
      </c>
      <c r="Z49" s="126">
        <v>1792407</v>
      </c>
    </row>
    <row r="50" spans="1:26" x14ac:dyDescent="0.25">
      <c r="A50" s="12"/>
      <c r="B50" s="137" t="s">
        <v>237</v>
      </c>
      <c r="C50" s="137"/>
      <c r="D50" s="36"/>
      <c r="E50" s="16"/>
      <c r="F50" s="16"/>
      <c r="G50" s="36"/>
      <c r="H50" s="16"/>
      <c r="I50" s="16"/>
      <c r="J50" s="143" t="s">
        <v>233</v>
      </c>
      <c r="K50" s="144">
        <v>388965</v>
      </c>
      <c r="L50" s="16"/>
      <c r="M50" s="36"/>
      <c r="N50" s="16"/>
      <c r="O50" s="16"/>
      <c r="P50" s="36"/>
      <c r="Q50" s="16"/>
      <c r="R50" s="16"/>
      <c r="S50" s="143" t="s">
        <v>233</v>
      </c>
      <c r="T50" s="144">
        <v>210372</v>
      </c>
      <c r="U50" s="16"/>
      <c r="V50" s="36"/>
      <c r="W50" s="16"/>
      <c r="X50" s="16"/>
      <c r="Y50" s="125" t="s">
        <v>233</v>
      </c>
      <c r="Z50" s="126">
        <v>599337</v>
      </c>
    </row>
    <row r="51" spans="1:26" ht="15.75" thickBot="1" x14ac:dyDescent="0.3">
      <c r="A51" s="12"/>
      <c r="B51" s="16"/>
      <c r="C51" s="16"/>
      <c r="D51" s="134" t="s">
        <v>384</v>
      </c>
      <c r="E51" s="134"/>
      <c r="F51" s="134"/>
      <c r="G51" s="134"/>
      <c r="H51" s="134"/>
      <c r="I51" s="134"/>
      <c r="J51" s="134"/>
      <c r="K51" s="134"/>
      <c r="L51" s="36"/>
      <c r="M51" s="134" t="s">
        <v>385</v>
      </c>
      <c r="N51" s="134"/>
      <c r="O51" s="134"/>
      <c r="P51" s="134"/>
      <c r="Q51" s="134"/>
      <c r="R51" s="134"/>
      <c r="S51" s="134"/>
      <c r="T51" s="134"/>
      <c r="U51" s="36"/>
      <c r="V51" s="36"/>
      <c r="W51" s="16"/>
      <c r="X51" s="36"/>
      <c r="Y51" s="36"/>
      <c r="Z51" s="16"/>
    </row>
    <row r="52" spans="1:26" ht="15.75" thickBot="1" x14ac:dyDescent="0.3">
      <c r="A52" s="12"/>
      <c r="B52" s="16"/>
      <c r="C52" s="16"/>
      <c r="D52" s="135" t="s">
        <v>303</v>
      </c>
      <c r="E52" s="135"/>
      <c r="F52" s="42"/>
      <c r="G52" s="135" t="s">
        <v>304</v>
      </c>
      <c r="H52" s="135"/>
      <c r="I52" s="42"/>
      <c r="J52" s="135" t="s">
        <v>132</v>
      </c>
      <c r="K52" s="135"/>
      <c r="L52" s="36"/>
      <c r="M52" s="135" t="s">
        <v>303</v>
      </c>
      <c r="N52" s="135"/>
      <c r="O52" s="42"/>
      <c r="P52" s="135" t="s">
        <v>304</v>
      </c>
      <c r="Q52" s="135"/>
      <c r="R52" s="42"/>
      <c r="S52" s="135" t="s">
        <v>132</v>
      </c>
      <c r="T52" s="135"/>
      <c r="U52" s="36"/>
      <c r="V52" s="134" t="s">
        <v>386</v>
      </c>
      <c r="W52" s="134"/>
      <c r="X52" s="36"/>
      <c r="Y52" s="134" t="s">
        <v>387</v>
      </c>
      <c r="Z52" s="134"/>
    </row>
    <row r="53" spans="1:26" x14ac:dyDescent="0.25">
      <c r="A53" s="12"/>
      <c r="B53" s="16"/>
      <c r="C53" s="16"/>
      <c r="D53" s="42"/>
      <c r="E53" s="40"/>
      <c r="F53" s="16"/>
      <c r="G53" s="42"/>
      <c r="H53" s="40"/>
      <c r="I53" s="16"/>
      <c r="J53" s="42"/>
      <c r="K53" s="40"/>
      <c r="L53" s="16"/>
      <c r="M53" s="42"/>
      <c r="N53" s="40"/>
      <c r="O53" s="16"/>
      <c r="P53" s="42"/>
      <c r="Q53" s="40"/>
      <c r="R53" s="16"/>
      <c r="S53" s="42"/>
      <c r="T53" s="40"/>
      <c r="U53" s="16"/>
      <c r="V53" s="42"/>
      <c r="W53" s="40"/>
      <c r="X53" s="16"/>
      <c r="Y53" s="42"/>
      <c r="Z53" s="40"/>
    </row>
    <row r="54" spans="1:26" x14ac:dyDescent="0.25">
      <c r="A54" s="12"/>
      <c r="B54" s="136" t="s">
        <v>290</v>
      </c>
      <c r="C54" s="136"/>
      <c r="D54" s="36"/>
      <c r="E54" s="18"/>
      <c r="F54" s="18"/>
      <c r="G54" s="36"/>
      <c r="H54" s="18"/>
      <c r="I54" s="18"/>
      <c r="J54" s="36"/>
      <c r="K54" s="18"/>
      <c r="L54" s="18"/>
      <c r="M54" s="36"/>
      <c r="N54" s="18"/>
      <c r="O54" s="18"/>
      <c r="P54" s="36"/>
      <c r="Q54" s="18"/>
      <c r="R54" s="18"/>
      <c r="S54" s="36"/>
      <c r="T54" s="18"/>
      <c r="U54" s="18"/>
      <c r="V54" s="36"/>
      <c r="W54" s="18"/>
      <c r="X54" s="18"/>
      <c r="Y54" s="36"/>
      <c r="Z54" s="18"/>
    </row>
    <row r="55" spans="1:26" x14ac:dyDescent="0.25">
      <c r="A55" s="12"/>
      <c r="B55" s="137" t="s">
        <v>68</v>
      </c>
      <c r="C55" s="137"/>
      <c r="D55" s="36"/>
      <c r="E55" s="18"/>
      <c r="F55" s="18"/>
      <c r="G55" s="36"/>
      <c r="H55" s="18"/>
      <c r="I55" s="18"/>
      <c r="J55" s="36"/>
      <c r="K55" s="18"/>
      <c r="L55" s="18"/>
      <c r="M55" s="36"/>
      <c r="N55" s="18"/>
      <c r="O55" s="18"/>
      <c r="P55" s="36"/>
      <c r="Q55" s="18"/>
      <c r="R55" s="18"/>
      <c r="S55" s="36"/>
      <c r="T55" s="18"/>
      <c r="U55" s="18"/>
      <c r="V55" s="36"/>
      <c r="W55" s="18"/>
      <c r="X55" s="18"/>
      <c r="Y55" s="36"/>
      <c r="Z55" s="18"/>
    </row>
    <row r="56" spans="1:26" x14ac:dyDescent="0.25">
      <c r="A56" s="12"/>
      <c r="B56" s="137" t="s">
        <v>388</v>
      </c>
      <c r="C56" s="137"/>
      <c r="D56" s="125" t="s">
        <v>233</v>
      </c>
      <c r="E56" s="126">
        <v>222508</v>
      </c>
      <c r="F56" s="18"/>
      <c r="G56" s="127" t="s">
        <v>233</v>
      </c>
      <c r="H56" s="126">
        <v>5432</v>
      </c>
      <c r="I56" s="18"/>
      <c r="J56" s="127" t="s">
        <v>233</v>
      </c>
      <c r="K56" s="126">
        <v>227940</v>
      </c>
      <c r="L56" s="18"/>
      <c r="M56" s="127" t="s">
        <v>233</v>
      </c>
      <c r="N56" s="127" t="s">
        <v>286</v>
      </c>
      <c r="O56" s="18"/>
      <c r="P56" s="127" t="s">
        <v>233</v>
      </c>
      <c r="Q56" s="127" t="s">
        <v>286</v>
      </c>
      <c r="R56" s="18"/>
      <c r="S56" s="127" t="s">
        <v>233</v>
      </c>
      <c r="T56" s="127" t="s">
        <v>286</v>
      </c>
      <c r="U56" s="18"/>
      <c r="V56" s="127" t="s">
        <v>233</v>
      </c>
      <c r="W56" s="127" t="s">
        <v>286</v>
      </c>
      <c r="X56" s="18"/>
      <c r="Y56" s="125" t="s">
        <v>233</v>
      </c>
      <c r="Z56" s="126">
        <v>227940</v>
      </c>
    </row>
    <row r="57" spans="1:26" x14ac:dyDescent="0.25">
      <c r="A57" s="12"/>
      <c r="B57" s="137" t="s">
        <v>70</v>
      </c>
      <c r="C57" s="137"/>
      <c r="D57" s="36"/>
      <c r="E57" s="126">
        <v>425716</v>
      </c>
      <c r="F57" s="18"/>
      <c r="G57" s="18"/>
      <c r="H57" s="126">
        <v>13193</v>
      </c>
      <c r="I57" s="18"/>
      <c r="J57" s="18"/>
      <c r="K57" s="126">
        <v>438909</v>
      </c>
      <c r="L57" s="18"/>
      <c r="M57" s="18"/>
      <c r="N57" s="127" t="s">
        <v>286</v>
      </c>
      <c r="O57" s="18"/>
      <c r="P57" s="18"/>
      <c r="Q57" s="127" t="s">
        <v>286</v>
      </c>
      <c r="R57" s="18"/>
      <c r="S57" s="18"/>
      <c r="T57" s="127" t="s">
        <v>286</v>
      </c>
      <c r="U57" s="18"/>
      <c r="V57" s="18"/>
      <c r="W57" s="127" t="s">
        <v>286</v>
      </c>
      <c r="X57" s="18"/>
      <c r="Y57" s="36"/>
      <c r="Z57" s="126">
        <v>438909</v>
      </c>
    </row>
    <row r="58" spans="1:26" x14ac:dyDescent="0.25">
      <c r="A58" s="12"/>
      <c r="B58" s="137" t="s">
        <v>389</v>
      </c>
      <c r="C58" s="137"/>
      <c r="D58" s="36"/>
      <c r="E58" s="126">
        <v>84473</v>
      </c>
      <c r="F58" s="18"/>
      <c r="G58" s="18"/>
      <c r="H58" s="127" t="s">
        <v>286</v>
      </c>
      <c r="I58" s="18"/>
      <c r="J58" s="18"/>
      <c r="K58" s="126">
        <v>84473</v>
      </c>
      <c r="L58" s="18"/>
      <c r="M58" s="18"/>
      <c r="N58" s="126">
        <v>283097</v>
      </c>
      <c r="O58" s="18"/>
      <c r="P58" s="18"/>
      <c r="Q58" s="126">
        <v>272629</v>
      </c>
      <c r="R58" s="18"/>
      <c r="S58" s="18"/>
      <c r="T58" s="126">
        <v>555726</v>
      </c>
      <c r="U58" s="18"/>
      <c r="V58" s="18"/>
      <c r="W58" s="127" t="s">
        <v>286</v>
      </c>
      <c r="X58" s="18"/>
      <c r="Y58" s="36"/>
      <c r="Z58" s="126">
        <v>640199</v>
      </c>
    </row>
    <row r="59" spans="1:26" ht="15.75" thickBot="1" x14ac:dyDescent="0.3">
      <c r="A59" s="12"/>
      <c r="B59" s="138" t="s">
        <v>390</v>
      </c>
      <c r="C59" s="138"/>
      <c r="D59" s="65"/>
      <c r="E59" s="128">
        <v>6149</v>
      </c>
      <c r="F59" s="23"/>
      <c r="G59" s="23"/>
      <c r="H59" s="129">
        <v>988</v>
      </c>
      <c r="I59" s="23"/>
      <c r="J59" s="23"/>
      <c r="K59" s="128">
        <v>7137</v>
      </c>
      <c r="L59" s="23"/>
      <c r="M59" s="23"/>
      <c r="N59" s="128">
        <v>1051</v>
      </c>
      <c r="O59" s="23"/>
      <c r="P59" s="23"/>
      <c r="Q59" s="129">
        <v>92</v>
      </c>
      <c r="R59" s="23"/>
      <c r="S59" s="23"/>
      <c r="T59" s="128">
        <v>1143</v>
      </c>
      <c r="U59" s="23"/>
      <c r="V59" s="23"/>
      <c r="W59" s="128">
        <v>1552</v>
      </c>
      <c r="X59" s="23"/>
      <c r="Y59" s="65"/>
      <c r="Z59" s="128">
        <v>9832</v>
      </c>
    </row>
    <row r="60" spans="1:26" ht="15.75" thickBot="1" x14ac:dyDescent="0.3">
      <c r="A60" s="12"/>
      <c r="B60" s="139" t="s">
        <v>391</v>
      </c>
      <c r="C60" s="139"/>
      <c r="D60" s="55"/>
      <c r="E60" s="130">
        <v>738846</v>
      </c>
      <c r="F60" s="104"/>
      <c r="G60" s="104"/>
      <c r="H60" s="130">
        <v>19613</v>
      </c>
      <c r="I60" s="104"/>
      <c r="J60" s="104"/>
      <c r="K60" s="130">
        <v>758459</v>
      </c>
      <c r="L60" s="104"/>
      <c r="M60" s="104"/>
      <c r="N60" s="130">
        <v>284148</v>
      </c>
      <c r="O60" s="104"/>
      <c r="P60" s="104"/>
      <c r="Q60" s="130">
        <v>272721</v>
      </c>
      <c r="R60" s="104"/>
      <c r="S60" s="104"/>
      <c r="T60" s="130">
        <v>556869</v>
      </c>
      <c r="U60" s="104"/>
      <c r="V60" s="104"/>
      <c r="W60" s="130">
        <v>1552</v>
      </c>
      <c r="X60" s="104"/>
      <c r="Y60" s="55"/>
      <c r="Z60" s="130">
        <v>1316880</v>
      </c>
    </row>
    <row r="61" spans="1:26" x14ac:dyDescent="0.25">
      <c r="A61" s="12"/>
      <c r="B61" s="140" t="s">
        <v>392</v>
      </c>
      <c r="C61" s="140"/>
      <c r="D61" s="42"/>
      <c r="E61" s="56"/>
      <c r="F61" s="56"/>
      <c r="G61" s="56"/>
      <c r="H61" s="56"/>
      <c r="I61" s="56"/>
      <c r="J61" s="56"/>
      <c r="K61" s="56"/>
      <c r="L61" s="56"/>
      <c r="M61" s="56"/>
      <c r="N61" s="56"/>
      <c r="O61" s="56"/>
      <c r="P61" s="56"/>
      <c r="Q61" s="56"/>
      <c r="R61" s="56"/>
      <c r="S61" s="56"/>
      <c r="T61" s="56"/>
      <c r="U61" s="56"/>
      <c r="V61" s="56"/>
      <c r="W61" s="56"/>
      <c r="X61" s="56"/>
      <c r="Y61" s="42"/>
      <c r="Z61" s="56"/>
    </row>
    <row r="62" spans="1:26" x14ac:dyDescent="0.25">
      <c r="A62" s="12"/>
      <c r="B62" s="137" t="s">
        <v>75</v>
      </c>
      <c r="C62" s="137"/>
      <c r="D62" s="36"/>
      <c r="E62" s="126">
        <v>290569</v>
      </c>
      <c r="F62" s="18"/>
      <c r="G62" s="18"/>
      <c r="H62" s="126">
        <v>10828</v>
      </c>
      <c r="I62" s="18"/>
      <c r="J62" s="18"/>
      <c r="K62" s="126">
        <v>301397</v>
      </c>
      <c r="L62" s="18"/>
      <c r="M62" s="18"/>
      <c r="N62" s="127" t="s">
        <v>286</v>
      </c>
      <c r="O62" s="18"/>
      <c r="P62" s="18"/>
      <c r="Q62" s="127" t="s">
        <v>286</v>
      </c>
      <c r="R62" s="18"/>
      <c r="S62" s="18"/>
      <c r="T62" s="127" t="s">
        <v>286</v>
      </c>
      <c r="U62" s="18"/>
      <c r="V62" s="18"/>
      <c r="W62" s="127" t="s">
        <v>286</v>
      </c>
      <c r="X62" s="18"/>
      <c r="Y62" s="36"/>
      <c r="Z62" s="126">
        <v>301397</v>
      </c>
    </row>
    <row r="63" spans="1:26" ht="15.75" thickBot="1" x14ac:dyDescent="0.3">
      <c r="A63" s="12"/>
      <c r="B63" s="138" t="s">
        <v>393</v>
      </c>
      <c r="C63" s="138"/>
      <c r="D63" s="65"/>
      <c r="E63" s="128">
        <v>23927</v>
      </c>
      <c r="F63" s="23"/>
      <c r="G63" s="23"/>
      <c r="H63" s="129" t="s">
        <v>286</v>
      </c>
      <c r="I63" s="23"/>
      <c r="J63" s="23"/>
      <c r="K63" s="128">
        <v>23927</v>
      </c>
      <c r="L63" s="23"/>
      <c r="M63" s="23"/>
      <c r="N63" s="128">
        <v>112391</v>
      </c>
      <c r="O63" s="23"/>
      <c r="P63" s="23"/>
      <c r="Q63" s="128">
        <v>115456</v>
      </c>
      <c r="R63" s="23"/>
      <c r="S63" s="23"/>
      <c r="T63" s="128">
        <v>227847</v>
      </c>
      <c r="U63" s="23"/>
      <c r="V63" s="23"/>
      <c r="W63" s="129" t="s">
        <v>286</v>
      </c>
      <c r="X63" s="23"/>
      <c r="Y63" s="65"/>
      <c r="Z63" s="128">
        <v>251774</v>
      </c>
    </row>
    <row r="64" spans="1:26" ht="15.75" thickBot="1" x14ac:dyDescent="0.3">
      <c r="A64" s="12"/>
      <c r="B64" s="139" t="s">
        <v>394</v>
      </c>
      <c r="C64" s="139"/>
      <c r="D64" s="55"/>
      <c r="E64" s="130">
        <v>314496</v>
      </c>
      <c r="F64" s="104"/>
      <c r="G64" s="104"/>
      <c r="H64" s="130">
        <v>10828</v>
      </c>
      <c r="I64" s="104"/>
      <c r="J64" s="104"/>
      <c r="K64" s="130">
        <v>325324</v>
      </c>
      <c r="L64" s="104"/>
      <c r="M64" s="104"/>
      <c r="N64" s="130">
        <v>112391</v>
      </c>
      <c r="O64" s="104"/>
      <c r="P64" s="104"/>
      <c r="Q64" s="130">
        <v>115456</v>
      </c>
      <c r="R64" s="104"/>
      <c r="S64" s="104"/>
      <c r="T64" s="130">
        <v>227847</v>
      </c>
      <c r="U64" s="104"/>
      <c r="V64" s="104"/>
      <c r="W64" s="131" t="s">
        <v>286</v>
      </c>
      <c r="X64" s="104"/>
      <c r="Y64" s="55"/>
      <c r="Z64" s="130">
        <v>553171</v>
      </c>
    </row>
    <row r="65" spans="1:26" x14ac:dyDescent="0.25">
      <c r="A65" s="12"/>
      <c r="B65" s="40"/>
      <c r="C65" s="40"/>
      <c r="D65" s="42"/>
      <c r="E65" s="56"/>
      <c r="F65" s="56"/>
      <c r="G65" s="56"/>
      <c r="H65" s="56"/>
      <c r="I65" s="56"/>
      <c r="J65" s="56"/>
      <c r="K65" s="56"/>
      <c r="L65" s="56"/>
      <c r="M65" s="56"/>
      <c r="N65" s="56"/>
      <c r="O65" s="56"/>
      <c r="P65" s="56"/>
      <c r="Q65" s="56"/>
      <c r="R65" s="56"/>
      <c r="S65" s="56"/>
      <c r="T65" s="56"/>
      <c r="U65" s="56"/>
      <c r="V65" s="56"/>
      <c r="W65" s="56"/>
      <c r="X65" s="56"/>
      <c r="Y65" s="42"/>
      <c r="Z65" s="56"/>
    </row>
    <row r="66" spans="1:26" ht="15.75" thickBot="1" x14ac:dyDescent="0.3">
      <c r="A66" s="12"/>
      <c r="B66" s="138" t="s">
        <v>395</v>
      </c>
      <c r="C66" s="138"/>
      <c r="D66" s="65"/>
      <c r="E66" s="128">
        <v>424350</v>
      </c>
      <c r="F66" s="23"/>
      <c r="G66" s="23"/>
      <c r="H66" s="128">
        <v>8785</v>
      </c>
      <c r="I66" s="23"/>
      <c r="J66" s="23"/>
      <c r="K66" s="128">
        <v>433135</v>
      </c>
      <c r="L66" s="23"/>
      <c r="M66" s="23"/>
      <c r="N66" s="128">
        <v>171757</v>
      </c>
      <c r="O66" s="23"/>
      <c r="P66" s="23"/>
      <c r="Q66" s="128">
        <v>157265</v>
      </c>
      <c r="R66" s="23"/>
      <c r="S66" s="23"/>
      <c r="T66" s="128">
        <v>329022</v>
      </c>
      <c r="U66" s="23"/>
      <c r="V66" s="23"/>
      <c r="W66" s="128">
        <v>1552</v>
      </c>
      <c r="X66" s="23"/>
      <c r="Y66" s="65"/>
      <c r="Z66" s="128">
        <v>763709</v>
      </c>
    </row>
    <row r="67" spans="1:26" x14ac:dyDescent="0.25">
      <c r="A67" s="12"/>
      <c r="B67" s="140" t="s">
        <v>80</v>
      </c>
      <c r="C67" s="140"/>
      <c r="D67" s="42"/>
      <c r="E67" s="56"/>
      <c r="F67" s="56"/>
      <c r="G67" s="56"/>
      <c r="H67" s="56"/>
      <c r="I67" s="56"/>
      <c r="J67" s="56"/>
      <c r="K67" s="56"/>
      <c r="L67" s="56"/>
      <c r="M67" s="56"/>
      <c r="N67" s="56"/>
      <c r="O67" s="56"/>
      <c r="P67" s="56"/>
      <c r="Q67" s="56"/>
      <c r="R67" s="56"/>
      <c r="S67" s="56"/>
      <c r="T67" s="56"/>
      <c r="U67" s="56"/>
      <c r="V67" s="56"/>
      <c r="W67" s="56"/>
      <c r="X67" s="56"/>
      <c r="Y67" s="42"/>
      <c r="Z67" s="56"/>
    </row>
    <row r="68" spans="1:26" x14ac:dyDescent="0.25">
      <c r="A68" s="12"/>
      <c r="B68" s="137" t="s">
        <v>81</v>
      </c>
      <c r="C68" s="137"/>
      <c r="D68" s="36"/>
      <c r="E68" s="126">
        <v>291409</v>
      </c>
      <c r="F68" s="18"/>
      <c r="G68" s="18"/>
      <c r="H68" s="126">
        <v>10003</v>
      </c>
      <c r="I68" s="18"/>
      <c r="J68" s="18"/>
      <c r="K68" s="126">
        <v>301412</v>
      </c>
      <c r="L68" s="18"/>
      <c r="M68" s="18"/>
      <c r="N68" s="126">
        <v>99906</v>
      </c>
      <c r="O68" s="18"/>
      <c r="P68" s="18"/>
      <c r="Q68" s="126">
        <v>101200</v>
      </c>
      <c r="R68" s="18"/>
      <c r="S68" s="18"/>
      <c r="T68" s="126">
        <v>201106</v>
      </c>
      <c r="U68" s="18"/>
      <c r="V68" s="18"/>
      <c r="W68" s="126">
        <v>51524</v>
      </c>
      <c r="X68" s="18"/>
      <c r="Y68" s="36"/>
      <c r="Z68" s="126">
        <v>554042</v>
      </c>
    </row>
    <row r="69" spans="1:26" ht="15.75" thickBot="1" x14ac:dyDescent="0.3">
      <c r="A69" s="12"/>
      <c r="B69" s="138" t="s">
        <v>396</v>
      </c>
      <c r="C69" s="138"/>
      <c r="D69" s="65"/>
      <c r="E69" s="128">
        <v>27579</v>
      </c>
      <c r="F69" s="23"/>
      <c r="G69" s="23"/>
      <c r="H69" s="128">
        <v>1593</v>
      </c>
      <c r="I69" s="23"/>
      <c r="J69" s="23"/>
      <c r="K69" s="128">
        <v>29172</v>
      </c>
      <c r="L69" s="23"/>
      <c r="M69" s="23"/>
      <c r="N69" s="128">
        <v>10885</v>
      </c>
      <c r="O69" s="23"/>
      <c r="P69" s="23"/>
      <c r="Q69" s="128">
        <v>2101</v>
      </c>
      <c r="R69" s="23"/>
      <c r="S69" s="23"/>
      <c r="T69" s="128">
        <v>12986</v>
      </c>
      <c r="U69" s="23"/>
      <c r="V69" s="23"/>
      <c r="W69" s="128">
        <v>12156</v>
      </c>
      <c r="X69" s="23"/>
      <c r="Y69" s="65"/>
      <c r="Z69" s="128">
        <v>54314</v>
      </c>
    </row>
    <row r="70" spans="1:26" ht="15.75" thickBot="1" x14ac:dyDescent="0.3">
      <c r="A70" s="12"/>
      <c r="B70" s="139" t="s">
        <v>397</v>
      </c>
      <c r="C70" s="139"/>
      <c r="D70" s="55"/>
      <c r="E70" s="130">
        <v>318988</v>
      </c>
      <c r="F70" s="104"/>
      <c r="G70" s="104"/>
      <c r="H70" s="130">
        <v>11596</v>
      </c>
      <c r="I70" s="104"/>
      <c r="J70" s="104"/>
      <c r="K70" s="130">
        <v>330584</v>
      </c>
      <c r="L70" s="104"/>
      <c r="M70" s="104"/>
      <c r="N70" s="130">
        <v>110791</v>
      </c>
      <c r="O70" s="104"/>
      <c r="P70" s="104"/>
      <c r="Q70" s="130">
        <v>103301</v>
      </c>
      <c r="R70" s="104"/>
      <c r="S70" s="104"/>
      <c r="T70" s="130">
        <v>214092</v>
      </c>
      <c r="U70" s="104"/>
      <c r="V70" s="104"/>
      <c r="W70" s="130">
        <v>63680</v>
      </c>
      <c r="X70" s="104"/>
      <c r="Y70" s="55"/>
      <c r="Z70" s="130">
        <v>608356</v>
      </c>
    </row>
    <row r="71" spans="1:26" ht="15.75" thickBot="1" x14ac:dyDescent="0.3">
      <c r="A71" s="12"/>
      <c r="B71" s="141" t="s">
        <v>398</v>
      </c>
      <c r="C71" s="141"/>
      <c r="D71" s="132" t="s">
        <v>233</v>
      </c>
      <c r="E71" s="133">
        <v>105362</v>
      </c>
      <c r="F71" s="27"/>
      <c r="G71" s="152" t="s">
        <v>233</v>
      </c>
      <c r="H71" s="133">
        <v>-2811</v>
      </c>
      <c r="I71" s="27"/>
      <c r="J71" s="152" t="s">
        <v>233</v>
      </c>
      <c r="K71" s="133">
        <v>102551</v>
      </c>
      <c r="L71" s="27"/>
      <c r="M71" s="152" t="s">
        <v>233</v>
      </c>
      <c r="N71" s="133">
        <v>60966</v>
      </c>
      <c r="O71" s="27"/>
      <c r="P71" s="152" t="s">
        <v>233</v>
      </c>
      <c r="Q71" s="133">
        <v>53964</v>
      </c>
      <c r="R71" s="27"/>
      <c r="S71" s="152" t="s">
        <v>233</v>
      </c>
      <c r="T71" s="133">
        <v>114930</v>
      </c>
      <c r="U71" s="27"/>
      <c r="V71" s="152" t="s">
        <v>233</v>
      </c>
      <c r="W71" s="133">
        <v>-62128</v>
      </c>
      <c r="X71" s="27"/>
      <c r="Y71" s="132" t="s">
        <v>233</v>
      </c>
      <c r="Z71" s="133">
        <v>155353</v>
      </c>
    </row>
    <row r="72" spans="1:26" ht="16.5" thickTop="1" thickBot="1" x14ac:dyDescent="0.3">
      <c r="A72" s="12"/>
      <c r="B72" s="16"/>
      <c r="C72" s="16"/>
      <c r="D72" s="153" t="s">
        <v>384</v>
      </c>
      <c r="E72" s="153"/>
      <c r="F72" s="153"/>
      <c r="G72" s="153"/>
      <c r="H72" s="153"/>
      <c r="I72" s="153"/>
      <c r="J72" s="153"/>
      <c r="K72" s="153"/>
      <c r="L72" s="36"/>
      <c r="M72" s="153" t="s">
        <v>385</v>
      </c>
      <c r="N72" s="153"/>
      <c r="O72" s="153"/>
      <c r="P72" s="153"/>
      <c r="Q72" s="153"/>
      <c r="R72" s="153"/>
      <c r="S72" s="153"/>
      <c r="T72" s="153"/>
      <c r="U72" s="36"/>
      <c r="V72" s="36"/>
      <c r="W72" s="16"/>
      <c r="X72" s="36"/>
      <c r="Y72" s="36"/>
      <c r="Z72" s="16"/>
    </row>
    <row r="73" spans="1:26" ht="15.75" thickBot="1" x14ac:dyDescent="0.3">
      <c r="A73" s="12"/>
      <c r="B73" s="16"/>
      <c r="C73" s="16"/>
      <c r="D73" s="151" t="s">
        <v>303</v>
      </c>
      <c r="E73" s="151"/>
      <c r="F73" s="42"/>
      <c r="G73" s="151" t="s">
        <v>304</v>
      </c>
      <c r="H73" s="151"/>
      <c r="I73" s="42"/>
      <c r="J73" s="151" t="s">
        <v>132</v>
      </c>
      <c r="K73" s="151"/>
      <c r="L73" s="36"/>
      <c r="M73" s="151" t="s">
        <v>303</v>
      </c>
      <c r="N73" s="151"/>
      <c r="O73" s="42"/>
      <c r="P73" s="151" t="s">
        <v>304</v>
      </c>
      <c r="Q73" s="151"/>
      <c r="R73" s="42"/>
      <c r="S73" s="151" t="s">
        <v>132</v>
      </c>
      <c r="T73" s="151"/>
      <c r="U73" s="36"/>
      <c r="V73" s="150" t="s">
        <v>386</v>
      </c>
      <c r="W73" s="150"/>
      <c r="X73" s="36"/>
      <c r="Y73" s="134" t="s">
        <v>387</v>
      </c>
      <c r="Z73" s="134"/>
    </row>
    <row r="74" spans="1:26" x14ac:dyDescent="0.25">
      <c r="A74" s="12"/>
      <c r="B74" s="16"/>
      <c r="C74" s="16"/>
      <c r="D74" s="42"/>
      <c r="E74" s="40"/>
      <c r="F74" s="16"/>
      <c r="G74" s="42"/>
      <c r="H74" s="40"/>
      <c r="I74" s="16"/>
      <c r="J74" s="42"/>
      <c r="K74" s="40"/>
      <c r="L74" s="16"/>
      <c r="M74" s="42"/>
      <c r="N74" s="40"/>
      <c r="O74" s="16"/>
      <c r="P74" s="42"/>
      <c r="Q74" s="40"/>
      <c r="R74" s="16"/>
      <c r="S74" s="42"/>
      <c r="T74" s="40"/>
      <c r="U74" s="16"/>
      <c r="V74" s="42"/>
      <c r="W74" s="40"/>
      <c r="X74" s="16"/>
      <c r="Y74" s="42"/>
      <c r="Z74" s="40"/>
    </row>
    <row r="75" spans="1:26" x14ac:dyDescent="0.25">
      <c r="A75" s="12"/>
      <c r="B75" s="136" t="s">
        <v>291</v>
      </c>
      <c r="C75" s="136"/>
      <c r="D75" s="36"/>
      <c r="E75" s="18"/>
      <c r="F75" s="18"/>
      <c r="G75" s="36"/>
      <c r="H75" s="18"/>
      <c r="I75" s="18"/>
      <c r="J75" s="36"/>
      <c r="K75" s="18"/>
      <c r="L75" s="18"/>
      <c r="M75" s="36"/>
      <c r="N75" s="18"/>
      <c r="O75" s="18"/>
      <c r="P75" s="36"/>
      <c r="Q75" s="18"/>
      <c r="R75" s="18"/>
      <c r="S75" s="36"/>
      <c r="T75" s="18"/>
      <c r="U75" s="18"/>
      <c r="V75" s="36"/>
      <c r="W75" s="18"/>
      <c r="X75" s="18"/>
      <c r="Y75" s="36"/>
      <c r="Z75" s="18"/>
    </row>
    <row r="76" spans="1:26" x14ac:dyDescent="0.25">
      <c r="A76" s="12"/>
      <c r="B76" s="137" t="s">
        <v>68</v>
      </c>
      <c r="C76" s="137"/>
      <c r="D76" s="36"/>
      <c r="E76" s="18"/>
      <c r="F76" s="18"/>
      <c r="G76" s="36"/>
      <c r="H76" s="18"/>
      <c r="I76" s="18"/>
      <c r="J76" s="36"/>
      <c r="K76" s="18"/>
      <c r="L76" s="18"/>
      <c r="M76" s="36"/>
      <c r="N76" s="18"/>
      <c r="O76" s="18"/>
      <c r="P76" s="36"/>
      <c r="Q76" s="18"/>
      <c r="R76" s="18"/>
      <c r="S76" s="36"/>
      <c r="T76" s="18"/>
      <c r="U76" s="18"/>
      <c r="V76" s="36"/>
      <c r="W76" s="18"/>
      <c r="X76" s="18"/>
      <c r="Y76" s="36"/>
      <c r="Z76" s="18"/>
    </row>
    <row r="77" spans="1:26" x14ac:dyDescent="0.25">
      <c r="A77" s="12"/>
      <c r="B77" s="137" t="s">
        <v>388</v>
      </c>
      <c r="C77" s="137"/>
      <c r="D77" s="143" t="s">
        <v>233</v>
      </c>
      <c r="E77" s="144">
        <v>210807</v>
      </c>
      <c r="F77" s="18"/>
      <c r="G77" s="143" t="s">
        <v>233</v>
      </c>
      <c r="H77" s="144">
        <v>10643</v>
      </c>
      <c r="I77" s="18"/>
      <c r="J77" s="143" t="s">
        <v>233</v>
      </c>
      <c r="K77" s="144">
        <v>221450</v>
      </c>
      <c r="L77" s="18"/>
      <c r="M77" s="143" t="s">
        <v>233</v>
      </c>
      <c r="N77" s="145" t="s">
        <v>286</v>
      </c>
      <c r="O77" s="18"/>
      <c r="P77" s="143" t="s">
        <v>233</v>
      </c>
      <c r="Q77" s="145" t="s">
        <v>286</v>
      </c>
      <c r="R77" s="18"/>
      <c r="S77" s="143" t="s">
        <v>233</v>
      </c>
      <c r="T77" s="145" t="s">
        <v>286</v>
      </c>
      <c r="U77" s="18"/>
      <c r="V77" s="143" t="s">
        <v>233</v>
      </c>
      <c r="W77" s="145" t="s">
        <v>286</v>
      </c>
      <c r="X77" s="18"/>
      <c r="Y77" s="125" t="s">
        <v>233</v>
      </c>
      <c r="Z77" s="126">
        <v>221450</v>
      </c>
    </row>
    <row r="78" spans="1:26" x14ac:dyDescent="0.25">
      <c r="A78" s="12"/>
      <c r="B78" s="137" t="s">
        <v>70</v>
      </c>
      <c r="C78" s="137"/>
      <c r="D78" s="36"/>
      <c r="E78" s="144">
        <v>481558</v>
      </c>
      <c r="F78" s="18"/>
      <c r="G78" s="36"/>
      <c r="H78" s="144">
        <v>36274</v>
      </c>
      <c r="I78" s="18"/>
      <c r="J78" s="36"/>
      <c r="K78" s="144">
        <v>517832</v>
      </c>
      <c r="L78" s="18"/>
      <c r="M78" s="36"/>
      <c r="N78" s="145" t="s">
        <v>286</v>
      </c>
      <c r="O78" s="18"/>
      <c r="P78" s="36"/>
      <c r="Q78" s="145" t="s">
        <v>286</v>
      </c>
      <c r="R78" s="18"/>
      <c r="S78" s="36"/>
      <c r="T78" s="145" t="s">
        <v>286</v>
      </c>
      <c r="U78" s="18"/>
      <c r="V78" s="36"/>
      <c r="W78" s="145" t="s">
        <v>286</v>
      </c>
      <c r="X78" s="18"/>
      <c r="Y78" s="36"/>
      <c r="Z78" s="126">
        <v>517832</v>
      </c>
    </row>
    <row r="79" spans="1:26" x14ac:dyDescent="0.25">
      <c r="A79" s="12"/>
      <c r="B79" s="137" t="s">
        <v>389</v>
      </c>
      <c r="C79" s="137"/>
      <c r="D79" s="36"/>
      <c r="E79" s="144">
        <v>89396</v>
      </c>
      <c r="F79" s="18"/>
      <c r="G79" s="36"/>
      <c r="H79" s="145" t="s">
        <v>286</v>
      </c>
      <c r="I79" s="18"/>
      <c r="J79" s="36"/>
      <c r="K79" s="144">
        <v>89396</v>
      </c>
      <c r="L79" s="18"/>
      <c r="M79" s="36"/>
      <c r="N79" s="144">
        <v>232268</v>
      </c>
      <c r="O79" s="18"/>
      <c r="P79" s="36"/>
      <c r="Q79" s="144">
        <v>236992</v>
      </c>
      <c r="R79" s="18"/>
      <c r="S79" s="36"/>
      <c r="T79" s="144">
        <v>469260</v>
      </c>
      <c r="U79" s="18"/>
      <c r="V79" s="36"/>
      <c r="W79" s="145" t="s">
        <v>286</v>
      </c>
      <c r="X79" s="18"/>
      <c r="Y79" s="36"/>
      <c r="Z79" s="126">
        <v>558656</v>
      </c>
    </row>
    <row r="80" spans="1:26" ht="15.75" thickBot="1" x14ac:dyDescent="0.3">
      <c r="A80" s="12"/>
      <c r="B80" s="138" t="s">
        <v>390</v>
      </c>
      <c r="C80" s="138"/>
      <c r="D80" s="65"/>
      <c r="E80" s="146">
        <v>7085</v>
      </c>
      <c r="F80" s="23"/>
      <c r="G80" s="65"/>
      <c r="H80" s="147">
        <v>512</v>
      </c>
      <c r="I80" s="23"/>
      <c r="J80" s="65"/>
      <c r="K80" s="146">
        <v>7597</v>
      </c>
      <c r="L80" s="23"/>
      <c r="M80" s="65"/>
      <c r="N80" s="147">
        <v>827</v>
      </c>
      <c r="O80" s="23"/>
      <c r="P80" s="65"/>
      <c r="Q80" s="147">
        <v>19</v>
      </c>
      <c r="R80" s="23"/>
      <c r="S80" s="65"/>
      <c r="T80" s="147">
        <v>846</v>
      </c>
      <c r="U80" s="23"/>
      <c r="V80" s="65"/>
      <c r="W80" s="146">
        <v>2445</v>
      </c>
      <c r="X80" s="23"/>
      <c r="Y80" s="65"/>
      <c r="Z80" s="128">
        <v>10888</v>
      </c>
    </row>
    <row r="81" spans="1:26" ht="15.75" thickBot="1" x14ac:dyDescent="0.3">
      <c r="A81" s="12"/>
      <c r="B81" s="139" t="s">
        <v>391</v>
      </c>
      <c r="C81" s="139"/>
      <c r="D81" s="55"/>
      <c r="E81" s="148">
        <v>788846</v>
      </c>
      <c r="F81" s="104"/>
      <c r="G81" s="55"/>
      <c r="H81" s="148">
        <v>47429</v>
      </c>
      <c r="I81" s="104"/>
      <c r="J81" s="55"/>
      <c r="K81" s="148">
        <v>836275</v>
      </c>
      <c r="L81" s="104"/>
      <c r="M81" s="55"/>
      <c r="N81" s="148">
        <v>233095</v>
      </c>
      <c r="O81" s="104"/>
      <c r="P81" s="55"/>
      <c r="Q81" s="148">
        <v>237011</v>
      </c>
      <c r="R81" s="104"/>
      <c r="S81" s="55"/>
      <c r="T81" s="148">
        <v>470106</v>
      </c>
      <c r="U81" s="104"/>
      <c r="V81" s="55"/>
      <c r="W81" s="148">
        <v>2445</v>
      </c>
      <c r="X81" s="104"/>
      <c r="Y81" s="55"/>
      <c r="Z81" s="130">
        <v>1308826</v>
      </c>
    </row>
    <row r="82" spans="1:26" x14ac:dyDescent="0.25">
      <c r="A82" s="12"/>
      <c r="B82" s="140" t="s">
        <v>392</v>
      </c>
      <c r="C82" s="140"/>
      <c r="D82" s="42"/>
      <c r="E82" s="56"/>
      <c r="F82" s="56"/>
      <c r="G82" s="42"/>
      <c r="H82" s="56"/>
      <c r="I82" s="56"/>
      <c r="J82" s="42"/>
      <c r="K82" s="56"/>
      <c r="L82" s="56"/>
      <c r="M82" s="42"/>
      <c r="N82" s="56"/>
      <c r="O82" s="56"/>
      <c r="P82" s="42"/>
      <c r="Q82" s="56"/>
      <c r="R82" s="56"/>
      <c r="S82" s="42"/>
      <c r="T82" s="56"/>
      <c r="U82" s="56"/>
      <c r="V82" s="42"/>
      <c r="W82" s="56"/>
      <c r="X82" s="56"/>
      <c r="Y82" s="42"/>
      <c r="Z82" s="56"/>
    </row>
    <row r="83" spans="1:26" x14ac:dyDescent="0.25">
      <c r="A83" s="12"/>
      <c r="B83" s="137" t="s">
        <v>75</v>
      </c>
      <c r="C83" s="137"/>
      <c r="D83" s="36"/>
      <c r="E83" s="144">
        <v>318788</v>
      </c>
      <c r="F83" s="18"/>
      <c r="G83" s="36"/>
      <c r="H83" s="144">
        <v>32090</v>
      </c>
      <c r="I83" s="18"/>
      <c r="J83" s="36"/>
      <c r="K83" s="144">
        <v>350878</v>
      </c>
      <c r="L83" s="18"/>
      <c r="M83" s="36"/>
      <c r="N83" s="145" t="s">
        <v>286</v>
      </c>
      <c r="O83" s="18"/>
      <c r="P83" s="36"/>
      <c r="Q83" s="145" t="s">
        <v>286</v>
      </c>
      <c r="R83" s="18"/>
      <c r="S83" s="36"/>
      <c r="T83" s="145" t="s">
        <v>286</v>
      </c>
      <c r="U83" s="18"/>
      <c r="V83" s="36"/>
      <c r="W83" s="145" t="s">
        <v>286</v>
      </c>
      <c r="X83" s="18"/>
      <c r="Y83" s="36"/>
      <c r="Z83" s="126">
        <v>350878</v>
      </c>
    </row>
    <row r="84" spans="1:26" ht="15.75" thickBot="1" x14ac:dyDescent="0.3">
      <c r="A84" s="12"/>
      <c r="B84" s="138" t="s">
        <v>393</v>
      </c>
      <c r="C84" s="138"/>
      <c r="D84" s="65"/>
      <c r="E84" s="146">
        <v>19130</v>
      </c>
      <c r="F84" s="23"/>
      <c r="G84" s="65"/>
      <c r="H84" s="147" t="s">
        <v>286</v>
      </c>
      <c r="I84" s="23"/>
      <c r="J84" s="65"/>
      <c r="K84" s="146">
        <v>19130</v>
      </c>
      <c r="L84" s="23"/>
      <c r="M84" s="65"/>
      <c r="N84" s="146">
        <v>95474</v>
      </c>
      <c r="O84" s="23"/>
      <c r="P84" s="65"/>
      <c r="Q84" s="146">
        <v>104475</v>
      </c>
      <c r="R84" s="23"/>
      <c r="S84" s="65"/>
      <c r="T84" s="146">
        <v>199949</v>
      </c>
      <c r="U84" s="23"/>
      <c r="V84" s="65"/>
      <c r="W84" s="147" t="s">
        <v>286</v>
      </c>
      <c r="X84" s="23"/>
      <c r="Y84" s="65"/>
      <c r="Z84" s="128">
        <v>219079</v>
      </c>
    </row>
    <row r="85" spans="1:26" ht="15.75" thickBot="1" x14ac:dyDescent="0.3">
      <c r="A85" s="12"/>
      <c r="B85" s="139" t="s">
        <v>394</v>
      </c>
      <c r="C85" s="139"/>
      <c r="D85" s="55"/>
      <c r="E85" s="148">
        <v>337918</v>
      </c>
      <c r="F85" s="104"/>
      <c r="G85" s="55"/>
      <c r="H85" s="148">
        <v>32090</v>
      </c>
      <c r="I85" s="104"/>
      <c r="J85" s="55"/>
      <c r="K85" s="148">
        <v>370008</v>
      </c>
      <c r="L85" s="104"/>
      <c r="M85" s="55"/>
      <c r="N85" s="148">
        <v>95474</v>
      </c>
      <c r="O85" s="104"/>
      <c r="P85" s="55"/>
      <c r="Q85" s="148">
        <v>104475</v>
      </c>
      <c r="R85" s="104"/>
      <c r="S85" s="55"/>
      <c r="T85" s="148">
        <v>199949</v>
      </c>
      <c r="U85" s="104"/>
      <c r="V85" s="55"/>
      <c r="W85" s="149" t="s">
        <v>286</v>
      </c>
      <c r="X85" s="104"/>
      <c r="Y85" s="55"/>
      <c r="Z85" s="130">
        <v>569957</v>
      </c>
    </row>
    <row r="86" spans="1:26" x14ac:dyDescent="0.25">
      <c r="A86" s="12"/>
      <c r="B86" s="40"/>
      <c r="C86" s="40"/>
      <c r="D86" s="42"/>
      <c r="E86" s="56"/>
      <c r="F86" s="56"/>
      <c r="G86" s="42"/>
      <c r="H86" s="56"/>
      <c r="I86" s="56"/>
      <c r="J86" s="42"/>
      <c r="K86" s="56"/>
      <c r="L86" s="56"/>
      <c r="M86" s="42"/>
      <c r="N86" s="56"/>
      <c r="O86" s="56"/>
      <c r="P86" s="42"/>
      <c r="Q86" s="56"/>
      <c r="R86" s="56"/>
      <c r="S86" s="42"/>
      <c r="T86" s="56"/>
      <c r="U86" s="56"/>
      <c r="V86" s="42"/>
      <c r="W86" s="56"/>
      <c r="X86" s="56"/>
      <c r="Y86" s="42"/>
      <c r="Z86" s="56"/>
    </row>
    <row r="87" spans="1:26" ht="15.75" thickBot="1" x14ac:dyDescent="0.3">
      <c r="A87" s="12"/>
      <c r="B87" s="138" t="s">
        <v>395</v>
      </c>
      <c r="C87" s="138"/>
      <c r="D87" s="65"/>
      <c r="E87" s="146">
        <v>450928</v>
      </c>
      <c r="F87" s="23"/>
      <c r="G87" s="65"/>
      <c r="H87" s="146">
        <v>15339</v>
      </c>
      <c r="I87" s="23"/>
      <c r="J87" s="65"/>
      <c r="K87" s="146">
        <v>466267</v>
      </c>
      <c r="L87" s="23"/>
      <c r="M87" s="65"/>
      <c r="N87" s="146">
        <v>137621</v>
      </c>
      <c r="O87" s="23"/>
      <c r="P87" s="65"/>
      <c r="Q87" s="146">
        <v>132536</v>
      </c>
      <c r="R87" s="23"/>
      <c r="S87" s="65"/>
      <c r="T87" s="146">
        <v>270157</v>
      </c>
      <c r="U87" s="23"/>
      <c r="V87" s="65"/>
      <c r="W87" s="146">
        <v>2445</v>
      </c>
      <c r="X87" s="23"/>
      <c r="Y87" s="65"/>
      <c r="Z87" s="128">
        <v>738869</v>
      </c>
    </row>
    <row r="88" spans="1:26" x14ac:dyDescent="0.25">
      <c r="A88" s="12"/>
      <c r="B88" s="140" t="s">
        <v>80</v>
      </c>
      <c r="C88" s="140"/>
      <c r="D88" s="42"/>
      <c r="E88" s="56"/>
      <c r="F88" s="56"/>
      <c r="G88" s="42"/>
      <c r="H88" s="56"/>
      <c r="I88" s="56"/>
      <c r="J88" s="42"/>
      <c r="K88" s="56"/>
      <c r="L88" s="56"/>
      <c r="M88" s="42"/>
      <c r="N88" s="56"/>
      <c r="O88" s="56"/>
      <c r="P88" s="42"/>
      <c r="Q88" s="56"/>
      <c r="R88" s="56"/>
      <c r="S88" s="42"/>
      <c r="T88" s="56"/>
      <c r="U88" s="56"/>
      <c r="V88" s="42"/>
      <c r="W88" s="56"/>
      <c r="X88" s="56"/>
      <c r="Y88" s="42"/>
      <c r="Z88" s="56"/>
    </row>
    <row r="89" spans="1:26" x14ac:dyDescent="0.25">
      <c r="A89" s="12"/>
      <c r="B89" s="137" t="s">
        <v>81</v>
      </c>
      <c r="C89" s="137"/>
      <c r="D89" s="36"/>
      <c r="E89" s="144">
        <v>264337</v>
      </c>
      <c r="F89" s="18"/>
      <c r="G89" s="36"/>
      <c r="H89" s="144">
        <v>30221</v>
      </c>
      <c r="I89" s="18"/>
      <c r="J89" s="36"/>
      <c r="K89" s="144">
        <v>294558</v>
      </c>
      <c r="L89" s="18"/>
      <c r="M89" s="36"/>
      <c r="N89" s="144">
        <v>82986</v>
      </c>
      <c r="O89" s="18"/>
      <c r="P89" s="36"/>
      <c r="Q89" s="144">
        <v>85552</v>
      </c>
      <c r="R89" s="18"/>
      <c r="S89" s="36"/>
      <c r="T89" s="144">
        <v>168538</v>
      </c>
      <c r="U89" s="18"/>
      <c r="V89" s="36"/>
      <c r="W89" s="144">
        <v>52464</v>
      </c>
      <c r="X89" s="18"/>
      <c r="Y89" s="36"/>
      <c r="Z89" s="126">
        <v>515560</v>
      </c>
    </row>
    <row r="90" spans="1:26" ht="15.75" thickBot="1" x14ac:dyDescent="0.3">
      <c r="A90" s="12"/>
      <c r="B90" s="138" t="s">
        <v>396</v>
      </c>
      <c r="C90" s="138"/>
      <c r="D90" s="65"/>
      <c r="E90" s="146">
        <v>22454</v>
      </c>
      <c r="F90" s="23"/>
      <c r="G90" s="65"/>
      <c r="H90" s="146">
        <v>14513</v>
      </c>
      <c r="I90" s="23"/>
      <c r="J90" s="65"/>
      <c r="K90" s="146">
        <v>36967</v>
      </c>
      <c r="L90" s="23"/>
      <c r="M90" s="65"/>
      <c r="N90" s="146">
        <v>8376</v>
      </c>
      <c r="O90" s="23"/>
      <c r="P90" s="65"/>
      <c r="Q90" s="147">
        <v>905</v>
      </c>
      <c r="R90" s="23"/>
      <c r="S90" s="65"/>
      <c r="T90" s="146">
        <v>9281</v>
      </c>
      <c r="U90" s="23"/>
      <c r="V90" s="65"/>
      <c r="W90" s="146">
        <v>10634</v>
      </c>
      <c r="X90" s="23"/>
      <c r="Y90" s="65"/>
      <c r="Z90" s="128">
        <v>56882</v>
      </c>
    </row>
    <row r="91" spans="1:26" ht="15.75" thickBot="1" x14ac:dyDescent="0.3">
      <c r="A91" s="12"/>
      <c r="B91" s="139" t="s">
        <v>397</v>
      </c>
      <c r="C91" s="139"/>
      <c r="D91" s="55"/>
      <c r="E91" s="148">
        <v>286791</v>
      </c>
      <c r="F91" s="104"/>
      <c r="G91" s="55"/>
      <c r="H91" s="148">
        <v>44734</v>
      </c>
      <c r="I91" s="104"/>
      <c r="J91" s="55"/>
      <c r="K91" s="148">
        <v>331525</v>
      </c>
      <c r="L91" s="104"/>
      <c r="M91" s="55"/>
      <c r="N91" s="148">
        <v>91362</v>
      </c>
      <c r="O91" s="104"/>
      <c r="P91" s="55"/>
      <c r="Q91" s="148">
        <v>86457</v>
      </c>
      <c r="R91" s="104"/>
      <c r="S91" s="55"/>
      <c r="T91" s="148">
        <v>177819</v>
      </c>
      <c r="U91" s="104"/>
      <c r="V91" s="55"/>
      <c r="W91" s="148">
        <v>63098</v>
      </c>
      <c r="X91" s="104"/>
      <c r="Y91" s="55"/>
      <c r="Z91" s="130">
        <v>572442</v>
      </c>
    </row>
    <row r="92" spans="1:26" ht="15.75" thickBot="1" x14ac:dyDescent="0.3">
      <c r="A92" s="12"/>
      <c r="B92" s="141" t="s">
        <v>398</v>
      </c>
      <c r="C92" s="141"/>
      <c r="D92" s="132" t="s">
        <v>233</v>
      </c>
      <c r="E92" s="133">
        <v>164137</v>
      </c>
      <c r="F92" s="27"/>
      <c r="G92" s="132" t="s">
        <v>233</v>
      </c>
      <c r="H92" s="133">
        <v>-29395</v>
      </c>
      <c r="I92" s="27"/>
      <c r="J92" s="132" t="s">
        <v>233</v>
      </c>
      <c r="K92" s="133">
        <v>134742</v>
      </c>
      <c r="L92" s="27"/>
      <c r="M92" s="132" t="s">
        <v>233</v>
      </c>
      <c r="N92" s="133">
        <v>46259</v>
      </c>
      <c r="O92" s="27"/>
      <c r="P92" s="132" t="s">
        <v>233</v>
      </c>
      <c r="Q92" s="133">
        <v>46079</v>
      </c>
      <c r="R92" s="27"/>
      <c r="S92" s="132" t="s">
        <v>233</v>
      </c>
      <c r="T92" s="133">
        <v>92338</v>
      </c>
      <c r="U92" s="27"/>
      <c r="V92" s="132" t="s">
        <v>233</v>
      </c>
      <c r="W92" s="133">
        <v>-60653</v>
      </c>
      <c r="X92" s="27"/>
      <c r="Y92" s="132" t="s">
        <v>233</v>
      </c>
      <c r="Z92" s="133">
        <v>166427</v>
      </c>
    </row>
    <row r="93" spans="1:26" ht="15.75" thickTop="1" x14ac:dyDescent="0.25"/>
  </sheetData>
  <mergeCells count="119">
    <mergeCell ref="B92:C92"/>
    <mergeCell ref="A1:A2"/>
    <mergeCell ref="B1:Z1"/>
    <mergeCell ref="B2:Z2"/>
    <mergeCell ref="B3:Z3"/>
    <mergeCell ref="A4:A92"/>
    <mergeCell ref="B85:C85"/>
    <mergeCell ref="B87:C87"/>
    <mergeCell ref="B88:C88"/>
    <mergeCell ref="B89:C89"/>
    <mergeCell ref="B90:C90"/>
    <mergeCell ref="B91:C91"/>
    <mergeCell ref="B79:C79"/>
    <mergeCell ref="B80:C80"/>
    <mergeCell ref="B81:C81"/>
    <mergeCell ref="B82:C82"/>
    <mergeCell ref="B83:C83"/>
    <mergeCell ref="B84:C84"/>
    <mergeCell ref="V73:W73"/>
    <mergeCell ref="Y73:Z73"/>
    <mergeCell ref="B75:C75"/>
    <mergeCell ref="B76:C76"/>
    <mergeCell ref="B77:C77"/>
    <mergeCell ref="B78:C78"/>
    <mergeCell ref="B71:C71"/>
    <mergeCell ref="D72:K72"/>
    <mergeCell ref="M72:T72"/>
    <mergeCell ref="D73:E73"/>
    <mergeCell ref="G73:H73"/>
    <mergeCell ref="J73:K73"/>
    <mergeCell ref="M73:N73"/>
    <mergeCell ref="P73:Q73"/>
    <mergeCell ref="S73:T73"/>
    <mergeCell ref="B64:C64"/>
    <mergeCell ref="B66:C66"/>
    <mergeCell ref="B67:C67"/>
    <mergeCell ref="B68:C68"/>
    <mergeCell ref="B69:C69"/>
    <mergeCell ref="B70:C70"/>
    <mergeCell ref="B58:C58"/>
    <mergeCell ref="B59:C59"/>
    <mergeCell ref="B60:C60"/>
    <mergeCell ref="B61:C61"/>
    <mergeCell ref="B62:C62"/>
    <mergeCell ref="B63:C63"/>
    <mergeCell ref="V52:W52"/>
    <mergeCell ref="Y52:Z52"/>
    <mergeCell ref="B54:C54"/>
    <mergeCell ref="B55:C55"/>
    <mergeCell ref="B56:C56"/>
    <mergeCell ref="B57:C57"/>
    <mergeCell ref="D52:E52"/>
    <mergeCell ref="G52:H52"/>
    <mergeCell ref="J52:K52"/>
    <mergeCell ref="M52:N52"/>
    <mergeCell ref="P52:Q52"/>
    <mergeCell ref="S52:T52"/>
    <mergeCell ref="B47:C47"/>
    <mergeCell ref="B48:C48"/>
    <mergeCell ref="B49:C49"/>
    <mergeCell ref="B50:C50"/>
    <mergeCell ref="D51:K51"/>
    <mergeCell ref="M51:T51"/>
    <mergeCell ref="B41:C41"/>
    <mergeCell ref="B42:C42"/>
    <mergeCell ref="B43:C43"/>
    <mergeCell ref="B44:C44"/>
    <mergeCell ref="B45:C45"/>
    <mergeCell ref="B46:C46"/>
    <mergeCell ref="B35:C35"/>
    <mergeCell ref="B36:C36"/>
    <mergeCell ref="B37:C37"/>
    <mergeCell ref="B38:C38"/>
    <mergeCell ref="B39:C39"/>
    <mergeCell ref="B40:C40"/>
    <mergeCell ref="V29:W29"/>
    <mergeCell ref="Y29:Z29"/>
    <mergeCell ref="B31:C31"/>
    <mergeCell ref="B32:C32"/>
    <mergeCell ref="B33:C33"/>
    <mergeCell ref="B34:C34"/>
    <mergeCell ref="D29:E29"/>
    <mergeCell ref="G29:H29"/>
    <mergeCell ref="J29:K29"/>
    <mergeCell ref="M29:N29"/>
    <mergeCell ref="P29:Q29"/>
    <mergeCell ref="S29:T29"/>
    <mergeCell ref="B24:C24"/>
    <mergeCell ref="B25:C25"/>
    <mergeCell ref="B26:C26"/>
    <mergeCell ref="B27:C27"/>
    <mergeCell ref="D28:K28"/>
    <mergeCell ref="M28:T28"/>
    <mergeCell ref="B17:C17"/>
    <mergeCell ref="B19:C19"/>
    <mergeCell ref="B20:C20"/>
    <mergeCell ref="B21:C21"/>
    <mergeCell ref="B22:C22"/>
    <mergeCell ref="B23:C23"/>
    <mergeCell ref="B11:C11"/>
    <mergeCell ref="B12:C12"/>
    <mergeCell ref="B13:C13"/>
    <mergeCell ref="B14:C14"/>
    <mergeCell ref="B15:C15"/>
    <mergeCell ref="B16:C16"/>
    <mergeCell ref="V5:W5"/>
    <mergeCell ref="Y5:Z5"/>
    <mergeCell ref="B7:C7"/>
    <mergeCell ref="B8:C8"/>
    <mergeCell ref="B9:C9"/>
    <mergeCell ref="B10:C10"/>
    <mergeCell ref="D4:K4"/>
    <mergeCell ref="M4:T4"/>
    <mergeCell ref="D5:E5"/>
    <mergeCell ref="G5:H5"/>
    <mergeCell ref="J5:K5"/>
    <mergeCell ref="M5:N5"/>
    <mergeCell ref="P5:Q5"/>
    <mergeCell ref="S5:T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59</v>
      </c>
      <c r="B1" s="1" t="s">
        <v>2</v>
      </c>
      <c r="C1" s="1" t="s">
        <v>21</v>
      </c>
      <c r="D1" s="1" t="s">
        <v>22</v>
      </c>
    </row>
    <row r="2" spans="1:4" x14ac:dyDescent="0.25">
      <c r="A2" s="3" t="s">
        <v>60</v>
      </c>
      <c r="B2" s="4"/>
      <c r="C2" s="4"/>
      <c r="D2" s="4"/>
    </row>
    <row r="3" spans="1:4" x14ac:dyDescent="0.25">
      <c r="A3" s="2" t="s">
        <v>61</v>
      </c>
      <c r="B3" s="9">
        <v>0.1</v>
      </c>
      <c r="C3" s="9">
        <v>0.1</v>
      </c>
      <c r="D3" s="9">
        <v>0.1</v>
      </c>
    </row>
    <row r="4" spans="1:4" x14ac:dyDescent="0.25">
      <c r="A4" s="2" t="s">
        <v>62</v>
      </c>
      <c r="B4" s="6">
        <v>80000000</v>
      </c>
      <c r="C4" s="6">
        <v>80000000</v>
      </c>
      <c r="D4" s="6">
        <v>80000000</v>
      </c>
    </row>
    <row r="5" spans="1:4" x14ac:dyDescent="0.25">
      <c r="A5" s="2" t="s">
        <v>63</v>
      </c>
      <c r="B5" s="6">
        <v>30235164</v>
      </c>
      <c r="C5" s="6">
        <v>30235164</v>
      </c>
      <c r="D5" s="6">
        <v>30235164</v>
      </c>
    </row>
    <row r="6" spans="1:4" x14ac:dyDescent="0.25">
      <c r="A6" s="2" t="s">
        <v>64</v>
      </c>
      <c r="B6" s="6">
        <v>2164873</v>
      </c>
      <c r="C6" s="6">
        <v>1351712</v>
      </c>
      <c r="D6" s="6">
        <v>121464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4"/>
  <sheetViews>
    <sheetView showGridLines="0" workbookViewId="0"/>
  </sheetViews>
  <sheetFormatPr defaultRowHeight="15" x14ac:dyDescent="0.25"/>
  <cols>
    <col min="1" max="2" width="36.5703125" bestFit="1" customWidth="1"/>
    <col min="3" max="3" width="36.5703125" customWidth="1"/>
    <col min="4" max="4" width="7" customWidth="1"/>
    <col min="5" max="5" width="28.42578125" customWidth="1"/>
    <col min="6" max="6" width="27.7109375" customWidth="1"/>
    <col min="7" max="7" width="5.85546875" customWidth="1"/>
    <col min="8" max="8" width="22.42578125" customWidth="1"/>
    <col min="9" max="9" width="27.7109375" customWidth="1"/>
    <col min="10" max="10" width="5.85546875" customWidth="1"/>
    <col min="11" max="11" width="19.42578125" customWidth="1"/>
    <col min="12" max="12" width="27.7109375" customWidth="1"/>
    <col min="13" max="13" width="5.85546875" customWidth="1"/>
    <col min="14" max="14" width="22.42578125" customWidth="1"/>
    <col min="16" max="16" width="2" bestFit="1" customWidth="1"/>
    <col min="17" max="17" width="7.42578125" bestFit="1" customWidth="1"/>
  </cols>
  <sheetData>
    <row r="1" spans="1:17" ht="15" customHeight="1" x14ac:dyDescent="0.25">
      <c r="A1" s="7" t="s">
        <v>492</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x14ac:dyDescent="0.25">
      <c r="A3" s="3" t="s">
        <v>411</v>
      </c>
      <c r="B3" s="11"/>
      <c r="C3" s="11"/>
      <c r="D3" s="11"/>
      <c r="E3" s="11"/>
      <c r="F3" s="11"/>
      <c r="G3" s="11"/>
      <c r="H3" s="11"/>
      <c r="I3" s="11"/>
      <c r="J3" s="11"/>
      <c r="K3" s="11"/>
      <c r="L3" s="11"/>
      <c r="M3" s="11"/>
      <c r="N3" s="11"/>
      <c r="O3" s="11"/>
      <c r="P3" s="11"/>
      <c r="Q3" s="11"/>
    </row>
    <row r="4" spans="1:17" ht="15.75" thickBot="1" x14ac:dyDescent="0.3">
      <c r="A4" s="12" t="s">
        <v>493</v>
      </c>
      <c r="B4" s="16"/>
      <c r="C4" s="16"/>
      <c r="D4" s="155" t="s">
        <v>310</v>
      </c>
      <c r="E4" s="155"/>
      <c r="F4" s="36"/>
      <c r="G4" s="63" t="s">
        <v>419</v>
      </c>
      <c r="H4" s="63"/>
      <c r="I4" s="63"/>
      <c r="J4" s="63"/>
      <c r="K4" s="63"/>
      <c r="L4" s="63"/>
      <c r="M4" s="63"/>
      <c r="N4" s="63"/>
      <c r="O4" s="36"/>
    </row>
    <row r="5" spans="1:17" ht="15.75" thickBot="1" x14ac:dyDescent="0.3">
      <c r="A5" s="12"/>
      <c r="B5" s="16"/>
      <c r="C5" s="16"/>
      <c r="D5" s="63">
        <v>2013</v>
      </c>
      <c r="E5" s="63"/>
      <c r="F5" s="36"/>
      <c r="G5" s="51" t="s">
        <v>420</v>
      </c>
      <c r="H5" s="51"/>
      <c r="I5" s="42"/>
      <c r="J5" s="51" t="s">
        <v>421</v>
      </c>
      <c r="K5" s="51"/>
      <c r="L5" s="42"/>
      <c r="M5" s="51" t="s">
        <v>422</v>
      </c>
      <c r="N5" s="51"/>
      <c r="O5" s="36"/>
    </row>
    <row r="6" spans="1:17" x14ac:dyDescent="0.25">
      <c r="A6" s="12"/>
      <c r="B6" s="16"/>
      <c r="C6" s="64" t="s">
        <v>423</v>
      </c>
      <c r="D6" s="56"/>
      <c r="E6" s="56"/>
      <c r="F6" s="18"/>
      <c r="G6" s="56"/>
      <c r="H6" s="56"/>
      <c r="I6" s="18"/>
      <c r="J6" s="56"/>
      <c r="K6" s="56"/>
      <c r="L6" s="18"/>
      <c r="M6" s="56"/>
      <c r="N6" s="56"/>
      <c r="O6" s="18"/>
    </row>
    <row r="7" spans="1:17" x14ac:dyDescent="0.25">
      <c r="A7" s="12"/>
      <c r="B7" s="16"/>
      <c r="C7" s="17" t="s">
        <v>424</v>
      </c>
      <c r="D7" s="43" t="s">
        <v>233</v>
      </c>
      <c r="E7" s="43">
        <v>-790</v>
      </c>
      <c r="F7" s="18"/>
      <c r="G7" s="43" t="s">
        <v>233</v>
      </c>
      <c r="H7" s="43" t="s">
        <v>286</v>
      </c>
      <c r="I7" s="18"/>
      <c r="J7" s="43" t="s">
        <v>233</v>
      </c>
      <c r="K7" s="43">
        <v>-790</v>
      </c>
      <c r="L7" s="18"/>
      <c r="M7" s="43" t="s">
        <v>233</v>
      </c>
      <c r="N7" s="43" t="s">
        <v>286</v>
      </c>
      <c r="O7" s="18"/>
    </row>
    <row r="8" spans="1:17" ht="18" thickBot="1" x14ac:dyDescent="0.3">
      <c r="A8" s="12"/>
      <c r="B8" s="16"/>
      <c r="C8" s="17" t="s">
        <v>425</v>
      </c>
      <c r="D8" s="18"/>
      <c r="E8" s="44">
        <v>13455</v>
      </c>
      <c r="F8" s="18"/>
      <c r="G8" s="18"/>
      <c r="H8" s="44">
        <v>13455</v>
      </c>
      <c r="I8" s="18"/>
      <c r="J8" s="18"/>
      <c r="K8" s="43" t="s">
        <v>286</v>
      </c>
      <c r="L8" s="18"/>
      <c r="M8" s="18"/>
      <c r="N8" s="43" t="s">
        <v>286</v>
      </c>
      <c r="O8" s="18"/>
    </row>
    <row r="9" spans="1:17" ht="15.75" thickBot="1" x14ac:dyDescent="0.3">
      <c r="A9" s="12"/>
      <c r="B9" s="16"/>
      <c r="C9" s="154" t="s">
        <v>426</v>
      </c>
      <c r="D9" s="46" t="s">
        <v>233</v>
      </c>
      <c r="E9" s="47">
        <v>12665</v>
      </c>
      <c r="F9" s="27"/>
      <c r="G9" s="46" t="s">
        <v>233</v>
      </c>
      <c r="H9" s="47">
        <v>13455</v>
      </c>
      <c r="I9" s="27"/>
      <c r="J9" s="46" t="s">
        <v>233</v>
      </c>
      <c r="K9" s="46">
        <v>-790</v>
      </c>
      <c r="L9" s="27"/>
      <c r="M9" s="46" t="s">
        <v>233</v>
      </c>
      <c r="N9" s="46" t="s">
        <v>286</v>
      </c>
      <c r="O9" s="18"/>
    </row>
    <row r="10" spans="1:17" ht="15.75" thickTop="1" x14ac:dyDescent="0.25">
      <c r="A10" s="12"/>
      <c r="B10" s="16"/>
      <c r="C10" s="60"/>
      <c r="D10" s="111"/>
      <c r="E10" s="60"/>
      <c r="F10" s="60"/>
      <c r="G10" s="111"/>
      <c r="H10" s="60"/>
      <c r="I10" s="60"/>
      <c r="J10" s="111"/>
      <c r="K10" s="60"/>
      <c r="L10" s="60"/>
      <c r="M10" s="111"/>
      <c r="N10" s="60"/>
      <c r="O10" s="16"/>
    </row>
    <row r="11" spans="1:17" ht="15.75" thickBot="1" x14ac:dyDescent="0.3">
      <c r="A11" s="12"/>
      <c r="B11" s="16"/>
      <c r="C11" s="16"/>
      <c r="D11" s="117" t="s">
        <v>310</v>
      </c>
      <c r="E11" s="117"/>
      <c r="F11" s="36"/>
      <c r="G11" s="50" t="s">
        <v>419</v>
      </c>
      <c r="H11" s="50"/>
      <c r="I11" s="50"/>
      <c r="J11" s="50"/>
      <c r="K11" s="50"/>
      <c r="L11" s="50"/>
      <c r="M11" s="50"/>
      <c r="N11" s="50"/>
      <c r="O11" s="36"/>
    </row>
    <row r="12" spans="1:17" ht="15.75" thickBot="1" x14ac:dyDescent="0.3">
      <c r="A12" s="12"/>
      <c r="B12" s="16"/>
      <c r="C12" s="16"/>
      <c r="D12" s="50">
        <v>2012</v>
      </c>
      <c r="E12" s="50"/>
      <c r="F12" s="36"/>
      <c r="G12" s="52" t="s">
        <v>420</v>
      </c>
      <c r="H12" s="52"/>
      <c r="I12" s="42"/>
      <c r="J12" s="52" t="s">
        <v>421</v>
      </c>
      <c r="K12" s="52"/>
      <c r="L12" s="42"/>
      <c r="M12" s="52" t="s">
        <v>422</v>
      </c>
      <c r="N12" s="52"/>
      <c r="O12" s="36"/>
    </row>
    <row r="13" spans="1:17" x14ac:dyDescent="0.25">
      <c r="A13" s="12"/>
      <c r="B13" s="16"/>
      <c r="C13" s="17" t="s">
        <v>423</v>
      </c>
      <c r="D13" s="56"/>
      <c r="E13" s="56"/>
      <c r="F13" s="18"/>
      <c r="G13" s="56"/>
      <c r="H13" s="56"/>
      <c r="I13" s="18"/>
      <c r="J13" s="56"/>
      <c r="K13" s="56"/>
      <c r="L13" s="18"/>
      <c r="M13" s="56"/>
      <c r="N13" s="56"/>
      <c r="O13" s="18"/>
    </row>
    <row r="14" spans="1:17" x14ac:dyDescent="0.25">
      <c r="A14" s="12"/>
      <c r="B14" s="16"/>
      <c r="C14" s="17" t="s">
        <v>424</v>
      </c>
      <c r="D14" s="19" t="s">
        <v>233</v>
      </c>
      <c r="E14" s="19">
        <v>-307</v>
      </c>
      <c r="F14" s="18"/>
      <c r="G14" s="19" t="s">
        <v>233</v>
      </c>
      <c r="H14" s="19" t="s">
        <v>286</v>
      </c>
      <c r="I14" s="18"/>
      <c r="J14" s="19" t="s">
        <v>233</v>
      </c>
      <c r="K14" s="19">
        <v>-307</v>
      </c>
      <c r="L14" s="18"/>
      <c r="M14" s="19" t="s">
        <v>233</v>
      </c>
      <c r="N14" s="19" t="s">
        <v>286</v>
      </c>
      <c r="O14" s="18"/>
    </row>
    <row r="15" spans="1:17" ht="17.25" x14ac:dyDescent="0.25">
      <c r="A15" s="12"/>
      <c r="B15" s="16"/>
      <c r="C15" s="17" t="s">
        <v>425</v>
      </c>
      <c r="D15" s="18"/>
      <c r="E15" s="20">
        <v>10990</v>
      </c>
      <c r="F15" s="18"/>
      <c r="G15" s="18"/>
      <c r="H15" s="20">
        <v>10990</v>
      </c>
      <c r="I15" s="18"/>
      <c r="J15" s="18"/>
      <c r="K15" s="19" t="s">
        <v>286</v>
      </c>
      <c r="L15" s="18"/>
      <c r="M15" s="18"/>
      <c r="N15" s="19" t="s">
        <v>286</v>
      </c>
      <c r="O15" s="18"/>
    </row>
    <row r="16" spans="1:17" ht="18" thickBot="1" x14ac:dyDescent="0.3">
      <c r="A16" s="12"/>
      <c r="B16" s="16"/>
      <c r="C16" s="22" t="s">
        <v>427</v>
      </c>
      <c r="D16" s="23"/>
      <c r="E16" s="24">
        <v>6426</v>
      </c>
      <c r="F16" s="23"/>
      <c r="G16" s="23"/>
      <c r="H16" s="24">
        <v>6426</v>
      </c>
      <c r="I16" s="23"/>
      <c r="J16" s="23"/>
      <c r="K16" s="69" t="s">
        <v>286</v>
      </c>
      <c r="L16" s="23"/>
      <c r="M16" s="23"/>
      <c r="N16" s="69" t="s">
        <v>286</v>
      </c>
      <c r="O16" s="18"/>
    </row>
    <row r="17" spans="1:17" ht="15.75" thickBot="1" x14ac:dyDescent="0.3">
      <c r="A17" s="12"/>
      <c r="B17" s="16"/>
      <c r="C17" s="26" t="s">
        <v>426</v>
      </c>
      <c r="D17" s="28" t="s">
        <v>233</v>
      </c>
      <c r="E17" s="29">
        <v>17109</v>
      </c>
      <c r="F17" s="27"/>
      <c r="G17" s="28" t="s">
        <v>233</v>
      </c>
      <c r="H17" s="29">
        <v>17416</v>
      </c>
      <c r="I17" s="27"/>
      <c r="J17" s="28" t="s">
        <v>233</v>
      </c>
      <c r="K17" s="28">
        <v>-307</v>
      </c>
      <c r="L17" s="27"/>
      <c r="M17" s="28" t="s">
        <v>233</v>
      </c>
      <c r="N17" s="28" t="s">
        <v>286</v>
      </c>
      <c r="O17" s="18"/>
    </row>
    <row r="18" spans="1:17" ht="15.75" thickTop="1" x14ac:dyDescent="0.25">
      <c r="A18" s="12"/>
      <c r="B18" s="16"/>
      <c r="C18" s="60"/>
      <c r="D18" s="111"/>
      <c r="E18" s="111"/>
      <c r="F18" s="111"/>
      <c r="G18" s="111"/>
      <c r="H18" s="111"/>
      <c r="I18" s="111"/>
      <c r="J18" s="111"/>
      <c r="K18" s="111"/>
      <c r="L18" s="111"/>
      <c r="M18" s="111"/>
      <c r="N18" s="111"/>
      <c r="O18" s="18"/>
    </row>
    <row r="19" spans="1:17" ht="15.75" thickBot="1" x14ac:dyDescent="0.3">
      <c r="A19" s="12"/>
      <c r="B19" s="16"/>
      <c r="C19" s="16"/>
      <c r="D19" s="117" t="s">
        <v>311</v>
      </c>
      <c r="E19" s="117"/>
      <c r="F19" s="36"/>
      <c r="G19" s="50" t="s">
        <v>419</v>
      </c>
      <c r="H19" s="50"/>
      <c r="I19" s="50"/>
      <c r="J19" s="50"/>
      <c r="K19" s="50"/>
      <c r="L19" s="50"/>
      <c r="M19" s="50"/>
      <c r="N19" s="50"/>
      <c r="O19" s="36"/>
    </row>
    <row r="20" spans="1:17" ht="15.75" thickBot="1" x14ac:dyDescent="0.3">
      <c r="A20" s="12"/>
      <c r="B20" s="16"/>
      <c r="C20" s="16"/>
      <c r="D20" s="50">
        <v>2012</v>
      </c>
      <c r="E20" s="50"/>
      <c r="F20" s="36"/>
      <c r="G20" s="52" t="s">
        <v>420</v>
      </c>
      <c r="H20" s="52"/>
      <c r="I20" s="42"/>
      <c r="J20" s="52" t="s">
        <v>421</v>
      </c>
      <c r="K20" s="52"/>
      <c r="L20" s="42"/>
      <c r="M20" s="52" t="s">
        <v>422</v>
      </c>
      <c r="N20" s="52"/>
      <c r="O20" s="36"/>
    </row>
    <row r="21" spans="1:17" x14ac:dyDescent="0.25">
      <c r="A21" s="12"/>
      <c r="B21" s="16"/>
      <c r="C21" s="17" t="s">
        <v>423</v>
      </c>
      <c r="D21" s="56"/>
      <c r="E21" s="56"/>
      <c r="F21" s="18"/>
      <c r="G21" s="56"/>
      <c r="H21" s="56"/>
      <c r="I21" s="18"/>
      <c r="J21" s="56"/>
      <c r="K21" s="56"/>
      <c r="L21" s="18"/>
      <c r="M21" s="56"/>
      <c r="N21" s="56"/>
      <c r="O21" s="18"/>
    </row>
    <row r="22" spans="1:17" x14ac:dyDescent="0.25">
      <c r="A22" s="12"/>
      <c r="B22" s="16"/>
      <c r="C22" s="17" t="s">
        <v>424</v>
      </c>
      <c r="D22" s="19" t="s">
        <v>233</v>
      </c>
      <c r="E22" s="19">
        <v>-406</v>
      </c>
      <c r="F22" s="18"/>
      <c r="G22" s="19" t="s">
        <v>233</v>
      </c>
      <c r="H22" s="19" t="s">
        <v>286</v>
      </c>
      <c r="I22" s="18"/>
      <c r="J22" s="19" t="s">
        <v>233</v>
      </c>
      <c r="K22" s="19">
        <v>-406</v>
      </c>
      <c r="L22" s="18"/>
      <c r="M22" s="19" t="s">
        <v>233</v>
      </c>
      <c r="N22" s="19" t="s">
        <v>286</v>
      </c>
      <c r="O22" s="18"/>
    </row>
    <row r="23" spans="1:17" ht="17.25" x14ac:dyDescent="0.25">
      <c r="A23" s="12"/>
      <c r="B23" s="16"/>
      <c r="C23" s="17" t="s">
        <v>425</v>
      </c>
      <c r="D23" s="18"/>
      <c r="E23" s="20">
        <v>11347</v>
      </c>
      <c r="F23" s="18"/>
      <c r="G23" s="18"/>
      <c r="H23" s="20">
        <v>11347</v>
      </c>
      <c r="I23" s="18"/>
      <c r="J23" s="18"/>
      <c r="K23" s="19" t="s">
        <v>286</v>
      </c>
      <c r="L23" s="18"/>
      <c r="M23" s="18"/>
      <c r="N23" s="19" t="s">
        <v>286</v>
      </c>
      <c r="O23" s="18"/>
    </row>
    <row r="24" spans="1:17" ht="18" thickBot="1" x14ac:dyDescent="0.3">
      <c r="A24" s="12"/>
      <c r="B24" s="16"/>
      <c r="C24" s="22" t="s">
        <v>427</v>
      </c>
      <c r="D24" s="23"/>
      <c r="E24" s="24">
        <v>6042</v>
      </c>
      <c r="F24" s="23"/>
      <c r="G24" s="23"/>
      <c r="H24" s="24">
        <v>6042</v>
      </c>
      <c r="I24" s="23"/>
      <c r="J24" s="23"/>
      <c r="K24" s="69" t="s">
        <v>286</v>
      </c>
      <c r="L24" s="23"/>
      <c r="M24" s="23"/>
      <c r="N24" s="69" t="s">
        <v>286</v>
      </c>
      <c r="O24" s="18"/>
    </row>
    <row r="25" spans="1:17" ht="15.75" thickBot="1" x14ac:dyDescent="0.3">
      <c r="A25" s="12"/>
      <c r="B25" s="16"/>
      <c r="C25" s="26" t="s">
        <v>426</v>
      </c>
      <c r="D25" s="28" t="s">
        <v>233</v>
      </c>
      <c r="E25" s="29">
        <v>16983</v>
      </c>
      <c r="F25" s="27"/>
      <c r="G25" s="28" t="s">
        <v>233</v>
      </c>
      <c r="H25" s="29">
        <v>17389</v>
      </c>
      <c r="I25" s="27"/>
      <c r="J25" s="28" t="s">
        <v>233</v>
      </c>
      <c r="K25" s="28">
        <v>-406</v>
      </c>
      <c r="L25" s="27"/>
      <c r="M25" s="28" t="s">
        <v>233</v>
      </c>
      <c r="N25" s="28" t="s">
        <v>286</v>
      </c>
      <c r="O25" s="18"/>
    </row>
    <row r="26" spans="1:17" ht="15.75" thickTop="1" x14ac:dyDescent="0.25">
      <c r="A26" s="12"/>
      <c r="B26" s="116" t="s">
        <v>428</v>
      </c>
      <c r="C26" s="156" t="s">
        <v>429</v>
      </c>
      <c r="D26" s="156"/>
      <c r="E26" s="156"/>
      <c r="F26" s="156"/>
      <c r="G26" s="156"/>
      <c r="H26" s="156"/>
      <c r="I26" s="156"/>
      <c r="J26" s="156"/>
      <c r="K26" s="156"/>
      <c r="L26" s="156"/>
      <c r="M26" s="156"/>
      <c r="N26" s="156"/>
      <c r="O26" s="16"/>
    </row>
    <row r="27" spans="1:17" ht="24" customHeight="1" x14ac:dyDescent="0.25">
      <c r="A27" s="12"/>
      <c r="B27" s="116" t="s">
        <v>430</v>
      </c>
      <c r="C27" s="124" t="s">
        <v>431</v>
      </c>
      <c r="D27" s="124"/>
      <c r="E27" s="124"/>
      <c r="F27" s="124"/>
      <c r="G27" s="124"/>
      <c r="H27" s="124"/>
      <c r="I27" s="124"/>
      <c r="J27" s="124"/>
      <c r="K27" s="124"/>
      <c r="L27" s="124"/>
      <c r="M27" s="124"/>
      <c r="N27" s="124"/>
      <c r="O27" s="16"/>
    </row>
    <row r="28" spans="1:17" ht="15.75" thickBot="1" x14ac:dyDescent="0.3">
      <c r="A28" s="12" t="s">
        <v>494</v>
      </c>
      <c r="B28" s="16"/>
      <c r="C28" s="16"/>
      <c r="D28" s="157" t="s">
        <v>435</v>
      </c>
      <c r="E28" s="157"/>
      <c r="F28" s="16"/>
      <c r="G28" s="157" t="s">
        <v>436</v>
      </c>
      <c r="H28" s="157"/>
      <c r="I28" s="157"/>
      <c r="J28" s="157"/>
      <c r="K28" s="157"/>
      <c r="L28" s="157"/>
      <c r="M28" s="157"/>
      <c r="N28" s="157"/>
      <c r="O28" s="157"/>
      <c r="P28" s="157"/>
      <c r="Q28" s="157"/>
    </row>
    <row r="29" spans="1:17" ht="16.5" thickTop="1" thickBot="1" x14ac:dyDescent="0.3">
      <c r="A29" s="12"/>
      <c r="B29" s="16"/>
      <c r="C29" s="16"/>
      <c r="D29" s="158" t="s">
        <v>310</v>
      </c>
      <c r="E29" s="158"/>
      <c r="F29" s="36"/>
      <c r="G29" s="158" t="s">
        <v>310</v>
      </c>
      <c r="H29" s="158"/>
      <c r="I29" s="60"/>
      <c r="J29" s="73" t="s">
        <v>437</v>
      </c>
      <c r="K29" s="73"/>
      <c r="L29" s="73"/>
      <c r="M29" s="73"/>
      <c r="N29" s="73"/>
      <c r="O29" s="73"/>
      <c r="P29" s="73"/>
      <c r="Q29" s="73"/>
    </row>
    <row r="30" spans="1:17" ht="15.75" thickBot="1" x14ac:dyDescent="0.3">
      <c r="A30" s="12"/>
      <c r="B30" s="16"/>
      <c r="C30" s="16"/>
      <c r="D30" s="63">
        <v>2013</v>
      </c>
      <c r="E30" s="63"/>
      <c r="F30" s="36"/>
      <c r="G30" s="63">
        <v>2013</v>
      </c>
      <c r="H30" s="63"/>
      <c r="I30" s="16"/>
      <c r="J30" s="51" t="s">
        <v>420</v>
      </c>
      <c r="K30" s="51"/>
      <c r="L30" s="40"/>
      <c r="M30" s="51" t="s">
        <v>421</v>
      </c>
      <c r="N30" s="51"/>
      <c r="O30" s="40"/>
      <c r="P30" s="51" t="s">
        <v>422</v>
      </c>
      <c r="Q30" s="51"/>
    </row>
    <row r="31" spans="1:17" x14ac:dyDescent="0.25">
      <c r="A31" s="12"/>
      <c r="B31" s="64" t="s">
        <v>438</v>
      </c>
      <c r="C31" s="16"/>
      <c r="D31" s="42"/>
      <c r="E31" s="42"/>
      <c r="F31" s="36"/>
      <c r="G31" s="42"/>
      <c r="H31" s="42"/>
      <c r="I31" s="16"/>
      <c r="J31" s="42"/>
      <c r="K31" s="42"/>
      <c r="L31" s="16"/>
      <c r="M31" s="42"/>
      <c r="N31" s="42"/>
      <c r="O31" s="16"/>
      <c r="P31" s="42"/>
      <c r="Q31" s="42"/>
    </row>
    <row r="32" spans="1:17" x14ac:dyDescent="0.25">
      <c r="A32" s="12"/>
      <c r="B32" s="17" t="s">
        <v>24</v>
      </c>
      <c r="C32" s="16"/>
      <c r="D32" s="38" t="s">
        <v>233</v>
      </c>
      <c r="E32" s="44">
        <v>84096</v>
      </c>
      <c r="F32" s="36"/>
      <c r="G32" s="38" t="s">
        <v>233</v>
      </c>
      <c r="H32" s="44">
        <v>84096</v>
      </c>
      <c r="I32" s="16"/>
      <c r="J32" s="38" t="s">
        <v>233</v>
      </c>
      <c r="K32" s="44">
        <v>84096</v>
      </c>
      <c r="L32" s="16"/>
      <c r="M32" s="38" t="s">
        <v>233</v>
      </c>
      <c r="N32" s="43" t="s">
        <v>286</v>
      </c>
      <c r="O32" s="16"/>
      <c r="P32" s="38" t="s">
        <v>233</v>
      </c>
      <c r="Q32" s="43" t="s">
        <v>286</v>
      </c>
    </row>
    <row r="33" spans="1:17" x14ac:dyDescent="0.25">
      <c r="A33" s="12"/>
      <c r="B33" s="17" t="s">
        <v>25</v>
      </c>
      <c r="C33" s="16"/>
      <c r="D33" s="36"/>
      <c r="E33" s="44">
        <v>253678</v>
      </c>
      <c r="F33" s="36"/>
      <c r="G33" s="36"/>
      <c r="H33" s="44">
        <v>253678</v>
      </c>
      <c r="I33" s="16"/>
      <c r="J33" s="36"/>
      <c r="K33" s="43" t="s">
        <v>286</v>
      </c>
      <c r="L33" s="16"/>
      <c r="M33" s="36"/>
      <c r="N33" s="43" t="s">
        <v>286</v>
      </c>
      <c r="O33" s="16"/>
      <c r="P33" s="36"/>
      <c r="Q33" s="44">
        <v>253678</v>
      </c>
    </row>
    <row r="34" spans="1:17" x14ac:dyDescent="0.25">
      <c r="A34" s="12"/>
      <c r="B34" s="17" t="s">
        <v>26</v>
      </c>
      <c r="C34" s="16"/>
      <c r="D34" s="36"/>
      <c r="E34" s="44">
        <v>328281</v>
      </c>
      <c r="F34" s="36"/>
      <c r="G34" s="36"/>
      <c r="H34" s="44">
        <v>328281</v>
      </c>
      <c r="I34" s="16"/>
      <c r="J34" s="36"/>
      <c r="K34" s="43" t="s">
        <v>286</v>
      </c>
      <c r="L34" s="16"/>
      <c r="M34" s="36"/>
      <c r="N34" s="43" t="s">
        <v>286</v>
      </c>
      <c r="O34" s="16"/>
      <c r="P34" s="36"/>
      <c r="Q34" s="44">
        <v>328281</v>
      </c>
    </row>
    <row r="35" spans="1:17" ht="27" thickBot="1" x14ac:dyDescent="0.3">
      <c r="A35" s="12"/>
      <c r="B35" s="22" t="s">
        <v>28</v>
      </c>
      <c r="C35" s="21"/>
      <c r="D35" s="65"/>
      <c r="E35" s="45">
        <v>50090</v>
      </c>
      <c r="F35" s="65"/>
      <c r="G35" s="65"/>
      <c r="H35" s="45">
        <v>50090</v>
      </c>
      <c r="I35" s="21"/>
      <c r="J35" s="65"/>
      <c r="K35" s="68" t="s">
        <v>286</v>
      </c>
      <c r="L35" s="21"/>
      <c r="M35" s="65"/>
      <c r="N35" s="68" t="s">
        <v>286</v>
      </c>
      <c r="O35" s="21"/>
      <c r="P35" s="65"/>
      <c r="Q35" s="45">
        <v>50090</v>
      </c>
    </row>
    <row r="36" spans="1:17" ht="15.75" thickBot="1" x14ac:dyDescent="0.3">
      <c r="A36" s="12"/>
      <c r="B36" s="154" t="s">
        <v>132</v>
      </c>
      <c r="C36" s="25"/>
      <c r="D36" s="66" t="s">
        <v>233</v>
      </c>
      <c r="E36" s="47">
        <v>716145</v>
      </c>
      <c r="F36" s="48"/>
      <c r="G36" s="66" t="s">
        <v>233</v>
      </c>
      <c r="H36" s="47">
        <v>716145</v>
      </c>
      <c r="I36" s="25"/>
      <c r="J36" s="66" t="s">
        <v>233</v>
      </c>
      <c r="K36" s="47">
        <v>84096</v>
      </c>
      <c r="L36" s="25"/>
      <c r="M36" s="66" t="s">
        <v>233</v>
      </c>
      <c r="N36" s="46" t="s">
        <v>286</v>
      </c>
      <c r="O36" s="25"/>
      <c r="P36" s="66" t="s">
        <v>233</v>
      </c>
      <c r="Q36" s="47">
        <v>632049</v>
      </c>
    </row>
    <row r="37" spans="1:17" ht="15.75" thickTop="1" x14ac:dyDescent="0.25">
      <c r="A37" s="12"/>
      <c r="B37" s="60"/>
      <c r="C37" s="60"/>
      <c r="D37" s="67"/>
      <c r="E37" s="67"/>
      <c r="F37" s="67"/>
      <c r="G37" s="67"/>
      <c r="H37" s="67"/>
      <c r="I37" s="60"/>
      <c r="J37" s="67"/>
      <c r="K37" s="67"/>
      <c r="L37" s="60"/>
      <c r="M37" s="67"/>
      <c r="N37" s="67"/>
      <c r="O37" s="60"/>
      <c r="P37" s="67"/>
      <c r="Q37" s="67"/>
    </row>
    <row r="38" spans="1:17" x14ac:dyDescent="0.25">
      <c r="A38" s="12"/>
      <c r="B38" s="64" t="s">
        <v>439</v>
      </c>
      <c r="C38" s="16"/>
      <c r="D38" s="16"/>
      <c r="E38" s="16"/>
      <c r="F38" s="16"/>
      <c r="G38" s="36"/>
      <c r="H38" s="16"/>
      <c r="I38" s="16"/>
      <c r="J38" s="36"/>
      <c r="K38" s="16"/>
      <c r="L38" s="16"/>
      <c r="M38" s="36"/>
      <c r="N38" s="16"/>
      <c r="O38" s="16"/>
      <c r="P38" s="36"/>
      <c r="Q38" s="16"/>
    </row>
    <row r="39" spans="1:17" x14ac:dyDescent="0.25">
      <c r="A39" s="12"/>
      <c r="B39" s="17" t="s">
        <v>440</v>
      </c>
      <c r="C39" s="16"/>
      <c r="D39" s="64" t="s">
        <v>233</v>
      </c>
      <c r="E39" s="44">
        <v>120225</v>
      </c>
      <c r="F39" s="16"/>
      <c r="G39" s="38" t="s">
        <v>233</v>
      </c>
      <c r="H39" s="44">
        <v>126260</v>
      </c>
      <c r="I39" s="16"/>
      <c r="J39" s="38" t="s">
        <v>233</v>
      </c>
      <c r="K39" s="43" t="s">
        <v>286</v>
      </c>
      <c r="L39" s="16"/>
      <c r="M39" s="38" t="s">
        <v>233</v>
      </c>
      <c r="N39" s="44">
        <v>126260</v>
      </c>
      <c r="O39" s="16"/>
      <c r="P39" s="38" t="s">
        <v>233</v>
      </c>
      <c r="Q39" s="43" t="s">
        <v>286</v>
      </c>
    </row>
    <row r="40" spans="1:17" x14ac:dyDescent="0.25">
      <c r="A40" s="12"/>
      <c r="B40" s="17" t="s">
        <v>441</v>
      </c>
      <c r="C40" s="16"/>
      <c r="D40" s="16"/>
      <c r="E40" s="44">
        <v>455872</v>
      </c>
      <c r="F40" s="16"/>
      <c r="G40" s="36"/>
      <c r="H40" s="44">
        <v>445888</v>
      </c>
      <c r="I40" s="16"/>
      <c r="J40" s="36"/>
      <c r="K40" s="43" t="s">
        <v>286</v>
      </c>
      <c r="L40" s="16"/>
      <c r="M40" s="36"/>
      <c r="N40" s="44">
        <v>445888</v>
      </c>
      <c r="O40" s="16"/>
      <c r="P40" s="36"/>
      <c r="Q40" s="43" t="s">
        <v>286</v>
      </c>
    </row>
    <row r="41" spans="1:17" ht="15.75" thickBot="1" x14ac:dyDescent="0.3">
      <c r="A41" s="12"/>
      <c r="B41" s="22" t="s">
        <v>442</v>
      </c>
      <c r="C41" s="21"/>
      <c r="D41" s="21"/>
      <c r="E41" s="45">
        <v>106752</v>
      </c>
      <c r="F41" s="21"/>
      <c r="G41" s="65"/>
      <c r="H41" s="45">
        <v>195612</v>
      </c>
      <c r="I41" s="21"/>
      <c r="J41" s="65"/>
      <c r="K41" s="68" t="s">
        <v>286</v>
      </c>
      <c r="L41" s="21"/>
      <c r="M41" s="65"/>
      <c r="N41" s="45">
        <v>195612</v>
      </c>
      <c r="O41" s="21"/>
      <c r="P41" s="65"/>
      <c r="Q41" s="68" t="s">
        <v>286</v>
      </c>
    </row>
    <row r="42" spans="1:17" ht="15.75" thickBot="1" x14ac:dyDescent="0.3">
      <c r="A42" s="12"/>
      <c r="B42" s="154" t="s">
        <v>132</v>
      </c>
      <c r="C42" s="25"/>
      <c r="D42" s="154" t="s">
        <v>233</v>
      </c>
      <c r="E42" s="47">
        <v>682849</v>
      </c>
      <c r="F42" s="25"/>
      <c r="G42" s="66" t="s">
        <v>233</v>
      </c>
      <c r="H42" s="47">
        <v>767760</v>
      </c>
      <c r="I42" s="25"/>
      <c r="J42" s="66" t="s">
        <v>233</v>
      </c>
      <c r="K42" s="46" t="s">
        <v>286</v>
      </c>
      <c r="L42" s="25"/>
      <c r="M42" s="66" t="s">
        <v>233</v>
      </c>
      <c r="N42" s="47">
        <v>767760</v>
      </c>
      <c r="O42" s="25"/>
      <c r="P42" s="66" t="s">
        <v>233</v>
      </c>
      <c r="Q42" s="46" t="s">
        <v>286</v>
      </c>
    </row>
    <row r="43" spans="1:17" ht="15.75" thickTop="1" x14ac:dyDescent="0.25">
      <c r="A43" s="12"/>
      <c r="B43" s="60"/>
      <c r="C43" s="60"/>
      <c r="D43" s="60"/>
      <c r="E43" s="60"/>
      <c r="F43" s="60"/>
      <c r="G43" s="67"/>
      <c r="H43" s="60"/>
      <c r="I43" s="60"/>
      <c r="J43" s="67"/>
      <c r="K43" s="111"/>
      <c r="L43" s="60"/>
      <c r="M43" s="67"/>
      <c r="N43" s="60"/>
      <c r="O43" s="60"/>
      <c r="P43" s="67"/>
      <c r="Q43" s="111"/>
    </row>
    <row r="44" spans="1:17" ht="15.75" thickBot="1" x14ac:dyDescent="0.3">
      <c r="A44" s="12"/>
      <c r="B44" s="16"/>
      <c r="C44" s="16"/>
      <c r="D44" s="159" t="s">
        <v>435</v>
      </c>
      <c r="E44" s="159"/>
      <c r="F44" s="16"/>
      <c r="G44" s="159" t="s">
        <v>436</v>
      </c>
      <c r="H44" s="159"/>
      <c r="I44" s="159"/>
      <c r="J44" s="159"/>
      <c r="K44" s="159"/>
      <c r="L44" s="159"/>
      <c r="M44" s="159"/>
      <c r="N44" s="159"/>
      <c r="O44" s="159"/>
      <c r="P44" s="159"/>
      <c r="Q44" s="159"/>
    </row>
    <row r="45" spans="1:17" ht="16.5" thickTop="1" thickBot="1" x14ac:dyDescent="0.3">
      <c r="A45" s="12"/>
      <c r="B45" s="16"/>
      <c r="C45" s="16"/>
      <c r="D45" s="160" t="s">
        <v>310</v>
      </c>
      <c r="E45" s="160"/>
      <c r="F45" s="36"/>
      <c r="G45" s="160" t="s">
        <v>310</v>
      </c>
      <c r="H45" s="160"/>
      <c r="I45" s="60"/>
      <c r="J45" s="161" t="s">
        <v>437</v>
      </c>
      <c r="K45" s="161"/>
      <c r="L45" s="161"/>
      <c r="M45" s="161"/>
      <c r="N45" s="161"/>
      <c r="O45" s="161"/>
      <c r="P45" s="161"/>
      <c r="Q45" s="161"/>
    </row>
    <row r="46" spans="1:17" ht="15.75" thickBot="1" x14ac:dyDescent="0.3">
      <c r="A46" s="12"/>
      <c r="B46" s="16"/>
      <c r="C46" s="16"/>
      <c r="D46" s="50">
        <v>2012</v>
      </c>
      <c r="E46" s="50"/>
      <c r="F46" s="36"/>
      <c r="G46" s="50">
        <v>2012</v>
      </c>
      <c r="H46" s="50"/>
      <c r="I46" s="16"/>
      <c r="J46" s="52" t="s">
        <v>420</v>
      </c>
      <c r="K46" s="52"/>
      <c r="L46" s="40"/>
      <c r="M46" s="52" t="s">
        <v>421</v>
      </c>
      <c r="N46" s="52"/>
      <c r="O46" s="40"/>
      <c r="P46" s="52" t="s">
        <v>422</v>
      </c>
      <c r="Q46" s="52"/>
    </row>
    <row r="47" spans="1:17" x14ac:dyDescent="0.25">
      <c r="A47" s="12"/>
      <c r="B47" s="17" t="s">
        <v>438</v>
      </c>
      <c r="C47" s="16"/>
      <c r="D47" s="42"/>
      <c r="E47" s="42"/>
      <c r="F47" s="36"/>
      <c r="G47" s="42"/>
      <c r="H47" s="42"/>
      <c r="I47" s="16"/>
      <c r="J47" s="42"/>
      <c r="K47" s="42"/>
      <c r="L47" s="16"/>
      <c r="M47" s="42"/>
      <c r="N47" s="42"/>
      <c r="O47" s="16"/>
      <c r="P47" s="42"/>
      <c r="Q47" s="42"/>
    </row>
    <row r="48" spans="1:17" x14ac:dyDescent="0.25">
      <c r="A48" s="12"/>
      <c r="B48" s="17" t="s">
        <v>24</v>
      </c>
      <c r="C48" s="16"/>
      <c r="D48" s="37" t="s">
        <v>233</v>
      </c>
      <c r="E48" s="20">
        <v>78663</v>
      </c>
      <c r="F48" s="36"/>
      <c r="G48" s="37" t="s">
        <v>233</v>
      </c>
      <c r="H48" s="20">
        <v>78663</v>
      </c>
      <c r="I48" s="16"/>
      <c r="J48" s="37" t="s">
        <v>233</v>
      </c>
      <c r="K48" s="20">
        <v>78663</v>
      </c>
      <c r="L48" s="16"/>
      <c r="M48" s="37" t="s">
        <v>233</v>
      </c>
      <c r="N48" s="19" t="s">
        <v>286</v>
      </c>
      <c r="O48" s="16"/>
      <c r="P48" s="37" t="s">
        <v>233</v>
      </c>
      <c r="Q48" s="19" t="s">
        <v>286</v>
      </c>
    </row>
    <row r="49" spans="1:17" x14ac:dyDescent="0.25">
      <c r="A49" s="12"/>
      <c r="B49" s="17" t="s">
        <v>25</v>
      </c>
      <c r="C49" s="16"/>
      <c r="D49" s="36"/>
      <c r="E49" s="20">
        <v>254077</v>
      </c>
      <c r="F49" s="36"/>
      <c r="G49" s="36"/>
      <c r="H49" s="20">
        <v>254077</v>
      </c>
      <c r="I49" s="16"/>
      <c r="J49" s="36"/>
      <c r="K49" s="19" t="s">
        <v>286</v>
      </c>
      <c r="L49" s="16"/>
      <c r="M49" s="36"/>
      <c r="N49" s="19" t="s">
        <v>286</v>
      </c>
      <c r="O49" s="16"/>
      <c r="P49" s="36"/>
      <c r="Q49" s="20">
        <v>254077</v>
      </c>
    </row>
    <row r="50" spans="1:17" x14ac:dyDescent="0.25">
      <c r="A50" s="12"/>
      <c r="B50" s="17" t="s">
        <v>26</v>
      </c>
      <c r="C50" s="16"/>
      <c r="D50" s="36"/>
      <c r="E50" s="20">
        <v>256825</v>
      </c>
      <c r="F50" s="36"/>
      <c r="G50" s="36"/>
      <c r="H50" s="20">
        <v>256825</v>
      </c>
      <c r="I50" s="16"/>
      <c r="J50" s="36"/>
      <c r="K50" s="19" t="s">
        <v>286</v>
      </c>
      <c r="L50" s="16"/>
      <c r="M50" s="36"/>
      <c r="N50" s="19" t="s">
        <v>286</v>
      </c>
      <c r="O50" s="16"/>
      <c r="P50" s="36"/>
      <c r="Q50" s="20">
        <v>256825</v>
      </c>
    </row>
    <row r="51" spans="1:17" ht="27" thickBot="1" x14ac:dyDescent="0.3">
      <c r="A51" s="12"/>
      <c r="B51" s="22" t="s">
        <v>28</v>
      </c>
      <c r="C51" s="21"/>
      <c r="D51" s="65"/>
      <c r="E51" s="24">
        <v>48771</v>
      </c>
      <c r="F51" s="65"/>
      <c r="G51" s="65"/>
      <c r="H51" s="24">
        <v>48771</v>
      </c>
      <c r="I51" s="21"/>
      <c r="J51" s="65"/>
      <c r="K51" s="69" t="s">
        <v>286</v>
      </c>
      <c r="L51" s="21"/>
      <c r="M51" s="65"/>
      <c r="N51" s="69" t="s">
        <v>286</v>
      </c>
      <c r="O51" s="21"/>
      <c r="P51" s="65"/>
      <c r="Q51" s="24">
        <v>48771</v>
      </c>
    </row>
    <row r="52" spans="1:17" ht="15.75" thickBot="1" x14ac:dyDescent="0.3">
      <c r="A52" s="12"/>
      <c r="B52" s="26" t="s">
        <v>132</v>
      </c>
      <c r="C52" s="25"/>
      <c r="D52" s="49" t="s">
        <v>233</v>
      </c>
      <c r="E52" s="29">
        <v>638336</v>
      </c>
      <c r="F52" s="48"/>
      <c r="G52" s="49" t="s">
        <v>233</v>
      </c>
      <c r="H52" s="29">
        <v>638336</v>
      </c>
      <c r="I52" s="25"/>
      <c r="J52" s="49" t="s">
        <v>233</v>
      </c>
      <c r="K52" s="29">
        <v>78663</v>
      </c>
      <c r="L52" s="25"/>
      <c r="M52" s="49" t="s">
        <v>233</v>
      </c>
      <c r="N52" s="28" t="s">
        <v>286</v>
      </c>
      <c r="O52" s="25"/>
      <c r="P52" s="49" t="s">
        <v>233</v>
      </c>
      <c r="Q52" s="29">
        <v>559673</v>
      </c>
    </row>
    <row r="53" spans="1:17" ht="15.75" thickTop="1" x14ac:dyDescent="0.25">
      <c r="A53" s="12"/>
      <c r="B53" s="60"/>
      <c r="C53" s="60"/>
      <c r="D53" s="67"/>
      <c r="E53" s="67"/>
      <c r="F53" s="67"/>
      <c r="G53" s="67"/>
      <c r="H53" s="67"/>
      <c r="I53" s="60"/>
      <c r="J53" s="67"/>
      <c r="K53" s="67"/>
      <c r="L53" s="60"/>
      <c r="M53" s="67"/>
      <c r="N53" s="67"/>
      <c r="O53" s="60"/>
      <c r="P53" s="67"/>
      <c r="Q53" s="67"/>
    </row>
    <row r="54" spans="1:17" x14ac:dyDescent="0.25">
      <c r="A54" s="12"/>
      <c r="B54" s="17" t="s">
        <v>443</v>
      </c>
      <c r="C54" s="16"/>
      <c r="D54" s="16"/>
      <c r="E54" s="16"/>
      <c r="F54" s="16"/>
      <c r="G54" s="36"/>
      <c r="H54" s="16"/>
      <c r="I54" s="16"/>
      <c r="J54" s="36"/>
      <c r="K54" s="16"/>
      <c r="L54" s="16"/>
      <c r="M54" s="36"/>
      <c r="N54" s="16"/>
      <c r="O54" s="16"/>
      <c r="P54" s="36"/>
      <c r="Q54" s="16"/>
    </row>
    <row r="55" spans="1:17" x14ac:dyDescent="0.25">
      <c r="A55" s="12"/>
      <c r="B55" s="17" t="s">
        <v>440</v>
      </c>
      <c r="C55" s="16"/>
      <c r="D55" s="17" t="s">
        <v>233</v>
      </c>
      <c r="E55" s="20">
        <v>288266</v>
      </c>
      <c r="F55" s="16"/>
      <c r="G55" s="37" t="s">
        <v>233</v>
      </c>
      <c r="H55" s="20">
        <v>295747</v>
      </c>
      <c r="I55" s="16"/>
      <c r="J55" s="37" t="s">
        <v>233</v>
      </c>
      <c r="K55" s="19" t="s">
        <v>286</v>
      </c>
      <c r="L55" s="16"/>
      <c r="M55" s="37" t="s">
        <v>233</v>
      </c>
      <c r="N55" s="20">
        <v>295747</v>
      </c>
      <c r="O55" s="16"/>
      <c r="P55" s="37" t="s">
        <v>233</v>
      </c>
      <c r="Q55" s="19" t="s">
        <v>286</v>
      </c>
    </row>
    <row r="56" spans="1:17" x14ac:dyDescent="0.25">
      <c r="A56" s="12"/>
      <c r="B56" s="17" t="s">
        <v>441</v>
      </c>
      <c r="C56" s="16"/>
      <c r="D56" s="16"/>
      <c r="E56" s="20">
        <v>191810</v>
      </c>
      <c r="F56" s="16"/>
      <c r="G56" s="36"/>
      <c r="H56" s="20">
        <v>190574</v>
      </c>
      <c r="I56" s="16"/>
      <c r="J56" s="36"/>
      <c r="K56" s="19" t="s">
        <v>286</v>
      </c>
      <c r="L56" s="16"/>
      <c r="M56" s="36"/>
      <c r="N56" s="20">
        <v>190574</v>
      </c>
      <c r="O56" s="16"/>
      <c r="P56" s="36"/>
      <c r="Q56" s="19" t="s">
        <v>286</v>
      </c>
    </row>
    <row r="57" spans="1:17" ht="15.75" thickBot="1" x14ac:dyDescent="0.3">
      <c r="A57" s="12"/>
      <c r="B57" s="22" t="s">
        <v>442</v>
      </c>
      <c r="C57" s="21"/>
      <c r="D57" s="21"/>
      <c r="E57" s="24">
        <v>109387</v>
      </c>
      <c r="F57" s="21"/>
      <c r="G57" s="65"/>
      <c r="H57" s="24">
        <v>184431</v>
      </c>
      <c r="I57" s="21"/>
      <c r="J57" s="65"/>
      <c r="K57" s="69" t="s">
        <v>286</v>
      </c>
      <c r="L57" s="21"/>
      <c r="M57" s="65"/>
      <c r="N57" s="24">
        <v>184431</v>
      </c>
      <c r="O57" s="21"/>
      <c r="P57" s="65"/>
      <c r="Q57" s="69" t="s">
        <v>286</v>
      </c>
    </row>
    <row r="58" spans="1:17" ht="15.75" thickBot="1" x14ac:dyDescent="0.3">
      <c r="A58" s="12"/>
      <c r="B58" s="26" t="s">
        <v>426</v>
      </c>
      <c r="C58" s="25"/>
      <c r="D58" s="154" t="s">
        <v>233</v>
      </c>
      <c r="E58" s="29">
        <v>589463</v>
      </c>
      <c r="F58" s="25"/>
      <c r="G58" s="49" t="s">
        <v>233</v>
      </c>
      <c r="H58" s="29">
        <v>670752</v>
      </c>
      <c r="I58" s="25"/>
      <c r="J58" s="49" t="s">
        <v>233</v>
      </c>
      <c r="K58" s="28" t="s">
        <v>286</v>
      </c>
      <c r="L58" s="25"/>
      <c r="M58" s="49" t="s">
        <v>233</v>
      </c>
      <c r="N58" s="29">
        <v>670752</v>
      </c>
      <c r="O58" s="25"/>
      <c r="P58" s="49" t="s">
        <v>233</v>
      </c>
      <c r="Q58" s="28" t="s">
        <v>286</v>
      </c>
    </row>
    <row r="59" spans="1:17" ht="15.75" thickTop="1" x14ac:dyDescent="0.25">
      <c r="A59" s="12"/>
      <c r="B59" s="60"/>
      <c r="C59" s="60"/>
      <c r="D59" s="60"/>
      <c r="E59" s="60"/>
      <c r="F59" s="60"/>
      <c r="G59" s="67"/>
      <c r="H59" s="60"/>
      <c r="I59" s="60"/>
      <c r="J59" s="67"/>
      <c r="K59" s="111"/>
      <c r="L59" s="60"/>
      <c r="M59" s="67"/>
      <c r="N59" s="111"/>
      <c r="O59" s="60"/>
      <c r="P59" s="67"/>
      <c r="Q59" s="111"/>
    </row>
    <row r="60" spans="1:17" ht="15.75" thickBot="1" x14ac:dyDescent="0.3">
      <c r="A60" s="12"/>
      <c r="B60" s="16"/>
      <c r="C60" s="16"/>
      <c r="D60" s="159" t="s">
        <v>435</v>
      </c>
      <c r="E60" s="159"/>
      <c r="F60" s="16"/>
      <c r="G60" s="159" t="s">
        <v>436</v>
      </c>
      <c r="H60" s="159"/>
      <c r="I60" s="159"/>
      <c r="J60" s="159"/>
      <c r="K60" s="159"/>
      <c r="L60" s="159"/>
      <c r="M60" s="159"/>
      <c r="N60" s="159"/>
      <c r="O60" s="159"/>
      <c r="P60" s="159"/>
      <c r="Q60" s="159"/>
    </row>
    <row r="61" spans="1:17" ht="16.5" thickTop="1" thickBot="1" x14ac:dyDescent="0.3">
      <c r="A61" s="12"/>
      <c r="B61" s="16"/>
      <c r="C61" s="16"/>
      <c r="D61" s="160" t="s">
        <v>311</v>
      </c>
      <c r="E61" s="160"/>
      <c r="F61" s="16"/>
      <c r="G61" s="160" t="s">
        <v>311</v>
      </c>
      <c r="H61" s="160"/>
      <c r="I61" s="60"/>
      <c r="J61" s="161" t="s">
        <v>437</v>
      </c>
      <c r="K61" s="161"/>
      <c r="L61" s="161"/>
      <c r="M61" s="161"/>
      <c r="N61" s="161"/>
      <c r="O61" s="161"/>
      <c r="P61" s="161"/>
      <c r="Q61" s="161"/>
    </row>
    <row r="62" spans="1:17" ht="15.75" thickBot="1" x14ac:dyDescent="0.3">
      <c r="A62" s="12"/>
      <c r="B62" s="16"/>
      <c r="C62" s="16"/>
      <c r="D62" s="50">
        <v>2012</v>
      </c>
      <c r="E62" s="50"/>
      <c r="F62" s="16"/>
      <c r="G62" s="50">
        <v>2012</v>
      </c>
      <c r="H62" s="50"/>
      <c r="I62" s="16"/>
      <c r="J62" s="52" t="s">
        <v>420</v>
      </c>
      <c r="K62" s="52"/>
      <c r="L62" s="40"/>
      <c r="M62" s="52" t="s">
        <v>421</v>
      </c>
      <c r="N62" s="52"/>
      <c r="O62" s="40"/>
      <c r="P62" s="52" t="s">
        <v>422</v>
      </c>
      <c r="Q62" s="52"/>
    </row>
    <row r="63" spans="1:17" x14ac:dyDescent="0.25">
      <c r="A63" s="12"/>
      <c r="B63" s="17" t="s">
        <v>438</v>
      </c>
      <c r="C63" s="16"/>
      <c r="D63" s="42"/>
      <c r="E63" s="42"/>
      <c r="F63" s="16"/>
      <c r="G63" s="42"/>
      <c r="H63" s="40"/>
      <c r="I63" s="16"/>
      <c r="J63" s="42"/>
      <c r="K63" s="42"/>
      <c r="L63" s="16"/>
      <c r="M63" s="42"/>
      <c r="N63" s="42"/>
      <c r="O63" s="16"/>
      <c r="P63" s="42"/>
      <c r="Q63" s="42"/>
    </row>
    <row r="64" spans="1:17" x14ac:dyDescent="0.25">
      <c r="A64" s="12"/>
      <c r="B64" s="17" t="s">
        <v>24</v>
      </c>
      <c r="C64" s="16"/>
      <c r="D64" s="37" t="s">
        <v>233</v>
      </c>
      <c r="E64" s="20">
        <v>63134</v>
      </c>
      <c r="F64" s="16"/>
      <c r="G64" s="37" t="s">
        <v>233</v>
      </c>
      <c r="H64" s="20">
        <v>63134</v>
      </c>
      <c r="I64" s="16"/>
      <c r="J64" s="37" t="s">
        <v>233</v>
      </c>
      <c r="K64" s="20">
        <v>63134</v>
      </c>
      <c r="L64" s="16"/>
      <c r="M64" s="37" t="s">
        <v>233</v>
      </c>
      <c r="N64" s="19" t="s">
        <v>286</v>
      </c>
      <c r="O64" s="16"/>
      <c r="P64" s="37" t="s">
        <v>233</v>
      </c>
      <c r="Q64" s="19" t="s">
        <v>286</v>
      </c>
    </row>
    <row r="65" spans="1:17" x14ac:dyDescent="0.25">
      <c r="A65" s="12"/>
      <c r="B65" s="17" t="s">
        <v>25</v>
      </c>
      <c r="C65" s="16"/>
      <c r="D65" s="36"/>
      <c r="E65" s="20">
        <v>244640</v>
      </c>
      <c r="F65" s="16"/>
      <c r="G65" s="36"/>
      <c r="H65" s="20">
        <v>244640</v>
      </c>
      <c r="I65" s="16"/>
      <c r="J65" s="36"/>
      <c r="K65" s="19" t="s">
        <v>286</v>
      </c>
      <c r="L65" s="16"/>
      <c r="M65" s="36"/>
      <c r="N65" s="19" t="s">
        <v>286</v>
      </c>
      <c r="O65" s="16"/>
      <c r="P65" s="36"/>
      <c r="Q65" s="20">
        <v>244640</v>
      </c>
    </row>
    <row r="66" spans="1:17" x14ac:dyDescent="0.25">
      <c r="A66" s="12"/>
      <c r="B66" s="17" t="s">
        <v>26</v>
      </c>
      <c r="C66" s="16"/>
      <c r="D66" s="36"/>
      <c r="E66" s="20">
        <v>289418</v>
      </c>
      <c r="F66" s="16"/>
      <c r="G66" s="36"/>
      <c r="H66" s="20">
        <v>289418</v>
      </c>
      <c r="I66" s="16"/>
      <c r="J66" s="36"/>
      <c r="K66" s="19" t="s">
        <v>286</v>
      </c>
      <c r="L66" s="16"/>
      <c r="M66" s="36"/>
      <c r="N66" s="19" t="s">
        <v>286</v>
      </c>
      <c r="O66" s="16"/>
      <c r="P66" s="36"/>
      <c r="Q66" s="20">
        <v>289418</v>
      </c>
    </row>
    <row r="67" spans="1:17" ht="27" thickBot="1" x14ac:dyDescent="0.3">
      <c r="A67" s="12"/>
      <c r="B67" s="22" t="s">
        <v>28</v>
      </c>
      <c r="C67" s="21"/>
      <c r="D67" s="65"/>
      <c r="E67" s="24">
        <v>48991</v>
      </c>
      <c r="F67" s="21"/>
      <c r="G67" s="65"/>
      <c r="H67" s="24">
        <v>48991</v>
      </c>
      <c r="I67" s="21"/>
      <c r="J67" s="65"/>
      <c r="K67" s="69" t="s">
        <v>286</v>
      </c>
      <c r="L67" s="21"/>
      <c r="M67" s="65"/>
      <c r="N67" s="69" t="s">
        <v>286</v>
      </c>
      <c r="O67" s="21"/>
      <c r="P67" s="65"/>
      <c r="Q67" s="24">
        <v>48991</v>
      </c>
    </row>
    <row r="68" spans="1:17" ht="15.75" thickBot="1" x14ac:dyDescent="0.3">
      <c r="A68" s="12"/>
      <c r="B68" s="26" t="s">
        <v>132</v>
      </c>
      <c r="C68" s="25"/>
      <c r="D68" s="49" t="s">
        <v>233</v>
      </c>
      <c r="E68" s="29">
        <v>646183</v>
      </c>
      <c r="F68" s="25"/>
      <c r="G68" s="49" t="s">
        <v>233</v>
      </c>
      <c r="H68" s="29">
        <v>646183</v>
      </c>
      <c r="I68" s="25"/>
      <c r="J68" s="49" t="s">
        <v>233</v>
      </c>
      <c r="K68" s="29">
        <v>63134</v>
      </c>
      <c r="L68" s="25"/>
      <c r="M68" s="49" t="s">
        <v>233</v>
      </c>
      <c r="N68" s="28" t="s">
        <v>286</v>
      </c>
      <c r="O68" s="25"/>
      <c r="P68" s="49" t="s">
        <v>233</v>
      </c>
      <c r="Q68" s="29">
        <v>583049</v>
      </c>
    </row>
    <row r="69" spans="1:17" ht="15.75" thickTop="1" x14ac:dyDescent="0.25">
      <c r="A69" s="12"/>
      <c r="B69" s="60"/>
      <c r="C69" s="60"/>
      <c r="D69" s="67"/>
      <c r="E69" s="60"/>
      <c r="F69" s="60"/>
      <c r="G69" s="67"/>
      <c r="H69" s="60"/>
      <c r="I69" s="60"/>
      <c r="J69" s="67"/>
      <c r="K69" s="60"/>
      <c r="L69" s="60"/>
      <c r="M69" s="67"/>
      <c r="N69" s="60"/>
      <c r="O69" s="60"/>
      <c r="P69" s="67"/>
      <c r="Q69" s="60"/>
    </row>
    <row r="70" spans="1:17" x14ac:dyDescent="0.25">
      <c r="A70" s="12"/>
      <c r="B70" s="17" t="s">
        <v>443</v>
      </c>
      <c r="C70" s="16"/>
      <c r="D70" s="16"/>
      <c r="E70" s="16"/>
      <c r="F70" s="16"/>
      <c r="G70" s="36"/>
      <c r="H70" s="16"/>
      <c r="I70" s="16"/>
      <c r="J70" s="36"/>
      <c r="K70" s="16"/>
      <c r="L70" s="16"/>
      <c r="M70" s="36"/>
      <c r="N70" s="16"/>
      <c r="O70" s="16"/>
      <c r="P70" s="36"/>
      <c r="Q70" s="16"/>
    </row>
    <row r="71" spans="1:17" x14ac:dyDescent="0.25">
      <c r="A71" s="12"/>
      <c r="B71" s="17" t="s">
        <v>440</v>
      </c>
      <c r="C71" s="16"/>
      <c r="D71" s="17" t="s">
        <v>233</v>
      </c>
      <c r="E71" s="20">
        <v>301011</v>
      </c>
      <c r="F71" s="16"/>
      <c r="G71" s="37" t="s">
        <v>233</v>
      </c>
      <c r="H71" s="20">
        <v>309969</v>
      </c>
      <c r="I71" s="16"/>
      <c r="J71" s="37" t="s">
        <v>233</v>
      </c>
      <c r="K71" s="19" t="s">
        <v>286</v>
      </c>
      <c r="L71" s="16"/>
      <c r="M71" s="37" t="s">
        <v>233</v>
      </c>
      <c r="N71" s="20">
        <v>309969</v>
      </c>
      <c r="O71" s="16"/>
      <c r="P71" s="37" t="s">
        <v>233</v>
      </c>
      <c r="Q71" s="19" t="s">
        <v>286</v>
      </c>
    </row>
    <row r="72" spans="1:17" x14ac:dyDescent="0.25">
      <c r="A72" s="12"/>
      <c r="B72" s="17" t="s">
        <v>441</v>
      </c>
      <c r="C72" s="16"/>
      <c r="D72" s="16"/>
      <c r="E72" s="20">
        <v>167122</v>
      </c>
      <c r="F72" s="16"/>
      <c r="G72" s="36"/>
      <c r="H72" s="20">
        <v>165961</v>
      </c>
      <c r="I72" s="16"/>
      <c r="J72" s="36"/>
      <c r="K72" s="19" t="s">
        <v>286</v>
      </c>
      <c r="L72" s="16"/>
      <c r="M72" s="36"/>
      <c r="N72" s="20">
        <v>165961</v>
      </c>
      <c r="O72" s="16"/>
      <c r="P72" s="36"/>
      <c r="Q72" s="19" t="s">
        <v>286</v>
      </c>
    </row>
    <row r="73" spans="1:17" ht="15.75" thickBot="1" x14ac:dyDescent="0.3">
      <c r="A73" s="12"/>
      <c r="B73" s="22" t="s">
        <v>442</v>
      </c>
      <c r="C73" s="21"/>
      <c r="D73" s="21"/>
      <c r="E73" s="24">
        <v>110197</v>
      </c>
      <c r="F73" s="21"/>
      <c r="G73" s="65"/>
      <c r="H73" s="24">
        <v>186300</v>
      </c>
      <c r="I73" s="21"/>
      <c r="J73" s="65"/>
      <c r="K73" s="69" t="s">
        <v>286</v>
      </c>
      <c r="L73" s="21"/>
      <c r="M73" s="65"/>
      <c r="N73" s="24">
        <v>186300</v>
      </c>
      <c r="O73" s="21"/>
      <c r="P73" s="65"/>
      <c r="Q73" s="69" t="s">
        <v>286</v>
      </c>
    </row>
    <row r="74" spans="1:17" ht="15.75" thickBot="1" x14ac:dyDescent="0.3">
      <c r="A74" s="12"/>
      <c r="B74" s="26" t="s">
        <v>426</v>
      </c>
      <c r="C74" s="25"/>
      <c r="D74" s="26" t="s">
        <v>233</v>
      </c>
      <c r="E74" s="29">
        <v>578330</v>
      </c>
      <c r="F74" s="25"/>
      <c r="G74" s="49" t="s">
        <v>233</v>
      </c>
      <c r="H74" s="29">
        <v>662230</v>
      </c>
      <c r="I74" s="25"/>
      <c r="J74" s="49" t="s">
        <v>233</v>
      </c>
      <c r="K74" s="28" t="s">
        <v>286</v>
      </c>
      <c r="L74" s="25"/>
      <c r="M74" s="49" t="s">
        <v>233</v>
      </c>
      <c r="N74" s="29">
        <v>662230</v>
      </c>
      <c r="O74" s="25"/>
      <c r="P74" s="49" t="s">
        <v>233</v>
      </c>
      <c r="Q74" s="28" t="s">
        <v>286</v>
      </c>
    </row>
  </sheetData>
  <mergeCells count="56">
    <mergeCell ref="A1:A2"/>
    <mergeCell ref="B1:Q1"/>
    <mergeCell ref="B2:Q2"/>
    <mergeCell ref="B3:Q3"/>
    <mergeCell ref="A4:A27"/>
    <mergeCell ref="A28:A74"/>
    <mergeCell ref="D60:E60"/>
    <mergeCell ref="G60:Q60"/>
    <mergeCell ref="D61:E61"/>
    <mergeCell ref="G61:H61"/>
    <mergeCell ref="J61:Q61"/>
    <mergeCell ref="D62:E62"/>
    <mergeCell ref="G62:H62"/>
    <mergeCell ref="J62:K62"/>
    <mergeCell ref="M62:N62"/>
    <mergeCell ref="P62:Q62"/>
    <mergeCell ref="D45:E45"/>
    <mergeCell ref="G45:H45"/>
    <mergeCell ref="J45:Q45"/>
    <mergeCell ref="D46:E46"/>
    <mergeCell ref="G46:H46"/>
    <mergeCell ref="J46:K46"/>
    <mergeCell ref="M46:N46"/>
    <mergeCell ref="P46:Q46"/>
    <mergeCell ref="D30:E30"/>
    <mergeCell ref="G30:H30"/>
    <mergeCell ref="J30:K30"/>
    <mergeCell ref="M30:N30"/>
    <mergeCell ref="P30:Q30"/>
    <mergeCell ref="D44:E44"/>
    <mergeCell ref="G44:Q44"/>
    <mergeCell ref="C26:N26"/>
    <mergeCell ref="C27:N27"/>
    <mergeCell ref="D28:E28"/>
    <mergeCell ref="G28:Q28"/>
    <mergeCell ref="D29:E29"/>
    <mergeCell ref="G29:H29"/>
    <mergeCell ref="J29:Q29"/>
    <mergeCell ref="D19:E19"/>
    <mergeCell ref="G19:N19"/>
    <mergeCell ref="D20:E20"/>
    <mergeCell ref="G20:H20"/>
    <mergeCell ref="J20:K20"/>
    <mergeCell ref="M20:N20"/>
    <mergeCell ref="D11:E11"/>
    <mergeCell ref="G11:N11"/>
    <mergeCell ref="D12:E12"/>
    <mergeCell ref="G12:H12"/>
    <mergeCell ref="J12:K12"/>
    <mergeCell ref="M12:N12"/>
    <mergeCell ref="D4:E4"/>
    <mergeCell ref="G4:N4"/>
    <mergeCell ref="D5:E5"/>
    <mergeCell ref="G5:H5"/>
    <mergeCell ref="J5:K5"/>
    <mergeCell ref="M5:N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8"/>
  <sheetViews>
    <sheetView showGridLines="0" workbookViewId="0"/>
  </sheetViews>
  <sheetFormatPr defaultRowHeight="15" x14ac:dyDescent="0.25"/>
  <cols>
    <col min="1" max="1" width="36.5703125" bestFit="1" customWidth="1"/>
    <col min="2" max="2" width="36.5703125" customWidth="1"/>
    <col min="3" max="3" width="15.85546875" customWidth="1"/>
    <col min="4" max="4" width="3.140625" customWidth="1"/>
    <col min="5" max="5" width="24.5703125" customWidth="1"/>
    <col min="6" max="6" width="15.85546875" customWidth="1"/>
    <col min="7" max="7" width="3.140625" customWidth="1"/>
    <col min="8" max="8" width="36.5703125" customWidth="1"/>
    <col min="9" max="9" width="15.85546875" customWidth="1"/>
    <col min="10" max="10" width="14.140625" customWidth="1"/>
    <col min="11" max="11" width="32.42578125" customWidth="1"/>
    <col min="12" max="12" width="15.85546875" customWidth="1"/>
    <col min="13" max="13" width="16.7109375" customWidth="1"/>
    <col min="14" max="14" width="36.5703125" customWidth="1"/>
    <col min="15" max="15" width="15.85546875" customWidth="1"/>
    <col min="16" max="16" width="4.28515625" customWidth="1"/>
    <col min="17" max="17" width="3.7109375" customWidth="1"/>
    <col min="18" max="18" width="22" customWidth="1"/>
    <col min="19" max="19" width="4.28515625" customWidth="1"/>
    <col min="20" max="20" width="3.7109375" customWidth="1"/>
  </cols>
  <sheetData>
    <row r="1" spans="1:20" ht="15" customHeight="1" x14ac:dyDescent="0.25">
      <c r="A1" s="7" t="s">
        <v>495</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x14ac:dyDescent="0.25">
      <c r="A3" s="3" t="s">
        <v>450</v>
      </c>
      <c r="B3" s="11"/>
      <c r="C3" s="11"/>
      <c r="D3" s="11"/>
      <c r="E3" s="11"/>
      <c r="F3" s="11"/>
      <c r="G3" s="11"/>
      <c r="H3" s="11"/>
      <c r="I3" s="11"/>
      <c r="J3" s="11"/>
      <c r="K3" s="11"/>
      <c r="L3" s="11"/>
      <c r="M3" s="11"/>
      <c r="N3" s="11"/>
      <c r="O3" s="11"/>
      <c r="P3" s="11"/>
      <c r="Q3" s="11"/>
      <c r="R3" s="11"/>
      <c r="S3" s="11"/>
      <c r="T3" s="11"/>
    </row>
    <row r="4" spans="1:20" ht="15.75" thickBot="1" x14ac:dyDescent="0.3">
      <c r="A4" s="12" t="s">
        <v>496</v>
      </c>
      <c r="B4" s="85" t="s">
        <v>455</v>
      </c>
      <c r="C4" s="16"/>
      <c r="D4" s="96" t="s">
        <v>268</v>
      </c>
      <c r="E4" s="96"/>
      <c r="F4" s="96"/>
      <c r="G4" s="96"/>
      <c r="H4" s="96"/>
      <c r="I4" s="96"/>
      <c r="J4" s="96"/>
      <c r="K4" s="96"/>
      <c r="L4" s="96"/>
      <c r="M4" s="96"/>
      <c r="N4" s="96"/>
    </row>
    <row r="5" spans="1:20" ht="29.25" customHeight="1" thickBot="1" x14ac:dyDescent="0.3">
      <c r="A5" s="12"/>
      <c r="B5" s="163" t="s">
        <v>456</v>
      </c>
      <c r="C5" s="163"/>
      <c r="D5" s="40"/>
      <c r="E5" s="162" t="s">
        <v>457</v>
      </c>
      <c r="F5" s="40"/>
      <c r="G5" s="56"/>
      <c r="H5" s="76" t="s">
        <v>458</v>
      </c>
      <c r="I5" s="56"/>
      <c r="J5" s="98" t="s">
        <v>459</v>
      </c>
      <c r="K5" s="98"/>
      <c r="L5" s="56"/>
      <c r="M5" s="98" t="s">
        <v>460</v>
      </c>
      <c r="N5" s="98"/>
    </row>
    <row r="6" spans="1:20" ht="15.75" thickBot="1" x14ac:dyDescent="0.3">
      <c r="A6" s="12"/>
      <c r="B6" s="90" t="s">
        <v>424</v>
      </c>
      <c r="C6" s="48"/>
      <c r="D6" s="93" t="s">
        <v>233</v>
      </c>
      <c r="E6" s="92">
        <v>97290</v>
      </c>
      <c r="F6" s="48"/>
      <c r="G6" s="93" t="s">
        <v>233</v>
      </c>
      <c r="H6" s="93" t="s">
        <v>286</v>
      </c>
      <c r="I6" s="27"/>
      <c r="J6" s="93" t="s">
        <v>233</v>
      </c>
      <c r="K6" s="93">
        <v>-790</v>
      </c>
      <c r="L6" s="27"/>
      <c r="M6" s="93" t="s">
        <v>233</v>
      </c>
      <c r="N6" s="93">
        <v>-790</v>
      </c>
    </row>
    <row r="7" spans="1:20" ht="15.75" thickTop="1" x14ac:dyDescent="0.25">
      <c r="A7" s="12"/>
      <c r="B7" s="60"/>
      <c r="C7" s="67"/>
      <c r="D7" s="67"/>
      <c r="E7" s="67"/>
      <c r="F7" s="67"/>
      <c r="G7" s="111"/>
      <c r="H7" s="60"/>
      <c r="I7" s="111"/>
      <c r="J7" s="111"/>
      <c r="K7" s="111"/>
      <c r="L7" s="111"/>
      <c r="M7" s="111"/>
      <c r="N7" s="60"/>
    </row>
    <row r="8" spans="1:20" ht="15.75" thickBot="1" x14ac:dyDescent="0.3">
      <c r="A8" s="12"/>
      <c r="B8" s="85" t="s">
        <v>455</v>
      </c>
      <c r="C8" s="16"/>
      <c r="D8" s="97" t="s">
        <v>276</v>
      </c>
      <c r="E8" s="97"/>
      <c r="F8" s="97"/>
      <c r="G8" s="97"/>
      <c r="H8" s="97"/>
      <c r="I8" s="97"/>
      <c r="J8" s="97"/>
      <c r="K8" s="97"/>
      <c r="L8" s="97"/>
      <c r="M8" s="97"/>
      <c r="N8" s="97"/>
    </row>
    <row r="9" spans="1:20" ht="17.25" customHeight="1" thickBot="1" x14ac:dyDescent="0.3">
      <c r="A9" s="12"/>
      <c r="B9" s="163" t="s">
        <v>456</v>
      </c>
      <c r="C9" s="163"/>
      <c r="D9" s="54"/>
      <c r="E9" s="77" t="s">
        <v>457</v>
      </c>
      <c r="F9" s="54"/>
      <c r="G9" s="104"/>
      <c r="H9" s="77" t="s">
        <v>458</v>
      </c>
      <c r="I9" s="104"/>
      <c r="J9" s="99" t="s">
        <v>459</v>
      </c>
      <c r="K9" s="99"/>
      <c r="L9" s="104"/>
      <c r="M9" s="99" t="s">
        <v>460</v>
      </c>
      <c r="N9" s="99"/>
    </row>
    <row r="10" spans="1:20" ht="15.75" thickBot="1" x14ac:dyDescent="0.3">
      <c r="A10" s="12"/>
      <c r="B10" s="90" t="s">
        <v>424</v>
      </c>
      <c r="C10" s="48"/>
      <c r="D10" s="95" t="s">
        <v>233</v>
      </c>
      <c r="E10" s="94">
        <v>93642</v>
      </c>
      <c r="F10" s="48"/>
      <c r="G10" s="95" t="s">
        <v>233</v>
      </c>
      <c r="H10" s="95" t="s">
        <v>286</v>
      </c>
      <c r="I10" s="27"/>
      <c r="J10" s="95" t="s">
        <v>233</v>
      </c>
      <c r="K10" s="95">
        <v>-307</v>
      </c>
      <c r="L10" s="27"/>
      <c r="M10" s="95" t="s">
        <v>233</v>
      </c>
      <c r="N10" s="95">
        <v>-307</v>
      </c>
    </row>
    <row r="11" spans="1:20" ht="15.75" thickTop="1" x14ac:dyDescent="0.25">
      <c r="A11" s="12"/>
      <c r="B11" s="60"/>
      <c r="C11" s="67"/>
      <c r="D11" s="67"/>
      <c r="E11" s="67"/>
      <c r="F11" s="67"/>
      <c r="G11" s="111"/>
      <c r="H11" s="60"/>
      <c r="I11" s="111"/>
      <c r="J11" s="111"/>
      <c r="K11" s="111"/>
      <c r="L11" s="111"/>
      <c r="M11" s="111"/>
      <c r="N11" s="60"/>
    </row>
    <row r="12" spans="1:20" ht="15.75" thickBot="1" x14ac:dyDescent="0.3">
      <c r="A12" s="12"/>
      <c r="B12" s="85" t="s">
        <v>455</v>
      </c>
      <c r="C12" s="16"/>
      <c r="D12" s="97" t="s">
        <v>277</v>
      </c>
      <c r="E12" s="97"/>
      <c r="F12" s="97"/>
      <c r="G12" s="97"/>
      <c r="H12" s="97"/>
      <c r="I12" s="97"/>
      <c r="J12" s="97"/>
      <c r="K12" s="97"/>
      <c r="L12" s="97"/>
      <c r="M12" s="97"/>
      <c r="N12" s="97"/>
    </row>
    <row r="13" spans="1:20" ht="17.25" customHeight="1" thickBot="1" x14ac:dyDescent="0.3">
      <c r="A13" s="12"/>
      <c r="B13" s="163" t="s">
        <v>456</v>
      </c>
      <c r="C13" s="163"/>
      <c r="D13" s="54"/>
      <c r="E13" s="77" t="s">
        <v>457</v>
      </c>
      <c r="F13" s="54"/>
      <c r="G13" s="104"/>
      <c r="H13" s="77" t="s">
        <v>458</v>
      </c>
      <c r="I13" s="104"/>
      <c r="J13" s="99" t="s">
        <v>459</v>
      </c>
      <c r="K13" s="99"/>
      <c r="L13" s="104"/>
      <c r="M13" s="99" t="s">
        <v>460</v>
      </c>
      <c r="N13" s="99"/>
    </row>
    <row r="14" spans="1:20" ht="15.75" thickBot="1" x14ac:dyDescent="0.3">
      <c r="A14" s="12"/>
      <c r="B14" s="90" t="s">
        <v>424</v>
      </c>
      <c r="C14" s="48"/>
      <c r="D14" s="95" t="s">
        <v>233</v>
      </c>
      <c r="E14" s="94">
        <v>93813</v>
      </c>
      <c r="F14" s="48"/>
      <c r="G14" s="95" t="s">
        <v>233</v>
      </c>
      <c r="H14" s="95" t="s">
        <v>286</v>
      </c>
      <c r="I14" s="27"/>
      <c r="J14" s="95" t="s">
        <v>233</v>
      </c>
      <c r="K14" s="95">
        <v>-406</v>
      </c>
      <c r="L14" s="27"/>
      <c r="M14" s="95" t="s">
        <v>233</v>
      </c>
      <c r="N14" s="95">
        <v>-406</v>
      </c>
    </row>
    <row r="15" spans="1:20" ht="15.75" thickTop="1" x14ac:dyDescent="0.25">
      <c r="A15" s="12"/>
      <c r="B15" s="34" t="s">
        <v>497</v>
      </c>
      <c r="C15" s="34"/>
      <c r="D15" s="34"/>
      <c r="E15" s="34"/>
      <c r="F15" s="34"/>
      <c r="G15" s="34"/>
      <c r="H15" s="34"/>
      <c r="I15" s="34"/>
      <c r="J15" s="34"/>
      <c r="K15" s="34"/>
      <c r="L15" s="34"/>
      <c r="M15" s="34"/>
      <c r="N15" s="34"/>
      <c r="O15" s="34"/>
      <c r="P15" s="34"/>
      <c r="Q15" s="34"/>
      <c r="R15" s="34"/>
      <c r="S15" s="34"/>
      <c r="T15" s="34"/>
    </row>
    <row r="16" spans="1:20" x14ac:dyDescent="0.25">
      <c r="A16" s="12"/>
      <c r="B16" s="34" t="s">
        <v>462</v>
      </c>
      <c r="C16" s="34"/>
      <c r="D16" s="34"/>
      <c r="E16" s="34"/>
      <c r="F16" s="34"/>
      <c r="G16" s="34"/>
      <c r="H16" s="34"/>
      <c r="I16" s="34"/>
      <c r="J16" s="34"/>
      <c r="K16" s="34"/>
      <c r="L16" s="34"/>
      <c r="M16" s="34"/>
      <c r="N16" s="34"/>
      <c r="O16" s="34"/>
      <c r="P16" s="34"/>
      <c r="Q16" s="34"/>
      <c r="R16" s="34"/>
      <c r="S16" s="34"/>
      <c r="T16" s="34"/>
    </row>
    <row r="17" spans="1:20" x14ac:dyDescent="0.25">
      <c r="A17" s="12" t="s">
        <v>498</v>
      </c>
      <c r="B17" s="16"/>
      <c r="C17" s="16"/>
      <c r="D17" s="16"/>
      <c r="E17" s="16"/>
      <c r="F17" s="16"/>
      <c r="G17" s="16"/>
      <c r="H17" s="16"/>
      <c r="I17" s="16"/>
      <c r="J17" s="16"/>
      <c r="K17" s="36"/>
      <c r="L17" s="36"/>
      <c r="M17" s="36"/>
      <c r="N17" s="36"/>
      <c r="O17" s="36"/>
      <c r="P17" s="36"/>
      <c r="Q17" s="36"/>
      <c r="R17" s="36"/>
      <c r="S17" s="36"/>
      <c r="T17" s="16"/>
    </row>
    <row r="18" spans="1:20" ht="15.75" thickBot="1" x14ac:dyDescent="0.3">
      <c r="A18" s="12"/>
      <c r="B18" s="16"/>
      <c r="C18" s="16"/>
      <c r="D18" s="97" t="s">
        <v>464</v>
      </c>
      <c r="E18" s="97"/>
      <c r="F18" s="97"/>
      <c r="G18" s="97"/>
      <c r="H18" s="97"/>
      <c r="I18" s="36"/>
      <c r="J18" s="97" t="s">
        <v>465</v>
      </c>
      <c r="K18" s="97"/>
      <c r="L18" s="97"/>
      <c r="M18" s="97"/>
      <c r="N18" s="97"/>
      <c r="O18" s="36"/>
      <c r="P18" s="97" t="s">
        <v>466</v>
      </c>
      <c r="Q18" s="97"/>
      <c r="R18" s="97"/>
      <c r="S18" s="97"/>
      <c r="T18" s="97"/>
    </row>
    <row r="19" spans="1:20" x14ac:dyDescent="0.25">
      <c r="A19" s="12"/>
      <c r="B19" s="16"/>
      <c r="C19" s="16"/>
      <c r="D19" s="164" t="s">
        <v>355</v>
      </c>
      <c r="E19" s="164"/>
      <c r="F19" s="164"/>
      <c r="G19" s="164"/>
      <c r="H19" s="164"/>
      <c r="I19" s="36"/>
      <c r="J19" s="164" t="s">
        <v>355</v>
      </c>
      <c r="K19" s="164"/>
      <c r="L19" s="164"/>
      <c r="M19" s="164"/>
      <c r="N19" s="164"/>
      <c r="O19" s="36"/>
      <c r="P19" s="164" t="s">
        <v>355</v>
      </c>
      <c r="Q19" s="164"/>
      <c r="R19" s="164"/>
      <c r="S19" s="164"/>
      <c r="T19" s="164"/>
    </row>
    <row r="20" spans="1:20" ht="15.75" thickBot="1" x14ac:dyDescent="0.3">
      <c r="A20" s="12"/>
      <c r="B20" s="16"/>
      <c r="C20" s="16"/>
      <c r="D20" s="97" t="s">
        <v>310</v>
      </c>
      <c r="E20" s="97"/>
      <c r="F20" s="97"/>
      <c r="G20" s="97"/>
      <c r="H20" s="97"/>
      <c r="I20" s="36"/>
      <c r="J20" s="97" t="s">
        <v>310</v>
      </c>
      <c r="K20" s="97"/>
      <c r="L20" s="97"/>
      <c r="M20" s="97"/>
      <c r="N20" s="97"/>
      <c r="O20" s="36"/>
      <c r="P20" s="97" t="s">
        <v>310</v>
      </c>
      <c r="Q20" s="97"/>
      <c r="R20" s="97"/>
      <c r="S20" s="97"/>
      <c r="T20" s="97"/>
    </row>
    <row r="21" spans="1:20" ht="15.75" thickBot="1" x14ac:dyDescent="0.3">
      <c r="A21" s="12"/>
      <c r="B21" s="16"/>
      <c r="C21" s="16"/>
      <c r="D21" s="98">
        <v>2013</v>
      </c>
      <c r="E21" s="98"/>
      <c r="F21" s="42"/>
      <c r="G21" s="99">
        <v>2012</v>
      </c>
      <c r="H21" s="99"/>
      <c r="I21" s="36"/>
      <c r="J21" s="98">
        <v>2013</v>
      </c>
      <c r="K21" s="98"/>
      <c r="L21" s="42"/>
      <c r="M21" s="99">
        <v>2012</v>
      </c>
      <c r="N21" s="99"/>
      <c r="O21" s="36"/>
      <c r="P21" s="98">
        <v>2013</v>
      </c>
      <c r="Q21" s="98"/>
      <c r="R21" s="42"/>
      <c r="S21" s="99">
        <v>2012</v>
      </c>
      <c r="T21" s="99"/>
    </row>
    <row r="22" spans="1:20" x14ac:dyDescent="0.25">
      <c r="A22" s="12"/>
      <c r="B22" s="78" t="s">
        <v>456</v>
      </c>
      <c r="C22" s="16"/>
      <c r="D22" s="16"/>
      <c r="E22" s="16"/>
      <c r="F22" s="16"/>
      <c r="G22" s="16"/>
      <c r="H22" s="16"/>
      <c r="I22" s="16"/>
      <c r="J22" s="18"/>
      <c r="K22" s="18"/>
      <c r="L22" s="18"/>
      <c r="M22" s="18"/>
      <c r="N22" s="18"/>
      <c r="O22" s="18"/>
      <c r="P22" s="18"/>
      <c r="Q22" s="18"/>
      <c r="R22" s="18"/>
      <c r="S22" s="18"/>
      <c r="T22" s="18"/>
    </row>
    <row r="23" spans="1:20" ht="18" thickBot="1" x14ac:dyDescent="0.3">
      <c r="A23" s="12"/>
      <c r="B23" s="85" t="s">
        <v>467</v>
      </c>
      <c r="C23" s="21"/>
      <c r="D23" s="87" t="s">
        <v>233</v>
      </c>
      <c r="E23" s="86">
        <v>-5432</v>
      </c>
      <c r="F23" s="23"/>
      <c r="G23" s="89" t="s">
        <v>233</v>
      </c>
      <c r="H23" s="88">
        <v>-4097</v>
      </c>
      <c r="I23" s="23"/>
      <c r="J23" s="87" t="s">
        <v>233</v>
      </c>
      <c r="K23" s="68" t="s">
        <v>286</v>
      </c>
      <c r="L23" s="23"/>
      <c r="M23" s="89" t="s">
        <v>233</v>
      </c>
      <c r="N23" s="89" t="s">
        <v>286</v>
      </c>
      <c r="O23" s="23"/>
      <c r="P23" s="87" t="s">
        <v>233</v>
      </c>
      <c r="Q23" s="68" t="s">
        <v>286</v>
      </c>
      <c r="R23" s="23"/>
      <c r="S23" s="89" t="s">
        <v>233</v>
      </c>
      <c r="T23" s="89" t="s">
        <v>286</v>
      </c>
    </row>
    <row r="24" spans="1:20" ht="15.75" thickBot="1" x14ac:dyDescent="0.3">
      <c r="A24" s="12"/>
      <c r="B24" s="90" t="s">
        <v>426</v>
      </c>
      <c r="C24" s="25"/>
      <c r="D24" s="93" t="s">
        <v>233</v>
      </c>
      <c r="E24" s="92">
        <v>-5432</v>
      </c>
      <c r="F24" s="27"/>
      <c r="G24" s="95" t="s">
        <v>233</v>
      </c>
      <c r="H24" s="94">
        <v>-4097</v>
      </c>
      <c r="I24" s="27"/>
      <c r="J24" s="93" t="s">
        <v>233</v>
      </c>
      <c r="K24" s="46" t="s">
        <v>286</v>
      </c>
      <c r="L24" s="27"/>
      <c r="M24" s="95" t="s">
        <v>233</v>
      </c>
      <c r="N24" s="95" t="s">
        <v>286</v>
      </c>
      <c r="O24" s="27"/>
      <c r="P24" s="93" t="s">
        <v>233</v>
      </c>
      <c r="Q24" s="46" t="s">
        <v>286</v>
      </c>
      <c r="R24" s="27"/>
      <c r="S24" s="95" t="s">
        <v>233</v>
      </c>
      <c r="T24" s="95" t="s">
        <v>286</v>
      </c>
    </row>
    <row r="25" spans="1:20" ht="15.75" thickTop="1" x14ac:dyDescent="0.25">
      <c r="A25" s="12"/>
      <c r="B25" s="16"/>
      <c r="C25" s="16"/>
      <c r="D25" s="16"/>
      <c r="E25" s="16"/>
      <c r="F25" s="16"/>
      <c r="G25" s="16"/>
      <c r="H25" s="16"/>
      <c r="I25" s="16"/>
      <c r="J25" s="16"/>
      <c r="K25" s="36"/>
      <c r="L25" s="36"/>
      <c r="M25" s="36"/>
      <c r="N25" s="36"/>
      <c r="O25" s="36"/>
      <c r="P25" s="36"/>
      <c r="Q25" s="36"/>
      <c r="R25" s="36"/>
      <c r="S25" s="36"/>
      <c r="T25" s="16"/>
    </row>
    <row r="26" spans="1:20" ht="15.75" thickBot="1" x14ac:dyDescent="0.3">
      <c r="A26" s="12"/>
      <c r="B26" s="16"/>
      <c r="C26" s="16"/>
      <c r="D26" s="97" t="s">
        <v>464</v>
      </c>
      <c r="E26" s="97"/>
      <c r="F26" s="97"/>
      <c r="G26" s="97"/>
      <c r="H26" s="97"/>
      <c r="I26" s="36"/>
      <c r="J26" s="97" t="s">
        <v>465</v>
      </c>
      <c r="K26" s="97"/>
      <c r="L26" s="97"/>
      <c r="M26" s="97"/>
      <c r="N26" s="97"/>
      <c r="O26" s="36"/>
      <c r="P26" s="97" t="s">
        <v>466</v>
      </c>
      <c r="Q26" s="97"/>
      <c r="R26" s="97"/>
      <c r="S26" s="97"/>
      <c r="T26" s="97"/>
    </row>
    <row r="27" spans="1:20" x14ac:dyDescent="0.25">
      <c r="A27" s="12"/>
      <c r="B27" s="16"/>
      <c r="C27" s="16"/>
      <c r="D27" s="164" t="s">
        <v>356</v>
      </c>
      <c r="E27" s="164"/>
      <c r="F27" s="164"/>
      <c r="G27" s="164"/>
      <c r="H27" s="164"/>
      <c r="I27" s="36"/>
      <c r="J27" s="164" t="s">
        <v>356</v>
      </c>
      <c r="K27" s="164"/>
      <c r="L27" s="164"/>
      <c r="M27" s="164"/>
      <c r="N27" s="164"/>
      <c r="O27" s="36"/>
      <c r="P27" s="164" t="s">
        <v>356</v>
      </c>
      <c r="Q27" s="164"/>
      <c r="R27" s="164"/>
      <c r="S27" s="164"/>
      <c r="T27" s="164"/>
    </row>
    <row r="28" spans="1:20" ht="15.75" thickBot="1" x14ac:dyDescent="0.3">
      <c r="A28" s="12"/>
      <c r="B28" s="16"/>
      <c r="C28" s="16"/>
      <c r="D28" s="97" t="s">
        <v>310</v>
      </c>
      <c r="E28" s="97"/>
      <c r="F28" s="97"/>
      <c r="G28" s="97"/>
      <c r="H28" s="97"/>
      <c r="I28" s="36"/>
      <c r="J28" s="97" t="s">
        <v>310</v>
      </c>
      <c r="K28" s="97"/>
      <c r="L28" s="97"/>
      <c r="M28" s="97"/>
      <c r="N28" s="97"/>
      <c r="O28" s="36"/>
      <c r="P28" s="97" t="s">
        <v>310</v>
      </c>
      <c r="Q28" s="97"/>
      <c r="R28" s="97"/>
      <c r="S28" s="97"/>
      <c r="T28" s="97"/>
    </row>
    <row r="29" spans="1:20" ht="15.75" thickBot="1" x14ac:dyDescent="0.3">
      <c r="A29" s="12"/>
      <c r="B29" s="16"/>
      <c r="C29" s="16"/>
      <c r="D29" s="98">
        <v>2013</v>
      </c>
      <c r="E29" s="98"/>
      <c r="F29" s="42"/>
      <c r="G29" s="99">
        <v>2012</v>
      </c>
      <c r="H29" s="99"/>
      <c r="I29" s="36"/>
      <c r="J29" s="98">
        <v>2013</v>
      </c>
      <c r="K29" s="98"/>
      <c r="L29" s="42"/>
      <c r="M29" s="99">
        <v>2012</v>
      </c>
      <c r="N29" s="99"/>
      <c r="O29" s="36"/>
      <c r="P29" s="98">
        <v>2013</v>
      </c>
      <c r="Q29" s="98"/>
      <c r="R29" s="42"/>
      <c r="S29" s="99">
        <v>2012</v>
      </c>
      <c r="T29" s="99"/>
    </row>
    <row r="30" spans="1:20" x14ac:dyDescent="0.25">
      <c r="A30" s="12"/>
      <c r="B30" s="78" t="s">
        <v>468</v>
      </c>
      <c r="C30" s="16"/>
      <c r="D30" s="40"/>
      <c r="E30" s="40"/>
      <c r="F30" s="16"/>
      <c r="G30" s="40"/>
      <c r="H30" s="40"/>
      <c r="I30" s="16"/>
      <c r="J30" s="56"/>
      <c r="K30" s="56"/>
      <c r="L30" s="18"/>
      <c r="M30" s="56"/>
      <c r="N30" s="56"/>
      <c r="O30" s="18"/>
      <c r="P30" s="56"/>
      <c r="Q30" s="56"/>
      <c r="R30" s="18"/>
      <c r="S30" s="56"/>
      <c r="T30" s="56"/>
    </row>
    <row r="31" spans="1:20" ht="15.75" thickBot="1" x14ac:dyDescent="0.3">
      <c r="A31" s="12"/>
      <c r="B31" s="85" t="s">
        <v>469</v>
      </c>
      <c r="C31" s="21"/>
      <c r="D31" s="87" t="s">
        <v>233</v>
      </c>
      <c r="E31" s="68" t="s">
        <v>286</v>
      </c>
      <c r="F31" s="23"/>
      <c r="G31" s="89" t="s">
        <v>233</v>
      </c>
      <c r="H31" s="89" t="s">
        <v>286</v>
      </c>
      <c r="I31" s="23"/>
      <c r="J31" s="87" t="s">
        <v>233</v>
      </c>
      <c r="K31" s="87" t="s">
        <v>286</v>
      </c>
      <c r="L31" s="23"/>
      <c r="M31" s="89" t="s">
        <v>233</v>
      </c>
      <c r="N31" s="89">
        <v>12</v>
      </c>
      <c r="O31" s="23"/>
      <c r="P31" s="87" t="s">
        <v>233</v>
      </c>
      <c r="Q31" s="68" t="s">
        <v>286</v>
      </c>
      <c r="R31" s="23"/>
      <c r="S31" s="89" t="s">
        <v>233</v>
      </c>
      <c r="T31" s="89" t="s">
        <v>286</v>
      </c>
    </row>
    <row r="32" spans="1:20" ht="15.75" thickBot="1" x14ac:dyDescent="0.3">
      <c r="A32" s="12"/>
      <c r="B32" s="90" t="s">
        <v>132</v>
      </c>
      <c r="C32" s="25"/>
      <c r="D32" s="93" t="s">
        <v>233</v>
      </c>
      <c r="E32" s="46" t="s">
        <v>286</v>
      </c>
      <c r="F32" s="27"/>
      <c r="G32" s="95" t="s">
        <v>233</v>
      </c>
      <c r="H32" s="95" t="s">
        <v>286</v>
      </c>
      <c r="I32" s="27"/>
      <c r="J32" s="93" t="s">
        <v>233</v>
      </c>
      <c r="K32" s="93" t="s">
        <v>286</v>
      </c>
      <c r="L32" s="27"/>
      <c r="M32" s="95" t="s">
        <v>233</v>
      </c>
      <c r="N32" s="95">
        <v>12</v>
      </c>
      <c r="O32" s="27"/>
      <c r="P32" s="93" t="s">
        <v>233</v>
      </c>
      <c r="Q32" s="46" t="s">
        <v>286</v>
      </c>
      <c r="R32" s="27"/>
      <c r="S32" s="95" t="s">
        <v>233</v>
      </c>
      <c r="T32" s="95" t="s">
        <v>286</v>
      </c>
    </row>
    <row r="33" spans="1:20" ht="15.75" thickTop="1" x14ac:dyDescent="0.25">
      <c r="A33" s="12"/>
      <c r="B33" s="60"/>
      <c r="C33" s="60"/>
      <c r="D33" s="60"/>
      <c r="E33" s="60"/>
      <c r="F33" s="60"/>
      <c r="G33" s="60"/>
      <c r="H33" s="60"/>
      <c r="I33" s="60"/>
      <c r="J33" s="111"/>
      <c r="K33" s="111"/>
      <c r="L33" s="111"/>
      <c r="M33" s="111"/>
      <c r="N33" s="111"/>
      <c r="O33" s="111"/>
      <c r="P33" s="111"/>
      <c r="Q33" s="111"/>
      <c r="R33" s="111"/>
      <c r="S33" s="111"/>
      <c r="T33" s="111"/>
    </row>
    <row r="34" spans="1:20" x14ac:dyDescent="0.25">
      <c r="A34" s="12"/>
      <c r="B34" s="78" t="s">
        <v>456</v>
      </c>
      <c r="C34" s="16"/>
      <c r="D34" s="16"/>
      <c r="E34" s="16"/>
      <c r="F34" s="16"/>
      <c r="G34" s="16"/>
      <c r="H34" s="16"/>
      <c r="I34" s="16"/>
      <c r="J34" s="18"/>
      <c r="K34" s="18"/>
      <c r="L34" s="18"/>
      <c r="M34" s="18"/>
      <c r="N34" s="18"/>
      <c r="O34" s="18"/>
      <c r="P34" s="18"/>
      <c r="Q34" s="18"/>
      <c r="R34" s="18"/>
      <c r="S34" s="18"/>
      <c r="T34" s="18"/>
    </row>
    <row r="35" spans="1:20" ht="18" thickBot="1" x14ac:dyDescent="0.3">
      <c r="A35" s="12"/>
      <c r="B35" s="85" t="s">
        <v>467</v>
      </c>
      <c r="C35" s="21"/>
      <c r="D35" s="87" t="s">
        <v>233</v>
      </c>
      <c r="E35" s="87">
        <v>-181</v>
      </c>
      <c r="F35" s="23"/>
      <c r="G35" s="89" t="s">
        <v>233</v>
      </c>
      <c r="H35" s="88">
        <v>-5118</v>
      </c>
      <c r="I35" s="23"/>
      <c r="J35" s="87" t="s">
        <v>233</v>
      </c>
      <c r="K35" s="68" t="s">
        <v>286</v>
      </c>
      <c r="L35" s="23"/>
      <c r="M35" s="89" t="s">
        <v>233</v>
      </c>
      <c r="N35" s="89" t="s">
        <v>286</v>
      </c>
      <c r="O35" s="23"/>
      <c r="P35" s="87" t="s">
        <v>233</v>
      </c>
      <c r="Q35" s="68" t="s">
        <v>286</v>
      </c>
      <c r="R35" s="23"/>
      <c r="S35" s="89" t="s">
        <v>233</v>
      </c>
      <c r="T35" s="89" t="s">
        <v>286</v>
      </c>
    </row>
    <row r="36" spans="1:20" ht="15.75" thickBot="1" x14ac:dyDescent="0.3">
      <c r="A36" s="12"/>
      <c r="B36" s="90" t="s">
        <v>426</v>
      </c>
      <c r="C36" s="25"/>
      <c r="D36" s="93" t="s">
        <v>233</v>
      </c>
      <c r="E36" s="93">
        <v>-181</v>
      </c>
      <c r="F36" s="27"/>
      <c r="G36" s="95" t="s">
        <v>233</v>
      </c>
      <c r="H36" s="94">
        <v>-5118</v>
      </c>
      <c r="I36" s="27"/>
      <c r="J36" s="93" t="s">
        <v>233</v>
      </c>
      <c r="K36" s="46" t="s">
        <v>286</v>
      </c>
      <c r="L36" s="27"/>
      <c r="M36" s="95" t="s">
        <v>233</v>
      </c>
      <c r="N36" s="95" t="s">
        <v>286</v>
      </c>
      <c r="O36" s="27"/>
      <c r="P36" s="93" t="s">
        <v>233</v>
      </c>
      <c r="Q36" s="46" t="s">
        <v>286</v>
      </c>
      <c r="R36" s="27"/>
      <c r="S36" s="95" t="s">
        <v>233</v>
      </c>
      <c r="T36" s="95" t="s">
        <v>286</v>
      </c>
    </row>
    <row r="37" spans="1:20" ht="15.75" thickTop="1" x14ac:dyDescent="0.25">
      <c r="A37" s="12"/>
      <c r="B37" s="35" t="s">
        <v>470</v>
      </c>
      <c r="C37" s="35"/>
      <c r="D37" s="35"/>
      <c r="E37" s="35"/>
      <c r="F37" s="35"/>
      <c r="G37" s="35"/>
      <c r="H37" s="35"/>
      <c r="I37" s="35"/>
      <c r="J37" s="35"/>
      <c r="K37" s="35"/>
      <c r="L37" s="35"/>
      <c r="M37" s="35"/>
      <c r="N37" s="35"/>
      <c r="O37" s="35"/>
      <c r="P37" s="35"/>
      <c r="Q37" s="35"/>
      <c r="R37" s="35"/>
      <c r="S37" s="35"/>
      <c r="T37" s="35"/>
    </row>
    <row r="38" spans="1:20" x14ac:dyDescent="0.25">
      <c r="A38" s="12"/>
      <c r="B38" s="11"/>
      <c r="C38" s="11"/>
      <c r="D38" s="11"/>
      <c r="E38" s="11"/>
      <c r="F38" s="11"/>
      <c r="G38" s="11"/>
      <c r="H38" s="11"/>
      <c r="I38" s="11"/>
      <c r="J38" s="11"/>
      <c r="K38" s="11"/>
      <c r="L38" s="11"/>
      <c r="M38" s="11"/>
      <c r="N38" s="11"/>
      <c r="O38" s="11"/>
      <c r="P38" s="11"/>
      <c r="Q38" s="11"/>
      <c r="R38" s="11"/>
      <c r="S38" s="11"/>
      <c r="T38" s="11"/>
    </row>
  </sheetData>
  <mergeCells count="52">
    <mergeCell ref="A17:A38"/>
    <mergeCell ref="B37:T37"/>
    <mergeCell ref="B38:T38"/>
    <mergeCell ref="A1:A2"/>
    <mergeCell ref="B1:T1"/>
    <mergeCell ref="B2:T2"/>
    <mergeCell ref="B3:T3"/>
    <mergeCell ref="A4:A16"/>
    <mergeCell ref="B15:T15"/>
    <mergeCell ref="B16:T16"/>
    <mergeCell ref="D28:H28"/>
    <mergeCell ref="J28:N28"/>
    <mergeCell ref="P28:T28"/>
    <mergeCell ref="D29:E29"/>
    <mergeCell ref="G29:H29"/>
    <mergeCell ref="J29:K29"/>
    <mergeCell ref="M29:N29"/>
    <mergeCell ref="P29:Q29"/>
    <mergeCell ref="S29:T29"/>
    <mergeCell ref="D26:H26"/>
    <mergeCell ref="J26:N26"/>
    <mergeCell ref="P26:T26"/>
    <mergeCell ref="D27:H27"/>
    <mergeCell ref="J27:N27"/>
    <mergeCell ref="P27:T27"/>
    <mergeCell ref="D21:E21"/>
    <mergeCell ref="G21:H21"/>
    <mergeCell ref="J21:K21"/>
    <mergeCell ref="M21:N21"/>
    <mergeCell ref="P21:Q21"/>
    <mergeCell ref="S21:T21"/>
    <mergeCell ref="P18:T18"/>
    <mergeCell ref="D19:H19"/>
    <mergeCell ref="J19:N19"/>
    <mergeCell ref="P19:T19"/>
    <mergeCell ref="D20:H20"/>
    <mergeCell ref="J20:N20"/>
    <mergeCell ref="P20:T20"/>
    <mergeCell ref="D12:N12"/>
    <mergeCell ref="B13:C13"/>
    <mergeCell ref="J13:K13"/>
    <mergeCell ref="M13:N13"/>
    <mergeCell ref="D18:H18"/>
    <mergeCell ref="J18:N18"/>
    <mergeCell ref="D4:N4"/>
    <mergeCell ref="B5:C5"/>
    <mergeCell ref="J5:K5"/>
    <mergeCell ref="M5:N5"/>
    <mergeCell ref="D8:N8"/>
    <mergeCell ref="B9:C9"/>
    <mergeCell ref="J9:K9"/>
    <mergeCell ref="M9:N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36.5703125" customWidth="1"/>
    <col min="3" max="3" width="10.28515625" customWidth="1"/>
  </cols>
  <sheetData>
    <row r="1" spans="1:3" ht="15" customHeight="1" x14ac:dyDescent="0.25">
      <c r="A1" s="7" t="s">
        <v>499</v>
      </c>
      <c r="B1" s="7" t="s">
        <v>1</v>
      </c>
      <c r="C1" s="7"/>
    </row>
    <row r="2" spans="1:3" ht="15" customHeight="1" x14ac:dyDescent="0.25">
      <c r="A2" s="7"/>
      <c r="B2" s="7" t="s">
        <v>2</v>
      </c>
      <c r="C2" s="7"/>
    </row>
    <row r="3" spans="1:3" x14ac:dyDescent="0.25">
      <c r="A3" s="2" t="s">
        <v>500</v>
      </c>
      <c r="B3" s="4"/>
      <c r="C3" s="4"/>
    </row>
    <row r="4" spans="1:3" x14ac:dyDescent="0.25">
      <c r="A4" s="3" t="s">
        <v>501</v>
      </c>
      <c r="B4" s="4"/>
      <c r="C4" s="4"/>
    </row>
    <row r="5" spans="1:3" x14ac:dyDescent="0.25">
      <c r="A5" s="2" t="s">
        <v>25</v>
      </c>
      <c r="B5" s="8">
        <v>14468000</v>
      </c>
      <c r="C5" s="4"/>
    </row>
    <row r="6" spans="1:3" x14ac:dyDescent="0.25">
      <c r="A6" s="2" t="s">
        <v>234</v>
      </c>
      <c r="B6" s="6">
        <v>8024000</v>
      </c>
      <c r="C6" s="4"/>
    </row>
    <row r="7" spans="1:3" ht="45" x14ac:dyDescent="0.25">
      <c r="A7" s="2" t="s">
        <v>502</v>
      </c>
      <c r="B7" s="6">
        <v>2094000</v>
      </c>
      <c r="C7" s="4"/>
    </row>
    <row r="8" spans="1:3" x14ac:dyDescent="0.25">
      <c r="A8" s="2" t="s">
        <v>503</v>
      </c>
      <c r="B8" s="6">
        <v>4230000</v>
      </c>
      <c r="C8" s="4"/>
    </row>
    <row r="9" spans="1:3" x14ac:dyDescent="0.25">
      <c r="A9" s="2" t="s">
        <v>34</v>
      </c>
      <c r="B9" s="6">
        <v>62335000</v>
      </c>
      <c r="C9" s="4"/>
    </row>
    <row r="10" spans="1:3" ht="17.25" x14ac:dyDescent="0.25">
      <c r="A10" s="2" t="s">
        <v>504</v>
      </c>
      <c r="B10" s="6">
        <v>14404000</v>
      </c>
      <c r="C10" s="10" t="s">
        <v>104</v>
      </c>
    </row>
    <row r="11" spans="1:3" x14ac:dyDescent="0.25">
      <c r="A11" s="2" t="s">
        <v>36</v>
      </c>
      <c r="B11" s="6">
        <v>383000</v>
      </c>
      <c r="C11" s="4"/>
    </row>
    <row r="12" spans="1:3" x14ac:dyDescent="0.25">
      <c r="A12" s="2" t="s">
        <v>46</v>
      </c>
      <c r="B12" s="6">
        <v>-829000</v>
      </c>
      <c r="C12" s="4"/>
    </row>
    <row r="13" spans="1:3" x14ac:dyDescent="0.25">
      <c r="A13" s="2" t="s">
        <v>40</v>
      </c>
      <c r="B13" s="6">
        <v>-1365000</v>
      </c>
      <c r="C13" s="4"/>
    </row>
    <row r="14" spans="1:3" ht="30" x14ac:dyDescent="0.25">
      <c r="A14" s="2" t="s">
        <v>240</v>
      </c>
      <c r="B14" s="6">
        <v>103744000</v>
      </c>
      <c r="C14" s="4"/>
    </row>
    <row r="15" spans="1:3" x14ac:dyDescent="0.25">
      <c r="A15" s="2" t="s">
        <v>505</v>
      </c>
      <c r="B15" s="4">
        <v>41</v>
      </c>
      <c r="C15" s="4"/>
    </row>
    <row r="16" spans="1:3" x14ac:dyDescent="0.25">
      <c r="A16" s="2" t="s">
        <v>506</v>
      </c>
      <c r="B16" s="6">
        <v>400000</v>
      </c>
      <c r="C16" s="4"/>
    </row>
    <row r="17" spans="1:3" ht="30" x14ac:dyDescent="0.25">
      <c r="A17" s="2" t="s">
        <v>507</v>
      </c>
      <c r="B17" s="4"/>
      <c r="C17" s="4"/>
    </row>
    <row r="18" spans="1:3" x14ac:dyDescent="0.25">
      <c r="A18" s="3" t="s">
        <v>501</v>
      </c>
      <c r="B18" s="4"/>
      <c r="C18" s="4"/>
    </row>
    <row r="19" spans="1:3" x14ac:dyDescent="0.25">
      <c r="A19" s="2" t="s">
        <v>504</v>
      </c>
      <c r="B19" s="6">
        <v>11900000</v>
      </c>
      <c r="C19" s="4"/>
    </row>
    <row r="20" spans="1:3" x14ac:dyDescent="0.25">
      <c r="A20" s="2" t="s">
        <v>508</v>
      </c>
      <c r="B20" s="4" t="s">
        <v>509</v>
      </c>
      <c r="C20" s="4"/>
    </row>
    <row r="21" spans="1:3" ht="30" x14ac:dyDescent="0.25">
      <c r="A21" s="2" t="s">
        <v>510</v>
      </c>
      <c r="B21" s="4"/>
      <c r="C21" s="4"/>
    </row>
    <row r="22" spans="1:3" x14ac:dyDescent="0.25">
      <c r="A22" s="3" t="s">
        <v>501</v>
      </c>
      <c r="B22" s="4"/>
      <c r="C22" s="4"/>
    </row>
    <row r="23" spans="1:3" x14ac:dyDescent="0.25">
      <c r="A23" s="2" t="s">
        <v>504</v>
      </c>
      <c r="B23" s="6">
        <v>2500000</v>
      </c>
      <c r="C23" s="4"/>
    </row>
    <row r="24" spans="1:3" x14ac:dyDescent="0.25">
      <c r="A24" s="2" t="s">
        <v>508</v>
      </c>
      <c r="B24" s="4" t="s">
        <v>511</v>
      </c>
      <c r="C24" s="4"/>
    </row>
    <row r="25" spans="1:3" x14ac:dyDescent="0.25">
      <c r="A25" s="2" t="s">
        <v>512</v>
      </c>
      <c r="B25" s="4"/>
      <c r="C25" s="4"/>
    </row>
    <row r="26" spans="1:3" x14ac:dyDescent="0.25">
      <c r="A26" s="3" t="s">
        <v>501</v>
      </c>
      <c r="B26" s="4"/>
      <c r="C26" s="4"/>
    </row>
    <row r="27" spans="1:3" x14ac:dyDescent="0.25">
      <c r="A27" s="2" t="s">
        <v>505</v>
      </c>
      <c r="B27" s="4">
        <v>31</v>
      </c>
      <c r="C27" s="4"/>
    </row>
    <row r="28" spans="1:3" x14ac:dyDescent="0.25">
      <c r="A28" s="2" t="s">
        <v>513</v>
      </c>
      <c r="B28" s="4"/>
      <c r="C28" s="4"/>
    </row>
    <row r="29" spans="1:3" x14ac:dyDescent="0.25">
      <c r="A29" s="3" t="s">
        <v>501</v>
      </c>
      <c r="B29" s="4"/>
      <c r="C29" s="4"/>
    </row>
    <row r="30" spans="1:3" x14ac:dyDescent="0.25">
      <c r="A30" s="2" t="s">
        <v>505</v>
      </c>
      <c r="B30" s="4">
        <v>3</v>
      </c>
      <c r="C30" s="4"/>
    </row>
    <row r="31" spans="1:3" x14ac:dyDescent="0.25">
      <c r="A31" s="2" t="s">
        <v>514</v>
      </c>
      <c r="B31" s="4"/>
      <c r="C31" s="4"/>
    </row>
    <row r="32" spans="1:3" x14ac:dyDescent="0.25">
      <c r="A32" s="3" t="s">
        <v>501</v>
      </c>
      <c r="B32" s="4"/>
      <c r="C32" s="4"/>
    </row>
    <row r="33" spans="1:3" ht="30" x14ac:dyDescent="0.25">
      <c r="A33" s="2" t="s">
        <v>240</v>
      </c>
      <c r="B33" s="8">
        <v>62000000</v>
      </c>
      <c r="C33" s="4"/>
    </row>
    <row r="34" spans="1:3" x14ac:dyDescent="0.25">
      <c r="A34" s="2" t="s">
        <v>505</v>
      </c>
      <c r="B34" s="4">
        <v>34</v>
      </c>
      <c r="C34" s="4"/>
    </row>
    <row r="35" spans="1:3" x14ac:dyDescent="0.25">
      <c r="A35" s="11"/>
      <c r="B35" s="11"/>
      <c r="C35" s="11"/>
    </row>
    <row r="36" spans="1:3" ht="60" customHeight="1" x14ac:dyDescent="0.25">
      <c r="A36" s="2" t="s">
        <v>104</v>
      </c>
      <c r="B36" s="12" t="s">
        <v>515</v>
      </c>
      <c r="C36" s="12"/>
    </row>
  </sheetData>
  <mergeCells count="5">
    <mergeCell ref="A1:A2"/>
    <mergeCell ref="B1:C1"/>
    <mergeCell ref="B2:C2"/>
    <mergeCell ref="A35:C35"/>
    <mergeCell ref="B36:C3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516</v>
      </c>
      <c r="B1" s="7" t="s">
        <v>2</v>
      </c>
      <c r="C1" s="7" t="s">
        <v>21</v>
      </c>
      <c r="D1" s="7" t="s">
        <v>22</v>
      </c>
    </row>
    <row r="2" spans="1:4" x14ac:dyDescent="0.25">
      <c r="A2" s="1" t="s">
        <v>517</v>
      </c>
      <c r="B2" s="7"/>
      <c r="C2" s="7"/>
      <c r="D2" s="7"/>
    </row>
    <row r="3" spans="1:4" ht="30" x14ac:dyDescent="0.25">
      <c r="A3" s="3" t="s">
        <v>245</v>
      </c>
      <c r="B3" s="4"/>
      <c r="C3" s="4"/>
      <c r="D3" s="4"/>
    </row>
    <row r="4" spans="1:4" x14ac:dyDescent="0.25">
      <c r="A4" s="2" t="s">
        <v>518</v>
      </c>
      <c r="B4" s="9">
        <v>245.5</v>
      </c>
      <c r="C4" s="9">
        <v>235.3</v>
      </c>
      <c r="D4" s="8">
        <v>246</v>
      </c>
    </row>
    <row r="5" spans="1:4" ht="30" x14ac:dyDescent="0.25">
      <c r="A5" s="2" t="s">
        <v>519</v>
      </c>
      <c r="B5" s="9">
        <v>8.1999999999999993</v>
      </c>
      <c r="C5" s="9">
        <v>9.3000000000000007</v>
      </c>
      <c r="D5" s="9">
        <v>8.1</v>
      </c>
    </row>
  </sheetData>
  <mergeCells count="3">
    <mergeCell ref="B1:B2"/>
    <mergeCell ref="C1:C2"/>
    <mergeCell ref="D1:D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75" x14ac:dyDescent="0.25">
      <c r="A1" s="1" t="s">
        <v>520</v>
      </c>
      <c r="B1" s="1" t="s">
        <v>1</v>
      </c>
      <c r="C1" s="1"/>
      <c r="D1" s="1"/>
    </row>
    <row r="2" spans="1:4" x14ac:dyDescent="0.25">
      <c r="A2" s="1" t="s">
        <v>517</v>
      </c>
      <c r="B2" s="1" t="s">
        <v>2</v>
      </c>
      <c r="C2" s="1" t="s">
        <v>21</v>
      </c>
      <c r="D2" s="1" t="s">
        <v>22</v>
      </c>
    </row>
    <row r="3" spans="1:4" ht="30" x14ac:dyDescent="0.25">
      <c r="A3" s="3" t="s">
        <v>521</v>
      </c>
      <c r="B3" s="4"/>
      <c r="C3" s="4"/>
      <c r="D3" s="4"/>
    </row>
    <row r="4" spans="1:4" ht="30" x14ac:dyDescent="0.25">
      <c r="A4" s="2" t="s">
        <v>522</v>
      </c>
      <c r="B4" s="9">
        <v>2.8</v>
      </c>
      <c r="C4" s="9">
        <v>3.5</v>
      </c>
      <c r="D4" s="9">
        <v>3.4</v>
      </c>
    </row>
    <row r="5" spans="1:4" ht="30" x14ac:dyDescent="0.25">
      <c r="A5" s="2" t="s">
        <v>523</v>
      </c>
      <c r="B5" s="9">
        <v>50.1</v>
      </c>
      <c r="C5" s="9">
        <v>64.7</v>
      </c>
      <c r="D5" s="9">
        <v>55.3</v>
      </c>
    </row>
    <row r="6" spans="1:4" ht="30" x14ac:dyDescent="0.25">
      <c r="A6" s="2" t="s">
        <v>524</v>
      </c>
      <c r="B6" s="4" t="s">
        <v>525</v>
      </c>
      <c r="C6" s="4"/>
      <c r="D6" s="4"/>
    </row>
    <row r="7" spans="1:4" x14ac:dyDescent="0.25">
      <c r="A7" s="2" t="s">
        <v>526</v>
      </c>
      <c r="B7" s="4"/>
      <c r="C7" s="4"/>
      <c r="D7" s="4"/>
    </row>
    <row r="8" spans="1:4" ht="30" x14ac:dyDescent="0.25">
      <c r="A8" s="3" t="s">
        <v>521</v>
      </c>
      <c r="B8" s="4"/>
      <c r="C8" s="4"/>
      <c r="D8" s="4"/>
    </row>
    <row r="9" spans="1:4" ht="30" x14ac:dyDescent="0.25">
      <c r="A9" s="2" t="s">
        <v>527</v>
      </c>
      <c r="B9" s="4" t="s">
        <v>528</v>
      </c>
      <c r="C9" s="4"/>
      <c r="D9" s="4"/>
    </row>
    <row r="10" spans="1:4" x14ac:dyDescent="0.25">
      <c r="A10" s="2" t="s">
        <v>529</v>
      </c>
      <c r="B10" s="4"/>
      <c r="C10" s="4"/>
      <c r="D10" s="4"/>
    </row>
    <row r="11" spans="1:4" ht="30" x14ac:dyDescent="0.25">
      <c r="A11" s="3" t="s">
        <v>521</v>
      </c>
      <c r="B11" s="4"/>
      <c r="C11" s="4"/>
      <c r="D11" s="4"/>
    </row>
    <row r="12" spans="1:4" ht="30" x14ac:dyDescent="0.25">
      <c r="A12" s="2" t="s">
        <v>527</v>
      </c>
      <c r="B12" s="4" t="s">
        <v>530</v>
      </c>
      <c r="C12" s="4"/>
      <c r="D12" s="4"/>
    </row>
    <row r="13" spans="1:4" x14ac:dyDescent="0.25">
      <c r="A13" s="2" t="s">
        <v>531</v>
      </c>
      <c r="B13" s="4"/>
      <c r="C13" s="4"/>
      <c r="D13" s="4"/>
    </row>
    <row r="14" spans="1:4" ht="30" x14ac:dyDescent="0.25">
      <c r="A14" s="3" t="s">
        <v>521</v>
      </c>
      <c r="B14" s="4"/>
      <c r="C14" s="4"/>
      <c r="D14" s="4"/>
    </row>
    <row r="15" spans="1:4" x14ac:dyDescent="0.25">
      <c r="A15" s="2" t="s">
        <v>532</v>
      </c>
      <c r="B15" s="4" t="s">
        <v>533</v>
      </c>
      <c r="C15" s="4"/>
      <c r="D15" s="4"/>
    </row>
    <row r="16" spans="1:4" x14ac:dyDescent="0.25">
      <c r="A16" s="2" t="s">
        <v>534</v>
      </c>
      <c r="B16" s="4"/>
      <c r="C16" s="4"/>
      <c r="D16" s="4"/>
    </row>
    <row r="17" spans="1:4" ht="30" x14ac:dyDescent="0.25">
      <c r="A17" s="3" t="s">
        <v>521</v>
      </c>
      <c r="B17" s="4"/>
      <c r="C17" s="4"/>
      <c r="D17" s="4"/>
    </row>
    <row r="18" spans="1:4" x14ac:dyDescent="0.25">
      <c r="A18" s="2" t="s">
        <v>535</v>
      </c>
      <c r="B18" s="4" t="s">
        <v>536</v>
      </c>
      <c r="C18" s="4"/>
      <c r="D18" s="4"/>
    </row>
    <row r="19" spans="1:4" x14ac:dyDescent="0.25">
      <c r="A19" s="2" t="s">
        <v>532</v>
      </c>
      <c r="B19" s="4" t="s">
        <v>537</v>
      </c>
      <c r="C19" s="4"/>
      <c r="D19" s="4"/>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38</v>
      </c>
      <c r="B1" s="7" t="s">
        <v>67</v>
      </c>
      <c r="C1" s="7"/>
      <c r="D1" s="7" t="s">
        <v>1</v>
      </c>
      <c r="E1" s="7"/>
    </row>
    <row r="2" spans="1:5" ht="30" x14ac:dyDescent="0.25">
      <c r="A2" s="1" t="s">
        <v>20</v>
      </c>
      <c r="B2" s="1" t="s">
        <v>2</v>
      </c>
      <c r="C2" s="1" t="s">
        <v>22</v>
      </c>
      <c r="D2" s="1" t="s">
        <v>2</v>
      </c>
      <c r="E2" s="1" t="s">
        <v>22</v>
      </c>
    </row>
    <row r="3" spans="1:5" ht="60" x14ac:dyDescent="0.25">
      <c r="A3" s="3" t="s">
        <v>539</v>
      </c>
      <c r="B3" s="4"/>
      <c r="C3" s="4"/>
      <c r="D3" s="4"/>
      <c r="E3" s="4"/>
    </row>
    <row r="4" spans="1:5" x14ac:dyDescent="0.25">
      <c r="A4" s="2" t="s">
        <v>540</v>
      </c>
      <c r="B4" s="8">
        <v>227563</v>
      </c>
      <c r="C4" s="8">
        <v>205094</v>
      </c>
      <c r="D4" s="8">
        <v>640199</v>
      </c>
      <c r="E4" s="8">
        <v>558656</v>
      </c>
    </row>
    <row r="5" spans="1:5" x14ac:dyDescent="0.25">
      <c r="A5" s="2" t="s">
        <v>541</v>
      </c>
      <c r="B5" s="4"/>
      <c r="C5" s="4"/>
      <c r="D5" s="4"/>
      <c r="E5" s="4"/>
    </row>
    <row r="6" spans="1:5" ht="60" x14ac:dyDescent="0.25">
      <c r="A6" s="3" t="s">
        <v>539</v>
      </c>
      <c r="B6" s="4"/>
      <c r="C6" s="4"/>
      <c r="D6" s="4"/>
      <c r="E6" s="4"/>
    </row>
    <row r="7" spans="1:5" x14ac:dyDescent="0.25">
      <c r="A7" s="2" t="s">
        <v>540</v>
      </c>
      <c r="B7" s="6">
        <v>118775</v>
      </c>
      <c r="C7" s="6">
        <v>145857</v>
      </c>
      <c r="D7" s="6">
        <v>385548</v>
      </c>
      <c r="E7" s="6">
        <v>420439</v>
      </c>
    </row>
    <row r="8" spans="1:5" x14ac:dyDescent="0.25">
      <c r="A8" s="2" t="s">
        <v>542</v>
      </c>
      <c r="B8" s="4"/>
      <c r="C8" s="4"/>
      <c r="D8" s="4"/>
      <c r="E8" s="4"/>
    </row>
    <row r="9" spans="1:5" ht="60" x14ac:dyDescent="0.25">
      <c r="A9" s="3" t="s">
        <v>539</v>
      </c>
      <c r="B9" s="4"/>
      <c r="C9" s="4"/>
      <c r="D9" s="4"/>
      <c r="E9" s="4"/>
    </row>
    <row r="10" spans="1:5" x14ac:dyDescent="0.25">
      <c r="A10" s="2" t="s">
        <v>540</v>
      </c>
      <c r="B10" s="6">
        <v>58284</v>
      </c>
      <c r="C10" s="6">
        <v>39160</v>
      </c>
      <c r="D10" s="6">
        <v>152630</v>
      </c>
      <c r="E10" s="6">
        <v>92219</v>
      </c>
    </row>
    <row r="11" spans="1:5" x14ac:dyDescent="0.25">
      <c r="A11" s="2" t="s">
        <v>543</v>
      </c>
      <c r="B11" s="4"/>
      <c r="C11" s="4"/>
      <c r="D11" s="4"/>
      <c r="E11" s="4"/>
    </row>
    <row r="12" spans="1:5" ht="60" x14ac:dyDescent="0.25">
      <c r="A12" s="3" t="s">
        <v>539</v>
      </c>
      <c r="B12" s="4"/>
      <c r="C12" s="4"/>
      <c r="D12" s="4"/>
      <c r="E12" s="4"/>
    </row>
    <row r="13" spans="1:5" x14ac:dyDescent="0.25">
      <c r="A13" s="2" t="s">
        <v>540</v>
      </c>
      <c r="B13" s="8">
        <v>50504</v>
      </c>
      <c r="C13" s="8">
        <v>20077</v>
      </c>
      <c r="D13" s="8">
        <v>102021</v>
      </c>
      <c r="E13" s="8">
        <v>45998</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90" x14ac:dyDescent="0.25">
      <c r="A1" s="1" t="s">
        <v>544</v>
      </c>
      <c r="B1" s="7" t="s">
        <v>2</v>
      </c>
      <c r="C1" s="7" t="s">
        <v>545</v>
      </c>
      <c r="D1" s="7" t="s">
        <v>21</v>
      </c>
      <c r="E1" s="7" t="s">
        <v>22</v>
      </c>
      <c r="F1" s="7" t="s">
        <v>546</v>
      </c>
      <c r="G1" s="7" t="s">
        <v>547</v>
      </c>
    </row>
    <row r="2" spans="1:7" ht="30" x14ac:dyDescent="0.25">
      <c r="A2" s="1" t="s">
        <v>20</v>
      </c>
      <c r="B2" s="7"/>
      <c r="C2" s="7"/>
      <c r="D2" s="7"/>
      <c r="E2" s="7"/>
      <c r="F2" s="7"/>
      <c r="G2" s="7"/>
    </row>
    <row r="3" spans="1:7" ht="60" x14ac:dyDescent="0.25">
      <c r="A3" s="3" t="s">
        <v>539</v>
      </c>
      <c r="B3" s="4"/>
      <c r="C3" s="4"/>
      <c r="D3" s="4"/>
      <c r="E3" s="4"/>
      <c r="F3" s="4"/>
      <c r="G3" s="4"/>
    </row>
    <row r="4" spans="1:7" x14ac:dyDescent="0.25">
      <c r="A4" s="2" t="s">
        <v>272</v>
      </c>
      <c r="B4" s="8">
        <v>345974</v>
      </c>
      <c r="C4" s="4"/>
      <c r="D4" s="8">
        <v>300976</v>
      </c>
      <c r="E4" s="8">
        <v>262020</v>
      </c>
      <c r="F4" s="4"/>
      <c r="G4" s="4"/>
    </row>
    <row r="5" spans="1:7" x14ac:dyDescent="0.25">
      <c r="A5" s="2" t="s">
        <v>273</v>
      </c>
      <c r="B5" s="6">
        <v>72263</v>
      </c>
      <c r="C5" s="4"/>
      <c r="D5" s="6">
        <v>74145</v>
      </c>
      <c r="E5" s="6">
        <v>74051</v>
      </c>
      <c r="F5" s="4"/>
      <c r="G5" s="4"/>
    </row>
    <row r="6" spans="1:7" x14ac:dyDescent="0.25">
      <c r="A6" s="2" t="s">
        <v>274</v>
      </c>
      <c r="B6" s="6">
        <v>418237</v>
      </c>
      <c r="C6" s="4"/>
      <c r="D6" s="6">
        <v>375121</v>
      </c>
      <c r="E6" s="6">
        <v>336071</v>
      </c>
      <c r="F6" s="4"/>
      <c r="G6" s="4"/>
    </row>
    <row r="7" spans="1:7" x14ac:dyDescent="0.25">
      <c r="A7" s="2" t="s">
        <v>548</v>
      </c>
      <c r="B7" s="6">
        <v>-89956</v>
      </c>
      <c r="C7" s="6">
        <v>-79863</v>
      </c>
      <c r="D7" s="6">
        <v>-85703</v>
      </c>
      <c r="E7" s="6">
        <v>-79246</v>
      </c>
      <c r="F7" s="6">
        <v>-70571</v>
      </c>
      <c r="G7" s="6">
        <v>-63072</v>
      </c>
    </row>
    <row r="8" spans="1:7" x14ac:dyDescent="0.25">
      <c r="A8" s="2" t="s">
        <v>26</v>
      </c>
      <c r="B8" s="6">
        <v>328281</v>
      </c>
      <c r="C8" s="4"/>
      <c r="D8" s="6">
        <v>289418</v>
      </c>
      <c r="E8" s="6">
        <v>256825</v>
      </c>
      <c r="F8" s="4"/>
      <c r="G8" s="4"/>
    </row>
    <row r="9" spans="1:7" x14ac:dyDescent="0.25">
      <c r="A9" s="2" t="s">
        <v>541</v>
      </c>
      <c r="B9" s="4"/>
      <c r="C9" s="4"/>
      <c r="D9" s="4"/>
      <c r="E9" s="4"/>
      <c r="F9" s="4"/>
      <c r="G9" s="4"/>
    </row>
    <row r="10" spans="1:7" ht="60" x14ac:dyDescent="0.25">
      <c r="A10" s="3" t="s">
        <v>539</v>
      </c>
      <c r="B10" s="4"/>
      <c r="C10" s="4"/>
      <c r="D10" s="4"/>
      <c r="E10" s="4"/>
      <c r="F10" s="4"/>
      <c r="G10" s="4"/>
    </row>
    <row r="11" spans="1:7" x14ac:dyDescent="0.25">
      <c r="A11" s="2" t="s">
        <v>272</v>
      </c>
      <c r="B11" s="6">
        <v>103320</v>
      </c>
      <c r="C11" s="4"/>
      <c r="D11" s="6">
        <v>146732</v>
      </c>
      <c r="E11" s="6">
        <v>130034</v>
      </c>
      <c r="F11" s="4"/>
      <c r="G11" s="4"/>
    </row>
    <row r="12" spans="1:7" x14ac:dyDescent="0.25">
      <c r="A12" s="2" t="s">
        <v>273</v>
      </c>
      <c r="B12" s="6">
        <v>41706</v>
      </c>
      <c r="C12" s="4"/>
      <c r="D12" s="6">
        <v>52565</v>
      </c>
      <c r="E12" s="6">
        <v>52438</v>
      </c>
      <c r="F12" s="4"/>
      <c r="G12" s="4"/>
    </row>
    <row r="13" spans="1:7" x14ac:dyDescent="0.25">
      <c r="A13" s="2" t="s">
        <v>274</v>
      </c>
      <c r="B13" s="6">
        <v>145026</v>
      </c>
      <c r="C13" s="4"/>
      <c r="D13" s="6">
        <v>199297</v>
      </c>
      <c r="E13" s="6">
        <v>182472</v>
      </c>
      <c r="F13" s="4"/>
      <c r="G13" s="4"/>
    </row>
    <row r="14" spans="1:7" x14ac:dyDescent="0.25">
      <c r="A14" s="2" t="s">
        <v>548</v>
      </c>
      <c r="B14" s="6">
        <v>-34829</v>
      </c>
      <c r="C14" s="6">
        <v>-42068</v>
      </c>
      <c r="D14" s="6">
        <v>-45982</v>
      </c>
      <c r="E14" s="6">
        <v>-43852</v>
      </c>
      <c r="F14" s="6">
        <v>-45409</v>
      </c>
      <c r="G14" s="6">
        <v>-46406</v>
      </c>
    </row>
    <row r="15" spans="1:7" x14ac:dyDescent="0.25">
      <c r="A15" s="2" t="s">
        <v>26</v>
      </c>
      <c r="B15" s="6">
        <v>110197</v>
      </c>
      <c r="C15" s="4"/>
      <c r="D15" s="6">
        <v>153315</v>
      </c>
      <c r="E15" s="6">
        <v>138620</v>
      </c>
      <c r="F15" s="4"/>
      <c r="G15" s="4"/>
    </row>
    <row r="16" spans="1:7" x14ac:dyDescent="0.25">
      <c r="A16" s="2" t="s">
        <v>542</v>
      </c>
      <c r="B16" s="4"/>
      <c r="C16" s="4"/>
      <c r="D16" s="4"/>
      <c r="E16" s="4"/>
      <c r="F16" s="4"/>
      <c r="G16" s="4"/>
    </row>
    <row r="17" spans="1:7" ht="60" x14ac:dyDescent="0.25">
      <c r="A17" s="3" t="s">
        <v>539</v>
      </c>
      <c r="B17" s="4"/>
      <c r="C17" s="4"/>
      <c r="D17" s="4"/>
      <c r="E17" s="4"/>
      <c r="F17" s="4"/>
      <c r="G17" s="4"/>
    </row>
    <row r="18" spans="1:7" x14ac:dyDescent="0.25">
      <c r="A18" s="2" t="s">
        <v>272</v>
      </c>
      <c r="B18" s="6">
        <v>155100</v>
      </c>
      <c r="C18" s="4"/>
      <c r="D18" s="6">
        <v>117641</v>
      </c>
      <c r="E18" s="6">
        <v>98262</v>
      </c>
      <c r="F18" s="4"/>
      <c r="G18" s="4"/>
    </row>
    <row r="19" spans="1:7" x14ac:dyDescent="0.25">
      <c r="A19" s="2" t="s">
        <v>273</v>
      </c>
      <c r="B19" s="6">
        <v>18505</v>
      </c>
      <c r="C19" s="4"/>
      <c r="D19" s="6">
        <v>15483</v>
      </c>
      <c r="E19" s="6">
        <v>16734</v>
      </c>
      <c r="F19" s="4"/>
      <c r="G19" s="4"/>
    </row>
    <row r="20" spans="1:7" x14ac:dyDescent="0.25">
      <c r="A20" s="2" t="s">
        <v>274</v>
      </c>
      <c r="B20" s="6">
        <v>173605</v>
      </c>
      <c r="C20" s="4"/>
      <c r="D20" s="6">
        <v>133124</v>
      </c>
      <c r="E20" s="6">
        <v>114996</v>
      </c>
      <c r="F20" s="4"/>
      <c r="G20" s="4"/>
    </row>
    <row r="21" spans="1:7" x14ac:dyDescent="0.25">
      <c r="A21" s="2" t="s">
        <v>548</v>
      </c>
      <c r="B21" s="6">
        <v>-33193</v>
      </c>
      <c r="C21" s="6">
        <v>-27146</v>
      </c>
      <c r="D21" s="6">
        <v>-28614</v>
      </c>
      <c r="E21" s="6">
        <v>-27231</v>
      </c>
      <c r="F21" s="6">
        <v>-19919</v>
      </c>
      <c r="G21" s="6">
        <v>-12943</v>
      </c>
    </row>
    <row r="22" spans="1:7" x14ac:dyDescent="0.25">
      <c r="A22" s="2" t="s">
        <v>26</v>
      </c>
      <c r="B22" s="6">
        <v>140412</v>
      </c>
      <c r="C22" s="4"/>
      <c r="D22" s="6">
        <v>104510</v>
      </c>
      <c r="E22" s="6">
        <v>87765</v>
      </c>
      <c r="F22" s="4"/>
      <c r="G22" s="4"/>
    </row>
    <row r="23" spans="1:7" x14ac:dyDescent="0.25">
      <c r="A23" s="2" t="s">
        <v>543</v>
      </c>
      <c r="B23" s="4"/>
      <c r="C23" s="4"/>
      <c r="D23" s="4"/>
      <c r="E23" s="4"/>
      <c r="F23" s="4"/>
      <c r="G23" s="4"/>
    </row>
    <row r="24" spans="1:7" ht="60" x14ac:dyDescent="0.25">
      <c r="A24" s="3" t="s">
        <v>539</v>
      </c>
      <c r="B24" s="4"/>
      <c r="C24" s="4"/>
      <c r="D24" s="4"/>
      <c r="E24" s="4"/>
      <c r="F24" s="4"/>
      <c r="G24" s="4"/>
    </row>
    <row r="25" spans="1:7" x14ac:dyDescent="0.25">
      <c r="A25" s="2" t="s">
        <v>272</v>
      </c>
      <c r="B25" s="6">
        <v>87554</v>
      </c>
      <c r="C25" s="4"/>
      <c r="D25" s="6">
        <v>36603</v>
      </c>
      <c r="E25" s="6">
        <v>33724</v>
      </c>
      <c r="F25" s="4"/>
      <c r="G25" s="4"/>
    </row>
    <row r="26" spans="1:7" x14ac:dyDescent="0.25">
      <c r="A26" s="2" t="s">
        <v>273</v>
      </c>
      <c r="B26" s="6">
        <v>12052</v>
      </c>
      <c r="C26" s="4"/>
      <c r="D26" s="6">
        <v>6097</v>
      </c>
      <c r="E26" s="6">
        <v>4879</v>
      </c>
      <c r="F26" s="4"/>
      <c r="G26" s="4"/>
    </row>
    <row r="27" spans="1:7" x14ac:dyDescent="0.25">
      <c r="A27" s="2" t="s">
        <v>274</v>
      </c>
      <c r="B27" s="6">
        <v>99606</v>
      </c>
      <c r="C27" s="4"/>
      <c r="D27" s="6">
        <v>42700</v>
      </c>
      <c r="E27" s="6">
        <v>38603</v>
      </c>
      <c r="F27" s="4"/>
      <c r="G27" s="4"/>
    </row>
    <row r="28" spans="1:7" x14ac:dyDescent="0.25">
      <c r="A28" s="2" t="s">
        <v>548</v>
      </c>
      <c r="B28" s="6">
        <v>-21934</v>
      </c>
      <c r="C28" s="6">
        <v>-10649</v>
      </c>
      <c r="D28" s="6">
        <v>-11107</v>
      </c>
      <c r="E28" s="6">
        <v>-8163</v>
      </c>
      <c r="F28" s="6">
        <v>-5243</v>
      </c>
      <c r="G28" s="6">
        <v>-3723</v>
      </c>
    </row>
    <row r="29" spans="1:7" x14ac:dyDescent="0.25">
      <c r="A29" s="2" t="s">
        <v>26</v>
      </c>
      <c r="B29" s="8">
        <v>77672</v>
      </c>
      <c r="C29" s="4"/>
      <c r="D29" s="8">
        <v>31593</v>
      </c>
      <c r="E29" s="8">
        <v>30440</v>
      </c>
      <c r="F29" s="4"/>
      <c r="G29" s="4"/>
    </row>
  </sheetData>
  <mergeCells count="6">
    <mergeCell ref="B1:B2"/>
    <mergeCell ref="C1:C2"/>
    <mergeCell ref="D1:D2"/>
    <mergeCell ref="E1:E2"/>
    <mergeCell ref="F1:F2"/>
    <mergeCell ref="G1:G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49</v>
      </c>
      <c r="B1" s="7" t="s">
        <v>67</v>
      </c>
      <c r="C1" s="7"/>
      <c r="D1" s="7" t="s">
        <v>1</v>
      </c>
      <c r="E1" s="7"/>
    </row>
    <row r="2" spans="1:5" ht="30" x14ac:dyDescent="0.25">
      <c r="A2" s="1" t="s">
        <v>20</v>
      </c>
      <c r="B2" s="1" t="s">
        <v>2</v>
      </c>
      <c r="C2" s="1" t="s">
        <v>22</v>
      </c>
      <c r="D2" s="1" t="s">
        <v>2</v>
      </c>
      <c r="E2" s="1" t="s">
        <v>22</v>
      </c>
    </row>
    <row r="3" spans="1:5" ht="30" x14ac:dyDescent="0.25">
      <c r="A3" s="3" t="s">
        <v>280</v>
      </c>
      <c r="B3" s="4"/>
      <c r="C3" s="4"/>
      <c r="D3" s="4"/>
      <c r="E3" s="4"/>
    </row>
    <row r="4" spans="1:5" x14ac:dyDescent="0.25">
      <c r="A4" s="2" t="s">
        <v>550</v>
      </c>
      <c r="B4" s="8">
        <v>79863</v>
      </c>
      <c r="C4" s="8">
        <v>70571</v>
      </c>
      <c r="D4" s="8">
        <v>85703</v>
      </c>
      <c r="E4" s="8">
        <v>63072</v>
      </c>
    </row>
    <row r="5" spans="1:5" x14ac:dyDescent="0.25">
      <c r="A5" s="2" t="s">
        <v>76</v>
      </c>
      <c r="B5" s="6">
        <v>99910</v>
      </c>
      <c r="C5" s="6">
        <v>83657</v>
      </c>
      <c r="D5" s="6">
        <v>252442</v>
      </c>
      <c r="E5" s="6">
        <v>218704</v>
      </c>
    </row>
    <row r="6" spans="1:5" x14ac:dyDescent="0.25">
      <c r="A6" s="2" t="s">
        <v>551</v>
      </c>
      <c r="B6" s="6">
        <v>-105038</v>
      </c>
      <c r="C6" s="6">
        <v>-89733</v>
      </c>
      <c r="D6" s="6">
        <v>-294231</v>
      </c>
      <c r="E6" s="6">
        <v>-238845</v>
      </c>
    </row>
    <row r="7" spans="1:5" x14ac:dyDescent="0.25">
      <c r="A7" s="2" t="s">
        <v>552</v>
      </c>
      <c r="B7" s="6">
        <v>15221</v>
      </c>
      <c r="C7" s="6">
        <v>14751</v>
      </c>
      <c r="D7" s="6">
        <v>46042</v>
      </c>
      <c r="E7" s="6">
        <v>36315</v>
      </c>
    </row>
    <row r="8" spans="1:5" x14ac:dyDescent="0.25">
      <c r="A8" s="2" t="s">
        <v>553</v>
      </c>
      <c r="B8" s="6">
        <v>89956</v>
      </c>
      <c r="C8" s="6">
        <v>79246</v>
      </c>
      <c r="D8" s="6">
        <v>89956</v>
      </c>
      <c r="E8" s="6">
        <v>79246</v>
      </c>
    </row>
    <row r="9" spans="1:5" ht="30" x14ac:dyDescent="0.25">
      <c r="A9" s="3" t="s">
        <v>285</v>
      </c>
      <c r="B9" s="4"/>
      <c r="C9" s="4"/>
      <c r="D9" s="4"/>
      <c r="E9" s="4"/>
    </row>
    <row r="10" spans="1:5" x14ac:dyDescent="0.25">
      <c r="A10" s="2" t="s">
        <v>550</v>
      </c>
      <c r="B10" s="6">
        <v>3047</v>
      </c>
      <c r="C10" s="6">
        <v>2795</v>
      </c>
      <c r="D10" s="6">
        <v>3498</v>
      </c>
      <c r="E10" s="6">
        <v>3062</v>
      </c>
    </row>
    <row r="11" spans="1:5" x14ac:dyDescent="0.25">
      <c r="A11" s="2" t="s">
        <v>554</v>
      </c>
      <c r="B11" s="4">
        <v>-217</v>
      </c>
      <c r="C11" s="4">
        <v>642</v>
      </c>
      <c r="D11" s="4">
        <v>-668</v>
      </c>
      <c r="E11" s="4">
        <v>375</v>
      </c>
    </row>
    <row r="12" spans="1:5" x14ac:dyDescent="0.25">
      <c r="A12" s="2" t="s">
        <v>553</v>
      </c>
      <c r="B12" s="6">
        <v>2830</v>
      </c>
      <c r="C12" s="6">
        <v>3437</v>
      </c>
      <c r="D12" s="6">
        <v>2830</v>
      </c>
      <c r="E12" s="6">
        <v>3437</v>
      </c>
    </row>
    <row r="13" spans="1:5" x14ac:dyDescent="0.25">
      <c r="A13" s="2" t="s">
        <v>541</v>
      </c>
      <c r="B13" s="4"/>
      <c r="C13" s="4"/>
      <c r="D13" s="4"/>
      <c r="E13" s="4"/>
    </row>
    <row r="14" spans="1:5" ht="30" x14ac:dyDescent="0.25">
      <c r="A14" s="3" t="s">
        <v>280</v>
      </c>
      <c r="B14" s="4"/>
      <c r="C14" s="4"/>
      <c r="D14" s="4"/>
      <c r="E14" s="4"/>
    </row>
    <row r="15" spans="1:5" x14ac:dyDescent="0.25">
      <c r="A15" s="2" t="s">
        <v>550</v>
      </c>
      <c r="B15" s="6">
        <v>42068</v>
      </c>
      <c r="C15" s="6">
        <v>45409</v>
      </c>
      <c r="D15" s="6">
        <v>45982</v>
      </c>
      <c r="E15" s="6">
        <v>46406</v>
      </c>
    </row>
    <row r="16" spans="1:5" x14ac:dyDescent="0.25">
      <c r="A16" s="2" t="s">
        <v>76</v>
      </c>
      <c r="B16" s="6">
        <v>42032</v>
      </c>
      <c r="C16" s="6">
        <v>50846</v>
      </c>
      <c r="D16" s="6">
        <v>130624</v>
      </c>
      <c r="E16" s="6">
        <v>146156</v>
      </c>
    </row>
    <row r="17" spans="1:5" x14ac:dyDescent="0.25">
      <c r="A17" s="2" t="s">
        <v>551</v>
      </c>
      <c r="B17" s="6">
        <v>-58862</v>
      </c>
      <c r="C17" s="6">
        <v>-63281</v>
      </c>
      <c r="D17" s="6">
        <v>-172504</v>
      </c>
      <c r="E17" s="6">
        <v>-178095</v>
      </c>
    </row>
    <row r="18" spans="1:5" x14ac:dyDescent="0.25">
      <c r="A18" s="2" t="s">
        <v>552</v>
      </c>
      <c r="B18" s="6">
        <v>9591</v>
      </c>
      <c r="C18" s="6">
        <v>10878</v>
      </c>
      <c r="D18" s="6">
        <v>30727</v>
      </c>
      <c r="E18" s="6">
        <v>29385</v>
      </c>
    </row>
    <row r="19" spans="1:5" x14ac:dyDescent="0.25">
      <c r="A19" s="2" t="s">
        <v>553</v>
      </c>
      <c r="B19" s="6">
        <v>34829</v>
      </c>
      <c r="C19" s="6">
        <v>43852</v>
      </c>
      <c r="D19" s="6">
        <v>34829</v>
      </c>
      <c r="E19" s="6">
        <v>43852</v>
      </c>
    </row>
    <row r="20" spans="1:5" ht="30" x14ac:dyDescent="0.25">
      <c r="A20" s="3" t="s">
        <v>285</v>
      </c>
      <c r="B20" s="4"/>
      <c r="C20" s="4"/>
      <c r="D20" s="4"/>
      <c r="E20" s="4"/>
    </row>
    <row r="21" spans="1:5" x14ac:dyDescent="0.25">
      <c r="A21" s="2" t="s">
        <v>550</v>
      </c>
      <c r="B21" s="6">
        <v>2439</v>
      </c>
      <c r="C21" s="6">
        <v>2417</v>
      </c>
      <c r="D21" s="6">
        <v>2934</v>
      </c>
      <c r="E21" s="6">
        <v>2617</v>
      </c>
    </row>
    <row r="22" spans="1:5" x14ac:dyDescent="0.25">
      <c r="A22" s="2" t="s">
        <v>554</v>
      </c>
      <c r="B22" s="4">
        <v>-226</v>
      </c>
      <c r="C22" s="4">
        <v>618</v>
      </c>
      <c r="D22" s="4">
        <v>-721</v>
      </c>
      <c r="E22" s="4">
        <v>418</v>
      </c>
    </row>
    <row r="23" spans="1:5" x14ac:dyDescent="0.25">
      <c r="A23" s="2" t="s">
        <v>553</v>
      </c>
      <c r="B23" s="6">
        <v>2213</v>
      </c>
      <c r="C23" s="6">
        <v>3035</v>
      </c>
      <c r="D23" s="6">
        <v>2213</v>
      </c>
      <c r="E23" s="6">
        <v>3035</v>
      </c>
    </row>
    <row r="24" spans="1:5" x14ac:dyDescent="0.25">
      <c r="A24" s="2" t="s">
        <v>542</v>
      </c>
      <c r="B24" s="4"/>
      <c r="C24" s="4"/>
      <c r="D24" s="4"/>
      <c r="E24" s="4"/>
    </row>
    <row r="25" spans="1:5" ht="30" x14ac:dyDescent="0.25">
      <c r="A25" s="3" t="s">
        <v>280</v>
      </c>
      <c r="B25" s="4"/>
      <c r="C25" s="4"/>
      <c r="D25" s="4"/>
      <c r="E25" s="4"/>
    </row>
    <row r="26" spans="1:5" x14ac:dyDescent="0.25">
      <c r="A26" s="2" t="s">
        <v>550</v>
      </c>
      <c r="B26" s="6">
        <v>27146</v>
      </c>
      <c r="C26" s="6">
        <v>19919</v>
      </c>
      <c r="D26" s="6">
        <v>28614</v>
      </c>
      <c r="E26" s="6">
        <v>12943</v>
      </c>
    </row>
    <row r="27" spans="1:5" x14ac:dyDescent="0.25">
      <c r="A27" s="2" t="s">
        <v>76</v>
      </c>
      <c r="B27" s="6">
        <v>32738</v>
      </c>
      <c r="C27" s="6">
        <v>23155</v>
      </c>
      <c r="D27" s="6">
        <v>80206</v>
      </c>
      <c r="E27" s="6">
        <v>54289</v>
      </c>
    </row>
    <row r="28" spans="1:5" x14ac:dyDescent="0.25">
      <c r="A28" s="2" t="s">
        <v>551</v>
      </c>
      <c r="B28" s="6">
        <v>-30762</v>
      </c>
      <c r="C28" s="6">
        <v>-17635</v>
      </c>
      <c r="D28" s="6">
        <v>-86237</v>
      </c>
      <c r="E28" s="6">
        <v>-44178</v>
      </c>
    </row>
    <row r="29" spans="1:5" x14ac:dyDescent="0.25">
      <c r="A29" s="2" t="s">
        <v>552</v>
      </c>
      <c r="B29" s="6">
        <v>4071</v>
      </c>
      <c r="C29" s="6">
        <v>1792</v>
      </c>
      <c r="D29" s="6">
        <v>10610</v>
      </c>
      <c r="E29" s="6">
        <v>4177</v>
      </c>
    </row>
    <row r="30" spans="1:5" x14ac:dyDescent="0.25">
      <c r="A30" s="2" t="s">
        <v>553</v>
      </c>
      <c r="B30" s="6">
        <v>33193</v>
      </c>
      <c r="C30" s="6">
        <v>27231</v>
      </c>
      <c r="D30" s="6">
        <v>33193</v>
      </c>
      <c r="E30" s="6">
        <v>27231</v>
      </c>
    </row>
    <row r="31" spans="1:5" ht="30" x14ac:dyDescent="0.25">
      <c r="A31" s="3" t="s">
        <v>285</v>
      </c>
      <c r="B31" s="4"/>
      <c r="C31" s="4"/>
      <c r="D31" s="4"/>
      <c r="E31" s="4"/>
    </row>
    <row r="32" spans="1:5" x14ac:dyDescent="0.25">
      <c r="A32" s="2" t="s">
        <v>550</v>
      </c>
      <c r="B32" s="4">
        <v>608</v>
      </c>
      <c r="C32" s="4">
        <v>378</v>
      </c>
      <c r="D32" s="4">
        <v>564</v>
      </c>
      <c r="E32" s="4">
        <v>445</v>
      </c>
    </row>
    <row r="33" spans="1:5" x14ac:dyDescent="0.25">
      <c r="A33" s="2" t="s">
        <v>554</v>
      </c>
      <c r="B33" s="4">
        <v>9</v>
      </c>
      <c r="C33" s="4">
        <v>24</v>
      </c>
      <c r="D33" s="4">
        <v>53</v>
      </c>
      <c r="E33" s="4">
        <v>-43</v>
      </c>
    </row>
    <row r="34" spans="1:5" x14ac:dyDescent="0.25">
      <c r="A34" s="2" t="s">
        <v>553</v>
      </c>
      <c r="B34" s="4">
        <v>617</v>
      </c>
      <c r="C34" s="4">
        <v>402</v>
      </c>
      <c r="D34" s="4">
        <v>617</v>
      </c>
      <c r="E34" s="4">
        <v>402</v>
      </c>
    </row>
    <row r="35" spans="1:5" x14ac:dyDescent="0.25">
      <c r="A35" s="2" t="s">
        <v>543</v>
      </c>
      <c r="B35" s="4"/>
      <c r="C35" s="4"/>
      <c r="D35" s="4"/>
      <c r="E35" s="4"/>
    </row>
    <row r="36" spans="1:5" ht="30" x14ac:dyDescent="0.25">
      <c r="A36" s="3" t="s">
        <v>280</v>
      </c>
      <c r="B36" s="4"/>
      <c r="C36" s="4"/>
      <c r="D36" s="4"/>
      <c r="E36" s="4"/>
    </row>
    <row r="37" spans="1:5" x14ac:dyDescent="0.25">
      <c r="A37" s="2" t="s">
        <v>550</v>
      </c>
      <c r="B37" s="6">
        <v>10649</v>
      </c>
      <c r="C37" s="6">
        <v>5243</v>
      </c>
      <c r="D37" s="6">
        <v>11107</v>
      </c>
      <c r="E37" s="6">
        <v>3723</v>
      </c>
    </row>
    <row r="38" spans="1:5" x14ac:dyDescent="0.25">
      <c r="A38" s="2" t="s">
        <v>76</v>
      </c>
      <c r="B38" s="6">
        <v>25140</v>
      </c>
      <c r="C38" s="6">
        <v>9656</v>
      </c>
      <c r="D38" s="6">
        <v>41612</v>
      </c>
      <c r="E38" s="6">
        <v>18259</v>
      </c>
    </row>
    <row r="39" spans="1:5" x14ac:dyDescent="0.25">
      <c r="A39" s="2" t="s">
        <v>551</v>
      </c>
      <c r="B39" s="6">
        <v>-15414</v>
      </c>
      <c r="C39" s="6">
        <v>-8817</v>
      </c>
      <c r="D39" s="6">
        <v>-35490</v>
      </c>
      <c r="E39" s="6">
        <v>-16572</v>
      </c>
    </row>
    <row r="40" spans="1:5" x14ac:dyDescent="0.25">
      <c r="A40" s="2" t="s">
        <v>552</v>
      </c>
      <c r="B40" s="6">
        <v>1559</v>
      </c>
      <c r="C40" s="6">
        <v>2081</v>
      </c>
      <c r="D40" s="6">
        <v>4705</v>
      </c>
      <c r="E40" s="6">
        <v>2753</v>
      </c>
    </row>
    <row r="41" spans="1:5" x14ac:dyDescent="0.25">
      <c r="A41" s="2" t="s">
        <v>553</v>
      </c>
      <c r="B41" s="6">
        <v>21934</v>
      </c>
      <c r="C41" s="6">
        <v>8163</v>
      </c>
      <c r="D41" s="6">
        <v>21934</v>
      </c>
      <c r="E41" s="6">
        <v>8163</v>
      </c>
    </row>
    <row r="42" spans="1:5" ht="30" x14ac:dyDescent="0.25">
      <c r="A42" s="3" t="s">
        <v>285</v>
      </c>
      <c r="B42" s="4"/>
      <c r="C42" s="4"/>
      <c r="D42" s="4"/>
      <c r="E42" s="4"/>
    </row>
    <row r="43" spans="1:5" x14ac:dyDescent="0.25">
      <c r="A43" s="2" t="s">
        <v>550</v>
      </c>
      <c r="B43" s="4">
        <v>0</v>
      </c>
      <c r="C43" s="4">
        <v>0</v>
      </c>
      <c r="D43" s="4">
        <v>0</v>
      </c>
      <c r="E43" s="4">
        <v>0</v>
      </c>
    </row>
    <row r="44" spans="1:5" x14ac:dyDescent="0.25">
      <c r="A44" s="2" t="s">
        <v>554</v>
      </c>
      <c r="B44" s="4">
        <v>0</v>
      </c>
      <c r="C44" s="4">
        <v>0</v>
      </c>
      <c r="D44" s="4">
        <v>0</v>
      </c>
      <c r="E44" s="4">
        <v>0</v>
      </c>
    </row>
    <row r="45" spans="1:5" x14ac:dyDescent="0.25">
      <c r="A45" s="2" t="s">
        <v>553</v>
      </c>
      <c r="B45" s="8">
        <v>0</v>
      </c>
      <c r="C45" s="8">
        <v>0</v>
      </c>
      <c r="D45" s="8">
        <v>0</v>
      </c>
      <c r="E45" s="8">
        <v>0</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555</v>
      </c>
      <c r="B1" s="7" t="s">
        <v>2</v>
      </c>
      <c r="C1" s="7" t="s">
        <v>21</v>
      </c>
      <c r="D1" s="7" t="s">
        <v>22</v>
      </c>
    </row>
    <row r="2" spans="1:4" ht="30" x14ac:dyDescent="0.25">
      <c r="A2" s="1" t="s">
        <v>20</v>
      </c>
      <c r="B2" s="7"/>
      <c r="C2" s="7"/>
      <c r="D2" s="7"/>
    </row>
    <row r="3" spans="1:4" ht="30" x14ac:dyDescent="0.25">
      <c r="A3" s="3" t="s">
        <v>556</v>
      </c>
      <c r="B3" s="4"/>
      <c r="C3" s="4"/>
      <c r="D3" s="4"/>
    </row>
    <row r="4" spans="1:4" x14ac:dyDescent="0.25">
      <c r="A4" s="2" t="s">
        <v>557</v>
      </c>
      <c r="B4" s="8">
        <v>194063</v>
      </c>
      <c r="C4" s="8">
        <v>168260</v>
      </c>
      <c r="D4" s="8">
        <v>171996</v>
      </c>
    </row>
    <row r="5" spans="1:4" x14ac:dyDescent="0.25">
      <c r="A5" s="2" t="s">
        <v>301</v>
      </c>
      <c r="B5" s="4">
        <v>-948</v>
      </c>
      <c r="C5" s="4">
        <v>-851</v>
      </c>
      <c r="D5" s="4">
        <v>-711</v>
      </c>
    </row>
    <row r="6" spans="1:4" ht="30" x14ac:dyDescent="0.25">
      <c r="A6" s="2" t="s">
        <v>558</v>
      </c>
      <c r="B6" s="6">
        <v>193115</v>
      </c>
      <c r="C6" s="6">
        <v>167409</v>
      </c>
      <c r="D6" s="6">
        <v>171285</v>
      </c>
    </row>
    <row r="7" spans="1:4" ht="30" x14ac:dyDescent="0.25">
      <c r="A7" s="2" t="s">
        <v>559</v>
      </c>
      <c r="B7" s="4"/>
      <c r="C7" s="4"/>
      <c r="D7" s="4"/>
    </row>
    <row r="8" spans="1:4" ht="30" x14ac:dyDescent="0.25">
      <c r="A8" s="3" t="s">
        <v>556</v>
      </c>
      <c r="B8" s="4"/>
      <c r="C8" s="4"/>
      <c r="D8" s="4"/>
    </row>
    <row r="9" spans="1:4" x14ac:dyDescent="0.25">
      <c r="A9" s="2" t="s">
        <v>557</v>
      </c>
      <c r="B9" s="6">
        <v>187718</v>
      </c>
      <c r="C9" s="6">
        <v>162495</v>
      </c>
      <c r="D9" s="6">
        <v>160775</v>
      </c>
    </row>
    <row r="10" spans="1:4" x14ac:dyDescent="0.25">
      <c r="A10" s="2" t="s">
        <v>301</v>
      </c>
      <c r="B10" s="4">
        <v>-840</v>
      </c>
      <c r="C10" s="4">
        <v>-840</v>
      </c>
      <c r="D10" s="4">
        <v>-700</v>
      </c>
    </row>
    <row r="11" spans="1:4" ht="30" x14ac:dyDescent="0.25">
      <c r="A11" s="2" t="s">
        <v>558</v>
      </c>
      <c r="B11" s="6">
        <v>186878</v>
      </c>
      <c r="C11" s="6">
        <v>161655</v>
      </c>
      <c r="D11" s="6">
        <v>160075</v>
      </c>
    </row>
    <row r="12" spans="1:4" ht="30" x14ac:dyDescent="0.25">
      <c r="A12" s="2" t="s">
        <v>560</v>
      </c>
      <c r="B12" s="4"/>
      <c r="C12" s="4"/>
      <c r="D12" s="4"/>
    </row>
    <row r="13" spans="1:4" ht="30" x14ac:dyDescent="0.25">
      <c r="A13" s="3" t="s">
        <v>556</v>
      </c>
      <c r="B13" s="4"/>
      <c r="C13" s="4"/>
      <c r="D13" s="4"/>
    </row>
    <row r="14" spans="1:4" x14ac:dyDescent="0.25">
      <c r="A14" s="2" t="s">
        <v>557</v>
      </c>
      <c r="B14" s="6">
        <v>6345</v>
      </c>
      <c r="C14" s="6">
        <v>5765</v>
      </c>
      <c r="D14" s="6">
        <v>11221</v>
      </c>
    </row>
    <row r="15" spans="1:4" x14ac:dyDescent="0.25">
      <c r="A15" s="2" t="s">
        <v>301</v>
      </c>
      <c r="B15" s="4">
        <v>-108</v>
      </c>
      <c r="C15" s="4">
        <v>-11</v>
      </c>
      <c r="D15" s="4">
        <v>-11</v>
      </c>
    </row>
    <row r="16" spans="1:4" ht="30" x14ac:dyDescent="0.25">
      <c r="A16" s="2" t="s">
        <v>558</v>
      </c>
      <c r="B16" s="8">
        <v>6237</v>
      </c>
      <c r="C16" s="8">
        <v>5754</v>
      </c>
      <c r="D16" s="8">
        <v>11210</v>
      </c>
    </row>
  </sheetData>
  <mergeCells count="3">
    <mergeCell ref="B1:B2"/>
    <mergeCell ref="C1:C2"/>
    <mergeCell ref="D1:D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61</v>
      </c>
      <c r="B1" s="7" t="s">
        <v>1</v>
      </c>
      <c r="C1" s="7"/>
      <c r="D1" s="1"/>
    </row>
    <row r="2" spans="1:4" x14ac:dyDescent="0.25">
      <c r="A2" s="1" t="s">
        <v>517</v>
      </c>
      <c r="B2" s="1" t="s">
        <v>2</v>
      </c>
      <c r="C2" s="1" t="s">
        <v>22</v>
      </c>
      <c r="D2" s="7" t="s">
        <v>21</v>
      </c>
    </row>
    <row r="3" spans="1:4" x14ac:dyDescent="0.25">
      <c r="A3" s="1"/>
      <c r="B3" s="1" t="s">
        <v>562</v>
      </c>
      <c r="C3" s="1" t="s">
        <v>562</v>
      </c>
      <c r="D3" s="7"/>
    </row>
    <row r="4" spans="1:4" ht="30" x14ac:dyDescent="0.25">
      <c r="A4" s="2" t="s">
        <v>563</v>
      </c>
      <c r="B4" s="4"/>
      <c r="C4" s="4"/>
      <c r="D4" s="4"/>
    </row>
    <row r="5" spans="1:4" x14ac:dyDescent="0.25">
      <c r="A5" s="3" t="s">
        <v>564</v>
      </c>
      <c r="B5" s="4"/>
      <c r="C5" s="4"/>
      <c r="D5" s="4"/>
    </row>
    <row r="6" spans="1:4" x14ac:dyDescent="0.25">
      <c r="A6" s="2" t="s">
        <v>565</v>
      </c>
      <c r="B6" s="8">
        <v>380</v>
      </c>
      <c r="C6" s="4"/>
      <c r="D6" s="4"/>
    </row>
    <row r="7" spans="1:4" ht="30" x14ac:dyDescent="0.25">
      <c r="A7" s="2" t="s">
        <v>566</v>
      </c>
      <c r="B7" s="4"/>
      <c r="C7" s="4"/>
      <c r="D7" s="4"/>
    </row>
    <row r="8" spans="1:4" x14ac:dyDescent="0.25">
      <c r="A8" s="3" t="s">
        <v>564</v>
      </c>
      <c r="B8" s="4"/>
      <c r="C8" s="4"/>
      <c r="D8" s="4"/>
    </row>
    <row r="9" spans="1:4" x14ac:dyDescent="0.25">
      <c r="A9" s="2" t="s">
        <v>565</v>
      </c>
      <c r="B9" s="4">
        <v>0</v>
      </c>
      <c r="C9" s="4"/>
      <c r="D9" s="4"/>
    </row>
    <row r="10" spans="1:4" ht="45" x14ac:dyDescent="0.25">
      <c r="A10" s="2" t="s">
        <v>567</v>
      </c>
      <c r="B10" s="4"/>
      <c r="C10" s="4"/>
      <c r="D10" s="4"/>
    </row>
    <row r="11" spans="1:4" x14ac:dyDescent="0.25">
      <c r="A11" s="3" t="s">
        <v>564</v>
      </c>
      <c r="B11" s="4"/>
      <c r="C11" s="4"/>
      <c r="D11" s="4"/>
    </row>
    <row r="12" spans="1:4" x14ac:dyDescent="0.25">
      <c r="A12" s="2" t="s">
        <v>565</v>
      </c>
      <c r="B12" s="4">
        <v>280</v>
      </c>
      <c r="C12" s="4"/>
      <c r="D12" s="4"/>
    </row>
    <row r="13" spans="1:4" x14ac:dyDescent="0.25">
      <c r="A13" s="2" t="s">
        <v>568</v>
      </c>
      <c r="B13" s="165">
        <v>2.81E-2</v>
      </c>
      <c r="C13" s="165">
        <v>2.75E-2</v>
      </c>
      <c r="D13" s="165">
        <v>3.0599999999999999E-2</v>
      </c>
    </row>
    <row r="14" spans="1:4" x14ac:dyDescent="0.25">
      <c r="A14" s="2" t="s">
        <v>569</v>
      </c>
      <c r="B14" s="165">
        <v>3.8E-3</v>
      </c>
      <c r="C14" s="4"/>
      <c r="D14" s="4"/>
    </row>
    <row r="15" spans="1:4" x14ac:dyDescent="0.25">
      <c r="A15" s="2" t="s">
        <v>570</v>
      </c>
      <c r="B15" s="4">
        <v>3</v>
      </c>
      <c r="C15" s="4">
        <v>3</v>
      </c>
      <c r="D15" s="4"/>
    </row>
    <row r="16" spans="1:4" x14ac:dyDescent="0.25">
      <c r="A16" s="2" t="s">
        <v>571</v>
      </c>
      <c r="B16" s="4">
        <v>1.8</v>
      </c>
      <c r="C16" s="4"/>
      <c r="D16" s="4"/>
    </row>
    <row r="17" spans="1:4" ht="45" x14ac:dyDescent="0.25">
      <c r="A17" s="2" t="s">
        <v>572</v>
      </c>
      <c r="B17" s="4"/>
      <c r="C17" s="4"/>
      <c r="D17" s="4"/>
    </row>
    <row r="18" spans="1:4" x14ac:dyDescent="0.25">
      <c r="A18" s="3" t="s">
        <v>564</v>
      </c>
      <c r="B18" s="4"/>
      <c r="C18" s="4"/>
      <c r="D18" s="4"/>
    </row>
    <row r="19" spans="1:4" x14ac:dyDescent="0.25">
      <c r="A19" s="2" t="s">
        <v>565</v>
      </c>
      <c r="B19" s="4">
        <v>100</v>
      </c>
      <c r="C19" s="4"/>
      <c r="D19" s="4"/>
    </row>
    <row r="20" spans="1:4" ht="30" x14ac:dyDescent="0.25">
      <c r="A20" s="2" t="s">
        <v>573</v>
      </c>
      <c r="B20" s="4"/>
      <c r="C20" s="4"/>
      <c r="D20" s="4"/>
    </row>
    <row r="21" spans="1:4" x14ac:dyDescent="0.25">
      <c r="A21" s="3" t="s">
        <v>564</v>
      </c>
      <c r="B21" s="4"/>
      <c r="C21" s="4"/>
      <c r="D21" s="4"/>
    </row>
    <row r="22" spans="1:4" x14ac:dyDescent="0.25">
      <c r="A22" s="2" t="s">
        <v>574</v>
      </c>
      <c r="B22" s="4">
        <v>2018</v>
      </c>
      <c r="C22" s="4"/>
      <c r="D22" s="4"/>
    </row>
    <row r="23" spans="1:4" x14ac:dyDescent="0.25">
      <c r="A23" s="2" t="s">
        <v>575</v>
      </c>
      <c r="B23" s="4">
        <v>50</v>
      </c>
      <c r="C23" s="4"/>
      <c r="D23" s="4"/>
    </row>
    <row r="24" spans="1:4" x14ac:dyDescent="0.25">
      <c r="A24" s="2" t="s">
        <v>568</v>
      </c>
      <c r="B24" s="165">
        <v>3.6900000000000002E-2</v>
      </c>
      <c r="C24" s="165">
        <v>3.7499999999999999E-2</v>
      </c>
      <c r="D24" s="165">
        <v>3.7499999999999999E-2</v>
      </c>
    </row>
    <row r="25" spans="1:4" ht="30" x14ac:dyDescent="0.25">
      <c r="A25" s="2" t="s">
        <v>576</v>
      </c>
      <c r="B25" s="4">
        <v>2.1</v>
      </c>
      <c r="C25" s="4"/>
      <c r="D25" s="4"/>
    </row>
    <row r="26" spans="1:4" x14ac:dyDescent="0.25">
      <c r="A26" s="2" t="s">
        <v>577</v>
      </c>
      <c r="B26" s="5">
        <v>43190</v>
      </c>
      <c r="C26" s="4"/>
      <c r="D26" s="4"/>
    </row>
    <row r="27" spans="1:4" ht="30" x14ac:dyDescent="0.25">
      <c r="A27" s="2" t="s">
        <v>578</v>
      </c>
      <c r="B27" s="4" t="s">
        <v>579</v>
      </c>
      <c r="C27" s="4"/>
      <c r="D27" s="4"/>
    </row>
    <row r="28" spans="1:4" ht="30" x14ac:dyDescent="0.25">
      <c r="A28" s="2" t="s">
        <v>580</v>
      </c>
      <c r="B28" s="4"/>
      <c r="C28" s="4"/>
      <c r="D28" s="4"/>
    </row>
    <row r="29" spans="1:4" x14ac:dyDescent="0.25">
      <c r="A29" s="3" t="s">
        <v>564</v>
      </c>
      <c r="B29" s="4"/>
      <c r="C29" s="4"/>
      <c r="D29" s="4"/>
    </row>
    <row r="30" spans="1:4" x14ac:dyDescent="0.25">
      <c r="A30" s="2" t="s">
        <v>575</v>
      </c>
      <c r="B30" s="4">
        <v>300</v>
      </c>
      <c r="C30" s="4"/>
      <c r="D30" s="4"/>
    </row>
    <row r="31" spans="1:4" ht="30" x14ac:dyDescent="0.25">
      <c r="A31" s="2" t="s">
        <v>581</v>
      </c>
      <c r="B31" s="4" t="s">
        <v>582</v>
      </c>
      <c r="C31" s="4"/>
      <c r="D31" s="4"/>
    </row>
    <row r="32" spans="1:4" x14ac:dyDescent="0.25">
      <c r="A32" s="2" t="s">
        <v>571</v>
      </c>
      <c r="B32" s="4">
        <v>8.1</v>
      </c>
      <c r="C32" s="4"/>
      <c r="D32" s="4"/>
    </row>
    <row r="33" spans="1:4" x14ac:dyDescent="0.25">
      <c r="A33" s="2" t="s">
        <v>583</v>
      </c>
      <c r="B33" s="165">
        <v>5.7500000000000002E-2</v>
      </c>
      <c r="C33" s="4"/>
      <c r="D33" s="4"/>
    </row>
    <row r="34" spans="1:4" x14ac:dyDescent="0.25">
      <c r="A34" s="2" t="s">
        <v>577</v>
      </c>
      <c r="B34" s="5">
        <v>43235</v>
      </c>
      <c r="C34" s="4"/>
      <c r="D34" s="4"/>
    </row>
    <row r="35" spans="1:4" x14ac:dyDescent="0.25">
      <c r="A35" s="2" t="s">
        <v>584</v>
      </c>
      <c r="B35" s="5">
        <v>41409</v>
      </c>
      <c r="C35" s="4"/>
      <c r="D35" s="4"/>
    </row>
    <row r="36" spans="1:4" x14ac:dyDescent="0.25">
      <c r="A36" s="2" t="s">
        <v>585</v>
      </c>
      <c r="B36" s="165">
        <v>1</v>
      </c>
      <c r="C36" s="4"/>
      <c r="D36" s="4"/>
    </row>
    <row r="37" spans="1:4" x14ac:dyDescent="0.25">
      <c r="A37" s="2" t="s">
        <v>586</v>
      </c>
      <c r="B37" s="165">
        <v>1.01</v>
      </c>
      <c r="C37" s="4"/>
      <c r="D37" s="4"/>
    </row>
    <row r="38" spans="1:4" x14ac:dyDescent="0.25">
      <c r="A38" s="2" t="s">
        <v>587</v>
      </c>
      <c r="B38" s="4"/>
      <c r="C38" s="4"/>
      <c r="D38" s="4"/>
    </row>
    <row r="39" spans="1:4" x14ac:dyDescent="0.25">
      <c r="A39" s="3" t="s">
        <v>564</v>
      </c>
      <c r="B39" s="4"/>
      <c r="C39" s="4"/>
      <c r="D39" s="4"/>
    </row>
    <row r="40" spans="1:4" x14ac:dyDescent="0.25">
      <c r="A40" s="2" t="s">
        <v>588</v>
      </c>
      <c r="B40" s="4">
        <v>20</v>
      </c>
      <c r="C40" s="4"/>
      <c r="D40" s="4"/>
    </row>
    <row r="41" spans="1:4" x14ac:dyDescent="0.25">
      <c r="A41" s="2" t="s">
        <v>589</v>
      </c>
      <c r="B41" s="4"/>
      <c r="C41" s="4"/>
      <c r="D41" s="4"/>
    </row>
    <row r="42" spans="1:4" x14ac:dyDescent="0.25">
      <c r="A42" s="3" t="s">
        <v>564</v>
      </c>
      <c r="B42" s="4"/>
      <c r="C42" s="4"/>
      <c r="D42" s="4"/>
    </row>
    <row r="43" spans="1:4" x14ac:dyDescent="0.25">
      <c r="A43" s="2" t="s">
        <v>588</v>
      </c>
      <c r="B43" s="9">
        <v>16.3</v>
      </c>
      <c r="C43" s="4"/>
      <c r="D43" s="4"/>
    </row>
    <row r="44" spans="1:4" ht="30" x14ac:dyDescent="0.25">
      <c r="A44" s="2" t="s">
        <v>590</v>
      </c>
      <c r="B44" s="4"/>
      <c r="C44" s="4"/>
      <c r="D44" s="4"/>
    </row>
    <row r="45" spans="1:4" x14ac:dyDescent="0.25">
      <c r="A45" s="3" t="s">
        <v>564</v>
      </c>
      <c r="B45" s="4"/>
      <c r="C45" s="4"/>
      <c r="D45" s="4"/>
    </row>
    <row r="46" spans="1:4" ht="30" x14ac:dyDescent="0.25">
      <c r="A46" s="2" t="s">
        <v>591</v>
      </c>
      <c r="B46" s="165">
        <v>3.5000000000000003E-2</v>
      </c>
      <c r="C46" s="4"/>
      <c r="D46" s="4"/>
    </row>
    <row r="47" spans="1:4" ht="45" x14ac:dyDescent="0.25">
      <c r="A47" s="2" t="s">
        <v>592</v>
      </c>
      <c r="B47" s="4"/>
      <c r="C47" s="4"/>
      <c r="D47" s="4"/>
    </row>
    <row r="48" spans="1:4" x14ac:dyDescent="0.25">
      <c r="A48" s="3" t="s">
        <v>564</v>
      </c>
      <c r="B48" s="4"/>
      <c r="C48" s="4"/>
      <c r="D48" s="4"/>
    </row>
    <row r="49" spans="1:4" ht="30" x14ac:dyDescent="0.25">
      <c r="A49" s="2" t="s">
        <v>591</v>
      </c>
      <c r="B49" s="165">
        <v>0.02</v>
      </c>
      <c r="C49" s="4"/>
      <c r="D49" s="4"/>
    </row>
    <row r="50" spans="1:4" x14ac:dyDescent="0.25">
      <c r="A50" s="2" t="s">
        <v>529</v>
      </c>
      <c r="B50" s="4"/>
      <c r="C50" s="4"/>
      <c r="D50" s="4"/>
    </row>
    <row r="51" spans="1:4" x14ac:dyDescent="0.25">
      <c r="A51" s="3" t="s">
        <v>564</v>
      </c>
      <c r="B51" s="4"/>
      <c r="C51" s="4"/>
      <c r="D51" s="4"/>
    </row>
    <row r="52" spans="1:4" x14ac:dyDescent="0.25">
      <c r="A52" s="2" t="s">
        <v>593</v>
      </c>
      <c r="B52" s="4"/>
      <c r="C52" s="4" t="s">
        <v>594</v>
      </c>
      <c r="D52" s="4"/>
    </row>
    <row r="53" spans="1:4" ht="45" x14ac:dyDescent="0.25">
      <c r="A53" s="2" t="s">
        <v>595</v>
      </c>
      <c r="B53" s="4"/>
      <c r="C53" s="4"/>
      <c r="D53" s="4"/>
    </row>
    <row r="54" spans="1:4" x14ac:dyDescent="0.25">
      <c r="A54" s="3" t="s">
        <v>564</v>
      </c>
      <c r="B54" s="4"/>
      <c r="C54" s="4"/>
      <c r="D54" s="4"/>
    </row>
    <row r="55" spans="1:4" x14ac:dyDescent="0.25">
      <c r="A55" s="2" t="s">
        <v>569</v>
      </c>
      <c r="B55" s="165">
        <v>5.0000000000000001E-3</v>
      </c>
      <c r="C55" s="4"/>
      <c r="D55" s="4"/>
    </row>
    <row r="56" spans="1:4" x14ac:dyDescent="0.25">
      <c r="A56" s="2" t="s">
        <v>593</v>
      </c>
      <c r="B56" s="4" t="s">
        <v>594</v>
      </c>
      <c r="C56" s="4"/>
      <c r="D56" s="4"/>
    </row>
    <row r="57" spans="1:4" ht="60" x14ac:dyDescent="0.25">
      <c r="A57" s="2" t="s">
        <v>596</v>
      </c>
      <c r="B57" s="4"/>
      <c r="C57" s="4"/>
      <c r="D57" s="4"/>
    </row>
    <row r="58" spans="1:4" x14ac:dyDescent="0.25">
      <c r="A58" s="3" t="s">
        <v>564</v>
      </c>
      <c r="B58" s="4"/>
      <c r="C58" s="4"/>
      <c r="D58" s="4"/>
    </row>
    <row r="59" spans="1:4" ht="30" x14ac:dyDescent="0.25">
      <c r="A59" s="2" t="s">
        <v>591</v>
      </c>
      <c r="B59" s="165">
        <v>3.2500000000000001E-2</v>
      </c>
      <c r="C59" s="4"/>
      <c r="D59" s="4"/>
    </row>
    <row r="60" spans="1:4" ht="60" x14ac:dyDescent="0.25">
      <c r="A60" s="2" t="s">
        <v>597</v>
      </c>
      <c r="B60" s="4"/>
      <c r="C60" s="4"/>
      <c r="D60" s="4"/>
    </row>
    <row r="61" spans="1:4" x14ac:dyDescent="0.25">
      <c r="A61" s="3" t="s">
        <v>564</v>
      </c>
      <c r="B61" s="4"/>
      <c r="C61" s="4"/>
      <c r="D61" s="4"/>
    </row>
    <row r="62" spans="1:4" ht="30" x14ac:dyDescent="0.25">
      <c r="A62" s="2" t="s">
        <v>591</v>
      </c>
      <c r="B62" s="165">
        <v>1.7500000000000002E-2</v>
      </c>
      <c r="C62" s="4"/>
      <c r="D62" s="4"/>
    </row>
    <row r="63" spans="1:4" x14ac:dyDescent="0.25">
      <c r="A63" s="2" t="s">
        <v>526</v>
      </c>
      <c r="B63" s="4"/>
      <c r="C63" s="4"/>
      <c r="D63" s="4"/>
    </row>
    <row r="64" spans="1:4" x14ac:dyDescent="0.25">
      <c r="A64" s="3" t="s">
        <v>564</v>
      </c>
      <c r="B64" s="4"/>
      <c r="C64" s="4"/>
      <c r="D64" s="4"/>
    </row>
    <row r="65" spans="1:4" x14ac:dyDescent="0.25">
      <c r="A65" s="2" t="s">
        <v>593</v>
      </c>
      <c r="B65" s="4"/>
      <c r="C65" s="4" t="s">
        <v>598</v>
      </c>
      <c r="D65" s="4"/>
    </row>
    <row r="66" spans="1:4" ht="45" x14ac:dyDescent="0.25">
      <c r="A66" s="2" t="s">
        <v>599</v>
      </c>
      <c r="B66" s="4"/>
      <c r="C66" s="4"/>
      <c r="D66" s="4"/>
    </row>
    <row r="67" spans="1:4" x14ac:dyDescent="0.25">
      <c r="A67" s="3" t="s">
        <v>564</v>
      </c>
      <c r="B67" s="4"/>
      <c r="C67" s="4"/>
      <c r="D67" s="4"/>
    </row>
    <row r="68" spans="1:4" x14ac:dyDescent="0.25">
      <c r="A68" s="2" t="s">
        <v>569</v>
      </c>
      <c r="B68" s="165">
        <v>2.5000000000000001E-3</v>
      </c>
      <c r="C68" s="4"/>
      <c r="D68" s="4"/>
    </row>
    <row r="69" spans="1:4" x14ac:dyDescent="0.25">
      <c r="A69" s="2" t="s">
        <v>593</v>
      </c>
      <c r="B69" s="4" t="s">
        <v>528</v>
      </c>
      <c r="C69" s="4"/>
      <c r="D69" s="4"/>
    </row>
    <row r="70" spans="1:4" ht="60" x14ac:dyDescent="0.25">
      <c r="A70" s="2" t="s">
        <v>600</v>
      </c>
      <c r="B70" s="4"/>
      <c r="C70" s="4"/>
      <c r="D70" s="4"/>
    </row>
    <row r="71" spans="1:4" x14ac:dyDescent="0.25">
      <c r="A71" s="3" t="s">
        <v>564</v>
      </c>
      <c r="B71" s="4"/>
      <c r="C71" s="4"/>
      <c r="D71" s="4"/>
    </row>
    <row r="72" spans="1:4" ht="30" x14ac:dyDescent="0.25">
      <c r="A72" s="2" t="s">
        <v>591</v>
      </c>
      <c r="B72" s="165">
        <v>0.02</v>
      </c>
      <c r="C72" s="4"/>
      <c r="D72" s="4"/>
    </row>
    <row r="73" spans="1:4" ht="60" x14ac:dyDescent="0.25">
      <c r="A73" s="2" t="s">
        <v>601</v>
      </c>
      <c r="B73" s="4"/>
      <c r="C73" s="4"/>
      <c r="D73" s="4"/>
    </row>
    <row r="74" spans="1:4" x14ac:dyDescent="0.25">
      <c r="A74" s="3" t="s">
        <v>564</v>
      </c>
      <c r="B74" s="4"/>
      <c r="C74" s="4"/>
      <c r="D74" s="4"/>
    </row>
    <row r="75" spans="1:4" ht="30" x14ac:dyDescent="0.25">
      <c r="A75" s="2" t="s">
        <v>591</v>
      </c>
      <c r="B75" s="165">
        <v>5.0000000000000001E-3</v>
      </c>
      <c r="C75" s="4"/>
      <c r="D75" s="4"/>
    </row>
  </sheetData>
  <mergeCells count="2">
    <mergeCell ref="B1:C1"/>
    <mergeCell ref="D2:D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3" customWidth="1"/>
    <col min="8" max="8" width="36.5703125" customWidth="1"/>
    <col min="9" max="9" width="13" customWidth="1"/>
  </cols>
  <sheetData>
    <row r="1" spans="1:9" ht="15" customHeight="1" x14ac:dyDescent="0.25">
      <c r="A1" s="1" t="s">
        <v>65</v>
      </c>
      <c r="B1" s="7" t="s">
        <v>67</v>
      </c>
      <c r="C1" s="7"/>
      <c r="D1" s="7"/>
      <c r="E1" s="7"/>
      <c r="F1" s="7" t="s">
        <v>1</v>
      </c>
      <c r="G1" s="7"/>
      <c r="H1" s="7"/>
      <c r="I1" s="7"/>
    </row>
    <row r="2" spans="1:9" ht="30" x14ac:dyDescent="0.25">
      <c r="A2" s="1" t="s">
        <v>66</v>
      </c>
      <c r="B2" s="7" t="s">
        <v>2</v>
      </c>
      <c r="C2" s="7"/>
      <c r="D2" s="7" t="s">
        <v>22</v>
      </c>
      <c r="E2" s="7"/>
      <c r="F2" s="7" t="s">
        <v>2</v>
      </c>
      <c r="G2" s="7"/>
      <c r="H2" s="7" t="s">
        <v>22</v>
      </c>
      <c r="I2" s="7"/>
    </row>
    <row r="3" spans="1:9" x14ac:dyDescent="0.25">
      <c r="A3" s="3" t="s">
        <v>68</v>
      </c>
      <c r="B3" s="4"/>
      <c r="C3" s="4"/>
      <c r="D3" s="4"/>
      <c r="E3" s="4"/>
      <c r="F3" s="4"/>
      <c r="G3" s="4"/>
      <c r="H3" s="4"/>
      <c r="I3" s="4"/>
    </row>
    <row r="4" spans="1:9" x14ac:dyDescent="0.25">
      <c r="A4" s="2" t="s">
        <v>69</v>
      </c>
      <c r="B4" s="8">
        <v>79298</v>
      </c>
      <c r="C4" s="4"/>
      <c r="D4" s="8">
        <v>76500</v>
      </c>
      <c r="E4" s="4"/>
      <c r="F4" s="8">
        <v>227940</v>
      </c>
      <c r="G4" s="4"/>
      <c r="H4" s="8">
        <v>221450</v>
      </c>
      <c r="I4" s="4"/>
    </row>
    <row r="5" spans="1:9" ht="30" x14ac:dyDescent="0.25">
      <c r="A5" s="2" t="s">
        <v>70</v>
      </c>
      <c r="B5" s="6">
        <v>128660</v>
      </c>
      <c r="C5" s="4"/>
      <c r="D5" s="6">
        <v>153493</v>
      </c>
      <c r="E5" s="4"/>
      <c r="F5" s="6">
        <v>438909</v>
      </c>
      <c r="G5" s="4"/>
      <c r="H5" s="6">
        <v>517832</v>
      </c>
      <c r="I5" s="4"/>
    </row>
    <row r="6" spans="1:9" x14ac:dyDescent="0.25">
      <c r="A6" s="2" t="s">
        <v>71</v>
      </c>
      <c r="B6" s="6">
        <v>227563</v>
      </c>
      <c r="C6" s="4"/>
      <c r="D6" s="6">
        <v>205094</v>
      </c>
      <c r="E6" s="4"/>
      <c r="F6" s="6">
        <v>640199</v>
      </c>
      <c r="G6" s="4"/>
      <c r="H6" s="6">
        <v>558656</v>
      </c>
      <c r="I6" s="4"/>
    </row>
    <row r="7" spans="1:9" x14ac:dyDescent="0.25">
      <c r="A7" s="2" t="s">
        <v>72</v>
      </c>
      <c r="B7" s="6">
        <v>2280</v>
      </c>
      <c r="C7" s="4"/>
      <c r="D7" s="6">
        <v>4607</v>
      </c>
      <c r="E7" s="4"/>
      <c r="F7" s="6">
        <v>9832</v>
      </c>
      <c r="G7" s="4"/>
      <c r="H7" s="6">
        <v>10888</v>
      </c>
      <c r="I7" s="4"/>
    </row>
    <row r="8" spans="1:9" x14ac:dyDescent="0.25">
      <c r="A8" s="2" t="s">
        <v>73</v>
      </c>
      <c r="B8" s="6">
        <v>437801</v>
      </c>
      <c r="C8" s="4"/>
      <c r="D8" s="6">
        <v>439694</v>
      </c>
      <c r="E8" s="4"/>
      <c r="F8" s="6">
        <v>1316880</v>
      </c>
      <c r="G8" s="4"/>
      <c r="H8" s="6">
        <v>1308826</v>
      </c>
      <c r="I8" s="4"/>
    </row>
    <row r="9" spans="1:9" x14ac:dyDescent="0.25">
      <c r="A9" s="3" t="s">
        <v>74</v>
      </c>
      <c r="B9" s="4"/>
      <c r="C9" s="4"/>
      <c r="D9" s="4"/>
      <c r="E9" s="4"/>
      <c r="F9" s="4"/>
      <c r="G9" s="4"/>
      <c r="H9" s="4"/>
      <c r="I9" s="4"/>
    </row>
    <row r="10" spans="1:9" x14ac:dyDescent="0.25">
      <c r="A10" s="2" t="s">
        <v>75</v>
      </c>
      <c r="B10" s="6">
        <v>91101</v>
      </c>
      <c r="C10" s="4"/>
      <c r="D10" s="6">
        <v>106918</v>
      </c>
      <c r="E10" s="4"/>
      <c r="F10" s="6">
        <v>301397</v>
      </c>
      <c r="G10" s="4"/>
      <c r="H10" s="6">
        <v>350878</v>
      </c>
      <c r="I10" s="4"/>
    </row>
    <row r="11" spans="1:9" x14ac:dyDescent="0.25">
      <c r="A11" s="2" t="s">
        <v>76</v>
      </c>
      <c r="B11" s="6">
        <v>99693</v>
      </c>
      <c r="C11" s="4"/>
      <c r="D11" s="6">
        <v>84299</v>
      </c>
      <c r="E11" s="4"/>
      <c r="F11" s="6">
        <v>251774</v>
      </c>
      <c r="G11" s="4"/>
      <c r="H11" s="6">
        <v>219079</v>
      </c>
      <c r="I11" s="4"/>
    </row>
    <row r="12" spans="1:9" x14ac:dyDescent="0.25">
      <c r="A12" s="2" t="s">
        <v>77</v>
      </c>
      <c r="B12" s="6">
        <v>190794</v>
      </c>
      <c r="C12" s="4"/>
      <c r="D12" s="6">
        <v>191217</v>
      </c>
      <c r="E12" s="4"/>
      <c r="F12" s="6">
        <v>553171</v>
      </c>
      <c r="G12" s="4"/>
      <c r="H12" s="6">
        <v>569957</v>
      </c>
      <c r="I12" s="4"/>
    </row>
    <row r="13" spans="1:9" x14ac:dyDescent="0.25">
      <c r="A13" s="3" t="s">
        <v>78</v>
      </c>
      <c r="B13" s="4"/>
      <c r="C13" s="4"/>
      <c r="D13" s="4"/>
      <c r="E13" s="4"/>
      <c r="F13" s="4"/>
      <c r="G13" s="4"/>
      <c r="H13" s="4"/>
      <c r="I13" s="4"/>
    </row>
    <row r="14" spans="1:9" x14ac:dyDescent="0.25">
      <c r="A14" s="2" t="s">
        <v>79</v>
      </c>
      <c r="B14" s="6">
        <v>247007</v>
      </c>
      <c r="C14" s="4"/>
      <c r="D14" s="6">
        <v>248477</v>
      </c>
      <c r="E14" s="4"/>
      <c r="F14" s="6">
        <v>763709</v>
      </c>
      <c r="G14" s="4"/>
      <c r="H14" s="6">
        <v>738869</v>
      </c>
      <c r="I14" s="4"/>
    </row>
    <row r="15" spans="1:9" x14ac:dyDescent="0.25">
      <c r="A15" s="3" t="s">
        <v>80</v>
      </c>
      <c r="B15" s="4"/>
      <c r="C15" s="4"/>
      <c r="D15" s="4"/>
      <c r="E15" s="4"/>
      <c r="F15" s="4"/>
      <c r="G15" s="4"/>
      <c r="H15" s="4"/>
      <c r="I15" s="4"/>
    </row>
    <row r="16" spans="1:9" x14ac:dyDescent="0.25">
      <c r="A16" s="2" t="s">
        <v>81</v>
      </c>
      <c r="B16" s="6">
        <v>199705</v>
      </c>
      <c r="C16" s="4"/>
      <c r="D16" s="6">
        <v>181215</v>
      </c>
      <c r="E16" s="4"/>
      <c r="F16" s="6">
        <v>554042</v>
      </c>
      <c r="G16" s="4"/>
      <c r="H16" s="6">
        <v>515560</v>
      </c>
      <c r="I16" s="4"/>
    </row>
    <row r="17" spans="1:9" x14ac:dyDescent="0.25">
      <c r="A17" s="2" t="s">
        <v>82</v>
      </c>
      <c r="B17" s="6">
        <v>18783</v>
      </c>
      <c r="C17" s="4"/>
      <c r="D17" s="6">
        <v>27074</v>
      </c>
      <c r="E17" s="4"/>
      <c r="F17" s="6">
        <v>54314</v>
      </c>
      <c r="G17" s="4"/>
      <c r="H17" s="6">
        <v>56882</v>
      </c>
      <c r="I17" s="4"/>
    </row>
    <row r="18" spans="1:9" x14ac:dyDescent="0.25">
      <c r="A18" s="2" t="s">
        <v>83</v>
      </c>
      <c r="B18" s="6">
        <v>218488</v>
      </c>
      <c r="C18" s="4"/>
      <c r="D18" s="6">
        <v>208289</v>
      </c>
      <c r="E18" s="4"/>
      <c r="F18" s="6">
        <v>608356</v>
      </c>
      <c r="G18" s="4"/>
      <c r="H18" s="6">
        <v>572442</v>
      </c>
      <c r="I18" s="4"/>
    </row>
    <row r="19" spans="1:9" x14ac:dyDescent="0.25">
      <c r="A19" s="3" t="s">
        <v>84</v>
      </c>
      <c r="B19" s="4"/>
      <c r="C19" s="4"/>
      <c r="D19" s="4"/>
      <c r="E19" s="4"/>
      <c r="F19" s="4"/>
      <c r="G19" s="4"/>
      <c r="H19" s="4"/>
      <c r="I19" s="4"/>
    </row>
    <row r="20" spans="1:9" x14ac:dyDescent="0.25">
      <c r="A20" s="2" t="s">
        <v>85</v>
      </c>
      <c r="B20" s="6">
        <v>28519</v>
      </c>
      <c r="C20" s="4"/>
      <c r="D20" s="6">
        <v>40188</v>
      </c>
      <c r="E20" s="4"/>
      <c r="F20" s="6">
        <v>155353</v>
      </c>
      <c r="G20" s="4"/>
      <c r="H20" s="6">
        <v>166427</v>
      </c>
      <c r="I20" s="4"/>
    </row>
    <row r="21" spans="1:9" x14ac:dyDescent="0.25">
      <c r="A21" s="3" t="s">
        <v>86</v>
      </c>
      <c r="B21" s="4"/>
      <c r="C21" s="4"/>
      <c r="D21" s="4"/>
      <c r="E21" s="4"/>
      <c r="F21" s="4"/>
      <c r="G21" s="4"/>
      <c r="H21" s="4"/>
      <c r="I21" s="4"/>
    </row>
    <row r="22" spans="1:9" x14ac:dyDescent="0.25">
      <c r="A22" s="2" t="s">
        <v>87</v>
      </c>
      <c r="B22" s="6">
        <v>-9260</v>
      </c>
      <c r="C22" s="4"/>
      <c r="D22" s="6">
        <v>-7196</v>
      </c>
      <c r="E22" s="4"/>
      <c r="F22" s="6">
        <v>-25608</v>
      </c>
      <c r="G22" s="4"/>
      <c r="H22" s="6">
        <v>-21065</v>
      </c>
      <c r="I22" s="4"/>
    </row>
    <row r="23" spans="1:9" x14ac:dyDescent="0.25">
      <c r="A23" s="2" t="s">
        <v>88</v>
      </c>
      <c r="B23" s="4">
        <v>1</v>
      </c>
      <c r="C23" s="4"/>
      <c r="D23" s="4">
        <v>22</v>
      </c>
      <c r="E23" s="4"/>
      <c r="F23" s="4">
        <v>69</v>
      </c>
      <c r="G23" s="4"/>
      <c r="H23" s="4">
        <v>79</v>
      </c>
      <c r="I23" s="4"/>
    </row>
    <row r="24" spans="1:9" ht="30" x14ac:dyDescent="0.25">
      <c r="A24" s="2" t="s">
        <v>89</v>
      </c>
      <c r="B24" s="4">
        <v>-346</v>
      </c>
      <c r="C24" s="4"/>
      <c r="D24" s="4">
        <v>0</v>
      </c>
      <c r="E24" s="4"/>
      <c r="F24" s="4">
        <v>-346</v>
      </c>
      <c r="G24" s="4"/>
      <c r="H24" s="4">
        <v>0</v>
      </c>
      <c r="I24" s="4"/>
    </row>
    <row r="25" spans="1:9" x14ac:dyDescent="0.25">
      <c r="A25" s="2" t="s">
        <v>90</v>
      </c>
      <c r="B25" s="4">
        <v>-741</v>
      </c>
      <c r="C25" s="4"/>
      <c r="D25" s="4">
        <v>93</v>
      </c>
      <c r="E25" s="4"/>
      <c r="F25" s="6">
        <v>-1053</v>
      </c>
      <c r="G25" s="4"/>
      <c r="H25" s="4">
        <v>-72</v>
      </c>
      <c r="I25" s="4"/>
    </row>
    <row r="26" spans="1:9" ht="30" x14ac:dyDescent="0.25">
      <c r="A26" s="2" t="s">
        <v>91</v>
      </c>
      <c r="B26" s="4">
        <v>0</v>
      </c>
      <c r="C26" s="4"/>
      <c r="D26" s="4">
        <v>-61</v>
      </c>
      <c r="E26" s="4"/>
      <c r="F26" s="4">
        <v>-136</v>
      </c>
      <c r="G26" s="4"/>
      <c r="H26" s="4">
        <v>-209</v>
      </c>
      <c r="I26" s="4"/>
    </row>
    <row r="27" spans="1:9" ht="45" x14ac:dyDescent="0.25">
      <c r="A27" s="3" t="s">
        <v>92</v>
      </c>
      <c r="B27" s="4"/>
      <c r="C27" s="4"/>
      <c r="D27" s="4"/>
      <c r="E27" s="4"/>
      <c r="F27" s="4"/>
      <c r="G27" s="4"/>
      <c r="H27" s="4"/>
      <c r="I27" s="4"/>
    </row>
    <row r="28" spans="1:9" x14ac:dyDescent="0.25">
      <c r="A28" s="2" t="s">
        <v>93</v>
      </c>
      <c r="B28" s="6">
        <v>18173</v>
      </c>
      <c r="C28" s="4"/>
      <c r="D28" s="6">
        <v>33046</v>
      </c>
      <c r="E28" s="4"/>
      <c r="F28" s="6">
        <v>128279</v>
      </c>
      <c r="G28" s="4"/>
      <c r="H28" s="6">
        <v>145160</v>
      </c>
      <c r="I28" s="4"/>
    </row>
    <row r="29" spans="1:9" x14ac:dyDescent="0.25">
      <c r="A29" s="2" t="s">
        <v>94</v>
      </c>
      <c r="B29" s="6">
        <v>-28013</v>
      </c>
      <c r="C29" s="4"/>
      <c r="D29" s="6">
        <v>25116</v>
      </c>
      <c r="E29" s="4"/>
      <c r="F29" s="6">
        <v>12727</v>
      </c>
      <c r="G29" s="4"/>
      <c r="H29" s="6">
        <v>67487</v>
      </c>
      <c r="I29" s="4"/>
    </row>
    <row r="30" spans="1:9" ht="30" x14ac:dyDescent="0.25">
      <c r="A30" s="3" t="s">
        <v>95</v>
      </c>
      <c r="B30" s="4"/>
      <c r="C30" s="4"/>
      <c r="D30" s="4"/>
      <c r="E30" s="4"/>
      <c r="F30" s="4"/>
      <c r="G30" s="4"/>
      <c r="H30" s="4"/>
      <c r="I30" s="4"/>
    </row>
    <row r="31" spans="1:9" x14ac:dyDescent="0.25">
      <c r="A31" s="2" t="s">
        <v>96</v>
      </c>
      <c r="B31" s="6">
        <v>46186</v>
      </c>
      <c r="C31" s="4"/>
      <c r="D31" s="6">
        <v>7930</v>
      </c>
      <c r="E31" s="4"/>
      <c r="F31" s="6">
        <v>115552</v>
      </c>
      <c r="G31" s="4"/>
      <c r="H31" s="6">
        <v>77673</v>
      </c>
      <c r="I31" s="4"/>
    </row>
    <row r="32" spans="1:9" x14ac:dyDescent="0.25">
      <c r="A32" s="3" t="s">
        <v>97</v>
      </c>
      <c r="B32" s="4"/>
      <c r="C32" s="4"/>
      <c r="D32" s="4"/>
      <c r="E32" s="4"/>
      <c r="F32" s="4"/>
      <c r="G32" s="4"/>
      <c r="H32" s="4"/>
      <c r="I32" s="4"/>
    </row>
    <row r="33" spans="1:9" ht="30" x14ac:dyDescent="0.25">
      <c r="A33" s="2" t="s">
        <v>98</v>
      </c>
      <c r="B33" s="4">
        <v>0</v>
      </c>
      <c r="C33" s="4"/>
      <c r="D33" s="6">
        <v>3773</v>
      </c>
      <c r="E33" s="4"/>
      <c r="F33" s="4">
        <v>-308</v>
      </c>
      <c r="G33" s="4"/>
      <c r="H33" s="6">
        <v>5317</v>
      </c>
      <c r="I33" s="4"/>
    </row>
    <row r="34" spans="1:9" ht="30" x14ac:dyDescent="0.25">
      <c r="A34" s="2" t="s">
        <v>99</v>
      </c>
      <c r="B34" s="8">
        <v>46186</v>
      </c>
      <c r="C34" s="4"/>
      <c r="D34" s="8">
        <v>11703</v>
      </c>
      <c r="E34" s="4"/>
      <c r="F34" s="8">
        <v>115244</v>
      </c>
      <c r="G34" s="4"/>
      <c r="H34" s="8">
        <v>82990</v>
      </c>
      <c r="I34" s="4"/>
    </row>
    <row r="35" spans="1:9" x14ac:dyDescent="0.25">
      <c r="A35" s="3" t="s">
        <v>100</v>
      </c>
      <c r="B35" s="4"/>
      <c r="C35" s="4"/>
      <c r="D35" s="4"/>
      <c r="E35" s="4"/>
      <c r="F35" s="4"/>
      <c r="G35" s="4"/>
      <c r="H35" s="4"/>
      <c r="I35" s="4"/>
    </row>
    <row r="36" spans="1:9" x14ac:dyDescent="0.25">
      <c r="A36" s="2" t="s">
        <v>101</v>
      </c>
      <c r="B36" s="9">
        <v>1.62</v>
      </c>
      <c r="C36" s="4"/>
      <c r="D36" s="9">
        <v>0.4</v>
      </c>
      <c r="E36" s="4"/>
      <c r="F36" s="9">
        <v>4.01</v>
      </c>
      <c r="G36" s="4"/>
      <c r="H36" s="9">
        <v>2.8</v>
      </c>
      <c r="I36" s="4"/>
    </row>
    <row r="37" spans="1:9" x14ac:dyDescent="0.25">
      <c r="A37" s="2" t="s">
        <v>102</v>
      </c>
      <c r="B37" s="9">
        <v>1.52</v>
      </c>
      <c r="C37" s="4"/>
      <c r="D37" s="9">
        <v>0.37</v>
      </c>
      <c r="E37" s="4"/>
      <c r="F37" s="9">
        <v>3.73</v>
      </c>
      <c r="G37" s="4"/>
      <c r="H37" s="9">
        <v>2.62</v>
      </c>
      <c r="I37" s="4"/>
    </row>
    <row r="38" spans="1:9" ht="30" x14ac:dyDescent="0.25">
      <c r="A38" s="3" t="s">
        <v>103</v>
      </c>
      <c r="B38" s="4"/>
      <c r="C38" s="4"/>
      <c r="D38" s="4"/>
      <c r="E38" s="4"/>
      <c r="F38" s="4"/>
      <c r="G38" s="4"/>
      <c r="H38" s="4"/>
      <c r="I38" s="4"/>
    </row>
    <row r="39" spans="1:9" ht="17.25" x14ac:dyDescent="0.25">
      <c r="A39" s="2" t="s">
        <v>101</v>
      </c>
      <c r="B39" s="6">
        <v>28426</v>
      </c>
      <c r="C39" s="10" t="s">
        <v>104</v>
      </c>
      <c r="D39" s="6">
        <v>29536</v>
      </c>
      <c r="E39" s="10" t="s">
        <v>104</v>
      </c>
      <c r="F39" s="6">
        <v>28747</v>
      </c>
      <c r="G39" s="10" t="s">
        <v>104</v>
      </c>
      <c r="H39" s="6">
        <v>29599</v>
      </c>
      <c r="I39" s="10" t="s">
        <v>104</v>
      </c>
    </row>
    <row r="40" spans="1:9" ht="17.25" x14ac:dyDescent="0.25">
      <c r="A40" s="2" t="s">
        <v>102</v>
      </c>
      <c r="B40" s="6">
        <v>30379</v>
      </c>
      <c r="C40" s="10" t="s">
        <v>105</v>
      </c>
      <c r="D40" s="6">
        <v>31375</v>
      </c>
      <c r="E40" s="10" t="s">
        <v>105</v>
      </c>
      <c r="F40" s="6">
        <v>30857</v>
      </c>
      <c r="G40" s="10" t="s">
        <v>105</v>
      </c>
      <c r="H40" s="6">
        <v>31643</v>
      </c>
      <c r="I40" s="10" t="s">
        <v>105</v>
      </c>
    </row>
    <row r="41" spans="1:9" x14ac:dyDescent="0.25">
      <c r="A41" s="2" t="s">
        <v>106</v>
      </c>
      <c r="B41" s="9">
        <v>3.5000000000000003E-2</v>
      </c>
      <c r="C41" s="4"/>
      <c r="D41" s="9">
        <v>3.5000000000000003E-2</v>
      </c>
      <c r="E41" s="4"/>
      <c r="F41" s="9">
        <v>0.105</v>
      </c>
      <c r="G41" s="4"/>
      <c r="H41" s="9">
        <v>0.105</v>
      </c>
      <c r="I41" s="4"/>
    </row>
    <row r="42" spans="1:9" x14ac:dyDescent="0.25">
      <c r="A42" s="11"/>
      <c r="B42" s="11"/>
      <c r="C42" s="11"/>
      <c r="D42" s="11"/>
      <c r="E42" s="11"/>
      <c r="F42" s="11"/>
      <c r="G42" s="11"/>
      <c r="H42" s="11"/>
      <c r="I42" s="11"/>
    </row>
    <row r="43" spans="1:9" ht="45" customHeight="1" x14ac:dyDescent="0.25">
      <c r="A43" s="2" t="s">
        <v>104</v>
      </c>
      <c r="B43" s="12" t="s">
        <v>107</v>
      </c>
      <c r="C43" s="12"/>
      <c r="D43" s="12"/>
      <c r="E43" s="12"/>
      <c r="F43" s="12"/>
      <c r="G43" s="12"/>
      <c r="H43" s="12"/>
      <c r="I43" s="12"/>
    </row>
    <row r="44" spans="1:9" ht="15" customHeight="1" x14ac:dyDescent="0.25">
      <c r="A44" s="2" t="s">
        <v>105</v>
      </c>
      <c r="B44" s="12" t="s">
        <v>108</v>
      </c>
      <c r="C44" s="12"/>
      <c r="D44" s="12"/>
      <c r="E44" s="12"/>
      <c r="F44" s="12"/>
      <c r="G44" s="12"/>
      <c r="H44" s="12"/>
      <c r="I44" s="12"/>
    </row>
  </sheetData>
  <mergeCells count="9">
    <mergeCell ref="A42:I42"/>
    <mergeCell ref="B43:I43"/>
    <mergeCell ref="B44:I44"/>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x14ac:dyDescent="0.25">
      <c r="A1" s="1" t="s">
        <v>602</v>
      </c>
      <c r="B1" s="1" t="s">
        <v>1</v>
      </c>
      <c r="C1" s="1"/>
      <c r="D1" s="1"/>
    </row>
    <row r="2" spans="1:4" ht="30" x14ac:dyDescent="0.25">
      <c r="A2" s="1" t="s">
        <v>20</v>
      </c>
      <c r="B2" s="1" t="s">
        <v>2</v>
      </c>
      <c r="C2" s="1" t="s">
        <v>21</v>
      </c>
      <c r="D2" s="1" t="s">
        <v>22</v>
      </c>
    </row>
    <row r="3" spans="1:4" x14ac:dyDescent="0.25">
      <c r="A3" s="3" t="s">
        <v>564</v>
      </c>
      <c r="B3" s="4"/>
      <c r="C3" s="4"/>
      <c r="D3" s="4"/>
    </row>
    <row r="4" spans="1:4" x14ac:dyDescent="0.25">
      <c r="A4" s="2" t="s">
        <v>603</v>
      </c>
      <c r="B4" s="8">
        <v>682849</v>
      </c>
      <c r="C4" s="8">
        <v>578330</v>
      </c>
      <c r="D4" s="8">
        <v>589463</v>
      </c>
    </row>
    <row r="5" spans="1:4" x14ac:dyDescent="0.25">
      <c r="A5" s="2" t="s">
        <v>604</v>
      </c>
      <c r="B5" s="6">
        <v>22606</v>
      </c>
      <c r="C5" s="6">
        <v>43617</v>
      </c>
      <c r="D5" s="6">
        <v>44205</v>
      </c>
    </row>
    <row r="6" spans="1:4" x14ac:dyDescent="0.25">
      <c r="A6" s="2" t="s">
        <v>605</v>
      </c>
      <c r="B6" s="6">
        <v>660243</v>
      </c>
      <c r="C6" s="6">
        <v>534713</v>
      </c>
      <c r="D6" s="6">
        <v>545258</v>
      </c>
    </row>
    <row r="7" spans="1:4" ht="30" x14ac:dyDescent="0.25">
      <c r="A7" s="2" t="s">
        <v>606</v>
      </c>
      <c r="B7" s="4"/>
      <c r="C7" s="4"/>
      <c r="D7" s="4"/>
    </row>
    <row r="8" spans="1:4" x14ac:dyDescent="0.25">
      <c r="A8" s="3" t="s">
        <v>564</v>
      </c>
      <c r="B8" s="4"/>
      <c r="C8" s="4"/>
      <c r="D8" s="4"/>
    </row>
    <row r="9" spans="1:4" x14ac:dyDescent="0.25">
      <c r="A9" s="2" t="s">
        <v>603</v>
      </c>
      <c r="B9" s="6">
        <v>120225</v>
      </c>
      <c r="C9" s="6">
        <v>301011</v>
      </c>
      <c r="D9" s="6">
        <v>288266</v>
      </c>
    </row>
    <row r="10" spans="1:4" x14ac:dyDescent="0.25">
      <c r="A10" s="2" t="s">
        <v>574</v>
      </c>
      <c r="B10" s="4">
        <v>2018</v>
      </c>
      <c r="C10" s="4"/>
      <c r="D10" s="4"/>
    </row>
    <row r="11" spans="1:4" ht="30" x14ac:dyDescent="0.25">
      <c r="A11" s="2" t="s">
        <v>607</v>
      </c>
      <c r="B11" s="4"/>
      <c r="C11" s="4"/>
      <c r="D11" s="4"/>
    </row>
    <row r="12" spans="1:4" x14ac:dyDescent="0.25">
      <c r="A12" s="3" t="s">
        <v>564</v>
      </c>
      <c r="B12" s="4"/>
      <c r="C12" s="4"/>
      <c r="D12" s="4"/>
    </row>
    <row r="13" spans="1:4" x14ac:dyDescent="0.25">
      <c r="A13" s="2" t="s">
        <v>603</v>
      </c>
      <c r="B13" s="4">
        <v>0</v>
      </c>
      <c r="C13" s="4">
        <v>0</v>
      </c>
      <c r="D13" s="6">
        <v>13333</v>
      </c>
    </row>
    <row r="14" spans="1:4" x14ac:dyDescent="0.25">
      <c r="A14" s="2" t="s">
        <v>574</v>
      </c>
      <c r="B14" s="4">
        <v>2012</v>
      </c>
      <c r="C14" s="4"/>
      <c r="D14" s="4"/>
    </row>
    <row r="15" spans="1:4" x14ac:dyDescent="0.25">
      <c r="A15" s="2" t="s">
        <v>583</v>
      </c>
      <c r="B15" s="165">
        <v>6.1199999999999997E-2</v>
      </c>
      <c r="C15" s="4"/>
      <c r="D15" s="4"/>
    </row>
    <row r="16" spans="1:4" ht="30" x14ac:dyDescent="0.25">
      <c r="A16" s="2" t="s">
        <v>608</v>
      </c>
      <c r="B16" s="4"/>
      <c r="C16" s="4"/>
      <c r="D16" s="4"/>
    </row>
    <row r="17" spans="1:4" x14ac:dyDescent="0.25">
      <c r="A17" s="3" t="s">
        <v>564</v>
      </c>
      <c r="B17" s="4"/>
      <c r="C17" s="4"/>
      <c r="D17" s="4"/>
    </row>
    <row r="18" spans="1:4" x14ac:dyDescent="0.25">
      <c r="A18" s="2" t="s">
        <v>603</v>
      </c>
      <c r="B18" s="6">
        <v>28000</v>
      </c>
      <c r="C18" s="6">
        <v>28000</v>
      </c>
      <c r="D18" s="6">
        <v>35000</v>
      </c>
    </row>
    <row r="19" spans="1:4" x14ac:dyDescent="0.25">
      <c r="A19" s="2" t="s">
        <v>574</v>
      </c>
      <c r="B19" s="4">
        <v>2016</v>
      </c>
      <c r="C19" s="4"/>
      <c r="D19" s="4"/>
    </row>
    <row r="20" spans="1:4" x14ac:dyDescent="0.25">
      <c r="A20" s="2" t="s">
        <v>583</v>
      </c>
      <c r="B20" s="165">
        <v>6.0900000000000003E-2</v>
      </c>
      <c r="C20" s="4"/>
      <c r="D20" s="4"/>
    </row>
    <row r="21" spans="1:4" ht="30" x14ac:dyDescent="0.25">
      <c r="A21" s="2" t="s">
        <v>609</v>
      </c>
      <c r="B21" s="4"/>
      <c r="C21" s="4"/>
      <c r="D21" s="4"/>
    </row>
    <row r="22" spans="1:4" x14ac:dyDescent="0.25">
      <c r="A22" s="3" t="s">
        <v>564</v>
      </c>
      <c r="B22" s="4"/>
      <c r="C22" s="4"/>
      <c r="D22" s="4"/>
    </row>
    <row r="23" spans="1:4" x14ac:dyDescent="0.25">
      <c r="A23" s="2" t="s">
        <v>603</v>
      </c>
      <c r="B23" s="6">
        <v>20000</v>
      </c>
      <c r="C23" s="6">
        <v>25000</v>
      </c>
      <c r="D23" s="6">
        <v>25000</v>
      </c>
    </row>
    <row r="24" spans="1:4" x14ac:dyDescent="0.25">
      <c r="A24" s="2" t="s">
        <v>574</v>
      </c>
      <c r="B24" s="4">
        <v>2017</v>
      </c>
      <c r="C24" s="4"/>
      <c r="D24" s="4"/>
    </row>
    <row r="25" spans="1:4" x14ac:dyDescent="0.25">
      <c r="A25" s="2" t="s">
        <v>583</v>
      </c>
      <c r="B25" s="165">
        <v>7.2599999999999998E-2</v>
      </c>
      <c r="C25" s="4"/>
      <c r="D25" s="4"/>
    </row>
    <row r="26" spans="1:4" ht="30" x14ac:dyDescent="0.25">
      <c r="A26" s="2" t="s">
        <v>573</v>
      </c>
      <c r="B26" s="4"/>
      <c r="C26" s="4"/>
      <c r="D26" s="4"/>
    </row>
    <row r="27" spans="1:4" x14ac:dyDescent="0.25">
      <c r="A27" s="3" t="s">
        <v>564</v>
      </c>
      <c r="B27" s="4"/>
      <c r="C27" s="4"/>
      <c r="D27" s="4"/>
    </row>
    <row r="28" spans="1:4" x14ac:dyDescent="0.25">
      <c r="A28" s="2" t="s">
        <v>603</v>
      </c>
      <c r="B28" s="6">
        <v>35417</v>
      </c>
      <c r="C28" s="6">
        <v>41667</v>
      </c>
      <c r="D28" s="6">
        <v>43750</v>
      </c>
    </row>
    <row r="29" spans="1:4" x14ac:dyDescent="0.25">
      <c r="A29" s="2" t="s">
        <v>574</v>
      </c>
      <c r="B29" s="4">
        <v>2018</v>
      </c>
      <c r="C29" s="4"/>
      <c r="D29" s="4"/>
    </row>
    <row r="30" spans="1:4" x14ac:dyDescent="0.25">
      <c r="A30" s="2" t="s">
        <v>577</v>
      </c>
      <c r="B30" s="5">
        <v>43190</v>
      </c>
      <c r="C30" s="4"/>
      <c r="D30" s="4"/>
    </row>
    <row r="31" spans="1:4" x14ac:dyDescent="0.25">
      <c r="A31" s="2" t="s">
        <v>317</v>
      </c>
      <c r="B31" s="4"/>
      <c r="C31" s="4"/>
      <c r="D31" s="4"/>
    </row>
    <row r="32" spans="1:4" x14ac:dyDescent="0.25">
      <c r="A32" s="3" t="s">
        <v>564</v>
      </c>
      <c r="B32" s="4"/>
      <c r="C32" s="4"/>
      <c r="D32" s="4"/>
    </row>
    <row r="33" spans="1:4" x14ac:dyDescent="0.25">
      <c r="A33" s="2" t="s">
        <v>603</v>
      </c>
      <c r="B33" s="6">
        <v>300000</v>
      </c>
      <c r="C33" s="4">
        <v>0</v>
      </c>
      <c r="D33" s="4">
        <v>0</v>
      </c>
    </row>
    <row r="34" spans="1:4" x14ac:dyDescent="0.25">
      <c r="A34" s="2" t="s">
        <v>574</v>
      </c>
      <c r="B34" s="4">
        <v>2018</v>
      </c>
      <c r="C34" s="4"/>
      <c r="D34" s="4"/>
    </row>
    <row r="35" spans="1:4" x14ac:dyDescent="0.25">
      <c r="A35" s="2" t="s">
        <v>583</v>
      </c>
      <c r="B35" s="165">
        <v>5.7500000000000002E-2</v>
      </c>
      <c r="C35" s="4"/>
      <c r="D35" s="4"/>
    </row>
    <row r="36" spans="1:4" ht="30" x14ac:dyDescent="0.25">
      <c r="A36" s="2" t="s">
        <v>610</v>
      </c>
      <c r="B36" s="4"/>
      <c r="C36" s="4"/>
      <c r="D36" s="4"/>
    </row>
    <row r="37" spans="1:4" x14ac:dyDescent="0.25">
      <c r="A37" s="3" t="s">
        <v>564</v>
      </c>
      <c r="B37" s="4"/>
      <c r="C37" s="4"/>
      <c r="D37" s="4"/>
    </row>
    <row r="38" spans="1:4" x14ac:dyDescent="0.25">
      <c r="A38" s="2" t="s">
        <v>603</v>
      </c>
      <c r="B38" s="6">
        <v>47000</v>
      </c>
      <c r="C38" s="6">
        <v>47000</v>
      </c>
      <c r="D38" s="6">
        <v>47000</v>
      </c>
    </row>
    <row r="39" spans="1:4" x14ac:dyDescent="0.25">
      <c r="A39" s="2" t="s">
        <v>574</v>
      </c>
      <c r="B39" s="4">
        <v>2019</v>
      </c>
      <c r="C39" s="4"/>
      <c r="D39" s="4"/>
    </row>
    <row r="40" spans="1:4" x14ac:dyDescent="0.25">
      <c r="A40" s="2" t="s">
        <v>583</v>
      </c>
      <c r="B40" s="165">
        <v>0.06</v>
      </c>
      <c r="C40" s="4"/>
      <c r="D40" s="4"/>
    </row>
    <row r="41" spans="1:4" ht="30" x14ac:dyDescent="0.25">
      <c r="A41" s="2" t="s">
        <v>611</v>
      </c>
      <c r="B41" s="4"/>
      <c r="C41" s="4"/>
      <c r="D41" s="4"/>
    </row>
    <row r="42" spans="1:4" x14ac:dyDescent="0.25">
      <c r="A42" s="3" t="s">
        <v>564</v>
      </c>
      <c r="B42" s="4"/>
      <c r="C42" s="4"/>
      <c r="D42" s="4"/>
    </row>
    <row r="43" spans="1:4" x14ac:dyDescent="0.25">
      <c r="A43" s="2" t="s">
        <v>603</v>
      </c>
      <c r="B43" s="6">
        <v>20455</v>
      </c>
      <c r="C43" s="6">
        <v>20455</v>
      </c>
      <c r="D43" s="6">
        <v>22727</v>
      </c>
    </row>
    <row r="44" spans="1:4" x14ac:dyDescent="0.25">
      <c r="A44" s="2" t="s">
        <v>574</v>
      </c>
      <c r="B44" s="4">
        <v>2021</v>
      </c>
      <c r="C44" s="4"/>
      <c r="D44" s="4"/>
    </row>
    <row r="45" spans="1:4" x14ac:dyDescent="0.25">
      <c r="A45" s="2" t="s">
        <v>583</v>
      </c>
      <c r="B45" s="165">
        <v>6.2100000000000002E-2</v>
      </c>
      <c r="C45" s="4"/>
      <c r="D45" s="4"/>
    </row>
    <row r="46" spans="1:4" ht="30" x14ac:dyDescent="0.25">
      <c r="A46" s="2" t="s">
        <v>612</v>
      </c>
      <c r="B46" s="4"/>
      <c r="C46" s="4"/>
      <c r="D46" s="4"/>
    </row>
    <row r="47" spans="1:4" x14ac:dyDescent="0.25">
      <c r="A47" s="3" t="s">
        <v>564</v>
      </c>
      <c r="B47" s="4"/>
      <c r="C47" s="4"/>
      <c r="D47" s="4"/>
    </row>
    <row r="48" spans="1:4" x14ac:dyDescent="0.25">
      <c r="A48" s="2" t="s">
        <v>603</v>
      </c>
      <c r="B48" s="6">
        <v>5000</v>
      </c>
      <c r="C48" s="6">
        <v>5000</v>
      </c>
      <c r="D48" s="6">
        <v>5000</v>
      </c>
    </row>
    <row r="49" spans="1:4" x14ac:dyDescent="0.25">
      <c r="A49" s="2" t="s">
        <v>574</v>
      </c>
      <c r="B49" s="4">
        <v>2022</v>
      </c>
      <c r="C49" s="4"/>
      <c r="D49" s="4"/>
    </row>
    <row r="50" spans="1:4" x14ac:dyDescent="0.25">
      <c r="A50" s="2" t="s">
        <v>583</v>
      </c>
      <c r="B50" s="165">
        <v>6.5799999999999997E-2</v>
      </c>
      <c r="C50" s="4"/>
      <c r="D50" s="4"/>
    </row>
    <row r="51" spans="1:4" ht="30" x14ac:dyDescent="0.25">
      <c r="A51" s="2" t="s">
        <v>613</v>
      </c>
      <c r="B51" s="4"/>
      <c r="C51" s="4"/>
      <c r="D51" s="4"/>
    </row>
    <row r="52" spans="1:4" x14ac:dyDescent="0.25">
      <c r="A52" s="3" t="s">
        <v>564</v>
      </c>
      <c r="B52" s="4"/>
      <c r="C52" s="4"/>
      <c r="D52" s="4"/>
    </row>
    <row r="53" spans="1:4" x14ac:dyDescent="0.25">
      <c r="A53" s="2" t="s">
        <v>603</v>
      </c>
      <c r="B53" s="8">
        <v>106752</v>
      </c>
      <c r="C53" s="8">
        <v>110197</v>
      </c>
      <c r="D53" s="8">
        <v>109387</v>
      </c>
    </row>
    <row r="54" spans="1:4" x14ac:dyDescent="0.25">
      <c r="A54" s="2" t="s">
        <v>574</v>
      </c>
      <c r="B54" s="4">
        <v>2029</v>
      </c>
      <c r="C54" s="4"/>
      <c r="D54" s="4"/>
    </row>
    <row r="55" spans="1:4" x14ac:dyDescent="0.25">
      <c r="A55" s="2" t="s">
        <v>583</v>
      </c>
      <c r="B55" s="165">
        <v>5.2499999999999998E-2</v>
      </c>
      <c r="C55" s="4"/>
      <c r="D55" s="4"/>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2" width="31.140625" customWidth="1"/>
    <col min="3" max="3" width="11" customWidth="1"/>
    <col min="4" max="4" width="36.5703125" customWidth="1"/>
    <col min="5" max="5" width="31.140625" customWidth="1"/>
    <col min="6" max="6" width="11" customWidth="1"/>
    <col min="7" max="7" width="36.5703125" customWidth="1"/>
  </cols>
  <sheetData>
    <row r="1" spans="1:7" ht="15" customHeight="1" x14ac:dyDescent="0.25">
      <c r="A1" s="1" t="s">
        <v>614</v>
      </c>
      <c r="B1" s="7" t="s">
        <v>67</v>
      </c>
      <c r="C1" s="7"/>
      <c r="D1" s="7"/>
      <c r="E1" s="7" t="s">
        <v>1</v>
      </c>
      <c r="F1" s="7"/>
      <c r="G1" s="7"/>
    </row>
    <row r="2" spans="1:7" ht="30" x14ac:dyDescent="0.25">
      <c r="A2" s="1" t="s">
        <v>20</v>
      </c>
      <c r="B2" s="7" t="s">
        <v>2</v>
      </c>
      <c r="C2" s="7"/>
      <c r="D2" s="1" t="s">
        <v>22</v>
      </c>
      <c r="E2" s="7" t="s">
        <v>2</v>
      </c>
      <c r="F2" s="7"/>
      <c r="G2" s="1" t="s">
        <v>22</v>
      </c>
    </row>
    <row r="3" spans="1:7" ht="30" x14ac:dyDescent="0.25">
      <c r="A3" s="3" t="s">
        <v>615</v>
      </c>
      <c r="B3" s="4"/>
      <c r="C3" s="4"/>
      <c r="D3" s="4"/>
      <c r="E3" s="4"/>
      <c r="F3" s="4"/>
      <c r="G3" s="4"/>
    </row>
    <row r="4" spans="1:7" x14ac:dyDescent="0.25">
      <c r="A4" s="2" t="s">
        <v>616</v>
      </c>
      <c r="B4" s="8">
        <v>-362</v>
      </c>
      <c r="C4" s="4"/>
      <c r="D4" s="4"/>
      <c r="E4" s="8">
        <v>3128</v>
      </c>
      <c r="F4" s="4"/>
      <c r="G4" s="4"/>
    </row>
    <row r="5" spans="1:7" ht="30" x14ac:dyDescent="0.25">
      <c r="A5" s="2" t="s">
        <v>617</v>
      </c>
      <c r="B5" s="6">
        <v>2976</v>
      </c>
      <c r="C5" s="4"/>
      <c r="D5" s="4"/>
      <c r="E5" s="4">
        <v>113</v>
      </c>
      <c r="F5" s="4"/>
      <c r="G5" s="4"/>
    </row>
    <row r="6" spans="1:7" ht="45" x14ac:dyDescent="0.25">
      <c r="A6" s="2" t="s">
        <v>618</v>
      </c>
      <c r="B6" s="4">
        <v>0</v>
      </c>
      <c r="C6" s="10" t="s">
        <v>104</v>
      </c>
      <c r="D6" s="4"/>
      <c r="E6" s="4">
        <v>-627</v>
      </c>
      <c r="F6" s="10" t="s">
        <v>104</v>
      </c>
      <c r="G6" s="4"/>
    </row>
    <row r="7" spans="1:7" ht="30" x14ac:dyDescent="0.25">
      <c r="A7" s="2" t="s">
        <v>619</v>
      </c>
      <c r="B7" s="6">
        <v>2976</v>
      </c>
      <c r="C7" s="4"/>
      <c r="D7" s="4"/>
      <c r="E7" s="4">
        <v>-514</v>
      </c>
      <c r="F7" s="4"/>
      <c r="G7" s="4"/>
    </row>
    <row r="8" spans="1:7" x14ac:dyDescent="0.25">
      <c r="A8" s="2" t="s">
        <v>553</v>
      </c>
      <c r="B8" s="6">
        <v>2614</v>
      </c>
      <c r="C8" s="4"/>
      <c r="D8" s="6">
        <v>4366</v>
      </c>
      <c r="E8" s="6">
        <v>2614</v>
      </c>
      <c r="F8" s="4"/>
      <c r="G8" s="6">
        <v>4366</v>
      </c>
    </row>
    <row r="9" spans="1:7" x14ac:dyDescent="0.25">
      <c r="A9" s="2" t="s">
        <v>94</v>
      </c>
      <c r="B9" s="6">
        <v>-28013</v>
      </c>
      <c r="C9" s="4"/>
      <c r="D9" s="6">
        <v>25116</v>
      </c>
      <c r="E9" s="6">
        <v>12727</v>
      </c>
      <c r="F9" s="4"/>
      <c r="G9" s="6">
        <v>67487</v>
      </c>
    </row>
    <row r="10" spans="1:7" ht="30" x14ac:dyDescent="0.25">
      <c r="A10" s="2" t="s">
        <v>620</v>
      </c>
      <c r="B10" s="4"/>
      <c r="C10" s="4"/>
      <c r="D10" s="4"/>
      <c r="E10" s="4"/>
      <c r="F10" s="4"/>
      <c r="G10" s="4"/>
    </row>
    <row r="11" spans="1:7" ht="30" x14ac:dyDescent="0.25">
      <c r="A11" s="3" t="s">
        <v>615</v>
      </c>
      <c r="B11" s="4"/>
      <c r="C11" s="4"/>
      <c r="D11" s="4"/>
      <c r="E11" s="4"/>
      <c r="F11" s="4"/>
      <c r="G11" s="4"/>
    </row>
    <row r="12" spans="1:7" x14ac:dyDescent="0.25">
      <c r="A12" s="2" t="s">
        <v>616</v>
      </c>
      <c r="B12" s="4">
        <v>-362</v>
      </c>
      <c r="C12" s="4"/>
      <c r="D12" s="4"/>
      <c r="E12" s="6">
        <v>2874</v>
      </c>
      <c r="F12" s="4"/>
      <c r="G12" s="4"/>
    </row>
    <row r="13" spans="1:7" ht="30" x14ac:dyDescent="0.25">
      <c r="A13" s="2" t="s">
        <v>617</v>
      </c>
      <c r="B13" s="6">
        <v>2976</v>
      </c>
      <c r="C13" s="4"/>
      <c r="D13" s="4"/>
      <c r="E13" s="4">
        <v>-260</v>
      </c>
      <c r="F13" s="4"/>
      <c r="G13" s="4"/>
    </row>
    <row r="14" spans="1:7" ht="45" x14ac:dyDescent="0.25">
      <c r="A14" s="2" t="s">
        <v>618</v>
      </c>
      <c r="B14" s="4">
        <v>0</v>
      </c>
      <c r="C14" s="10" t="s">
        <v>104</v>
      </c>
      <c r="D14" s="4"/>
      <c r="E14" s="4">
        <v>0</v>
      </c>
      <c r="F14" s="10" t="s">
        <v>104</v>
      </c>
      <c r="G14" s="4"/>
    </row>
    <row r="15" spans="1:7" ht="30" x14ac:dyDescent="0.25">
      <c r="A15" s="2" t="s">
        <v>619</v>
      </c>
      <c r="B15" s="6">
        <v>2976</v>
      </c>
      <c r="C15" s="4"/>
      <c r="D15" s="4"/>
      <c r="E15" s="4">
        <v>-260</v>
      </c>
      <c r="F15" s="4"/>
      <c r="G15" s="4"/>
    </row>
    <row r="16" spans="1:7" x14ac:dyDescent="0.25">
      <c r="A16" s="2" t="s">
        <v>553</v>
      </c>
      <c r="B16" s="6">
        <v>2614</v>
      </c>
      <c r="C16" s="4"/>
      <c r="D16" s="4"/>
      <c r="E16" s="6">
        <v>2614</v>
      </c>
      <c r="F16" s="4"/>
      <c r="G16" s="4"/>
    </row>
    <row r="17" spans="1:7" x14ac:dyDescent="0.25">
      <c r="A17" s="2" t="s">
        <v>343</v>
      </c>
      <c r="B17" s="4"/>
      <c r="C17" s="4"/>
      <c r="D17" s="4"/>
      <c r="E17" s="4"/>
      <c r="F17" s="4"/>
      <c r="G17" s="4"/>
    </row>
    <row r="18" spans="1:7" ht="30" x14ac:dyDescent="0.25">
      <c r="A18" s="3" t="s">
        <v>615</v>
      </c>
      <c r="B18" s="4"/>
      <c r="C18" s="4"/>
      <c r="D18" s="4"/>
      <c r="E18" s="4"/>
      <c r="F18" s="4"/>
      <c r="G18" s="4"/>
    </row>
    <row r="19" spans="1:7" x14ac:dyDescent="0.25">
      <c r="A19" s="2" t="s">
        <v>616</v>
      </c>
      <c r="B19" s="4">
        <v>0</v>
      </c>
      <c r="C19" s="4"/>
      <c r="D19" s="4"/>
      <c r="E19" s="4">
        <v>254</v>
      </c>
      <c r="F19" s="4"/>
      <c r="G19" s="4"/>
    </row>
    <row r="20" spans="1:7" ht="30" x14ac:dyDescent="0.25">
      <c r="A20" s="2" t="s">
        <v>617</v>
      </c>
      <c r="B20" s="4">
        <v>0</v>
      </c>
      <c r="C20" s="4"/>
      <c r="D20" s="4"/>
      <c r="E20" s="4">
        <v>373</v>
      </c>
      <c r="F20" s="4"/>
      <c r="G20" s="4"/>
    </row>
    <row r="21" spans="1:7" ht="45" x14ac:dyDescent="0.25">
      <c r="A21" s="2" t="s">
        <v>618</v>
      </c>
      <c r="B21" s="4">
        <v>0</v>
      </c>
      <c r="C21" s="10" t="s">
        <v>104</v>
      </c>
      <c r="D21" s="4"/>
      <c r="E21" s="4">
        <v>-627</v>
      </c>
      <c r="F21" s="10" t="s">
        <v>104</v>
      </c>
      <c r="G21" s="4"/>
    </row>
    <row r="22" spans="1:7" ht="30" x14ac:dyDescent="0.25">
      <c r="A22" s="2" t="s">
        <v>619</v>
      </c>
      <c r="B22" s="4">
        <v>0</v>
      </c>
      <c r="C22" s="4"/>
      <c r="D22" s="4"/>
      <c r="E22" s="4">
        <v>-254</v>
      </c>
      <c r="F22" s="4"/>
      <c r="G22" s="4"/>
    </row>
    <row r="23" spans="1:7" x14ac:dyDescent="0.25">
      <c r="A23" s="2" t="s">
        <v>553</v>
      </c>
      <c r="B23" s="4">
        <v>0</v>
      </c>
      <c r="C23" s="4"/>
      <c r="D23" s="4"/>
      <c r="E23" s="4">
        <v>0</v>
      </c>
      <c r="F23" s="4"/>
      <c r="G23" s="4"/>
    </row>
    <row r="24" spans="1:7" ht="45" x14ac:dyDescent="0.25">
      <c r="A24" s="2" t="s">
        <v>621</v>
      </c>
      <c r="B24" s="4"/>
      <c r="C24" s="4"/>
      <c r="D24" s="4"/>
      <c r="E24" s="4">
        <v>964</v>
      </c>
      <c r="F24" s="4"/>
      <c r="G24" s="4"/>
    </row>
    <row r="25" spans="1:7" x14ac:dyDescent="0.25">
      <c r="A25" s="2" t="s">
        <v>94</v>
      </c>
      <c r="B25" s="4"/>
      <c r="C25" s="4"/>
      <c r="D25" s="4"/>
      <c r="E25" s="8">
        <v>337</v>
      </c>
      <c r="F25" s="4"/>
      <c r="G25" s="4"/>
    </row>
    <row r="26" spans="1:7" x14ac:dyDescent="0.25">
      <c r="A26" s="11"/>
      <c r="B26" s="11"/>
      <c r="C26" s="11"/>
      <c r="D26" s="11"/>
      <c r="E26" s="11"/>
      <c r="F26" s="11"/>
      <c r="G26" s="11"/>
    </row>
    <row r="27" spans="1:7" ht="30" customHeight="1" x14ac:dyDescent="0.25">
      <c r="A27" s="2" t="s">
        <v>104</v>
      </c>
      <c r="B27" s="12" t="s">
        <v>622</v>
      </c>
      <c r="C27" s="12"/>
      <c r="D27" s="12"/>
      <c r="E27" s="12"/>
      <c r="F27" s="12"/>
      <c r="G27" s="12"/>
    </row>
  </sheetData>
  <mergeCells count="6">
    <mergeCell ref="B1:D1"/>
    <mergeCell ref="E1:G1"/>
    <mergeCell ref="B2:C2"/>
    <mergeCell ref="E2:F2"/>
    <mergeCell ref="A26:G26"/>
    <mergeCell ref="B27:G2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3" customWidth="1"/>
    <col min="8" max="8" width="36.5703125" customWidth="1"/>
    <col min="9" max="9" width="14.42578125" customWidth="1"/>
  </cols>
  <sheetData>
    <row r="1" spans="1:9" ht="15" customHeight="1" x14ac:dyDescent="0.25">
      <c r="A1" s="1" t="s">
        <v>623</v>
      </c>
      <c r="B1" s="7" t="s">
        <v>67</v>
      </c>
      <c r="C1" s="7"/>
      <c r="D1" s="7"/>
      <c r="E1" s="7"/>
      <c r="F1" s="7" t="s">
        <v>1</v>
      </c>
      <c r="G1" s="7"/>
      <c r="H1" s="7"/>
      <c r="I1" s="7"/>
    </row>
    <row r="2" spans="1:9" ht="30" x14ac:dyDescent="0.25">
      <c r="A2" s="1" t="s">
        <v>66</v>
      </c>
      <c r="B2" s="7" t="s">
        <v>2</v>
      </c>
      <c r="C2" s="7"/>
      <c r="D2" s="7" t="s">
        <v>22</v>
      </c>
      <c r="E2" s="7"/>
      <c r="F2" s="7" t="s">
        <v>2</v>
      </c>
      <c r="G2" s="7"/>
      <c r="H2" s="7" t="s">
        <v>22</v>
      </c>
      <c r="I2" s="7"/>
    </row>
    <row r="3" spans="1:9" ht="30" x14ac:dyDescent="0.25">
      <c r="A3" s="3" t="s">
        <v>351</v>
      </c>
      <c r="B3" s="4"/>
      <c r="C3" s="4"/>
      <c r="D3" s="4"/>
      <c r="E3" s="4"/>
      <c r="F3" s="4"/>
      <c r="G3" s="4"/>
      <c r="H3" s="4"/>
      <c r="I3" s="4"/>
    </row>
    <row r="4" spans="1:9" ht="30" x14ac:dyDescent="0.25">
      <c r="A4" s="2" t="s">
        <v>146</v>
      </c>
      <c r="B4" s="8">
        <v>46186</v>
      </c>
      <c r="C4" s="4"/>
      <c r="D4" s="8">
        <v>11703</v>
      </c>
      <c r="E4" s="4"/>
      <c r="F4" s="8">
        <v>115244</v>
      </c>
      <c r="G4" s="4"/>
      <c r="H4" s="8">
        <v>82990</v>
      </c>
      <c r="I4" s="4"/>
    </row>
    <row r="5" spans="1:9" ht="17.25" x14ac:dyDescent="0.25">
      <c r="A5" s="2" t="s">
        <v>624</v>
      </c>
      <c r="B5" s="6">
        <v>28426</v>
      </c>
      <c r="C5" s="10" t="s">
        <v>104</v>
      </c>
      <c r="D5" s="6">
        <v>29536</v>
      </c>
      <c r="E5" s="10" t="s">
        <v>104</v>
      </c>
      <c r="F5" s="6">
        <v>28747</v>
      </c>
      <c r="G5" s="10" t="s">
        <v>104</v>
      </c>
      <c r="H5" s="6">
        <v>29599</v>
      </c>
      <c r="I5" s="10" t="s">
        <v>104</v>
      </c>
    </row>
    <row r="6" spans="1:9" ht="30" x14ac:dyDescent="0.25">
      <c r="A6" s="2" t="s">
        <v>625</v>
      </c>
      <c r="B6" s="4">
        <v>102</v>
      </c>
      <c r="C6" s="10" t="s">
        <v>105</v>
      </c>
      <c r="D6" s="4">
        <v>164</v>
      </c>
      <c r="E6" s="10" t="s">
        <v>105</v>
      </c>
      <c r="F6" s="4">
        <v>92</v>
      </c>
      <c r="G6" s="10" t="s">
        <v>105</v>
      </c>
      <c r="H6" s="4">
        <v>188</v>
      </c>
      <c r="I6" s="10" t="s">
        <v>105</v>
      </c>
    </row>
    <row r="7" spans="1:9" ht="17.25" x14ac:dyDescent="0.25">
      <c r="A7" s="2" t="s">
        <v>626</v>
      </c>
      <c r="B7" s="6">
        <v>1851</v>
      </c>
      <c r="C7" s="10" t="s">
        <v>115</v>
      </c>
      <c r="D7" s="6">
        <v>1675</v>
      </c>
      <c r="E7" s="10" t="s">
        <v>115</v>
      </c>
      <c r="F7" s="6">
        <v>2018</v>
      </c>
      <c r="G7" s="10" t="s">
        <v>115</v>
      </c>
      <c r="H7" s="6">
        <v>1856</v>
      </c>
      <c r="I7" s="10" t="s">
        <v>115</v>
      </c>
    </row>
    <row r="8" spans="1:9" ht="17.25" x14ac:dyDescent="0.25">
      <c r="A8" s="2" t="s">
        <v>627</v>
      </c>
      <c r="B8" s="6">
        <v>30379</v>
      </c>
      <c r="C8" s="10" t="s">
        <v>628</v>
      </c>
      <c r="D8" s="6">
        <v>31375</v>
      </c>
      <c r="E8" s="10" t="s">
        <v>628</v>
      </c>
      <c r="F8" s="6">
        <v>30857</v>
      </c>
      <c r="G8" s="10" t="s">
        <v>628</v>
      </c>
      <c r="H8" s="6">
        <v>31643</v>
      </c>
      <c r="I8" s="10" t="s">
        <v>628</v>
      </c>
    </row>
    <row r="9" spans="1:9" x14ac:dyDescent="0.25">
      <c r="A9" s="2" t="s">
        <v>629</v>
      </c>
      <c r="B9" s="9">
        <v>1.62</v>
      </c>
      <c r="C9" s="4"/>
      <c r="D9" s="9">
        <v>0.4</v>
      </c>
      <c r="E9" s="4"/>
      <c r="F9" s="9">
        <v>4.01</v>
      </c>
      <c r="G9" s="4"/>
      <c r="H9" s="9">
        <v>2.8</v>
      </c>
      <c r="I9" s="4"/>
    </row>
    <row r="10" spans="1:9" x14ac:dyDescent="0.25">
      <c r="A10" s="2" t="s">
        <v>630</v>
      </c>
      <c r="B10" s="9">
        <v>1.52</v>
      </c>
      <c r="C10" s="4"/>
      <c r="D10" s="9">
        <v>0.37</v>
      </c>
      <c r="E10" s="4"/>
      <c r="F10" s="9">
        <v>3.73</v>
      </c>
      <c r="G10" s="4"/>
      <c r="H10" s="9">
        <v>2.62</v>
      </c>
      <c r="I10" s="4"/>
    </row>
    <row r="11" spans="1:9" x14ac:dyDescent="0.25">
      <c r="A11" s="2" t="s">
        <v>631</v>
      </c>
      <c r="B11" s="4">
        <v>301</v>
      </c>
      <c r="C11" s="4"/>
      <c r="D11" s="4">
        <v>291</v>
      </c>
      <c r="E11" s="4"/>
      <c r="F11" s="4">
        <v>308</v>
      </c>
      <c r="G11" s="4"/>
      <c r="H11" s="4">
        <v>285</v>
      </c>
      <c r="I11" s="4"/>
    </row>
    <row r="12" spans="1:9" x14ac:dyDescent="0.25">
      <c r="A12" s="2" t="s">
        <v>632</v>
      </c>
      <c r="B12" s="4">
        <v>31</v>
      </c>
      <c r="C12" s="4"/>
      <c r="D12" s="4">
        <v>31</v>
      </c>
      <c r="E12" s="4"/>
      <c r="F12" s="4">
        <v>31</v>
      </c>
      <c r="G12" s="4"/>
      <c r="H12" s="4">
        <v>31</v>
      </c>
      <c r="I12" s="4"/>
    </row>
    <row r="13" spans="1:9" x14ac:dyDescent="0.25">
      <c r="A13" s="2" t="s">
        <v>633</v>
      </c>
      <c r="B13" s="4">
        <v>0</v>
      </c>
      <c r="C13" s="4"/>
      <c r="D13" s="4">
        <v>0</v>
      </c>
      <c r="E13" s="4"/>
      <c r="F13" s="4">
        <v>25</v>
      </c>
      <c r="G13" s="4"/>
      <c r="H13" s="4"/>
      <c r="I13" s="4"/>
    </row>
    <row r="14" spans="1:9" x14ac:dyDescent="0.25">
      <c r="A14" s="11"/>
      <c r="B14" s="11"/>
      <c r="C14" s="11"/>
      <c r="D14" s="11"/>
      <c r="E14" s="11"/>
      <c r="F14" s="11"/>
      <c r="G14" s="11"/>
      <c r="H14" s="11"/>
      <c r="I14" s="11"/>
    </row>
    <row r="15" spans="1:9" ht="45" customHeight="1" x14ac:dyDescent="0.25">
      <c r="A15" s="2" t="s">
        <v>104</v>
      </c>
      <c r="B15" s="12" t="s">
        <v>107</v>
      </c>
      <c r="C15" s="12"/>
      <c r="D15" s="12"/>
      <c r="E15" s="12"/>
      <c r="F15" s="12"/>
      <c r="G15" s="12"/>
      <c r="H15" s="12"/>
      <c r="I15" s="12"/>
    </row>
    <row r="16" spans="1:9" ht="30" customHeight="1" x14ac:dyDescent="0.25">
      <c r="A16" s="2" t="s">
        <v>105</v>
      </c>
      <c r="B16" s="12" t="s">
        <v>368</v>
      </c>
      <c r="C16" s="12"/>
      <c r="D16" s="12"/>
      <c r="E16" s="12"/>
      <c r="F16" s="12"/>
      <c r="G16" s="12"/>
      <c r="H16" s="12"/>
      <c r="I16" s="12"/>
    </row>
    <row r="17" spans="1:9" ht="30" customHeight="1" x14ac:dyDescent="0.25">
      <c r="A17" s="2" t="s">
        <v>115</v>
      </c>
      <c r="B17" s="12" t="s">
        <v>634</v>
      </c>
      <c r="C17" s="12"/>
      <c r="D17" s="12"/>
      <c r="E17" s="12"/>
      <c r="F17" s="12"/>
      <c r="G17" s="12"/>
      <c r="H17" s="12"/>
      <c r="I17" s="12"/>
    </row>
    <row r="18" spans="1:9" ht="15" customHeight="1" x14ac:dyDescent="0.25">
      <c r="A18" s="2" t="s">
        <v>628</v>
      </c>
      <c r="B18" s="12" t="s">
        <v>108</v>
      </c>
      <c r="C18" s="12"/>
      <c r="D18" s="12"/>
      <c r="E18" s="12"/>
      <c r="F18" s="12"/>
      <c r="G18" s="12"/>
      <c r="H18" s="12"/>
      <c r="I18" s="12"/>
    </row>
  </sheetData>
  <mergeCells count="11">
    <mergeCell ref="A14:I14"/>
    <mergeCell ref="B15:I15"/>
    <mergeCell ref="B16:I16"/>
    <mergeCell ref="B17:I17"/>
    <mergeCell ref="B18:I18"/>
    <mergeCell ref="B1:E1"/>
    <mergeCell ref="F1:I1"/>
    <mergeCell ref="B2:C2"/>
    <mergeCell ref="D2:E2"/>
    <mergeCell ref="F2:G2"/>
    <mergeCell ref="H2:I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2.5703125" bestFit="1" customWidth="1"/>
    <col min="3" max="5" width="12.28515625" bestFit="1" customWidth="1"/>
    <col min="6" max="6" width="12" bestFit="1" customWidth="1"/>
    <col min="7" max="7" width="12.28515625" bestFit="1" customWidth="1"/>
  </cols>
  <sheetData>
    <row r="1" spans="1:7" ht="15" customHeight="1" x14ac:dyDescent="0.25">
      <c r="A1" s="7" t="s">
        <v>635</v>
      </c>
      <c r="B1" s="7" t="s">
        <v>67</v>
      </c>
      <c r="C1" s="7"/>
      <c r="D1" s="7" t="s">
        <v>1</v>
      </c>
      <c r="E1" s="7"/>
      <c r="F1" s="1"/>
      <c r="G1" s="1"/>
    </row>
    <row r="2" spans="1:7" x14ac:dyDescent="0.25">
      <c r="A2" s="7"/>
      <c r="B2" s="1" t="s">
        <v>2</v>
      </c>
      <c r="C2" s="1" t="s">
        <v>22</v>
      </c>
      <c r="D2" s="1" t="s">
        <v>2</v>
      </c>
      <c r="E2" s="1" t="s">
        <v>22</v>
      </c>
      <c r="F2" s="1" t="s">
        <v>545</v>
      </c>
      <c r="G2" s="1" t="s">
        <v>21</v>
      </c>
    </row>
    <row r="3" spans="1:7" x14ac:dyDescent="0.25">
      <c r="A3" s="3" t="s">
        <v>373</v>
      </c>
      <c r="B3" s="4"/>
      <c r="C3" s="4"/>
      <c r="D3" s="4"/>
      <c r="E3" s="4"/>
      <c r="F3" s="4"/>
      <c r="G3" s="4"/>
    </row>
    <row r="4" spans="1:7" ht="30" x14ac:dyDescent="0.25">
      <c r="A4" s="2" t="s">
        <v>636</v>
      </c>
      <c r="B4" s="4"/>
      <c r="C4" s="4"/>
      <c r="D4" s="8">
        <v>33200000</v>
      </c>
      <c r="E4" s="4"/>
      <c r="F4" s="4"/>
      <c r="G4" s="4"/>
    </row>
    <row r="5" spans="1:7" ht="30" x14ac:dyDescent="0.25">
      <c r="A5" s="2" t="s">
        <v>637</v>
      </c>
      <c r="B5" s="4"/>
      <c r="C5" s="4"/>
      <c r="D5" s="4"/>
      <c r="E5" s="4"/>
      <c r="F5" s="6">
        <v>23900000</v>
      </c>
      <c r="G5" s="6">
        <v>9300000</v>
      </c>
    </row>
    <row r="6" spans="1:7" x14ac:dyDescent="0.25">
      <c r="A6" s="2" t="s">
        <v>638</v>
      </c>
      <c r="B6" s="4"/>
      <c r="C6" s="4"/>
      <c r="D6" s="4"/>
      <c r="E6" s="6">
        <v>12600000</v>
      </c>
      <c r="F6" s="4"/>
      <c r="G6" s="4"/>
    </row>
    <row r="7" spans="1:7" x14ac:dyDescent="0.25">
      <c r="A7" s="2" t="s">
        <v>639</v>
      </c>
      <c r="B7" s="4"/>
      <c r="C7" s="4"/>
      <c r="D7" s="6">
        <v>9300000</v>
      </c>
      <c r="E7" s="4"/>
      <c r="F7" s="4"/>
      <c r="G7" s="4"/>
    </row>
    <row r="8" spans="1:7" x14ac:dyDescent="0.25">
      <c r="A8" s="2" t="s">
        <v>640</v>
      </c>
      <c r="B8" s="6">
        <v>1000000</v>
      </c>
      <c r="C8" s="4"/>
      <c r="D8" s="6">
        <v>1000000</v>
      </c>
      <c r="E8" s="4"/>
      <c r="F8" s="4"/>
      <c r="G8" s="4"/>
    </row>
    <row r="9" spans="1:7" ht="30" x14ac:dyDescent="0.25">
      <c r="A9" s="2" t="s">
        <v>641</v>
      </c>
      <c r="B9" s="6">
        <v>1900000</v>
      </c>
      <c r="C9" s="4"/>
      <c r="D9" s="6">
        <v>1900000</v>
      </c>
      <c r="E9" s="4"/>
      <c r="F9" s="4"/>
      <c r="G9" s="4"/>
    </row>
    <row r="10" spans="1:7" x14ac:dyDescent="0.25">
      <c r="A10" s="2" t="s">
        <v>642</v>
      </c>
      <c r="B10" s="8">
        <v>-28013000</v>
      </c>
      <c r="C10" s="8">
        <v>25116000</v>
      </c>
      <c r="D10" s="8">
        <v>12727000</v>
      </c>
      <c r="E10" s="8">
        <v>67487000</v>
      </c>
      <c r="F10" s="4"/>
      <c r="G10" s="4"/>
    </row>
    <row r="11" spans="1:7" x14ac:dyDescent="0.25">
      <c r="A11" s="2" t="s">
        <v>643</v>
      </c>
      <c r="B11" s="165">
        <v>-1.5409999999999999</v>
      </c>
      <c r="C11" s="4"/>
      <c r="D11" s="165">
        <v>9.9000000000000005E-2</v>
      </c>
      <c r="E11" s="4"/>
      <c r="F11" s="4"/>
      <c r="G11" s="4"/>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8"/>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644</v>
      </c>
      <c r="B1" s="7" t="s">
        <v>67</v>
      </c>
      <c r="C1" s="7"/>
      <c r="D1" s="7" t="s">
        <v>1</v>
      </c>
      <c r="E1" s="7"/>
      <c r="F1" s="1"/>
    </row>
    <row r="2" spans="1:6" ht="30" x14ac:dyDescent="0.25">
      <c r="A2" s="1" t="s">
        <v>20</v>
      </c>
      <c r="B2" s="1" t="s">
        <v>2</v>
      </c>
      <c r="C2" s="1" t="s">
        <v>22</v>
      </c>
      <c r="D2" s="1" t="s">
        <v>2</v>
      </c>
      <c r="E2" s="1" t="s">
        <v>22</v>
      </c>
      <c r="F2" s="1" t="s">
        <v>21</v>
      </c>
    </row>
    <row r="3" spans="1:6" x14ac:dyDescent="0.25">
      <c r="A3" s="3" t="s">
        <v>68</v>
      </c>
      <c r="B3" s="4"/>
      <c r="C3" s="4"/>
      <c r="D3" s="4"/>
      <c r="E3" s="4"/>
      <c r="F3" s="4"/>
    </row>
    <row r="4" spans="1:6" x14ac:dyDescent="0.25">
      <c r="A4" s="2" t="s">
        <v>69</v>
      </c>
      <c r="B4" s="8">
        <v>79298</v>
      </c>
      <c r="C4" s="8">
        <v>76500</v>
      </c>
      <c r="D4" s="8">
        <v>227940</v>
      </c>
      <c r="E4" s="8">
        <v>221450</v>
      </c>
      <c r="F4" s="4"/>
    </row>
    <row r="5" spans="1:6" ht="30" x14ac:dyDescent="0.25">
      <c r="A5" s="2" t="s">
        <v>70</v>
      </c>
      <c r="B5" s="6">
        <v>128660</v>
      </c>
      <c r="C5" s="6">
        <v>153493</v>
      </c>
      <c r="D5" s="6">
        <v>438909</v>
      </c>
      <c r="E5" s="6">
        <v>517832</v>
      </c>
      <c r="F5" s="4"/>
    </row>
    <row r="6" spans="1:6" x14ac:dyDescent="0.25">
      <c r="A6" s="2" t="s">
        <v>71</v>
      </c>
      <c r="B6" s="6">
        <v>227563</v>
      </c>
      <c r="C6" s="6">
        <v>205094</v>
      </c>
      <c r="D6" s="6">
        <v>640199</v>
      </c>
      <c r="E6" s="6">
        <v>558656</v>
      </c>
      <c r="F6" s="4"/>
    </row>
    <row r="7" spans="1:6" x14ac:dyDescent="0.25">
      <c r="A7" s="2" t="s">
        <v>72</v>
      </c>
      <c r="B7" s="6">
        <v>2280</v>
      </c>
      <c r="C7" s="6">
        <v>4607</v>
      </c>
      <c r="D7" s="6">
        <v>9832</v>
      </c>
      <c r="E7" s="6">
        <v>10888</v>
      </c>
      <c r="F7" s="4"/>
    </row>
    <row r="8" spans="1:6" x14ac:dyDescent="0.25">
      <c r="A8" s="2" t="s">
        <v>645</v>
      </c>
      <c r="B8" s="6">
        <v>437801</v>
      </c>
      <c r="C8" s="6">
        <v>439694</v>
      </c>
      <c r="D8" s="6">
        <v>1316880</v>
      </c>
      <c r="E8" s="6">
        <v>1308826</v>
      </c>
      <c r="F8" s="4"/>
    </row>
    <row r="9" spans="1:6" x14ac:dyDescent="0.25">
      <c r="A9" s="3" t="s">
        <v>74</v>
      </c>
      <c r="B9" s="4"/>
      <c r="C9" s="4"/>
      <c r="D9" s="4"/>
      <c r="E9" s="4"/>
      <c r="F9" s="4"/>
    </row>
    <row r="10" spans="1:6" x14ac:dyDescent="0.25">
      <c r="A10" s="2" t="s">
        <v>75</v>
      </c>
      <c r="B10" s="6">
        <v>91101</v>
      </c>
      <c r="C10" s="6">
        <v>106918</v>
      </c>
      <c r="D10" s="6">
        <v>301397</v>
      </c>
      <c r="E10" s="6">
        <v>350878</v>
      </c>
      <c r="F10" s="4"/>
    </row>
    <row r="11" spans="1:6" x14ac:dyDescent="0.25">
      <c r="A11" s="2" t="s">
        <v>76</v>
      </c>
      <c r="B11" s="6">
        <v>99693</v>
      </c>
      <c r="C11" s="6">
        <v>84299</v>
      </c>
      <c r="D11" s="6">
        <v>251774</v>
      </c>
      <c r="E11" s="6">
        <v>219079</v>
      </c>
      <c r="F11" s="4"/>
    </row>
    <row r="12" spans="1:6" x14ac:dyDescent="0.25">
      <c r="A12" s="2" t="s">
        <v>394</v>
      </c>
      <c r="B12" s="6">
        <v>190794</v>
      </c>
      <c r="C12" s="6">
        <v>191217</v>
      </c>
      <c r="D12" s="6">
        <v>553171</v>
      </c>
      <c r="E12" s="6">
        <v>569957</v>
      </c>
      <c r="F12" s="4"/>
    </row>
    <row r="13" spans="1:6" x14ac:dyDescent="0.25">
      <c r="A13" s="2" t="s">
        <v>646</v>
      </c>
      <c r="B13" s="6">
        <v>247007</v>
      </c>
      <c r="C13" s="6">
        <v>248477</v>
      </c>
      <c r="D13" s="6">
        <v>763709</v>
      </c>
      <c r="E13" s="6">
        <v>738869</v>
      </c>
      <c r="F13" s="4"/>
    </row>
    <row r="14" spans="1:6" x14ac:dyDescent="0.25">
      <c r="A14" s="3" t="s">
        <v>80</v>
      </c>
      <c r="B14" s="4"/>
      <c r="C14" s="4"/>
      <c r="D14" s="4"/>
      <c r="E14" s="4"/>
      <c r="F14" s="4"/>
    </row>
    <row r="15" spans="1:6" x14ac:dyDescent="0.25">
      <c r="A15" s="2" t="s">
        <v>81</v>
      </c>
      <c r="B15" s="6">
        <v>199705</v>
      </c>
      <c r="C15" s="6">
        <v>181215</v>
      </c>
      <c r="D15" s="6">
        <v>554042</v>
      </c>
      <c r="E15" s="6">
        <v>515560</v>
      </c>
      <c r="F15" s="4"/>
    </row>
    <row r="16" spans="1:6" x14ac:dyDescent="0.25">
      <c r="A16" s="2" t="s">
        <v>82</v>
      </c>
      <c r="B16" s="6">
        <v>18783</v>
      </c>
      <c r="C16" s="6">
        <v>27074</v>
      </c>
      <c r="D16" s="6">
        <v>54314</v>
      </c>
      <c r="E16" s="6">
        <v>56882</v>
      </c>
      <c r="F16" s="4"/>
    </row>
    <row r="17" spans="1:6" x14ac:dyDescent="0.25">
      <c r="A17" s="2" t="s">
        <v>647</v>
      </c>
      <c r="B17" s="6">
        <v>218488</v>
      </c>
      <c r="C17" s="6">
        <v>208289</v>
      </c>
      <c r="D17" s="6">
        <v>608356</v>
      </c>
      <c r="E17" s="6">
        <v>572442</v>
      </c>
      <c r="F17" s="4"/>
    </row>
    <row r="18" spans="1:6" x14ac:dyDescent="0.25">
      <c r="A18" s="2" t="s">
        <v>648</v>
      </c>
      <c r="B18" s="6">
        <v>28519</v>
      </c>
      <c r="C18" s="6">
        <v>40188</v>
      </c>
      <c r="D18" s="6">
        <v>155353</v>
      </c>
      <c r="E18" s="6">
        <v>166427</v>
      </c>
      <c r="F18" s="4"/>
    </row>
    <row r="19" spans="1:6" x14ac:dyDescent="0.25">
      <c r="A19" s="2" t="s">
        <v>37</v>
      </c>
      <c r="B19" s="6">
        <v>1991329</v>
      </c>
      <c r="C19" s="6">
        <v>1792407</v>
      </c>
      <c r="D19" s="6">
        <v>1991329</v>
      </c>
      <c r="E19" s="6">
        <v>1792407</v>
      </c>
      <c r="F19" s="6">
        <v>1818258</v>
      </c>
    </row>
    <row r="20" spans="1:6" x14ac:dyDescent="0.25">
      <c r="A20" s="2" t="s">
        <v>34</v>
      </c>
      <c r="B20" s="6">
        <v>670037</v>
      </c>
      <c r="C20" s="6">
        <v>599337</v>
      </c>
      <c r="D20" s="6">
        <v>670037</v>
      </c>
      <c r="E20" s="6">
        <v>599337</v>
      </c>
      <c r="F20" s="6">
        <v>608216</v>
      </c>
    </row>
    <row r="21" spans="1:6" x14ac:dyDescent="0.25">
      <c r="A21" s="2" t="s">
        <v>649</v>
      </c>
      <c r="B21" s="4"/>
      <c r="C21" s="4"/>
      <c r="D21" s="4"/>
      <c r="E21" s="4"/>
      <c r="F21" s="4"/>
    </row>
    <row r="22" spans="1:6" x14ac:dyDescent="0.25">
      <c r="A22" s="3" t="s">
        <v>68</v>
      </c>
      <c r="B22" s="4"/>
      <c r="C22" s="4"/>
      <c r="D22" s="4"/>
      <c r="E22" s="4"/>
      <c r="F22" s="4"/>
    </row>
    <row r="23" spans="1:6" x14ac:dyDescent="0.25">
      <c r="A23" s="2" t="s">
        <v>69</v>
      </c>
      <c r="B23" s="4">
        <v>0</v>
      </c>
      <c r="C23" s="4">
        <v>0</v>
      </c>
      <c r="D23" s="4">
        <v>0</v>
      </c>
      <c r="E23" s="4">
        <v>0</v>
      </c>
      <c r="F23" s="4"/>
    </row>
    <row r="24" spans="1:6" ht="30" x14ac:dyDescent="0.25">
      <c r="A24" s="2" t="s">
        <v>70</v>
      </c>
      <c r="B24" s="4">
        <v>0</v>
      </c>
      <c r="C24" s="4">
        <v>0</v>
      </c>
      <c r="D24" s="4">
        <v>0</v>
      </c>
      <c r="E24" s="4">
        <v>0</v>
      </c>
      <c r="F24" s="4"/>
    </row>
    <row r="25" spans="1:6" x14ac:dyDescent="0.25">
      <c r="A25" s="2" t="s">
        <v>71</v>
      </c>
      <c r="B25" s="6">
        <v>198059</v>
      </c>
      <c r="C25" s="6">
        <v>173649</v>
      </c>
      <c r="D25" s="6">
        <v>555726</v>
      </c>
      <c r="E25" s="6">
        <v>469260</v>
      </c>
      <c r="F25" s="4"/>
    </row>
    <row r="26" spans="1:6" x14ac:dyDescent="0.25">
      <c r="A26" s="2" t="s">
        <v>72</v>
      </c>
      <c r="B26" s="4">
        <v>318</v>
      </c>
      <c r="C26" s="4">
        <v>388</v>
      </c>
      <c r="D26" s="6">
        <v>1143</v>
      </c>
      <c r="E26" s="4">
        <v>846</v>
      </c>
      <c r="F26" s="4"/>
    </row>
    <row r="27" spans="1:6" x14ac:dyDescent="0.25">
      <c r="A27" s="2" t="s">
        <v>645</v>
      </c>
      <c r="B27" s="6">
        <v>198377</v>
      </c>
      <c r="C27" s="6">
        <v>174037</v>
      </c>
      <c r="D27" s="6">
        <v>556869</v>
      </c>
      <c r="E27" s="6">
        <v>470106</v>
      </c>
      <c r="F27" s="4"/>
    </row>
    <row r="28" spans="1:6" x14ac:dyDescent="0.25">
      <c r="A28" s="3" t="s">
        <v>74</v>
      </c>
      <c r="B28" s="4"/>
      <c r="C28" s="4"/>
      <c r="D28" s="4"/>
      <c r="E28" s="4"/>
      <c r="F28" s="4"/>
    </row>
    <row r="29" spans="1:6" x14ac:dyDescent="0.25">
      <c r="A29" s="2" t="s">
        <v>75</v>
      </c>
      <c r="B29" s="4">
        <v>0</v>
      </c>
      <c r="C29" s="4">
        <v>0</v>
      </c>
      <c r="D29" s="4">
        <v>0</v>
      </c>
      <c r="E29" s="4">
        <v>0</v>
      </c>
      <c r="F29" s="4"/>
    </row>
    <row r="30" spans="1:6" x14ac:dyDescent="0.25">
      <c r="A30" s="2" t="s">
        <v>76</v>
      </c>
      <c r="B30" s="6">
        <v>89656</v>
      </c>
      <c r="C30" s="6">
        <v>76238</v>
      </c>
      <c r="D30" s="6">
        <v>227847</v>
      </c>
      <c r="E30" s="6">
        <v>199949</v>
      </c>
      <c r="F30" s="4"/>
    </row>
    <row r="31" spans="1:6" x14ac:dyDescent="0.25">
      <c r="A31" s="2" t="s">
        <v>394</v>
      </c>
      <c r="B31" s="6">
        <v>89656</v>
      </c>
      <c r="C31" s="6">
        <v>76238</v>
      </c>
      <c r="D31" s="6">
        <v>227847</v>
      </c>
      <c r="E31" s="6">
        <v>199949</v>
      </c>
      <c r="F31" s="4"/>
    </row>
    <row r="32" spans="1:6" x14ac:dyDescent="0.25">
      <c r="A32" s="2" t="s">
        <v>646</v>
      </c>
      <c r="B32" s="6">
        <v>108721</v>
      </c>
      <c r="C32" s="6">
        <v>97799</v>
      </c>
      <c r="D32" s="6">
        <v>329022</v>
      </c>
      <c r="E32" s="6">
        <v>270157</v>
      </c>
      <c r="F32" s="4"/>
    </row>
    <row r="33" spans="1:6" x14ac:dyDescent="0.25">
      <c r="A33" s="3" t="s">
        <v>80</v>
      </c>
      <c r="B33" s="4"/>
      <c r="C33" s="4"/>
      <c r="D33" s="4"/>
      <c r="E33" s="4"/>
      <c r="F33" s="4"/>
    </row>
    <row r="34" spans="1:6" x14ac:dyDescent="0.25">
      <c r="A34" s="2" t="s">
        <v>81</v>
      </c>
      <c r="B34" s="6">
        <v>70417</v>
      </c>
      <c r="C34" s="6">
        <v>64448</v>
      </c>
      <c r="D34" s="6">
        <v>201106</v>
      </c>
      <c r="E34" s="6">
        <v>168538</v>
      </c>
      <c r="F34" s="4"/>
    </row>
    <row r="35" spans="1:6" x14ac:dyDescent="0.25">
      <c r="A35" s="2" t="s">
        <v>82</v>
      </c>
      <c r="B35" s="6">
        <v>3958</v>
      </c>
      <c r="C35" s="6">
        <v>3379</v>
      </c>
      <c r="D35" s="6">
        <v>12986</v>
      </c>
      <c r="E35" s="6">
        <v>9281</v>
      </c>
      <c r="F35" s="4"/>
    </row>
    <row r="36" spans="1:6" x14ac:dyDescent="0.25">
      <c r="A36" s="2" t="s">
        <v>647</v>
      </c>
      <c r="B36" s="6">
        <v>74375</v>
      </c>
      <c r="C36" s="6">
        <v>67827</v>
      </c>
      <c r="D36" s="6">
        <v>214092</v>
      </c>
      <c r="E36" s="6">
        <v>177819</v>
      </c>
      <c r="F36" s="4"/>
    </row>
    <row r="37" spans="1:6" x14ac:dyDescent="0.25">
      <c r="A37" s="2" t="s">
        <v>648</v>
      </c>
      <c r="B37" s="6">
        <v>34346</v>
      </c>
      <c r="C37" s="6">
        <v>29972</v>
      </c>
      <c r="D37" s="6">
        <v>114930</v>
      </c>
      <c r="E37" s="6">
        <v>92338</v>
      </c>
      <c r="F37" s="4"/>
    </row>
    <row r="38" spans="1:6" x14ac:dyDescent="0.25">
      <c r="A38" s="2" t="s">
        <v>37</v>
      </c>
      <c r="B38" s="6">
        <v>637255</v>
      </c>
      <c r="C38" s="6">
        <v>557124</v>
      </c>
      <c r="D38" s="6">
        <v>637255</v>
      </c>
      <c r="E38" s="6">
        <v>557124</v>
      </c>
      <c r="F38" s="4"/>
    </row>
    <row r="39" spans="1:6" x14ac:dyDescent="0.25">
      <c r="A39" s="2" t="s">
        <v>34</v>
      </c>
      <c r="B39" s="6">
        <v>210368</v>
      </c>
      <c r="C39" s="6">
        <v>210372</v>
      </c>
      <c r="D39" s="6">
        <v>210368</v>
      </c>
      <c r="E39" s="6">
        <v>210372</v>
      </c>
      <c r="F39" s="4"/>
    </row>
    <row r="40" spans="1:6" x14ac:dyDescent="0.25">
      <c r="A40" s="2" t="s">
        <v>650</v>
      </c>
      <c r="B40" s="4"/>
      <c r="C40" s="4"/>
      <c r="D40" s="4"/>
      <c r="E40" s="4"/>
      <c r="F40" s="4"/>
    </row>
    <row r="41" spans="1:6" x14ac:dyDescent="0.25">
      <c r="A41" s="3" t="s">
        <v>68</v>
      </c>
      <c r="B41" s="4"/>
      <c r="C41" s="4"/>
      <c r="D41" s="4"/>
      <c r="E41" s="4"/>
      <c r="F41" s="4"/>
    </row>
    <row r="42" spans="1:6" x14ac:dyDescent="0.25">
      <c r="A42" s="2" t="s">
        <v>69</v>
      </c>
      <c r="B42" s="6">
        <v>79298</v>
      </c>
      <c r="C42" s="6">
        <v>76500</v>
      </c>
      <c r="D42" s="6">
        <v>227940</v>
      </c>
      <c r="E42" s="6">
        <v>221450</v>
      </c>
      <c r="F42" s="4"/>
    </row>
    <row r="43" spans="1:6" ht="30" x14ac:dyDescent="0.25">
      <c r="A43" s="2" t="s">
        <v>70</v>
      </c>
      <c r="B43" s="6">
        <v>128660</v>
      </c>
      <c r="C43" s="6">
        <v>153493</v>
      </c>
      <c r="D43" s="6">
        <v>438909</v>
      </c>
      <c r="E43" s="6">
        <v>517832</v>
      </c>
      <c r="F43" s="4"/>
    </row>
    <row r="44" spans="1:6" x14ac:dyDescent="0.25">
      <c r="A44" s="2" t="s">
        <v>71</v>
      </c>
      <c r="B44" s="6">
        <v>29504</v>
      </c>
      <c r="C44" s="6">
        <v>31445</v>
      </c>
      <c r="D44" s="6">
        <v>84473</v>
      </c>
      <c r="E44" s="6">
        <v>89396</v>
      </c>
      <c r="F44" s="4"/>
    </row>
    <row r="45" spans="1:6" x14ac:dyDescent="0.25">
      <c r="A45" s="2" t="s">
        <v>72</v>
      </c>
      <c r="B45" s="6">
        <v>1797</v>
      </c>
      <c r="C45" s="6">
        <v>2190</v>
      </c>
      <c r="D45" s="6">
        <v>7137</v>
      </c>
      <c r="E45" s="6">
        <v>7597</v>
      </c>
      <c r="F45" s="4"/>
    </row>
    <row r="46" spans="1:6" x14ac:dyDescent="0.25">
      <c r="A46" s="2" t="s">
        <v>645</v>
      </c>
      <c r="B46" s="6">
        <v>239259</v>
      </c>
      <c r="C46" s="6">
        <v>263628</v>
      </c>
      <c r="D46" s="6">
        <v>758459</v>
      </c>
      <c r="E46" s="6">
        <v>836275</v>
      </c>
      <c r="F46" s="4"/>
    </row>
    <row r="47" spans="1:6" x14ac:dyDescent="0.25">
      <c r="A47" s="3" t="s">
        <v>74</v>
      </c>
      <c r="B47" s="4"/>
      <c r="C47" s="4"/>
      <c r="D47" s="4"/>
      <c r="E47" s="4"/>
      <c r="F47" s="4"/>
    </row>
    <row r="48" spans="1:6" x14ac:dyDescent="0.25">
      <c r="A48" s="2" t="s">
        <v>75</v>
      </c>
      <c r="B48" s="6">
        <v>91101</v>
      </c>
      <c r="C48" s="6">
        <v>106918</v>
      </c>
      <c r="D48" s="6">
        <v>301397</v>
      </c>
      <c r="E48" s="6">
        <v>350878</v>
      </c>
      <c r="F48" s="4"/>
    </row>
    <row r="49" spans="1:6" x14ac:dyDescent="0.25">
      <c r="A49" s="2" t="s">
        <v>76</v>
      </c>
      <c r="B49" s="6">
        <v>10037</v>
      </c>
      <c r="C49" s="6">
        <v>8061</v>
      </c>
      <c r="D49" s="6">
        <v>23927</v>
      </c>
      <c r="E49" s="6">
        <v>19130</v>
      </c>
      <c r="F49" s="4"/>
    </row>
    <row r="50" spans="1:6" x14ac:dyDescent="0.25">
      <c r="A50" s="2" t="s">
        <v>394</v>
      </c>
      <c r="B50" s="6">
        <v>101138</v>
      </c>
      <c r="C50" s="6">
        <v>114979</v>
      </c>
      <c r="D50" s="6">
        <v>325324</v>
      </c>
      <c r="E50" s="6">
        <v>370008</v>
      </c>
      <c r="F50" s="4"/>
    </row>
    <row r="51" spans="1:6" x14ac:dyDescent="0.25">
      <c r="A51" s="2" t="s">
        <v>646</v>
      </c>
      <c r="B51" s="6">
        <v>138121</v>
      </c>
      <c r="C51" s="6">
        <v>148649</v>
      </c>
      <c r="D51" s="6">
        <v>433135</v>
      </c>
      <c r="E51" s="6">
        <v>466267</v>
      </c>
      <c r="F51" s="4"/>
    </row>
    <row r="52" spans="1:6" x14ac:dyDescent="0.25">
      <c r="A52" s="3" t="s">
        <v>80</v>
      </c>
      <c r="B52" s="4"/>
      <c r="C52" s="4"/>
      <c r="D52" s="4"/>
      <c r="E52" s="4"/>
      <c r="F52" s="4"/>
    </row>
    <row r="53" spans="1:6" x14ac:dyDescent="0.25">
      <c r="A53" s="2" t="s">
        <v>81</v>
      </c>
      <c r="B53" s="6">
        <v>114051</v>
      </c>
      <c r="C53" s="6">
        <v>99079</v>
      </c>
      <c r="D53" s="6">
        <v>301412</v>
      </c>
      <c r="E53" s="6">
        <v>294558</v>
      </c>
      <c r="F53" s="4"/>
    </row>
    <row r="54" spans="1:6" x14ac:dyDescent="0.25">
      <c r="A54" s="2" t="s">
        <v>82</v>
      </c>
      <c r="B54" s="6">
        <v>10642</v>
      </c>
      <c r="C54" s="6">
        <v>20072</v>
      </c>
      <c r="D54" s="6">
        <v>29172</v>
      </c>
      <c r="E54" s="6">
        <v>36967</v>
      </c>
      <c r="F54" s="4"/>
    </row>
    <row r="55" spans="1:6" x14ac:dyDescent="0.25">
      <c r="A55" s="2" t="s">
        <v>647</v>
      </c>
      <c r="B55" s="6">
        <v>124693</v>
      </c>
      <c r="C55" s="6">
        <v>119151</v>
      </c>
      <c r="D55" s="6">
        <v>330584</v>
      </c>
      <c r="E55" s="6">
        <v>331525</v>
      </c>
      <c r="F55" s="4"/>
    </row>
    <row r="56" spans="1:6" x14ac:dyDescent="0.25">
      <c r="A56" s="2" t="s">
        <v>648</v>
      </c>
      <c r="B56" s="6">
        <v>13428</v>
      </c>
      <c r="C56" s="6">
        <v>29498</v>
      </c>
      <c r="D56" s="6">
        <v>102551</v>
      </c>
      <c r="E56" s="6">
        <v>134742</v>
      </c>
      <c r="F56" s="4"/>
    </row>
    <row r="57" spans="1:6" x14ac:dyDescent="0.25">
      <c r="A57" s="2" t="s">
        <v>37</v>
      </c>
      <c r="B57" s="6">
        <v>1222283</v>
      </c>
      <c r="C57" s="6">
        <v>1105208</v>
      </c>
      <c r="D57" s="6">
        <v>1222283</v>
      </c>
      <c r="E57" s="6">
        <v>1105208</v>
      </c>
      <c r="F57" s="4"/>
    </row>
    <row r="58" spans="1:6" x14ac:dyDescent="0.25">
      <c r="A58" s="2" t="s">
        <v>34</v>
      </c>
      <c r="B58" s="6">
        <v>459669</v>
      </c>
      <c r="C58" s="6">
        <v>388965</v>
      </c>
      <c r="D58" s="6">
        <v>459669</v>
      </c>
      <c r="E58" s="6">
        <v>388965</v>
      </c>
      <c r="F58" s="4"/>
    </row>
    <row r="59" spans="1:6" x14ac:dyDescent="0.25">
      <c r="A59" s="2" t="s">
        <v>651</v>
      </c>
      <c r="B59" s="4"/>
      <c r="C59" s="4"/>
      <c r="D59" s="4"/>
      <c r="E59" s="4"/>
      <c r="F59" s="4"/>
    </row>
    <row r="60" spans="1:6" x14ac:dyDescent="0.25">
      <c r="A60" s="3" t="s">
        <v>68</v>
      </c>
      <c r="B60" s="4"/>
      <c r="C60" s="4"/>
      <c r="D60" s="4"/>
      <c r="E60" s="4"/>
      <c r="F60" s="4"/>
    </row>
    <row r="61" spans="1:6" x14ac:dyDescent="0.25">
      <c r="A61" s="2" t="s">
        <v>69</v>
      </c>
      <c r="B61" s="4">
        <v>0</v>
      </c>
      <c r="C61" s="4">
        <v>0</v>
      </c>
      <c r="D61" s="4">
        <v>0</v>
      </c>
      <c r="E61" s="4">
        <v>0</v>
      </c>
      <c r="F61" s="4"/>
    </row>
    <row r="62" spans="1:6" ht="30" x14ac:dyDescent="0.25">
      <c r="A62" s="2" t="s">
        <v>70</v>
      </c>
      <c r="B62" s="4">
        <v>0</v>
      </c>
      <c r="C62" s="4">
        <v>0</v>
      </c>
      <c r="D62" s="4">
        <v>0</v>
      </c>
      <c r="E62" s="4">
        <v>0</v>
      </c>
      <c r="F62" s="4"/>
    </row>
    <row r="63" spans="1:6" x14ac:dyDescent="0.25">
      <c r="A63" s="2" t="s">
        <v>71</v>
      </c>
      <c r="B63" s="4">
        <v>0</v>
      </c>
      <c r="C63" s="4">
        <v>0</v>
      </c>
      <c r="D63" s="4">
        <v>0</v>
      </c>
      <c r="E63" s="4">
        <v>0</v>
      </c>
      <c r="F63" s="4"/>
    </row>
    <row r="64" spans="1:6" x14ac:dyDescent="0.25">
      <c r="A64" s="2" t="s">
        <v>72</v>
      </c>
      <c r="B64" s="4">
        <v>165</v>
      </c>
      <c r="C64" s="6">
        <v>2029</v>
      </c>
      <c r="D64" s="6">
        <v>1552</v>
      </c>
      <c r="E64" s="6">
        <v>2445</v>
      </c>
      <c r="F64" s="4"/>
    </row>
    <row r="65" spans="1:6" x14ac:dyDescent="0.25">
      <c r="A65" s="2" t="s">
        <v>645</v>
      </c>
      <c r="B65" s="4">
        <v>165</v>
      </c>
      <c r="C65" s="6">
        <v>2029</v>
      </c>
      <c r="D65" s="6">
        <v>1552</v>
      </c>
      <c r="E65" s="6">
        <v>2445</v>
      </c>
      <c r="F65" s="4"/>
    </row>
    <row r="66" spans="1:6" x14ac:dyDescent="0.25">
      <c r="A66" s="3" t="s">
        <v>74</v>
      </c>
      <c r="B66" s="4"/>
      <c r="C66" s="4"/>
      <c r="D66" s="4"/>
      <c r="E66" s="4"/>
      <c r="F66" s="4"/>
    </row>
    <row r="67" spans="1:6" x14ac:dyDescent="0.25">
      <c r="A67" s="2" t="s">
        <v>75</v>
      </c>
      <c r="B67" s="4">
        <v>0</v>
      </c>
      <c r="C67" s="4">
        <v>0</v>
      </c>
      <c r="D67" s="4">
        <v>0</v>
      </c>
      <c r="E67" s="4">
        <v>0</v>
      </c>
      <c r="F67" s="4"/>
    </row>
    <row r="68" spans="1:6" x14ac:dyDescent="0.25">
      <c r="A68" s="2" t="s">
        <v>76</v>
      </c>
      <c r="B68" s="4">
        <v>0</v>
      </c>
      <c r="C68" s="4">
        <v>0</v>
      </c>
      <c r="D68" s="4">
        <v>0</v>
      </c>
      <c r="E68" s="4">
        <v>0</v>
      </c>
      <c r="F68" s="4"/>
    </row>
    <row r="69" spans="1:6" x14ac:dyDescent="0.25">
      <c r="A69" s="2" t="s">
        <v>394</v>
      </c>
      <c r="B69" s="4">
        <v>0</v>
      </c>
      <c r="C69" s="4">
        <v>0</v>
      </c>
      <c r="D69" s="4">
        <v>0</v>
      </c>
      <c r="E69" s="4">
        <v>0</v>
      </c>
      <c r="F69" s="4"/>
    </row>
    <row r="70" spans="1:6" x14ac:dyDescent="0.25">
      <c r="A70" s="2" t="s">
        <v>646</v>
      </c>
      <c r="B70" s="4">
        <v>165</v>
      </c>
      <c r="C70" s="6">
        <v>2029</v>
      </c>
      <c r="D70" s="6">
        <v>1552</v>
      </c>
      <c r="E70" s="6">
        <v>2445</v>
      </c>
      <c r="F70" s="4"/>
    </row>
    <row r="71" spans="1:6" x14ac:dyDescent="0.25">
      <c r="A71" s="3" t="s">
        <v>80</v>
      </c>
      <c r="B71" s="4"/>
      <c r="C71" s="4"/>
      <c r="D71" s="4"/>
      <c r="E71" s="4"/>
      <c r="F71" s="4"/>
    </row>
    <row r="72" spans="1:6" x14ac:dyDescent="0.25">
      <c r="A72" s="2" t="s">
        <v>81</v>
      </c>
      <c r="B72" s="6">
        <v>15237</v>
      </c>
      <c r="C72" s="6">
        <v>17688</v>
      </c>
      <c r="D72" s="6">
        <v>51524</v>
      </c>
      <c r="E72" s="6">
        <v>52464</v>
      </c>
      <c r="F72" s="4"/>
    </row>
    <row r="73" spans="1:6" x14ac:dyDescent="0.25">
      <c r="A73" s="2" t="s">
        <v>82</v>
      </c>
      <c r="B73" s="6">
        <v>4183</v>
      </c>
      <c r="C73" s="6">
        <v>3623</v>
      </c>
      <c r="D73" s="6">
        <v>12156</v>
      </c>
      <c r="E73" s="6">
        <v>10634</v>
      </c>
      <c r="F73" s="4"/>
    </row>
    <row r="74" spans="1:6" x14ac:dyDescent="0.25">
      <c r="A74" s="2" t="s">
        <v>647</v>
      </c>
      <c r="B74" s="6">
        <v>19420</v>
      </c>
      <c r="C74" s="6">
        <v>21311</v>
      </c>
      <c r="D74" s="6">
        <v>63680</v>
      </c>
      <c r="E74" s="6">
        <v>63098</v>
      </c>
      <c r="F74" s="4"/>
    </row>
    <row r="75" spans="1:6" x14ac:dyDescent="0.25">
      <c r="A75" s="2" t="s">
        <v>648</v>
      </c>
      <c r="B75" s="6">
        <v>-19255</v>
      </c>
      <c r="C75" s="6">
        <v>-19282</v>
      </c>
      <c r="D75" s="6">
        <v>-62128</v>
      </c>
      <c r="E75" s="6">
        <v>-60653</v>
      </c>
      <c r="F75" s="4"/>
    </row>
    <row r="76" spans="1:6" x14ac:dyDescent="0.25">
      <c r="A76" s="2" t="s">
        <v>37</v>
      </c>
      <c r="B76" s="6">
        <v>131791</v>
      </c>
      <c r="C76" s="6">
        <v>130075</v>
      </c>
      <c r="D76" s="6">
        <v>131791</v>
      </c>
      <c r="E76" s="6">
        <v>130075</v>
      </c>
      <c r="F76" s="4"/>
    </row>
    <row r="77" spans="1:6" ht="30" x14ac:dyDescent="0.25">
      <c r="A77" s="2" t="s">
        <v>652</v>
      </c>
      <c r="B77" s="4"/>
      <c r="C77" s="4"/>
      <c r="D77" s="4"/>
      <c r="E77" s="4"/>
      <c r="F77" s="4"/>
    </row>
    <row r="78" spans="1:6" x14ac:dyDescent="0.25">
      <c r="A78" s="3" t="s">
        <v>68</v>
      </c>
      <c r="B78" s="4"/>
      <c r="C78" s="4"/>
      <c r="D78" s="4"/>
      <c r="E78" s="4"/>
      <c r="F78" s="4"/>
    </row>
    <row r="79" spans="1:6" x14ac:dyDescent="0.25">
      <c r="A79" s="2" t="s">
        <v>69</v>
      </c>
      <c r="B79" s="4">
        <v>0</v>
      </c>
      <c r="C79" s="4">
        <v>0</v>
      </c>
      <c r="D79" s="4">
        <v>0</v>
      </c>
      <c r="E79" s="4">
        <v>0</v>
      </c>
      <c r="F79" s="4"/>
    </row>
    <row r="80" spans="1:6" ht="30" x14ac:dyDescent="0.25">
      <c r="A80" s="2" t="s">
        <v>70</v>
      </c>
      <c r="B80" s="4">
        <v>0</v>
      </c>
      <c r="C80" s="4">
        <v>0</v>
      </c>
      <c r="D80" s="4">
        <v>0</v>
      </c>
      <c r="E80" s="4">
        <v>0</v>
      </c>
      <c r="F80" s="4"/>
    </row>
    <row r="81" spans="1:6" x14ac:dyDescent="0.25">
      <c r="A81" s="2" t="s">
        <v>71</v>
      </c>
      <c r="B81" s="6">
        <v>104954</v>
      </c>
      <c r="C81" s="6">
        <v>89342</v>
      </c>
      <c r="D81" s="6">
        <v>283097</v>
      </c>
      <c r="E81" s="6">
        <v>232268</v>
      </c>
      <c r="F81" s="4"/>
    </row>
    <row r="82" spans="1:6" x14ac:dyDescent="0.25">
      <c r="A82" s="2" t="s">
        <v>72</v>
      </c>
      <c r="B82" s="4">
        <v>249</v>
      </c>
      <c r="C82" s="4">
        <v>374</v>
      </c>
      <c r="D82" s="6">
        <v>1051</v>
      </c>
      <c r="E82" s="4">
        <v>827</v>
      </c>
      <c r="F82" s="4"/>
    </row>
    <row r="83" spans="1:6" x14ac:dyDescent="0.25">
      <c r="A83" s="2" t="s">
        <v>645</v>
      </c>
      <c r="B83" s="6">
        <v>105203</v>
      </c>
      <c r="C83" s="6">
        <v>89716</v>
      </c>
      <c r="D83" s="6">
        <v>284148</v>
      </c>
      <c r="E83" s="6">
        <v>233095</v>
      </c>
      <c r="F83" s="4"/>
    </row>
    <row r="84" spans="1:6" x14ac:dyDescent="0.25">
      <c r="A84" s="3" t="s">
        <v>74</v>
      </c>
      <c r="B84" s="4"/>
      <c r="C84" s="4"/>
      <c r="D84" s="4"/>
      <c r="E84" s="4"/>
      <c r="F84" s="4"/>
    </row>
    <row r="85" spans="1:6" x14ac:dyDescent="0.25">
      <c r="A85" s="2" t="s">
        <v>75</v>
      </c>
      <c r="B85" s="4">
        <v>0</v>
      </c>
      <c r="C85" s="4">
        <v>0</v>
      </c>
      <c r="D85" s="4">
        <v>0</v>
      </c>
      <c r="E85" s="4">
        <v>0</v>
      </c>
      <c r="F85" s="4"/>
    </row>
    <row r="86" spans="1:6" x14ac:dyDescent="0.25">
      <c r="A86" s="2" t="s">
        <v>76</v>
      </c>
      <c r="B86" s="6">
        <v>49225</v>
      </c>
      <c r="C86" s="6">
        <v>42877</v>
      </c>
      <c r="D86" s="6">
        <v>112391</v>
      </c>
      <c r="E86" s="6">
        <v>95474</v>
      </c>
      <c r="F86" s="4"/>
    </row>
    <row r="87" spans="1:6" x14ac:dyDescent="0.25">
      <c r="A87" s="2" t="s">
        <v>394</v>
      </c>
      <c r="B87" s="6">
        <v>49225</v>
      </c>
      <c r="C87" s="6">
        <v>42877</v>
      </c>
      <c r="D87" s="6">
        <v>112391</v>
      </c>
      <c r="E87" s="6">
        <v>95474</v>
      </c>
      <c r="F87" s="4"/>
    </row>
    <row r="88" spans="1:6" x14ac:dyDescent="0.25">
      <c r="A88" s="2" t="s">
        <v>646</v>
      </c>
      <c r="B88" s="6">
        <v>55978</v>
      </c>
      <c r="C88" s="6">
        <v>46839</v>
      </c>
      <c r="D88" s="6">
        <v>171757</v>
      </c>
      <c r="E88" s="6">
        <v>137621</v>
      </c>
      <c r="F88" s="4"/>
    </row>
    <row r="89" spans="1:6" x14ac:dyDescent="0.25">
      <c r="A89" s="3" t="s">
        <v>80</v>
      </c>
      <c r="B89" s="4"/>
      <c r="C89" s="4"/>
      <c r="D89" s="4"/>
      <c r="E89" s="4"/>
      <c r="F89" s="4"/>
    </row>
    <row r="90" spans="1:6" x14ac:dyDescent="0.25">
      <c r="A90" s="2" t="s">
        <v>81</v>
      </c>
      <c r="B90" s="6">
        <v>38662</v>
      </c>
      <c r="C90" s="6">
        <v>33397</v>
      </c>
      <c r="D90" s="6">
        <v>99906</v>
      </c>
      <c r="E90" s="6">
        <v>82986</v>
      </c>
      <c r="F90" s="4"/>
    </row>
    <row r="91" spans="1:6" x14ac:dyDescent="0.25">
      <c r="A91" s="2" t="s">
        <v>82</v>
      </c>
      <c r="B91" s="6">
        <v>3252</v>
      </c>
      <c r="C91" s="6">
        <v>3037</v>
      </c>
      <c r="D91" s="6">
        <v>10885</v>
      </c>
      <c r="E91" s="6">
        <v>8376</v>
      </c>
      <c r="F91" s="4"/>
    </row>
    <row r="92" spans="1:6" x14ac:dyDescent="0.25">
      <c r="A92" s="2" t="s">
        <v>647</v>
      </c>
      <c r="B92" s="6">
        <v>41914</v>
      </c>
      <c r="C92" s="6">
        <v>36434</v>
      </c>
      <c r="D92" s="6">
        <v>110791</v>
      </c>
      <c r="E92" s="6">
        <v>91362</v>
      </c>
      <c r="F92" s="4"/>
    </row>
    <row r="93" spans="1:6" x14ac:dyDescent="0.25">
      <c r="A93" s="2" t="s">
        <v>648</v>
      </c>
      <c r="B93" s="6">
        <v>14064</v>
      </c>
      <c r="C93" s="6">
        <v>10405</v>
      </c>
      <c r="D93" s="6">
        <v>60966</v>
      </c>
      <c r="E93" s="6">
        <v>46259</v>
      </c>
      <c r="F93" s="4"/>
    </row>
    <row r="94" spans="1:6" x14ac:dyDescent="0.25">
      <c r="A94" s="2" t="s">
        <v>37</v>
      </c>
      <c r="B94" s="6">
        <v>420914</v>
      </c>
      <c r="C94" s="6">
        <v>382459</v>
      </c>
      <c r="D94" s="6">
        <v>420914</v>
      </c>
      <c r="E94" s="6">
        <v>382459</v>
      </c>
      <c r="F94" s="4"/>
    </row>
    <row r="95" spans="1:6" ht="30" x14ac:dyDescent="0.25">
      <c r="A95" s="2" t="s">
        <v>653</v>
      </c>
      <c r="B95" s="4"/>
      <c r="C95" s="4"/>
      <c r="D95" s="4"/>
      <c r="E95" s="4"/>
      <c r="F95" s="4"/>
    </row>
    <row r="96" spans="1:6" x14ac:dyDescent="0.25">
      <c r="A96" s="3" t="s">
        <v>68</v>
      </c>
      <c r="B96" s="4"/>
      <c r="C96" s="4"/>
      <c r="D96" s="4"/>
      <c r="E96" s="4"/>
      <c r="F96" s="4"/>
    </row>
    <row r="97" spans="1:6" x14ac:dyDescent="0.25">
      <c r="A97" s="2" t="s">
        <v>69</v>
      </c>
      <c r="B97" s="6">
        <v>77532</v>
      </c>
      <c r="C97" s="6">
        <v>73209</v>
      </c>
      <c r="D97" s="6">
        <v>222508</v>
      </c>
      <c r="E97" s="6">
        <v>210807</v>
      </c>
      <c r="F97" s="4"/>
    </row>
    <row r="98" spans="1:6" ht="30" x14ac:dyDescent="0.25">
      <c r="A98" s="2" t="s">
        <v>70</v>
      </c>
      <c r="B98" s="6">
        <v>124352</v>
      </c>
      <c r="C98" s="6">
        <v>141088</v>
      </c>
      <c r="D98" s="6">
        <v>425716</v>
      </c>
      <c r="E98" s="6">
        <v>481558</v>
      </c>
      <c r="F98" s="4"/>
    </row>
    <row r="99" spans="1:6" x14ac:dyDescent="0.25">
      <c r="A99" s="2" t="s">
        <v>71</v>
      </c>
      <c r="B99" s="6">
        <v>29504</v>
      </c>
      <c r="C99" s="6">
        <v>31445</v>
      </c>
      <c r="D99" s="6">
        <v>84473</v>
      </c>
      <c r="E99" s="6">
        <v>89396</v>
      </c>
      <c r="F99" s="4"/>
    </row>
    <row r="100" spans="1:6" x14ac:dyDescent="0.25">
      <c r="A100" s="2" t="s">
        <v>72</v>
      </c>
      <c r="B100" s="6">
        <v>1731</v>
      </c>
      <c r="C100" s="6">
        <v>1938</v>
      </c>
      <c r="D100" s="6">
        <v>6149</v>
      </c>
      <c r="E100" s="6">
        <v>7085</v>
      </c>
      <c r="F100" s="4"/>
    </row>
    <row r="101" spans="1:6" x14ac:dyDescent="0.25">
      <c r="A101" s="2" t="s">
        <v>645</v>
      </c>
      <c r="B101" s="6">
        <v>233119</v>
      </c>
      <c r="C101" s="6">
        <v>247680</v>
      </c>
      <c r="D101" s="6">
        <v>738846</v>
      </c>
      <c r="E101" s="6">
        <v>788846</v>
      </c>
      <c r="F101" s="4"/>
    </row>
    <row r="102" spans="1:6" x14ac:dyDescent="0.25">
      <c r="A102" s="3" t="s">
        <v>74</v>
      </c>
      <c r="B102" s="4"/>
      <c r="C102" s="4"/>
      <c r="D102" s="4"/>
      <c r="E102" s="4"/>
      <c r="F102" s="4"/>
    </row>
    <row r="103" spans="1:6" x14ac:dyDescent="0.25">
      <c r="A103" s="2" t="s">
        <v>75</v>
      </c>
      <c r="B103" s="6">
        <v>87530</v>
      </c>
      <c r="C103" s="6">
        <v>96315</v>
      </c>
      <c r="D103" s="6">
        <v>290569</v>
      </c>
      <c r="E103" s="6">
        <v>318788</v>
      </c>
      <c r="F103" s="4"/>
    </row>
    <row r="104" spans="1:6" x14ac:dyDescent="0.25">
      <c r="A104" s="2" t="s">
        <v>76</v>
      </c>
      <c r="B104" s="6">
        <v>10037</v>
      </c>
      <c r="C104" s="6">
        <v>8061</v>
      </c>
      <c r="D104" s="6">
        <v>23927</v>
      </c>
      <c r="E104" s="6">
        <v>19130</v>
      </c>
      <c r="F104" s="4"/>
    </row>
    <row r="105" spans="1:6" x14ac:dyDescent="0.25">
      <c r="A105" s="2" t="s">
        <v>394</v>
      </c>
      <c r="B105" s="6">
        <v>97567</v>
      </c>
      <c r="C105" s="6">
        <v>104376</v>
      </c>
      <c r="D105" s="6">
        <v>314496</v>
      </c>
      <c r="E105" s="6">
        <v>337918</v>
      </c>
      <c r="F105" s="4"/>
    </row>
    <row r="106" spans="1:6" x14ac:dyDescent="0.25">
      <c r="A106" s="2" t="s">
        <v>646</v>
      </c>
      <c r="B106" s="6">
        <v>135552</v>
      </c>
      <c r="C106" s="6">
        <v>143304</v>
      </c>
      <c r="D106" s="6">
        <v>424350</v>
      </c>
      <c r="E106" s="6">
        <v>450928</v>
      </c>
      <c r="F106" s="4"/>
    </row>
    <row r="107" spans="1:6" x14ac:dyDescent="0.25">
      <c r="A107" s="3" t="s">
        <v>80</v>
      </c>
      <c r="B107" s="4"/>
      <c r="C107" s="4"/>
      <c r="D107" s="4"/>
      <c r="E107" s="4"/>
      <c r="F107" s="4"/>
    </row>
    <row r="108" spans="1:6" x14ac:dyDescent="0.25">
      <c r="A108" s="2" t="s">
        <v>81</v>
      </c>
      <c r="B108" s="6">
        <v>111220</v>
      </c>
      <c r="C108" s="6">
        <v>84874</v>
      </c>
      <c r="D108" s="6">
        <v>291409</v>
      </c>
      <c r="E108" s="6">
        <v>264337</v>
      </c>
      <c r="F108" s="4"/>
    </row>
    <row r="109" spans="1:6" x14ac:dyDescent="0.25">
      <c r="A109" s="2" t="s">
        <v>82</v>
      </c>
      <c r="B109" s="6">
        <v>9878</v>
      </c>
      <c r="C109" s="6">
        <v>7808</v>
      </c>
      <c r="D109" s="6">
        <v>27579</v>
      </c>
      <c r="E109" s="6">
        <v>22454</v>
      </c>
      <c r="F109" s="4"/>
    </row>
    <row r="110" spans="1:6" x14ac:dyDescent="0.25">
      <c r="A110" s="2" t="s">
        <v>647</v>
      </c>
      <c r="B110" s="6">
        <v>121098</v>
      </c>
      <c r="C110" s="6">
        <v>92682</v>
      </c>
      <c r="D110" s="6">
        <v>318988</v>
      </c>
      <c r="E110" s="6">
        <v>286791</v>
      </c>
      <c r="F110" s="4"/>
    </row>
    <row r="111" spans="1:6" x14ac:dyDescent="0.25">
      <c r="A111" s="2" t="s">
        <v>648</v>
      </c>
      <c r="B111" s="6">
        <v>14454</v>
      </c>
      <c r="C111" s="6">
        <v>50622</v>
      </c>
      <c r="D111" s="6">
        <v>105362</v>
      </c>
      <c r="E111" s="6">
        <v>164137</v>
      </c>
      <c r="F111" s="4"/>
    </row>
    <row r="112" spans="1:6" x14ac:dyDescent="0.25">
      <c r="A112" s="2" t="s">
        <v>37</v>
      </c>
      <c r="B112" s="6">
        <v>1102152</v>
      </c>
      <c r="C112" s="6">
        <v>993598</v>
      </c>
      <c r="D112" s="6">
        <v>1102152</v>
      </c>
      <c r="E112" s="6">
        <v>993598</v>
      </c>
      <c r="F112" s="4"/>
    </row>
    <row r="113" spans="1:6" ht="30" x14ac:dyDescent="0.25">
      <c r="A113" s="2" t="s">
        <v>654</v>
      </c>
      <c r="B113" s="4"/>
      <c r="C113" s="4"/>
      <c r="D113" s="4"/>
      <c r="E113" s="4"/>
      <c r="F113" s="4"/>
    </row>
    <row r="114" spans="1:6" x14ac:dyDescent="0.25">
      <c r="A114" s="3" t="s">
        <v>68</v>
      </c>
      <c r="B114" s="4"/>
      <c r="C114" s="4"/>
      <c r="D114" s="4"/>
      <c r="E114" s="4"/>
      <c r="F114" s="4"/>
    </row>
    <row r="115" spans="1:6" x14ac:dyDescent="0.25">
      <c r="A115" s="2" t="s">
        <v>69</v>
      </c>
      <c r="B115" s="4">
        <v>0</v>
      </c>
      <c r="C115" s="4">
        <v>0</v>
      </c>
      <c r="D115" s="4">
        <v>0</v>
      </c>
      <c r="E115" s="4">
        <v>0</v>
      </c>
      <c r="F115" s="4"/>
    </row>
    <row r="116" spans="1:6" ht="30" x14ac:dyDescent="0.25">
      <c r="A116" s="2" t="s">
        <v>70</v>
      </c>
      <c r="B116" s="4">
        <v>0</v>
      </c>
      <c r="C116" s="4">
        <v>0</v>
      </c>
      <c r="D116" s="4">
        <v>0</v>
      </c>
      <c r="E116" s="4">
        <v>0</v>
      </c>
      <c r="F116" s="4"/>
    </row>
    <row r="117" spans="1:6" x14ac:dyDescent="0.25">
      <c r="A117" s="2" t="s">
        <v>71</v>
      </c>
      <c r="B117" s="6">
        <v>93105</v>
      </c>
      <c r="C117" s="6">
        <v>84307</v>
      </c>
      <c r="D117" s="6">
        <v>272629</v>
      </c>
      <c r="E117" s="6">
        <v>236992</v>
      </c>
      <c r="F117" s="4"/>
    </row>
    <row r="118" spans="1:6" x14ac:dyDescent="0.25">
      <c r="A118" s="2" t="s">
        <v>72</v>
      </c>
      <c r="B118" s="4">
        <v>69</v>
      </c>
      <c r="C118" s="4">
        <v>14</v>
      </c>
      <c r="D118" s="4">
        <v>92</v>
      </c>
      <c r="E118" s="4">
        <v>19</v>
      </c>
      <c r="F118" s="4"/>
    </row>
    <row r="119" spans="1:6" x14ac:dyDescent="0.25">
      <c r="A119" s="2" t="s">
        <v>645</v>
      </c>
      <c r="B119" s="6">
        <v>93174</v>
      </c>
      <c r="C119" s="6">
        <v>84321</v>
      </c>
      <c r="D119" s="6">
        <v>272721</v>
      </c>
      <c r="E119" s="6">
        <v>237011</v>
      </c>
      <c r="F119" s="4"/>
    </row>
    <row r="120" spans="1:6" x14ac:dyDescent="0.25">
      <c r="A120" s="3" t="s">
        <v>74</v>
      </c>
      <c r="B120" s="4"/>
      <c r="C120" s="4"/>
      <c r="D120" s="4"/>
      <c r="E120" s="4"/>
      <c r="F120" s="4"/>
    </row>
    <row r="121" spans="1:6" x14ac:dyDescent="0.25">
      <c r="A121" s="2" t="s">
        <v>75</v>
      </c>
      <c r="B121" s="4">
        <v>0</v>
      </c>
      <c r="C121" s="4">
        <v>0</v>
      </c>
      <c r="D121" s="4">
        <v>0</v>
      </c>
      <c r="E121" s="4">
        <v>0</v>
      </c>
      <c r="F121" s="4"/>
    </row>
    <row r="122" spans="1:6" x14ac:dyDescent="0.25">
      <c r="A122" s="2" t="s">
        <v>76</v>
      </c>
      <c r="B122" s="6">
        <v>40431</v>
      </c>
      <c r="C122" s="6">
        <v>33361</v>
      </c>
      <c r="D122" s="6">
        <v>115456</v>
      </c>
      <c r="E122" s="6">
        <v>104475</v>
      </c>
      <c r="F122" s="4"/>
    </row>
    <row r="123" spans="1:6" x14ac:dyDescent="0.25">
      <c r="A123" s="2" t="s">
        <v>394</v>
      </c>
      <c r="B123" s="6">
        <v>40431</v>
      </c>
      <c r="C123" s="6">
        <v>33361</v>
      </c>
      <c r="D123" s="6">
        <v>115456</v>
      </c>
      <c r="E123" s="6">
        <v>104475</v>
      </c>
      <c r="F123" s="4"/>
    </row>
    <row r="124" spans="1:6" x14ac:dyDescent="0.25">
      <c r="A124" s="2" t="s">
        <v>646</v>
      </c>
      <c r="B124" s="6">
        <v>52743</v>
      </c>
      <c r="C124" s="6">
        <v>50960</v>
      </c>
      <c r="D124" s="6">
        <v>157265</v>
      </c>
      <c r="E124" s="6">
        <v>132536</v>
      </c>
      <c r="F124" s="4"/>
    </row>
    <row r="125" spans="1:6" x14ac:dyDescent="0.25">
      <c r="A125" s="3" t="s">
        <v>80</v>
      </c>
      <c r="B125" s="4"/>
      <c r="C125" s="4"/>
      <c r="D125" s="4"/>
      <c r="E125" s="4"/>
      <c r="F125" s="4"/>
    </row>
    <row r="126" spans="1:6" x14ac:dyDescent="0.25">
      <c r="A126" s="2" t="s">
        <v>81</v>
      </c>
      <c r="B126" s="6">
        <v>31755</v>
      </c>
      <c r="C126" s="6">
        <v>31051</v>
      </c>
      <c r="D126" s="6">
        <v>101200</v>
      </c>
      <c r="E126" s="6">
        <v>85552</v>
      </c>
      <c r="F126" s="4"/>
    </row>
    <row r="127" spans="1:6" x14ac:dyDescent="0.25">
      <c r="A127" s="2" t="s">
        <v>82</v>
      </c>
      <c r="B127" s="4">
        <v>706</v>
      </c>
      <c r="C127" s="4">
        <v>342</v>
      </c>
      <c r="D127" s="6">
        <v>2101</v>
      </c>
      <c r="E127" s="4">
        <v>905</v>
      </c>
      <c r="F127" s="4"/>
    </row>
    <row r="128" spans="1:6" x14ac:dyDescent="0.25">
      <c r="A128" s="2" t="s">
        <v>647</v>
      </c>
      <c r="B128" s="6">
        <v>32461</v>
      </c>
      <c r="C128" s="6">
        <v>31393</v>
      </c>
      <c r="D128" s="6">
        <v>103301</v>
      </c>
      <c r="E128" s="6">
        <v>86457</v>
      </c>
      <c r="F128" s="4"/>
    </row>
    <row r="129" spans="1:6" x14ac:dyDescent="0.25">
      <c r="A129" s="2" t="s">
        <v>648</v>
      </c>
      <c r="B129" s="6">
        <v>20282</v>
      </c>
      <c r="C129" s="6">
        <v>19567</v>
      </c>
      <c r="D129" s="6">
        <v>53964</v>
      </c>
      <c r="E129" s="6">
        <v>46079</v>
      </c>
      <c r="F129" s="4"/>
    </row>
    <row r="130" spans="1:6" x14ac:dyDescent="0.25">
      <c r="A130" s="2" t="s">
        <v>37</v>
      </c>
      <c r="B130" s="6">
        <v>216341</v>
      </c>
      <c r="C130" s="6">
        <v>174665</v>
      </c>
      <c r="D130" s="6">
        <v>216341</v>
      </c>
      <c r="E130" s="6">
        <v>174665</v>
      </c>
      <c r="F130" s="4"/>
    </row>
    <row r="131" spans="1:6" ht="30" x14ac:dyDescent="0.25">
      <c r="A131" s="2" t="s">
        <v>655</v>
      </c>
      <c r="B131" s="4"/>
      <c r="C131" s="4"/>
      <c r="D131" s="4"/>
      <c r="E131" s="4"/>
      <c r="F131" s="4"/>
    </row>
    <row r="132" spans="1:6" x14ac:dyDescent="0.25">
      <c r="A132" s="3" t="s">
        <v>68</v>
      </c>
      <c r="B132" s="4"/>
      <c r="C132" s="4"/>
      <c r="D132" s="4"/>
      <c r="E132" s="4"/>
      <c r="F132" s="4"/>
    </row>
    <row r="133" spans="1:6" x14ac:dyDescent="0.25">
      <c r="A133" s="2" t="s">
        <v>69</v>
      </c>
      <c r="B133" s="6">
        <v>1766</v>
      </c>
      <c r="C133" s="6">
        <v>3291</v>
      </c>
      <c r="D133" s="6">
        <v>5432</v>
      </c>
      <c r="E133" s="6">
        <v>10643</v>
      </c>
      <c r="F133" s="4"/>
    </row>
    <row r="134" spans="1:6" ht="30" x14ac:dyDescent="0.25">
      <c r="A134" s="2" t="s">
        <v>70</v>
      </c>
      <c r="B134" s="6">
        <v>4308</v>
      </c>
      <c r="C134" s="6">
        <v>12405</v>
      </c>
      <c r="D134" s="6">
        <v>13193</v>
      </c>
      <c r="E134" s="6">
        <v>36274</v>
      </c>
      <c r="F134" s="4"/>
    </row>
    <row r="135" spans="1:6" x14ac:dyDescent="0.25">
      <c r="A135" s="2" t="s">
        <v>71</v>
      </c>
      <c r="B135" s="4">
        <v>0</v>
      </c>
      <c r="C135" s="4">
        <v>0</v>
      </c>
      <c r="D135" s="4">
        <v>0</v>
      </c>
      <c r="E135" s="4">
        <v>0</v>
      </c>
      <c r="F135" s="4"/>
    </row>
    <row r="136" spans="1:6" x14ac:dyDescent="0.25">
      <c r="A136" s="2" t="s">
        <v>72</v>
      </c>
      <c r="B136" s="4">
        <v>66</v>
      </c>
      <c r="C136" s="4">
        <v>252</v>
      </c>
      <c r="D136" s="4">
        <v>988</v>
      </c>
      <c r="E136" s="4">
        <v>512</v>
      </c>
      <c r="F136" s="4"/>
    </row>
    <row r="137" spans="1:6" x14ac:dyDescent="0.25">
      <c r="A137" s="2" t="s">
        <v>645</v>
      </c>
      <c r="B137" s="6">
        <v>6140</v>
      </c>
      <c r="C137" s="6">
        <v>15948</v>
      </c>
      <c r="D137" s="6">
        <v>19613</v>
      </c>
      <c r="E137" s="6">
        <v>47429</v>
      </c>
      <c r="F137" s="4"/>
    </row>
    <row r="138" spans="1:6" x14ac:dyDescent="0.25">
      <c r="A138" s="3" t="s">
        <v>74</v>
      </c>
      <c r="B138" s="4"/>
      <c r="C138" s="4"/>
      <c r="D138" s="4"/>
      <c r="E138" s="4"/>
      <c r="F138" s="4"/>
    </row>
    <row r="139" spans="1:6" x14ac:dyDescent="0.25">
      <c r="A139" s="2" t="s">
        <v>75</v>
      </c>
      <c r="B139" s="6">
        <v>3571</v>
      </c>
      <c r="C139" s="6">
        <v>10603</v>
      </c>
      <c r="D139" s="6">
        <v>10828</v>
      </c>
      <c r="E139" s="6">
        <v>32090</v>
      </c>
      <c r="F139" s="4"/>
    </row>
    <row r="140" spans="1:6" x14ac:dyDescent="0.25">
      <c r="A140" s="2" t="s">
        <v>76</v>
      </c>
      <c r="B140" s="4">
        <v>0</v>
      </c>
      <c r="C140" s="4">
        <v>0</v>
      </c>
      <c r="D140" s="4">
        <v>0</v>
      </c>
      <c r="E140" s="4">
        <v>0</v>
      </c>
      <c r="F140" s="4"/>
    </row>
    <row r="141" spans="1:6" x14ac:dyDescent="0.25">
      <c r="A141" s="2" t="s">
        <v>394</v>
      </c>
      <c r="B141" s="6">
        <v>3571</v>
      </c>
      <c r="C141" s="6">
        <v>10603</v>
      </c>
      <c r="D141" s="6">
        <v>10828</v>
      </c>
      <c r="E141" s="6">
        <v>32090</v>
      </c>
      <c r="F141" s="4"/>
    </row>
    <row r="142" spans="1:6" x14ac:dyDescent="0.25">
      <c r="A142" s="2" t="s">
        <v>646</v>
      </c>
      <c r="B142" s="6">
        <v>2569</v>
      </c>
      <c r="C142" s="6">
        <v>5345</v>
      </c>
      <c r="D142" s="6">
        <v>8785</v>
      </c>
      <c r="E142" s="6">
        <v>15339</v>
      </c>
      <c r="F142" s="4"/>
    </row>
    <row r="143" spans="1:6" x14ac:dyDescent="0.25">
      <c r="A143" s="3" t="s">
        <v>80</v>
      </c>
      <c r="B143" s="4"/>
      <c r="C143" s="4"/>
      <c r="D143" s="4"/>
      <c r="E143" s="4"/>
      <c r="F143" s="4"/>
    </row>
    <row r="144" spans="1:6" x14ac:dyDescent="0.25">
      <c r="A144" s="2" t="s">
        <v>81</v>
      </c>
      <c r="B144" s="6">
        <v>2831</v>
      </c>
      <c r="C144" s="6">
        <v>14205</v>
      </c>
      <c r="D144" s="6">
        <v>10003</v>
      </c>
      <c r="E144" s="6">
        <v>30221</v>
      </c>
      <c r="F144" s="4"/>
    </row>
    <row r="145" spans="1:6" x14ac:dyDescent="0.25">
      <c r="A145" s="2" t="s">
        <v>82</v>
      </c>
      <c r="B145" s="4">
        <v>764</v>
      </c>
      <c r="C145" s="6">
        <v>12264</v>
      </c>
      <c r="D145" s="6">
        <v>1593</v>
      </c>
      <c r="E145" s="6">
        <v>14513</v>
      </c>
      <c r="F145" s="4"/>
    </row>
    <row r="146" spans="1:6" x14ac:dyDescent="0.25">
      <c r="A146" s="2" t="s">
        <v>647</v>
      </c>
      <c r="B146" s="6">
        <v>3595</v>
      </c>
      <c r="C146" s="6">
        <v>26469</v>
      </c>
      <c r="D146" s="6">
        <v>11596</v>
      </c>
      <c r="E146" s="6">
        <v>44734</v>
      </c>
      <c r="F146" s="4"/>
    </row>
    <row r="147" spans="1:6" x14ac:dyDescent="0.25">
      <c r="A147" s="2" t="s">
        <v>648</v>
      </c>
      <c r="B147" s="6">
        <v>-1026</v>
      </c>
      <c r="C147" s="6">
        <v>-21124</v>
      </c>
      <c r="D147" s="6">
        <v>-2811</v>
      </c>
      <c r="E147" s="6">
        <v>-29395</v>
      </c>
      <c r="F147" s="4"/>
    </row>
    <row r="148" spans="1:6" x14ac:dyDescent="0.25">
      <c r="A148" s="2" t="s">
        <v>37</v>
      </c>
      <c r="B148" s="8">
        <v>120131</v>
      </c>
      <c r="C148" s="8">
        <v>111610</v>
      </c>
      <c r="D148" s="8">
        <v>120131</v>
      </c>
      <c r="E148" s="8">
        <v>111610</v>
      </c>
      <c r="F148" s="4"/>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56</v>
      </c>
      <c r="B1" s="1" t="s">
        <v>1</v>
      </c>
    </row>
    <row r="2" spans="1:2" x14ac:dyDescent="0.25">
      <c r="A2" s="1" t="s">
        <v>517</v>
      </c>
      <c r="B2" s="1" t="s">
        <v>2</v>
      </c>
    </row>
    <row r="3" spans="1:2" x14ac:dyDescent="0.25">
      <c r="A3" s="2" t="s">
        <v>657</v>
      </c>
      <c r="B3" s="4"/>
    </row>
    <row r="4" spans="1:2" x14ac:dyDescent="0.25">
      <c r="A4" s="3" t="s">
        <v>658</v>
      </c>
      <c r="B4" s="4"/>
    </row>
    <row r="5" spans="1:2" x14ac:dyDescent="0.25">
      <c r="A5" s="2" t="s">
        <v>659</v>
      </c>
      <c r="B5" s="9">
        <v>13.4</v>
      </c>
    </row>
    <row r="6" spans="1:2" x14ac:dyDescent="0.25">
      <c r="A6" s="2" t="s">
        <v>526</v>
      </c>
      <c r="B6" s="4"/>
    </row>
    <row r="7" spans="1:2" x14ac:dyDescent="0.25">
      <c r="A7" s="3" t="s">
        <v>658</v>
      </c>
      <c r="B7" s="4"/>
    </row>
    <row r="8" spans="1:2" x14ac:dyDescent="0.25">
      <c r="A8" s="2" t="s">
        <v>660</v>
      </c>
      <c r="B8" s="4">
        <v>18</v>
      </c>
    </row>
    <row r="9" spans="1:2" x14ac:dyDescent="0.25">
      <c r="A9" s="2" t="s">
        <v>529</v>
      </c>
      <c r="B9" s="4"/>
    </row>
    <row r="10" spans="1:2" x14ac:dyDescent="0.25">
      <c r="A10" s="3" t="s">
        <v>658</v>
      </c>
      <c r="B10" s="4"/>
    </row>
    <row r="11" spans="1:2" x14ac:dyDescent="0.25">
      <c r="A11" s="2" t="s">
        <v>660</v>
      </c>
      <c r="B11" s="8">
        <v>36</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61</v>
      </c>
      <c r="B1" s="1" t="s">
        <v>1</v>
      </c>
    </row>
    <row r="2" spans="1:2" x14ac:dyDescent="0.25">
      <c r="A2" s="7"/>
      <c r="B2" s="1" t="s">
        <v>2</v>
      </c>
    </row>
    <row r="3" spans="1:2" x14ac:dyDescent="0.25">
      <c r="A3" s="3" t="s">
        <v>411</v>
      </c>
      <c r="B3" s="4"/>
    </row>
    <row r="4" spans="1:2" x14ac:dyDescent="0.25">
      <c r="A4" s="2" t="s">
        <v>662</v>
      </c>
      <c r="B4" s="4" t="s">
        <v>533</v>
      </c>
    </row>
    <row r="5" spans="1:2" ht="30" x14ac:dyDescent="0.25">
      <c r="A5" s="2" t="s">
        <v>663</v>
      </c>
      <c r="B5" s="4" t="s">
        <v>533</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36.5703125" bestFit="1" customWidth="1"/>
    <col min="2" max="2" width="36.5703125" customWidth="1"/>
    <col min="3" max="3" width="11" customWidth="1"/>
    <col min="4" max="4" width="36.5703125" customWidth="1"/>
    <col min="5" max="5" width="11" customWidth="1"/>
    <col min="6" max="6" width="36.5703125" customWidth="1"/>
    <col min="7" max="7" width="14" customWidth="1"/>
  </cols>
  <sheetData>
    <row r="1" spans="1:7" ht="30" customHeight="1" x14ac:dyDescent="0.25">
      <c r="A1" s="7" t="s">
        <v>664</v>
      </c>
      <c r="B1" s="7" t="s">
        <v>1</v>
      </c>
      <c r="C1" s="7"/>
      <c r="D1" s="7"/>
      <c r="E1" s="7"/>
      <c r="F1" s="7" t="s">
        <v>665</v>
      </c>
      <c r="G1" s="7"/>
    </row>
    <row r="2" spans="1:7" ht="15" customHeight="1" x14ac:dyDescent="0.25">
      <c r="A2" s="7"/>
      <c r="B2" s="7" t="s">
        <v>2</v>
      </c>
      <c r="C2" s="7"/>
      <c r="D2" s="7" t="s">
        <v>22</v>
      </c>
      <c r="E2" s="7"/>
      <c r="F2" s="7" t="s">
        <v>21</v>
      </c>
      <c r="G2" s="7"/>
    </row>
    <row r="3" spans="1:7" ht="45" x14ac:dyDescent="0.25">
      <c r="A3" s="3" t="s">
        <v>666</v>
      </c>
      <c r="B3" s="4"/>
      <c r="C3" s="4"/>
      <c r="D3" s="4"/>
      <c r="E3" s="4"/>
      <c r="F3" s="4"/>
      <c r="G3" s="4"/>
    </row>
    <row r="4" spans="1:7" ht="45" x14ac:dyDescent="0.25">
      <c r="A4" s="2" t="s">
        <v>667</v>
      </c>
      <c r="B4" s="8">
        <v>0</v>
      </c>
      <c r="C4" s="4"/>
      <c r="D4" s="8">
        <v>500000</v>
      </c>
      <c r="E4" s="4"/>
      <c r="F4" s="8">
        <v>300000</v>
      </c>
      <c r="G4" s="4"/>
    </row>
    <row r="5" spans="1:7" ht="30" x14ac:dyDescent="0.25">
      <c r="A5" s="2" t="s">
        <v>668</v>
      </c>
      <c r="B5" s="4"/>
      <c r="C5" s="4"/>
      <c r="D5" s="4"/>
      <c r="E5" s="4"/>
      <c r="F5" s="4"/>
      <c r="G5" s="4"/>
    </row>
    <row r="6" spans="1:7" ht="45" x14ac:dyDescent="0.25">
      <c r="A6" s="3" t="s">
        <v>666</v>
      </c>
      <c r="B6" s="4"/>
      <c r="C6" s="4"/>
      <c r="D6" s="4"/>
      <c r="E6" s="4"/>
      <c r="F6" s="4"/>
      <c r="G6" s="4"/>
    </row>
    <row r="7" spans="1:7" ht="30" x14ac:dyDescent="0.25">
      <c r="A7" s="2" t="s">
        <v>669</v>
      </c>
      <c r="B7" s="6">
        <v>-790000</v>
      </c>
      <c r="C7" s="4"/>
      <c r="D7" s="6">
        <v>-307000</v>
      </c>
      <c r="E7" s="4"/>
      <c r="F7" s="6">
        <v>-406000</v>
      </c>
      <c r="G7" s="4"/>
    </row>
    <row r="8" spans="1:7" ht="17.25" x14ac:dyDescent="0.25">
      <c r="A8" s="2" t="s">
        <v>670</v>
      </c>
      <c r="B8" s="6">
        <v>13455000</v>
      </c>
      <c r="C8" s="10" t="s">
        <v>104</v>
      </c>
      <c r="D8" s="6">
        <v>10990000</v>
      </c>
      <c r="E8" s="10" t="s">
        <v>104</v>
      </c>
      <c r="F8" s="6">
        <v>11347000</v>
      </c>
      <c r="G8" s="10" t="s">
        <v>104</v>
      </c>
    </row>
    <row r="9" spans="1:7" ht="17.25" x14ac:dyDescent="0.25">
      <c r="A9" s="2" t="s">
        <v>671</v>
      </c>
      <c r="B9" s="4">
        <v>0</v>
      </c>
      <c r="C9" s="10" t="s">
        <v>105</v>
      </c>
      <c r="D9" s="6">
        <v>6426000</v>
      </c>
      <c r="E9" s="10" t="s">
        <v>105</v>
      </c>
      <c r="F9" s="6">
        <v>6042000</v>
      </c>
      <c r="G9" s="10" t="s">
        <v>105</v>
      </c>
    </row>
    <row r="10" spans="1:7" x14ac:dyDescent="0.25">
      <c r="A10" s="2" t="s">
        <v>132</v>
      </c>
      <c r="B10" s="6">
        <v>12665000</v>
      </c>
      <c r="C10" s="4"/>
      <c r="D10" s="6">
        <v>17109000</v>
      </c>
      <c r="E10" s="4"/>
      <c r="F10" s="6">
        <v>16983000</v>
      </c>
      <c r="G10" s="4"/>
    </row>
    <row r="11" spans="1:7" ht="30" x14ac:dyDescent="0.25">
      <c r="A11" s="2" t="s">
        <v>672</v>
      </c>
      <c r="B11" s="4"/>
      <c r="C11" s="4"/>
      <c r="D11" s="4"/>
      <c r="E11" s="4"/>
      <c r="F11" s="4"/>
      <c r="G11" s="4"/>
    </row>
    <row r="12" spans="1:7" ht="45" x14ac:dyDescent="0.25">
      <c r="A12" s="3" t="s">
        <v>666</v>
      </c>
      <c r="B12" s="4"/>
      <c r="C12" s="4"/>
      <c r="D12" s="4"/>
      <c r="E12" s="4"/>
      <c r="F12" s="4"/>
      <c r="G12" s="4"/>
    </row>
    <row r="13" spans="1:7" ht="30" x14ac:dyDescent="0.25">
      <c r="A13" s="2" t="s">
        <v>669</v>
      </c>
      <c r="B13" s="4">
        <v>0</v>
      </c>
      <c r="C13" s="4"/>
      <c r="D13" s="4">
        <v>0</v>
      </c>
      <c r="E13" s="4"/>
      <c r="F13" s="4">
        <v>0</v>
      </c>
      <c r="G13" s="4"/>
    </row>
    <row r="14" spans="1:7" ht="17.25" x14ac:dyDescent="0.25">
      <c r="A14" s="2" t="s">
        <v>670</v>
      </c>
      <c r="B14" s="6">
        <v>13455000</v>
      </c>
      <c r="C14" s="10" t="s">
        <v>104</v>
      </c>
      <c r="D14" s="6">
        <v>10990000</v>
      </c>
      <c r="E14" s="10" t="s">
        <v>104</v>
      </c>
      <c r="F14" s="6">
        <v>11347000</v>
      </c>
      <c r="G14" s="10" t="s">
        <v>104</v>
      </c>
    </row>
    <row r="15" spans="1:7" ht="17.25" x14ac:dyDescent="0.25">
      <c r="A15" s="2" t="s">
        <v>671</v>
      </c>
      <c r="B15" s="4">
        <v>0</v>
      </c>
      <c r="C15" s="10" t="s">
        <v>105</v>
      </c>
      <c r="D15" s="6">
        <v>6426000</v>
      </c>
      <c r="E15" s="10" t="s">
        <v>105</v>
      </c>
      <c r="F15" s="6">
        <v>6042000</v>
      </c>
      <c r="G15" s="10" t="s">
        <v>105</v>
      </c>
    </row>
    <row r="16" spans="1:7" x14ac:dyDescent="0.25">
      <c r="A16" s="2" t="s">
        <v>132</v>
      </c>
      <c r="B16" s="6">
        <v>13455000</v>
      </c>
      <c r="C16" s="4"/>
      <c r="D16" s="6">
        <v>17416000</v>
      </c>
      <c r="E16" s="4"/>
      <c r="F16" s="6">
        <v>17389000</v>
      </c>
      <c r="G16" s="4"/>
    </row>
    <row r="17" spans="1:7" ht="30" x14ac:dyDescent="0.25">
      <c r="A17" s="2" t="s">
        <v>673</v>
      </c>
      <c r="B17" s="4"/>
      <c r="C17" s="4"/>
      <c r="D17" s="4"/>
      <c r="E17" s="4"/>
      <c r="F17" s="4"/>
      <c r="G17" s="4"/>
    </row>
    <row r="18" spans="1:7" ht="45" x14ac:dyDescent="0.25">
      <c r="A18" s="3" t="s">
        <v>666</v>
      </c>
      <c r="B18" s="4"/>
      <c r="C18" s="4"/>
      <c r="D18" s="4"/>
      <c r="E18" s="4"/>
      <c r="F18" s="4"/>
      <c r="G18" s="4"/>
    </row>
    <row r="19" spans="1:7" ht="30" x14ac:dyDescent="0.25">
      <c r="A19" s="2" t="s">
        <v>669</v>
      </c>
      <c r="B19" s="6">
        <v>-790000</v>
      </c>
      <c r="C19" s="4"/>
      <c r="D19" s="6">
        <v>-307000</v>
      </c>
      <c r="E19" s="4"/>
      <c r="F19" s="6">
        <v>-406000</v>
      </c>
      <c r="G19" s="4"/>
    </row>
    <row r="20" spans="1:7" ht="17.25" x14ac:dyDescent="0.25">
      <c r="A20" s="2" t="s">
        <v>670</v>
      </c>
      <c r="B20" s="4">
        <v>0</v>
      </c>
      <c r="C20" s="10" t="s">
        <v>104</v>
      </c>
      <c r="D20" s="4">
        <v>0</v>
      </c>
      <c r="E20" s="10" t="s">
        <v>104</v>
      </c>
      <c r="F20" s="4">
        <v>0</v>
      </c>
      <c r="G20" s="10" t="s">
        <v>104</v>
      </c>
    </row>
    <row r="21" spans="1:7" ht="17.25" x14ac:dyDescent="0.25">
      <c r="A21" s="2" t="s">
        <v>671</v>
      </c>
      <c r="B21" s="4">
        <v>0</v>
      </c>
      <c r="C21" s="10" t="s">
        <v>105</v>
      </c>
      <c r="D21" s="4">
        <v>0</v>
      </c>
      <c r="E21" s="10" t="s">
        <v>105</v>
      </c>
      <c r="F21" s="4">
        <v>0</v>
      </c>
      <c r="G21" s="10" t="s">
        <v>105</v>
      </c>
    </row>
    <row r="22" spans="1:7" x14ac:dyDescent="0.25">
      <c r="A22" s="2" t="s">
        <v>132</v>
      </c>
      <c r="B22" s="6">
        <v>-790000</v>
      </c>
      <c r="C22" s="4"/>
      <c r="D22" s="6">
        <v>-307000</v>
      </c>
      <c r="E22" s="4"/>
      <c r="F22" s="6">
        <v>-406000</v>
      </c>
      <c r="G22" s="4"/>
    </row>
    <row r="23" spans="1:7" ht="30" x14ac:dyDescent="0.25">
      <c r="A23" s="2" t="s">
        <v>674</v>
      </c>
      <c r="B23" s="4"/>
      <c r="C23" s="4"/>
      <c r="D23" s="4"/>
      <c r="E23" s="4"/>
      <c r="F23" s="4"/>
      <c r="G23" s="4"/>
    </row>
    <row r="24" spans="1:7" ht="45" x14ac:dyDescent="0.25">
      <c r="A24" s="3" t="s">
        <v>666</v>
      </c>
      <c r="B24" s="4"/>
      <c r="C24" s="4"/>
      <c r="D24" s="4"/>
      <c r="E24" s="4"/>
      <c r="F24" s="4"/>
      <c r="G24" s="4"/>
    </row>
    <row r="25" spans="1:7" ht="30" x14ac:dyDescent="0.25">
      <c r="A25" s="2" t="s">
        <v>669</v>
      </c>
      <c r="B25" s="4">
        <v>0</v>
      </c>
      <c r="C25" s="4"/>
      <c r="D25" s="4">
        <v>0</v>
      </c>
      <c r="E25" s="4"/>
      <c r="F25" s="4">
        <v>0</v>
      </c>
      <c r="G25" s="4"/>
    </row>
    <row r="26" spans="1:7" ht="17.25" x14ac:dyDescent="0.25">
      <c r="A26" s="2" t="s">
        <v>670</v>
      </c>
      <c r="B26" s="4">
        <v>0</v>
      </c>
      <c r="C26" s="10" t="s">
        <v>104</v>
      </c>
      <c r="D26" s="4">
        <v>0</v>
      </c>
      <c r="E26" s="10" t="s">
        <v>104</v>
      </c>
      <c r="F26" s="4">
        <v>0</v>
      </c>
      <c r="G26" s="10" t="s">
        <v>104</v>
      </c>
    </row>
    <row r="27" spans="1:7" ht="17.25" x14ac:dyDescent="0.25">
      <c r="A27" s="2" t="s">
        <v>671</v>
      </c>
      <c r="B27" s="4">
        <v>0</v>
      </c>
      <c r="C27" s="10" t="s">
        <v>105</v>
      </c>
      <c r="D27" s="4">
        <v>0</v>
      </c>
      <c r="E27" s="10" t="s">
        <v>105</v>
      </c>
      <c r="F27" s="4">
        <v>0</v>
      </c>
      <c r="G27" s="10" t="s">
        <v>105</v>
      </c>
    </row>
    <row r="28" spans="1:7" x14ac:dyDescent="0.25">
      <c r="A28" s="2" t="s">
        <v>132</v>
      </c>
      <c r="B28" s="8">
        <v>0</v>
      </c>
      <c r="C28" s="4"/>
      <c r="D28" s="8">
        <v>0</v>
      </c>
      <c r="E28" s="4"/>
      <c r="F28" s="8">
        <v>0</v>
      </c>
      <c r="G28" s="4"/>
    </row>
    <row r="29" spans="1:7" x14ac:dyDescent="0.25">
      <c r="A29" s="11"/>
      <c r="B29" s="11"/>
      <c r="C29" s="11"/>
      <c r="D29" s="11"/>
      <c r="E29" s="11"/>
      <c r="F29" s="11"/>
      <c r="G29" s="11"/>
    </row>
    <row r="30" spans="1:7" ht="30" customHeight="1" x14ac:dyDescent="0.25">
      <c r="A30" s="2" t="s">
        <v>104</v>
      </c>
      <c r="B30" s="12" t="s">
        <v>675</v>
      </c>
      <c r="C30" s="12"/>
      <c r="D30" s="12"/>
      <c r="E30" s="12"/>
      <c r="F30" s="12"/>
      <c r="G30" s="12"/>
    </row>
    <row r="31" spans="1:7" ht="45" customHeight="1" x14ac:dyDescent="0.25">
      <c r="A31" s="2" t="s">
        <v>105</v>
      </c>
      <c r="B31" s="12" t="s">
        <v>676</v>
      </c>
      <c r="C31" s="12"/>
      <c r="D31" s="12"/>
      <c r="E31" s="12"/>
      <c r="F31" s="12"/>
      <c r="G31" s="12"/>
    </row>
  </sheetData>
  <mergeCells count="9">
    <mergeCell ref="A29:G29"/>
    <mergeCell ref="B30:G30"/>
    <mergeCell ref="B31:G31"/>
    <mergeCell ref="A1:A2"/>
    <mergeCell ref="B1:E1"/>
    <mergeCell ref="F1:G1"/>
    <mergeCell ref="B2:C2"/>
    <mergeCell ref="D2:E2"/>
    <mergeCell ref="F2:G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677</v>
      </c>
      <c r="B1" s="7" t="s">
        <v>2</v>
      </c>
      <c r="C1" s="7" t="s">
        <v>21</v>
      </c>
      <c r="D1" s="7" t="s">
        <v>22</v>
      </c>
    </row>
    <row r="2" spans="1:4" ht="30" x14ac:dyDescent="0.25">
      <c r="A2" s="1" t="s">
        <v>20</v>
      </c>
      <c r="B2" s="7"/>
      <c r="C2" s="7"/>
      <c r="D2" s="7"/>
    </row>
    <row r="3" spans="1:4" x14ac:dyDescent="0.25">
      <c r="A3" s="2" t="s">
        <v>678</v>
      </c>
      <c r="B3" s="4"/>
      <c r="C3" s="4"/>
      <c r="D3" s="4"/>
    </row>
    <row r="4" spans="1:4" ht="30" x14ac:dyDescent="0.25">
      <c r="A4" s="3" t="s">
        <v>679</v>
      </c>
      <c r="B4" s="4"/>
      <c r="C4" s="4"/>
      <c r="D4" s="4"/>
    </row>
    <row r="5" spans="1:4" ht="30" x14ac:dyDescent="0.25">
      <c r="A5" s="2" t="s">
        <v>680</v>
      </c>
      <c r="B5" s="8">
        <v>84096</v>
      </c>
      <c r="C5" s="8">
        <v>63134</v>
      </c>
      <c r="D5" s="8">
        <v>78663</v>
      </c>
    </row>
    <row r="6" spans="1:4" x14ac:dyDescent="0.25">
      <c r="A6" s="2" t="s">
        <v>681</v>
      </c>
      <c r="B6" s="6">
        <v>253678</v>
      </c>
      <c r="C6" s="6">
        <v>244640</v>
      </c>
      <c r="D6" s="6">
        <v>254077</v>
      </c>
    </row>
    <row r="7" spans="1:4" ht="30" x14ac:dyDescent="0.25">
      <c r="A7" s="2" t="s">
        <v>682</v>
      </c>
      <c r="B7" s="6">
        <v>328281</v>
      </c>
      <c r="C7" s="6">
        <v>289418</v>
      </c>
      <c r="D7" s="6">
        <v>256825</v>
      </c>
    </row>
    <row r="8" spans="1:4" ht="30" x14ac:dyDescent="0.25">
      <c r="A8" s="2" t="s">
        <v>683</v>
      </c>
      <c r="B8" s="6">
        <v>50090</v>
      </c>
      <c r="C8" s="6">
        <v>48991</v>
      </c>
      <c r="D8" s="6">
        <v>48771</v>
      </c>
    </row>
    <row r="9" spans="1:4" x14ac:dyDescent="0.25">
      <c r="A9" s="2" t="s">
        <v>132</v>
      </c>
      <c r="B9" s="6">
        <v>716145</v>
      </c>
      <c r="C9" s="6">
        <v>646183</v>
      </c>
      <c r="D9" s="6">
        <v>638336</v>
      </c>
    </row>
    <row r="10" spans="1:4" ht="45" x14ac:dyDescent="0.25">
      <c r="A10" s="3" t="s">
        <v>684</v>
      </c>
      <c r="B10" s="4"/>
      <c r="C10" s="4"/>
      <c r="D10" s="4"/>
    </row>
    <row r="11" spans="1:4" x14ac:dyDescent="0.25">
      <c r="A11" s="2" t="s">
        <v>685</v>
      </c>
      <c r="B11" s="6">
        <v>120225</v>
      </c>
      <c r="C11" s="6">
        <v>301011</v>
      </c>
      <c r="D11" s="6">
        <v>288266</v>
      </c>
    </row>
    <row r="12" spans="1:4" x14ac:dyDescent="0.25">
      <c r="A12" s="2" t="s">
        <v>686</v>
      </c>
      <c r="B12" s="6">
        <v>455872</v>
      </c>
      <c r="C12" s="6">
        <v>167122</v>
      </c>
      <c r="D12" s="6">
        <v>191810</v>
      </c>
    </row>
    <row r="13" spans="1:4" x14ac:dyDescent="0.25">
      <c r="A13" s="2" t="s">
        <v>687</v>
      </c>
      <c r="B13" s="6">
        <v>106752</v>
      </c>
      <c r="C13" s="6">
        <v>110197</v>
      </c>
      <c r="D13" s="6">
        <v>109387</v>
      </c>
    </row>
    <row r="14" spans="1:4" x14ac:dyDescent="0.25">
      <c r="A14" s="2" t="s">
        <v>132</v>
      </c>
      <c r="B14" s="6">
        <v>682849</v>
      </c>
      <c r="C14" s="6">
        <v>578330</v>
      </c>
      <c r="D14" s="6">
        <v>589463</v>
      </c>
    </row>
    <row r="15" spans="1:4" x14ac:dyDescent="0.25">
      <c r="A15" s="2" t="s">
        <v>688</v>
      </c>
      <c r="B15" s="4"/>
      <c r="C15" s="4"/>
      <c r="D15" s="4"/>
    </row>
    <row r="16" spans="1:4" ht="30" x14ac:dyDescent="0.25">
      <c r="A16" s="3" t="s">
        <v>679</v>
      </c>
      <c r="B16" s="4"/>
      <c r="C16" s="4"/>
      <c r="D16" s="4"/>
    </row>
    <row r="17" spans="1:4" ht="30" x14ac:dyDescent="0.25">
      <c r="A17" s="2" t="s">
        <v>680</v>
      </c>
      <c r="B17" s="6">
        <v>84096</v>
      </c>
      <c r="C17" s="6">
        <v>63134</v>
      </c>
      <c r="D17" s="6">
        <v>78663</v>
      </c>
    </row>
    <row r="18" spans="1:4" x14ac:dyDescent="0.25">
      <c r="A18" s="2" t="s">
        <v>681</v>
      </c>
      <c r="B18" s="6">
        <v>253678</v>
      </c>
      <c r="C18" s="6">
        <v>244640</v>
      </c>
      <c r="D18" s="6">
        <v>254077</v>
      </c>
    </row>
    <row r="19" spans="1:4" ht="30" x14ac:dyDescent="0.25">
      <c r="A19" s="2" t="s">
        <v>682</v>
      </c>
      <c r="B19" s="6">
        <v>328281</v>
      </c>
      <c r="C19" s="6">
        <v>289418</v>
      </c>
      <c r="D19" s="6">
        <v>256825</v>
      </c>
    </row>
    <row r="20" spans="1:4" ht="30" x14ac:dyDescent="0.25">
      <c r="A20" s="2" t="s">
        <v>683</v>
      </c>
      <c r="B20" s="6">
        <v>50090</v>
      </c>
      <c r="C20" s="6">
        <v>48991</v>
      </c>
      <c r="D20" s="6">
        <v>48771</v>
      </c>
    </row>
    <row r="21" spans="1:4" x14ac:dyDescent="0.25">
      <c r="A21" s="2" t="s">
        <v>132</v>
      </c>
      <c r="B21" s="6">
        <v>716145</v>
      </c>
      <c r="C21" s="6">
        <v>646183</v>
      </c>
      <c r="D21" s="6">
        <v>638336</v>
      </c>
    </row>
    <row r="22" spans="1:4" ht="45" x14ac:dyDescent="0.25">
      <c r="A22" s="3" t="s">
        <v>684</v>
      </c>
      <c r="B22" s="4"/>
      <c r="C22" s="4"/>
      <c r="D22" s="4"/>
    </row>
    <row r="23" spans="1:4" x14ac:dyDescent="0.25">
      <c r="A23" s="2" t="s">
        <v>685</v>
      </c>
      <c r="B23" s="6">
        <v>126260</v>
      </c>
      <c r="C23" s="6">
        <v>309969</v>
      </c>
      <c r="D23" s="6">
        <v>295747</v>
      </c>
    </row>
    <row r="24" spans="1:4" x14ac:dyDescent="0.25">
      <c r="A24" s="2" t="s">
        <v>686</v>
      </c>
      <c r="B24" s="6">
        <v>445888</v>
      </c>
      <c r="C24" s="6">
        <v>165961</v>
      </c>
      <c r="D24" s="6">
        <v>190574</v>
      </c>
    </row>
    <row r="25" spans="1:4" x14ac:dyDescent="0.25">
      <c r="A25" s="2" t="s">
        <v>687</v>
      </c>
      <c r="B25" s="6">
        <v>195612</v>
      </c>
      <c r="C25" s="6">
        <v>186300</v>
      </c>
      <c r="D25" s="6">
        <v>184431</v>
      </c>
    </row>
    <row r="26" spans="1:4" x14ac:dyDescent="0.25">
      <c r="A26" s="2" t="s">
        <v>132</v>
      </c>
      <c r="B26" s="6">
        <v>767760</v>
      </c>
      <c r="C26" s="6">
        <v>662230</v>
      </c>
      <c r="D26" s="6">
        <v>670752</v>
      </c>
    </row>
    <row r="27" spans="1:4" ht="30" x14ac:dyDescent="0.25">
      <c r="A27" s="2" t="s">
        <v>689</v>
      </c>
      <c r="B27" s="4"/>
      <c r="C27" s="4"/>
      <c r="D27" s="4"/>
    </row>
    <row r="28" spans="1:4" ht="30" x14ac:dyDescent="0.25">
      <c r="A28" s="3" t="s">
        <v>679</v>
      </c>
      <c r="B28" s="4"/>
      <c r="C28" s="4"/>
      <c r="D28" s="4"/>
    </row>
    <row r="29" spans="1:4" ht="30" x14ac:dyDescent="0.25">
      <c r="A29" s="2" t="s">
        <v>680</v>
      </c>
      <c r="B29" s="6">
        <v>84096</v>
      </c>
      <c r="C29" s="6">
        <v>63134</v>
      </c>
      <c r="D29" s="6">
        <v>78663</v>
      </c>
    </row>
    <row r="30" spans="1:4" x14ac:dyDescent="0.25">
      <c r="A30" s="2" t="s">
        <v>681</v>
      </c>
      <c r="B30" s="4">
        <v>0</v>
      </c>
      <c r="C30" s="4">
        <v>0</v>
      </c>
      <c r="D30" s="4">
        <v>0</v>
      </c>
    </row>
    <row r="31" spans="1:4" ht="30" x14ac:dyDescent="0.25">
      <c r="A31" s="2" t="s">
        <v>682</v>
      </c>
      <c r="B31" s="4">
        <v>0</v>
      </c>
      <c r="C31" s="4">
        <v>0</v>
      </c>
      <c r="D31" s="4">
        <v>0</v>
      </c>
    </row>
    <row r="32" spans="1:4" ht="30" x14ac:dyDescent="0.25">
      <c r="A32" s="2" t="s">
        <v>683</v>
      </c>
      <c r="B32" s="4">
        <v>0</v>
      </c>
      <c r="C32" s="4">
        <v>0</v>
      </c>
      <c r="D32" s="4">
        <v>0</v>
      </c>
    </row>
    <row r="33" spans="1:4" x14ac:dyDescent="0.25">
      <c r="A33" s="2" t="s">
        <v>132</v>
      </c>
      <c r="B33" s="6">
        <v>84096</v>
      </c>
      <c r="C33" s="6">
        <v>63134</v>
      </c>
      <c r="D33" s="6">
        <v>78663</v>
      </c>
    </row>
    <row r="34" spans="1:4" ht="45" x14ac:dyDescent="0.25">
      <c r="A34" s="3" t="s">
        <v>684</v>
      </c>
      <c r="B34" s="4"/>
      <c r="C34" s="4"/>
      <c r="D34" s="4"/>
    </row>
    <row r="35" spans="1:4" x14ac:dyDescent="0.25">
      <c r="A35" s="2" t="s">
        <v>685</v>
      </c>
      <c r="B35" s="4">
        <v>0</v>
      </c>
      <c r="C35" s="4">
        <v>0</v>
      </c>
      <c r="D35" s="4">
        <v>0</v>
      </c>
    </row>
    <row r="36" spans="1:4" x14ac:dyDescent="0.25">
      <c r="A36" s="2" t="s">
        <v>686</v>
      </c>
      <c r="B36" s="4">
        <v>0</v>
      </c>
      <c r="C36" s="4">
        <v>0</v>
      </c>
      <c r="D36" s="4">
        <v>0</v>
      </c>
    </row>
    <row r="37" spans="1:4" x14ac:dyDescent="0.25">
      <c r="A37" s="2" t="s">
        <v>687</v>
      </c>
      <c r="B37" s="4">
        <v>0</v>
      </c>
      <c r="C37" s="4">
        <v>0</v>
      </c>
      <c r="D37" s="4">
        <v>0</v>
      </c>
    </row>
    <row r="38" spans="1:4" x14ac:dyDescent="0.25">
      <c r="A38" s="2" t="s">
        <v>132</v>
      </c>
      <c r="B38" s="4">
        <v>0</v>
      </c>
      <c r="C38" s="4">
        <v>0</v>
      </c>
      <c r="D38" s="4">
        <v>0</v>
      </c>
    </row>
    <row r="39" spans="1:4" ht="30" x14ac:dyDescent="0.25">
      <c r="A39" s="2" t="s">
        <v>690</v>
      </c>
      <c r="B39" s="4"/>
      <c r="C39" s="4"/>
      <c r="D39" s="4"/>
    </row>
    <row r="40" spans="1:4" ht="30" x14ac:dyDescent="0.25">
      <c r="A40" s="3" t="s">
        <v>679</v>
      </c>
      <c r="B40" s="4"/>
      <c r="C40" s="4"/>
      <c r="D40" s="4"/>
    </row>
    <row r="41" spans="1:4" ht="30" x14ac:dyDescent="0.25">
      <c r="A41" s="2" t="s">
        <v>680</v>
      </c>
      <c r="B41" s="4">
        <v>0</v>
      </c>
      <c r="C41" s="4">
        <v>0</v>
      </c>
      <c r="D41" s="4">
        <v>0</v>
      </c>
    </row>
    <row r="42" spans="1:4" x14ac:dyDescent="0.25">
      <c r="A42" s="2" t="s">
        <v>681</v>
      </c>
      <c r="B42" s="4">
        <v>0</v>
      </c>
      <c r="C42" s="4">
        <v>0</v>
      </c>
      <c r="D42" s="4">
        <v>0</v>
      </c>
    </row>
    <row r="43" spans="1:4" ht="30" x14ac:dyDescent="0.25">
      <c r="A43" s="2" t="s">
        <v>682</v>
      </c>
      <c r="B43" s="4">
        <v>0</v>
      </c>
      <c r="C43" s="4">
        <v>0</v>
      </c>
      <c r="D43" s="4">
        <v>0</v>
      </c>
    </row>
    <row r="44" spans="1:4" ht="30" x14ac:dyDescent="0.25">
      <c r="A44" s="2" t="s">
        <v>683</v>
      </c>
      <c r="B44" s="4">
        <v>0</v>
      </c>
      <c r="C44" s="4">
        <v>0</v>
      </c>
      <c r="D44" s="4">
        <v>0</v>
      </c>
    </row>
    <row r="45" spans="1:4" x14ac:dyDescent="0.25">
      <c r="A45" s="2" t="s">
        <v>132</v>
      </c>
      <c r="B45" s="4">
        <v>0</v>
      </c>
      <c r="C45" s="4">
        <v>0</v>
      </c>
      <c r="D45" s="4">
        <v>0</v>
      </c>
    </row>
    <row r="46" spans="1:4" ht="45" x14ac:dyDescent="0.25">
      <c r="A46" s="3" t="s">
        <v>684</v>
      </c>
      <c r="B46" s="4"/>
      <c r="C46" s="4"/>
      <c r="D46" s="4"/>
    </row>
    <row r="47" spans="1:4" x14ac:dyDescent="0.25">
      <c r="A47" s="2" t="s">
        <v>685</v>
      </c>
      <c r="B47" s="6">
        <v>126260</v>
      </c>
      <c r="C47" s="6">
        <v>309969</v>
      </c>
      <c r="D47" s="6">
        <v>295747</v>
      </c>
    </row>
    <row r="48" spans="1:4" x14ac:dyDescent="0.25">
      <c r="A48" s="2" t="s">
        <v>686</v>
      </c>
      <c r="B48" s="6">
        <v>445888</v>
      </c>
      <c r="C48" s="6">
        <v>165961</v>
      </c>
      <c r="D48" s="6">
        <v>190574</v>
      </c>
    </row>
    <row r="49" spans="1:4" x14ac:dyDescent="0.25">
      <c r="A49" s="2" t="s">
        <v>687</v>
      </c>
      <c r="B49" s="6">
        <v>195612</v>
      </c>
      <c r="C49" s="6">
        <v>186300</v>
      </c>
      <c r="D49" s="6">
        <v>184431</v>
      </c>
    </row>
    <row r="50" spans="1:4" x14ac:dyDescent="0.25">
      <c r="A50" s="2" t="s">
        <v>132</v>
      </c>
      <c r="B50" s="6">
        <v>767760</v>
      </c>
      <c r="C50" s="6">
        <v>662230</v>
      </c>
      <c r="D50" s="6">
        <v>670752</v>
      </c>
    </row>
    <row r="51" spans="1:4" ht="30" x14ac:dyDescent="0.25">
      <c r="A51" s="2" t="s">
        <v>691</v>
      </c>
      <c r="B51" s="4"/>
      <c r="C51" s="4"/>
      <c r="D51" s="4"/>
    </row>
    <row r="52" spans="1:4" ht="30" x14ac:dyDescent="0.25">
      <c r="A52" s="3" t="s">
        <v>679</v>
      </c>
      <c r="B52" s="4"/>
      <c r="C52" s="4"/>
      <c r="D52" s="4"/>
    </row>
    <row r="53" spans="1:4" ht="30" x14ac:dyDescent="0.25">
      <c r="A53" s="2" t="s">
        <v>680</v>
      </c>
      <c r="B53" s="4">
        <v>0</v>
      </c>
      <c r="C53" s="4">
        <v>0</v>
      </c>
      <c r="D53" s="4">
        <v>0</v>
      </c>
    </row>
    <row r="54" spans="1:4" x14ac:dyDescent="0.25">
      <c r="A54" s="2" t="s">
        <v>681</v>
      </c>
      <c r="B54" s="6">
        <v>253678</v>
      </c>
      <c r="C54" s="6">
        <v>244640</v>
      </c>
      <c r="D54" s="6">
        <v>254077</v>
      </c>
    </row>
    <row r="55" spans="1:4" ht="30" x14ac:dyDescent="0.25">
      <c r="A55" s="2" t="s">
        <v>682</v>
      </c>
      <c r="B55" s="6">
        <v>328281</v>
      </c>
      <c r="C55" s="6">
        <v>289418</v>
      </c>
      <c r="D55" s="6">
        <v>256825</v>
      </c>
    </row>
    <row r="56" spans="1:4" ht="30" x14ac:dyDescent="0.25">
      <c r="A56" s="2" t="s">
        <v>683</v>
      </c>
      <c r="B56" s="6">
        <v>50090</v>
      </c>
      <c r="C56" s="6">
        <v>48991</v>
      </c>
      <c r="D56" s="6">
        <v>48771</v>
      </c>
    </row>
    <row r="57" spans="1:4" x14ac:dyDescent="0.25">
      <c r="A57" s="2" t="s">
        <v>132</v>
      </c>
      <c r="B57" s="6">
        <v>632049</v>
      </c>
      <c r="C57" s="6">
        <v>583049</v>
      </c>
      <c r="D57" s="6">
        <v>559673</v>
      </c>
    </row>
    <row r="58" spans="1:4" ht="45" x14ac:dyDescent="0.25">
      <c r="A58" s="3" t="s">
        <v>684</v>
      </c>
      <c r="B58" s="4"/>
      <c r="C58" s="4"/>
      <c r="D58" s="4"/>
    </row>
    <row r="59" spans="1:4" x14ac:dyDescent="0.25">
      <c r="A59" s="2" t="s">
        <v>685</v>
      </c>
      <c r="B59" s="4">
        <v>0</v>
      </c>
      <c r="C59" s="4">
        <v>0</v>
      </c>
      <c r="D59" s="4">
        <v>0</v>
      </c>
    </row>
    <row r="60" spans="1:4" x14ac:dyDescent="0.25">
      <c r="A60" s="2" t="s">
        <v>686</v>
      </c>
      <c r="B60" s="4">
        <v>0</v>
      </c>
      <c r="C60" s="4">
        <v>0</v>
      </c>
      <c r="D60" s="4">
        <v>0</v>
      </c>
    </row>
    <row r="61" spans="1:4" x14ac:dyDescent="0.25">
      <c r="A61" s="2" t="s">
        <v>687</v>
      </c>
      <c r="B61" s="4">
        <v>0</v>
      </c>
      <c r="C61" s="4">
        <v>0</v>
      </c>
      <c r="D61" s="4">
        <v>0</v>
      </c>
    </row>
    <row r="62" spans="1:4" x14ac:dyDescent="0.25">
      <c r="A62" s="2" t="s">
        <v>132</v>
      </c>
      <c r="B62" s="8">
        <v>0</v>
      </c>
      <c r="C62" s="8">
        <v>0</v>
      </c>
      <c r="D62" s="8">
        <v>0</v>
      </c>
    </row>
  </sheetData>
  <mergeCells count="3">
    <mergeCell ref="B1:B2"/>
    <mergeCell ref="C1:C2"/>
    <mergeCell ref="D1:D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s>
  <sheetData>
    <row r="1" spans="1:7" ht="75" x14ac:dyDescent="0.25">
      <c r="A1" s="1" t="s">
        <v>692</v>
      </c>
      <c r="B1" s="7" t="s">
        <v>2</v>
      </c>
      <c r="C1" s="7"/>
      <c r="D1" s="7" t="s">
        <v>21</v>
      </c>
      <c r="E1" s="7"/>
      <c r="F1" s="7" t="s">
        <v>22</v>
      </c>
      <c r="G1" s="7"/>
    </row>
    <row r="2" spans="1:7" ht="30" x14ac:dyDescent="0.25">
      <c r="A2" s="1" t="s">
        <v>20</v>
      </c>
      <c r="B2" s="7"/>
      <c r="C2" s="7"/>
      <c r="D2" s="7"/>
      <c r="E2" s="7"/>
      <c r="F2" s="7"/>
      <c r="G2" s="7"/>
    </row>
    <row r="3" spans="1:7" ht="45" x14ac:dyDescent="0.25">
      <c r="A3" s="2" t="s">
        <v>693</v>
      </c>
      <c r="B3" s="4"/>
      <c r="C3" s="4"/>
      <c r="D3" s="4"/>
      <c r="E3" s="4"/>
      <c r="F3" s="4"/>
      <c r="G3" s="4"/>
    </row>
    <row r="4" spans="1:7" x14ac:dyDescent="0.25">
      <c r="A4" s="3" t="s">
        <v>694</v>
      </c>
      <c r="B4" s="4"/>
      <c r="C4" s="4"/>
      <c r="D4" s="4"/>
      <c r="E4" s="4"/>
      <c r="F4" s="4"/>
      <c r="G4" s="4"/>
    </row>
    <row r="5" spans="1:7" x14ac:dyDescent="0.25">
      <c r="A5" s="2" t="s">
        <v>695</v>
      </c>
      <c r="B5" s="8">
        <v>97290</v>
      </c>
      <c r="C5" s="4"/>
      <c r="D5" s="8">
        <v>93813</v>
      </c>
      <c r="E5" s="4"/>
      <c r="F5" s="8">
        <v>93642</v>
      </c>
      <c r="G5" s="4"/>
    </row>
    <row r="6" spans="1:7" x14ac:dyDescent="0.25">
      <c r="A6" s="2" t="s">
        <v>696</v>
      </c>
      <c r="B6" s="4">
        <v>0</v>
      </c>
      <c r="C6" s="4"/>
      <c r="D6" s="4">
        <v>0</v>
      </c>
      <c r="E6" s="4"/>
      <c r="F6" s="4">
        <v>0</v>
      </c>
      <c r="G6" s="4"/>
    </row>
    <row r="7" spans="1:7" ht="30" x14ac:dyDescent="0.25">
      <c r="A7" s="2" t="s">
        <v>697</v>
      </c>
      <c r="B7" s="4">
        <v>-790</v>
      </c>
      <c r="C7" s="10" t="s">
        <v>104</v>
      </c>
      <c r="D7" s="4">
        <v>-406</v>
      </c>
      <c r="E7" s="10" t="s">
        <v>104</v>
      </c>
      <c r="F7" s="4">
        <v>-307</v>
      </c>
      <c r="G7" s="10" t="s">
        <v>104</v>
      </c>
    </row>
    <row r="8" spans="1:7" ht="30" x14ac:dyDescent="0.25">
      <c r="A8" s="2" t="s">
        <v>698</v>
      </c>
      <c r="B8" s="8">
        <v>-790</v>
      </c>
      <c r="C8" s="10" t="s">
        <v>105</v>
      </c>
      <c r="D8" s="8">
        <v>-406</v>
      </c>
      <c r="E8" s="10" t="s">
        <v>105</v>
      </c>
      <c r="F8" s="8">
        <v>-307</v>
      </c>
      <c r="G8" s="10" t="s">
        <v>105</v>
      </c>
    </row>
    <row r="9" spans="1:7" x14ac:dyDescent="0.25">
      <c r="A9" s="11"/>
      <c r="B9" s="11"/>
      <c r="C9" s="11"/>
      <c r="D9" s="11"/>
      <c r="E9" s="11"/>
      <c r="F9" s="11"/>
      <c r="G9" s="11"/>
    </row>
    <row r="10" spans="1:7" ht="45" customHeight="1" x14ac:dyDescent="0.25">
      <c r="A10" s="2" t="s">
        <v>104</v>
      </c>
      <c r="B10" s="12" t="s">
        <v>699</v>
      </c>
      <c r="C10" s="12"/>
      <c r="D10" s="12"/>
      <c r="E10" s="12"/>
      <c r="F10" s="12"/>
      <c r="G10" s="12"/>
    </row>
    <row r="11" spans="1:7" ht="15" customHeight="1" x14ac:dyDescent="0.25">
      <c r="A11" s="2" t="s">
        <v>105</v>
      </c>
      <c r="B11" s="12" t="s">
        <v>700</v>
      </c>
      <c r="C11" s="12"/>
      <c r="D11" s="12"/>
      <c r="E11" s="12"/>
      <c r="F11" s="12"/>
      <c r="G11" s="12"/>
    </row>
  </sheetData>
  <mergeCells count="6">
    <mergeCell ref="B1:C2"/>
    <mergeCell ref="D1:E2"/>
    <mergeCell ref="F1:G2"/>
    <mergeCell ref="A9:G9"/>
    <mergeCell ref="B10:G10"/>
    <mergeCell ref="B11:G1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35.28515625" customWidth="1"/>
    <col min="3" max="3" width="11" customWidth="1"/>
    <col min="4" max="4" width="35.28515625" customWidth="1"/>
    <col min="5" max="5" width="11" customWidth="1"/>
    <col min="6" max="6" width="36.42578125" customWidth="1"/>
    <col min="7" max="7" width="9.85546875" customWidth="1"/>
    <col min="8" max="8" width="35.28515625" customWidth="1"/>
    <col min="9" max="9" width="11" customWidth="1"/>
  </cols>
  <sheetData>
    <row r="1" spans="1:9" ht="15" customHeight="1" x14ac:dyDescent="0.25">
      <c r="A1" s="1" t="s">
        <v>109</v>
      </c>
      <c r="B1" s="7" t="s">
        <v>67</v>
      </c>
      <c r="C1" s="7"/>
      <c r="D1" s="7"/>
      <c r="E1" s="7"/>
      <c r="F1" s="7" t="s">
        <v>1</v>
      </c>
      <c r="G1" s="7"/>
      <c r="H1" s="7"/>
      <c r="I1" s="7"/>
    </row>
    <row r="2" spans="1:9" ht="30" x14ac:dyDescent="0.25">
      <c r="A2" s="1" t="s">
        <v>20</v>
      </c>
      <c r="B2" s="7" t="s">
        <v>2</v>
      </c>
      <c r="C2" s="7"/>
      <c r="D2" s="7" t="s">
        <v>22</v>
      </c>
      <c r="E2" s="7"/>
      <c r="F2" s="7" t="s">
        <v>2</v>
      </c>
      <c r="G2" s="7"/>
      <c r="H2" s="7" t="s">
        <v>22</v>
      </c>
      <c r="I2" s="7"/>
    </row>
    <row r="3" spans="1:9" x14ac:dyDescent="0.25">
      <c r="A3" s="3" t="s">
        <v>97</v>
      </c>
      <c r="B3" s="4"/>
      <c r="C3" s="4"/>
      <c r="D3" s="4"/>
      <c r="E3" s="4"/>
      <c r="F3" s="4"/>
      <c r="G3" s="4"/>
      <c r="H3" s="4"/>
      <c r="I3" s="4"/>
    </row>
    <row r="4" spans="1:9" x14ac:dyDescent="0.25">
      <c r="A4" s="2" t="s">
        <v>110</v>
      </c>
      <c r="B4" s="8">
        <v>46186</v>
      </c>
      <c r="C4" s="4"/>
      <c r="D4" s="8">
        <v>7930</v>
      </c>
      <c r="E4" s="4"/>
      <c r="F4" s="8">
        <v>115552</v>
      </c>
      <c r="G4" s="4"/>
      <c r="H4" s="8">
        <v>77673</v>
      </c>
      <c r="I4" s="4"/>
    </row>
    <row r="5" spans="1:9" ht="30" x14ac:dyDescent="0.25">
      <c r="A5" s="3" t="s">
        <v>111</v>
      </c>
      <c r="B5" s="4"/>
      <c r="C5" s="4"/>
      <c r="D5" s="4"/>
      <c r="E5" s="4"/>
      <c r="F5" s="4"/>
      <c r="G5" s="4"/>
      <c r="H5" s="4"/>
      <c r="I5" s="4"/>
    </row>
    <row r="6" spans="1:9" ht="17.25" x14ac:dyDescent="0.25">
      <c r="A6" s="2" t="s">
        <v>112</v>
      </c>
      <c r="B6" s="4">
        <v>0</v>
      </c>
      <c r="C6" s="10" t="s">
        <v>104</v>
      </c>
      <c r="D6" s="4">
        <v>0</v>
      </c>
      <c r="E6" s="10" t="s">
        <v>104</v>
      </c>
      <c r="F6" s="4">
        <v>0</v>
      </c>
      <c r="G6" s="10" t="s">
        <v>104</v>
      </c>
      <c r="H6" s="4">
        <v>12</v>
      </c>
      <c r="I6" s="10" t="s">
        <v>104</v>
      </c>
    </row>
    <row r="7" spans="1:9" ht="17.25" x14ac:dyDescent="0.25">
      <c r="A7" s="2" t="s">
        <v>113</v>
      </c>
      <c r="B7" s="6">
        <v>2976</v>
      </c>
      <c r="C7" s="10" t="s">
        <v>105</v>
      </c>
      <c r="D7" s="6">
        <v>7664</v>
      </c>
      <c r="E7" s="10" t="s">
        <v>105</v>
      </c>
      <c r="F7" s="4">
        <v>-371</v>
      </c>
      <c r="G7" s="10" t="s">
        <v>105</v>
      </c>
      <c r="H7" s="6">
        <v>10038</v>
      </c>
      <c r="I7" s="10" t="s">
        <v>105</v>
      </c>
    </row>
    <row r="8" spans="1:9" ht="17.25" x14ac:dyDescent="0.25">
      <c r="A8" s="2" t="s">
        <v>114</v>
      </c>
      <c r="B8" s="4">
        <v>0</v>
      </c>
      <c r="C8" s="10" t="s">
        <v>115</v>
      </c>
      <c r="D8" s="4">
        <v>767</v>
      </c>
      <c r="E8" s="10" t="s">
        <v>115</v>
      </c>
      <c r="F8" s="4">
        <v>-254</v>
      </c>
      <c r="G8" s="10" t="s">
        <v>115</v>
      </c>
      <c r="H8" s="6">
        <v>1311</v>
      </c>
      <c r="I8" s="10" t="s">
        <v>115</v>
      </c>
    </row>
    <row r="9" spans="1:9" ht="30" x14ac:dyDescent="0.25">
      <c r="A9" s="2" t="s">
        <v>116</v>
      </c>
      <c r="B9" s="6">
        <v>2976</v>
      </c>
      <c r="C9" s="4"/>
      <c r="D9" s="6">
        <v>8431</v>
      </c>
      <c r="E9" s="4"/>
      <c r="F9" s="4">
        <v>-625</v>
      </c>
      <c r="G9" s="4"/>
      <c r="H9" s="6">
        <v>11361</v>
      </c>
      <c r="I9" s="4"/>
    </row>
    <row r="10" spans="1:9" x14ac:dyDescent="0.25">
      <c r="A10" s="2" t="s">
        <v>117</v>
      </c>
      <c r="B10" s="6">
        <v>49162</v>
      </c>
      <c r="C10" s="4"/>
      <c r="D10" s="6">
        <v>16361</v>
      </c>
      <c r="E10" s="4"/>
      <c r="F10" s="6">
        <v>114927</v>
      </c>
      <c r="G10" s="4"/>
      <c r="H10" s="6">
        <v>89034</v>
      </c>
      <c r="I10" s="4"/>
    </row>
    <row r="11" spans="1:9" ht="30" x14ac:dyDescent="0.25">
      <c r="A11" s="2" t="s">
        <v>98</v>
      </c>
      <c r="B11" s="4">
        <v>0</v>
      </c>
      <c r="C11" s="4"/>
      <c r="D11" s="6">
        <v>3773</v>
      </c>
      <c r="E11" s="4"/>
      <c r="F11" s="4">
        <v>-308</v>
      </c>
      <c r="G11" s="4"/>
      <c r="H11" s="6">
        <v>5317</v>
      </c>
      <c r="I11" s="4"/>
    </row>
    <row r="12" spans="1:9" ht="45" x14ac:dyDescent="0.25">
      <c r="A12" s="2" t="s">
        <v>118</v>
      </c>
      <c r="B12" s="4">
        <v>0</v>
      </c>
      <c r="C12" s="4"/>
      <c r="D12" s="4">
        <v>-77</v>
      </c>
      <c r="E12" s="4"/>
      <c r="F12" s="4">
        <v>111</v>
      </c>
      <c r="G12" s="4"/>
      <c r="H12" s="4">
        <v>-99</v>
      </c>
      <c r="I12" s="4"/>
    </row>
    <row r="13" spans="1:9" ht="45" x14ac:dyDescent="0.25">
      <c r="A13" s="2" t="s">
        <v>119</v>
      </c>
      <c r="B13" s="4">
        <v>0</v>
      </c>
      <c r="C13" s="4"/>
      <c r="D13" s="6">
        <v>3696</v>
      </c>
      <c r="E13" s="4"/>
      <c r="F13" s="4">
        <v>-197</v>
      </c>
      <c r="G13" s="4"/>
      <c r="H13" s="6">
        <v>5218</v>
      </c>
      <c r="I13" s="4"/>
    </row>
    <row r="14" spans="1:9" ht="30" x14ac:dyDescent="0.25">
      <c r="A14" s="2" t="s">
        <v>120</v>
      </c>
      <c r="B14" s="8">
        <v>49162</v>
      </c>
      <c r="C14" s="4"/>
      <c r="D14" s="8">
        <v>20057</v>
      </c>
      <c r="E14" s="4"/>
      <c r="F14" s="8">
        <v>114730</v>
      </c>
      <c r="G14" s="4"/>
      <c r="H14" s="8">
        <v>94252</v>
      </c>
      <c r="I14" s="4"/>
    </row>
    <row r="15" spans="1:9" x14ac:dyDescent="0.25">
      <c r="A15" s="11"/>
      <c r="B15" s="11"/>
      <c r="C15" s="11"/>
      <c r="D15" s="11"/>
      <c r="E15" s="11"/>
      <c r="F15" s="11"/>
      <c r="G15" s="11"/>
      <c r="H15" s="11"/>
      <c r="I15" s="11"/>
    </row>
    <row r="16" spans="1:9" ht="15" customHeight="1" x14ac:dyDescent="0.25">
      <c r="A16" s="2" t="s">
        <v>104</v>
      </c>
      <c r="B16" s="12" t="s">
        <v>121</v>
      </c>
      <c r="C16" s="12"/>
      <c r="D16" s="12"/>
      <c r="E16" s="12"/>
      <c r="F16" s="12"/>
      <c r="G16" s="12"/>
      <c r="H16" s="12"/>
      <c r="I16" s="12"/>
    </row>
    <row r="17" spans="1:9" ht="15" customHeight="1" x14ac:dyDescent="0.25">
      <c r="A17" s="2" t="s">
        <v>105</v>
      </c>
      <c r="B17" s="12" t="s">
        <v>122</v>
      </c>
      <c r="C17" s="12"/>
      <c r="D17" s="12"/>
      <c r="E17" s="12"/>
      <c r="F17" s="12"/>
      <c r="G17" s="12"/>
      <c r="H17" s="12"/>
      <c r="I17" s="12"/>
    </row>
    <row r="18" spans="1:9" ht="15" customHeight="1" x14ac:dyDescent="0.25">
      <c r="A18" s="2" t="s">
        <v>115</v>
      </c>
      <c r="B18" s="12" t="s">
        <v>123</v>
      </c>
      <c r="C18" s="12"/>
      <c r="D18" s="12"/>
      <c r="E18" s="12"/>
      <c r="F18" s="12"/>
      <c r="G18" s="12"/>
      <c r="H18" s="12"/>
      <c r="I18" s="12"/>
    </row>
  </sheetData>
  <mergeCells count="10">
    <mergeCell ref="A15:I15"/>
    <mergeCell ref="B16:I16"/>
    <mergeCell ref="B17:I17"/>
    <mergeCell ref="B18:I18"/>
    <mergeCell ref="B1:E1"/>
    <mergeCell ref="F1:I1"/>
    <mergeCell ref="B2:C2"/>
    <mergeCell ref="D2:E2"/>
    <mergeCell ref="F2:G2"/>
    <mergeCell ref="H2:I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6.5703125" bestFit="1" customWidth="1"/>
    <col min="2" max="2" width="22.140625" customWidth="1"/>
    <col min="3" max="3" width="8.85546875" customWidth="1"/>
    <col min="4" max="4" width="22.140625" customWidth="1"/>
    <col min="5" max="5" width="8.85546875" customWidth="1"/>
    <col min="6" max="6" width="20.28515625" customWidth="1"/>
    <col min="7" max="7" width="11" customWidth="1"/>
    <col min="8" max="8" width="22.140625" customWidth="1"/>
    <col min="9" max="9" width="8.85546875" customWidth="1"/>
  </cols>
  <sheetData>
    <row r="1" spans="1:9" ht="15" customHeight="1" x14ac:dyDescent="0.25">
      <c r="A1" s="1" t="s">
        <v>701</v>
      </c>
      <c r="B1" s="7" t="s">
        <v>67</v>
      </c>
      <c r="C1" s="7"/>
      <c r="D1" s="7"/>
      <c r="E1" s="7"/>
      <c r="F1" s="7" t="s">
        <v>1</v>
      </c>
      <c r="G1" s="7"/>
      <c r="H1" s="7"/>
      <c r="I1" s="7"/>
    </row>
    <row r="2" spans="1:9" ht="30" x14ac:dyDescent="0.25">
      <c r="A2" s="1" t="s">
        <v>20</v>
      </c>
      <c r="B2" s="7" t="s">
        <v>2</v>
      </c>
      <c r="C2" s="7"/>
      <c r="D2" s="7" t="s">
        <v>22</v>
      </c>
      <c r="E2" s="7"/>
      <c r="F2" s="7" t="s">
        <v>2</v>
      </c>
      <c r="G2" s="7"/>
      <c r="H2" s="7" t="s">
        <v>22</v>
      </c>
      <c r="I2" s="7"/>
    </row>
    <row r="3" spans="1:9" ht="30" x14ac:dyDescent="0.25">
      <c r="A3" s="2" t="s">
        <v>702</v>
      </c>
      <c r="B3" s="4"/>
      <c r="C3" s="4"/>
      <c r="D3" s="4"/>
      <c r="E3" s="4"/>
      <c r="F3" s="4"/>
      <c r="G3" s="4"/>
      <c r="H3" s="4"/>
      <c r="I3" s="4"/>
    </row>
    <row r="4" spans="1:9" x14ac:dyDescent="0.25">
      <c r="A4" s="3" t="s">
        <v>694</v>
      </c>
      <c r="B4" s="4"/>
      <c r="C4" s="4"/>
      <c r="D4" s="4"/>
      <c r="E4" s="4"/>
      <c r="F4" s="4"/>
      <c r="G4" s="4"/>
      <c r="H4" s="4"/>
      <c r="I4" s="4"/>
    </row>
    <row r="5" spans="1:9" x14ac:dyDescent="0.25">
      <c r="A5" s="2" t="s">
        <v>464</v>
      </c>
      <c r="B5" s="4"/>
      <c r="C5" s="4"/>
      <c r="D5" s="4"/>
      <c r="E5" s="4"/>
      <c r="F5" s="8">
        <v>0</v>
      </c>
      <c r="G5" s="4"/>
      <c r="H5" s="8">
        <v>0</v>
      </c>
      <c r="I5" s="4"/>
    </row>
    <row r="6" spans="1:9" x14ac:dyDescent="0.25">
      <c r="A6" s="2" t="s">
        <v>703</v>
      </c>
      <c r="B6" s="4"/>
      <c r="C6" s="4"/>
      <c r="D6" s="4"/>
      <c r="E6" s="4"/>
      <c r="F6" s="4">
        <v>0</v>
      </c>
      <c r="G6" s="4"/>
      <c r="H6" s="4">
        <v>12</v>
      </c>
      <c r="I6" s="4"/>
    </row>
    <row r="7" spans="1:9" ht="30" x14ac:dyDescent="0.25">
      <c r="A7" s="2" t="s">
        <v>704</v>
      </c>
      <c r="B7" s="4"/>
      <c r="C7" s="4"/>
      <c r="D7" s="4"/>
      <c r="E7" s="4"/>
      <c r="F7" s="4">
        <v>0</v>
      </c>
      <c r="G7" s="4"/>
      <c r="H7" s="4">
        <v>0</v>
      </c>
      <c r="I7" s="4"/>
    </row>
    <row r="8" spans="1:9" x14ac:dyDescent="0.25">
      <c r="A8" s="2" t="s">
        <v>705</v>
      </c>
      <c r="B8" s="4"/>
      <c r="C8" s="4"/>
      <c r="D8" s="4"/>
      <c r="E8" s="4"/>
      <c r="F8" s="4"/>
      <c r="G8" s="4"/>
      <c r="H8" s="4"/>
      <c r="I8" s="4"/>
    </row>
    <row r="9" spans="1:9" x14ac:dyDescent="0.25">
      <c r="A9" s="3" t="s">
        <v>694</v>
      </c>
      <c r="B9" s="4"/>
      <c r="C9" s="4"/>
      <c r="D9" s="4"/>
      <c r="E9" s="4"/>
      <c r="F9" s="4"/>
      <c r="G9" s="4"/>
      <c r="H9" s="4"/>
      <c r="I9" s="4"/>
    </row>
    <row r="10" spans="1:9" x14ac:dyDescent="0.25">
      <c r="A10" s="2" t="s">
        <v>464</v>
      </c>
      <c r="B10" s="6">
        <v>-5432</v>
      </c>
      <c r="C10" s="4"/>
      <c r="D10" s="6">
        <v>-4097</v>
      </c>
      <c r="E10" s="4"/>
      <c r="F10" s="4">
        <v>-181</v>
      </c>
      <c r="G10" s="4"/>
      <c r="H10" s="6">
        <v>-5118</v>
      </c>
      <c r="I10" s="4"/>
    </row>
    <row r="11" spans="1:9" x14ac:dyDescent="0.25">
      <c r="A11" s="2" t="s">
        <v>703</v>
      </c>
      <c r="B11" s="4">
        <v>0</v>
      </c>
      <c r="C11" s="4"/>
      <c r="D11" s="4">
        <v>0</v>
      </c>
      <c r="E11" s="4"/>
      <c r="F11" s="4">
        <v>0</v>
      </c>
      <c r="G11" s="4"/>
      <c r="H11" s="4">
        <v>0</v>
      </c>
      <c r="I11" s="4"/>
    </row>
    <row r="12" spans="1:9" ht="30" x14ac:dyDescent="0.25">
      <c r="A12" s="2" t="s">
        <v>704</v>
      </c>
      <c r="B12" s="4">
        <v>0</v>
      </c>
      <c r="C12" s="4"/>
      <c r="D12" s="4">
        <v>0</v>
      </c>
      <c r="E12" s="4"/>
      <c r="F12" s="4">
        <v>0</v>
      </c>
      <c r="G12" s="4"/>
      <c r="H12" s="4">
        <v>0</v>
      </c>
      <c r="I12" s="4"/>
    </row>
    <row r="13" spans="1:9" ht="45" x14ac:dyDescent="0.25">
      <c r="A13" s="2" t="s">
        <v>706</v>
      </c>
      <c r="B13" s="4"/>
      <c r="C13" s="4"/>
      <c r="D13" s="4"/>
      <c r="E13" s="4"/>
      <c r="F13" s="4"/>
      <c r="G13" s="4"/>
      <c r="H13" s="4"/>
      <c r="I13" s="4"/>
    </row>
    <row r="14" spans="1:9" x14ac:dyDescent="0.25">
      <c r="A14" s="3" t="s">
        <v>694</v>
      </c>
      <c r="B14" s="4"/>
      <c r="C14" s="4"/>
      <c r="D14" s="4"/>
      <c r="E14" s="4"/>
      <c r="F14" s="4"/>
      <c r="G14" s="4"/>
      <c r="H14" s="4"/>
      <c r="I14" s="4"/>
    </row>
    <row r="15" spans="1:9" x14ac:dyDescent="0.25">
      <c r="A15" s="2" t="s">
        <v>464</v>
      </c>
      <c r="B15" s="4"/>
      <c r="C15" s="4"/>
      <c r="D15" s="4"/>
      <c r="E15" s="4"/>
      <c r="F15" s="4">
        <v>0</v>
      </c>
      <c r="G15" s="4"/>
      <c r="H15" s="4">
        <v>0</v>
      </c>
      <c r="I15" s="4"/>
    </row>
    <row r="16" spans="1:9" x14ac:dyDescent="0.25">
      <c r="A16" s="2" t="s">
        <v>703</v>
      </c>
      <c r="B16" s="4"/>
      <c r="C16" s="4"/>
      <c r="D16" s="4"/>
      <c r="E16" s="4"/>
      <c r="F16" s="4">
        <v>0</v>
      </c>
      <c r="G16" s="4"/>
      <c r="H16" s="4">
        <v>12</v>
      </c>
      <c r="I16" s="4"/>
    </row>
    <row r="17" spans="1:9" ht="30" x14ac:dyDescent="0.25">
      <c r="A17" s="2" t="s">
        <v>704</v>
      </c>
      <c r="B17" s="4"/>
      <c r="C17" s="4"/>
      <c r="D17" s="4"/>
      <c r="E17" s="4"/>
      <c r="F17" s="4">
        <v>0</v>
      </c>
      <c r="G17" s="4"/>
      <c r="H17" s="4">
        <v>0</v>
      </c>
      <c r="I17" s="4"/>
    </row>
    <row r="18" spans="1:9" ht="30" x14ac:dyDescent="0.25">
      <c r="A18" s="2" t="s">
        <v>707</v>
      </c>
      <c r="B18" s="4"/>
      <c r="C18" s="4"/>
      <c r="D18" s="4"/>
      <c r="E18" s="4"/>
      <c r="F18" s="4"/>
      <c r="G18" s="4"/>
      <c r="H18" s="4"/>
      <c r="I18" s="4"/>
    </row>
    <row r="19" spans="1:9" x14ac:dyDescent="0.25">
      <c r="A19" s="3" t="s">
        <v>694</v>
      </c>
      <c r="B19" s="4"/>
      <c r="C19" s="4"/>
      <c r="D19" s="4"/>
      <c r="E19" s="4"/>
      <c r="F19" s="4"/>
      <c r="G19" s="4"/>
      <c r="H19" s="4"/>
      <c r="I19" s="4"/>
    </row>
    <row r="20" spans="1:9" ht="17.25" x14ac:dyDescent="0.25">
      <c r="A20" s="2" t="s">
        <v>464</v>
      </c>
      <c r="B20" s="4"/>
      <c r="C20" s="4"/>
      <c r="D20" s="4"/>
      <c r="E20" s="4"/>
      <c r="F20" s="4">
        <v>-181</v>
      </c>
      <c r="G20" s="10" t="s">
        <v>104</v>
      </c>
      <c r="H20" s="6">
        <v>-5118</v>
      </c>
      <c r="I20" s="10" t="s">
        <v>104</v>
      </c>
    </row>
    <row r="21" spans="1:9" ht="17.25" x14ac:dyDescent="0.25">
      <c r="A21" s="2" t="s">
        <v>703</v>
      </c>
      <c r="B21" s="4"/>
      <c r="C21" s="4"/>
      <c r="D21" s="4"/>
      <c r="E21" s="4"/>
      <c r="F21" s="4">
        <v>0</v>
      </c>
      <c r="G21" s="10" t="s">
        <v>104</v>
      </c>
      <c r="H21" s="4">
        <v>0</v>
      </c>
      <c r="I21" s="10" t="s">
        <v>104</v>
      </c>
    </row>
    <row r="22" spans="1:9" ht="30" x14ac:dyDescent="0.25">
      <c r="A22" s="2" t="s">
        <v>704</v>
      </c>
      <c r="B22" s="4"/>
      <c r="C22" s="4"/>
      <c r="D22" s="4"/>
      <c r="E22" s="4"/>
      <c r="F22" s="4">
        <v>0</v>
      </c>
      <c r="G22" s="10" t="s">
        <v>104</v>
      </c>
      <c r="H22" s="4">
        <v>0</v>
      </c>
      <c r="I22" s="10" t="s">
        <v>104</v>
      </c>
    </row>
    <row r="23" spans="1:9" ht="45" x14ac:dyDescent="0.25">
      <c r="A23" s="2" t="s">
        <v>693</v>
      </c>
      <c r="B23" s="4"/>
      <c r="C23" s="4"/>
      <c r="D23" s="4"/>
      <c r="E23" s="4"/>
      <c r="F23" s="4"/>
      <c r="G23" s="4"/>
      <c r="H23" s="4"/>
      <c r="I23" s="4"/>
    </row>
    <row r="24" spans="1:9" x14ac:dyDescent="0.25">
      <c r="A24" s="3" t="s">
        <v>694</v>
      </c>
      <c r="B24" s="4"/>
      <c r="C24" s="4"/>
      <c r="D24" s="4"/>
      <c r="E24" s="4"/>
      <c r="F24" s="4"/>
      <c r="G24" s="4"/>
      <c r="H24" s="4"/>
      <c r="I24" s="4"/>
    </row>
    <row r="25" spans="1:9" ht="17.25" x14ac:dyDescent="0.25">
      <c r="A25" s="2" t="s">
        <v>464</v>
      </c>
      <c r="B25" s="6">
        <v>-5432</v>
      </c>
      <c r="C25" s="10" t="s">
        <v>104</v>
      </c>
      <c r="D25" s="6">
        <v>-4097</v>
      </c>
      <c r="E25" s="10" t="s">
        <v>104</v>
      </c>
      <c r="F25" s="4"/>
      <c r="G25" s="4"/>
      <c r="H25" s="4"/>
      <c r="I25" s="4"/>
    </row>
    <row r="26" spans="1:9" ht="17.25" x14ac:dyDescent="0.25">
      <c r="A26" s="2" t="s">
        <v>703</v>
      </c>
      <c r="B26" s="4">
        <v>0</v>
      </c>
      <c r="C26" s="10" t="s">
        <v>104</v>
      </c>
      <c r="D26" s="4">
        <v>0</v>
      </c>
      <c r="E26" s="10" t="s">
        <v>104</v>
      </c>
      <c r="F26" s="4"/>
      <c r="G26" s="4"/>
      <c r="H26" s="4"/>
      <c r="I26" s="4"/>
    </row>
    <row r="27" spans="1:9" ht="30" x14ac:dyDescent="0.25">
      <c r="A27" s="2" t="s">
        <v>704</v>
      </c>
      <c r="B27" s="8">
        <v>0</v>
      </c>
      <c r="C27" s="10" t="s">
        <v>104</v>
      </c>
      <c r="D27" s="8">
        <v>0</v>
      </c>
      <c r="E27" s="10" t="s">
        <v>104</v>
      </c>
      <c r="F27" s="4"/>
      <c r="G27" s="4"/>
      <c r="H27" s="4"/>
      <c r="I27" s="4"/>
    </row>
    <row r="28" spans="1:9" x14ac:dyDescent="0.25">
      <c r="A28" s="11"/>
      <c r="B28" s="11"/>
      <c r="C28" s="11"/>
      <c r="D28" s="11"/>
      <c r="E28" s="11"/>
      <c r="F28" s="11"/>
      <c r="G28" s="11"/>
      <c r="H28" s="11"/>
      <c r="I28" s="11"/>
    </row>
    <row r="29" spans="1:9" ht="15" customHeight="1" x14ac:dyDescent="0.25">
      <c r="A29" s="2" t="s">
        <v>104</v>
      </c>
      <c r="B29" s="12" t="s">
        <v>708</v>
      </c>
      <c r="C29" s="12"/>
      <c r="D29" s="12"/>
      <c r="E29" s="12"/>
      <c r="F29" s="12"/>
      <c r="G29" s="12"/>
      <c r="H29" s="12"/>
      <c r="I29" s="12"/>
    </row>
  </sheetData>
  <mergeCells count="8">
    <mergeCell ref="A28:I28"/>
    <mergeCell ref="B29:I29"/>
    <mergeCell ref="B1:E1"/>
    <mergeCell ref="F1:I1"/>
    <mergeCell ref="B2:C2"/>
    <mergeCell ref="D2:E2"/>
    <mergeCell ref="F2:G2"/>
    <mergeCell ref="H2:I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4</v>
      </c>
      <c r="B1" s="7" t="s">
        <v>67</v>
      </c>
      <c r="C1" s="7"/>
      <c r="D1" s="7" t="s">
        <v>1</v>
      </c>
      <c r="E1" s="7"/>
    </row>
    <row r="2" spans="1:5" ht="30" x14ac:dyDescent="0.25">
      <c r="A2" s="1" t="s">
        <v>20</v>
      </c>
      <c r="B2" s="1" t="s">
        <v>2</v>
      </c>
      <c r="C2" s="1" t="s">
        <v>22</v>
      </c>
      <c r="D2" s="1" t="s">
        <v>2</v>
      </c>
      <c r="E2" s="1" t="s">
        <v>22</v>
      </c>
    </row>
    <row r="3" spans="1:5" ht="30" x14ac:dyDescent="0.25">
      <c r="A3" s="3" t="s">
        <v>125</v>
      </c>
      <c r="B3" s="4"/>
      <c r="C3" s="4"/>
      <c r="D3" s="4"/>
      <c r="E3" s="4"/>
    </row>
    <row r="4" spans="1:5" ht="30" x14ac:dyDescent="0.25">
      <c r="A4" s="2" t="s">
        <v>126</v>
      </c>
      <c r="B4" s="4" t="s">
        <v>127</v>
      </c>
      <c r="C4" s="4" t="s">
        <v>127</v>
      </c>
      <c r="D4" s="4" t="s">
        <v>127</v>
      </c>
      <c r="E4" s="8">
        <v>-6</v>
      </c>
    </row>
    <row r="5" spans="1:5" ht="30" x14ac:dyDescent="0.25">
      <c r="A5" s="2" t="s">
        <v>128</v>
      </c>
      <c r="B5" s="6">
        <v>-1977</v>
      </c>
      <c r="C5" s="6">
        <v>-1529</v>
      </c>
      <c r="D5" s="4">
        <v>-238</v>
      </c>
      <c r="E5" s="6">
        <v>-1581</v>
      </c>
    </row>
    <row r="6" spans="1:5" ht="30" x14ac:dyDescent="0.25">
      <c r="A6" s="2" t="s">
        <v>129</v>
      </c>
      <c r="B6" s="8">
        <v>0</v>
      </c>
      <c r="C6" s="8">
        <v>-413</v>
      </c>
      <c r="D6" s="8">
        <v>136</v>
      </c>
      <c r="E6" s="8">
        <v>-705</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36.5703125" bestFit="1" customWidth="1"/>
    <col min="2" max="2" width="10.5703125" bestFit="1" customWidth="1"/>
    <col min="3" max="3" width="2.5703125" bestFit="1" customWidth="1"/>
    <col min="4" max="4" width="24.140625" bestFit="1" customWidth="1"/>
    <col min="5" max="5" width="33.5703125" bestFit="1" customWidth="1"/>
    <col min="6" max="6" width="27" bestFit="1" customWidth="1"/>
    <col min="7" max="7" width="36.5703125" bestFit="1" customWidth="1"/>
    <col min="8" max="8" width="23.7109375" bestFit="1" customWidth="1"/>
    <col min="9" max="9" width="34.28515625" bestFit="1" customWidth="1"/>
    <col min="10" max="10" width="36.5703125" bestFit="1" customWidth="1"/>
  </cols>
  <sheetData>
    <row r="1" spans="1:10" ht="15" customHeight="1" x14ac:dyDescent="0.25">
      <c r="A1" s="1" t="s">
        <v>130</v>
      </c>
      <c r="B1" s="7" t="s">
        <v>132</v>
      </c>
      <c r="C1" s="7"/>
      <c r="D1" s="7" t="s">
        <v>133</v>
      </c>
      <c r="E1" s="7" t="s">
        <v>134</v>
      </c>
      <c r="F1" s="7" t="s">
        <v>135</v>
      </c>
      <c r="G1" s="7" t="s">
        <v>136</v>
      </c>
      <c r="H1" s="7" t="s">
        <v>137</v>
      </c>
      <c r="I1" s="7" t="s">
        <v>138</v>
      </c>
      <c r="J1" s="7" t="s">
        <v>139</v>
      </c>
    </row>
    <row r="2" spans="1:10" x14ac:dyDescent="0.25">
      <c r="A2" s="1" t="s">
        <v>131</v>
      </c>
      <c r="B2" s="7"/>
      <c r="C2" s="7"/>
      <c r="D2" s="7"/>
      <c r="E2" s="7"/>
      <c r="F2" s="7"/>
      <c r="G2" s="7"/>
      <c r="H2" s="7"/>
      <c r="I2" s="7"/>
      <c r="J2" s="7"/>
    </row>
    <row r="3" spans="1:10" x14ac:dyDescent="0.25">
      <c r="A3" s="2" t="s">
        <v>140</v>
      </c>
      <c r="B3" s="8">
        <v>907590</v>
      </c>
      <c r="C3" s="4"/>
      <c r="D3" s="8">
        <v>3024</v>
      </c>
      <c r="E3" s="8">
        <v>167683</v>
      </c>
      <c r="F3" s="8">
        <v>776060</v>
      </c>
      <c r="G3" s="8">
        <v>-6896</v>
      </c>
      <c r="H3" s="8">
        <v>-37419</v>
      </c>
      <c r="I3" s="8">
        <v>902452</v>
      </c>
      <c r="J3" s="8">
        <v>5138</v>
      </c>
    </row>
    <row r="4" spans="1:10" ht="30" x14ac:dyDescent="0.25">
      <c r="A4" s="2" t="s">
        <v>141</v>
      </c>
      <c r="B4" s="4"/>
      <c r="C4" s="4"/>
      <c r="D4" s="6">
        <v>30235164</v>
      </c>
      <c r="E4" s="4"/>
      <c r="F4" s="4"/>
      <c r="G4" s="4"/>
      <c r="H4" s="6">
        <v>-1011356</v>
      </c>
      <c r="I4" s="4"/>
      <c r="J4" s="4"/>
    </row>
    <row r="5" spans="1:10" x14ac:dyDescent="0.25">
      <c r="A5" s="2" t="s">
        <v>142</v>
      </c>
      <c r="B5" s="6">
        <v>1251</v>
      </c>
      <c r="C5" s="4"/>
      <c r="D5" s="4"/>
      <c r="E5" s="6">
        <v>-8208</v>
      </c>
      <c r="F5" s="4"/>
      <c r="G5" s="4"/>
      <c r="H5" s="6">
        <v>9459</v>
      </c>
      <c r="I5" s="6">
        <v>1251</v>
      </c>
      <c r="J5" s="4"/>
    </row>
    <row r="6" spans="1:10" ht="30" x14ac:dyDescent="0.25">
      <c r="A6" s="2" t="s">
        <v>143</v>
      </c>
      <c r="B6" s="4"/>
      <c r="C6" s="4"/>
      <c r="D6" s="4"/>
      <c r="E6" s="4"/>
      <c r="F6" s="4"/>
      <c r="G6" s="4"/>
      <c r="H6" s="6">
        <v>250470</v>
      </c>
      <c r="I6" s="4"/>
      <c r="J6" s="4"/>
    </row>
    <row r="7" spans="1:10" x14ac:dyDescent="0.25">
      <c r="A7" s="2" t="s">
        <v>144</v>
      </c>
      <c r="B7" s="6">
        <v>3982</v>
      </c>
      <c r="C7" s="4"/>
      <c r="D7" s="4"/>
      <c r="E7" s="6">
        <v>3982</v>
      </c>
      <c r="F7" s="4"/>
      <c r="G7" s="4"/>
      <c r="H7" s="4"/>
      <c r="I7" s="6">
        <v>3982</v>
      </c>
      <c r="J7" s="4"/>
    </row>
    <row r="8" spans="1:10" ht="30" x14ac:dyDescent="0.25">
      <c r="A8" s="2" t="s">
        <v>145</v>
      </c>
      <c r="B8" s="6">
        <v>2082</v>
      </c>
      <c r="C8" s="4"/>
      <c r="D8" s="4"/>
      <c r="E8" s="6">
        <v>2082</v>
      </c>
      <c r="F8" s="4"/>
      <c r="G8" s="4"/>
      <c r="H8" s="4"/>
      <c r="I8" s="6">
        <v>2082</v>
      </c>
      <c r="J8" s="4"/>
    </row>
    <row r="9" spans="1:10" ht="30" x14ac:dyDescent="0.25">
      <c r="A9" s="2" t="s">
        <v>146</v>
      </c>
      <c r="B9" s="6">
        <v>82990</v>
      </c>
      <c r="C9" s="4"/>
      <c r="D9" s="4"/>
      <c r="E9" s="4"/>
      <c r="F9" s="6">
        <v>82990</v>
      </c>
      <c r="G9" s="4"/>
      <c r="H9" s="4"/>
      <c r="I9" s="6">
        <v>82990</v>
      </c>
      <c r="J9" s="4"/>
    </row>
    <row r="10" spans="1:10" x14ac:dyDescent="0.25">
      <c r="A10" s="2" t="s">
        <v>147</v>
      </c>
      <c r="B10" s="6">
        <v>-3078</v>
      </c>
      <c r="C10" s="4"/>
      <c r="D10" s="4"/>
      <c r="E10" s="4"/>
      <c r="F10" s="6">
        <v>-3078</v>
      </c>
      <c r="G10" s="4"/>
      <c r="H10" s="4"/>
      <c r="I10" s="6">
        <v>-3078</v>
      </c>
      <c r="J10" s="4"/>
    </row>
    <row r="11" spans="1:10" x14ac:dyDescent="0.25">
      <c r="A11" s="2" t="s">
        <v>148</v>
      </c>
      <c r="B11" s="4">
        <v>12</v>
      </c>
      <c r="C11" s="4"/>
      <c r="D11" s="4"/>
      <c r="E11" s="4"/>
      <c r="F11" s="4"/>
      <c r="G11" s="4">
        <v>12</v>
      </c>
      <c r="H11" s="4"/>
      <c r="I11" s="4">
        <v>12</v>
      </c>
      <c r="J11" s="4"/>
    </row>
    <row r="12" spans="1:10" ht="30" x14ac:dyDescent="0.25">
      <c r="A12" s="2" t="s">
        <v>149</v>
      </c>
      <c r="B12" s="6">
        <v>10038</v>
      </c>
      <c r="C12" s="10" t="s">
        <v>104</v>
      </c>
      <c r="D12" s="4"/>
      <c r="E12" s="4"/>
      <c r="F12" s="4"/>
      <c r="G12" s="6">
        <v>9939</v>
      </c>
      <c r="H12" s="4"/>
      <c r="I12" s="6">
        <v>9939</v>
      </c>
      <c r="J12" s="4">
        <v>99</v>
      </c>
    </row>
    <row r="13" spans="1:10" ht="17.25" x14ac:dyDescent="0.25">
      <c r="A13" s="2" t="s">
        <v>114</v>
      </c>
      <c r="B13" s="6">
        <v>1311</v>
      </c>
      <c r="C13" s="10" t="s">
        <v>105</v>
      </c>
      <c r="D13" s="4"/>
      <c r="E13" s="4"/>
      <c r="F13" s="4"/>
      <c r="G13" s="6">
        <v>1311</v>
      </c>
      <c r="H13" s="4"/>
      <c r="I13" s="6">
        <v>1311</v>
      </c>
      <c r="J13" s="4"/>
    </row>
    <row r="14" spans="1:10" x14ac:dyDescent="0.25">
      <c r="A14" s="2" t="s">
        <v>150</v>
      </c>
      <c r="B14" s="4"/>
      <c r="C14" s="4"/>
      <c r="D14" s="4"/>
      <c r="E14" s="4"/>
      <c r="F14" s="4"/>
      <c r="G14" s="4"/>
      <c r="H14" s="6">
        <v>-453760</v>
      </c>
      <c r="I14" s="4"/>
      <c r="J14" s="4"/>
    </row>
    <row r="15" spans="1:10" x14ac:dyDescent="0.25">
      <c r="A15" s="2" t="s">
        <v>151</v>
      </c>
      <c r="B15" s="6">
        <v>-18215</v>
      </c>
      <c r="C15" s="4"/>
      <c r="D15" s="4"/>
      <c r="E15" s="4"/>
      <c r="F15" s="4"/>
      <c r="G15" s="4"/>
      <c r="H15" s="6">
        <v>-18215</v>
      </c>
      <c r="I15" s="6">
        <v>-18215</v>
      </c>
      <c r="J15" s="4"/>
    </row>
    <row r="16" spans="1:10" ht="30" x14ac:dyDescent="0.25">
      <c r="A16" s="2" t="s">
        <v>152</v>
      </c>
      <c r="B16" s="6">
        <v>-5317</v>
      </c>
      <c r="C16" s="4"/>
      <c r="D16" s="4"/>
      <c r="E16" s="4"/>
      <c r="F16" s="4"/>
      <c r="G16" s="4"/>
      <c r="H16" s="4"/>
      <c r="I16" s="4"/>
      <c r="J16" s="6">
        <v>-5317</v>
      </c>
    </row>
    <row r="17" spans="1:10" x14ac:dyDescent="0.25">
      <c r="A17" s="2" t="s">
        <v>153</v>
      </c>
      <c r="B17" s="6">
        <v>-8384</v>
      </c>
      <c r="C17" s="4"/>
      <c r="D17" s="4"/>
      <c r="E17" s="6">
        <v>-7665</v>
      </c>
      <c r="F17" s="4"/>
      <c r="G17" s="4"/>
      <c r="H17" s="4"/>
      <c r="I17" s="6">
        <v>-7665</v>
      </c>
      <c r="J17" s="4">
        <v>-719</v>
      </c>
    </row>
    <row r="18" spans="1:10" x14ac:dyDescent="0.25">
      <c r="A18" s="2" t="s">
        <v>154</v>
      </c>
      <c r="B18" s="6">
        <v>974262</v>
      </c>
      <c r="C18" s="4"/>
      <c r="D18" s="6">
        <v>3024</v>
      </c>
      <c r="E18" s="6">
        <v>157874</v>
      </c>
      <c r="F18" s="6">
        <v>855972</v>
      </c>
      <c r="G18" s="6">
        <v>4366</v>
      </c>
      <c r="H18" s="6">
        <v>-46175</v>
      </c>
      <c r="I18" s="6">
        <v>975061</v>
      </c>
      <c r="J18" s="4">
        <v>-799</v>
      </c>
    </row>
    <row r="19" spans="1:10" x14ac:dyDescent="0.25">
      <c r="A19" s="2" t="s">
        <v>155</v>
      </c>
      <c r="B19" s="4"/>
      <c r="C19" s="4"/>
      <c r="D19" s="6">
        <v>30235164</v>
      </c>
      <c r="E19" s="4"/>
      <c r="F19" s="4"/>
      <c r="G19" s="4"/>
      <c r="H19" s="6">
        <v>-1214646</v>
      </c>
      <c r="I19" s="4"/>
      <c r="J19" s="4"/>
    </row>
    <row r="20" spans="1:10" x14ac:dyDescent="0.25">
      <c r="A20" s="2" t="s">
        <v>156</v>
      </c>
      <c r="B20" s="6">
        <v>990620</v>
      </c>
      <c r="C20" s="4"/>
      <c r="D20" s="6">
        <v>3024</v>
      </c>
      <c r="E20" s="6">
        <v>157613</v>
      </c>
      <c r="F20" s="6">
        <v>879434</v>
      </c>
      <c r="G20" s="6">
        <v>3128</v>
      </c>
      <c r="H20" s="6">
        <v>-51304</v>
      </c>
      <c r="I20" s="6">
        <v>991895</v>
      </c>
      <c r="J20" s="6">
        <v>-1275</v>
      </c>
    </row>
    <row r="21" spans="1:10" ht="30" x14ac:dyDescent="0.25">
      <c r="A21" s="2" t="s">
        <v>157</v>
      </c>
      <c r="B21" s="4"/>
      <c r="C21" s="4"/>
      <c r="D21" s="6">
        <v>30235164</v>
      </c>
      <c r="E21" s="4"/>
      <c r="F21" s="4"/>
      <c r="G21" s="4"/>
      <c r="H21" s="6">
        <v>-1351712</v>
      </c>
      <c r="I21" s="4"/>
      <c r="J21" s="4"/>
    </row>
    <row r="22" spans="1:10" x14ac:dyDescent="0.25">
      <c r="A22" s="2" t="s">
        <v>142</v>
      </c>
      <c r="B22" s="4">
        <v>0</v>
      </c>
      <c r="C22" s="4"/>
      <c r="D22" s="4"/>
      <c r="E22" s="6">
        <v>-4871</v>
      </c>
      <c r="F22" s="4"/>
      <c r="G22" s="4"/>
      <c r="H22" s="6">
        <v>4871</v>
      </c>
      <c r="I22" s="4">
        <v>0</v>
      </c>
      <c r="J22" s="4"/>
    </row>
    <row r="23" spans="1:10" ht="30" x14ac:dyDescent="0.25">
      <c r="A23" s="2" t="s">
        <v>143</v>
      </c>
      <c r="B23" s="4"/>
      <c r="C23" s="4"/>
      <c r="D23" s="4"/>
      <c r="E23" s="4"/>
      <c r="F23" s="4"/>
      <c r="G23" s="4"/>
      <c r="H23" s="6">
        <v>127087</v>
      </c>
      <c r="I23" s="4"/>
      <c r="J23" s="4"/>
    </row>
    <row r="24" spans="1:10" x14ac:dyDescent="0.25">
      <c r="A24" s="2" t="s">
        <v>144</v>
      </c>
      <c r="B24" s="6">
        <v>3899</v>
      </c>
      <c r="C24" s="4"/>
      <c r="D24" s="4"/>
      <c r="E24" s="6">
        <v>3899</v>
      </c>
      <c r="F24" s="4"/>
      <c r="G24" s="4"/>
      <c r="H24" s="4"/>
      <c r="I24" s="6">
        <v>3899</v>
      </c>
      <c r="J24" s="4"/>
    </row>
    <row r="25" spans="1:10" ht="30" x14ac:dyDescent="0.25">
      <c r="A25" s="2" t="s">
        <v>145</v>
      </c>
      <c r="B25" s="4">
        <v>595</v>
      </c>
      <c r="C25" s="4"/>
      <c r="D25" s="4"/>
      <c r="E25" s="4">
        <v>595</v>
      </c>
      <c r="F25" s="4"/>
      <c r="G25" s="4"/>
      <c r="H25" s="4"/>
      <c r="I25" s="4">
        <v>595</v>
      </c>
      <c r="J25" s="4"/>
    </row>
    <row r="26" spans="1:10" x14ac:dyDescent="0.25">
      <c r="A26" s="2" t="s">
        <v>158</v>
      </c>
      <c r="B26" s="6">
        <v>-4573</v>
      </c>
      <c r="C26" s="4"/>
      <c r="D26" s="4"/>
      <c r="E26" s="6">
        <v>-4573</v>
      </c>
      <c r="F26" s="4"/>
      <c r="G26" s="4"/>
      <c r="H26" s="4"/>
      <c r="I26" s="6">
        <v>-4573</v>
      </c>
      <c r="J26" s="4"/>
    </row>
    <row r="27" spans="1:10" ht="30" x14ac:dyDescent="0.25">
      <c r="A27" s="2" t="s">
        <v>146</v>
      </c>
      <c r="B27" s="6">
        <v>115244</v>
      </c>
      <c r="C27" s="4"/>
      <c r="D27" s="4"/>
      <c r="E27" s="4"/>
      <c r="F27" s="6">
        <v>115244</v>
      </c>
      <c r="G27" s="4"/>
      <c r="H27" s="4"/>
      <c r="I27" s="6">
        <v>115244</v>
      </c>
      <c r="J27" s="4"/>
    </row>
    <row r="28" spans="1:10" x14ac:dyDescent="0.25">
      <c r="A28" s="2" t="s">
        <v>147</v>
      </c>
      <c r="B28" s="6">
        <v>-2996</v>
      </c>
      <c r="C28" s="4"/>
      <c r="D28" s="4"/>
      <c r="E28" s="4"/>
      <c r="F28" s="6">
        <v>-2996</v>
      </c>
      <c r="G28" s="4"/>
      <c r="H28" s="4"/>
      <c r="I28" s="6">
        <v>-2996</v>
      </c>
      <c r="J28" s="4"/>
    </row>
    <row r="29" spans="1:10" ht="30" x14ac:dyDescent="0.25">
      <c r="A29" s="2" t="s">
        <v>149</v>
      </c>
      <c r="B29" s="4">
        <v>-371</v>
      </c>
      <c r="C29" s="10" t="s">
        <v>104</v>
      </c>
      <c r="D29" s="4"/>
      <c r="E29" s="4"/>
      <c r="F29" s="4"/>
      <c r="G29" s="4">
        <v>-260</v>
      </c>
      <c r="H29" s="4"/>
      <c r="I29" s="4">
        <v>-260</v>
      </c>
      <c r="J29" s="4">
        <v>-111</v>
      </c>
    </row>
    <row r="30" spans="1:10" ht="17.25" x14ac:dyDescent="0.25">
      <c r="A30" s="2" t="s">
        <v>114</v>
      </c>
      <c r="B30" s="4">
        <v>-254</v>
      </c>
      <c r="C30" s="10" t="s">
        <v>105</v>
      </c>
      <c r="D30" s="4"/>
      <c r="E30" s="4"/>
      <c r="F30" s="4"/>
      <c r="G30" s="4">
        <v>-254</v>
      </c>
      <c r="H30" s="4"/>
      <c r="I30" s="4">
        <v>-254</v>
      </c>
      <c r="J30" s="4"/>
    </row>
    <row r="31" spans="1:10" x14ac:dyDescent="0.25">
      <c r="A31" s="2" t="s">
        <v>150</v>
      </c>
      <c r="B31" s="4"/>
      <c r="C31" s="4"/>
      <c r="D31" s="4"/>
      <c r="E31" s="4"/>
      <c r="F31" s="4"/>
      <c r="G31" s="4"/>
      <c r="H31" s="6">
        <v>-940248</v>
      </c>
      <c r="I31" s="4"/>
      <c r="J31" s="4"/>
    </row>
    <row r="32" spans="1:10" x14ac:dyDescent="0.25">
      <c r="A32" s="2" t="s">
        <v>151</v>
      </c>
      <c r="B32" s="6">
        <v>-45448</v>
      </c>
      <c r="C32" s="4"/>
      <c r="D32" s="4"/>
      <c r="E32" s="4"/>
      <c r="F32" s="4"/>
      <c r="G32" s="4"/>
      <c r="H32" s="6">
        <v>-45448</v>
      </c>
      <c r="I32" s="6">
        <v>-45448</v>
      </c>
      <c r="J32" s="4"/>
    </row>
    <row r="33" spans="1:10" ht="30" x14ac:dyDescent="0.25">
      <c r="A33" s="2" t="s">
        <v>152</v>
      </c>
      <c r="B33" s="4">
        <v>308</v>
      </c>
      <c r="C33" s="4"/>
      <c r="D33" s="4"/>
      <c r="E33" s="4"/>
      <c r="F33" s="4"/>
      <c r="G33" s="4"/>
      <c r="H33" s="4"/>
      <c r="I33" s="4"/>
      <c r="J33" s="4">
        <v>308</v>
      </c>
    </row>
    <row r="34" spans="1:10" x14ac:dyDescent="0.25">
      <c r="A34" s="2" t="s">
        <v>153</v>
      </c>
      <c r="B34" s="6">
        <v>1287</v>
      </c>
      <c r="C34" s="4"/>
      <c r="D34" s="4"/>
      <c r="E34" s="4">
        <v>209</v>
      </c>
      <c r="F34" s="4"/>
      <c r="G34" s="4"/>
      <c r="H34" s="4"/>
      <c r="I34" s="4">
        <v>209</v>
      </c>
      <c r="J34" s="6">
        <v>1078</v>
      </c>
    </row>
    <row r="35" spans="1:10" x14ac:dyDescent="0.25">
      <c r="A35" s="2" t="s">
        <v>159</v>
      </c>
      <c r="B35" s="8">
        <v>1058311</v>
      </c>
      <c r="C35" s="4"/>
      <c r="D35" s="8">
        <v>3024</v>
      </c>
      <c r="E35" s="8">
        <v>152872</v>
      </c>
      <c r="F35" s="8">
        <v>991682</v>
      </c>
      <c r="G35" s="8">
        <v>2614</v>
      </c>
      <c r="H35" s="8">
        <v>-91881</v>
      </c>
      <c r="I35" s="8">
        <v>1058311</v>
      </c>
      <c r="J35" s="8">
        <v>0</v>
      </c>
    </row>
    <row r="36" spans="1:10" x14ac:dyDescent="0.25">
      <c r="A36" s="2" t="s">
        <v>160</v>
      </c>
      <c r="B36" s="4"/>
      <c r="C36" s="4"/>
      <c r="D36" s="6">
        <v>30235164</v>
      </c>
      <c r="E36" s="4"/>
      <c r="F36" s="4"/>
      <c r="G36" s="4"/>
      <c r="H36" s="6">
        <v>-2164873</v>
      </c>
      <c r="I36" s="4"/>
      <c r="J36" s="4"/>
    </row>
    <row r="37" spans="1:10" x14ac:dyDescent="0.25">
      <c r="A37" s="11"/>
      <c r="B37" s="11"/>
      <c r="C37" s="11"/>
      <c r="D37" s="11"/>
      <c r="E37" s="11"/>
      <c r="F37" s="11"/>
      <c r="G37" s="11"/>
      <c r="H37" s="11"/>
      <c r="I37" s="11"/>
      <c r="J37" s="11"/>
    </row>
    <row r="38" spans="1:10" ht="15" customHeight="1" x14ac:dyDescent="0.25">
      <c r="A38" s="2" t="s">
        <v>104</v>
      </c>
      <c r="B38" s="12" t="s">
        <v>122</v>
      </c>
      <c r="C38" s="12"/>
      <c r="D38" s="12"/>
      <c r="E38" s="12"/>
      <c r="F38" s="12"/>
      <c r="G38" s="12"/>
      <c r="H38" s="12"/>
      <c r="I38" s="12"/>
      <c r="J38" s="12"/>
    </row>
    <row r="39" spans="1:10" ht="15" customHeight="1" x14ac:dyDescent="0.25">
      <c r="A39" s="2" t="s">
        <v>105</v>
      </c>
      <c r="B39" s="12" t="s">
        <v>123</v>
      </c>
      <c r="C39" s="12"/>
      <c r="D39" s="12"/>
      <c r="E39" s="12"/>
      <c r="F39" s="12"/>
      <c r="G39" s="12"/>
      <c r="H39" s="12"/>
      <c r="I39" s="12"/>
      <c r="J39" s="12"/>
    </row>
  </sheetData>
  <mergeCells count="11">
    <mergeCell ref="I1:I2"/>
    <mergeCell ref="J1:J2"/>
    <mergeCell ref="A37:J37"/>
    <mergeCell ref="B38:J38"/>
    <mergeCell ref="B39:J39"/>
    <mergeCell ref="B1:C2"/>
    <mergeCell ref="D1:D2"/>
    <mergeCell ref="E1:E2"/>
    <mergeCell ref="F1:F2"/>
    <mergeCell ref="G1:G2"/>
    <mergeCell ref="H1:H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1</v>
      </c>
      <c r="B1" s="7" t="s">
        <v>1</v>
      </c>
      <c r="C1" s="7"/>
    </row>
    <row r="2" spans="1:3" ht="30" x14ac:dyDescent="0.25">
      <c r="A2" s="1" t="s">
        <v>20</v>
      </c>
      <c r="B2" s="1" t="s">
        <v>2</v>
      </c>
      <c r="C2" s="1" t="s">
        <v>22</v>
      </c>
    </row>
    <row r="3" spans="1:3" x14ac:dyDescent="0.25">
      <c r="A3" s="3" t="s">
        <v>162</v>
      </c>
      <c r="B3" s="4"/>
      <c r="C3" s="4"/>
    </row>
    <row r="4" spans="1:3" x14ac:dyDescent="0.25">
      <c r="A4" s="2" t="s">
        <v>163</v>
      </c>
      <c r="B4" s="8">
        <v>115552</v>
      </c>
      <c r="C4" s="8">
        <v>77673</v>
      </c>
    </row>
    <row r="5" spans="1:3" ht="45" x14ac:dyDescent="0.25">
      <c r="A5" s="3" t="s">
        <v>164</v>
      </c>
      <c r="B5" s="4"/>
      <c r="C5" s="4"/>
    </row>
    <row r="6" spans="1:3" x14ac:dyDescent="0.25">
      <c r="A6" s="2" t="s">
        <v>82</v>
      </c>
      <c r="B6" s="6">
        <v>54314</v>
      </c>
      <c r="C6" s="6">
        <v>56882</v>
      </c>
    </row>
    <row r="7" spans="1:3" ht="30" x14ac:dyDescent="0.25">
      <c r="A7" s="2" t="s">
        <v>165</v>
      </c>
      <c r="B7" s="6">
        <v>4665</v>
      </c>
      <c r="C7" s="6">
        <v>2835</v>
      </c>
    </row>
    <row r="8" spans="1:3" x14ac:dyDescent="0.25">
      <c r="A8" s="2" t="s">
        <v>76</v>
      </c>
      <c r="B8" s="6">
        <v>251774</v>
      </c>
      <c r="C8" s="6">
        <v>219079</v>
      </c>
    </row>
    <row r="9" spans="1:3" x14ac:dyDescent="0.25">
      <c r="A9" s="2" t="s">
        <v>166</v>
      </c>
      <c r="B9" s="6">
        <v>3899</v>
      </c>
      <c r="C9" s="6">
        <v>3982</v>
      </c>
    </row>
    <row r="10" spans="1:3" x14ac:dyDescent="0.25">
      <c r="A10" s="2" t="s">
        <v>167</v>
      </c>
      <c r="B10" s="6">
        <v>-2963</v>
      </c>
      <c r="C10" s="6">
        <v>5614</v>
      </c>
    </row>
    <row r="11" spans="1:3" ht="30" x14ac:dyDescent="0.25">
      <c r="A11" s="2" t="s">
        <v>168</v>
      </c>
      <c r="B11" s="4">
        <v>-595</v>
      </c>
      <c r="C11" s="6">
        <v>-2082</v>
      </c>
    </row>
    <row r="12" spans="1:3" x14ac:dyDescent="0.25">
      <c r="A12" s="2" t="s">
        <v>72</v>
      </c>
      <c r="B12" s="6">
        <v>1267</v>
      </c>
      <c r="C12" s="6">
        <v>3985</v>
      </c>
    </row>
    <row r="13" spans="1:3" ht="30" x14ac:dyDescent="0.25">
      <c r="A13" s="3" t="s">
        <v>169</v>
      </c>
      <c r="B13" s="4"/>
      <c r="C13" s="4"/>
    </row>
    <row r="14" spans="1:3" x14ac:dyDescent="0.25">
      <c r="A14" s="2" t="s">
        <v>170</v>
      </c>
      <c r="B14" s="6">
        <v>7011</v>
      </c>
      <c r="C14" s="6">
        <v>8216</v>
      </c>
    </row>
    <row r="15" spans="1:3" ht="30" x14ac:dyDescent="0.25">
      <c r="A15" s="2" t="s">
        <v>28</v>
      </c>
      <c r="B15" s="6">
        <v>1025</v>
      </c>
      <c r="C15" s="4">
        <v>979</v>
      </c>
    </row>
    <row r="16" spans="1:3" ht="30" x14ac:dyDescent="0.25">
      <c r="A16" s="2" t="s">
        <v>171</v>
      </c>
      <c r="B16" s="6">
        <v>-3773</v>
      </c>
      <c r="C16" s="6">
        <v>-2989</v>
      </c>
    </row>
    <row r="17" spans="1:3" x14ac:dyDescent="0.25">
      <c r="A17" s="2" t="s">
        <v>30</v>
      </c>
      <c r="B17" s="6">
        <v>1920</v>
      </c>
      <c r="C17" s="4">
        <v>-681</v>
      </c>
    </row>
    <row r="18" spans="1:3" ht="30" x14ac:dyDescent="0.25">
      <c r="A18" s="2" t="s">
        <v>39</v>
      </c>
      <c r="B18" s="6">
        <v>12890</v>
      </c>
      <c r="C18" s="6">
        <v>-6680</v>
      </c>
    </row>
    <row r="19" spans="1:3" x14ac:dyDescent="0.25">
      <c r="A19" s="2" t="s">
        <v>172</v>
      </c>
      <c r="B19" s="6">
        <v>-16025</v>
      </c>
      <c r="C19" s="6">
        <v>-10787</v>
      </c>
    </row>
    <row r="20" spans="1:3" x14ac:dyDescent="0.25">
      <c r="A20" s="2" t="s">
        <v>173</v>
      </c>
      <c r="B20" s="6">
        <v>2335</v>
      </c>
      <c r="C20" s="6">
        <v>1820</v>
      </c>
    </row>
    <row r="21" spans="1:3" ht="30" x14ac:dyDescent="0.25">
      <c r="A21" s="2" t="s">
        <v>174</v>
      </c>
      <c r="B21" s="6">
        <v>433296</v>
      </c>
      <c r="C21" s="6">
        <v>357846</v>
      </c>
    </row>
    <row r="22" spans="1:3" x14ac:dyDescent="0.25">
      <c r="A22" s="3" t="s">
        <v>175</v>
      </c>
      <c r="B22" s="4"/>
      <c r="C22" s="4"/>
    </row>
    <row r="23" spans="1:3" x14ac:dyDescent="0.25">
      <c r="A23" s="2" t="s">
        <v>176</v>
      </c>
      <c r="B23" s="6">
        <v>-552280</v>
      </c>
      <c r="C23" s="6">
        <v>-573465</v>
      </c>
    </row>
    <row r="24" spans="1:3" x14ac:dyDescent="0.25">
      <c r="A24" s="2" t="s">
        <v>177</v>
      </c>
      <c r="B24" s="6">
        <v>320055</v>
      </c>
      <c r="C24" s="6">
        <v>323891</v>
      </c>
    </row>
    <row r="25" spans="1:3" ht="30" x14ac:dyDescent="0.25">
      <c r="A25" s="2" t="s">
        <v>178</v>
      </c>
      <c r="B25" s="6">
        <v>209399</v>
      </c>
      <c r="C25" s="6">
        <v>244686</v>
      </c>
    </row>
    <row r="26" spans="1:3" x14ac:dyDescent="0.25">
      <c r="A26" s="2" t="s">
        <v>179</v>
      </c>
      <c r="B26" s="6">
        <v>-1512668</v>
      </c>
      <c r="C26" s="6">
        <v>-1375293</v>
      </c>
    </row>
    <row r="27" spans="1:3" x14ac:dyDescent="0.25">
      <c r="A27" s="2" t="s">
        <v>180</v>
      </c>
      <c r="B27" s="6">
        <v>1222379</v>
      </c>
      <c r="C27" s="6">
        <v>1124728</v>
      </c>
    </row>
    <row r="28" spans="1:3" x14ac:dyDescent="0.25">
      <c r="A28" s="2" t="s">
        <v>181</v>
      </c>
      <c r="B28" s="6">
        <v>-104668</v>
      </c>
      <c r="C28" s="6">
        <v>-56919</v>
      </c>
    </row>
    <row r="29" spans="1:3" x14ac:dyDescent="0.25">
      <c r="A29" s="2" t="s">
        <v>182</v>
      </c>
      <c r="B29" s="6">
        <v>-43006</v>
      </c>
      <c r="C29" s="6">
        <v>-58566</v>
      </c>
    </row>
    <row r="30" spans="1:3" ht="30" x14ac:dyDescent="0.25">
      <c r="A30" s="2" t="s">
        <v>183</v>
      </c>
      <c r="B30" s="6">
        <v>6616</v>
      </c>
      <c r="C30" s="4">
        <v>0</v>
      </c>
    </row>
    <row r="31" spans="1:3" x14ac:dyDescent="0.25">
      <c r="A31" s="2" t="s">
        <v>184</v>
      </c>
      <c r="B31" s="6">
        <v>1182</v>
      </c>
      <c r="C31" s="4">
        <v>-784</v>
      </c>
    </row>
    <row r="32" spans="1:3" ht="30" x14ac:dyDescent="0.25">
      <c r="A32" s="2" t="s">
        <v>185</v>
      </c>
      <c r="B32" s="6">
        <v>-452991</v>
      </c>
      <c r="C32" s="6">
        <v>-371722</v>
      </c>
    </row>
    <row r="33" spans="1:3" x14ac:dyDescent="0.25">
      <c r="A33" s="3" t="s">
        <v>186</v>
      </c>
      <c r="B33" s="4"/>
      <c r="C33" s="4"/>
    </row>
    <row r="34" spans="1:3" ht="30" x14ac:dyDescent="0.25">
      <c r="A34" s="2" t="s">
        <v>187</v>
      </c>
      <c r="B34" s="6">
        <v>-180786</v>
      </c>
      <c r="C34" s="6">
        <v>7427</v>
      </c>
    </row>
    <row r="35" spans="1:3" x14ac:dyDescent="0.25">
      <c r="A35" s="2" t="s">
        <v>188</v>
      </c>
      <c r="B35" s="6">
        <v>300000</v>
      </c>
      <c r="C35" s="6">
        <v>52000</v>
      </c>
    </row>
    <row r="36" spans="1:3" ht="30" x14ac:dyDescent="0.25">
      <c r="A36" s="2" t="s">
        <v>189</v>
      </c>
      <c r="B36" s="4">
        <v>0</v>
      </c>
      <c r="C36" s="6">
        <v>1251</v>
      </c>
    </row>
    <row r="37" spans="1:3" x14ac:dyDescent="0.25">
      <c r="A37" s="2" t="s">
        <v>190</v>
      </c>
      <c r="B37" s="6">
        <v>-9941</v>
      </c>
      <c r="C37" s="4">
        <v>-425</v>
      </c>
    </row>
    <row r="38" spans="1:3" ht="30" x14ac:dyDescent="0.25">
      <c r="A38" s="2" t="s">
        <v>191</v>
      </c>
      <c r="B38" s="6">
        <v>-21787</v>
      </c>
      <c r="C38" s="6">
        <v>-9585</v>
      </c>
    </row>
    <row r="39" spans="1:3" ht="30" x14ac:dyDescent="0.25">
      <c r="A39" s="2" t="s">
        <v>168</v>
      </c>
      <c r="B39" s="4">
        <v>595</v>
      </c>
      <c r="C39" s="6">
        <v>2082</v>
      </c>
    </row>
    <row r="40" spans="1:3" x14ac:dyDescent="0.25">
      <c r="A40" s="2" t="s">
        <v>192</v>
      </c>
      <c r="B40" s="6">
        <v>-45448</v>
      </c>
      <c r="C40" s="6">
        <v>-17832</v>
      </c>
    </row>
    <row r="41" spans="1:3" x14ac:dyDescent="0.25">
      <c r="A41" s="2" t="s">
        <v>153</v>
      </c>
      <c r="B41" s="4">
        <v>-4</v>
      </c>
      <c r="C41" s="6">
        <v>-5625</v>
      </c>
    </row>
    <row r="42" spans="1:3" x14ac:dyDescent="0.25">
      <c r="A42" s="2" t="s">
        <v>147</v>
      </c>
      <c r="B42" s="6">
        <v>-2996</v>
      </c>
      <c r="C42" s="6">
        <v>-3078</v>
      </c>
    </row>
    <row r="43" spans="1:3" ht="30" x14ac:dyDescent="0.25">
      <c r="A43" s="2" t="s">
        <v>193</v>
      </c>
      <c r="B43" s="6">
        <v>39633</v>
      </c>
      <c r="C43" s="6">
        <v>26215</v>
      </c>
    </row>
    <row r="44" spans="1:3" x14ac:dyDescent="0.25">
      <c r="A44" s="2" t="s">
        <v>194</v>
      </c>
      <c r="B44" s="6">
        <v>1024</v>
      </c>
      <c r="C44" s="6">
        <v>3782</v>
      </c>
    </row>
    <row r="45" spans="1:3" ht="30" x14ac:dyDescent="0.25">
      <c r="A45" s="2" t="s">
        <v>195</v>
      </c>
      <c r="B45" s="6">
        <v>20962</v>
      </c>
      <c r="C45" s="6">
        <v>16121</v>
      </c>
    </row>
    <row r="46" spans="1:3" ht="30" x14ac:dyDescent="0.25">
      <c r="A46" s="2" t="s">
        <v>196</v>
      </c>
      <c r="B46" s="6">
        <v>63134</v>
      </c>
      <c r="C46" s="6">
        <v>62542</v>
      </c>
    </row>
    <row r="47" spans="1:3" ht="30" x14ac:dyDescent="0.25">
      <c r="A47" s="2" t="s">
        <v>197</v>
      </c>
      <c r="B47" s="6">
        <v>84096</v>
      </c>
      <c r="C47" s="6">
        <v>78663</v>
      </c>
    </row>
    <row r="48" spans="1:3" ht="30" x14ac:dyDescent="0.25">
      <c r="A48" s="3" t="s">
        <v>198</v>
      </c>
      <c r="B48" s="4"/>
      <c r="C48" s="4"/>
    </row>
    <row r="49" spans="1:3" ht="30" x14ac:dyDescent="0.25">
      <c r="A49" s="2" t="s">
        <v>199</v>
      </c>
      <c r="B49" s="6">
        <v>237685</v>
      </c>
      <c r="C49" s="6">
        <v>257278</v>
      </c>
    </row>
    <row r="50" spans="1:3" x14ac:dyDescent="0.25">
      <c r="A50" s="2" t="s">
        <v>200</v>
      </c>
      <c r="B50" s="6">
        <v>197781</v>
      </c>
      <c r="C50" s="6">
        <v>206412</v>
      </c>
    </row>
    <row r="51" spans="1:3" x14ac:dyDescent="0.25">
      <c r="A51" s="2" t="s">
        <v>201</v>
      </c>
      <c r="B51" s="8">
        <v>487258</v>
      </c>
      <c r="C51" s="8">
        <v>471415</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2" width="36.5703125" bestFit="1" customWidth="1"/>
  </cols>
  <sheetData>
    <row r="1" spans="1:2" x14ac:dyDescent="0.25">
      <c r="A1" s="7" t="s">
        <v>202</v>
      </c>
      <c r="B1" s="1" t="s">
        <v>1</v>
      </c>
    </row>
    <row r="2" spans="1:2" x14ac:dyDescent="0.25">
      <c r="A2" s="7"/>
      <c r="B2" s="1" t="s">
        <v>2</v>
      </c>
    </row>
    <row r="3" spans="1:2" ht="30" x14ac:dyDescent="0.25">
      <c r="A3" s="3" t="s">
        <v>203</v>
      </c>
      <c r="B3" s="4"/>
    </row>
    <row r="4" spans="1:2" x14ac:dyDescent="0.25">
      <c r="A4" s="12" t="s">
        <v>202</v>
      </c>
      <c r="B4" s="13" t="s">
        <v>204</v>
      </c>
    </row>
    <row r="5" spans="1:2" x14ac:dyDescent="0.25">
      <c r="A5" s="12"/>
      <c r="B5" s="4"/>
    </row>
    <row r="6" spans="1:2" x14ac:dyDescent="0.25">
      <c r="A6" s="12"/>
      <c r="B6" s="14" t="s">
        <v>205</v>
      </c>
    </row>
    <row r="7" spans="1:2" x14ac:dyDescent="0.25">
      <c r="A7" s="12"/>
      <c r="B7" s="4"/>
    </row>
    <row r="8" spans="1:2" ht="105" x14ac:dyDescent="0.25">
      <c r="A8" s="12"/>
      <c r="B8" s="15" t="s">
        <v>206</v>
      </c>
    </row>
    <row r="9" spans="1:2" x14ac:dyDescent="0.25">
      <c r="A9" s="12"/>
      <c r="B9" s="4"/>
    </row>
    <row r="10" spans="1:2" ht="270" x14ac:dyDescent="0.25">
      <c r="A10" s="12"/>
      <c r="B10" s="15" t="s">
        <v>207</v>
      </c>
    </row>
    <row r="11" spans="1:2" ht="90" x14ac:dyDescent="0.25">
      <c r="A11" s="12"/>
      <c r="B11" s="15" t="s">
        <v>208</v>
      </c>
    </row>
    <row r="12" spans="1:2" x14ac:dyDescent="0.25">
      <c r="A12" s="12"/>
      <c r="B12" s="4"/>
    </row>
    <row r="13" spans="1:2" ht="345" x14ac:dyDescent="0.25">
      <c r="A13" s="12"/>
      <c r="B13" s="15" t="s">
        <v>209</v>
      </c>
    </row>
    <row r="14" spans="1:2" x14ac:dyDescent="0.25">
      <c r="A14" s="12"/>
      <c r="B14" s="4"/>
    </row>
    <row r="15" spans="1:2" x14ac:dyDescent="0.25">
      <c r="A15" s="12"/>
      <c r="B15" s="14" t="s">
        <v>210</v>
      </c>
    </row>
    <row r="16" spans="1:2" x14ac:dyDescent="0.25">
      <c r="A16" s="12"/>
      <c r="B16" s="4"/>
    </row>
    <row r="17" spans="1:2" ht="105" x14ac:dyDescent="0.25">
      <c r="A17" s="12"/>
      <c r="B17" s="15" t="s">
        <v>211</v>
      </c>
    </row>
    <row r="18" spans="1:2" x14ac:dyDescent="0.25">
      <c r="A18" s="12"/>
      <c r="B18" s="4"/>
    </row>
    <row r="19" spans="1:2" ht="30" x14ac:dyDescent="0.25">
      <c r="A19" s="12"/>
      <c r="B19" s="14" t="s">
        <v>212</v>
      </c>
    </row>
    <row r="20" spans="1:2" x14ac:dyDescent="0.25">
      <c r="A20" s="12"/>
      <c r="B20" s="4"/>
    </row>
    <row r="21" spans="1:2" ht="210" x14ac:dyDescent="0.25">
      <c r="A21" s="12"/>
      <c r="B21" s="15" t="s">
        <v>213</v>
      </c>
    </row>
    <row r="22" spans="1:2" x14ac:dyDescent="0.25">
      <c r="A22" s="12"/>
      <c r="B22" s="4"/>
    </row>
    <row r="23" spans="1:2" ht="375" x14ac:dyDescent="0.25">
      <c r="A23" s="12"/>
      <c r="B23" s="15" t="s">
        <v>214</v>
      </c>
    </row>
    <row r="24" spans="1:2" x14ac:dyDescent="0.25">
      <c r="A24" s="12"/>
      <c r="B24" s="4"/>
    </row>
    <row r="25" spans="1:2" ht="225" x14ac:dyDescent="0.25">
      <c r="A25" s="12"/>
      <c r="B25" s="15" t="s">
        <v>215</v>
      </c>
    </row>
    <row r="26" spans="1:2" x14ac:dyDescent="0.25">
      <c r="A26" s="12"/>
      <c r="B26" s="14" t="s">
        <v>216</v>
      </c>
    </row>
    <row r="27" spans="1:2" x14ac:dyDescent="0.25">
      <c r="A27" s="12"/>
      <c r="B27" s="4"/>
    </row>
    <row r="28" spans="1:2" ht="409.5" x14ac:dyDescent="0.25">
      <c r="A28" s="12"/>
      <c r="B28" s="15" t="s">
        <v>217</v>
      </c>
    </row>
    <row r="29" spans="1:2" x14ac:dyDescent="0.25">
      <c r="A29" s="12"/>
      <c r="B29" s="4"/>
    </row>
    <row r="30" spans="1:2" ht="405" x14ac:dyDescent="0.25">
      <c r="A30" s="12"/>
      <c r="B30" s="15" t="s">
        <v>218</v>
      </c>
    </row>
    <row r="31" spans="1:2" x14ac:dyDescent="0.25">
      <c r="A31" s="12"/>
      <c r="B31" s="4"/>
    </row>
    <row r="32" spans="1:2" ht="409.5" x14ac:dyDescent="0.25">
      <c r="A32" s="12"/>
      <c r="B32" s="15" t="s">
        <v>219</v>
      </c>
    </row>
    <row r="33" spans="1:2" x14ac:dyDescent="0.25">
      <c r="A33" s="12"/>
      <c r="B33" s="4"/>
    </row>
    <row r="34" spans="1:2" ht="30" x14ac:dyDescent="0.25">
      <c r="A34" s="12"/>
      <c r="B34" s="14" t="s">
        <v>220</v>
      </c>
    </row>
    <row r="35" spans="1:2" x14ac:dyDescent="0.25">
      <c r="A35" s="12"/>
      <c r="B35" s="4"/>
    </row>
    <row r="36" spans="1:2" ht="345" x14ac:dyDescent="0.25">
      <c r="A36" s="12"/>
      <c r="B36" s="15" t="s">
        <v>221</v>
      </c>
    </row>
    <row r="37" spans="1:2" x14ac:dyDescent="0.25">
      <c r="A37" s="12"/>
      <c r="B37" s="4"/>
    </row>
    <row r="38" spans="1:2" ht="409.5" x14ac:dyDescent="0.25">
      <c r="A38" s="12"/>
      <c r="B38" s="15" t="s">
        <v>222</v>
      </c>
    </row>
  </sheetData>
  <mergeCells count="2">
    <mergeCell ref="A1:A2"/>
    <mergeCell ref="A4:A3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solidated_Balance_Sheet</vt:lpstr>
      <vt:lpstr>Consolidated_Balance_Sheets_Pa</vt:lpstr>
      <vt:lpstr>Consolidated_Statements_Of_Inc</vt:lpstr>
      <vt:lpstr>Consolidated_Statements_of_Com</vt:lpstr>
      <vt:lpstr>Consolidated_Statements_of_Com1</vt:lpstr>
      <vt:lpstr>Consolidated_Statements_Of_Equ</vt:lpstr>
      <vt:lpstr>Consolidated_Statements_Of_Cas</vt:lpstr>
      <vt:lpstr>Significant_Accounting_Policie</vt:lpstr>
      <vt:lpstr>Acquisitions</vt:lpstr>
      <vt:lpstr>Credit_Quality_Information_On_</vt:lpstr>
      <vt:lpstr>Consumer_Loans_Credit_Quality_</vt:lpstr>
      <vt:lpstr>Merchandise_Held_For_Dispositi</vt:lpstr>
      <vt:lpstr>LongTerm_Debt</vt:lpstr>
      <vt:lpstr>Reclassification_of_OCI</vt:lpstr>
      <vt:lpstr>Earnings_Per_Share_Computation</vt:lpstr>
      <vt:lpstr>Income_Taxes</vt:lpstr>
      <vt:lpstr>Operating_Segment_Information</vt:lpstr>
      <vt:lpstr>Commitments_And_Contingencies</vt:lpstr>
      <vt:lpstr>Fair_Value_Measurements</vt:lpstr>
      <vt:lpstr>Derivative_Instruments</vt:lpstr>
      <vt:lpstr>Significant_Accounting_Policie1</vt:lpstr>
      <vt:lpstr>Acquisitions_Table</vt:lpstr>
      <vt:lpstr>Consumer_Loans_Credit_Quality_1</vt:lpstr>
      <vt:lpstr>Merchandise_Held_For_Dispositi1</vt:lpstr>
      <vt:lpstr>LongTerm_Debt_Tables</vt:lpstr>
      <vt:lpstr>Reclassification_of_OCI_Table</vt:lpstr>
      <vt:lpstr>Earnings_Per_Share_Computation1</vt:lpstr>
      <vt:lpstr>Operating_Segment_Information_</vt:lpstr>
      <vt:lpstr>Fair_Value_Measurements_Tables</vt:lpstr>
      <vt:lpstr>Derivative_Instruments_Tables</vt:lpstr>
      <vt:lpstr>Acquisitions_Details</vt:lpstr>
      <vt:lpstr>Credit_Quality_Information_On_1</vt:lpstr>
      <vt:lpstr>Consumer_Loans_Credit_Quality_2</vt:lpstr>
      <vt:lpstr>Consumer_Loans_Credit_Quality_3</vt:lpstr>
      <vt:lpstr>Consumer_Loans_Credit_Quality_4</vt:lpstr>
      <vt:lpstr>Consumer_Loans_Credit_Quality_5</vt:lpstr>
      <vt:lpstr>Merchandise_Held_For_Dispositi2</vt:lpstr>
      <vt:lpstr>LongTerm_Debt_Narrative_Detail</vt:lpstr>
      <vt:lpstr>LongTerm_Debt_Schedule_Of_Long</vt:lpstr>
      <vt:lpstr>Reclassification_of_OCI_Detail</vt:lpstr>
      <vt:lpstr>Earnings_Per_Share_Computation2</vt:lpstr>
      <vt:lpstr>Income_Taxes_Narrative_Details</vt:lpstr>
      <vt:lpstr>Operating_Segment_Information_1</vt:lpstr>
      <vt:lpstr>Conmmitments_And_Contingencies</vt:lpstr>
      <vt:lpstr>Fair_Value_Measurements_Narrat</vt:lpstr>
      <vt:lpstr>Fair_Value_Measurements_Fair_V</vt:lpstr>
      <vt:lpstr>Fair_Value_Measurements_Financ</vt:lpstr>
      <vt:lpstr>Derivative_Instruments_Fair_Va</vt:lpstr>
      <vt:lpstr>Derivative_Instruments_Effect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8T10:02:31Z</dcterms:created>
  <dcterms:modified xsi:type="dcterms:W3CDTF">2013-10-28T10:02:31Z</dcterms:modified>
</cp:coreProperties>
</file>